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Organization and Presentation" sheetId="8" state="visible" r:id="rId8"/>
    <sheet xmlns:r="http://schemas.openxmlformats.org/officeDocument/2006/relationships" name="Trading Assets and Liabilities"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Allowance for Credit Losses" sheetId="12" state="visible" r:id="rId12"/>
    <sheet xmlns:r="http://schemas.openxmlformats.org/officeDocument/2006/relationships" name="Loans Held for Sale" sheetId="13" state="visible" r:id="rId13"/>
    <sheet xmlns:r="http://schemas.openxmlformats.org/officeDocument/2006/relationships" name="Goodwill" sheetId="14" state="visible" r:id="rId14"/>
    <sheet xmlns:r="http://schemas.openxmlformats.org/officeDocument/2006/relationships" name="Leases" sheetId="15" state="visible" r:id="rId15"/>
    <sheet xmlns:r="http://schemas.openxmlformats.org/officeDocument/2006/relationships" name="Derivative Financial Instrument" sheetId="16" state="visible" r:id="rId16"/>
    <sheet xmlns:r="http://schemas.openxmlformats.org/officeDocument/2006/relationships" name="Fair Value Option" sheetId="17" state="visible" r:id="rId17"/>
    <sheet xmlns:r="http://schemas.openxmlformats.org/officeDocument/2006/relationships" name="Accumulated Other Comprehensive" sheetId="18" state="visible" r:id="rId18"/>
    <sheet xmlns:r="http://schemas.openxmlformats.org/officeDocument/2006/relationships" name="Pension and Other Postretiremen" sheetId="19" state="visible" r:id="rId19"/>
    <sheet xmlns:r="http://schemas.openxmlformats.org/officeDocument/2006/relationships" name="Fee Income from Contracts with " sheetId="20" state="visible" r:id="rId20"/>
    <sheet xmlns:r="http://schemas.openxmlformats.org/officeDocument/2006/relationships" name="Related Party Transactions" sheetId="21" state="visible" r:id="rId21"/>
    <sheet xmlns:r="http://schemas.openxmlformats.org/officeDocument/2006/relationships" name="Business Segments" sheetId="22" state="visible" r:id="rId22"/>
    <sheet xmlns:r="http://schemas.openxmlformats.org/officeDocument/2006/relationships" name="Retained Earnings and Regulator" sheetId="23" state="visible" r:id="rId23"/>
    <sheet xmlns:r="http://schemas.openxmlformats.org/officeDocument/2006/relationships" name="Variable Interest Entities" sheetId="24" state="visible" r:id="rId24"/>
    <sheet xmlns:r="http://schemas.openxmlformats.org/officeDocument/2006/relationships" name="Guarantee Arrangements, Pledged" sheetId="25" state="visible" r:id="rId25"/>
    <sheet xmlns:r="http://schemas.openxmlformats.org/officeDocument/2006/relationships" name="Fair Value Measurements" sheetId="26" state="visible" r:id="rId26"/>
    <sheet xmlns:r="http://schemas.openxmlformats.org/officeDocument/2006/relationships" name="Litigation and Regulatory Matte" sheetId="27" state="visible" r:id="rId27"/>
    <sheet xmlns:r="http://schemas.openxmlformats.org/officeDocument/2006/relationships" name="New Accounting Pronouncements" sheetId="28" state="visible" r:id="rId28"/>
    <sheet xmlns:r="http://schemas.openxmlformats.org/officeDocument/2006/relationships" name="Fair Value Measurements Fair Va" sheetId="29" state="visible" r:id="rId29"/>
    <sheet xmlns:r="http://schemas.openxmlformats.org/officeDocument/2006/relationships" name="Trading Assets and Liabilities " sheetId="30" state="visible" r:id="rId30"/>
    <sheet xmlns:r="http://schemas.openxmlformats.org/officeDocument/2006/relationships" name="Securities (Tables)" sheetId="31" state="visible" r:id="rId31"/>
    <sheet xmlns:r="http://schemas.openxmlformats.org/officeDocument/2006/relationships" name="Loans (Tables)" sheetId="32" state="visible" r:id="rId32"/>
    <sheet xmlns:r="http://schemas.openxmlformats.org/officeDocument/2006/relationships" name="Allowance for Credit Losses (Ta" sheetId="33" state="visible" r:id="rId33"/>
    <sheet xmlns:r="http://schemas.openxmlformats.org/officeDocument/2006/relationships" name="Loans Held for Sale (Tables)" sheetId="34" state="visible" r:id="rId34"/>
    <sheet xmlns:r="http://schemas.openxmlformats.org/officeDocument/2006/relationships" name="Leases (Tables)" sheetId="35" state="visible" r:id="rId35"/>
    <sheet xmlns:r="http://schemas.openxmlformats.org/officeDocument/2006/relationships" name="Derivative Financial Instrume_2" sheetId="36" state="visible" r:id="rId36"/>
    <sheet xmlns:r="http://schemas.openxmlformats.org/officeDocument/2006/relationships" name="Fair Value Option (Tables)" sheetId="37" state="visible" r:id="rId37"/>
    <sheet xmlns:r="http://schemas.openxmlformats.org/officeDocument/2006/relationships" name="Accumulated Other Comprehensi_2" sheetId="38" state="visible" r:id="rId38"/>
    <sheet xmlns:r="http://schemas.openxmlformats.org/officeDocument/2006/relationships" name="Pension and Other Postretirem_2" sheetId="39" state="visible" r:id="rId39"/>
    <sheet xmlns:r="http://schemas.openxmlformats.org/officeDocument/2006/relationships" name="Fee Income from Contracts wit_2" sheetId="40" state="visible" r:id="rId40"/>
    <sheet xmlns:r="http://schemas.openxmlformats.org/officeDocument/2006/relationships" name="Related Party Transactions (Tab" sheetId="41" state="visible" r:id="rId41"/>
    <sheet xmlns:r="http://schemas.openxmlformats.org/officeDocument/2006/relationships" name="Business Segments (Tables)" sheetId="42" state="visible" r:id="rId42"/>
    <sheet xmlns:r="http://schemas.openxmlformats.org/officeDocument/2006/relationships" name="Retained Earnings and Regulat_2" sheetId="43" state="visible" r:id="rId43"/>
    <sheet xmlns:r="http://schemas.openxmlformats.org/officeDocument/2006/relationships" name="Variable Interest Entities (Tab" sheetId="44" state="visible" r:id="rId44"/>
    <sheet xmlns:r="http://schemas.openxmlformats.org/officeDocument/2006/relationships" name="Guarantee Arrangements, Pledg_2" sheetId="45" state="visible" r:id="rId45"/>
    <sheet xmlns:r="http://schemas.openxmlformats.org/officeDocument/2006/relationships" name="Fair Value Measurements (Tables" sheetId="46" state="visible" r:id="rId46"/>
    <sheet xmlns:r="http://schemas.openxmlformats.org/officeDocument/2006/relationships" name="Trading Assets and Liabilitie_2" sheetId="47" state="visible" r:id="rId47"/>
    <sheet xmlns:r="http://schemas.openxmlformats.org/officeDocument/2006/relationships" name="Trading Assets and Liabilitie_3" sheetId="48" state="visible" r:id="rId48"/>
    <sheet xmlns:r="http://schemas.openxmlformats.org/officeDocument/2006/relationships" name="Securities - Amortized Cost and" sheetId="49" state="visible" r:id="rId49"/>
    <sheet xmlns:r="http://schemas.openxmlformats.org/officeDocument/2006/relationships" name="Securities - Gross unrealized l" sheetId="50" state="visible" r:id="rId50"/>
    <sheet xmlns:r="http://schemas.openxmlformats.org/officeDocument/2006/relationships" name="Securities - Realized gains and" sheetId="51" state="visible" r:id="rId51"/>
    <sheet xmlns:r="http://schemas.openxmlformats.org/officeDocument/2006/relationships" name="Securities - Distribution of ma" sheetId="52" state="visible" r:id="rId52"/>
    <sheet xmlns:r="http://schemas.openxmlformats.org/officeDocument/2006/relationships" name="Securities - Additional Informa" sheetId="53" state="visible" r:id="rId53"/>
    <sheet xmlns:r="http://schemas.openxmlformats.org/officeDocument/2006/relationships" name="Loans - Components of Loans (De" sheetId="54" state="visible" r:id="rId54"/>
    <sheet xmlns:r="http://schemas.openxmlformats.org/officeDocument/2006/relationships" name="Loans - Additional Information " sheetId="55" state="visible" r:id="rId55"/>
    <sheet xmlns:r="http://schemas.openxmlformats.org/officeDocument/2006/relationships" name="Loans - Summary of Past Due Sta" sheetId="56" state="visible" r:id="rId56"/>
    <sheet xmlns:r="http://schemas.openxmlformats.org/officeDocument/2006/relationships" name="Loans - Summary of Nonaccrual L" sheetId="57" state="visible" r:id="rId57"/>
    <sheet xmlns:r="http://schemas.openxmlformats.org/officeDocument/2006/relationships" name="Loans - Schedule of Additional " sheetId="58" state="visible" r:id="rId58"/>
    <sheet xmlns:r="http://schemas.openxmlformats.org/officeDocument/2006/relationships" name="Loans - Summary of Receivables " sheetId="59" state="visible" r:id="rId59"/>
    <sheet xmlns:r="http://schemas.openxmlformats.org/officeDocument/2006/relationships" name="Loans - Summary of TDR and Rela" sheetId="60" state="visible" r:id="rId60"/>
    <sheet xmlns:r="http://schemas.openxmlformats.org/officeDocument/2006/relationships" name="Loans - Summary of TDR and Re_2" sheetId="61" state="visible" r:id="rId61"/>
    <sheet xmlns:r="http://schemas.openxmlformats.org/officeDocument/2006/relationships" name="Loans - Trouble Debt Restructur" sheetId="62" state="visible" r:id="rId62"/>
    <sheet xmlns:r="http://schemas.openxmlformats.org/officeDocument/2006/relationships" name="Loans - Loans Classified as TDR" sheetId="63" state="visible" r:id="rId63"/>
    <sheet xmlns:r="http://schemas.openxmlformats.org/officeDocument/2006/relationships" name="Loans - Impaired Commercial Loa" sheetId="64" state="visible" r:id="rId64"/>
    <sheet xmlns:r="http://schemas.openxmlformats.org/officeDocument/2006/relationships" name="Loans - Average Balance and Int" sheetId="65" state="visible" r:id="rId65"/>
    <sheet xmlns:r="http://schemas.openxmlformats.org/officeDocument/2006/relationships" name="Loans - Summary of Criticized A" sheetId="66" state="visible" r:id="rId66"/>
    <sheet xmlns:r="http://schemas.openxmlformats.org/officeDocument/2006/relationships" name="Loans - Status of Commercial Lo" sheetId="67" state="visible" r:id="rId67"/>
    <sheet xmlns:r="http://schemas.openxmlformats.org/officeDocument/2006/relationships" name="Loans - Credit Risk Profile of " sheetId="68" state="visible" r:id="rId68"/>
    <sheet xmlns:r="http://schemas.openxmlformats.org/officeDocument/2006/relationships" name="Loans - Delinquency Ratio for C" sheetId="69" state="visible" r:id="rId69"/>
    <sheet xmlns:r="http://schemas.openxmlformats.org/officeDocument/2006/relationships" name="Loans - Delinquency Ratio for_2" sheetId="70" state="visible" r:id="rId70"/>
    <sheet xmlns:r="http://schemas.openxmlformats.org/officeDocument/2006/relationships" name="Loans - Status of Consumer Loan" sheetId="71" state="visible" r:id="rId71"/>
    <sheet xmlns:r="http://schemas.openxmlformats.org/officeDocument/2006/relationships" name="Loans - Concentration of Credit" sheetId="72" state="visible" r:id="rId72"/>
    <sheet xmlns:r="http://schemas.openxmlformats.org/officeDocument/2006/relationships" name="Allowance for Credit Losses - S" sheetId="73" state="visible" r:id="rId73"/>
    <sheet xmlns:r="http://schemas.openxmlformats.org/officeDocument/2006/relationships" name="Allowance for Credit Losses -_2" sheetId="74" state="visible" r:id="rId74"/>
    <sheet xmlns:r="http://schemas.openxmlformats.org/officeDocument/2006/relationships" name="Loans Held for Sale (Details)" sheetId="75" state="visible" r:id="rId75"/>
    <sheet xmlns:r="http://schemas.openxmlformats.org/officeDocument/2006/relationships" name="Loans Held for Sale - Additiona" sheetId="76" state="visible" r:id="rId76"/>
    <sheet xmlns:r="http://schemas.openxmlformats.org/officeDocument/2006/relationships" name="Goodwill (Details)" sheetId="77" state="visible" r:id="rId77"/>
    <sheet xmlns:r="http://schemas.openxmlformats.org/officeDocument/2006/relationships" name="Leases - Components of Operatin" sheetId="78" state="visible" r:id="rId78"/>
    <sheet xmlns:r="http://schemas.openxmlformats.org/officeDocument/2006/relationships" name="Leases - Operating ROU Assets a" sheetId="79" state="visible" r:id="rId79"/>
    <sheet xmlns:r="http://schemas.openxmlformats.org/officeDocument/2006/relationships" name="Leases - Maturity Analysis of O" sheetId="80" state="visible" r:id="rId80"/>
    <sheet xmlns:r="http://schemas.openxmlformats.org/officeDocument/2006/relationships" name="Leases - Additional Information" sheetId="81" state="visible" r:id="rId81"/>
    <sheet xmlns:r="http://schemas.openxmlformats.org/officeDocument/2006/relationships" name="Leases Leases - Schedule of Fut" sheetId="82" state="visible" r:id="rId82"/>
    <sheet xmlns:r="http://schemas.openxmlformats.org/officeDocument/2006/relationships" name="Derivative Financial Instrume_3" sheetId="83" state="visible" r:id="rId83"/>
    <sheet xmlns:r="http://schemas.openxmlformats.org/officeDocument/2006/relationships" name="Derivative Financial Instrume_4" sheetId="84" state="visible" r:id="rId84"/>
    <sheet xmlns:r="http://schemas.openxmlformats.org/officeDocument/2006/relationships" name="Derivative Financial Instrume_5" sheetId="85" state="visible" r:id="rId85"/>
    <sheet xmlns:r="http://schemas.openxmlformats.org/officeDocument/2006/relationships" name="Derivative Financial Instrume_6" sheetId="86" state="visible" r:id="rId86"/>
    <sheet xmlns:r="http://schemas.openxmlformats.org/officeDocument/2006/relationships" name="Derivative Financial Instrume_7" sheetId="87" state="visible" r:id="rId87"/>
    <sheet xmlns:r="http://schemas.openxmlformats.org/officeDocument/2006/relationships" name="Derivative Financial Instrume_8" sheetId="88" state="visible" r:id="rId88"/>
    <sheet xmlns:r="http://schemas.openxmlformats.org/officeDocument/2006/relationships" name="Derivative Financial Instrume_9" sheetId="89" state="visible" r:id="rId89"/>
    <sheet xmlns:r="http://schemas.openxmlformats.org/officeDocument/2006/relationships" name="Derivative Financial Instrum_10" sheetId="90" state="visible" r:id="rId90"/>
    <sheet xmlns:r="http://schemas.openxmlformats.org/officeDocument/2006/relationships" name="Derivative Financial Instrum_11" sheetId="91" state="visible" r:id="rId91"/>
    <sheet xmlns:r="http://schemas.openxmlformats.org/officeDocument/2006/relationships" name="Fair Value Option - Additional " sheetId="92" state="visible" r:id="rId92"/>
    <sheet xmlns:r="http://schemas.openxmlformats.org/officeDocument/2006/relationships" name="Fair Value Option - Summary of " sheetId="93" state="visible" r:id="rId93"/>
    <sheet xmlns:r="http://schemas.openxmlformats.org/officeDocument/2006/relationships" name="Fair Value Option - Components " sheetId="94" state="visible" r:id="rId94"/>
    <sheet xmlns:r="http://schemas.openxmlformats.org/officeDocument/2006/relationships" name="Accumulated Other Comprehensi_3" sheetId="95" state="visible" r:id="rId95"/>
    <sheet xmlns:r="http://schemas.openxmlformats.org/officeDocument/2006/relationships" name="Accumulated Other Comprehensi_4" sheetId="96" state="visible" r:id="rId96"/>
    <sheet xmlns:r="http://schemas.openxmlformats.org/officeDocument/2006/relationships" name="Pension and Other Postretirem_3" sheetId="97" state="visible" r:id="rId97"/>
    <sheet xmlns:r="http://schemas.openxmlformats.org/officeDocument/2006/relationships" name="Fee Income from Contracts wit_3" sheetId="98" state="visible" r:id="rId98"/>
    <sheet xmlns:r="http://schemas.openxmlformats.org/officeDocument/2006/relationships" name="Related Party Transactions - Su" sheetId="99" state="visible" r:id="rId99"/>
    <sheet xmlns:r="http://schemas.openxmlformats.org/officeDocument/2006/relationships" name="Related Party Transactions - _2" sheetId="100" state="visible" r:id="rId100"/>
    <sheet xmlns:r="http://schemas.openxmlformats.org/officeDocument/2006/relationships" name="Related Party Transactions - _3" sheetId="101" state="visible" r:id="rId101"/>
    <sheet xmlns:r="http://schemas.openxmlformats.org/officeDocument/2006/relationships" name="Related Party Transactions - Ad" sheetId="102" state="visible" r:id="rId102"/>
    <sheet xmlns:r="http://schemas.openxmlformats.org/officeDocument/2006/relationships" name="Business Segments Additional In" sheetId="103" state="visible" r:id="rId103"/>
    <sheet xmlns:r="http://schemas.openxmlformats.org/officeDocument/2006/relationships" name="Business Segments - Summary on " sheetId="104" state="visible" r:id="rId104"/>
    <sheet xmlns:r="http://schemas.openxmlformats.org/officeDocument/2006/relationships" name="Retained Earnings and Regulat_3" sheetId="105" state="visible" r:id="rId105"/>
    <sheet xmlns:r="http://schemas.openxmlformats.org/officeDocument/2006/relationships" name="Retained Earnings and Regulat_4" sheetId="106" state="visible" r:id="rId106"/>
    <sheet xmlns:r="http://schemas.openxmlformats.org/officeDocument/2006/relationships" name="Variable Interest Entities - Su" sheetId="107" state="visible" r:id="rId107"/>
    <sheet xmlns:r="http://schemas.openxmlformats.org/officeDocument/2006/relationships" name="Variable Interest Entities - Va" sheetId="108" state="visible" r:id="rId108"/>
    <sheet xmlns:r="http://schemas.openxmlformats.org/officeDocument/2006/relationships" name="Variable Interest Entities - Ad" sheetId="109" state="visible" r:id="rId109"/>
    <sheet xmlns:r="http://schemas.openxmlformats.org/officeDocument/2006/relationships" name="Guarantee Arrangements, Pledg_3" sheetId="110" state="visible" r:id="rId110"/>
    <sheet xmlns:r="http://schemas.openxmlformats.org/officeDocument/2006/relationships" name="Guarantee Arrangements, Pledg_4" sheetId="111" state="visible" r:id="rId111"/>
    <sheet xmlns:r="http://schemas.openxmlformats.org/officeDocument/2006/relationships" name="Guarantee Arrangements, Pledg_5" sheetId="112" state="visible" r:id="rId112"/>
    <sheet xmlns:r="http://schemas.openxmlformats.org/officeDocument/2006/relationships" name="Guarantee Arrangements, Pledg_6" sheetId="113" state="visible" r:id="rId113"/>
    <sheet xmlns:r="http://schemas.openxmlformats.org/officeDocument/2006/relationships" name="Guarantee Arrangements, Pledg_7" sheetId="114" state="visible" r:id="rId114"/>
    <sheet xmlns:r="http://schemas.openxmlformats.org/officeDocument/2006/relationships" name="Guarantee Arrangements, Pledg_8" sheetId="115" state="visible" r:id="rId115"/>
    <sheet xmlns:r="http://schemas.openxmlformats.org/officeDocument/2006/relationships" name="Guarantee Arrangements and Pled" sheetId="116" state="visible" r:id="rId116"/>
    <sheet xmlns:r="http://schemas.openxmlformats.org/officeDocument/2006/relationships" name="Guarantee Arrangements, Pledg_9" sheetId="117" state="visible" r:id="rId117"/>
    <sheet xmlns:r="http://schemas.openxmlformats.org/officeDocument/2006/relationships" name="Fair Value Measurements - Asset" sheetId="118" state="visible" r:id="rId118"/>
    <sheet xmlns:r="http://schemas.openxmlformats.org/officeDocument/2006/relationships" name="Fair Value Measurements - Chang" sheetId="119" state="visible" r:id="rId119"/>
    <sheet xmlns:r="http://schemas.openxmlformats.org/officeDocument/2006/relationships" name="Fair Value Measurements - Quant" sheetId="120" state="visible" r:id="rId120"/>
    <sheet xmlns:r="http://schemas.openxmlformats.org/officeDocument/2006/relationships" name="Fair Value Measurements - Addit" sheetId="121" state="visible" r:id="rId121"/>
    <sheet xmlns:r="http://schemas.openxmlformats.org/officeDocument/2006/relationships" name="Fair Value Measurements - Ass_2" sheetId="122" state="visible" r:id="rId122"/>
    <sheet xmlns:r="http://schemas.openxmlformats.org/officeDocument/2006/relationships" name="Fair Value Measurements - Qua_2" sheetId="123" state="visible" r:id="rId123"/>
    <sheet xmlns:r="http://schemas.openxmlformats.org/officeDocument/2006/relationships" name="Fair Value Measurements - Add_2" sheetId="124" state="visible" r:id="rId124"/>
    <sheet xmlns:r="http://schemas.openxmlformats.org/officeDocument/2006/relationships" name="Fair Value Measurements - Carry" sheetId="125" state="visible" r:id="rId125"/>
    <sheet xmlns:r="http://schemas.openxmlformats.org/officeDocument/2006/relationships" name="Litigation and Regulatory Mat_2" sheetId="126" state="visible" r:id="rId126"/>
    <sheet xmlns:r="http://schemas.openxmlformats.org/officeDocument/2006/relationships" name="New Accounting Pronouncements (" sheetId="127" state="visible" r:id="rId127"/>
  </sheets>
  <definedNames/>
  <calcPr calcId="124519" fullCalcOnLoad="1"/>
</workbook>
</file>

<file path=xl/sharedStrings.xml><?xml version="1.0" encoding="utf-8"?>
<sst xmlns="http://schemas.openxmlformats.org/spreadsheetml/2006/main" uniqueCount="1803">
  <si>
    <t>Document and Entity Information - shares</t>
  </si>
  <si>
    <t>9 Months Ended</t>
  </si>
  <si>
    <t>Sep. 30, 2019</t>
  </si>
  <si>
    <t>Oct. 25, 2019</t>
  </si>
  <si>
    <t>Entity Information [Line Items]</t>
  </si>
  <si>
    <t>Document Type</t>
  </si>
  <si>
    <t>10-Q</t>
  </si>
  <si>
    <t>Amendment Flag</t>
  </si>
  <si>
    <t>false</t>
  </si>
  <si>
    <t>Document Period End Date</t>
  </si>
  <si>
    <t>Sep. 30,
		2019</t>
  </si>
  <si>
    <t>Document Fiscal Year Focus</t>
  </si>
  <si>
    <t>2019</t>
  </si>
  <si>
    <t>Document Fiscal Period Focus</t>
  </si>
  <si>
    <t>Q3</t>
  </si>
  <si>
    <t>Entity Registrant Name</t>
  </si>
  <si>
    <t>HSBC USA INC /MD/</t>
  </si>
  <si>
    <t>Entity Central Index Key</t>
  </si>
  <si>
    <t>0000083246</t>
  </si>
  <si>
    <t>Current Fiscal Year End Date</t>
  </si>
  <si>
    <t>--12-31</t>
  </si>
  <si>
    <t>Entity Filer Category</t>
  </si>
  <si>
    <t>Non-accelerated Filer</t>
  </si>
  <si>
    <t>Entity Common Stock, Shares Outstanding</t>
  </si>
  <si>
    <t>Entity Current Reporting Status</t>
  </si>
  <si>
    <t>Yes</t>
  </si>
  <si>
    <t>Entity Emerging Growth Company</t>
  </si>
  <si>
    <t>Entity Small Business</t>
  </si>
  <si>
    <t>Entity Shell Company</t>
  </si>
  <si>
    <t>Zero Coupon Callable Accreting Notes due January 15, 2043 [Member]</t>
  </si>
  <si>
    <t>Trading Symbol</t>
  </si>
  <si>
    <t>HBA/43</t>
  </si>
  <si>
    <t>Zero Coupon Callable Accreting Notes due January 29, 2043 [Member]</t>
  </si>
  <si>
    <t>HBA/43A</t>
  </si>
  <si>
    <t>CONSOLIDATED STATEMENT OF INCOME - USD ($) $ in Millions</t>
  </si>
  <si>
    <t>3 Months Ended</t>
  </si>
  <si>
    <t>Sep. 30, 2018</t>
  </si>
  <si>
    <t>Interest income:</t>
  </si>
  <si>
    <t>Loans</t>
  </si>
  <si>
    <t>Securities</t>
  </si>
  <si>
    <t>Trading securities</t>
  </si>
  <si>
    <t>Short-term investments</t>
  </si>
  <si>
    <t>Other</t>
  </si>
  <si>
    <t>Total interest income</t>
  </si>
  <si>
    <t>Interest expense:</t>
  </si>
  <si>
    <t>Deposits</t>
  </si>
  <si>
    <t>Short-term borrowings</t>
  </si>
  <si>
    <t>Long-term debt</t>
  </si>
  <si>
    <t>Total interest expense</t>
  </si>
  <si>
    <t>Net interest income</t>
  </si>
  <si>
    <t>Provision for credit losses</t>
  </si>
  <si>
    <t>Net interest income after provision for credit losses</t>
  </si>
  <si>
    <t>Other revenues:</t>
  </si>
  <si>
    <t>Other revenues</t>
  </si>
  <si>
    <t>Trading revenue</t>
  </si>
  <si>
    <t>Other securities gains (losses), net</t>
  </si>
  <si>
    <t>Gain (loss) on instruments designated at fair value and related derivatives</t>
  </si>
  <si>
    <t>Other income (loss)</t>
  </si>
  <si>
    <t>Total other revenues</t>
  </si>
  <si>
    <t>[1]</t>
  </si>
  <si>
    <t>[2]</t>
  </si>
  <si>
    <t>Operating expenses:</t>
  </si>
  <si>
    <t>Salaries and employee benefits</t>
  </si>
  <si>
    <t>Support services from HSBC affiliates</t>
  </si>
  <si>
    <t>Occupancy expense, net</t>
  </si>
  <si>
    <t>Goodwill impairment</t>
  </si>
  <si>
    <t>Other expenses</t>
  </si>
  <si>
    <t>Total operating expenses</t>
  </si>
  <si>
    <t>[3]</t>
  </si>
  <si>
    <t>Income (loss) before income tax</t>
  </si>
  <si>
    <t>Income tax expense</t>
  </si>
  <si>
    <t>Net income (loss)</t>
  </si>
  <si>
    <t>Credit card fees, net [Member]</t>
  </si>
  <si>
    <t>Trust and investment management fees [Member]</t>
  </si>
  <si>
    <t>Other fees and commissions [Member]</t>
  </si>
  <si>
    <t>Servicing and other fees from HSBC affiliates [Member]</t>
  </si>
  <si>
    <t>See Note 15, "Business Segments," for a reconciliation of total other revenues on a U.S. GAAP basis to other operating income for each business segment under the Group Reporting Basis.</t>
  </si>
  <si>
    <t>Represents adjustments associated with differences between U.S. GAAP and the Group Reporting Basis.</t>
  </si>
  <si>
    <t>Represents differences in financial statement presentation between U.S. GAAP and the Group Reporting Basis.</t>
  </si>
  <si>
    <t>CONSOLIDATED STATEMENT OF COMPREHENSIVE INCOME (LOSS) - USD ($) $ in Millions</t>
  </si>
  <si>
    <t>Statement of Comprehensive Income [Abstract]</t>
  </si>
  <si>
    <t>Net change in unrealized gains (losses), net of tax:</t>
  </si>
  <si>
    <t>Investment securities</t>
  </si>
  <si>
    <t>Fair value option liabilities attributable to our own credit spread</t>
  </si>
  <si>
    <t>Derivatives designated as cash flow hedges</t>
  </si>
  <si>
    <t>Pension and post-retirement benefit plans</t>
  </si>
  <si>
    <t>Total other comprehensive income (loss)</t>
  </si>
  <si>
    <t>Comprehensive income (loss)</t>
  </si>
  <si>
    <t>CONSOLIDATED BALANCE SHEET - USD ($) $ in Millions</t>
  </si>
  <si>
    <t>Dec. 31, 2018</t>
  </si>
  <si>
    <t>Assets:</t>
  </si>
  <si>
    <t>Cash and due from banks</t>
  </si>
  <si>
    <t>Interest bearing deposits with banks</t>
  </si>
  <si>
    <t>Federal funds sold and securities purchased under agreements to resell (includes $29 million and nil designated under fair value option at September 30, 2019 and December 31, 2018, respectively)</t>
  </si>
  <si>
    <t>Trading assets (includes $4.8 billion and $2.5 billion of assets pledged to creditors at September 30, 2019 and December 31, 2018, respectively)</t>
  </si>
  <si>
    <t>Securities available-for-sale (includes $1.8 billion and $0.8 billion of assets pledged to creditors at September 30, 2019 and December 31, 2018, respectively)</t>
  </si>
  <si>
    <t>Securities held-to-maturity (fair value of $13.5 billion and $14.4 billion at September 30, 2019 and December 31, 2018, respectively)</t>
  </si>
  <si>
    <t>Less – allowance for credit losses</t>
  </si>
  <si>
    <t>Loans, net</t>
  </si>
  <si>
    <t>Loans held for sale (includes $389 million and $109 million designated under fair value option at September 30, 2019 and December 31, 2018, respectively)</t>
  </si>
  <si>
    <t>Properties and equipment, net</t>
  </si>
  <si>
    <t>Goodwill</t>
  </si>
  <si>
    <t>Other assets</t>
  </si>
  <si>
    <t>Total assets</t>
  </si>
  <si>
    <t>Domestic deposits:</t>
  </si>
  <si>
    <t>Noninterest bearing</t>
  </si>
  <si>
    <t>Interest bearing (includes $7.9 billion and $8.2 billion designated under fair value option at September 30, 2019 and December 31, 2018, respectively)</t>
  </si>
  <si>
    <t>Foreign deposits:</t>
  </si>
  <si>
    <t>Interest bearing</t>
  </si>
  <si>
    <t>Deposits held for sale</t>
  </si>
  <si>
    <t>Total deposits</t>
  </si>
  <si>
    <t>Short-term borrowings (includes $459 million and $560 million designated under fair value option at September 30, 2019 and December 31, 2018, respectively)</t>
  </si>
  <si>
    <t>Long-term debt (includes $11.5 billion and $11.2 billion designated under fair value option at September 30, 2019 and December 31, 2018, respectively)</t>
  </si>
  <si>
    <t>Total debt</t>
  </si>
  <si>
    <t>Trading liabilities</t>
  </si>
  <si>
    <t>Interest, taxes and other liabilities</t>
  </si>
  <si>
    <t>Total liabilities</t>
  </si>
  <si>
    <t>Equity</t>
  </si>
  <si>
    <t>Preferred stock (no par value; 40,999,000 shares authorized; 1,265 shares issued and outstanding at both September 30, 2019 and December 31, 2018)</t>
  </si>
  <si>
    <t>Common equity:</t>
  </si>
  <si>
    <t>Common stock ($5 par; 150,000,000 shares authorized; 714 shares issued and outstanding at both September 30, 2019 and December 31, 2018)</t>
  </si>
  <si>
    <t>Additional paid-in capital</t>
  </si>
  <si>
    <t>Retained earnings</t>
  </si>
  <si>
    <t>Accumulated other comprehensive income (loss)</t>
  </si>
  <si>
    <t>Total common equity</t>
  </si>
  <si>
    <t>Total equity</t>
  </si>
  <si>
    <t>Total liabilities and equity</t>
  </si>
  <si>
    <t>The following table summarizes assets and liabilities related to our consolidated variable interest entities ("VIEs") at September 30, 2019 and December 31, 2018 which are consolidated on our balance sheet. Assets and liabilities exclude intercompany balances that eliminate in consolidation. See Note 17, "Variable Interest Entities," for additional information. Assets: Other assets $94 million and $112 million. Total assets $94 million and $112 million respectively. Liabilities: Long-term debt $66 million and $66 million, Interest, taxes and other liabilities $34 million and $37 million. Total liabilities $100 million and $103 million, respectively.</t>
  </si>
  <si>
    <t>CONSOLIDATED BALANCE SHEET (Parenthetical) - USD ($) $ in Millions</t>
  </si>
  <si>
    <t>Assets pledged to creditors, trading assets</t>
  </si>
  <si>
    <t>Securities held-to-maturity, fair value</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Liabilities:</t>
  </si>
  <si>
    <t>Variable interest entities [Member]</t>
  </si>
  <si>
    <t>Federal funds sold and securities purchased under agreements to resell</t>
  </si>
  <si>
    <t>Loans Receivable [Member]</t>
  </si>
  <si>
    <t>Loans Held-for-sale, designated under fair value option</t>
  </si>
  <si>
    <t>Deposits [Member]</t>
  </si>
  <si>
    <t>Deposits designated under fair value option</t>
  </si>
  <si>
    <t>Short-term Borrowings [Member]</t>
  </si>
  <si>
    <t>Short-term borrowings designated under fair value option</t>
  </si>
  <si>
    <t>Long-term debt [Member]</t>
  </si>
  <si>
    <t>Long-term debt designated under fair value option</t>
  </si>
  <si>
    <t>Trading assets [Member]</t>
  </si>
  <si>
    <t>Securities available-for-sale [Member]</t>
  </si>
  <si>
    <t>Assets pledged to creditors, securities-available-for-sale</t>
  </si>
  <si>
    <t>Trading assets are primarily pledged against liabilities associated with repurchase agreements.</t>
  </si>
  <si>
    <t>CONSOLIDATED STATEMENT OF CHANGES IN EQUITY - USD ($) $ in Millions</t>
  </si>
  <si>
    <t>Total</t>
  </si>
  <si>
    <t>Preferred Stock [Member]</t>
  </si>
  <si>
    <t>Common Stock [Member]</t>
  </si>
  <si>
    <t>Additional Paid-in Capital [Member]</t>
  </si>
  <si>
    <t>Retained Earnings [Member]</t>
  </si>
  <si>
    <t>Accumulated Other Comprehensive Loss [Member]</t>
  </si>
  <si>
    <t>As Previously Reported [Member]Retained Earnings [Member]</t>
  </si>
  <si>
    <t>As Previously Reported [Member]Accumulated Other Comprehensive Loss [Member]</t>
  </si>
  <si>
    <t>Increase (Decrease) in Stockholders' Equity [Roll Forward]</t>
  </si>
  <si>
    <t>Cumulative effect of new accounting principle in period of adoption | Accounting Standards Update 2016-02 [Member]</t>
  </si>
  <si>
    <t>Cumulative effect of new accounting principle in period of adoption | Accounting Standards Update 2016-01, Equity Investments Previously Classified as Available-for-sale [Member]</t>
  </si>
  <si>
    <t>Cumulative effect of new accounting principle in period of adoption | Accounting Standards Update 2016-01, Equity Investments Previously Measured at Cost [Member]</t>
  </si>
  <si>
    <t>Cumulative effect of new accounting principle in period of adoption | Accounting Standards Update 2018-02 [Member]</t>
  </si>
  <si>
    <t>Balance at beginning of period at Dec. 31, 2017</t>
  </si>
  <si>
    <t>Return of capital to parent</t>
  </si>
  <si>
    <t>Employee benefit plans</t>
  </si>
  <si>
    <t>Cash dividends declared on preferred stock</t>
  </si>
  <si>
    <t>Other comprehensive income (loss), net of tax</t>
  </si>
  <si>
    <t>Balance at end of period at Sep. 30, 2018</t>
  </si>
  <si>
    <t>Balance at beginning of period at Jun. 30, 2018</t>
  </si>
  <si>
    <t>Balance at beginning of period at Dec. 31, 2018</t>
  </si>
  <si>
    <t>Balance at end of period at Sep. 30, 2019</t>
  </si>
  <si>
    <t>Balance at beginning of period at Jun. 30, 2019</t>
  </si>
  <si>
    <t>CONSOLIDATED STATEMENT OF CASH FLOWS $ in Millions</t>
  </si>
  <si>
    <t>Sep. 30, 2019USD ($)</t>
  </si>
  <si>
    <t>Sep. 30, 2018USD ($)</t>
  </si>
  <si>
    <t>Cash flows from operating activities</t>
  </si>
  <si>
    <t>Adjustments to reconcile net income (loss) to net cash used in operating activities:</t>
  </si>
  <si>
    <t>Depreciation and amortization</t>
  </si>
  <si>
    <t>Net realized gains on securities available-for-sale</t>
  </si>
  <si>
    <t>Net change in other assets and liabilities</t>
  </si>
  <si>
    <t>Net change in loans held for sale:</t>
  </si>
  <si>
    <t>Originations and purchases of loans held for sale</t>
  </si>
  <si>
    <t>Sales and collections of loans held for sale</t>
  </si>
  <si>
    <t>Net change in trading assets and liabilities</t>
  </si>
  <si>
    <t>Lower of amortized cost or fair value adjustments on loans held for sale</t>
  </si>
  <si>
    <t>Loss (gain) on instruments designated at fair value and related derivatives</t>
  </si>
  <si>
    <t>Net cash used in operating activities</t>
  </si>
  <si>
    <t>Cash flows from investing activities</t>
  </si>
  <si>
    <t>Net change in federal funds sold and securities purchased under agreements to resell</t>
  </si>
  <si>
    <t>Securities available-for-sale:</t>
  </si>
  <si>
    <t>Purchases of securities available-for-sale</t>
  </si>
  <si>
    <t>Proceeds from sales of securities available-for-sale</t>
  </si>
  <si>
    <t>Proceeds from maturities of securities available-for-sale</t>
  </si>
  <si>
    <t>Securities held-to-maturity:</t>
  </si>
  <si>
    <t>Purchases of securities held-to-maturity</t>
  </si>
  <si>
    <t>Proceeds from maturities of securities held-to-maturity</t>
  </si>
  <si>
    <t>Change in loans:</t>
  </si>
  <si>
    <t>Originations, net of collections</t>
  </si>
  <si>
    <t>Loans sold to third parties</t>
  </si>
  <si>
    <t>Net cash used for acquisitions of properties and equipment</t>
  </si>
  <si>
    <t>Net inflows (outflows) related to the sale of a portion of our Private Banking business</t>
  </si>
  <si>
    <t>Other, net</t>
  </si>
  <si>
    <t>Net cash provided by (used in) investing activities</t>
  </si>
  <si>
    <t>Cash flows from financing activities</t>
  </si>
  <si>
    <t>Net change in deposits</t>
  </si>
  <si>
    <t>Debt:</t>
  </si>
  <si>
    <t>Net change in short-term borrowings</t>
  </si>
  <si>
    <t>Issuance of long-term debt</t>
  </si>
  <si>
    <t>Repayment of long-term debt</t>
  </si>
  <si>
    <t>Other increases (decreases) in capital surplus</t>
  </si>
  <si>
    <t>Dividends paid</t>
  </si>
  <si>
    <t>Net cash provided by (used in) financing activities</t>
  </si>
  <si>
    <t>Net change in cash and due from banks and interest bearing deposits with banks(1)</t>
  </si>
  <si>
    <t>Cash and due from banks and interest bearing deposits with banks at beginning of period</t>
  </si>
  <si>
    <t>Cash and and due from banks and interest bearing deposits with banks at end of period</t>
  </si>
  <si>
    <t>Derivative Liabilities</t>
  </si>
  <si>
    <t>Adjustments for New Accounting Pronouncement [Member]</t>
  </si>
  <si>
    <t>As a result of adopting new accounting guidance in 2018, we changed our presentation of cash and cash equivalents to include cash and due from banks as well as interest bearing deposits with banks, which includes restricted cash. See Note 2, "Summary of Significant Accounting Policies and New Accounting Pronouncements," in our 2018 Form 10-K for further discussion. This resulted in an increase in cash provided by investing activities of $9,993 million during the nine months ended September 30, 2018.</t>
  </si>
  <si>
    <t>Organization and Presentation</t>
  </si>
  <si>
    <t>Organization, Consolidation and Presentation of Financial Statements [Abstract]</t>
  </si>
  <si>
    <t>Organization and Presentation HSBC USA Inc. ("HSBC USA"), incorporated under the laws of Maryland, is a New York State based bank holding company and a wholly-owned subsidiary of HSBC North America Holdings Inc. ("HSBC North America"), which is an indirect wholly-owned subsidiary of HSBC Holdings plc ("HSBC" and, together with its subsidiaries, "HSBC Group"). The accompanying unaudited interim consolidated financial statements of HSBC USA and its subsidiaries (collectively "HUSI") have been prepared in accordance with accounting principles generally accepted in the United States of America ("U.S. GAAP") for interim financial information and with the instructions to Form 10-Q and Article 10 of Regulation S-X, as well as in accordance with predominant practices within the banking industry. Accordingly, they do not include all of the information and footnotes required by generally accepted accounting principles for complete financial statements. In the opinion of management, all normal and recurring adjustments considered necessary for a fair presentation of financial position, results of operations and cash flows for the interim periods have been made. HUSI may also be referred to in these notes to the consolidated financial statements as "we," "us" or "our." These unaudited interim consolidated financial statements should be read in conjunction with our Annual Report on Form 10-K for the year ended December 31, 2018 (the "2018 Form 10-K"). Certain reclassifications have been made to prior period amounts to conform to the current period presentation. The preparation of financial statements in conformity with U.S. GAAP requires the use of estimates and assumptions that affect reported amounts and disclosures. Actual results could differ from those estimates. Interim results should not be considered indicative of results in future periods.</t>
  </si>
  <si>
    <t>Trading Assets and Liabilities</t>
  </si>
  <si>
    <t>Trading Assets And Liabilities [Abstract]</t>
  </si>
  <si>
    <t>Trading Assets and Liabilities Trading assets and liabilities consisted of the following: September 30, 2019 December 31, 2018 (in millions) Trading assets: U.S. Treasury $ 7,471 $ 5,368 U.S. Government agency issued or guaranteed 18 111 U.S. Government sponsored enterprises 125 41 Asset-backed securities 187 208 Corporate and foreign bonds 13,541 10,562 Equity securities 2,076 751 Precious metals 3,211 1,889 Derivatives, net 2,928 3,048 Total trading assets $ 29,557 $ 21,978 Trading liabilities: Securities sold, not yet purchased $ 950 $ 738 Payables for precious metals 958 215 Derivatives, net 2,139 2,690 Total trading liabilities $ 4,047 $ 3,643 At September 30, 2019 and December 31, 2018 , the fair value of derivatives included in trading assets is net of $3,241 million and $2,013 million , respectively, relating to amounts recognized for the obligation to return cash collateral received under master netting agreements with derivative counterparties. At September 30, 2019 and December 31, 2018 , the fair value of derivatives included in trading liabilities is net of $4,825 million and $3,458 million , respectively, relating to amounts recognized for the right to reclaim cash collateral paid under master netting agreements with derivative counterparties. See Note 9, "Derivative Financial Instruments," for further information on our trading derivatives and related collateral.</t>
  </si>
  <si>
    <t>Investments, Debt and Equity Securities [Abstract]</t>
  </si>
  <si>
    <t>Securities Our securities available-for-sale and securities held-to-maturity portfolios consisted of the following: September 30, 2019 Amortized Cost Unrealized Gains Unrealized Losses Fair Value (in millions) Securities available-for-sale: U.S. Treasury $ 19,426 $ 181 $ (259 ) $ 19,348 U.S. Government sponsored enterprises: Mortgage-backed securities 4,187 93 (10 ) 4,270 Collateralized mortgage obligations 679 10 (3 ) 686 Direct agency obligations 2,611 18 — 2,629 U.S. Government agency issued or guaranteed: Mortgage-backed securities 9,966 36 (39 ) 9,963 Collateralized mortgage obligations 643 11 (2 ) 652 Direct agency obligations 264 2 (1 ) 265 Asset-backed securities collateralized by: Home equity 36 — (3 ) 33 Other 110 5 — 115 Foreign debt securities (1) 3,453 3 (1 ) 3,455 Total available-for-sale securities $ 41,375 $ 359 $ (318 ) $ 41,416 Securities held-to-maturity: U.S. Government sponsored enterprises: Mortgage-backed securities $ 1,715 $ 22 $ (1 ) $ 1,736 Collateralized mortgage obligations 1,588 43 (4 ) 1,627 U.S. Government agency issued or guaranteed: Mortgage-backed securities 2,362 21 — 2,383 Collateralized mortgage obligations 7,673 91 (21 ) 7,743 Obligations of U.S. states and political subdivisions 10 1 — 11 Asset-backed securities collateralized by residential mortgages 2 — — 2 Total held-to-maturity securities $ 13,350 $ 178 $ (26 ) $ 13,502 December 31, 2018 Amortized Cost Unrealized Gains Unrealized Losses Fair Value (in millions) Securities available-for-sale: U.S. Treasury $ 13,549 $ 106 $ (365 ) $ 13,290 U.S. Government sponsored enterprises: Mortgage-backed securities 5,541 6 (154 ) 5,393 Collateralized mortgage obligations 686 1 (35 ) 652 Direct agency obligations 2,831 37 (2 ) 2,866 U.S. Government agency issued or guaranteed: Mortgage-backed securities 4,442 1 (171 ) 4,272 Collateralized mortgage obligations 1,140 9 (29 ) 1,120 Direct agency obligations 295 9 — 304 Asset-backed securities collateralized by: Home equity 44 — (2 ) 42 Other 102 5 — 107 Foreign debt securities (1) 3,330 3 — 3,333 Total available-for-sale securities $ 31,960 $ 177 $ (758 ) $ 31,379 Securities held-to-maturity: U.S. Government sponsored enterprises: Mortgage-backed securities $ 1,812 $ 1 $ (34 ) $ 1,779 Collateralized mortgage obligations 1,878 34 (26 ) 1,886 U.S. Government agency issued or guaranteed: Mortgage-backed securities 2,104 2 (63 ) 2,043 Collateralized mortgage obligations 8,863 35 (176 ) 8,722 Obligations of U.S. states and political subdivisions 11 — — 11 Asset-backed securities collateralized by residential mortgages 2 — — 2 Total held-to-maturity securities $ 14,670 $ 72 $ (299 ) $ 14,443 (1) Foreign debt securities represent public sector entity, bank or corporate debt. Net unrealized gains (losses) improved within the available-for-sale portfolio as compared with December 31, 2018 due primarily to decreasing yields on U.S. Government sponsored mortgage-backed, U.S. Government agency mortgage-backed and U.S. Treasury securities. The following table summarizes gross unrealized losses and related fair values at September 30, 2019 and December 31, 2018 classified as to the length of time the losses have existed: One Year or Less Greater Than One Year September 30, 2019 Number of Securities Gross Unrealized Losses Aggregate Fair Value of Investment Number of Securities Gross Unrealized Losses Aggregate Fair Value of Investment (dollars are in millions) Securities available-for-sale: U.S. Treasury 21 $ (43 ) $ 4,500 29 $ (216 ) $ 5,809 U.S. Government sponsored enterprises 4 (2 ) 202 86 (11 ) 1,129 U.S. Government agency issued or guaranteed 19 (2 ) 878 52 (40 ) 2,716 Asset-backed securities — — — 5 (3 ) 33 Foreign debt securities 18 (1 ) 1,325 — — — Securities available-for-sale 62 $ (48 ) $ 6,905 172 $ (270 ) $ 9,687 Securities held-to-maturity: U.S. Government sponsored enterprises 15 $ (1 ) $ 413 119 $ (4 ) $ 621 U.S. Government agency issued or guaranteed 36 — 210 314 (21 ) 2,277 Obligations of U.S. states and political subdivisions — — — 1 — — Securities held-to-maturity 51 $ (1 ) $ 623 434 $ (25 ) $ 2,898 One Year or Less Greater Than One Year December 31, 2018 Number of Securities Gross Unrealized Losses Aggregate Fair Value of Investment Number of Securities Gross Unrealized Losses Aggregate Fair Value of Investment (dollars are in millions) Securities available-for-sale: U.S. Treasury 8 $ (12 ) $ 1,013 41 $ (353 ) $ 8,828 U.S. Government sponsored enterprises 55 (6 ) 538 159 (185 ) 3,698 U.S. Government agency issued or guaranteed 8 (2 ) 106 72 (198 ) 4,825 Asset-backed securities 1 — — 4 (2 ) 42 Foreign debt securities 16 — 1,724 — — — Securities available-for-sale 88 $ (20 ) $ 3,381 276 $ (738 ) $ 17,393 Securities held-to-maturity: U.S. Government sponsored enterprises 103 $ (8 ) $ 684 511 $ (52 ) $ 1,739 U.S. Government agency issued or guaranteed 111 (14 ) 769 491 (225 ) 7,372 Obligations of U.S. states and political subdivisions 1 — — 1 — — Securities held-to-maturity 215 $ (22 ) $ 1,453 1,003 $ (277 ) $ 9,111 Although the fair value of a particular security may be below its amortized cost, it does not necessarily result in a credit loss and hence an other-than-temporary impairment. The decline in fair value may be caused by, among other things, the illiquidity of the market. We have reviewed the securities for which there is an unrealized loss for other-than-temporary impairment in accordance with our accounting policies, discussed further below. At September 30, 2019 and December 31, 2018 , we do not consider any of our debt securities to be other-than-temporarily impaired as we expect to recover their amortized cost basis and we neither intend nor expect to be required to sell these securities prior to recovery, even if that equates to holding securities until their individual maturities. However, other-than-temporary impairments may occur in future periods if the credit quality of the securities deteriorates. Other-Than-Temporary Impairment On a quarterly basis, we perform an assessment to determine whether there have been any events or economic circumstances to indicate that a debt security with an unrealized loss has suffered other-than-temporary impairment. A debt security is considered impaired if its fair value is less than its amortized cost basis at the reporting date. If impaired, we assess whether the impairment is other-than-temporary. If we intend to sell the debt security or if it is more-likely-than-not that we will be required to sell the debt security before the recovery of its amortized cost basis, the impairment is considered other-than-temporary and the unrealized loss is recorded in earnings. An impairment is also considered other-than-temporary if a credit loss exists (i.e., the present value of the expected future cash flows is less than the amortized cost basis of the debt security). In the event a credit loss exists, the credit loss component of an other-than-temporary impairment is recorded in earnings while the remaining portion of the impairment loss attributable to factors other than credit loss is recognized, net of tax, in other comprehensive income (loss). For all securities held in the available-for-sale or held-to-maturity portfolios for which unrealized losses attributed to factors other than credit existed, we do not have the intention to sell and believe we will not be required to sell the securities for contractual, regulatory or liquidity reasons as of the reporting date. For a complete description of the factors considered when analyzing debt securities for impairments, see Note 4, "Securities," in our 2018 Form 10-K. There have been no material changes in our process for assessing impairment during 2019. During the three and nine months ended September 30, 2019 and 2018 , none of our debt securities were determined to have other-than-temporary impairment, as such, there were no other-than-temporary impairment losses recognized related to credit loss. Other securities gains (losses), net The following table summarizes realized gains and losses on investment securities transactions attributable to available-for-sale securities: Three Months Ended September 30, Nine Months Ended September 30, 2019 2018 2019 2018 (in millions) Gross realized gains $ 64 $ 1 $ 107 $ 31 Gross realized losses (18 ) (6 ) (31 ) (21 ) Net realized gains (losses) $ 46 $ (5 ) $ 76 $ 10 Contractual Maturities and Yields The following table summarizes the amortized cost and fair values of securities available-for-sale and securities held-to-maturity at September 30, 2019 by contractual maturity. Expected maturities differ from contractual maturities because borrowers have the right to prepay obligations without prepayment penalties in certain cases. The table below also reflects the distribution of maturities of debt securities held at September 30, 2019 , together with the approximate yield of the portfolio. The yields shown are calculated by dividing annualized interest income, including the accretion of discounts and the amortization of premiums, by the amortized cost of securities outstanding at September 30, 2019 . Within One Year After One But Within Five Years After Five But Within Ten Years After Ten Years Amount Yield Amount Yield Amount Yield Amount Yield (dollars are in millions) Available-for-sale: U.S. Treasury $ 200 2.22 % $ 7,920 1.79 % $ 7,612 1.91 % $ 3,694 2.49 % U.S. Government sponsored enterprises 1,746 2.90 331 2.96 2,309 2.72 3,091 2.82 U.S. Government agency issued or guaranteed — — 80 2.19 1 4.01 10,792 2.70 Asset-backed securities — — — — 59 5.12 87 3.75 Foreign debt securities 1,849 .33 1,604 2.25 — — — — Total amortized cost $ 3,795 1.61 % $ 9,935 1.91 % $ 9,981 2.11 % $ 17,664 2.68 % Total fair value $ 3,800 $ 9,970 $ 9,982 $ 17,664 Held-to-maturity: U.S. Government sponsored enterprises $ — — % $ 391 2.74 % $ 648 2.30 % $ 2,264 3.17 % U.S. Government agency issued or guaranteed — — 13 3.85 20 3.66 10,002 2.66 Obligations of U.S. states and political subdivisions — — 5 3.49 5 4.22 — — Asset-backed securities — — — — — — 2 7.61 Total amortized cost $ — — % $ 409 2.78 % $ 673 2.35 % $ 12,268 2.76 % Total fair value $ — $ 415 $ 677 $ 12,410 Equity Securities Equity securities that are not classified as trading and are included in other assets consisted of the following: September 30, 2019 December 31, 2018 (in millions) Equity securities carried at fair value $ 281 $ 278 Equity securities without readily determinable fair values 13 7 On a quarterly basis, we perform an assessment to determine whether any equity securities without readily determinable fair values are impaired. In the event an equity security is deemed impaired, the security is written down to fair value with impairment recorded in earnings. At September 30, 2019 and December 31, 2018 , none of our equity securities without readily determinable fair values were determined to be impaired. Also included in other assets were investments in Federal Home Loan Bank ("FHLB") stock and Federal Reserve Bank stock of $110 million and $559 million , respectively, at September 30, 2019 and $156 million and $631 million , respectively, at December 31, 2018 .</t>
  </si>
  <si>
    <t>Receivables [Abstract]</t>
  </si>
  <si>
    <t>Loans Loans consisted of the following: September 30, 2019 December 31, 2018 (in millions) Commercial loans: Real estate, including construction $ 11,896 $ 11,344 Business and corporate banking 14,832 13,066 Global banking (1) 18,877 20,167 Other commercial: Affiliates (2) 2,828 2,274 Other 2,884 2,491 Total other commercial 5,712 4,765 Total commercial 51,317 49,342 Consumer loans: Residential mortgages 17,574 17,383 Home equity mortgages 880 982 Credit cards 1,308 1,019 Other consumer 257 252 Total consumer 20,019 19,636 Total loans $ 71,336 $ 68,978 (1) Represents large multinational firms including globally focused U.S. corporate and financial institutions, U.S. dollar lending to multinational banking clients managed by HSBC on a global basis and complex large business clients supported by Global Banking and Markets relationship managers. (2) See Note 14, "Related Party Transactions," for additional information regarding loans to HSBC affiliates. Net deferred origination costs totaled $79 million and $77 million at September 30, 2019 and December 31, 2018 , respectively. At September 30, 2019 and December 31, 2018 , we had a net unamortized premium on our loans of $2 million and $11 million , respectively. Aging Analysis of Past Due Loans The following table summarizes the past due status of our loans, excluding loans held for sale, at September 30, 2019 and December 31, 2018 . The aging of past due amounts is determined based on the contractual delinquency status of payments under the loan. An account is generally considered to be contractually delinquent when payments have not been made in accordance with the loan terms. Delinquency status is affected by customer account management policies and practices such as re-age, which results in the re-setting of the contractual delinquency status to current. Past Due Total Past Due 30 Days or More At September 30, 2019 30 - 89 Days 90+ Days Current (1) Total Loans (in millions) Commercial loans: Real estate, including construction $ 8 $ 2 $ 10 $ 11,886 $ 11,896 Business and corporate banking 40 14 54 14,778 14,832 Global banking 70 — 70 18,807 18,877 Other commercial 7 — 7 5,705 5,712 Total commercial 125 16 141 51,176 51,317 Consumer loans: Residential mortgages 304 253 557 17,017 17,574 Home equity mortgages 11 24 35 845 880 Credit cards 19 18 37 1,271 1,308 Other consumer 5 6 11 246 257 Total consumer 339 301 640 19,379 20,019 Total loans $ 464 $ 317 $ 781 $ 70,555 $ 71,336 Past Due Total Past Due 30 Days or More At December 31, 2018 30 - 89 Days 90+ Days Current (1) Total Loans (in millions) Commercial loans: Real estate, including construction $ 76 $ 3 $ 79 $ 11,265 $ 11,344 Business and corporate banking 79 38 117 12,949 13,066 Global banking — — — 20,167 20,167 Other commercial 15 — 15 4,750 4,765 Total commercial 170 41 211 49,131 49,342 Consumer loans: Residential mortgages 469 254 723 16,660 17,383 Home equity mortgages 14 27 41 941 982 Credit cards 13 14 27 992 1,019 Other consumer 5 5 10 242 252 Total consumer 501 300 801 18,835 19,636 Total loans $ 671 $ 341 $ 1,012 $ 67,966 $ 68,978 (1) Loans less than 30 days past due are presented as current. Nonaccrual Loans Nonaccrual loans, including nonaccrual loans held for sale, and accruing loans 90 days or more delinquent consisted of the following: September 30, 2019 December 31, 2018 (in millions) Nonaccrual loans: Commercial: Real estate, including construction $ 3 $ 7 Business and corporate banking 149 70 Global banking 112 65 Other commercial — 1 Total commercial 264 143 Consumer: Residential mortgages (1)(2)(3) 371 341 Home equity mortgages (1)(2) 47 55 Consumer nonaccrual loans held for sale 1 1 Total consumer 419 397 Total nonaccruing loans 683 540 Accruing loans contractually past due 90 days or more: Commercial: Business and corporate banking 1 1 Total commercial 1 1 Consumer: Credit cards 18 14 Other consumer 6 6 Total consumer 24 20 Total accruing loans contractually past due 90 days or more 25 21 Total nonperforming loans $ 708 $ 561 (1) At September 30, 2019 and December 31, 2018 , nonaccrual consumer mortgage loans held for investment include $273 million and $289 million , respectively, of loans that are carried at the lower of amortized cost or fair value of the collateral less cost to sell. (2) Nonaccrual consumer mortgage loans held for investment include all loans which are 90 or more days contractually delinquent as well as loans discharged under Chapter 7 bankruptcy and not re-affirmed and second lien loans where the first lien loan that we own or service is 90 or more days contractually delinquent. (3) Nonaccrual consumer mortgage loans for all periods does not include guaranteed loans purchased from the Government National Mortgage Association. Repayment of these loans is predominantly insured by the Federal Housing Administration and as such, these loans have different risk characteristics from the rest of our consumer loan portfolio. The following table provides additional information on our nonaccrual loans: Three Months Ended September 30, Nine Months Ended September 30, 2019 2018 2019 2018 (in millions) Interest income that would have been recorded if the nonaccrual loans had been current in accordance with contractual terms during the period $ 10 $ 10 $ 26 $ 37 Interest income that was recorded on nonaccrual loans and included in interest income during the period 4 12 10 27 Impaired Loans A loan is considered to be impaired when it is deemed probable that not all principal and interest amounts due according to the contractual terms of the loan agreement will be collected. Probable losses from impaired loans are quantified and recorded as a component of the overall allowance for credit losses. Commercial and consumer loans for which we have modified the loan terms as part of a troubled debt restructuring are considered to be impaired loans. Additionally, commercial loans in nonaccrual status, or that have been partially charged-off or assigned a specific allowance for credit losses are also considered impaired loans. Troubled debt restructurings TDR Loans represent loans for which the original contractual terms have been modified to provide for terms that are less than what we would be willing to accept for new loans with comparable risk because of deterioration in the borrower's financial condition. Modifications for consumer or commercial loans may include changes to one or more terms of the loan, including, but not limited to, a change in interest rate, extension of the amortization period, reduction in payment amount and partial forgiveness or deferment of principal, accrued interest or other loan covenants. A substantial amount of our modifications involve interest rate reductions on consumer loans, which lower the amount of interest income we are contractually entitled to receive in future periods. Through lowering the interest rate and other loan term changes, we believe we are able to increase the amount of cash flow that will ultimately be collected from the loan, given the borrower's financial condition. TDR Loans are reserved for primarily based on the present value of expected future cash flows, discounted at the loan's original effective interest rate, which generally results in a higher reserve requirement for these loans, or as a practical expedient, the fair value of the collateral if the loan is collateral dependent or, for commercial loans, the observable market price if the loan is traded in the market. Once a consumer loan is classified as a TDR Loan, it continues to be reported as such until it is paid off or charged-off. For commercial loans, if subsequent performance is in accordance with the new terms and such terms reflect current market rates at the time of restructure, they will no longer be reported as a TDR Loan beginning in the year after restructuring. During the second quarter of 2019, a $12 million commercial loan met this criterion and was removed from TDR Loan classification. There were no loans removed from TDR Loan classification during the prior year. The following table presents information about loans which were modified during the three and nine months ended September 30, 2019 and 2018 and as a result of this action became classified as TDR Loans: Three Months Ended September 30, Nine Months Ended September 30, 2019 2018 2019 2018 (in millions) Residential mortgages $ 2 $ 5 $ 3 $ 22 Home equity mortgages — 1 — 4 Credit cards 1 1 3 3 Total consumer $ 3 $ 7 $ 6 $ 29 During the three and nine months ended September 30, 2019 and 2018 , there were no commercial loans which were modified and as a result of this action became classified as TDR Loans. The weighted-average contractual rate reduction for consumer loans which became classified as TDR Loans during the three and nine months ended September 30, 2019 was 3.12 percent and 2.53 percent , respectively, compared with 1.88 percent and 1.98 percent during the three and nine months ended September 30, 2018 , respectively. The following table presents information about our TDR Loans and the related allowance for credit losses for TDR Loans: September 30, 2019 December 31, 2018 Carrying Value Unpaid Principal Balance Carrying Value Unpaid Principal Balance (in millions) TDR Loans: (1)(2) Commercial loans: Business and corporate banking $ 42 $ 69 $ 68 $ 86 Global banking 58 67 113 119 Total commercial (3) 100 136 181 205 Consumer loans: Residential mortgages (4) 595 680 640 730 Home equity mortgages (4) 32 61 35 65 Credit cards 4 4 3 4 Total consumer 631 745 678 799 Total TDR Loans (5) $ 731 $ 881 $ 859 $ 1,004 Allowance for credit losses for TDR Loans: (6) Commercial loans: Business and corporate banking $ 1 $ 12 Global banking — — Total commercial 1 12 Consumer loans: Residential mortgages 4 3 Home equity mortgages — 1 Credit cards 1 1 Total consumer 5 5 Total allowance for credit losses for TDR Loans $ 6 $ 17 (1) TDR Loans are considered to be impaired loans. For commercial loans, impaired loans include other loans in addition to TDR Loans which totaled $195 million and $54 million at September 30, 2019 and December 31, 2018 , respectively. (2) The carrying value of TDR Loans includes basis adjustments on the loans, such as partial charge-offs. (3) Additional commitments to lend to commercial borrowers whose loans have been modified in TDR Loans totaled $244 million and $151 million at September 30, 2019 and December 31, 2018 , respectively. (4) At September 30, 2019 and December 31, 2018 , the carrying value of consumer mortgage TDR Loans held for investment includes $571 million and $615 million , respectively, of loans that are recorded at the lower of amortized cost or fair value of the collateral less cost to sell. (5) At September 30, 2019 and December 31, 2018 , the carrying value of TDR Loans includes $231 million and $286 million , respectively, of loans which are classified as nonaccrual. (6) Included in the allowance for credit losses. The following table presents information about average TDR Loans and interest income recognized on TDR Loans: Three Months Ended September 30, Nine Months Ended September 30, 2019 2018 2019 2018 (in millions) Average balance of TDR Loans: Commercial loans: Business and corporate banking $ 50 $ 97 $ 60 $ 136 Global banking 71 117 83 126 Total commercial 121 214 143 262 Consumer loans: Residential mortgages 602 657 615 666 Home equity mortgages 33 35 33 35 Credit cards 4 4 4 4 Total consumer 639 696 652 705 Total average balance of TDR Loans $ 760 $ 910 $ 795 $ 967 Interest income recognized on TDR Loans: Commercial loans: Business and corporate banking $ — $ 5 $ 2 $ 9 Global banking 1 1 2 3 Total commercial 1 6 4 12 Consumer loans: Residential mortgages 7 6 20 20 Home equity mortgages — — 1 1 Total consumer 7 6 21 21 Total interest income recognized on TDR Loans $ 8 $ 12 $ 25 $ 33 The following table presents consumer loans which were classified as TDR Loans during the previous 12 months which subsequently became 60 days or greater contractually delinquent during the three and nine months ended September 30, 2019 and 2018 : Three Months Ended September 30, Nine Months Ended September 30, 2019 2018 2019 2018 (in millions) Consumer loans: Residential mortgages $ — $ 4 $ 3 $ 6 Home equity mortgages — — — 2 Total consumer $ — $ 4 $ 3 $ 8 During the three and nine months ended September 30, 2019 and 2018 , there were no commercial TDR Loans which were classified as TDR Loans during the previous 12 months which subsequently became 90 days or greater contractually delinquent. Impaired commercial loans The following table presents information about impaired commercial loans and the related impairment reserve: Amount with Impairment Reserves (1) Amount without Impairment Reserves (1) Total Impaired Commercial Loans (1)(2) Impairment Reserve Unpaid Principal Balance (in millions) At September 30, 2019 Real estate, including construction $ 2 $ 2 $ 4 $ 1 $ 4 Business and corporate banking 121 38 159 29 200 Global banking — 132 132 — 141 Total commercial $ 123 $ 172 $ 295 $ 30 $ 345 At December 31, 2018 Real estate, including construction $ 3 $ 3 $ 6 $ 1 $ 6 Business and corporate banking 58 37 95 18 109 Global banking — 133 133 — 140 Other commercial — 1 1 — 1 Total commercial $ 61 $ 174 $ 235 $ 19 $ 256 (1) Reflects the carrying value of impaired commercial loans and includes basis adjustments on the loans, such as partial charge-offs. (2) Includes impaired commercial loans that are also considered TDR Loans which totaled $100 million and $181 million at September 30, 2019 and December 31, 2018 , respectively. The following table presents information about average impaired commercial loans and interest income recognized on impaired commercial loans: Three Months Ended September 30, Nine Months Ended September 30, 2019 2018 2019 2018 (in millions) Average balance of impaired commercial loans: Real estate, including construction $ 4 $ 8 $ 5 $ 10 Business and corporate banking 130 185 116 227 Global banking 117 152 116 266 Other commercial — 1 — — Total average balance of impaired commercial loans $ 251 $ 346 $ 237 $ 503 Interest income recognized on impaired commercial loans: Business and corporate banking $ 1 $ 6 $ 4 $ 12 Global banking 1 1 2 3 Total interest income recognized on impaired commercial loans $ 2 $ 7 $ 6 $ 15 Commercial Loan Credit Quality Indicators The following credit quality indicators are monitored for our commercial loan portfolio: Criticized loans Criticized loan classifications presented in the table below are determined by the assignment of various criticized facility grades based on the risk rating standards of our regulator. The following table summarizes criticized commercial loans: Special Mention Substandard Doubtful Total (in millions) At September 30, 2019 Real estate, including construction $ 699 $ 284 $ — $ 983 Business and corporate banking 435 415 31 881 Global banking 208 292 — 500 Other commercial 10 — — 10 Total commercial $ 1,352 $ 991 $ 31 $ 2,374 At December 31, 2018 Real estate, including construction $ 452 $ 93 $ 4 $ 549 Business and corporate banking 193 314 15 522 Global banking 262 277 — 539 Other commercial — 1 — 1 Total commercial $ 907 $ 685 $ 19 $ 1,611 Nonperforming The following table summarizes the status of our commercial loan portfolio, excluding loans held for sale: Performing Loans Nonaccrual Loans Accruing Loans Contractually Past Due 90 days or More Total (in millions) At September 30, 2019 Real estate, including construction $ 11,893 $ 3 $ — $ 11,896 Business and corporate banking 14,682 149 1 14,832 Global banking 18,765 112 — 18,877 Other commercial 5,712 — — 5,712 Total commercial $ 51,052 $ 264 $ 1 $ 51,317 At December 31, 2018 Real estate, including construction $ 11,337 $ 7 $ — $ 11,344 Business and corporate banking 12,995 70 1 13,066 Global banking 20,102 65 — 20,167 Other commercial 4,764 1 — 4,765 Total commercial $ 49,198 $ 143 $ 1 $ 49,342 Credit risk profile The following table shows the credit risk profile of our commercial loan portfolio: Investment Grade (1) Non-Investment Grade Total (in millions) At September 30, 2019 Real estate, including construction $ 6,610 $ 5,286 $ 11,896 Business and corporate banking 6,261 8,571 14,832 Global banking 13,585 5,292 18,877 Other commercial 4,931 781 5,712 Total commercial $ 31,387 $ 19,930 $ 51,317 At December 31, 2018 Real estate, including construction $ 6,769 $ 4,575 $ 11,344 Business and corporate banking 5,674 7,392 13,066 Global banking 14,764 5,403 20,167 Other commercial 3,990 775 4,765 Total commercial $ 31,197 $ 18,145 $ 49,342 (1) Investment grade includes commercial loans with credit ratings of at least BBB- or above or the equivalent based on our internal credit rating system. Consumer Loan Credit Quality Indicators The following credit quality indicators are utilized for our consumer loan portfolio: Delinquency The following table summarizes dollars of two-months-and-over contractual delinquency and as a percent of total loans and loans held for sale ("delinquency ratio") for our consumer loan portfolio: September 30, 2019 December 31, 2018 Delinquent Loans Delinquency Ratio Delinquent Loans Delinquency Ratio (dollars are in millions) Residential mortgages (1)(2) $ 332 1.88 % $ 347 1.99 % Home equity mortgages (1)(2) 26 2.95 30 3.05 Credit cards 26 1.99 20 1.96 Other consumer 7 2.72 8 2.62 Total consumer $ 391 1.95 % $ 405 2.05 % (1) At September 30, 2019 and December 31, 2018 , consumer mortgage loan delinquency includes $240 million and $254 million , respectively, of loans that are carried at the lower of amortized cost or fair value of the collateral less cost to sell, including $1 million and $1 million , respectively, relating to loans held for sale. (2) At September 30, 2019 and December 31, 2018 , consumer mortgage loans and loans held for sale include $140 million and $125 million , respectively, of loans that were in the process of foreclosure. Nonperforming The following table summarizes the status of our consumer loan portfolio, excluding loans held for sale: Performing Loans Nonaccrual Loans Accruing Loans Contractually Past Due 90 days or More Total (in millions) At September 30, 2019 Residential mortgages $ 17,203 $ 371 $ — $ 17,574 Home equity mortgages 833 47 — 880 Credit cards 1,290 — 18 1,308 Other consumer 251 — 6 257 Total consumer $ 19,577 $ 418 $ 24 $ 20,019 At December 31, 2018 Residential mortgages $ 17,042 $ 341 $ — $ 17,383 Home equity mortgages 927 55 — 982 Credit cards 1,005 — 14 1,019 Other consumer 246 — 6 252 Total consumer $ 19,220 $ 396 $ 20 $ 19,636 Troubled debt restructurings See discussion of impaired loans above for further details on this credit quality indicator. Concentration of Credit Risk At September 30, 2019 and December 31, 2018 , our loan portfolios included interest-only residential mortgage and home equity mortgage loans totaling $3,272 million and $3,208 million , respectively. An interest-only residential mortgage loan allows a customer to pay the interest-only portion of the monthly payment for a period of time which results in lower payments during the initial loan period. However, subsequent events affecting a customer's financial position could affect the ability of customers to repay the loan in the future when the principal payments are required which increases the credit risk of this loan type.</t>
  </si>
  <si>
    <t>Allowance for Credit Losses</t>
  </si>
  <si>
    <t xml:space="preserve"> Allowance for Credit Losses The following table summarizes the changes in the allowance for credit losses by product and the related loan balance by product or line of business during the three and nine months ended September 30, 2019 and 2018 : Commercial Consumer Real Estate, including Construction Business Global Other Residential Home Credit Other Total (in millions) Three Months Ended September 30, 2019 Allowance for credit losses – beginning of period $ 149 $ 251 $ 110 $ 9 $ 11 $ 7 $ 71 $ 5 $ 613 Provision charged (credited) to income 27 32 1 — (1 ) (1 ) 34 2 94 Charge-offs — (18 ) — — (1 ) (1 ) (17 ) — (37 ) Recoveries — 2 — — 2 1 1 — 6 Net (charge-offs) recoveries — (16 ) — — 1 — (16 ) — (31 ) Allowance for credit losses – end of period $ 176 $ 267 $ 111 $ 9 $ 11 $ 6 $ 89 $ 7 $ 676 Three Months Ended September 30, 2018 Allowance for credit losses – beginning of period $ 88 $ 196 $ 154 $ 19 $ 15 $ 9 $ 45 $ 5 $ 531 Provision charged (credited) to income 24 9 (16 ) (4 ) (5 ) (1 ) 14 (1 ) 20 Charge-offs — (3 ) (11 ) — (2 ) (2 ) (10 ) — (28 ) Recoveries — 2 — — 5 2 2 1 12 Net (charge-offs) recoveries — (1 ) (11 ) — 3 — (8 ) 1 (16 ) Allowance for credit losses – end of period $ 112 $ 204 $ 127 $ 15 $ 13 $ 8 $ 51 $ 5 $ 535 Nine Months Ended September 30, 2019 Allowance for credit losses – beginning of period $ 116 $ 219 $ 108 $ 15 $ 13 $ 7 $ 58 $ 5 $ 541 Provision charged (credited) to income 60 67 6 (6 ) (1 ) (1 ) 69 4 198 Charge-offs — (22 ) (3 ) — (8 ) (3 ) (42 ) (3 ) (81 ) Recoveries — 3 — — 7 3 4 1 18 Net (charge-offs) recoveries — (19 ) (3 ) — (1 ) — (38 ) (2 ) (63 ) Allowance for credit losses – end of period $ 176 $ 267 $ 111 $ 9 $ 11 $ 6 $ 89 $ 7 $ 676 Ending balance: collectively evaluated for impairment $ 175 $ 238 $ 111 $ 9 $ 7 $ 6 $ 88 $ 7 $ 641 Ending balance: individually evaluated for impairment 1 29 — — 4 — 1 — 35 Total allowance for credit losses $ 176 $ 267 $ 111 $ 9 $ 11 $ 6 $ 89 $ 7 $ 676 Loans: Collectively evaluated for impairment (1) $ 11,892 $ 14,673 $ 18,745 $ 5,712 $ 16,720 $ 825 $ 1,304 $ 257 $ 70,128 Individually evaluated for impairment (2) 4 159 132 — 53 3 4 — 355 Loans carried at lower of amortized cost or fair value less cost to sell — — — — 801 52 — — 853 Total loans $ 11,896 $ 14,832 $ 18,877 $ 5,712 $ 17,574 $ 880 $ 1,308 $ 257 $ 71,336 Commercial Consumer Real Estate, including Construction Business Global Other Residential Home Credit Other Total (in millions) Nine Months Ended September 30, 2018 Allowance for credit losses – beginning of period $ 82 $ 244 $ 264 $ 18 $ 25 $ 11 $ 32 $ 5 $ 681 Provision charged (credited) to income 30 (52 ) (90 ) (3 ) (19 ) (2 ) 39 1 (96 ) Charge-offs — (34 ) (48 ) — (3 ) (6 ) (25 ) (3 ) (119 ) Recoveries — 46 1 — 10 5 5 2 69 Net (charge-offs) recoveries — 12 (47 ) — 7 (1 ) (20 ) (1 ) (50 ) Allowance for credit losses – end of period $ 112 $ 204 $ 127 $ 15 $ 13 $ 8 $ 51 $ 5 $ 535 Ending balance: collectively evaluated for impairment $ 111 $ 180 $ 127 $ 15 $ 10 $ 7 $ 50 $ 5 $ 505 Ending balance: individually evaluated for impairment 1 24 — — 3 1 1 — 30 Total allowance for credit losses $ 112 $ 204 $ 127 $ 15 $ 13 $ 8 $ 51 $ 5 $ 535 Loans: Collectively evaluated for impairment (1) $ 11,877 $ 12,618 $ 18,541 $ 3,897 $ 16,460 $ 962 $ 903 $ 263 $ 65,521 Individually evaluated for impairment (2) 5 113 131 1 57 4 4 — 315 Loans carried at lower of amortized cost or fair value less cost to sell — — — — 859 61 — — 920 Total loans $ 11,882 $ 12,731 $ 18,672 $ 3,898 $ 17,376 $ 1,027 $ 907 $ 263 $ 66,756 (1) Other commercial includes loans to HSBC affiliates totaling $2,828 million and $1,557 million at September 30, 2019 and 2018 , respectively, for which we do not carry an associated allowance for credit losses. (2) For consumer loans and certain small business loans, these amounts represent TDR Loans for which we evaluate reserves using a discounted cash flow methodology. Each loan is individually identified as a TDR Loan and then grouped together with other TDR Loans with similar characteristics. The discounted cash flow analysis is then applied to these groups of TDR Loans. Loans individually evaluated for impairment exclude TDR Loans that are carried at the lower of amortized cost or fair value of the collateral less cost to sell which totaled $571 million and $623 million at September 30, 2019 and 2018 , respectively.</t>
  </si>
  <si>
    <t>Loans Held for Sale</t>
  </si>
  <si>
    <t>Loans Held for Sale Loans held for sale consisted of the following: September 30, 2019 December 31, 2018 (in millions) Commercial loans: Real estate, including construction $ 284 $ 27 Business and corporate banking 18 — Global banking 180 367 Total commercial 482 394 Consumer loans: Residential mortgages 58 65 Other consumer — 53 Total consumer 58 118 Total loans held for sale $ 540 $ 512 Commercial Loans Included in commercial loans held for sale are certain loans that we have elected to designate under the fair value option which consists of loans that we originate in connection with our participation in a number of syndicated credit facilities with the intent of selling them to unaffiliated third parties as well as loans that we purchase from the secondary market and hold as hedges against our exposure to certain total return swaps. The fair value of these loans totaled $389 million and $109 million at September 30, 2019 and December 31, 2018 , respectively. See Note 10, "Fair Value Option," for additional information. Commercial loans held for sale also includes certain loans that we no longer intend to hold for investment and were transferred to held for sale which totaled $93 million and $285 million at September 30, 2019 and December 31, 2018 , respectively. During both the three and nine months ended September 30, 2019 , we reversed nil of the lower of amortized cost or fair value adjustment previously recorded on commercial loans held for sale as a component of other income (loss) in the consolidated statement of income (loss) as a result of an increase in fair value due to improved pricing compared with reversing $2 million and $5 million during the three and nine months ended September 30, 2018 , respectively. Consumer Loans Included in residential mortgage loans held for sale are agency-eligible residential mortgage loans which are originated and held for sale to third parties, currently on a servicing retained basis. Gains and losses from the sale of these residential mortgage loans are reflected as a component of other income (loss) in the consolidated statement of income (loss). During the first quarter of 2019, we transferred $53 million of student loans that were previously classified as other consumer loans held for sale back to held for investment as we now intend to hold these loans for the foreseeable future. Loans held for sale are subject to market risk, liquidity risk and interest rate risk, in that their value will fluctuate as a result of changes in market conditions, as well as the credit environment. Interest rate risk for agency-eligible residential mortgage loans held for sale is partially mitigated through an economic hedging program to offset changes in the fair value of these mortgage loans held for sale, from the time of commitment to sale, attributable to changes in market interest rates. Revenue associated with this economic hedging program, which is reflected as a component of other income (loss) in the consolidated statement of income (loss), was income of $1 million and a loss of $1 million during the three and nine months ended September 30, 2019 , respectively, compared with losses of less than $1 million during both the three and nine months ended September 30, 2018 . Valuation Allowances Excluding the commercial loans designated under the fair value option discussed above, loans held for sale are recorded at the lower of amortized cost or fair value, with adjustments to fair value being recorded as a valuation allowance through other revenues. The valuation allowance on consumer loans held for sale was $2 million and $4 million at September 30, 2019 and December 31, 2018 , respectively. The valuation allowance on commercial loans held for sale was nil and $3 million at September 30, 2019 and December 31, 2018 , respectively.</t>
  </si>
  <si>
    <t>Goodwill and Intangible Assets Disclosure [Abstract]</t>
  </si>
  <si>
    <t>Goodwill As discussed further in Note 21, "New Accounting Pronouncements," during the third quarter of 2019, we adopted new accounting guidance and removed the second step of the goodwill impairment test. Under step two, an entity was required to determine the fair value of individual assets and liabilities of a reporting unit (including unrecognized assets and liabilities) using the procedure for determining fair values in a business combination. As a result, goodwill impairment is now measured at the amount by which a reporting unit's carrying amount exceeds its fair value, with any impairment charge limited to the carrying amount of goodwill. Goodwill was $1,242 million and $1,607 million at September 30, 2019 and December 31, 2018 , respectively. Goodwill for these periods reflects accumulated impairment losses of $1,035 million and $670 million , respectively. We evaluated our goodwill for impairment during the third quarter of 2019 in connection with our annual review. As part of this review, we assessed the changes in circumstances that began to impact our businesses during the quarter and in particular changes to the interest rate environment where rates in the prior year had been expected to increase and are now expected to decline for the foreseeable future as a result of slowing economic growth along with various revenue headwinds such as increased competition for deposits and a shift in customer demand to lower fee wealth products. We concluded that these developments were significant and should be reflected in our internal financial forecasts. In September 2019, in connection with the development of its 2020 five-year operating plan, HSBC USA prepared updated cash flow projections, resulting in a reduction in the long-term forecasts of profitability as compared to prior forecasts. These projections were reviewed by senior management in early October in connection with the preparation of our third quarter financial statements and it was determined that these forecasts represent our current best estimate of future profitability and would be used to conduct our annual goodwill impairment test. We completed our annual impairment test of goodwill utilizing cash flow projections based on these forecasts under a present value approach and, in conjunction with valuation estimates determined under a market approach, concluded that the fair value of our Commercial Banking and Private Banking reporting units exceeded or approximated their carrying values, including goodwill. However, the cash flow projections for our Retail Banking and Wealth Management reporting unit were significantly lower for the reasons discussed above as well as higher levels of allocated capital and, in conjunction with valuation estimates determined under a market approach, resulted in a fair value that was significantly lower than its book value, including goodwill. As a result, we recorded a non-cash impairment charge of $365 million in the third quarter of 2019, representing a portion of the $737 million of goodwill previously allocated to this reporting unit.</t>
  </si>
  <si>
    <t>Leases</t>
  </si>
  <si>
    <t>Leases [Abstract]</t>
  </si>
  <si>
    <t>Leases We have entered into operating leases for premises and equipment. As discussed more fully in Note 21, "New Accounting Pronouncements," beginning January 1, 2019, lease right-of-use ("ROU") assets and lease liabilities for operating leases are recognized at commencement date based on the present value of lease payments over the lease term, discounted using our incremental borrowing rate at the effective commencement date of each lease. Operating lease ROU assets are recorded in other assets while operating lease liabilities are recorded in interest, taxes and other liabilities. We have not entered into any finance leases. Certain leases contain options to renew or terminate the lease which are recognized as part of our ROU assets and liabilities when it is reasonably certain the options will be exercised. Certain leases also contain escalation clauses. We have lease agreements that contain both lease and non-lease components, such as maintenance costs, which are accounted for separately. Operating lease cost for fixed lease payments is recognized on a straight-line basis over the lease term. Variable lease payments for real estate taxes, insurance, maintenance and utilities, which are generally based on our pro rata share of the total property, are not included in the measurement of the ROU assets or lease liabilities and are expensed as incurred. In addition, we do not recognize ROU assets or lease liabilities for short-term leases with a term of 12 months or less, which are also expensed as incurred. We have entered into agreements to sublease certain office space, including agreements to receive rental income from our affiliates for rent. As owner or lessee of the properties, we have entered into agreements with affiliates to charge them rent based on the office space utilized by their employees during the period. See Note 14, "Related Party Transactions," for further disclosure. The following table summarizes the components of total operating lease costs, net and provides supplemental cash flow information related to leases: Three Months Ended September 30, 2019 Nine Months Ended September 30, 2019 (in millions) Operating lease cost $ 29 $ 95 Variable lease cost 15 46 Short-term lease cost 5 11 Sublease income (16 ) (44 ) Total operating lease costs, net $ 33 $ 108 Supplemental disclosure of cash flow information: Cash paid for amounts included in the measurement of operating lease liabilities $ 30 $ 92 ROU assets recognized for new operating lease liabilities 72 82 The following table presents information about our operating lease ROU assets and liabilities: September 30, 2019 (dollars are in millions) Operating lease ROU assets (1) $ 730 Operating lease liabilities 781 Weighted-average remaining lease term 7.2 years Weighted-average discount rate 3.1 % (1) Reported net of level lease adjustments and exit cost obligations. The following table presents a maturity analysis of our operating lease liabilities at September 30, 2019 : Year Ending December 31, (in millions) 2019 $ 25 2020 144 2021 144 2022 140 2023 138 Thereafter 361 Total future operating lease payments 952 Less - imputed interest (171 ) Total operating lease liabilities $ 781 At September 30, 2019 , we had $36 million of additional operating leases for premises that have not yet commenced and are not reflected in the table above. For comparative periods prior to the adoption of the new accounting guidance on January 1, 2019, we have retained the following disclosures as previously reported. Net rental expense under operating leases, which did not include certain variable lease costs, was $29 million and $76 million during the three and nine months ended September 30, 2018 , respectively. Future net minimum lease commitments under noncancellable operating lease arrangements at December 31, 2018, which did not include renewals, were as follows: Year Ending December 31, Minimum Lease Payments Minimum Sublease Income Net (in millions) 2019 $ 136 $ (58 ) $ 78 2020 125 (2 ) 123 2021 115 (1 ) 114 2022 103 — 103 2023 91 — 91 Thereafter 182 (1 ) 181 Net minimum lease commitments $ 752 $ (62 ) $ 690</t>
  </si>
  <si>
    <t>Derivative Financial Instruments</t>
  </si>
  <si>
    <t>Derivative Instruments and Hedging Activities Disclosure [Abstract]</t>
  </si>
  <si>
    <t>Derivative Financial Instruments In the normal course of business, the derivative instruments we enter into are for trading, market making and risk management purposes. For financial reporting purposes, derivative instruments are designated in one of the following categories: (a) hedging instruments designated as qualifying hedges under derivative and hedge accounting principles, (b) financial instruments held for trading or (c) non-qualifying economic hedges. The derivative instruments held are predominantly swaps, futures, options and forward contracts. All derivatives are stated at fair value. Where we enter into enforceable master netting agreements with counterparties, the master netting agreements permit us to net those derivative asset and liability positions and to offset cash collateral held and posted with the same counterparty. The following table presents the fair value of derivative contracts by major product type on a gross basis. Gross fair values exclude the effects of both counterparty netting as well as collateral, and therefore are not representative of our exposure. The table below also presents the amounts of counterparty netting and cash collateral that have been offset in the consolidated balance sheet, as well as cash and securities collateral posted and received under enforceable master netting agreements that do not meet the criteria for netting. Derivative assets and liabilities which are not subject to an enforceable master netting agreement, or are subject to a netting agreement where an appropriate legal opinion to determine such agreements are enforceable has not been either sought or obtained, have not been netted in the following table. Where we have received or posted collateral under netting agreements where an appropriate legal opinion to determine such agreements are enforceable has not been either sought or obtained, the related collateral also has not been netted in the following table. September 30, 2019 December 31, 2018 Derivative Assets Derivative Liabilities Derivative Assets Derivative Liabilities (in millions) Derivatives accounted for as fair value hedges (1) OTC-cleared (2) $ — $ — $ 6 $ — Bilateral OTC (2) — 198 — 117 Interest rate contracts — 198 6 117 Derivatives accounted for as cash flow hedges (1) Foreign exchange contracts - bilateral OTC (2) 30 — 11 32 Interest rate contracts - bilateral OTC (2) — 24 — 13 Total derivatives accounted for as hedges 30 222 17 162 Trading derivatives not accounted for as hedges (3) Exchange-traded (2) 174 14 2 45 OTC-cleared (2) 40 10 50 14 Bilateral OTC (2) 12,675 14,206 9,866 10,780 Interest rate contracts 12,889 14,230 9,918 10,839 Exchange-traded (2) — 14 — 15 OTC-cleared (2) 52 — — — Bilateral OTC (2) 15,835 15,361 15,897 15,684 Foreign exchange contracts 15,887 15,375 15,897 15,699 Equity contracts - bilateral OTC (2) 2,960 2,930 2,034 2,061 Exchange-traded (2) 124 174 16 274 Bilateral OTC (2) 1,210 1,237 829 626 Precious metals contracts 1,334 1,411 845 900 OTC-cleared (2) — — 125 107 Bilateral OTC (2) 1,252 1,234 825 831 Credit contracts 1,252 1,234 950 938 Other non-qualifying derivatives not accounted for as hedges (1) Interest rate contracts - bilateral OTC (2) 231 51 133 216 Foreign exchange contracts - bilateral OTC (2) 6 1 13 2 Equity contracts - bilateral OTC (2) 1,029 158 512 805 Credit contracts - bilateral OTC (2) — 26 6 9 Other contracts - bilateral OTC (2)(4) 5 38 5 40 Total derivatives 35,623 35,676 30,330 31,671 Less: Gross amounts of receivable / payable subject to enforceable master netting agreements (5)(7) 28,521 28,521 25,172 25,172 Less: Gross amounts of cash collateral received / posted subject to enforceable master netting agreements (6)(7) 4,042 4,933 2,020 3,675 Net amounts of derivative assets / liabilities presented in the balance sheet 3,060 2,222 3,138 2,824 Less: Gross amounts of financial instrument collateral received / posted subject to enforceable master netting agreements but not offset in the consolidated balance sheet 885 955 832 568 Net amounts of derivative assets / liabilities $ 2,175 $ 1,267 $ 2,306 $ 2,256 (1) Derivative assets / liabilities related to cash flow hedges, fair value hedges and derivative instruments held for purposes other than for trading are recorded in other assets / interest, taxes and other liabilities on the consolidated balance sheet. (2) Over-the-counter ("OTC") derivatives include derivatives executed and settled bilaterally with counterparties without the use of an organized exchange or central clearing house. The credit risk associated with bilateral OTC derivatives is managed through obtaining collateral and enforceable master netting agreements. OTC-cleared derivatives are executed bilaterally in the OTC market but then novated to a central clearing counterparty, whereby the central clearing counterparty becomes the counterparty to each of the original counterparties. Exchange traded derivatives are executed directly on an organized exchange. Credit risk is minimized for OTC-cleared derivatives and exchange traded derivatives through daily margining requirements. In addition, OTC-cleared interest rate and, beginning in the third quarter of 2019, credit derivatives with certain central clearing counterparties are settled daily. (3) Trading related derivative assets / liabilities are recorded in trading assets / trading liabilities on the consolidated balance sheet. (4) Consists of swap agreements entered into in conjunction with the sales of Visa Inc. ("Visa") Class B common shares ("Class B Shares"). (5) Represents the netting of derivative receivable and payable balances for the same counterparty under enforceable netting agreements. (6) Represents the netting of cash collateral posted and received by counterparty under enforceable netting agreements. (7) Netting is performed at a counterparty level in cases where enforceable master netting agreements are in place, regardless of the type of derivative instrument. Therefore, we have not allocated netting to the different types of derivative instruments shown in the table above. See Note 18, "Guarantee Arrangements, Pledged Assets and Repurchase Agreements," for further information on offsetting related to resale and repurchase agreements and securities borrowing and lending arrangements. Derivatives Held for Risk Management Purposes Our risk management policy requires us to identify, analyze and manage risks arising from the activities conducted during the normal course of business. We use derivative instruments as an asset and liability management tool to manage our exposures in interest rate, foreign currency and credit risks in existing assets and liabilities, commitments and forecasted transactions. The accounting for changes in fair value of a derivative instrument will depend on whether the derivative has been designated and qualifies for hedge accounting. We designate derivative instruments to offset the fair value risk and cash flow risk arising from fixed-rate and floating-rate assets and liabilities as well as forecasted transactions. We assess the hedging relationships, both at the inception of the hedge and on an ongoing basis, using a regression approach to determine whether the designated hedging instrument is highly effective in offsetting changes in the fair value or the cash flows attributable to the hedged risk. Accounting principles for qualifying hedges require us to prepare detailed documentation describing the relationship between the hedging instrument and the hedged item, including, but not limited to, the risk management objective, the hedging strategy and the methods to assess and measure the ineffectiveness of the hedging relationship. We discontinue hedge accounting when we determine that the hedge is no longer highly effective, the hedging instrument is terminated, sold or expired, the designated forecasted transaction is not probable of occurring, or when the designation is removed by us. Fair Value Hedges In the normal course of business, we hold fixed-rate loans and securities and issue fixed-rate senior and subordinated debt obligations. The fair value of fixed-rate assets and liabilities fluctuates in response to changes in interest rates. We utilize interest rate swaps, forward and futures contracts to minimize our exposure to changes in fair value caused by interest rate volatility. The changes in the fair value of the hedged item designated in a qualifying hedge are captured as an adjustment to the carrying amount of the hedged item (basis adjustment). If the hedging relationship is discontinued and the hedged item continues to exist, the basis adjustment is amortized over the remaining life of the hedged item. The following table presents the carrying amount of hedged items in fair value hedges recognized in the consolidated balance sheet at September 30, 2019 , along with the cumulative amount of fair value hedging adjustments included in the carrying amount of those hedged items: Carrying Amount of Hedged Items (1) Cumulative Amount of Fair Value Hedging Adjustments Increasing (Decreasing) the Carrying Amount of Hedged Items Active Discontinued Total (in millions) At September 30, 2019 Securities available-for-sale ("AFS") $ 11,618 $ 986 $ 292 $ 1,278 Long-term debt 12,032 353 (42 ) 311 (1) The carrying amount of securities AFS represents the amortized cost basis. The following table presents information on gains and losses on derivative instruments designated and qualifying as hedging instruments and the hedged items in fair value hedges and their locations on the consolidated statement of income (loss): Gain (Loss) on Derivatives (1) Gain (Loss) on Hedged Items (1) Net Ineffective Gain (Loss) Recognized (1) Net Interest Income Other Income (Loss) Net Interest Income Other Income (Loss) Other Income (Loss) (in millions) Three Months Ended September 30, 2019 Interest rate contracts / Securities AFS $ (327 ) $ — $ 415 $ — $ — Interest rate contracts / Long-term debt 51 — (173 ) — — Total $ (276 ) $ — $ 242 $ — $ — Three Months Ended September 30, 2018 Interest rate contracts / Securities AFS $ (9 ) $ 147 $ 92 $ (142 ) $ 5 Interest rate contracts / Long-term debt (18 ) 5 (53 ) (5 ) — Total $ (27 ) $ 152 $ 39 $ (147 ) $ 5 Nine Months Ended September 30, 2019 Interest rate contracts / Securities AFS $ (988 ) $ — $ 1,253 $ — $ — Interest rate contracts / Long-term debt 288 — (662 ) — — Total $ (700 ) $ — $ 591 $ — $ — Nine Months Ended September 30, 2018 Interest rate contracts / Securities AFS $ (42 ) $ 634 $ 268 $ (616 ) $ 18 Interest rate contracts / Long-term debt (38 ) (62 ) (163 ) 60 (2 ) Total $ (80 ) $ 572 $ 105 $ (556 ) $ 16 (1) As a result of adopting new accounting guidance discussed in Note 21, "New Accounting Pronouncements," beginning January 1, 2019, we report gains and losses on the derivatives and the hedged items in fair value hedges in net interest income. Prior to January 1, 2019, fair value hedge ineffectiveness was separately measured and reported in other income (loss). Cash Flow Hedges We own or issue floating rate financial instruments and enter into forecasted transactions that give rise to variability in future cash flows. As a part of our risk management strategy, we use interest rate swaps, currency swaps and futures contracts to mitigate risk associated with variability in the cash flows. Changes in fair value of a derivative instrument associated with a qualifying cash flow hedge are recognized in other comprehensive income (loss). When the cash flows being hedged materialize and are recorded in income or expense, the associated gain or loss from the hedging derivative previously recorded in accumulated other comprehensive income (loss) ("AOCI") is reclassified into earnings in the same accounting period in which the designated forecasted transaction or hedged item affects earnings. If a cash flow hedge of a forecasted transaction is discontinued because it is no longer highly effective, or if the hedge relationship is terminated, the cumulative gain or loss on the hedging derivative to that date will continue to be reported in AOCI unless it is probable that the hedged forecasted transaction will not occur by the end of the originally specified time period as documented at the inception of the hedge, at which time the cumulative gain or loss is released into earnings. At September 30, 2019 , active cash flow hedge relationships extend or mature through June 2031 . During the three and nine months ended September 30, 2019 , respectively, $8 million and $27 million of losses related to discontinued cash flow hedge relationships were amortized to earnings from AOCI compared with losses of $6 million and $15 million during the three and nine months ended September 30, 2018 , respectively. During the next twelve months, we expect to amortize $32 million of remaining losses to earnings resulting from these discontinued cash flow hedges. The interest accrual related to the hedging instruments is recognized in net interest income. The following table presents information on gains and losses on derivative instruments designated and qualifying as hedging instruments in cash flow hedges (including amounts recognized in AOCI from discontinued cash flow hedges) and their locations on the consolidated statement of income (loss): Gain (Loss) Recognized in AOCI on Derivatives (1) Location of Gain (Loss) Reclassified from AOCI into Income (1) Gain (Loss) Reclassified From AOCI into Income (1) 2019 2018 2019 2018 (in millions) Three Months Ended September 30, Foreign exchange contracts $ 1 $ 2 Net interest income $ — $ — Interest rate contracts (22 ) 21 Net interest income (8 ) (6 ) Total $ (21 ) $ 23 $ (8 ) $ (6 ) Nine Months Ended September 30, Foreign exchange contracts $ 2 $ (4 ) Net interest income $ — $ — Interest rate contracts (17 ) 33 Net interest income (27 ) (15 ) Total $ (15 ) $ 29 $ (27 ) $ (15 ) (1) As a result of adopting new accounting guidance discussed in Note 21, "New Accounting Pronouncements," beginning January 1, 2019, gains and losses on the derivatives in cash flow hedges are initially reported in AOCI and then reclassified into earnings in the same accounting period in which the designated forecasted transaction or hedged item affects earnings. Prior to January 1, 2019, cash flow hedge ineffectiveness was separately measured and reported immediately in other income (loss). Cash flow hedge ineffectiveness was immaterial during the three and nine months ended September 30, 2018 . Trading Derivatives and Non-Qualifying Hedging Activities In addition to risk management, we also enter into derivative contracts, including buy- and sell-protection credit derivatives, for the purposes of trading and market making, or repackaging risks to form structured trades to meet clients' risk taking objectives. Additionally, we buy or sell securities and use derivatives to mitigate the market risks arising from our trading activities with our clients that exceed our risk appetite. We also use buy-protection credit derivatives to manage our counterparty credit risk exposure. Where we enter into derivatives for trading purposes, realized and unrealized gains and losses are recognized in trading revenue. Counterparty credit risk associated with OTC derivatives, including risk-mitigating buy-protection credit derivatives, are recognized as an adjustment to the fair value of the derivatives and are recorded in trading revenue. Our non-qualifying hedging and other activities include: • Derivative contracts related to the fixed-rate long-term debt issuances and hybrid instruments, including all structured notes and deposits, for which we have elected fair value option accounting. These derivative contracts are non-qualifying hedges but are considered economic hedges. • Credit default swaps which are designated as economic hedges against the credit risks within our loan portfolio. In the event of an impairment loss occurring in a loan that is economically hedged, the impairment loss is recognized as provision for credit losses while the gain on the credit default swap is recorded as other income (loss). • Swap agreements entered into in conjunction with the sales of Visa Class B Shares to a third party to retain the litigation risk associated with the Class B Shares sold until the related litigation is settled and the Class B Shares can be converted into Class A common shares ("Class A Shares"). See Note 18, "Guarantee Arrangements, Pledged Assets and Repurchase Agreements," for additional information. • Forward purchases or sales of to-be-announced ("TBA") securities used to economically hedge changes in the fair value of agency-eligible residential mortgage loans held for sale attributable to changes in market interest rates. Changes in the fair value of TBA positions, which are considered derivatives, are recorded in other income (loss). See Note 6, "Loans Held for Sale," for additional information. Derivative instruments designated as economic hedges that do not qualify for hedge accounting are recorded at fair value through profit and loss. Realized and unrealized gains and losses on economic hedges are recognized in gain (loss) on instruments designated at fair value and related derivatives or other income (loss) while the derivative asset or liability positions are reflected as other assets or other liabilities. The following table presents information on gains and losses on derivative instruments held for trading purposes and their locations on the consolidated statement of income (loss): Location of Gain (Loss) Recognized in Income on Derivatives Amount of Gain (Loss) Recognized in Income on Derivatives Three Months Ended September 30, Nine Months Ended September 30, 2019 2018 2019 2018 (in millions) Interest rate contracts Trading revenue $ (77 ) $ 65 $ (192 ) $ 394 Foreign exchange contracts Trading revenue (7 ) 105 232 33 Equity contracts Trading revenue 11 11 (139 ) 10 Precious metals contracts Trading revenue 36 44 89 259 Credit contracts Trading revenue (179 ) 10 (446 ) 6 Total $ (216 ) $ 235 $ (456 ) $ 702 The following table presents information on gains and losses on derivative instruments held for non-qualifying hedging and other activities and their locations on the consolidated statement of income (loss): Location of Gain (Loss) Recognized in Income on Derivatives Amount of Gain (Loss) Recognized in Income on Derivatives Three Months Ended September 30, Nine Months Ended September 30, 2019 2018 2019 2018 (in millions) Interest rate contracts Gain (loss) on instruments designated at fair value and related derivatives $ 131 $ (68 ) $ 467 $ (284 ) Interest rate contracts Other income (loss) 1 — (1 ) — Foreign exchange contracts Gain (loss) on instruments designated at fair value and related derivatives (4 ) (1 ) (4 ) (11 ) Equity contracts Gain (loss) on instruments designated at fair value and related derivatives 68 276 1,306 104 Credit contracts Other income (loss) (3 ) (9 ) (17 ) 1 Other contracts (1) Other income (loss) (4 ) (5 ) (13 ) (19 ) Total $ 189 $ 193 $ 1,738 $ (209 ) (1) Consists of swap agreements entered into in conjunction with the sales of Visa Class B Shares. Credit-Risk Related Contingent Features The majority of our derivative contracts contain provisions that require us to maintain a specific credit rating from each of the major credit rating agencies. Sometimes the derivative instrument transactions are a part of broader structured product transactions. If our credit ratings were to fall below the current ratings, the counterparties to our derivative instruments could demand us to post additional collateral. The amount of additional collateral required to be posted will depend on whether we are downgraded by one or more notches. The aggregate fair value of all derivative instruments with credit-risk related contingent features that were in a net liability position at September 30, 2019 was $834 million , for which we had posted collateral of $418 million . The aggregate fair value of all derivative instruments with credit-risk-related contingent features that were in a net liability position at December 31, 2018 was $979 million , for which we had posted collateral of $422 million . Substantially all of the collateral posted is in the form of cash or securities available-for-sale. See Note 18, "Guarantee Arrangements, Pledged Assets and Repurchase Agreements," for further details. The following table presents the amount of additional collateral that we would be required to post (from the current collateral level) related to derivative instruments with credit-risk related contingent features if our long-term ratings were downgraded by one or two notches. A downgrade by a single rating agency that does not result in a rating lower than a preexisting corresponding rating provided by another rating agency will generally not result in additional collateral. One-notch downgrade Two-notch downgrade (in millions) Amount of additional collateral to be posted upon downgrade $ 38 $ 61 Notional Value of Derivative Contracts The following table summarizes the notional values of derivative contracts: September 30, 2019 December 31, 2018 (in millions) Interest rate: Futures and forwards $ 729,684 $ 787,049 Swaps 2,855,855 3,203,048 Options written 94,535 106,009 Options purchased 103,195 107,561 3,783,269 4,203,667 Foreign exchange: Swaps, futures and forwards 1,417,913 1,052,088 Options written 50,475 30,567 Options purchased 51,493 31,069 Spot 58,519 31,084 1,578,400 1,144,808 Commodities, equities and precious metals: Swaps, futures and forwards 47,115 41,328 Options written 38,436 28,595 Options purchased 49,306 40,236 134,857 110,159 Credit derivatives 119,521 97,298 Other contracts (1) 956 736 Total $ 5,617,003 $ 5,556,668 (1) Consists of swap agreements entered into in conjunction with the sales of Visa Class B Shares.</t>
  </si>
  <si>
    <t>Fair Value Option</t>
  </si>
  <si>
    <t>Fair Value Option [Abstract]</t>
  </si>
  <si>
    <t>Fair Value Option We report our results to HSBC in accordance with HSBC Group accounting and reporting policies ("Group Reporting Basis"), which apply International Financial Reporting Standards ("IFRSs") as issued by the International Accounting Standards Board ("IASB") and endorsed by the European Union ("EU"). We typically have elected to apply fair value option ("FVO") accounting to selected financial instruments to align the measurement attributes of those instruments under U.S. GAAP and the Group Reporting Basis and to simplify the accounting model applied to those financial instruments. We elected to apply FVO accounting to certain commercial loans held for sale, certain securities purchased and sold under resale and repurchase agreements, certain fixed-rate long-term debt issuances and all of our hybrid instruments, including structured notes and deposits. Excluding the fair value movement on fair value option liabilities attributable to our own credit spread, which is recorded in other comprehensive income (loss), changes in the fair value of fair value option assets and liabilities as well as the mark-to-market adjustment on the related derivatives and the net realized gains or losses on these derivatives are reported in gain (loss) on instruments designated at fair value and related derivatives in the consolidated statement of income (loss). Loans We elected to apply FVO accounting to certain commercial syndicated loans which are originated with the intent to sell and certain commercial loans that we purchased from the secondary market and hold as hedges against our exposure to certain total return swaps and include these loans as loans held for sale in the consolidated balance sheet. The election allows us to account for these loans at fair value which is consistent with the manner in which the instruments are managed. Where available, fair value is based on observable market pricing obtained from independent sources, relevant broker quotes or observed market prices of instruments with similar characteristics. Where observable market parameters are not available, fair value is determined based on contractual cash flows adjusted for estimates of prepayment rates, expected default rates and loss severity discounted at management's estimate of the expected rate of return required by market participants. We also consider loan-specific risk mitigating factors such as collateral arrangements in determining the fair value estimate. Interest from these loans is recorded as interest income in the consolidated statement of income (loss). Because a substantial majority of the loans elected for the fair value option are floating rate assets, changes in their fair value are primarily attributable to changes in loan-specific credit risk factors. The components of gain (loss) related to loans designated at fair value are summarized in the table below. At September 30, 2019 and December 31, 2018 , no loans for which the fair value option has been elected were 90 days or more past due or in nonaccrual status. Resale and Repurchase Agreements We elected to apply FVO accounting to certain securities purchased and sold under resale and repurchase agreements which are trading in nature. The election allows us to account for these resale and repurchase agreements at fair value which is consistent with the manner in which the instruments are managed. The fair value of the resale and repurchase agreements is determined using market rates currently offered on comparable transactions with similar underlying collateral and maturities. Interest on these resale and repurchase agreements is recorded as interest income or expense in the consolidated statement of income (loss). The components of gain (loss) related to these resale and repurchase agreements designated at fair value are summarized in the table below. Long-Term Debt (Own Debt Issuances) We elected to apply FVO accounting for certain fixed-rate long-term debt for which we had applied or otherwise would elect to apply fair value hedge accounting. The election allows us to achieve a similar accounting effect without having to meet the hedge accounting requirements. The own debt issuances elected under FVO are traded in secondary markets and, as such, the fair value is determined based on observed prices for the specific instruments. The observed market price of these instruments reflects the effect of changes to our own credit spreads and interest rates. Interest on the fixed-rate debt accounted for under FVO is recorded as interest expense in the consolidated statement of income (loss). Excluding the fair value movement attributable to our own credit spread, the components of gain (loss) in the consolidated statement of income (loss) related to long-term debt designated at fair value are summarized in the table below. Hybrid Instruments We elected to apply FVO accounting to all of our hybrid instruments issued, including structured notes and deposits. The valuation of the hybrid instruments is predominantly driven by the derivative features embedded within the instruments and our own credit risk. Cash flows of the hybrid instruments in their entirety, including the embedded derivatives, are discounted at an appropriate rate for the applicable duration of the instrument adjusted for our own credit spreads. The credit spreads applied to structured notes are determined with reference to our own debt issuance rates observed in the primary and secondary markets, internal funding rates, and structured note rates in recent executions while the credit spreads applied to structured deposits are determined using market rates currently offered on comparable deposits with similar characteristics and maturities. Interest on this debt is recorded as interest expense in the consolidated statement of income (loss). Excluding the fair value movement attributable to our own credit spread, the components of gain (loss) in the consolidated statement of income (loss) related to hybrid instruments designated at fair value are summarized in the table below. The following table summarizes the fair value and unpaid principal balance for items we account for under FVO: Fair Value Unpaid Principal Balance Fair Value Over (Under) Unpaid Principal Balance (in millions) At September 30, 2019 Commercial loans held for sale $ 389 $ 399 $ (10 ) Securities purchased under resale agreements 29 29 — Securities sold under repurchase agreements 459 459 — Fixed rate long-term debt 2,229 1,750 479 Hybrid instruments: Structured deposits 7,949 7,815 134 Structured notes 9,295 8,466 829 At December 31, 2018 Commercial loans held for sale $ 109 $ 120 $ (11 ) Securities sold under repurchase agreements 560 560 — Fixed rate long-term debt 1,935 1,750 185 Hybrid instruments: Structured deposits 8,154 8,441 (287 ) Structured notes 9,314 9,546 (232 ) Components of Gain (Loss) on Instruments Designated at Fair Value and Related Derivatives The following table summarizes the components of gain (loss) on instruments designated at fair value and related derivatives reflected in the consolidated statement of income (loss) for the three and nine months ended September 30, 2019 and 2018 : Loans Long-Term Debt Hybrid Instruments Total (in millions) Three Months Ended September 30, 2019 Interest rate and other components (1) $ — $ (115 ) $ (98 ) $ (213 ) Credit risk component (2) (1 ) — — (1 ) Total mark-to-market on financial instruments designated at fair value (1 ) (115 ) (98 ) (214 ) Mark-to-market on related derivatives — 89 95 184 Net realized gain on related long-term debt derivatives — 11 — 11 Gain (loss) on instruments designated at fair value and related derivatives $ (1 ) $ (15 ) $ (3 ) $ (19 ) Three Months Ended September 30, 2018 Interest rate and other components (1) $ — $ 51 $ (229 ) $ (178 ) Credit risk component (2) — — — — Total mark-to-market on financial instruments designated at fair value — 51 (229 ) (178 ) Mark-to-market on related derivatives — (44 ) 241 197 Net realized gain on related long-term debt derivatives — 10 — 10 Gain (loss) on instruments designated at fair value and related derivatives $ — $ 17 $ 12 $ 29 Nine Months Ended September 30, 2019 Interest rate and other components (1) $ — $ (284 ) $ (1,532 ) $ (1,816 ) Credit risk component (2) 2 — — 2 Total mark-to-market on financial instruments designated at fair value 2 (284 ) (1,532 ) (1,814 ) Mark-to-market on related derivatives — 225 1,514 1,739 Net realized gain on related long-term debt derivatives — 30 — 30 Gain (loss) on instruments designated at fair value and related derivatives $ 2 $ (29 ) $ (18 ) $ (45 ) Nine Months Ended September 30, 2018 Interest rate and other components (1) $ — $ 173 $ 78 $ 251 Credit risk component (2) 3 — — 3 Total mark-to-market on financial instruments designated at fair value 3 173 78 254 Mark-to-market on related derivatives — (154 ) (71 ) (225 ) Net realized gain on related long-term debt derivatives — 34 — 34 Gain (loss) on instruments designated at fair value and related derivatives $ 3 $ 53 $ 7 $ 63 (1) As it relates to hybrid instruments, interest rate and other components primarily includes interest rate, foreign exchange and equity contract risks. (2) The fair value movement on fair value option liabilities attributable to our own credit spread is recorded in other comprehensive income (loss).</t>
  </si>
  <si>
    <t>Accumulated Other Comprehensive Loss</t>
  </si>
  <si>
    <t>Equity [Abstract]</t>
  </si>
  <si>
    <t>Accumulated Other Comprehensive Income (Loss) Accumulated other comprehensive income (loss) includes certain items that are reported directly within a separate component of equity. The following table presents changes in accumulated other comprehensive income (loss) balances: Three Months Ended September 30, 2019 2018 (in millions) Unrealized gains (losses) on investment securities: Balance at beginning of period $ (120 ) $ (570 ) Other comprehensive income (loss) for period: Net unrealized gains (losses) arising during period, net of tax of $38 million and $(46) million, respectively 117 (143 ) Reclassification adjustment for (gains) losses realized in net income (loss), net of tax of $(11) and $2 million, respectively (1) (35 ) 3 Amortization of net unrealized losses on securities transferred from available-for-sale to held-to-maturity realized in net income (loss), net of tax of $1 million and $1 million, respectively (2) 4 3 Total other comprehensive income (loss) for period 86 (137 ) Balance at end of period (34 ) (707 ) Unrealized gains (losses) on fair value option liabilities attributable to our own credit spread: Balance at beginning of period 197 118 Other comprehensive income (loss) for period: Net unrealized losses arising during the period, net of tax of $(1) million and $(15) million, respectively (3 ) (47 ) Total other comprehensive loss for period (3 ) (47 ) Balance at end of period 194 71 Unrealized gains (losses) on derivatives designated as cash flow hedges: Balance at beginning of period (140 ) (187 ) Other comprehensive income (loss) for period: Net unrealized gains (losses) arising during period, net of tax of $(4) million and $5 million, respectively (17 ) 18 Reclassification adjustment for losses realized in net income (loss), net of tax of $1 million and $2 million, respectively (3) 7 4 Total other comprehensive income (loss) for period (10 ) 22 Balance at end of period (150 ) (165 ) Pension and postretirement benefit liability: Balance at beginning of period 8 3 Other comprehensive income (loss) for period: Change in unfunded pension and postretirement liability, net of tax of less than $(1) million (1 ) — Total other comprehensive loss for period (1 ) — Balance at end of period 7 3 Total accumulated other comprehensive income (loss) at end of period $ 17 $ (798 ) Nine Months Ended September 30, 2019 2018 (in millions) Unrealized gains (losses) on investment securities: Balance at beginning of period $ (519 ) $ (250 ) Cumulative effect adjustment to initially apply new accounting guidance for equity investments which were previously classified as available-for-sale, net of tax of $2 million (4) — 4 Cumulative effect adjustment to initially apply new accounting guidance for stranded tax effects resulting from Tax Legislation (4) — (53 ) Balance at beginning of period, adjusted (519 ) (299 ) Other comprehensive income (loss) for period: Net unrealized gains (losses) arising during period, net of tax of $166 million and $(131) million, respectively 532 (409 ) Reclassification adjustment for gains realized in net income (loss), net of tax of $(18) million and $(2) million, respectively (1) (58 ) (8 ) Amortization of net unrealized losses on securities transferred from available-for-sale to held-to-maturity realized in net income (loss), net of tax of $3 million and $3 million, respectively (2) 11 9 Total other comprehensive income (loss) for period 485 (408 ) Balance at end of period (34 ) (707 ) Unrealized gains (losses) on fair value option liabilities attributable to our own credit spread: Balance at beginning of period 301 (19 ) Cumulative effect adjustment to initially apply new accounting guidance for stranded tax effects resulting from Tax Legislation (4) — (4 ) Balance at beginning of period, adjusted 301 (23 ) Other comprehensive income (loss) for period: Net unrealized gains (losses) arising during period, net of tax of $(34) million and $31 million, respectively (107 ) 94 Total other comprehensive income (loss) for period (107 ) 94 Balance at end of period 194 71 Unrealized gains (losses) on derivatives designated as cash flow hedges: Balance at beginning of period (159 ) (164 ) Cumulative effect adjustment to initially apply new accounting guidance for stranded tax effects resulting from Tax Legislation (4) — (35 ) Balance at beginning of period, adjusted (159 ) (199 ) Other comprehensive income (loss) for period: Net unrealized gains (losses) arising during period, net of tax of $(3) million and $7 million, respectively (12 ) 23 Reclassification adjustment for losses realized in net income (loss), net of tax of $6 million and $4 million, respectively (3) 21 11 Total other comprehensive income for period 9 34 Balance at end of period (150 ) (165 ) Pension and postretirement benefit liability: Balance at beginning of period 11 2 Cumulative effect adjustment to initially apply new accounting guidance for stranded tax effects resulting from Tax Legislation (4) — 1 Balance at beginning of period, adjusted 11 3 Other comprehensive income (loss) for period: Change in unfunded pension and postretirement liability, net of tax of $(1) million and less than $1 million, respectively (4 ) — Total other comprehensive loss for period (4 ) — Balance at end of period 7 3 Total accumulated other comprehensive income (loss) at end of period $ 17 $ (798 ) (1) Amount reclassified to net income (loss) is included in other securities gains (losses), net in our consolidated statement of income (loss). (2) Amount amortized to net income (loss) is included in interest income in our consolidated statement of income (loss). During 2014, we transferred securities from available-for-sale to held-to-maturity. At the date of transfer, AOCI included net pretax unrealized losses related to the transferred securities which are being amortized over the remaining contractual life of each security as an adjustment of yield in a manner consistent with the amortization of any premium or discount. (3) Amount reclassified to net income (loss) is included in net interest income in our consolidated statement of income (loss). (4) See Note 2, "Summary of Significant Accounting Polices and New Accounting Pronouncements," in our 2018 Form 10-K for additional discussion.</t>
  </si>
  <si>
    <t>Pension and Other Postretirement Benefits</t>
  </si>
  <si>
    <t>Retirement Benefits [Abstract]</t>
  </si>
  <si>
    <t>Pension and Other Postretirement Benefits Defined Benefit Pension Plan The table below reflects the portion of pension expense and its related components of the combined HSBC North America Pension Plan (either the "HSBC North America Pension Plan" or the "Plan") which has been allocated to us and is recorded in our consolidated statement of income (loss). We have not been allocated any portion of the Plan's net pension liability. Three Months Ended September 30, Nine Months Ended September 30, 2019 2018 2019 2018 (in millions) Interest cost on projected benefit obligation $ 14 $ 16 $ 43 $ 46 Expected return on plan assets (20 ) (20 ) (57 ) (60 ) Amortization of net actuarial loss 4 5 16 15 Administrative costs 1 1 3 3 Pension expense $ (1 ) $ 2 $ 5 $ 4 Postretirement Plans Other Than Pensions Our employees also participate in plans which provide medical and life insurance benefits to certain retirees and eligible dependents. These plans cover substantially all employees who meet certain age and vested service requirements. We have instituted dollar limits on payments under the plans to control the cost of future medical benefits. The following table reflects the components of the net periodic postretirement benefit cost: Three Months Ended September 30, Nine Months Ended September 30, 2019 2018 2019 2018 (in millions) Interest cost on accumulated benefit obligation $ — $ — $ 1 $ 1 Amortization of net actuarial gain — — (1 ) — Net periodic postretirement benefit cost $ — $ — $ — $ 1</t>
  </si>
  <si>
    <t>Fee Income from Contracts with Customers</t>
  </si>
  <si>
    <t>Revenue from Contract with Customer [Abstract]</t>
  </si>
  <si>
    <t>Fee Income from Contracts with Customers The following table summarizes fee income from contracts with customers disaggregated by type of activity, as well as a reconciliation to total other revenues, during the three and nine months ended September 30, 2019 and 2018 . See Note 21, "Fee Income from Contracts with Customers," in our 2018 Form 10-K for a description of the various types of fee-based activities and how revenue associated with these activities is recognized. There have been no significant changes in these activities since December 31, 2018 . Three Months Ended September 30, Nine Months Ended September 30, 2019 2018 2019 2018 (in millions) Credit card fees, net $ 18 $ 12 $ 48 $ 38 Trust and investment management fees 34 31 95 103 Other fees and commissions: Account services (1) 68 70 201 218 Credit facilities 73 90 223 254 Other fees (1) 14 11 40 43 Total other fees and commissions 155 171 464 515 Servicing and other fees from HSBC affiliates 88 103 257 289 Insurance (2) 3 3 9 9 Total fee income from contracts with customers 298 320 873 954 Other non-fee revenues 188 166 439 582 Total other revenues (3) $ 486 $ 486 $ 1,312 $ 1,536 (1) During the fourth quarter of 2018, we concluded that certain wire transfer fees would be better presented in account services as opposed to other fees. As a result, we have reclassified $2 million and $ 12 million of wire transfer fees from other fees to account services during the three and nine months ended September 30, 2018 to conform with the current year presentation. (2) Included within other income (loss) in the consolidated statement of income (loss). (3) See Note 15, "Business Segments," for a reconciliation of total other revenues on a U.S. GAAP basis to other operating income for each business segment under the Group Reporting Basis. Credit card fees, net We recognized interchange fees of $25 million and $73 million during the three and nine months ended September 30, 2019 , respectively, compared with $22 million and $65 million during the three and nine months ended September 30, 2018 , respectively. Credit card rewards program costs totaled $11 million and $33 million during the three and nine months ended September 30, 2019 , respectively, compared with $11 million and $32 million during the three and nine months ended September 30, 2018 , respectively. Deferred Fee Income Information related to deferred fee income on loan commitments, revolving credit facilities and standby letters of credit is included in Note 18, "Guarantee Arrangements, Pledged Assets and Repurchase Agreements," and Note 19, "Fair Value Measurements." Excluding these items, we had deferred fee income related to certain account service fees that are paid upfront and recognized over the service period and annual fees on credit cards which collectively totaled $2 million at both September 30, 2019 and December 31, 2018 . We expect to recognize this revenue over a remaining period of one year or less. Other than trust and investment management fees as discussed in our 2018 Form 10-K, we do not use significant judgments in the determination of the amount and timing of fee income from contracts with customers. Additionally, costs to obtain or fulfill contracts with customers were immaterial.</t>
  </si>
  <si>
    <t>Related Party Transactions</t>
  </si>
  <si>
    <t>Related Party Transactions [Abstract]</t>
  </si>
  <si>
    <t>Related Party Transactions In the normal course of business, we conduct transactions with HSBC and its subsidiaries. HSBC policy requires that these transactions occur at prevailing market rates and terms and, where applicable, these transactions are compliant with United States banking regulations. All extensions of credit by (and certain credit exposures of) HSBC Bank USA, National Association (together with its subsidiaries, "HSBC Bank USA") to other HSBC affiliates (other than Federal Deposit Insurance Corporation insured banks) are legally required to be secured by eligible collateral. The following tables present related party balances and the income (expense) generated by related party transactions: September 30, 2019 December 31, 2018 (in millions) Assets: Cash and due from banks $ 486 $ 245 Interest bearing deposits with banks 1,484 1,000 Securities purchased under agreements to resell (1) 1,341 — Trading assets 98 102 Loans 2,828 2,274 Other (2) 239 169 Total assets $ 6,476 $ 3,790 Liabilities: Deposits $ 11,543 $ 12,000 Trading liabilities 1,087 349 Short-term borrowings 4,964 638 Long-term debt 7,847 7,845 Other (2) 284 333 Total liabilities $ 25,725 $ 21,165 (1) Reflects purchases of securities under which other HSBC affiliates have agreed to repurchase. (2) Other assets and other liabilities primarily consist of derivative balances associated with hedging activities and other miscellaneous account receivables and payables. Three Months Ended September 30, Nine Months Ended September 30, 2019 2018 2019 2018 (in millions) Income (Expense): Interest income $ 44 $ 26 $ 134 $ 72 Interest expense (151 ) (96 ) (427 ) (264 ) Net interest expense (107 ) (70 ) (293 ) (192 ) Trading revenue (expense) 551 (504 ) (972 ) 27 Servicing and other fees from HSBC affiliates: HSBC Bank plc 40 48 121 132 HSBC Markets (USA) Inc. ("HMUS") 27 31 84 92 Other HSBC affiliates 21 24 52 65 Total servicing and other fees from HSBC affiliates 88 103 257 289 Gain (loss) on instruments designated at fair value and related derivatives 98 241 1,518 (62 ) Support services from HSBC affiliates: HSBC Technology &amp; Services (USA) ("HTSU") (274 ) (301 ) (849 ) (909 ) HMUS (24 ) (22 ) (74 ) (78 ) Other HSBC affiliates (96 ) (76 ) (262 ) (228 ) Total support services from HSBC affiliates (394 ) (399 ) (1,185 ) (1,215 ) Rental income from HSBC affiliates, net (1) 16 10 40 36 Stock based compensation expense (2) (6 ) (6 ) (20 ) (21 ) (1) We receive rental income from our affiliates, and in some cases pay rental expense to our affiliates, for rent on certain office space. Net rental income from our affiliates is recorded as a component of occupancy expense, net in our consolidated statement of income (loss). (2) Employees may participate in one or more stock compensation plans sponsored by HSBC. These expenses are included in salaries and employee benefits in our consolidated statement of income (loss). Certain employees are also eligible to participate in a defined benefit pension plan and other postretirement plans sponsored by HSBC North America which are discussed in Note 12, "Pension and Other Postretirement Benefits." Funding Arrangements with HSBC Affiliates: We use HSBC affiliates to fund a portion of our borrowing and liquidity needs. At both September 30, 2019 and December 31, 2018 , long-term debt with affiliates reflected $7.8 billion of borrowings from HSBC North America. The outstanding balances include $1.5 billion of fixed-rate senior debt which matures in March 2021, $2.0 billion of fixed-rate senior debt which matures in May 2021, $0.8 billion of floating-rate subordinated debt which matures in May 2025, $2.0 billion of fixed-rate senior debt which matures in September 2025 and $1.5 billion of fixed-rate senior debt which matures in March 2026. We have a $150 million uncommitted line of credit with HSBC North America. There was no outstanding balance under this credit facility at either September 30, 2019 or December 31, 2018 . We have also incurred short-term borrowings with certain affiliates, largely securities sold under repurchase agreements with HSBC Securities (USA) Inc. ("HSI"). In addition, certain affiliates have also placed deposits with us. Lending and Derivative Related Arrangements Extended to HSBC Affiliates: At September 30, 2019 and December 31, 2018 , we had the following loan balances outstanding with HSBC affiliates: September 30, 2019 December 31, 2018 (in millions) HMUS and subsidiaries $ 2,453 $ 2,235 Other short-term affiliate lending 375 39 Total loans $ 2,828 $ 2,274 HMUS and subsidiaries We have extended loans and lines, some of them uncommitted, to HMUS and its subsidiaries in the amount of $12.8 billion at both September 30, 2019 and December 31, 2018 of which $2.5 billion and $2.2 billion , respectively, was outstanding. The maturities of the outstanding balances range from overnight to three months. Each borrowing is re-evaluated prior to its maturity date and either extended or allowed to mature. We have extended lines of credit to various other HSBC affiliates totaling $4.7 billion which did not have any outstanding balances at either September 30, 2019 or December 31, 2018 . Other short-term affiliate lending In addition to loans and lines extended to affiliates discussed above, from time to time we may extend loans to affiliates which are generally short term in nature. At September 30, 2019 and December 31, 2018 , there were $375 million and $39 million , respectively, of these loans outstanding. Derivative contracts As part of a global HSBC strategy to offset interest rate or other market risks associated with certain securities, debt issues and derivative contracts with unaffiliated third parties, we routinely enter into derivative transactions with HSBC Bank plc and other HSBC affiliates. The notional value of derivative contracts related to these transactions was approximately $1,021.4 billion and $809.5 billion at September 30, 2019 and December 31, 2018 , respectively. The net credit exposure (defined as the net fair value of derivative assets and liabilities, including any collateral received) related to the contracts was approximately $121 million and $108 million at September 30, 2019 and December 31, 2018 , respectively. Our Global Banking and Markets business accounts for these transactions on a mark to market basis, with the change in value of contracts with HSBC affiliates substantially offset by the change in value of related contracts entered into with unaffiliated third parties. Services Provided Between HSBC Affiliates: Under multiple service level agreements, we provide services to and receive services from various HSBC affiliates. These activities are summarized in Note 22, "Related Party Transactions," in our 2018 Form 10-K. There have been no significant changes in these activities since December 31, 2018 . Other Transactions with HSBC Affiliates: At both September 30, 2019 and December 31, 2018 , we had $1,265 million of non-cumulative preferred stock issued and outstanding to HSBC North America. See Note 17, "Preferred Stock," in our 2018 Form 10-K for additional details. During the first quarter of 2019, we paid a distribution on our common stock of $2.4 billion from surplus capital to HSBC North America. See Note 16, "Retained Earnings and Regulatory Capital Requirements," for additional details.</t>
  </si>
  <si>
    <t>Business Segments</t>
  </si>
  <si>
    <t>Segment Reporting [Abstract]</t>
  </si>
  <si>
    <t>Business Segments We have five distinct business segments that we utilize for management reporting and analysis purposes, which are aligned with HSBC's global business strategy: Retail Banking and Wealth Management ("RBWM"), Commercial Banking ("CMB"), Global Banking and Markets ("GB&amp;M"), Private Banking ("PB") and a Corporate Center ("CC"). There have been no changes in the basis of our segmentation as compared with the presentation in our 2018 Form 10-K. Net interest income of each segment represents the difference between actual interest earned on assets and interest incurred on liabilities of the segment, adjusted for a funding charge or credit that includes both interest rate and liquidity components. Segments are charged a cost to fund assets (e.g. customer loans) and receive a funding credit for funds provided (e.g. customer deposits) based on equivalent market rates that incorporate both repricing (interest rate risk) and tenor (liquidity) characteristics. The objective of these charges/credits is to transfer interest rate risk from the segments to one centralized unit in Balance Sheet Management, recognize term funding costs/benefits and more appropriately reflect the profitability of the segments. Certain other revenue and operating expense amounts are also apportioned among the business segments based upon the benefits derived from this activity or the relationship of this activity to other segment activity. These inter-segment transactions have not been eliminated, and we generally account for them as if they were with third parties. Our segment results are presented in accordance with HSBC Group accounting and reporting policies, which apply IFRSs as issued by the IASB and endorsed by the EU, and, as a result, our segment results are prepared and presented using financial information prepared on the Group Reporting Basis as operating results are monitored and reviewed, trends are evaluated and decisions about allocating resources, such as employees, are primarily made on this basis. We continue, however, to monitor capital adequacy and report to regulatory agencies on a U.S. GAAP basis. There have been no changes in the measurement of segment profit as compared with the presentation in our 2018 Form 10-K. A summary of significant differences between U.S. GAAP and the Group Reporting Basis as they impact our results are summarized in Note 23, "Business Segments," in our 2018 Form 10-K. Other than the changes discussed below, there have been no other significant changes since December 31, 2018 in the differences between U.S. GAAP and the Group Reporting Basis impacting our results. Leases - In January 2019, new accounting guidance was adopted for leases under both U.S. GAAP and the Group Reporting Basis. Under U.S. GAAP, expense on operating leases is generally recognized on a straight-line basis. Under the Group Reporting Basis, all leases are recognized as financing arrangements with interest expense on the lease obligation and depreciation of the ROU asset recorded over the remaining life of the lease. Property - The sale and leaseback of our 452 Fifth Avenue property, including the 1 W. 39th Street building, in 2010 resulted in the recognition of a gain under the Group Reporting Basis, while under U.S. GAAP, such gain was historically deferred and was being recognized over the lease term. As a result of adopting the new accounting guidance for leases under U.S. GAAP as discussed above, we recorded a cumulative effect adjustment to recognize the previously deferred gain in retained earnings as of January 1, 2019. The following table summarizes the results for each segment on a Group Reporting Basis, as well as provides a reconciliation of total results under the Group Reporting Basis to U.S. GAAP consolidated totals: Group Reporting Basis Consolidated Amounts RBWM CMB GB&amp;M PB CC Total Group Reporting Basis Adjustments (1) Group Reporting Basis Reclassi- fications (2) U.S. GAAP Consolidated Totals (in millions) Three Months Ended September 30, 2019 Net interest income $ 209 $ 211 $ 67 $ 31 $ 25 $ 543 $ 1 $ (41 ) $ 503 Other operating income 70 63 251 19 35 438 2 46 486 Total operating income 279 274 318 50 60 981 3 5 989 Expected credit losses / provision for credit losses 51 19 (2 ) — — 68 25 1 94 228 255 320 50 60 913 (22 ) 4 895 Operating expenses 503 144 196 50 53 946 156 4 1,106 Profit (loss) before income tax expense $ (275 ) $ 111 $ 124 $ — $ 7 $ (33 ) $ (178 ) $ — $ (211 ) Three Months Ended September 30, 2018 Net interest income $ 223 $ 206 $ 157 $ 42 $ 17 $ 645 $ (2 ) $ (84 ) $ 559 Other operating income 75 56 195 17 70 413 (15 ) 88 486 Total operating income 298 262 352 59 87 1,058 (17 ) 4 1,045 Expected credit losses / provision for credit losses 10 (4 ) (30 ) (1 ) (1 ) (26 ) 47 (1 ) 20 288 266 382 60 88 1,084 (64 ) 5 1,025 Operating expenses 317 150 203 59 55 784 1 5 790 Profit (loss) before income tax expense $ (29 ) $ 116 $ 179 $ 1 $ 33 $ 300 $ (65 ) $ — $ 235 Nine Months Ended September 30, 2019 Net interest income $ 647 $ 614 $ 354 $ 105 $ 57 $ 1,777 $ 10 $ (182 ) $ 1,605 Other operating income 209 176 596 52 108 1,141 (18 ) 189 1,312 Total operating income 856 790 950 157 165 2,918 (8 ) 7 2,917 Expected credit losses / provision for credit losses 84 34 (17 ) 1 1 103 89 6 198 772 756 967 156 164 2,815 (97 ) 1 2,719 Operating expenses 1,119 424 612 159 141 2,455 174 1 2,630 Profit (loss) before income tax expense $ (347 ) $ 332 $ 355 $ (3 ) $ 23 $ 360 $ (271 ) $ — $ 89 Balances at end of period: Total assets $ 19,128 $ 27,734 $ 89,154 $ 7,042 $ 79,457 $ 222,515 $ (37,755 ) $ — $ 184,760 Total loans, net 17,378 26,251 17,871 5,940 1,735 69,175 (1,965 ) 3,450 70,660 Goodwill 372 358 — 321 — 1,051 191 — 1,242 Total deposits 34,877 25,489 32,002 7,720 3,876 103,964 (4,036 ) 19,873 119,801 Group Reporting Basis Consolidated Amounts RBWM CMB GB&amp;M PB CC Total Group Reporting Basis Adjustments (1) Group Reporting Basis Reclassi- fications (2) U.S. GAAP Consolidated Totals (in millions) Nine Months Ended September 30, 2018 Net interest income $ 664 $ 587 $ 457 $ 132 $ 50 $ 1,890 $ 12 $ (236 ) $ 1,666 Other operating income 239 169 644 53 225 1,330 (35 ) 241 1,536 Total operating income 903 756 1,101 185 275 3,220 (23 ) 5 3,202 Expected credit losses / provision for credit losses 16 (50 ) (187 ) (4 ) 3 (222 ) 114 12 (96 ) 887 806 1,288 189 272 3,442 (137 ) (7 ) 3,298 Operating expenses 983 440 628 181 641 2,873 (8 ) (7 ) 2,858 Profit (loss) before income tax expense $ (96 ) $ 366 $ 660 $ 8 $ (369 ) $ 569 $ (129 ) $ — $ 440 Balances at end of period: Total assets $ 18,977 $ 25,289 $ 76,194 $ 6,742 $ 78,421 $ 205,623 $ (31,621 ) $ — $ 174,002 Total loans, net 16,814 24,126 17,464 5,656 1,306 65,366 (829 ) 1,684 66,221 Goodwill 581 358 — 321 — 1,260 347 — 1,607 Total deposits 32,051 22,440 29,777 8,167 5,211 97,646 (3,441 ) 17,885 112,090 (1) Represents adjustments associated with differences between U.S. GAAP and the Group Reporting Basis. (2) Represents differences in financial statement presentation between U.S. GAAP and the Group Reporting Basis.</t>
  </si>
  <si>
    <t>Retained Earnings and Regulatory Capital Requirements</t>
  </si>
  <si>
    <t>Banking and Thrift [Abstract]</t>
  </si>
  <si>
    <t xml:space="preserve"> Retained Earnings and Regulatory Capital Requirements Bank dividends are one of the sources of funds used for payment of shareholder dividends and other HSBC USA cash needs. Approval from the Office of the Comptroller of the Currency ("OCC") is required if the total of all dividends HSBC Bank USA declares in any year exceeds the cumulative net income for that year, combined with the net income for the two preceding years reduced by dividends attributable to those years. OCC approval also is required for a reduction of permanent capital of HSBC Bank USA. Under a separate restriction, payment of dividends is prohibited in amounts greater than undivided profits then on hand, after deducting actual losses and bad debts. Bad debts are debts due and unpaid for a period of six months unless well secured, as defined, and in the process of collection. In early 2019, HSBC Bank USA's Board of Directors approved a common stock return of capital of $2.4 billion to HSBC USA and HSBC USA's Board of Directors approved a distribution on its common stock of $2.4 billion from surplus capital to HSBC North America, which were paid in February 2019. HSBC Bank USA is also required to maintain reserve balances either in the form of vault cash or on deposit with the Federal Reserve Bank, based on a percentage of deposits. At September 30, 2019 and December 31, 2018 , HSBC Bank USA was required to maintain $2,375 million and $2,205 million , respectively, of reserve balances with the Federal Reserve Bank which are reported within interest bearing deposits with banks on the consolidated balance sheet. We are subject to regulatory capital rules issued by U.S. banking regulators including Basel III (the "Basel III rule"). The following table summarizes the capital amounts and ratios of HSBC USA and HSBC Bank USA, calculated in accordance with the Basel III rule at September 30, 2019 and December 31, 2018 : September 30, 2019 December 31, 2018 Capital Amount Well-Capitalized Ratio (1) Actual Ratio Capital Amount Well-Capitalized Ratio (1) Actual Ratio (dollars are in millions) Common equity Tier 1 ratio: HSBC USA $ 15,875 4.5 % (2) 12.4 % $ 17,459 4.5 % (2) 13.6 % HSBC Bank USA 17,963 6.5 14.3 19,456 6.5 15.7 Tier 1 capital ratio: HSBC USA 17,140 6.0 13.4 18,724 6.0 14.6 HSBC Bank USA 20,463 8.0 16.3 21,956 8.0 17.7 Total capital ratio: HSBC USA 20,338 10.0 15.9 21,972 10.0 17.2 HSBC Bank USA 23,678 10.0 18.9 25,293 10.0 20.4 Tier 1 leverage ratio: HSBC USA 17,140 4.0 (2) 9.2 18,724 4.0 (2) 11.0 HSBC Bank USA 20,463 5.0 11.1 21,956 5.0 13.1 Supplementary leverage ratio ("SLR"): HSBC USA 17,140 3.0 (3) 6.5 18,724 3.0 (3) 7.6 HSBC Bank USA 20,463 3.0 (3) 8.0 21,956 3.0 (3) 9.1 Risk-weighted assets: (4) HSBC USA 128,278 127,917 HSBC Bank USA 125,280 124,112 Adjusted quarterly average assets: (5) HSBC USA 187,161 170,565 HSBC Bank USA 183,608 168,154 Total leverage exposure: (6) HSBC USA 261,928 245,796 HSBC Bank USA 257,358 242,264 (1) HSBC USA and HSBC Bank USA are categorized as "well-capitalized," as defined by their principal regulators. To be categorized as well-capitalized under regulatory guidelines, a banking institution must have the ratios reflected in the above table, and must not be subject to a directive, order, or written agreement to meet and maintain specific capital levels. (2) There are no common equity Tier 1 or Tier 1 leverage ratio components in the definition of a well-capitalized bank holding company. The ratios shown are the regulatory minimum ratios. (3) There is no SLR component in the definition of a well-capitalized banking institution. The ratios shown are the regulatory minimum ratios. (4) Calculated using the generally-applicable Standardized Approach. (5) Represents the Tier 1 leverage ratio denominator which reflects quarterly average assets adjusted for amounts permitted to be deducted from Tier 1 capital. (6) Represents the SLR denominator which includes adjusted quarterly average assets plus certain off-balance sheet exposures.</t>
  </si>
  <si>
    <t>Variable Interest Entities</t>
  </si>
  <si>
    <t>Variable Interest Entities [Abstract]</t>
  </si>
  <si>
    <t>Variable Interest Entities In the ordinary course of business, we have organized special purpose entities ("SPEs") primarily to structure financial products to meet our clients' investment needs, to facilitate clients to access and raise financing from capital markets and to securitize financial assets held to meet our own funding needs. For disclosure purposes, we aggregate SPEs based on the purpose, risk characteristics and business activities of the SPEs. An SPE is a VIE if it lacks sufficient equity investment at risk to finance its activities without additional subordinated financial support or, as a group, the holders of the equity investment at risk lack either a) the power through voting or similar rights to direct the activities of the entity that most significantly impacts the entity's economic performance; or b) the obligation to absorb the entity's expected losses, the right to receive the expected residual returns, or both. Variable Interest Entities We consolidate VIEs in which we hold a controlling financial interest as evidenced by the power to direct the activities of a VIE that most significantly impact its economic performance and the obligation to absorb losses of, or the right to receive benefits from, the VIE that could potentially be significant to the VIE and therefore are deemed to be the primary beneficiary. We take into account our entire involvement in a VIE (explicit or implicit) in identifying variable interests that individually or in the aggregate could be significant enough to warrant our designation as the primary beneficiary and hence require us to consolidate the VIE or otherwise require us to make appropriate disclosures. We consider our involvement to be potentially significant where we, among other things, (i) enter into derivative contracts to absorb the risks and benefits from the VIE or from the assets held by the VIE; (ii) provide a financial guarantee that covers assets held or liabilities issued by a VIE; (iii) sponsor the VIE in that we design, organize and structure the transaction; and (iv) retain a financial or servicing interest in the VIE. We are required to evaluate whether to consolidate a VIE when we first become involved and on an ongoing basis. In almost all cases, a qualitative analysis of our involvement in the entity provides sufficient evidence to determine whether we are the primary beneficiary. In rare cases, a more detailed analysis to quantify the extent of variability to be absorbed by each variable interest holder is required to determine the primary beneficiary. Consolidated VIEs The following table summarizes assets and liabilities related to our consolidated VIEs at September 30, 2019 and December 31, 2018 which are consolidated on our balance sheet. Assets and liabilities exclude intercompany balances that eliminate in consolidation. September 30, 2019 December 31, 2018 Consolidated Assets Consolidated Liabilities Consolidated Assets Consolidated Liabilities (in millions) Low income housing limited liability partnership: Other assets $ 94 $ — $ 112 $ — Long-term debt — 66 — 66 Interest, taxes and other liabilities — 34 — 37 Total $ 94 $ 100 $ 112 $ 103 Low income housing limited liability partnership In 2009, all low income housing investments held by us at the time were transferred to a Limited Liability Partnership ("LLP") in exchange for debt and equity while a third party invested cash for an equity interest that is mandatorily redeemable at a future date. The LLP was created in order to ensure the utilization of future tax benefits from these low income housing tax projects. The LLP was deemed to be a VIE as it does not have sufficient equity investment at risk to finance its activities. Upon entering into this transaction, we concluded that we are the primary beneficiary of the LLP due to the nature of our continuing involvement and, as a result, we consolidate the LLP and report the equity interest issued to the third party investor in other liabilities and the assets of the LLP in other assets on our consolidated balance sheet. The investments held by the LLP represent equity investments in the underlying low income housing partnerships. The LLP does not consolidate the underlying partnerships because it does not have the power to direct the activities of the partnerships that most significantly impact the economic performance of the partnerships. As a practical expedient, we amortize our low income housing investments in proportion to the allocated tax benefits under the proportional amortization method and present the associated tax benefits net of investment amortization in income tax expense. Unconsolidated VIEs We also have variable interests in other VIEs that are not consolidated because we are not the primary beneficiary. The following table provides additional information on these unconsolidated VIEs, including the variable interests held by us and our maximum exposure to loss arising from our involvements in these VIEs, at September 30, 2019 and December 31, 2018 : Total Assets Held by Unconsolidated VIEs Carrying Value of Variable Interests Held Reported as Maximum Exposure to Loss Assets Liabilities (in millions) At September 30, 2019 Structured note vehicles $ 1,525 $ 510 $ 10 $ 1,515 Limited partnership investments 2,053 547 263 547 Total $ 3,578 $ 1,057 $ 273 $ 2,062 At December 31, 2018 Structured note vehicles $ 3,033 $ 1,803 $ 20 $ 3,003 Limited partnership investments 1,578 454 209 454 Total $ 4,611 $ 2,257 $ 229 $ 3,457 Information on the types of VIEs with which we are involved, the nature of our involvement and the variable interests held in those entities is presented below. Structured note vehicles We provide derivatives, such as interest rate and currency swaps, to structured note vehicles and, in certain instances, invest in the vehicles' debt instruments. We hold variable interests in these structured note vehicles in the form of total return swaps under which we take on the risks and benefits of the structured notes they issue. The same risks and benefits are passed on to third party entities through back-end total return swaps. We earn a spread for facilitating the transaction. Since we do not have the power to direct the activities of the VIE and are not the primary beneficiary, we do not consolidate them. Our maximum exposure to loss is the notional amount of the derivatives wrapping the structured notes. The maximum exposure to loss of $1,515 million at September 30, 2019 will occur in the unlikely scenario where the value of the structured notes is reduced to zero and, at the same time, the counterparty of the back-end swap defaults with zero recovery. In certain instances, we hold credit default swaps with the structured note vehicles under which we receive credit protection on specified reference assets in exchange for the payment of a premium. Through these derivatives, the vehicles assume the credit risk associated with the reference assets which are then passed on to the holders of the debt instruments they issue. Because they create rather than absorb variability, the credit default swaps we hold are not considered variable interests. We record all investments in, and derivative contracts with, unconsolidated structured note vehicles at fair value on our consolidated balance sheet. During the first quarter of 2019, one of the structured note vehicles was unwound and our investment in the structured note vehicle along with the related derivatives were terminated. As a result, we recognized a loss of approximately $39 million , reflecting a payment made to the derivative counterparty as a result of the termination. At the time of unwind, our investment in the structured note vehicle had a total carrying value of $1,293 million , which was recorded in trading assets on the consolidated balance sheet. Limited partnership investments We invest as a limited partner in partnerships that operate qualified affordable housing, renewable energy and community development projects. The returns of these investments are generated primarily from the tax benefits, including Federal tax credits and tax deductions from operating losses in the project companies. In addition, some of the investments also help us comply with the Community Reinvestment Act. Certain limited partnership structures are considered to be VIEs because either (a) they do not have sufficient equity investment at risk or (b) the limited partners with equity at risk do not have substantive kick-out rights through voting rights or substantive participating rights over the general partner. As a limited partner, we are not the primary beneficiary of the VIEs and do not consolidate them. Our investments in these partnerships are recorded in other assets on the consolidated balance sheet. The maximum exposure to loss shown in the table above represents our recorded investments as well as any outstanding funding commitments extended to the partnerships. Third-party sponsored securitization entities We invest in asset-backed securities issued by third party sponsored securitization entities which may be considered VIEs. The investments are transacted at arm's-length and decisions to invest are based on a credit analysis of the underlying collateral assets or the issuer. We are a passive investor in these issuers and do not have the power to direct the activities of these issuers. As such, we do not consolidate these securitization entities. Additionally, we do not have other involvements in servicing or managing the collateral assets or provide financial or liquidity support to these issuers which potentially give rise to risk of loss exposure. These investments are an integral part of the disclosure in Note 2, "Trading Assets and Liabilities," Note 3, "Securities," and Note 19, "Fair Value Measurements," and, therefore, are not disclosed in this note to avoid redundancy.</t>
  </si>
  <si>
    <t>Guarantee Arrangements, Pledged Assets and Repurchase Agreements</t>
  </si>
  <si>
    <t>Commitments and Contingencies Disclosure [Abstract]</t>
  </si>
  <si>
    <t>Guarantee Arrangements, Pledged Assets and Repurchase Agreements Guarantee Arrangements As part of our normal operations, we enter into credit derivatives and various off-balance sheet guarantee arrangements with affiliates and third parties. These arrangements arise principally in connection with our lending and client intermediation activities and include standby letters of credit and certain credit derivative transactions. The contractual amounts of these arrangements represent our maximum possible credit exposure in the event that we are required to fulfill the maximum obligation under the contractual terms of the guarantee. The following table presents total carrying value and contractual amounts of our sell protection credit derivatives and major off-balance sheet guarantee arrangements at September 30, 2019 and December 31, 2018 . Following the table is a description of the various arrangements. September 30, 2019 December 31, 2018 Carrying Value Notional / Maximum Exposure to Loss Carrying Value Notional / Maximum Exposure to Loss (in millions) Credit derivatives (1)(2) $ (602 ) $ 52,590 $ (562 ) $ 45,384 Financial standby letters of credit, net of participations (3)(4) — 5,447 — 5,302 Performance standby letters of credit, net of participations (3)(4) — 3,586 — 3,670 Total $ (602 ) $ 61,623 $ (562 ) $ 54,356 (1) Includes $25,461 million and $25,734 million of notional issued for the benefit of HSBC affiliates at September 30, 2019 and December 31, 2018 , respectively. (2) For credit derivatives, the maximum loss is represented by the notional amounts without consideration of mitigating effects from collateral or recourse arrangements. (3) Includes $1,389 million and $1,321 million of both financial and performance standby letters of credit issued for the benefit of HSBC affiliates at September 30, 2019 and December 31, 2018 , respectively. (4) For standby letters of credit, maximum loss represents losses to be recognized assuming the letters of credit have been fully drawn and the obligors have defaulted with zero recovery. Credit-Risk Related Guarantees Credit derivatives Credit derivatives are financial instruments that transfer the credit risk of a reference obligation from the credit protection buyer to the credit protection seller who is exposed to the credit risk without buying the reference obligation. We sell credit protection on underlying reference obligations (such as loans or securities) by entering into credit derivatives, primarily in the form of credit default swaps, with various institutions. We account for all credit derivatives at fair value. Where we sell credit protection to a counterparty that holds the reference obligation, the arrangement is effectively a financial guarantee on the reference obligation. Under a credit derivative contract, the credit protection seller will reimburse the credit protection buyer upon occurrence of a credit event (such as bankruptcy, insolvency, restructuring or failure to meet payment obligations when due) as defined in the derivative contract, in return for a periodic premium. Upon occurrence of a credit event, we will pay the counterparty the stated notional amount of the derivative contract and receive the underlying reference obligation. The recovery value of the reference obligation received could be significantly lower than its notional principal amount when a credit event occurs. Certain derivative contracts are subject to master netting arrangements and related collateral agreements. A party to a derivative contract may demand that the counterparty post additional collateral in the event its net exposure exceeds certain predetermined limits and when the credit rating falls below a certain grade. We set the collateral requirements by counterparty such that the collateral covers various transactions and products, and is not allocated to specific individual contracts. We manage our exposure to credit derivatives using a variety of risk mitigation strategies where we enter into offsetting hedge positions or transfer the economic risks, in part or in entirety, to investors through the issuance of structured credit products. We actively manage the credit and market risk exposure in the credit derivative portfolios on a net basis and, as such, retain no or a limited net position at any time. The following table summarizes our net credit derivative positions at September 30, 2019 and December 31, 2018 : September 30, 2019 December 31, 2018 Carrying / Fair Value Notional Carrying / Fair Value Notional (in millions) Sell-protection credit derivative positions $ (602 ) $ 52,590 $ (562 ) $ 45,384 Buy-protection credit derivative positions 630 66,931 601 51,914 Net position (1) $ 28 $ 14,341 $ 39 $ 6,530 (1) Positions are presented net in the table above to provide a complete analysis of our risk exposure and depict the way we manage our credit derivative portfolio. The offset of the sell-protection credit derivatives against the buy-protection credit derivatives may not be legally binding in the absence of master netting agreements with the same counterparty. Furthermore, the credit loss triggering events for individual sell protection credit derivatives may not be the same or occur in the same period as those of the buy protection credit derivatives thereby not providing an exact offset. Standby letters of credit A standby letter of credit is issued to a third party for the benefit of a client and is a guarantee that the client will perform or satisfy certain obligations under a contract. It irrevocably obligates us to pay a specified amount to the third party beneficiary if the client fails to perform the contractual obligation. We issue two types of standby letters of credit: performance and financial. A performance standby letter of credit is issued where the client is required to perform some non-financial contractual obligation, such as the performance of a specific act, whereas a financial standby letter of credit is issued where the client's contractual obligation is of a financial nature, such as the repayment of a loan or debt instrument. The issuance of a standby letter of credit is subject to our credit approval process and collateral requirements. We charge fees for issuing letters of credit commensurate with the client's credit evaluation and the nature of any collateral. Included in other liabilities are deferred fees on standby letters of credit amounting to $48 million and $43 million at September 30, 2019 and December 31, 2018 , respectively. Also included in other liabilities is an allowance for credit losses on unfunded standby letters of credit of $19 million and $16 million at September 30, 2019 and December 31, 2018 , respectively. The following table summarizes the credit ratings related to guarantees including the ratings of counterparties against which we sold credit protection and financial standby letters of credit at September 30, 2019 as an indicative proxy of payment risk: Average Life (in years) Credit Ratings of the Obligors Notional/Contractual Amounts Investment Non-Investment Grade Total (dollars are in millions) Sell-protection Credit Derivatives (1) Single name credit default swaps ("CDS") 3.2 $ 24,908 $ 11,697 $ 36,605 Index credit derivatives 4.2 6,332 8,380 14,712 Total return swaps 2.8 1,071 202 1,273 Subtotal 32,311 20,279 52,590 Standby Letters of Credit (2) 1.1 7,113 1,920 9,033 Total $ 39,424 $ 22,199 $ 61,623 (1) The credit ratings in the table represent external credit ratings for classification as investment grade and non-investment grade. (2) External ratings for most of the obligors are not available. Presented above are the internal credit ratings which are developed using similar methodologies and rating scale equivalent to external credit ratings for purposes of classification as investment grade and non-investment grade. Our internal credit ratings are determined based on HSBC's risk rating systems and processes which assign a credit grade based on a scale which ranks the risk of default of a client. The credit grades are assigned and used for managing risk and determining level of credit exposure appetite based on the client's operating performance, liquidity, capital structure and debt service ability. In addition, we also incorporate subjective judgments into the risk rating process concerning such things as industry trends, comparison of performance to industry peers and perceived quality of management. We compare our internal risk ratings to outside external rating agency benchmarks, where possible, at the time of formal review and regularly monitor whether our risk ratings are comparable to the external ratings benchmark data. A non-investment grade rating of a referenced obligor has a negative impact to the fair value of the credit derivative and increases the likelihood that we will be required to perform under the credit derivative contract. We employ market-based parameters and, where possible, use the observable credit spreads of the referenced obligors as measurement inputs in determining the fair value of the credit derivatives. We believe that such market parameters are more indicative of the current status of payment/performance risk than external ratings by the rating agencies which may not be forward-looking in nature and, as a result, lag behind those market-based indicators. Non Credit-Risk Related Guarantees and Other Arrangements Visa covered litigation In 2008, we received Class B Shares as part of Visa's initial public offering ("IPO"). Pursuant to the IPO, we, along with all the other Class B shareholders, agreed to indemnify Visa for the claims and obligations arising from certain specific covered litigation. The Class B Shares are not eligible to be converted into publicly traded Class A Shares until settlement of the covered litigation described in Note 28, "Litigation and Regulatory Matters," in our 2018 Form 10-K. Accordingly, the Class B Shares are considered restricted and are only transferable under limited circumstances, which include transfers to other Class B shareholders. Beginning in 2016 and into 2017, we sold substantially all of our remaining Visa Class B Shares to a third party. Under the terms of the sale agreements, we entered into swap agreements with the purchaser to retain the litigation risk associated with the Class B Shares sold until the related litigation is settled and the Class B Shares can be converted into Class A Shares. These swaps had a carrying value of $38 million and $40 million at September 30, 2019 and December 31, 2018 , respectively. The swap agreements we entered into with the purchaser requires us to (a) make periodic payments, calculated by reference to the market price of Class A Shares and (b) make or receive payments based on subsequent changes in the conversion rate of Class B Shares into Class A Shares. In 2017, we entered into a total return swap position to economically hedge the periodic payments made under these swap agreements. The payments under the derivative will continue until the Class B Shares are able to be converted into Class A Shares. During the third quarter of 2019 and the second quarter of 2018, we recorded losses of $4 million and $7 million , respectively, related to changes in the Visa Class B Share conversion rate as a result of the outstanding litigation. The fair value of the swap agreements is estimated using a discounted cash flow methodology and is dependent upon the final resolution of the related litigation. Changes in fair value between periods are recognized in other income (loss). See Note 9, "Derivative Financial Instruments," for further information. Clearing houses and exchanges We are a member of various exchanges and clearing houses that trade and clear securities and/or derivatives contracts. Under the Dodd-Frank Wall Street Reform and Consumer Protection Act of 2010, members of a clearing house may be required to contribute to a guaranty fund to backstop members' obligations to the clearing house. As a member, we may be required to pay a proportionate share of the financial obligations of another member who defaults on its obligations to the exchange or the clearing house. Our guarantee obligations would arise only if the exchange or clearing house had exhausted its resources. Any potential contingent liability under these membership agreements cannot be estimated. Lease Obligations We are obligated under a number of noncancellable operating leases for premises and equipment. See Note 8, "Leases," for a full discussion of our leases, including a maturity analysis of our operating lease liabilities. Mortgage Loan Repurchase Obligations We have provided various representations and warranties related to the origination and sale of mortgage loans including, among other things, the ownership of the loans, the validity of the liens, the loan selection and origination process, and the compliance to the origination criteria established by the government agencies. In the event of a breach of our representations and warranties, we may be obligated to repurchase the loans with identified defects or to indemnify the buyers. Our contractual obligation arises only when the breach of representations and warranties are discovered and repurchase is demanded. From 2013 to 2017, we sold agency-eligible mortgage loan originations directly to PHH Mortgage Corporation and they are responsible for origination representations and warranties for all such loans. With the insourcing of our mortgage fulfillment operations, beginning with 2018 applications, we are now responsible for origination representations and warranties for all agency-eligible mortgage loan originations sold to third parties. In estimating our repurchase liability arising from breaches of representations and warranties, we consider historical losses on residual risks not covered by settlement agreements adjusted for any risk factors not captured in the historical losses as well as the level of outstanding repurchase demands received. Outstanding repurchase demands received totaled $3 million and $2 million at September 30, 2019 and December 31, 2018 , respectively. The following table summarizes the change in our estimated repurchase liability during the three and nine months ended September 30, 2019 and 2018 for obligations arising from the breach of representations and warranties associated with mortgage loans sold: Three Months Ended September 30, Nine Months Ended September 30, 2019 2018 2019 2018 (in millions) Balance at beginning of period $ 4 $ 9 $ 8 $ 10 Decrease in liability recorded through earnings — — (3 ) (1 ) Realized losses — (1 ) (1 ) (1 ) Balance at end of period $ 4 $ 8 $ 4 $ 8 Our repurchase liability of $4 million at September 30, 2019 represents our best estimate of the loss that has been incurred, including interest, arising from breaches of representations and warranties associated with mortgage loans sold. Because the level of mortgage loan repurchase losses is dependent upon economic factors, investor demand strategies and other external risk factors such as housing market trends that may change, the level of the liability for mortgage loan repurchase losses requires significant judgment. We continue to evaluate our methods of determining the best estimate of loss based on recent trends. As these estimates are influenced by factors outside our control, there is uncertainty inherent in these estimates making it reasonably possible that they could change. The range of reasonably possible losses in excess of our recorded repurchase liability is between zero and $25 million at September 30, 2019 . This estimated range of reasonably possible losses was determined based upon modifying the assumptions utilized in our best estimate of probable losses to reflect what we believe to be reasonably possible adverse assumptions. Securitization Activity In addition to the repurchase risk described above, we have also been involved as a sponsor/seller of loans used to facilitate whole loan securitizations underwritten by our affiliate, HSI. In this regard, we began acquiring residential mortgage loans in 2005 which were warehoused on our balance sheet with the intent of selling them to HSI to facilitate HSI's whole loan securitization program which was discontinued in 2007. During 2005-2007, we purchased and sold $24 billion of such loans to HSI which were subsequently securitized and sold by HSI to third parties. See "Mortgage Securitization Matters" in Note 28, "Litigation and Regulatory Matters," in our 2018 Form 10-K for additional discussion of related exposure. The outstanding principal balance on these loans was approximately $3.5 billion and $3.8 billion at September 30, 2019 and December 31, 2018 , respectively. Pledged Assets Pledged assets included in the consolidated balance sheet consisted of the following: September 30, 2019 December 31, 2018 (in millions) Interest bearing deposits with banks $ 3,121 $ 3,225 Trading assets (1) 4,802 2,465 Securities available-for-sale (2) 8,703 7,440 Securities held-to-maturity (2) 1,935 1,747 Loans (3) 16,262 18,189 Other assets (4) 3,937 2,289 Total $ 38,760 $ 35,355 (1) Trading assets are primarily pledged against liabilities associated with repurchase agreements. (2) Securities are primarily pledged against derivatives, public fund deposits, trust deposits and various short-term and long term borrowings, as well as providing capacity for potential secured borrowings from the FHLB and the Federal Reserve Bank of New York. (3) Loans are primarily residential mortgage loans pledged against current and potential borrowings from the FHLB and the Federal Reserve Bank of New York. (4) Other assets represent cash on deposit with non-banks related to derivative collateral support agreements. Debt securities pledged as collateral under repurchase agreements that can be sold or repledged by the secured party continue to be reported on the consolidated balance sheet. The fair value of securities available-for-sale that could be sold or repledged was $1,780 million and $822 million at September 30, 2019 and December 31, 2018 , respectively. The fair value of trading assets that could be sold or repledged was $4,802 million and $2,464 million at September 30, 2019 and December 31, 2018 , respectively. The fair value of collateral we accepted under security resale agreements but was not reported on the consolidated balance sheet was $11,726 million and $13,004 million at September 30, 2019 and December 31, 2018 , respectively. Of this collateral, $10,776 million and $11,904 million could be sold or repledged at September 30, 2019 and December 31, 2018 , respectively, of which $2,486 million and $243 million , respectively, had been sold or repledged as collateral under repurchase agreements or to cover short sales. Repurchase Agreements We enter into purchases of securities under agreements to resell (resale agreements) and sales of securities under agreements to repurchase (repurchase agreements) identical or substantially the same securities. Resale and repurchase agreements are accounted for as secured lending and secured borrowing transactions, respectively. Repurchase agreements may require us to deposit cash or other collateral with the lender. In connection with resale agreements, it is our policy to obtain possession of collateral, which may include the securities purchased, with market value in excess of the principal amount loaned. The market value of the collateral subject to the resale and repurchase agreements is regularly monitored, and additional collateral is obtained or provided when appropriate, to ensure appropriate collateral coverage of these secured financing transactions. The following table provides information about resale and repurchase agreements that are subject to offset at September 30, 2019 and December 31, 2018 : Gross Amounts Not Offset in the Balance Sheet Gross Amounts Recognized Gross Amounts Offset in the Balance Sheet (1) Net Amounts Presented in the Balance Sheet Financial Instruments (2) Cash Collateral Received / Pledged Net Amount (3) (in millions) At September 30, 2019 Assets: Securities purchased under resale agreements $ 11,711 $ 3,448 $ 8,263 $ 8,255 $ — $ 8 Liabilities: Securities sold under repurchase agreements $ 9,016 $ 3,448 $ 5,568 $ 5,568 $ — $ — At December 31, 2018 Assets: Securities purchased under resale agreements $ 12,035 $ 1,867 $ 10,168 $ 10,165 $ — $ 3 Liabilities: Securities sold under repurchase agreements $ 3,333 $ 1,867 $ 1,466 $ 1,458 $ — $ 8 (1) Represents recognized amount of resale and repurchase agreements with counterparties subject to legally enforceable netting agreements that meet the applicable netting criteria as permitted by generally accepted accounting principles. (2) Represents securities received or pledged to cover financing transaction exposures. (3) Represents the amount of our exposure that is not collateralized / covered by pledged collateral. The following table provides the class of collateral pledged and remaining contractual maturity of repurchase agreements accounted for as secured borrowings at September 30, 2019 and December 31, 2018 : Overnight and Continuous Up to 30 Days 31 to 90 Days 91 Days to One Year Greater Than One Year Total (in millions) At September 30, 2019 U.S. Treasury, U.S. Government sponsored and U.S. Government agency securities $ 7,110 $ 1,071 $ 339 $ — $ — $ 8,520 Foreign debt securities — 496 — — — 496 Total repurchase agreements accounted for as secured borrowings $ 7,110 $ 1,567 $ 339 $ — $ — $ 9,016 At December 31, 2018 U.S. Treasury, U.S. Government sponsored and U.S. Government agency securities $ 1,773 $ 369 $ — $ 191 $ 1,000 $ 3,333</t>
  </si>
  <si>
    <t>Fair Value Measurements</t>
  </si>
  <si>
    <t>Fair Value Disclosures [Abstract]</t>
  </si>
  <si>
    <t xml:space="preserve">Fair Value Measurements Accounting principles related to fair value measurements provide a framework for measuring fair value that focuses on the exit price that would be received to sell an asset or paid to transfer a liability in the principal market (or in the absence of the principal market, the most advantageous market) accessible in an orderly transaction between willing market participants (the "Fair Value Framework"). Where required by the applicable accounting standards, assets and liabilities are measured at fair value using the "highest and best use" valuation premise. Fair value measurement guidance clarifies that financial instruments do not have alternative use and, as such, the fair value of financial instruments should be determined using an "in-exchange" valuation premise. However, the fair value measurement literature provides a valuation exception and permits an entity to measure the fair value of a group of financial assets and financial liabilities with offsetting credit risks and/or market risks based on the exit price it would receive or pay to transfer the net risk exposure of a group of assets or liabilities if certain conditions are met. We elected to apply the measurement exception to a group of derivative instruments with offsetting credit risks and market risks, which primarily relate to interest rate, foreign currency, debt and equity price risk, and commodity price risk as of the reporting date. Fair Value Adjustments The best evidence of fair value is quoted market price in an actively traded market, where available. In the event listed price or market quotes are not available, valuation techniques that incorporate relevant transaction data and market parameters reflecting the attributes of the asset or liability under consideration are applied. Where applicable, fair value adjustments are made to ensure the financial instruments are appropriately recorded at fair value. The fair value adjustments reflect the risks associated with the products, contractual terms of the transactions, and the liquidity of the markets in which the transactions occur. The fair value adjustments are broadly categorized by the following major types: Credit valuation adjustment - The credit valuation adjustment is an adjustment to a group of financial assets and financial liabilities, predominantly derivative assets and derivative liabilities, to reflect the credit quality of the parties to the transaction in arriving at fair value. A credit valuation adjustment to a financial asset is required to reflect the default risk of the counterparty. A debit valuation adjustment to a financial liability is recorded to reflect the default risk of HUSI. See "Valuation Techniques - Derivatives" below for additional details. Liquidity risk adjustment - The liquidity risk adjustment (primarily in the form of bid-offer adjustment) reflects the cost that would be incurred to close out the market risks by hedging, disposing or unwinding the position. Valuation models generally produce mid-market values. The bid-offer adjustment is made in such a way that results in a measure that reflects the exit price that most represents the fair value of the financial asset or financial liability under consideration or, where applicable, the fair value of the net market risk exposure of a group of financial assets or financial liabilities. These adjustments relate primarily to Level 2 assets. Model valuation adjustment - Where fair value measurements are determined using an internal valuation model based on observable and unobservable inputs, certain valuation inputs may be less readily determinable. There may be a range of possible valuation inputs that market participants may assume in determining the fair value measurement. The resultant fair value measurement has inherent measurement risk if one or more parameters are unobservable and must be estimated. An input valuation adjustment is necessary to reflect the likelihood that market participants may use different input parameters, and to mitigate the possibility of measurement error. In addition, the values derived from valuation techniques are affected by the choice of valuation model and model limitation. When different valuation techniques are available, the choice of valuation model can be subjective. Furthermore, the valuation model applied may have measurement limitations. In those cases, an additional valuation adjustment is also applied to mitigate the measurement risk. Model valuation adjustments are not material and relate primarily to Level 2 instruments. We apply stress scenarios in determining appropriate liquidity risk and model risk adjustments for Level 3 fair values by reviewing the historical data for unobservable inputs (e.g., correlation, volatility). Some stress scenarios involve at least a 95 percent confidence interval (i.e., two standard deviations). We also utilize unobservable parameter adjustments when instruments are valued using internally developed models which reflects the uncertainty in the value estimates provided by the model. Funding Fair Value Adjustment ("FFVA") - The FFVA reflects the estimated present value of the future market funding cost or benefit associated with funding uncollateralized derivative exposure at rates other than the Overnight Indexed Swap ("OIS") rate. See "Valuation Techniques - Derivatives" below for additional details. Fair Value Hierarchy The Fair Value Framework establishes a three-tiered fair value hierarchy as follows: Level 1 quoted market price - Level 1 inputs are quoted prices (unadjusted) in active markets for identical assets or liabilities. Level 2 valuation technique using observable inputs - Level 2 inputs include quoted prices for similar assets or liabilities in active markets, quoted prices for identical or similar assets or liabilities in markets that are inactive, and measurements determined using valuation models where all significant inputs are observable, such as interest rates and yield curves that are observable at commonly quoted intervals. Level 3 valuation technique with significant unobservable inputs - Level 3 inputs are unobservable inputs for the asset or liability and include situations where fair values are measured using valuation techniques based on one or more significant unobservable inputs. Classification within the fair value hierarchy is based on whether the lowest hierarchical level input that is significant to the fair value measurement is observable. As such, the classification within the fair value hierarchy is dynamic and can be transferred to other hierarchy levels in each reporting period. Where fair value measurements are determined based on information obtained from independent pricing services or brokers, Finance applies appropriate validation procedures to substantiate fair value. For price validation purposes, quotations from at least two independent pricing sources are obtained for each financial instrument, where possible. The following factors are considered in determining fair values: • similarities between the asset or the liability under consideration and the asset or liability for which quotation is received; • collaboration of pricing by referencing to other independent market data such as market transactions and relevant benchmark indices; • consistency among different pricing sources; • the valuation approach and the methodologies used by the independent pricing sources in determining fair value; • the elapsed time between the date to which the market data relates and the measurement date; • the source of the fair value information; and • whether the security is traded in an active or inactive market. Greater weight is given to quotations of instruments with recent market transactions, pricing quotes from dealers who stand ready to transact, quotations provided by market-makers who structured such instrument and market consensus pricing based on inputs from a large number of survey participants. Any significant discrepancies among the external quotations are reviewed and adjustments to fair values are recorded where appropriate. Where the transaction volume of a specific instrument has been reduced and the fair value measurement becomes less transparent, Finance will apply more detailed procedures to understand and challenge the appropriateness of the unobservable inputs and the valuation techniques used by the independent pricing service. Where applicable, Finance will develop a fair value estimate using its own pricing model inputs to test reasonableness. Where fair value measurements are determined using internal valuation models, Finance will validate the fair value measurement by either developing unobservable inputs based on the industry consensus pricing surveys in which we participate or back testing by observing the actual settlements occurring soon after the measurement date. Assets and Liabilities Recorded at Fair Value on a Recurring Basis The following table presents information about our assets and liabilities measured at fair value on a recurring basis at September 30, 2019 and December 31, 2018 , and indicates the fair value hierarchy of the valuation techniques utilized to determine such fair value. Unless otherwise noted below, assets and liabilities in the following table are recorded at fair value through net income (loss). Fair Value Measurements on a Recurring Basis September 30, 2019 Level 1 Level 2 Level 3 Gross Balance Netting (6) Net Balance (in millions) Assets: Securities purchased under agreements to resell (1) $ — $ 29 $ — $ 29 $ — $ 29 Trading assets, excluding derivatives: U.S. Treasury, U.S. Government agencies and sponsored enterprises 7,471 143 — 7,614 — 7,614 Asset-backed securities: Collateralized debt obligations — — 84 84 — 84 Residential mortgages — — 17 17 — 17 Student loans — — 86 86 — 86 Corporate and other domestic debt securities — — 510 510 — 510 Debt securities issued by foreign entities 12,349 682 — 13,031 — 13,031 Equity securities 2,076 — — 2,076 — 2,076 Precious metals trading — 3,211 — 3,211 — 3,211 Derivatives: (2) Interest rate contracts 174 12,893 53 13,120 — 13,120 Foreign exchange contracts — 15,800 123 15,923 — 15,923 Equity contracts — 3,805 184 3,989 — 3,989 Precious metals contracts 124 1,205 5 1,334 — 1,334 Credit contracts — 1,186 66 1,252 — 1,252 Other contracts (3) — — 5 5 — 5 Derivatives netting — — — — (32,563 ) (32,563 ) Total derivatives 298 34,889 436 35,623 (32,563 ) 3,060 Securities available-for-sale: (4) U.S. Treasury, U.S. Government agencies and sponsored enterprises 22,049 15,764 — 37,813 — 37,813 Asset-backed securities: Home equity — 33 — 33 — 33 Other — — 115 115 — 115 Debt securities issued by foreign entities 3,032 423 — 3,455 — 3,455 Loans (1) — 389 — 389 — 389 Other assets: Equity securities — 147 — 147 — 147 Equity securities measured at net asset value (5) — — — 134 — 134 Total assets $ 47,275 $ 55,710 $ 1,248 $ 104,367 $ (32,563 ) $ 71,804 Liabilities: Domestic deposits (1) $ — $ 7,096 $ 853 $ 7,949 $ — $ 7,949 Trading liabilities, excluding derivatives 950 958 — 1,908 — 1,908 Derivatives: (2) Interest rate contracts 28 14,450 25 14,503 — 14,503 Foreign exchange contracts — 15,235 141 15,376 — 15,376 Equity contracts — 2,971 117 3,088 — 3,088 Precious metals contracts 175 1,231 5 1,411 — 1,411 Credit contracts — 1,234 26 1,260 — 1,260 Other contracts (3) — — 38 38 — 38 Derivatives netting — — — — (33,454 ) (33,454 ) Total derivatives 203 35,121 352 35,676 (33,454 ) 2,222 Short-term borrowings (1) — 459 — 459 — 459 Long-term debt (1) — 11,188 336 11,524 — 11,524 Total liabilities $ 1,153 $ 54,822 $ 1,541 $ 57,516 $ (33,454 ) $ 24,062 Fair Value Measurements on a Recurring Basis December 31, 2018 Level 1 Level 2 Level 3 Gross Balance Netting (6) Net Balance (in millions) Assets: Trading assets, excluding derivatives: U.S. Treasury, U.S. Government agencies and sponsored enterprises $ 5,368 $ 152 $ — $ 5,520 $ — $ 5,520 Asset-backed securities: Collateralized debt obligations — — 100 100 — 100 Residential mortgages — — 16 16 — 16 Student loans — — 92 92 — 92 Corporate and other domestic debt securities — — 1,803 1,803 — 1,803 Debt securities issued by foreign entities 8,552 207 — 8,759 — 8,759 Equity securities 751 — — 751 — 751 Precious metals trading — 1,889 — 1,889 — 1,889 Derivatives: (2) Interest rate contracts 2 10,053 2 10,057 — 10,057 Foreign exchange contracts — 15,919 2 15,921 — 15,921 Equity contracts — 2,449 97 2,546 — 2,546 Precious metals contracts 16 829 — 845 — 845 Credit contracts — 883 73 956 — 956 Other contracts (3) — — 5 5 — 5 Derivatives netting — — — — (27,192 ) (27,192 ) Total derivatives 18 30,133 179 30,330 (27,192 ) 3,138 Securities available-for-sale: (4) U.S. Treasury, U.S. Government agencies and sponsored enterprises 16,198 11,699 — 27,897 — 27,897 Asset-backed securities: Home equity — 42 — 42 — 42 Other — — 107 107 — 107 Debt securities issued by foreign entities 2,362 971 — 3,333 — 3,333 Loans (1) — 109 — 109 — 109 Other assets: Equity securities — 190 — 190 — 190 Equity securities measured at net asset value (5) — — — 88 — 88 Other assets (7) — — 4 4 — 4 Total assets $ 33,249 $ 45,392 $ 2,301 $ 81,030 $ (27,192 ) $ 53,838 Liabilities: Domestic deposits (1) $ — $ 7,229 $ 925 $ 8,154 $ — $ 8,154 Trading liabilities, excluding derivatives 738 215 — 953 — 953 Derivatives: (2) Interest rate contracts 45 11,140 — 11,185 — 11,185 Foreign exchange contracts 15 15,715 3 15,733 — 15,733 Equity contracts — 2,717 149 2,866 — 2,866 Precious metals contracts 274 626 — 900 — 900 Credit contracts — 926 21 947 — 947 Other contracts (3) — — 40 40 — 40 Derivatives netting — — — — (28,847 ) (28,847 ) Total derivatives 334 31,124 213 31,671 (28,847 ) 2,824 Short-term borrowings (1) — 560 — 560 — 560 Long-term debt (1) — 10,837 412 11,249 — 11,249 Total liabilities $ 1,072 $ 49,965 $ 1,550 $ 52,587 $ (28,847 ) $ 23,740 (1) See Note 10, "Fair Value Option," for additional information. Excluding the fair value movement on fair value option liabilities attributable to our own credit spread, which is recorded in other comprehensive income (loss), fair value option assets and liabilities are recorded at fair value through net income (loss). (2) Includes trading derivative assets of $2,928 million and $3,048 million and trading derivative liabilities of $2,139 million and $2,690 million at September 30, 2019 and December 31, 2018 , respectively, as well as derivatives held for hedging and commitments accounted for as derivatives. See Note 9, "Derivative Financial Instruments," for additional information. Excluding changes in fair value of a derivative instrument associated with a qualifying cash flow hedge, which are recognized initially in other comprehensive income (loss), derivative assets and liabilities are recorded at fair value through net income (loss). (3) Consists of swap agreements entered into in conjunction with the sales of Visa Class B Shares. (4) Securities available-for-sale are recorded at fair value through other comprehensive income (loss). (5) Investments that are measured at fair value using the net asset value per share practical expedient have not been classified in the fair value hierarchy. (6) Represents counterparty and cash collateral netting which allow the offsetting of amounts relating to certain contracts if certain conditions are met. (7) Represented contingent consideration receivable associated with the sale of a portion of our PB business, which concluded during the third quarter of 2019. Information on Level 3 assets and liabilities The following table summarizes additional information about changes in the fair value of Level 3 assets and liabilities during the three and nine months ended September 30, 2019 and 2018 . As a risk management practice, we may risk manage the Level 3 assets and liabilities, in whole or in part, using securities and derivative positions that are classified as Level 1 or Level 2 measurements within the fair value hierarchy. Since those Level 1 and Level 2 risk management positions are not included in the table below, the information provided does not reflect the effect of such risk management activities related to the Level 3 assets and liabilities. Jul. 1, Total Realized / Unrealized Gains (Losses) Included in Purch- ases Issu- ances Settle- ments Transfers Into Level 3 Transfers Out of Level 3 Sep. 30, Current Period Unrealized Gains Earnings Other Compre- hensive Income (Loss) Earnings Other Compre- (in millions) Assets: Trading assets, excluding derivatives: (1) Collateralized debt obligations $ 86 $ (1 ) $ — $ — $ — $ (1 ) $ — $ — $ 84 $ (1 ) $ — Residential mortgage asset-backed securities 16 1 — — — — — — 17 — — Student loan asset-backed securities 90 — — — — (4 ) — — 86 — — Corporate and other domestic debt securities 510 — — — — — — — 510 — — Derivatives, net: (2) Interest rate contracts 10 18 — — — — — — 28 17 — Foreign exchange contracts (1 ) 4 — — — — (21 ) — (18 ) 3 — Equity contracts 62 3 — — — (2 ) — 4 67 — — Credit contracts 46 (2 ) — — — (4 ) — — 40 (2 ) — Other contracts (3) (35 ) (4 ) — — — 6 — — (33 ) — — Other asset-backed securities available-for-sale (4) 113 — 2 — — — — — 115 — 2 Other assets (5) 1 — — — — (1 ) — — — — — Total assets $ 898 $ 19 $ 2 $ — $ — $ (6 ) $ (21 ) $ 4 $ 896 $ 17 $ 2 Liabilities: Domestic deposits (6) $ (930 ) $ (27 ) $ (5 ) $ — $ (30 ) $ 57 $ (1 ) $ 83 $ (853 ) $ (24 ) $ (5 ) Long-term debt (6) (441 ) 16 (2 ) — (27 ) 73 — 45 (336 ) 24 (2 ) Total liabilities $ (1,371 ) $ (11 ) $ (7 ) $ — $ (57 ) $ 130 $ (1 ) $ 128 $ (1,189 ) $ — $ (7 ) Jan. 1, 2019 Total Realized / Unrealized Gains (Losses) Included in Purch- ases Issu- ances Settle- ments Transfers Into Level 3 Transfers Out of Level 3 Sep. 30, Current Period / Unrealized Gains Earnings Other Compre- hensive Income (Loss) Earnings Other Compre- (in millions) Assets: Trading assets, excluding derivatives: (1) Collateralized debt obligations $ 100 $ 2 $ — $ — $ — $ (18 ) $ — $ — $ 84 $ (11 ) $ — Residential mortgage asset-backed securities 16 1 — — — — — — 17 — — Student loan asset-backed securities 92 5 — — — (11 ) — — 86 (2 ) — Corporate and other domestic debt securities 1,803 — — — — (1,293 ) — — 510 — — Derivatives, net: (2) Interest rate contracts 2 31 — — — — — (5 ) 28 25 — Foreign exchange contracts (1 ) 4 — — — — (21 ) — (18 ) 3 — Equity contracts (52 ) 113 — — — 3 — 3 67 115 — Credit contracts 52 (42 ) — — — 30 — — 40 (4 ) — Other contracts (3) (35 ) (13 ) — — — 15 — — (33 ) — — Other asset-backed securities available-for-sale (4) 107 — 8 — — — — — 115 — 8 Other assets (5) 4 — — — — (4 ) — — — — — Total assets $ 2,088 $ 101 $ 8 $ — $ — $ (1,278 ) $ (21 ) $ (2 ) $ 896 $ 126 $ 8 Liabilities: Domestic deposits (6) $ (925 ) $ (91 ) $ (8 ) $ — $ (175 ) $ 166 $ (6 ) $ 186 $ (853 ) $ (156 ) $ (8 ) Long-term debt (6) (412 ) (27 ) (4 ) — (91 ) 106 — 92 (336 ) (35 ) (4 ) Total liabilities $ (1,337 ) $ (118 ) $ (12 ) $ — $ (266 ) $ 272 $ (6 ) $ 278 $ (1,189 ) $ (191 ) $ (12 ) Jul. 1, Total Realized / Unrealized Gains (Losses) Included in Purch- ases Issu- ances Settle- ments Transfers Into Level 3 Transfers Out of Level 3 Sep. 30, Current Period Unrealized Gains (Losses) Earnings Other Compre- hensive Income (Loss) (in millions) Assets: Trading assets, excluding derivatives: (1) Collateralized debt obligations $ 131 $ 4 $ — $ — $ — $ (23 ) $ — $ — $ 112 $ 2 Residential mortgage asset-backed securities — — — — — — 16 — 16 — Student loan asset-backed securities — — — — — — 92 — 92 — Corporate and other domestic debt securities 1,803 — — — — — — — 1,803 — Derivatives, net: (2) Foreign exchange contracts (1 ) — — — — — — — (1 ) — Equity contracts 2 8 — — — 1 — (1 ) 10 9 Credit contracts 110 1 — — — (47 ) — — 64 (5 ) Other contracts (3) (51 ) (5 ) — — — 11 — — (45 ) — Other asset-backed securities available-for-sale (4) 107 — (2 ) — — — — — 105 (2 ) Other assets (5) 12 — — — — (8 ) — — 4 — Total assets $ 2,113 $ 8 $ (2 ) $ — $ — $ (66 ) $ 108 $ (1 ) $ 2,160 $ 4 Liabilities: Domestic deposits (6) $ (876 ) $ (8 ) $ (1 ) $ — $ (106 ) $ 25 $ (7 ) $ 30 $ (943 ) $ (7 ) Long-term debt (6) (557 ) (10 ) — — (37 ) 29 — 43 (532 ) (7 ) Total liabilities $ (1,433 ) $ (18 ) $ (1 ) $ — $ (143 ) $ 54 $ (7 ) $ 73 $ (1,475 ) $ (14 ) Jan. 1, 2018 Total Realized / Unrealized Gains (Losses) Included in Purch- ases Issu- ances Settle- ments Transfers Into Level 3 Transfers Out of Level 3 Sep. 30, 2018 Current Period Unrealized Gains (Losses) Earnings Other Compre- hensive Income (Loss) (in millions) Assets: Trading assets, excluding derivatives: (1) Collateralized debt obligations $ 129 $ 12 $ — $ — $ — $ (29 ) $ — $ — $ 112 $ 10 Residential mortgage asset-backed securities — — — — — — 16 — 16 — Student loan asset-backed securities — — — — — — 92 — 92 — Corporate and other domestic debt securities 1,803 — — — — — — — 1,803 — Derivatives, net: (2) Foreign exchange contracts — (1 ) — — — — — — (1 ) (1 ) Equity contracts 81 (42 ) — — — (29 ) (1 ) 1 10 (34 ) Credit contracts 114 3 — — — (53 ) — — 64 (35 ) Other contracts (3) (46 ) (19 ) — — — 20 — — (45 ) — Other asset-backed securities available-for-sale (4) 111 — (6 ) — — — — — 105 (5 ) Other assets (5) 15 (3 ) — — — (8 ) — — 4 — Total assets $ 2,207 $ (50 ) $ (6 ) $ — $ — $ (99 ) $ 107 $ 1 $ 2,160 $ (65 ) Liabilities: Domestic deposits (6) $ (897 ) $ 15 $ 2 $ — $ (285 ) $ 85 $ (20 ) $ 157 $ (943 ) $ 16 Long-term debt (6) (641 ) (4 ) 5 — (180 ) 170 — 118 (532 ) 10 Total liabilities $ (1,538 ) $ 11 $ 7 $ — $ (465 ) $ 255 $ (20 ) $ 275 $ (1,475 ) $ 26 (1) Gains (losses) on trading assets, excluding derivatives are included in trading revenue in the consolidated statement of income (loss). (2) Level 3 net derivatives included derivative assets of $436 million and derivative liabilities of $352 million at September 30, 2019 and derivative assets of $156 million and derivative liabilities of $128 million at September 30, 2018 . Gains (losses) on derivatives, net are predominantly included in trading revenue and gain (loss) on instruments designated at fair value and related derivatives in the consolidated statement of income (loss). (3) Consists of swap agreements entered into in conjunction with the sales of Visa Class B Shares. Gains (losses) on these swap agreements are included in other income (loss) in the consolidated statement of income (loss). (4) Realized gains (losses) on securities available-for-sale are included in other securities gains (losses), net in the consolidated statement of income (loss). Unrealized gains (losses) on securities available-for-sale are included in other comprehensive income (loss). (5) Represented contingent consideration receivable associated with the sale of a portion of our PB business, which concluded during the third quarter of 2019. Gains (losses) associated with this transaction were included in other income (loss) in the consolidated statement of income (loss). (6) Excluding unrealized gains (losses) on fair value option liabilities attributable to our own credit spread, which are recorded in other comprehensive income (loss), gains (losses) on fair value option liabilities are included in gain (loss) on instruments designated at fair value and related derivatives in the consolidated statement of income (loss). Significant Unobservable Inputs for Recurring Fair Value Measurements The following table presents quantitative information about the unobservable inputs used to determine the recurring fair value measurement of assets and liabilities classified as Level 3 fair value measurements at September 30, 2019 and December 31, 2018 : September 30, 2019 Financial Instrument Type Fair Value (in millions) Valuation Technique(s) Significant Unobservable Inputs Range of Inputs Weighted Average (1) Collateralized debt obligations $ 84 Broker quotes or consensus pricing and, where applicable, discounted cash flows Prepayment rates 0% - 0% 0% Conditional default rates 0% - 1% 0.9% Loss severity rates 90% - 95% 92% Residential mortgage asset-backed securities $ 17 Broker quotes or consensus pricing and, where applicable, discounted cash flows Prepayment rates 5% - 10% 5% Conditional default rates 1% - 5% 5% Loss severity rates 65% - 70% 65% Discount margin 100bps - 250bps 200bps Student loan asset-backed securities $ 86 Broker quotes or consensus pricing and, where applicable, discounted cash flows Prepayment rates 8% - 9% 8.4% Conditional default rates 0% - 2% 1% Loss severity rates 15% - 40% 33% Discount margin 93bps - 194bps 120bps Corporate and other domestic debt securities $ 510 Discounted cash flows Spread volatility on collateral assets 3% - 4% 3.3% Correlation between insurance claim 80% N/A Interest rate derivative contracts $ 28 Market comparable adjusted for probability to fund and, where applicable, discounted cash flows Probability to fund for rate lock commitments 42% - 100% 74% Likelihood of transaction being executed 75% - 100% 90% Foreign exchange derivative contracts (2) $ (18 ) Option pricing model Implied volatility of currency pairs 8% - 12% 10% Equity derivative contracts (2) $ 67 Option pricing model Equity / Equity Index volatility 7% - 38% 23% Equity / Equity and Equity / Index correlation 43% - 79% 49% Equity dividend yields 0% - 3% 0% Credit derivative contracts $ 40 Option pricing model and, where applicable, discounted cash flows Credit default swap spreads 50bps - 63bps 57bps Other derivative contracts $ (33 ) Discounted cash flows Conversion rate 1.6 times N/A Expected duration 1 - 2 years 1.5 years Other asset-backed securities available-for-sale $ 115 Discounted cash flows Market assumptions related to yields for comparable instruments 1% - 3% 2% Domestic deposits (structured deposits) (2)(3) $ (853 ) Option adjusted discounted cash flows Implied volatility of currency pairs 8% - 12% 10% Equity / Equity Index volatility 7% - 29% 14% Equity / Equity and Equity / Index correlation 43% - 47% 44% Long-term debt (structured notes) (2)(3) $ (336 ) Option adjusted discounted cash flows Implied volatility of currency pairs 8% - 12% 10% Equity / Equity Index volatility 7% - 31% 15% Equity / Equity and Equity / Index correlation 45% - 79% 68% December 31, 2018 Financial Instrument Type Fair Value (in millions) Valuation Technique(s) Significant Unobservable Inputs Range of Inputs Collateralized debt obligations $ 100 Broker quotes or consensus pricing and, where applicable, discounted cash flows Prepayment rates 0% - 1% Conditional default rates 0% - 1% Loss severity rates 90% - 95% Residential mortgage asset-backed securities $ 16 Broker quotes or consensus pricing and, where applicable, discounted cash flows Prepayment rates 0% - 5% Conditional default rates 1% - 4% Loss severity rates 80% - 85% Discount margin 100bps - 250bps Student loan asset-backed securities $ 92 Broker quotes or consensus pricing and, where applicable, discounted cash flows Prepayment rates 6% - 7% Conditional default rates 1% - 2% Loss severity rates 25% - 40% Discount margin 91bps -115bps Corporate and other domestic debt securities $ 1,803 Discounted cash flows Spread volatility on collateral assets 2% - 4% Correlation between insurance claim shortfall and collateral value 80% Interest rate derivative contracts $ 2 Market comparable adjusted for probability to fund and, where applicable, discounted cash flows Probability to fund for rate lock commitments 3% - 99% Likelihood of transaction being executed 75% - 100% Foreign exchange derivative contracts (2) $ (1 ) Option pricing model Implied volatility of currency pairs 8% - 12% Equity derivative contracts (2) $ (52 ) Option pricing model Equity / Equity Index volatility 7% - 44% Equity / Equity and Equity / Index correlation 42% - 79% Equity dividend yields 0% - 7% Credit derivative contracts $ 52 Option pricing model and, where applicable, discounted cash flows Credit default swap spreads 102bps - 118bps Other derivative contracts $ (35 ) Discounted cash flows Conversion rate 1.6 times Expected duration 2 - 3 years Other asset-backed securities available-for-sale $ 107 Discounted cash flows Market assumptions related to yields for comparable instruments 1% - 3% Other assets $ 4 Discounted cash flows Client transfer rates based on rating 50% - 95% Domestic deposits (structured deposits) (2)(3) $ (925 ) Option adjusted discounted cash flows Implied volatility of currency pairs 8% - 12% Equity / Equity Index volatility 7% - 37% Equity / Equity and Equity / Index correlation 42% - 49% Long-term debt (structured notes) (2)(3) $ (412 ) Option adjusted discounted cash flows Implied volatility of currency pairs 8% - 12% Equity / Equity Index volatility 7% - 42% Equity / Equity and Equity / Index correlation 45% - 79% (1) For other asset-backed securities available-for-sale, the value shown is the arithmetic average. For foreign exchange derivatives, equity derivatives, structured deposits and structured notes, weighted averages are calculated based on the fair value of the instruments. For all remaining instrument types, weighted averages are calculated based on the notional value of the instruments. (2) We are the client-facing entity and we enter into identical but opposite derivatives to transfer the resultant risks to our affiliates. With the exception of counterparty credit risks, we are market neutral. The corresponding intra-group derivatives are presented as equity derivatives and foreign exchange derivatives in the table. (3) Structured deposits and structured notes contain embedded derivative features whose fair value measurements contain significant Level 3 inputs. N/A Not Applicable Uncertainty of Level 3 Inputs to Fair Value Measurements Collateralized debt obligations ("CDOs"), residential mortgage and student loan asset-backed securities - Probability of default, prepayment rate, loss severity and, for residential mortgage asset-backed securities and student loan asset-backed securities, discount margin are significant unobservable inputs. • Prepayment rate - The rate at which borrowers pay off the loans early. The prepayment rate is affected by a number of factors including location of the collateral, interest rate type of the loan, borrowers' credit and sensitivity to interest rate movement. • Default rate - Annualized percentage of default rate over a group of collateral such as residential or commercial mortgage loans. • Loss severity rate - The loss severity rate is the percentage of total lifetime losses (both interest and principal) as a percentage of principal balance measured at default date. • Discount margin - An expected return earned in addition to the index underlying (in this case the London Interbank Offered Rate ("LIBOR")) is another input into valuation of securities. A significant increase (decrease) in these inputs would have resulted in a lower (higher) fair value measurement of the CDOs or securities. Generally, a change in assumption for default probability would have been accompanied by a directionally similar change in loss severity, and a directionally opposite change in prepayment speed. Corporate and domestic debt securities - The fair value measurement of certain corporate debt securities is affected by the fair value of the underlying portfolios of investments used as collateral and the make-whole guarantee provided by third party guarantors. The probability that the collateral fair value declines below the collateral call threshold concurrent with the guarantors' failure to perform its make whole obligation is unobservable. Generally, an increase (decrease) in the probability the collateral value falls below the collateral call threshold would have been accompanied by a directionally similar change in default probability of the guarantor and would have resulted in a lower (higher) fair value measurement of the securities. Interest rate derivatives - The fair value measurement of certain forward starting interest rate derivatives is affected by the underlying project contingency risk for which probability of execution is not certain (i.e., the interest rate derivative can be canceled if the project fails to execute). For mortgage rate lock commitments, the fair value measurement is affected by the probability of executing and funding the mortgage. An increase (decrease) in the likelihood of a project or mortgage being executed would have resulted in a lower (higher) fair value measurement of the interest rate derivative. Equity and foreign exchange derivatives - The fair value measurement of a structured equity or foreign exchange derivative is primarily affected by the implied volatility of the underlying equity price or exchange rate of the paired foreign currencies. The level of volatility </t>
  </si>
  <si>
    <t>Litigation and Regulatory Matters</t>
  </si>
  <si>
    <t>Litigation and Regulatory Matters The following supplements, and should be read together with, the disclosure in Note 28, "Litigation and Regulatory Matters," in our 2018 Form 10-K and in Note 20, "Litigation and Regulatory Matters," in our Form 10-Q for the three month period ended March 31, 2019 (the "2019 First Quarter Form 10-Q") and the six month period ended June 30, 2019 (the "2019 Second Quarter Form 10-Q"). Only those matters with significant updates and new matters since our disclosure in our 2018 Form 10-K, our 2019 First Quarter Form 10-Q and our 2019 Second Quarter Form 10-Q are reported herein. In addition to the matters described below and in our 2018 Form 10-K, our 2019 First Quarter Form 10-Q and our 2019 Second Quarter Form 10-Q, in the ordinary course of business, we are routinely named as defendants in, or as parties to, various legal actions and proceedings relating to activities of our current and/or former operations. These legal actions and proceedings may include claims for substantial or indeterminate compensatory or punitive damages, or for injunctive relief. In the ordinary course of business, we also are subject to governmental and regulatory examinations, information-gathering requests, investigations and proceedings (both formal and informal), certain of which may result in adverse judgments, settlements, fines, penalties, injunctions or other relief. In connection with formal and informal inquiries by these regulators, we receive numerous requests, subpoenas and orders seeking documents, testimony and other information in connection with various aspects of our regulated activities. Due to the inherent unpredictability of legal matters, including litigation, governmental and regulatory matters, particularly where the damages sought are substantial or indeterminate or when the proceedings or investigations are in the early stages, we cannot determine with any degree of certainty the timing or ultimate resolution of such matters or the eventual loss, fines, penalties or business impact, if any, that may result. We establish reserves for litigation, governmental and regulatory matters when those matters present loss contingencies that are both probable and can be reasonably estimated. Once established, reserves are adjusted from time to time, as appropriate, in light of additional information. The actual costs of resolving litigation and regulatory matters, however, may be substantially higher than the amounts reserved for those matters. During the three and nine months ended September 30, 2019, we recorded expense related to legal matters (excluding attorney's fees) of $13 million and $16 million , respectively, compared with expense of $3 million and $513 million during the three and nine months ended September 30, 2018, respectively. The expense in the 2018 year-to-date period included expense related to a mortgage securitization matter that was settled in October 2018. See Note 28, "Litigation and Regulatory Matters," in our 2018 Form 10-K for additional discussion. For the legal matters disclosed below, including litigation and governmental and regulatory matters, as well as for the legal matters disclosed in Note 28, "Litigation and Regulatory Matters," in our 2018 Form 10-K and in Note 20, "Litigation and Regulatory Matters," in our 2019 First Quarter Form 10-Q and our 2019 Second Quarter Form 10-Q, as to which a loss in excess of accrued liability is reasonably possible in future periods and for which there is sufficient currently available information on the basis of which management believes it can make a reliable estimate, we believe a reasonable estimate could be as much as $330 million for HUSI. The legal matters underlying this estimate of possible loss will change from time to time and actual results may differ significantly from this current estimate. In addition, based on the facts currently known for each of the ongoing investigations disclosed in Note 28, "Litigation and Regulatory Matters," in our 2018 Form 10-K and in Note 20, "Litigation and Regulatory Matters," in our 2019 First Quarter Form 10-Q and our 2019 Second Quarter Form 10-Q, it is not practicable at this time for us to determine the terms on which these ongoing investigations will be resolved or the timing of such resolution. As matters progress, it is possible that any fines and/or penalties could be significant. Given the substantial or indeterminate amounts sought in certain of these matters, and the inherent unpredictability of such matters, an adverse outcome in certain of these matters could have a material adverse effect on our consolidated financial statements in any particular quarterly or annual period. Madoff Litigation In August 2019, the non-U.S. HSBC defendants filed a petition with the U.S. Supreme Court for review of the U.S. Court of Appeals for the Second Circuit’s decision reversing dismissal of the claims against them. Supranational, Sovereign and Agency ("SSA") Bonds In September 2019, the parties reached a settlement of the Canadian SSA bonds litigation for CAD $1.323 million . The court granted preliminary approval, and a final approval hearing has been scheduled for February 2020. The U.S. HSBC defendants, including HSBC Bank USA, did not contribute to the settlement. Mexican Government Bond Litigation In September 2019, the court granted defendants' motion to dismiss. Plaintiffs are seeking leave to amend the complaint. Benchmark Rate Litigation CDOR : Plaintiffs withdrew an appeal of the March 2019 decision dismissing the action. The matter is now concluded. ICE Libor: Defendants filed a motion to dismiss the amended complaint in August 2019. Anti-Terrorism Act Cases Charlotte Freeman, et al. v. HSBC Holdings plc, et al. In September 2019, the district court granted defendants' motion to dismiss. Plaintiffs filed a motion for partial reconsideration of the court's decision as it relates to the dismissal of claims against certain non-HSBC defendants. Jeffrey Siegel, et al. v. HSBC Holdings plc, et al . In August 2019, the U.S. Court of Appeals for the Second Circuit upheld the district court's dismissal of the action. Mary Zapata, et al. v. HSBC Holdings plc, et al. In October 2019, the court granted the defendants' motion to dismiss. Plaintiffs have appealed the decision. Frank Ortega v. HSBC Bank USA, National Association In October 2019, the court issued an order of voluntary dismissal of the action. Other Regulatory and Law Enforcement Investigations In October 2019, HSBC Bank USA resolved an investigation by the Commodity Futures Trading Commission relating to historical swaps reporting and swap-dealer risk management issues. HSBC Bank USA paid a $650,000 civil monetary penalty, an amount which was fully reserved.</t>
  </si>
  <si>
    <t>New Accounting Pronouncements</t>
  </si>
  <si>
    <t>New Accounting Pronouncements The following new accounting pronouncements were adopted effective January 1, 2019: • Leases In February 2016, the Financial Accounting Standards Board ("FASB") issued an Accounting Standards Update ("ASU") which requires a lessee to recognize a lease liability and a ROU asset on its balance sheet for all leases, including operating leases. Lease classification is still performed, with any lease classified as a finance lease reported as a financing transaction. The ASU does not substantially change lessor accounting. Additionally, the ASU makes several other targeted amendments including a) revising the definition of lease payments to include fixed payments by the lessee to cover lessor costs related to ownership of the underlying asset such as for property taxes or insurance; b) requiring seller-lessees in a sale-leaseback transaction to recognize the entire gain from the sale of the underlying asset at the time of sale rather than over the leaseback term; and c) expanding disclosures to provide quantitative and qualitative information about lease transactions. The adoption of this guidance resulted in a gross-up of our balance sheet of approximately $780 million as a result of recognizing lease liabilities and corresponding ROU assets for operating leases upon adoption as of January 1, 2019. In accordance with the new guidance, we elected the short-term lease exemption for all leases with a term of 12 months or less and, therefore, do not recognize ROU assets or lease liabilities for short-term leases. The adoption of this guidance also required a cumulative effect adjustment to the consolidated balance sheet to recognize the previously deferred gain on the sale and leaseback of our 452 Fifth Avenue property, which resulted in an increase in retained earnings of $27 million , after tax, as of January 1, 2019. The adoption of this guidance did not result in material changes to the recognition of operating lease expense. See Note 8, "Leases," for the new disclosure required by this standard. • Premium Amortization on Purchased Callable Debt Securities In March 2017, the FASB issued an ASU that shortens the premium amortization period for purchased non-contingently callable debt securities by requiring the premium to be amortized to the earliest call date, rather than the contractual maturity date. After the earliest call date, if the call option is not exercised, the effective yield will be reset using the payment terms of the debt security. The new guidance does not change the discount amortization period for purchased debt securities. The discount continues to be amortized to the contractual maturity date. The adoption of this guidance did not have a material impact on our consolidated financial statements. • Derivatives and Hedging - Targeted Improvements to Accounting for Hedging Activities In August 2017, the FASB issued an ASU amending its hedge accounting guidance to expand an entity's ability to hedge nonfinancial and financial risk components, reduce complexity in fair value hedges of interest rate risk and ease the requirements for effectiveness testing and hedge documentation. The ASU eliminates the requirement to separately measure and report hedge ineffectiveness and generally requires the entire change in the fair value of a hedging instrument to be presented in the same income statement line as the hedged item. The ASU also requires expanded disclosures. The adoption of this guidance did not have a material impact on our consolidated financial statements. See Note 9, "Derivative Financial Instruments," for additional information, including the new disclosure required by this standard. • Goodwill Impairment Testing In January 2017, the FASB issued an ASU that simplifies the accounting for goodwill impairment by removing step two of the goodwill impairment test. Under step two, an entity was required to determine the fair value of individual assets and liabilities of a reporting unit (including unrecognized assets and liabilities) using the procedure for determining fair values in a business combination. Under the new guidance, goodwill impairment will now be measured at the amount by which a reporting unit's carrying amount exceeds its fair value. Any resulting impairment is limited to the carrying amount of goodwill. We elected to early adopt this guidance in conjunction with completing our annual impairment test of goodwill during the third quarter of 2019. See Note 7, "Goodwill," for a discussion of the results of our goodwill impairment testing. • Disclosure Framework - Changes to the Disclosure Requirements for Fair Value Measurement (Excluding Eliminated and Amended Disclosures) In August 2018, the FASB issued an ASU that adds certain disclosure requirements for fair value measurements. We elected to early adopt the new guidance during the third quarter of 2019. While adoption of this guidance resulted in changes to our existing disclosures, it did not have any additional impact on our consolidated financial statements. See Note 19, "Fair Value Measurements," for the new disclosure required by this standard. The following are accounting pronouncements which will be adopted in future periods: • Financial Instruments - Credit Impairment In June 2016, the FASB issued an ASU that will significantly change measurement of credit losses. The ASU requires recognition of lifetime expected credit losses for loans (including TDR loans), held-to-maturity and AFS debt securities, off-balance sheet credit exposures and certain other financial assets reported at amortized cost. Modeling and economic forecasting requirements of the ASU are new and extensive, and the ASU's requirements differ significantly from the IFRS credit loss reporting that we implemented in 2018 for reporting to HSBC. We continue to progress towards completing these requirements. The ASU is effective for all annual and interim periods beginning no later than January 1, 2020 and is required to be adopted by recording a cumulative effect adjustment to retained earnings as of the beginning of the first reporting period in which the guidance is effective. Based on our present expectations of credit performance by our relevant financial assets, we do not expect our one-time ASU adoption adjustment to be material. The ultimate amount of any change to our allowance will depend upon the composition of our portfolio at the adoption date as well as economic conditions and loss forecasts at that date, and other management judgment. There have been no additional accounting pronouncements issued that are expected to have or could have a material impact on our consolidated financial statements.</t>
  </si>
  <si>
    <t>Fair Value Measurements Fair Value Measurements (Policies)</t>
  </si>
  <si>
    <t>Fair Value Hierarchy</t>
  </si>
  <si>
    <t xml:space="preserve">Fair Value Hierarchy The Fair Value Framework establishes a three-tiered fair value hierarchy as follows: Level 1 quoted market price - Level 1 inputs are quoted prices (unadjusted) in active markets for identical assets or liabilities. Level 2 valuation technique using observable inputs - Level 2 inputs include quoted prices for similar assets or liabilities in active markets, quoted prices for identical or similar assets or liabilities in markets that are inactive, and measurements determined using valuation models where all significant inputs are observable, such as interest rates and yield curves that are observable at commonly quoted intervals. Level 3 valuation technique with significant unobservable inputs - Level 3 inputs are unobservable inputs for the asset or liability and include situations where fair values are measured using valuation techniques based on one or more significant unobservable inputs. Classification within the fair value hierarchy is based on whether the lowest hierarchical level input that is significant to the fair value measurement is observable. As such, the classification within the fair value hierarchy is dynamic and can be transferred to other hierarchy levels in each reporting period. </t>
  </si>
  <si>
    <t>Trading Assets and Liabilities (Tables)</t>
  </si>
  <si>
    <t>Trading assets and liabilities consisted of the following: September 30, 2019 December 31, 2018 (in millions) Trading assets: U.S. Treasury $ 7,471 $ 5,368 U.S. Government agency issued or guaranteed 18 111 U.S. Government sponsored enterprises 125 41 Asset-backed securities 187 208 Corporate and foreign bonds 13,541 10,562 Equity securities 2,076 751 Precious metals 3,211 1,889 Derivatives, net 2,928 3,048 Total trading assets $ 29,557 $ 21,978 Trading liabilities: Securities sold, not yet purchased $ 950 $ 738 Payables for precious metals 958 215 Derivatives, net 2,139 2,690 Total trading liabilities $ 4,047 $ 3,643</t>
  </si>
  <si>
    <t>Securities (Tables)</t>
  </si>
  <si>
    <t>Amortized Cost and Fair Value of the Securities Available-for-Sale and Held-to-Maturity</t>
  </si>
  <si>
    <t>Our securities available-for-sale and securities held-to-maturity portfolios consisted of the following: September 30, 2019 Amortized Cost Unrealized Gains Unrealized Losses Fair Value (in millions) Securities available-for-sale: U.S. Treasury $ 19,426 $ 181 $ (259 ) $ 19,348 U.S. Government sponsored enterprises: Mortgage-backed securities 4,187 93 (10 ) 4,270 Collateralized mortgage obligations 679 10 (3 ) 686 Direct agency obligations 2,611 18 — 2,629 U.S. Government agency issued or guaranteed: Mortgage-backed securities 9,966 36 (39 ) 9,963 Collateralized mortgage obligations 643 11 (2 ) 652 Direct agency obligations 264 2 (1 ) 265 Asset-backed securities collateralized by: Home equity 36 — (3 ) 33 Other 110 5 — 115 Foreign debt securities (1) 3,453 3 (1 ) 3,455 Total available-for-sale securities $ 41,375 $ 359 $ (318 ) $ 41,416 Securities held-to-maturity: U.S. Government sponsored enterprises: Mortgage-backed securities $ 1,715 $ 22 $ (1 ) $ 1,736 Collateralized mortgage obligations 1,588 43 (4 ) 1,627 U.S. Government agency issued or guaranteed: Mortgage-backed securities 2,362 21 — 2,383 Collateralized mortgage obligations 7,673 91 (21 ) 7,743 Obligations of U.S. states and political subdivisions 10 1 — 11 Asset-backed securities collateralized by residential mortgages 2 — — 2 Total held-to-maturity securities $ 13,350 $ 178 $ (26 ) $ 13,502 December 31, 2018 Amortized Cost Unrealized Gains Unrealized Losses Fair Value (in millions) Securities available-for-sale: U.S. Treasury $ 13,549 $ 106 $ (365 ) $ 13,290 U.S. Government sponsored enterprises: Mortgage-backed securities 5,541 6 (154 ) 5,393 Collateralized mortgage obligations 686 1 (35 ) 652 Direct agency obligations 2,831 37 (2 ) 2,866 U.S. Government agency issued or guaranteed: Mortgage-backed securities 4,442 1 (171 ) 4,272 Collateralized mortgage obligations 1,140 9 (29 ) 1,120 Direct agency obligations 295 9 — 304 Asset-backed securities collateralized by: Home equity 44 — (2 ) 42 Other 102 5 — 107 Foreign debt securities (1) 3,330 3 — 3,333 Total available-for-sale securities $ 31,960 $ 177 $ (758 ) $ 31,379 Securities held-to-maturity: U.S. Government sponsored enterprises: Mortgage-backed securities $ 1,812 $ 1 $ (34 ) $ 1,779 Collateralized mortgage obligations 1,878 34 (26 ) 1,886 U.S. Government agency issued or guaranteed: Mortgage-backed securities 2,104 2 (63 ) 2,043 Collateralized mortgage obligations 8,863 35 (176 ) 8,722 Obligations of U.S. states and political subdivisions 11 — — 11 Asset-backed securities collateralized by residential mortgages 2 — — 2 Total held-to-maturity securities $ 14,670 $ 72 $ (299 ) $ 14,443 (1) Foreign debt securities represent public sector entity, bank or corporate debt.</t>
  </si>
  <si>
    <t>Gross Unrealized Losses and Related Fair Value</t>
  </si>
  <si>
    <t>The following table summarizes gross unrealized losses and related fair values at September 30, 2019 and December 31, 2018 classified as to the length of time the losses have existed: One Year or Less Greater Than One Year September 30, 2019 Number of Securities Gross Unrealized Losses Aggregate Fair Value of Investment Number of Securities Gross Unrealized Losses Aggregate Fair Value of Investment (dollars are in millions) Securities available-for-sale: U.S. Treasury 21 $ (43 ) $ 4,500 29 $ (216 ) $ 5,809 U.S. Government sponsored enterprises 4 (2 ) 202 86 (11 ) 1,129 U.S. Government agency issued or guaranteed 19 (2 ) 878 52 (40 ) 2,716 Asset-backed securities — — — 5 (3 ) 33 Foreign debt securities 18 (1 ) 1,325 — — — Securities available-for-sale 62 $ (48 ) $ 6,905 172 $ (270 ) $ 9,687 Securities held-to-maturity: U.S. Government sponsored enterprises 15 $ (1 ) $ 413 119 $ (4 ) $ 621 U.S. Government agency issued or guaranteed 36 — 210 314 (21 ) 2,277 Obligations of U.S. states and political subdivisions — — — 1 — — Securities held-to-maturity 51 $ (1 ) $ 623 434 $ (25 ) $ 2,898 One Year or Less Greater Than One Year December 31, 2018 Number of Securities Gross Unrealized Losses Aggregate Fair Value of Investment Number of Securities Gross Unrealized Losses Aggregate Fair Value of Investment (dollars are in millions) Securities available-for-sale: U.S. Treasury 8 $ (12 ) $ 1,013 41 $ (353 ) $ 8,828 U.S. Government sponsored enterprises 55 (6 ) 538 159 (185 ) 3,698 U.S. Government agency issued or guaranteed 8 (2 ) 106 72 (198 ) 4,825 Asset-backed securities 1 — — 4 (2 ) 42 Foreign debt securities 16 — 1,724 — — — Securities available-for-sale 88 $ (20 ) $ 3,381 276 $ (738 ) $ 17,393 Securities held-to-maturity: U.S. Government sponsored enterprises 103 $ (8 ) $ 684 511 $ (52 ) $ 1,739 U.S. Government agency issued or guaranteed 111 (14 ) 769 491 (225 ) 7,372 Obligations of U.S. states and political subdivisions 1 — — 1 — — Securities held-to-maturity 215 $ (22 ) $ 1,453 1,003 $ (277 ) $ 9,111</t>
  </si>
  <si>
    <t>Realized Gains and Losses on Investment Securities Transactions Attributable to Available-for-Sale Securities</t>
  </si>
  <si>
    <t>The following table summarizes realized gains and losses on investment securities transactions attributable to available-for-sale securities: Three Months Ended September 30, Nine Months Ended September 30, 2019 2018 2019 2018 (in millions) Gross realized gains $ 64 $ 1 $ 107 $ 31 Gross realized losses (18 ) (6 ) (31 ) (21 ) Net realized gains (losses) $ 46 $ (5 ) $ 76 $ 10</t>
  </si>
  <si>
    <t>Distribution of Maturities of Debt Securities with the Approximate Yield of the Portfolio</t>
  </si>
  <si>
    <t xml:space="preserve">The table below also reflects the distribution of maturities of debt securities held at September 30, 2019 , together with the approximate yield of the portfolio. The yields shown are calculated by dividing annualized interest income, including the accretion of discounts and the amortization of premiums, by the amortized cost of securities outstanding at September 30, 2019 . Within One Year After One But Within Five Years After Five But Within Ten Years After Ten Years Amount Yield Amount Yield Amount Yield Amount Yield (dollars are in millions) Available-for-sale: U.S. Treasury $ 200 2.22 % $ 7,920 1.79 % $ 7,612 1.91 % $ 3,694 2.49 % U.S. Government sponsored enterprises 1,746 2.90 331 2.96 2,309 2.72 3,091 2.82 U.S. Government agency issued or guaranteed — — 80 2.19 1 4.01 10,792 2.70 Asset-backed securities — — — — 59 5.12 87 3.75 Foreign debt securities 1,849 .33 1,604 2.25 — — — — Total amortized cost $ 3,795 1.61 % $ 9,935 1.91 % $ 9,981 2.11 % $ 17,664 2.68 % Total fair value $ 3,800 $ 9,970 $ 9,982 $ 17,664 Held-to-maturity: U.S. Government sponsored enterprises $ — — % $ 391 2.74 % $ 648 2.30 % $ 2,264 3.17 % U.S. Government agency issued or guaranteed — — 13 3.85 20 3.66 10,002 2.66 Obligations of U.S. states and political subdivisions — — 5 3.49 5 4.22 — — Asset-backed securities — — — — — — 2 7.61 Total amortized cost $ — — % $ 409 2.78 % $ 673 2.35 % $ 12,268 2.76 % Total fair value $ — $ 415 $ 677 $ 12,410 </t>
  </si>
  <si>
    <t>Equity Securities Not Classified as Trading</t>
  </si>
  <si>
    <t>Equity securities that are not classified as trading and are included in other assets consisted of the following: September 30, 2019 December 31, 2018 (in millions) Equity securities carried at fair value $ 281 $ 278 Equity securities without readily determinable fair values 13 7</t>
  </si>
  <si>
    <t>Loans (Tables)</t>
  </si>
  <si>
    <t>Components of Loans</t>
  </si>
  <si>
    <t>Loans consisted of the following: September 30, 2019 December 31, 2018 (in millions) Commercial loans: Real estate, including construction $ 11,896 $ 11,344 Business and corporate banking 14,832 13,066 Global banking (1) 18,877 20,167 Other commercial: Affiliates (2) 2,828 2,274 Other 2,884 2,491 Total other commercial 5,712 4,765 Total commercial 51,317 49,342 Consumer loans: Residential mortgages 17,574 17,383 Home equity mortgages 880 982 Credit cards 1,308 1,019 Other consumer 257 252 Total consumer 20,019 19,636 Total loans $ 71,336 $ 68,978 (1) Represents large multinational firms including globally focused U.S. corporate and financial institutions, U.S. dollar lending to multinational banking clients managed by HSBC on a global basis and complex large business clients supported by Global Banking and Markets relationship managers. (2) See Note 14, "Related Party Transactions," for additional information regarding loans to HSBC affiliates.</t>
  </si>
  <si>
    <t>Summary of Past Due Status of Loans</t>
  </si>
  <si>
    <t>The following table summarizes the past due status of our loans, excluding loans held for sale, at September 30, 2019 and December 31, 2018 . The aging of past due amounts is determined based on the contractual delinquency status of payments under the loan. An account is generally considered to be contractually delinquent when payments have not been made in accordance with the loan terms. Delinquency status is affected by customer account management policies and practices such as re-age, which results in the re-setting of the contractual delinquency status to current. Past Due Total Past Due 30 Days or More At September 30, 2019 30 - 89 Days 90+ Days Current (1) Total Loans (in millions) Commercial loans: Real estate, including construction $ 8 $ 2 $ 10 $ 11,886 $ 11,896 Business and corporate banking 40 14 54 14,778 14,832 Global banking 70 — 70 18,807 18,877 Other commercial 7 — 7 5,705 5,712 Total commercial 125 16 141 51,176 51,317 Consumer loans: Residential mortgages 304 253 557 17,017 17,574 Home equity mortgages 11 24 35 845 880 Credit cards 19 18 37 1,271 1,308 Other consumer 5 6 11 246 257 Total consumer 339 301 640 19,379 20,019 Total loans $ 464 $ 317 $ 781 $ 70,555 $ 71,336 Past Due Total Past Due 30 Days or More At December 31, 2018 30 - 89 Days 90+ Days Current (1) Total Loans (in millions) Commercial loans: Real estate, including construction $ 76 $ 3 $ 79 $ 11,265 $ 11,344 Business and corporate banking 79 38 117 12,949 13,066 Global banking — — — 20,167 20,167 Other commercial 15 — 15 4,750 4,765 Total commercial 170 41 211 49,131 49,342 Consumer loans: Residential mortgages 469 254 723 16,660 17,383 Home equity mortgages 14 27 41 941 982 Credit cards 13 14 27 992 1,019 Other consumer 5 5 10 242 252 Total consumer 501 300 801 18,835 19,636 Total loans $ 671 $ 341 $ 1,012 $ 67,966 $ 68,978 (1) Loans less than 30 days past due are presented as current.</t>
  </si>
  <si>
    <t>Summary of Nonaccrual Loans and Accruing Receivables 90 Days or More Delinquent</t>
  </si>
  <si>
    <t>Nonaccrual loans, including nonaccrual loans held for sale, and accruing loans 90 days or more delinquent consisted of the following: September 30, 2019 December 31, 2018 (in millions) Nonaccrual loans: Commercial: Real estate, including construction $ 3 $ 7 Business and corporate banking 149 70 Global banking 112 65 Other commercial — 1 Total commercial 264 143 Consumer: Residential mortgages (1)(2)(3) 371 341 Home equity mortgages (1)(2) 47 55 Consumer nonaccrual loans held for sale 1 1 Total consumer 419 397 Total nonaccruing loans 683 540 Accruing loans contractually past due 90 days or more: Commercial: Business and corporate banking 1 1 Total commercial 1 1 Consumer: Credit cards 18 14 Other consumer 6 6 Total consumer 24 20 Total accruing loans contractually past due 90 days or more 25 21 Total nonperforming loans $ 708 $ 561 (1) At September 30, 2019 and December 31, 2018 , nonaccrual consumer mortgage loans held for investment include $273 million and $289 million , respectively, of loans that are carried at the lower of amortized cost or fair value of the collateral less cost to sell. (2) Nonaccrual consumer mortgage loans held for investment include all loans which are 90 or more days contractually delinquent as well as loans discharged under Chapter 7 bankruptcy and not re-affirmed and second lien loans where the first lien loan that we own or service is 90 or more days contractually delinquent. (3) Nonaccrual consumer mortgage loans for all periods does not include guaranteed loans purchased from the Government National Mortgage Association. Repayment of these loans is predominantly insured by the Federal Housing Administration and as such, these loans have different risk characteristics from the rest of our consumer loan portfolio.</t>
  </si>
  <si>
    <t>Schedule of Additional Information on Nonaccrual Loans</t>
  </si>
  <si>
    <t>The following table provides additional information on our nonaccrual loans: Three Months Ended September 30, Nine Months Ended September 30, 2019 2018 2019 2018 (in millions) Interest income that would have been recorded if the nonaccrual loans had been current in accordance with contractual terms during the period $ 10 $ 10 $ 26 $ 37 Interest income that was recorded on nonaccrual loans and included in interest income during the period 4 12 10 27</t>
  </si>
  <si>
    <t>Summary of Receivables which were Modified and as a Result Became Classified as TDR Loans</t>
  </si>
  <si>
    <t>The following table presents information about loans which were modified during the three and nine months ended September 30, 2019 and 2018 and as a result of this action became classified as TDR Loans: Three Months Ended September 30, Nine Months Ended September 30, 2019 2018 2019 2018 (in millions) Residential mortgages $ 2 $ 5 $ 3 $ 22 Home equity mortgages — 1 — 4 Credit cards 1 1 3 3 Total consumer $ 3 $ 7 $ 6 $ 29</t>
  </si>
  <si>
    <t>Summary of TDR and Related Credit Loss Reserves for TDR Loans</t>
  </si>
  <si>
    <t>The following table presents information about our TDR Loans and the related allowance for credit losses for TDR Loans: September 30, 2019 December 31, 2018 Carrying Value Unpaid Principal Balance Carrying Value Unpaid Principal Balance (in millions) TDR Loans: (1)(2) Commercial loans: Business and corporate banking $ 42 $ 69 $ 68 $ 86 Global banking 58 67 113 119 Total commercial (3) 100 136 181 205 Consumer loans: Residential mortgages (4) 595 680 640 730 Home equity mortgages (4) 32 61 35 65 Credit cards 4 4 3 4 Total consumer 631 745 678 799 Total TDR Loans (5) $ 731 $ 881 $ 859 $ 1,004 Allowance for credit losses for TDR Loans: (6) Commercial loans: Business and corporate banking $ 1 $ 12 Global banking — — Total commercial 1 12 Consumer loans: Residential mortgages 4 3 Home equity mortgages — 1 Credit cards 1 1 Total consumer 5 5 Total allowance for credit losses for TDR Loans $ 6 $ 17 (1) TDR Loans are considered to be impaired loans. For commercial loans, impaired loans include other loans in addition to TDR Loans which totaled $195 million and $54 million at September 30, 2019 and December 31, 2018 , respectively. (2) The carrying value of TDR Loans includes basis adjustments on the loans, such as partial charge-offs. (3) Additional commitments to lend to commercial borrowers whose loans have been modified in TDR Loans totaled $244 million and $151 million at September 30, 2019 and December 31, 2018 , respectively. (4) At September 30, 2019 and December 31, 2018 , the carrying value of consumer mortgage TDR Loans held for investment includes $571 million and $615 million , respectively, of loans that are recorded at the lower of amortized cost or fair value of the collateral less cost to sell. (5) At September 30, 2019 and December 31, 2018 , the carrying value of TDR Loans includes $231 million and $286 million , respectively, of loans which are classified as nonaccrual. (6) Included in the allowance for credit losses.</t>
  </si>
  <si>
    <t>Troubled Debt Restructuring Additional Information</t>
  </si>
  <si>
    <t>The following table presents information about average TDR Loans and interest income recognized on TDR Loans: Three Months Ended September 30, Nine Months Ended September 30, 2019 2018 2019 2018 (in millions) Average balance of TDR Loans: Commercial loans: Business and corporate banking $ 50 $ 97 $ 60 $ 136 Global banking 71 117 83 126 Total commercial 121 214 143 262 Consumer loans: Residential mortgages 602 657 615 666 Home equity mortgages 33 35 33 35 Credit cards 4 4 4 4 Total consumer 639 696 652 705 Total average balance of TDR Loans $ 760 $ 910 $ 795 $ 967 Interest income recognized on TDR Loans: Commercial loans: Business and corporate banking $ — $ 5 $ 2 $ 9 Global banking 1 1 2 3 Total commercial 1 6 4 12 Consumer loans: Residential mortgages 7 6 20 20 Home equity mortgages — — 1 1 Total consumer 7 6 21 21 Total interest income recognized on TDR Loans $ 8 $ 12 $ 25 $ 33</t>
  </si>
  <si>
    <t>Loans Classified as TDR Loans</t>
  </si>
  <si>
    <t>The following table presents consumer loans which were classified as TDR Loans during the previous 12 months which subsequently became 60 days or greater contractually delinquent during the three and nine months ended September 30, 2019 and 2018 : Three Months Ended September 30, Nine Months Ended September 30, 2019 2018 2019 2018 (in millions) Consumer loans: Residential mortgages $ — $ 4 $ 3 $ 6 Home equity mortgages — — — 2 Total consumer $ — $ 4 $ 3 $ 8</t>
  </si>
  <si>
    <t>Impaired Commercial Loans Considered as TDR Loans</t>
  </si>
  <si>
    <t xml:space="preserve"> The following table presents information about impaired commercial loans and the related impairment reserve: Amount with Impairment Reserves (1) Amount without Impairment Reserves (1) Total Impaired Commercial Loans (1)(2) Impairment Reserve Unpaid Principal Balance (in millions) At September 30, 2019 Real estate, including construction $ 2 $ 2 $ 4 $ 1 $ 4 Business and corporate banking 121 38 159 29 200 Global banking — 132 132 — 141 Total commercial $ 123 $ 172 $ 295 $ 30 $ 345 At December 31, 2018 Real estate, including construction $ 3 $ 3 $ 6 $ 1 $ 6 Business and corporate banking 58 37 95 18 109 Global banking — 133 133 — 140 Other commercial — 1 1 — 1 Total commercial $ 61 $ 174 $ 235 $ 19 $ 256 (1) Reflects the carrying value of impaired commercial loans and includes basis adjustments on the loans, such as partial charge-offs. (2) Includes impaired commercial loans that are also considered TDR Loans which totaled $100 million and $181 million at September 30, 2019 and December 31, 2018 , respectively.</t>
  </si>
  <si>
    <t>Average Balance and Interest Income Recognized on Impaired Commercial Loans</t>
  </si>
  <si>
    <t>The following table presents information about average impaired commercial loans and interest income recognized on impaired commercial loans: Three Months Ended September 30, Nine Months Ended September 30, 2019 2018 2019 2018 (in millions) Average balance of impaired commercial loans: Real estate, including construction $ 4 $ 8 $ 5 $ 10 Business and corporate banking 130 185 116 227 Global banking 117 152 116 266 Other commercial — 1 — — Total average balance of impaired commercial loans $ 251 $ 346 $ 237 $ 503 Interest income recognized on impaired commercial loans: Business and corporate banking $ 1 $ 6 $ 4 $ 12 Global banking 1 1 2 3 Total interest income recognized on impaired commercial loans $ 2 $ 7 $ 6 $ 15</t>
  </si>
  <si>
    <t>Summary of Criticized Assets for Commercial Loans</t>
  </si>
  <si>
    <t>The following table summarizes criticized commercial loans: Special Mention Substandard Doubtful Total (in millions) At September 30, 2019 Real estate, including construction $ 699 $ 284 $ — $ 983 Business and corporate banking 435 415 31 881 Global banking 208 292 — 500 Other commercial 10 — — 10 Total commercial $ 1,352 $ 991 $ 31 $ 2,374 At December 31, 2018 Real estate, including construction $ 452 $ 93 $ 4 $ 549 Business and corporate banking 193 314 15 522 Global banking 262 277 — 539 Other commercial — 1 — 1 Total commercial $ 907 $ 685 $ 19 $ 1,611</t>
  </si>
  <si>
    <t>Status of Commercial Loan Portfolio</t>
  </si>
  <si>
    <t xml:space="preserve"> The following table summarizes the status of our commercial loan portfolio, excluding loans held for sale: Performing Loans Nonaccrual Loans Accruing Loans Contractually Past Due 90 days or More Total (in millions) At September 30, 2019 Real estate, including construction $ 11,893 $ 3 $ — $ 11,896 Business and corporate banking 14,682 149 1 14,832 Global banking 18,765 112 — 18,877 Other commercial 5,712 — — 5,712 Total commercial $ 51,052 $ 264 $ 1 $ 51,317 At December 31, 2018 Real estate, including construction $ 11,337 $ 7 $ — $ 11,344 Business and corporate banking 12,995 70 1 13,066 Global banking 20,102 65 — 20,167 Other commercial 4,764 1 — 4,765 Total commercial $ 49,198 $ 143 $ 1 $ 49,342</t>
  </si>
  <si>
    <t>Credit Risk Profile of Commercial Loan</t>
  </si>
  <si>
    <t xml:space="preserve"> The following table shows the credit risk profile of our commercial loan portfolio: Investment Grade (1) Non-Investment Grade Total (in millions) At September 30, 2019 Real estate, including construction $ 6,610 $ 5,286 $ 11,896 Business and corporate banking 6,261 8,571 14,832 Global banking 13,585 5,292 18,877 Other commercial 4,931 781 5,712 Total commercial $ 31,387 $ 19,930 $ 51,317 At December 31, 2018 Real estate, including construction $ 6,769 $ 4,575 $ 11,344 Business and corporate banking 5,674 7,392 13,066 Global banking 14,764 5,403 20,167 Other commercial 3,990 775 4,765 Total commercial $ 31,197 $ 18,145 $ 49,342 (1) Investment grade includes commercial loans with credit ratings of at least BBB- or above or the equivalent based on our internal credit rating system.</t>
  </si>
  <si>
    <t>Delinquency Ratio for Consumer Loan</t>
  </si>
  <si>
    <t xml:space="preserve"> The following table summarizes dollars of two-months-and-over contractual delinquency and as a percent of total loans and loans held for sale ("delinquency ratio") for our consumer loan portfolio: September 30, 2019 December 31, 2018 Delinquent Loans Delinquency Ratio Delinquent Loans Delinquency Ratio (dollars are in millions) Residential mortgages (1)(2) $ 332 1.88 % $ 347 1.99 % Home equity mortgages (1)(2) 26 2.95 30 3.05 Credit cards 26 1.99 20 1.96 Other consumer 7 2.72 8 2.62 Total consumer $ 391 1.95 % $ 405 2.05 % (1) At September 30, 2019 and December 31, 2018 , consumer mortgage loan delinquency includes $240 million and $254 million , respectively, of loans that are carried at the lower of amortized cost or fair value of the collateral less cost to sell, including $1 million and $1 million , respectively, relating to loans held for sale. (2) At September 30, 2019 and December 31, 2018 , consumer mortgage loans and loans held for sale include $140 million and $125 million , respectively, of loans that were in the process of foreclosure.</t>
  </si>
  <si>
    <t>Status of Consumer Loan Portfolio</t>
  </si>
  <si>
    <t xml:space="preserve"> The following table summarizes the status of our consumer loan portfolio, excluding loans held for sale: Performing Loans Nonaccrual Loans Accruing Loans Contractually Past Due 90 days or More Total (in millions) At September 30, 2019 Residential mortgages $ 17,203 $ 371 $ — $ 17,574 Home equity mortgages 833 47 — 880 Credit cards 1,290 — 18 1,308 Other consumer 251 — 6 257 Total consumer $ 19,577 $ 418 $ 24 $ 20,019 At December 31, 2018 Residential mortgages $ 17,042 $ 341 $ — $ 17,383 Home equity mortgages 927 55 — 982 Credit cards 1,005 — 14 1,019 Other consumer 246 — 6 252 Total consumer $ 19,220 $ 396 $ 20 $ 19,636</t>
  </si>
  <si>
    <t>Allowance for Credit Losses (Tables)</t>
  </si>
  <si>
    <t>Summary of Changes in the Allowance for Credit Losses and the Related Loan Balance by Product</t>
  </si>
  <si>
    <t>The following table summarizes the changes in the allowance for credit losses by product and the related loan balance by product or line of business during the three and nine months ended September 30, 2019 and 2018 : Commercial Consumer Real Estate, including Construction Business Global Other Residential Home Credit Other Total (in millions) Three Months Ended September 30, 2019 Allowance for credit losses – beginning of period $ 149 $ 251 $ 110 $ 9 $ 11 $ 7 $ 71 $ 5 $ 613 Provision charged (credited) to income 27 32 1 — (1 ) (1 ) 34 2 94 Charge-offs — (18 ) — — (1 ) (1 ) (17 ) — (37 ) Recoveries — 2 — — 2 1 1 — 6 Net (charge-offs) recoveries — (16 ) — — 1 — (16 ) — (31 ) Allowance for credit losses – end of period $ 176 $ 267 $ 111 $ 9 $ 11 $ 6 $ 89 $ 7 $ 676 Three Months Ended September 30, 2018 Allowance for credit losses – beginning of period $ 88 $ 196 $ 154 $ 19 $ 15 $ 9 $ 45 $ 5 $ 531 Provision charged (credited) to income 24 9 (16 ) (4 ) (5 ) (1 ) 14 (1 ) 20 Charge-offs — (3 ) (11 ) — (2 ) (2 ) (10 ) — (28 ) Recoveries — 2 — — 5 2 2 1 12 Net (charge-offs) recoveries — (1 ) (11 ) — 3 — (8 ) 1 (16 ) Allowance for credit losses – end of period $ 112 $ 204 $ 127 $ 15 $ 13 $ 8 $ 51 $ 5 $ 535 Nine Months Ended September 30, 2019 Allowance for credit losses – beginning of period $ 116 $ 219 $ 108 $ 15 $ 13 $ 7 $ 58 $ 5 $ 541 Provision charged (credited) to income 60 67 6 (6 ) (1 ) (1 ) 69 4 198 Charge-offs — (22 ) (3 ) — (8 ) (3 ) (42 ) (3 ) (81 ) Recoveries — 3 — — 7 3 4 1 18 Net (charge-offs) recoveries — (19 ) (3 ) — (1 ) — (38 ) (2 ) (63 ) Allowance for credit losses – end of period $ 176 $ 267 $ 111 $ 9 $ 11 $ 6 $ 89 $ 7 $ 676 Ending balance: collectively evaluated for impairment $ 175 $ 238 $ 111 $ 9 $ 7 $ 6 $ 88 $ 7 $ 641 Ending balance: individually evaluated for impairment 1 29 — — 4 — 1 — 35 Total allowance for credit losses $ 176 $ 267 $ 111 $ 9 $ 11 $ 6 $ 89 $ 7 $ 676 Loans: Collectively evaluated for impairment (1) $ 11,892 $ 14,673 $ 18,745 $ 5,712 $ 16,720 $ 825 $ 1,304 $ 257 $ 70,128 Individually evaluated for impairment (2) 4 159 132 — 53 3 4 — 355 Loans carried at lower of amortized cost or fair value less cost to sell — — — — 801 52 — — 853 Total loans $ 11,896 $ 14,832 $ 18,877 $ 5,712 $ 17,574 $ 880 $ 1,308 $ 257 $ 71,336 Commercial Consumer Real Estate, including Construction Business Global Other Residential Home Credit Other Total (in millions) Nine Months Ended September 30, 2018 Allowance for credit losses – beginning of period $ 82 $ 244 $ 264 $ 18 $ 25 $ 11 $ 32 $ 5 $ 681 Provision charged (credited) to income 30 (52 ) (90 ) (3 ) (19 ) (2 ) 39 1 (96 ) Charge-offs — (34 ) (48 ) — (3 ) (6 ) (25 ) (3 ) (119 ) Recoveries — 46 1 — 10 5 5 2 69 Net (charge-offs) recoveries — 12 (47 ) — 7 (1 ) (20 ) (1 ) (50 ) Allowance for credit losses – end of period $ 112 $ 204 $ 127 $ 15 $ 13 $ 8 $ 51 $ 5 $ 535 Ending balance: collectively evaluated for impairment $ 111 $ 180 $ 127 $ 15 $ 10 $ 7 $ 50 $ 5 $ 505 Ending balance: individually evaluated for impairment 1 24 — — 3 1 1 — 30 Total allowance for credit losses $ 112 $ 204 $ 127 $ 15 $ 13 $ 8 $ 51 $ 5 $ 535 Loans: Collectively evaluated for impairment (1) $ 11,877 $ 12,618 $ 18,541 $ 3,897 $ 16,460 $ 962 $ 903 $ 263 $ 65,521 Individually evaluated for impairment (2) 5 113 131 1 57 4 4 — 315 Loans carried at lower of amortized cost or fair value less cost to sell — — — — 859 61 — — 920 Total loans $ 11,882 $ 12,731 $ 18,672 $ 3,898 $ 17,376 $ 1,027 $ 907 $ 263 $ 66,756 (1) Other commercial includes loans to HSBC affiliates totaling $2,828 million and $1,557 million at September 30, 2019 and 2018 , respectively, for which we do not carry an associated allowance for credit losses. (2) For consumer loans and certain small business loans, these amounts represent TDR Loans for which we evaluate reserves using a discounted cash flow methodology. Each loan is individually identified as a TDR Loan and then grouped together with other TDR Loans with similar characteristics. The discounted cash flow analysis is then applied to these groups of TDR Loans. Loans individually evaluated for impairment exclude TDR Loans that are carried at the lower of amortized cost or fair value of the collateral less cost to sell which totaled $571 million and $623 million at September 30, 2019 and 2018 , respectively.</t>
  </si>
  <si>
    <t>Loans Held for Sale (Tables)</t>
  </si>
  <si>
    <t>Loans held for sale consisted of the following: September 30, 2019 December 31, 2018 (in millions) Commercial loans: Real estate, including construction $ 284 $ 27 Business and corporate banking 18 — Global banking 180 367 Total commercial 482 394 Consumer loans: Residential mortgages 58 65 Other consumer — 53 Total consumer 58 118 Total loans held for sale $ 540 $ 512</t>
  </si>
  <si>
    <t>Leases (Tables)</t>
  </si>
  <si>
    <t>Operating Lease Costs and Supplemental Cash Flow Information</t>
  </si>
  <si>
    <t xml:space="preserve">The following table summarizes the components of total operating lease costs, net and provides supplemental cash flow information related to leases: Three Months Ended September 30, 2019 Nine Months Ended September 30, 2019 (in millions) Operating lease cost $ 29 $ 95 Variable lease cost 15 46 Short-term lease cost 5 11 Sublease income (16 ) (44 ) Total operating lease costs, net $ 33 $ 108 Supplemental disclosure of cash flow information: Cash paid for amounts included in the measurement of operating lease liabilities $ 30 $ 92 ROU assets recognized for new operating lease liabilities 72 82 </t>
  </si>
  <si>
    <t>Operating Lease ROU Assets and Liabilities</t>
  </si>
  <si>
    <t>The following table presents information about our operating lease ROU assets and liabilities: September 30, 2019 (dollars are in millions) Operating lease ROU assets (1) $ 730 Operating lease liabilities 781 Weighted-average remaining lease term 7.2 years Weighted-average discount rate 3.1 % (1) Reported net of level lease adjustments and exit cost obligations.</t>
  </si>
  <si>
    <t>Maturity Analysis of Operating Lease Liabilities</t>
  </si>
  <si>
    <t>The following table presents a maturity analysis of our operating lease liabilities at September 30, 2019 : Year Ending December 31, (in millions) 2019 $ 25 2020 144 2021 144 2022 140 2023 138 Thereafter 361 Total future operating lease payments 952 Less - imputed interest (171 ) Total operating lease liabilities $ 781</t>
  </si>
  <si>
    <t>Schedule of Future Minimum Lease Commitments</t>
  </si>
  <si>
    <t>Future net minimum lease commitments under noncancellable operating lease arrangements at December 31, 2018, which did not include renewals, were as follows: Year Ending December 31, Minimum Lease Payments Minimum Sublease Income Net (in millions) 2019 $ 136 $ (58 ) $ 78 2020 125 (2 ) 123 2021 115 (1 ) 114 2022 103 — 103 2023 91 — 91 Thereafter 182 (1 ) 181 Net minimum lease commitments $ 752 $ (62 ) $ 690</t>
  </si>
  <si>
    <t>Derivative Financial Instruments (Tables)</t>
  </si>
  <si>
    <t>Schedule of Derivative Instruments</t>
  </si>
  <si>
    <t>The following table presents the fair value of derivative contracts by major product type on a gross basis. Gross fair values exclude the effects of both counterparty netting as well as collateral, and therefore are not representative of our exposure. The table below also presents the amounts of counterparty netting and cash collateral that have been offset in the consolidated balance sheet, as well as cash and securities collateral posted and received under enforceable master netting agreements that do not meet the criteria for netting. Derivative assets and liabilities which are not subject to an enforceable master netting agreement, or are subject to a netting agreement where an appropriate legal opinion to determine such agreements are enforceable has not been either sought or obtained, have not been netted in the following table. Where we have received or posted collateral under netting agreements where an appropriate legal opinion to determine such agreements are enforceable has not been either sought or obtained, the related collateral also has not been netted in the following table. September 30, 2019 December 31, 2018 Derivative Assets Derivative Liabilities Derivative Assets Derivative Liabilities (in millions) Derivatives accounted for as fair value hedges (1) OTC-cleared (2) $ — $ — $ 6 $ — Bilateral OTC (2) — 198 — 117 Interest rate contracts — 198 6 117 Derivatives accounted for as cash flow hedges (1) Foreign exchange contracts - bilateral OTC (2) 30 — 11 32 Interest rate contracts - bilateral OTC (2) — 24 — 13 Total derivatives accounted for as hedges 30 222 17 162 Trading derivatives not accounted for as hedges (3) Exchange-traded (2) 174 14 2 45 OTC-cleared (2) 40 10 50 14 Bilateral OTC (2) 12,675 14,206 9,866 10,780 Interest rate contracts 12,889 14,230 9,918 10,839 Exchange-traded (2) — 14 — 15 OTC-cleared (2) 52 — — — Bilateral OTC (2) 15,835 15,361 15,897 15,684 Foreign exchange contracts 15,887 15,375 15,897 15,699 Equity contracts - bilateral OTC (2) 2,960 2,930 2,034 2,061 Exchange-traded (2) 124 174 16 274 Bilateral OTC (2) 1,210 1,237 829 626 Precious metals contracts 1,334 1,411 845 900 OTC-cleared (2) — — 125 107 Bilateral OTC (2) 1,252 1,234 825 831 Credit contracts 1,252 1,234 950 938 Other non-qualifying derivatives not accounted for as hedges (1) Interest rate contracts - bilateral OTC (2) 231 51 133 216 Foreign exchange contracts - bilateral OTC (2) 6 1 13 2 Equity contracts - bilateral OTC (2) 1,029 158 512 805 Credit contracts - bilateral OTC (2) — 26 6 9 Other contracts - bilateral OTC (2)(4) 5 38 5 40 Total derivatives 35,623 35,676 30,330 31,671 Less: Gross amounts of receivable / payable subject to enforceable master netting agreements (5)(7) 28,521 28,521 25,172 25,172 Less: Gross amounts of cash collateral received / posted subject to enforceable master netting agreements (6)(7) 4,042 4,933 2,020 3,675 Net amounts of derivative assets / liabilities presented in the balance sheet 3,060 2,222 3,138 2,824 Less: Gross amounts of financial instrument collateral received / posted subject to enforceable master netting agreements but not offset in the consolidated balance sheet 885 955 832 568 Net amounts of derivative assets / liabilities $ 2,175 $ 1,267 $ 2,306 $ 2,256 (1) Derivative assets / liabilities related to cash flow hedges, fair value hedges and derivative instruments held for purposes other than for trading are recorded in other assets / interest, taxes and other liabilities on the consolidated balance sheet. (2) Over-the-counter ("OTC") derivatives include derivatives executed and settled bilaterally with counterparties without the use of an organized exchange or central clearing house. The credit risk associated with bilateral OTC derivatives is managed through obtaining collateral and enforceable master netting agreements. OTC-cleared derivatives are executed bilaterally in the OTC market but then novated to a central clearing counterparty, whereby the central clearing counterparty becomes the counterparty to each of the original counterparties. Exchange traded derivatives are executed directly on an organized exchange. Credit risk is minimized for OTC-cleared derivatives and exchange traded derivatives through daily margining requirements. In addition, OTC-cleared interest rate and, beginning in the third quarter of 2019, credit derivatives with certain central clearing counterparties are settled daily. (3) Trading related derivative assets / liabilities are recorded in trading assets / trading liabilities on the consolidated balance sheet. (4) Consists of swap agreements entered into in conjunction with the sales of Visa Inc. ("Visa") Class B common shares ("Class B Shares"). (5) Represents the netting of derivative receivable and payable balances for the same counterparty under enforceable netting agreements. (6) Represents the netting of cash collateral posted and received by counterparty under enforceable netting agreements. (7) Netting is performed at a counterparty level in cases where enforceable master netting agreements are in place, regardless of the type of derivative instrument. Therefore, we have not allocated netting to the different types of derivative instruments shown in the table above.</t>
  </si>
  <si>
    <t>Schedule of Gains and Losses on Fair Value Hedging Instruments</t>
  </si>
  <si>
    <t>The following table presents the carrying amount of hedged items in fair value hedges recognized in the consolidated balance sheet at September 30, 2019 , along with the cumulative amount of fair value hedging adjustments included in the carrying amount of those hedged items: Carrying Amount of Hedged Items (1) Cumulative Amount of Fair Value Hedging Adjustments Increasing (Decreasing) the Carrying Amount of Hedged Items Active Discontinued Total (in millions) At September 30, 2019 Securities available-for-sale ("AFS") $ 11,618 $ 986 $ 292 $ 1,278 Long-term debt 12,032 353 (42 ) 311 (1) The carrying amount of securities AFS represents the amortized cost basis. The following table presents information on gains and losses on derivative instruments designated and qualifying as hedging instruments and the hedged items in fair value hedges and their locations on the consolidated statement of income (loss): Gain (Loss) on Derivatives (1) Gain (Loss) on Hedged Items (1) Net Ineffective Gain (Loss) Recognized (1) Net Interest Income Other Income (Loss) Net Interest Income Other Income (Loss) Other Income (Loss) (in millions) Three Months Ended September 30, 2019 Interest rate contracts / Securities AFS $ (327 ) $ — $ 415 $ — $ — Interest rate contracts / Long-term debt 51 — (173 ) — — Total $ (276 ) $ — $ 242 $ — $ — Three Months Ended September 30, 2018 Interest rate contracts / Securities AFS $ (9 ) $ 147 $ 92 $ (142 ) $ 5 Interest rate contracts / Long-term debt (18 ) 5 (53 ) (5 ) — Total $ (27 ) $ 152 $ 39 $ (147 ) $ 5 Nine Months Ended September 30, 2019 Interest rate contracts / Securities AFS $ (988 ) $ — $ 1,253 $ — $ — Interest rate contracts / Long-term debt 288 — (662 ) — — Total $ (700 ) $ — $ 591 $ — $ — Nine Months Ended September 30, 2018 Interest rate contracts / Securities AFS $ (42 ) $ 634 $ 268 $ (616 ) $ 18 Interest rate contracts / Long-term debt (38 ) (62 ) (163 ) 60 (2 ) Total $ (80 ) $ 572 $ 105 $ (556 ) $ 16 (1) As a result of adopting new accounting guidance discussed in Note 21, "New Accounting Pronouncements," beginning January 1, 2019, we report gains and losses on the derivatives and the hedged items in fair value hedges in net interest income. Prior to January 1, 2019, fair value hedge ineffectiveness was separately measured and reported in other income (loss).</t>
  </si>
  <si>
    <t>Schedule of Gains and Losses on Cash Flow Hedging Instruments</t>
  </si>
  <si>
    <t>The following table presents information on gains and losses on derivative instruments designated and qualifying as hedging instruments in cash flow hedges (including amounts recognized in AOCI from discontinued cash flow hedges) and their locations on the consolidated statement of income (loss): Gain (Loss) Recognized in AOCI on Derivatives (1) Location of Gain (Loss) Reclassified from AOCI into Income (1) Gain (Loss) Reclassified From AOCI into Income (1) 2019 2018 2019 2018 (in millions) Three Months Ended September 30, Foreign exchange contracts $ 1 $ 2 Net interest income $ — $ — Interest rate contracts (22 ) 21 Net interest income (8 ) (6 ) Total $ (21 ) $ 23 $ (8 ) $ (6 ) Nine Months Ended September 30, Foreign exchange contracts $ 2 $ (4 ) Net interest income $ — $ — Interest rate contracts (17 ) 33 Net interest income (27 ) (15 ) Total $ (15 ) $ 29 $ (27 ) $ (15 ) (1) As a result of adopting new accounting guidance discussed in Note 21, "New Accounting Pronouncements," beginning January 1, 2019, gains and losses on the derivatives in cash flow hedges are initially reported in AOCI and then reclassified into earnings in the same accounting period in which the designated forecasted transaction or hedged item affects earnings. Prior to January 1, 2019, cash flow hedge ineffectiveness was separately measured and reported immediately in other income (loss). Cash flow hedge ineffectiveness was immaterial during the three and nine months ended September 30, 2018 .</t>
  </si>
  <si>
    <t>Schedule of Gains and Losses on Derivative Instruments Included in Trading Activities</t>
  </si>
  <si>
    <t>The following table presents information on gains and losses on derivative instruments held for trading purposes and their locations on the consolidated statement of income (loss): Location of Gain (Loss) Recognized in Income on Derivatives Amount of Gain (Loss) Recognized in Income on Derivatives Three Months Ended September 30, Nine Months Ended September 30, 2019 2018 2019 2018 (in millions) Interest rate contracts Trading revenue $ (77 ) $ 65 $ (192 ) $ 394 Foreign exchange contracts Trading revenue (7 ) 105 232 33 Equity contracts Trading revenue 11 11 (139 ) 10 Precious metals contracts Trading revenue 36 44 89 259 Credit contracts Trading revenue (179 ) 10 (446 ) 6 Total $ (216 ) $ 235 $ (456 ) $ 702</t>
  </si>
  <si>
    <t>Schedule of Gains and Losses on Derivative Instruments Held for Non-qualifying Hedging Activities</t>
  </si>
  <si>
    <t>The following table presents information on gains and losses on derivative instruments held for non-qualifying hedging and other activities and their locations on the consolidated statement of income (loss): Location of Gain (Loss) Recognized in Income on Derivatives Amount of Gain (Loss) Recognized in Income on Derivatives Three Months Ended September 30, Nine Months Ended September 30, 2019 2018 2019 2018 (in millions) Interest rate contracts Gain (loss) on instruments designated at fair value and related derivatives $ 131 $ (68 ) $ 467 $ (284 ) Interest rate contracts Other income (loss) 1 — (1 ) — Foreign exchange contracts Gain (loss) on instruments designated at fair value and related derivatives (4 ) (1 ) (4 ) (11 ) Equity contracts Gain (loss) on instruments designated at fair value and related derivatives 68 276 1,306 104 Credit contracts Other income (loss) (3 ) (9 ) (17 ) 1 Other contracts (1) Other income (loss) (4 ) (5 ) (13 ) (19 ) Total $ 189 $ 193 $ 1,738 $ (209 ) (1) Consists of swap agreements entered into in conjunction with the sales of Visa Class B Shares.</t>
  </si>
  <si>
    <t>Credit-Risk Related Contingent Features</t>
  </si>
  <si>
    <t>The following table presents the amount of additional collateral that we would be required to post (from the current collateral level) related to derivative instruments with credit-risk related contingent features if our long-term ratings were downgraded by one or two notches. A downgrade by a single rating agency that does not result in a rating lower than a preexisting corresponding rating provided by another rating agency will generally not result in additional collateral. One-notch downgrade Two-notch downgrade (in millions) Amount of additional collateral to be posted upon downgrade $ 38 $ 61</t>
  </si>
  <si>
    <t>Notional Value of Derivative Contracts</t>
  </si>
  <si>
    <t>The following table summarizes the notional values of derivative contracts: September 30, 2019 December 31, 2018 (in millions) Interest rate: Futures and forwards $ 729,684 $ 787,049 Swaps 2,855,855 3,203,048 Options written 94,535 106,009 Options purchased 103,195 107,561 3,783,269 4,203,667 Foreign exchange: Swaps, futures and forwards 1,417,913 1,052,088 Options written 50,475 30,567 Options purchased 51,493 31,069 Spot 58,519 31,084 1,578,400 1,144,808 Commodities, equities and precious metals: Swaps, futures and forwards 47,115 41,328 Options written 38,436 28,595 Options purchased 49,306 40,236 134,857 110,159 Credit derivatives 119,521 97,298 Other contracts (1) 956 736 Total $ 5,617,003 $ 5,556,668 (1) Consists of swap agreements entered into in conjunction with the sales of Visa Class B Shares.</t>
  </si>
  <si>
    <t>Fair Value Option (Tables)</t>
  </si>
  <si>
    <t>Fair Value, Option, Quantitative Disclosures</t>
  </si>
  <si>
    <t>The following table summarizes the fair value and unpaid principal balance for items we account for under FVO: Fair Value Unpaid Principal Balance Fair Value Over (Under) Unpaid Principal Balance (in millions) At September 30, 2019 Commercial loans held for sale $ 389 $ 399 $ (10 ) Securities purchased under resale agreements 29 29 — Securities sold under repurchase agreements 459 459 — Fixed rate long-term debt 2,229 1,750 479 Hybrid instruments: Structured deposits 7,949 7,815 134 Structured notes 9,295 8,466 829 At December 31, 2018 Commercial loans held for sale $ 109 $ 120 $ (11 ) Securities sold under repurchase agreements 560 560 — Fixed rate long-term debt 1,935 1,750 185 Hybrid instruments: Structured deposits 8,154 8,441 (287 ) Structured notes 9,314 9,546 (232 )</t>
  </si>
  <si>
    <t>Components of Gain on Instruments at Fair Value and Related Derivatives</t>
  </si>
  <si>
    <t>The following table summarizes the components of gain (loss) on instruments designated at fair value and related derivatives reflected in the consolidated statement of income (loss) for the three and nine months ended September 30, 2019 and 2018 : Loans Long-Term Debt Hybrid Instruments Total (in millions) Three Months Ended September 30, 2019 Interest rate and other components (1) $ — $ (115 ) $ (98 ) $ (213 ) Credit risk component (2) (1 ) — — (1 ) Total mark-to-market on financial instruments designated at fair value (1 ) (115 ) (98 ) (214 ) Mark-to-market on related derivatives — 89 95 184 Net realized gain on related long-term debt derivatives — 11 — 11 Gain (loss) on instruments designated at fair value and related derivatives $ (1 ) $ (15 ) $ (3 ) $ (19 ) Three Months Ended September 30, 2018 Interest rate and other components (1) $ — $ 51 $ (229 ) $ (178 ) Credit risk component (2) — — — — Total mark-to-market on financial instruments designated at fair value — 51 (229 ) (178 ) Mark-to-market on related derivatives — (44 ) 241 197 Net realized gain on related long-term debt derivatives — 10 — 10 Gain (loss) on instruments designated at fair value and related derivatives $ — $ 17 $ 12 $ 29 Nine Months Ended September 30, 2019 Interest rate and other components (1) $ — $ (284 ) $ (1,532 ) $ (1,816 ) Credit risk component (2) 2 — — 2 Total mark-to-market on financial instruments designated at fair value 2 (284 ) (1,532 ) (1,814 ) Mark-to-market on related derivatives — 225 1,514 1,739 Net realized gain on related long-term debt derivatives — 30 — 30 Gain (loss) on instruments designated at fair value and related derivatives $ 2 $ (29 ) $ (18 ) $ (45 ) Nine Months Ended September 30, 2018 Interest rate and other components (1) $ — $ 173 $ 78 $ 251 Credit risk component (2) 3 — — 3 Total mark-to-market on financial instruments designated at fair value 3 173 78 254 Mark-to-market on related derivatives — (154 ) (71 ) (225 ) Net realized gain on related long-term debt derivatives — 34 — 34 Gain (loss) on instruments designated at fair value and related derivatives $ 3 $ 53 $ 7 $ 63 (1) As it relates to hybrid instruments, interest rate and other components primarily includes interest rate, foreign exchange and equity contract risks. (2) The fair value movement on fair value option liabilities attributable to our own credit spread is recorded in other comprehensive income (loss).</t>
  </si>
  <si>
    <t>Accumulated Other Comprehensive Loss (Tables)</t>
  </si>
  <si>
    <t>The following table presents changes in accumulated other comprehensive income (loss) balances: Three Months Ended September 30, 2019 2018 (in millions) Unrealized gains (losses) on investment securities: Balance at beginning of period $ (120 ) $ (570 ) Other comprehensive income (loss) for period: Net unrealized gains (losses) arising during period, net of tax of $38 million and $(46) million, respectively 117 (143 ) Reclassification adjustment for (gains) losses realized in net income (loss), net of tax of $(11) and $2 million, respectively (1) (35 ) 3 Amortization of net unrealized losses on securities transferred from available-for-sale to held-to-maturity realized in net income (loss), net of tax of $1 million and $1 million, respectively (2) 4 3 Total other comprehensive income (loss) for period 86 (137 ) Balance at end of period (34 ) (707 ) Unrealized gains (losses) on fair value option liabilities attributable to our own credit spread: Balance at beginning of period 197 118 Other comprehensive income (loss) for period: Net unrealized losses arising during the period, net of tax of $(1) million and $(15) million, respectively (3 ) (47 ) Total other comprehensive loss for period (3 ) (47 ) Balance at end of period 194 71 Unrealized gains (losses) on derivatives designated as cash flow hedges: Balance at beginning of period (140 ) (187 ) Other comprehensive income (loss) for period: Net unrealized gains (losses) arising during period, net of tax of $(4) million and $5 million, respectively (17 ) 18 Reclassification adjustment for losses realized in net income (loss), net of tax of $1 million and $2 million, respectively (3) 7 4 Total other comprehensive income (loss) for period (10 ) 22 Balance at end of period (150 ) (165 ) Pension and postretirement benefit liability: Balance at beginning of period 8 3 Other comprehensive income (loss) for period: Change in unfunded pension and postretirement liability, net of tax of less than $(1) million (1 ) — Total other comprehensive loss for period (1 ) — Balance at end of period 7 3 Total accumulated other comprehensive income (loss) at end of period $ 17 $ (798 ) Nine Months Ended September 30, 2019 2018 (in millions) Unrealized gains (losses) on investment securities: Balance at beginning of period $ (519 ) $ (250 ) Cumulative effect adjustment to initially apply new accounting guidance for equity investments which were previously classified as available-for-sale, net of tax of $2 million (4) — 4 Cumulative effect adjustment to initially apply new accounting guidance for stranded tax effects resulting from Tax Legislation (4) — (53 ) Balance at beginning of period, adjusted (519 ) (299 ) Other comprehensive income (loss) for period: Net unrealized gains (losses) arising during period, net of tax of $166 million and $(131) million, respectively 532 (409 ) Reclassification adjustment for gains realized in net income (loss), net of tax of $(18) million and $(2) million, respectively (1) (58 ) (8 ) Amortization of net unrealized losses on securities transferred from available-for-sale to held-to-maturity realized in net income (loss), net of tax of $3 million and $3 million, respectively (2) 11 9 Total other comprehensive income (loss) for period 485 (408 ) Balance at end of period (34 ) (707 ) Unrealized gains (losses) on fair value option liabilities attributable to our own credit spread: Balance at beginning of period 301 (19 ) Cumulative effect adjustment to initially apply new accounting guidance for stranded tax effects resulting from Tax Legislation (4) — (4 ) Balance at beginning of period, adjusted 301 (23 ) Other comprehensive income (loss) for period: Net unrealized gains (losses) arising during period, net of tax of $(34) million and $31 million, respectively (107 ) 94 Total other comprehensive income (loss) for period (107 ) 94 Balance at end of period 194 71 Unrealized gains (losses) on derivatives designated as cash flow hedges: Balance at beginning of period (159 ) (164 ) Cumulative effect adjustment to initially apply new accounting guidance for stranded tax effects resulting from Tax Legislation (4) — (35 ) Balance at beginning of period, adjusted (159 ) (199 ) Other comprehensive income (loss) for period: Net unrealized gains (losses) arising during period, net of tax of $(3) million and $7 million, respectively (12 ) 23 Reclassification adjustment for losses realized in net income (loss), net of tax of $6 million and $4 million, respectively (3) 21 11 Total other comprehensive income for period 9 34 Balance at end of period (150 ) (165 ) Pension and postretirement benefit liability: Balance at beginning of period 11 2 Cumulative effect adjustment to initially apply new accounting guidance for stranded tax effects resulting from Tax Legislation (4) — 1 Balance at beginning of period, adjusted 11 3 Other comprehensive income (loss) for period: Change in unfunded pension and postretirement liability, net of tax of $(1) million and less than $1 million, respectively (4 ) — Total other comprehensive loss for period (4 ) — Balance at end of period 7 3 Total accumulated other comprehensive income (loss) at end of period $ 17 $ (798 ) (1) Amount reclassified to net income (loss) is included in other securities gains (losses), net in our consolidated statement of income (loss). (2) Amount amortized to net income (loss) is included in interest income in our consolidated statement of income (loss). During 2014, we transferred securities from available-for-sale to held-to-maturity. At the date of transfer, AOCI included net pretax unrealized losses related to the transferred securities which are being amortized over the remaining contractual life of each security as an adjustment of yield in a manner consistent with the amortization of any premium or discount. (3) Amount reclassified to net income (loss) is included in net interest income in our consolidated statement of income (loss). (4) See Note 2, "Summary of Significant Accounting Polices and New Accounting Pronouncements," in our 2018 Form 10-K for additional discussion.</t>
  </si>
  <si>
    <t>Pension and Other Postretirement Benefits (Tables)</t>
  </si>
  <si>
    <t>HSBC North America Pension Plan [Member]</t>
  </si>
  <si>
    <t>Defined Benefit Plans and Other Postretirement Benefit Plans [Line Items]</t>
  </si>
  <si>
    <t>Components of Net Periodic Benefit Cost</t>
  </si>
  <si>
    <t>The table below reflects the portion of pension expense and its related components of the combined HSBC North America Pension Plan (either the "HSBC North America Pension Plan" or the "Plan") which has been allocated to us and is recorded in our consolidated statement of income (loss). We have not been allocated any portion of the Plan's net pension liability. Three Months Ended September 30, Nine Months Ended September 30, 2019 2018 2019 2018 (in millions) Interest cost on projected benefit obligation $ 14 $ 16 $ 43 $ 46 Expected return on plan assets (20 ) (20 ) (57 ) (60 ) Amortization of net actuarial loss 4 5 16 15 Administrative costs 1 1 3 3 Pension expense $ (1 ) $ 2 $ 5 $ 4</t>
  </si>
  <si>
    <t>Postretirement Plans Other Than Pensions [Member]</t>
  </si>
  <si>
    <t>The following table reflects the components of the net periodic postretirement benefit cost: Three Months Ended September 30, Nine Months Ended September 30, 2019 2018 2019 2018 (in millions) Interest cost on accumulated benefit obligation $ — $ — $ 1 $ 1 Amortization of net actuarial gain — — (1 ) — Net periodic postretirement benefit cost $ — $ — $ — $ 1</t>
  </si>
  <si>
    <t>Fee Income from Contracts with Customers (Tables)</t>
  </si>
  <si>
    <t>Disaggregation of Fee Income</t>
  </si>
  <si>
    <t>The following table summarizes fee income from contracts with customers disaggregated by type of activity, as well as a reconciliation to total other revenues, during the three and nine months ended September 30, 2019 and 2018 . See Note 21, "Fee Income from Contracts with Customers," in our 2018 Form 10-K for a description of the various types of fee-based activities and how revenue associated with these activities is recognized. There have been no significant changes in these activities since December 31, 2018 . Three Months Ended September 30, Nine Months Ended September 30, 2019 2018 2019 2018 (in millions) Credit card fees, net $ 18 $ 12 $ 48 $ 38 Trust and investment management fees 34 31 95 103 Other fees and commissions: Account services (1) 68 70 201 218 Credit facilities 73 90 223 254 Other fees (1) 14 11 40 43 Total other fees and commissions 155 171 464 515 Servicing and other fees from HSBC affiliates 88 103 257 289 Insurance (2) 3 3 9 9 Total fee income from contracts with customers 298 320 873 954 Other non-fee revenues 188 166 439 582 Total other revenues (3) $ 486 $ 486 $ 1,312 $ 1,536 (1) During the fourth quarter of 2018, we concluded that certain wire transfer fees would be better presented in account services as opposed to other fees. As a result, we have reclassified $2 million and $ 12 million of wire transfer fees from other fees to account services during the three and nine months ended September 30, 2018 to conform with the current year presentation. (2) Included within other income (loss) in the consolidated statement of income (loss). (3) See Note 15, "Business Segments," for a reconciliation of total other revenues on a U.S. GAAP basis to other operating income for each business segment under the Group Reporting Basis.</t>
  </si>
  <si>
    <t>Related Party Transactions (Tables)</t>
  </si>
  <si>
    <t>Summary of Related Party Transactions</t>
  </si>
  <si>
    <t>The following tables present related party balances and the income (expense) generated by related party transactions: September 30, 2019 December 31, 2018 (in millions) Assets: Cash and due from banks $ 486 $ 245 Interest bearing deposits with banks 1,484 1,000 Securities purchased under agreements to resell (1) 1,341 — Trading assets 98 102 Loans 2,828 2,274 Other (2) 239 169 Total assets $ 6,476 $ 3,790 Liabilities: Deposits $ 11,543 $ 12,000 Trading liabilities 1,087 349 Short-term borrowings 4,964 638 Long-term debt 7,847 7,845 Other (2) 284 333 Total liabilities $ 25,725 $ 21,165 (1) Reflects purchases of securities under which other HSBC affiliates have agreed to repurchase. (2) Other assets and other liabilities primarily consist of derivative balances associated with hedging activities and other miscellaneous account receivables and payables. Three Months Ended September 30, Nine Months Ended September 30, 2019 2018 2019 2018 (in millions) Income (Expense): Interest income $ 44 $ 26 $ 134 $ 72 Interest expense (151 ) (96 ) (427 ) (264 ) Net interest expense (107 ) (70 ) (293 ) (192 ) Trading revenue (expense) 551 (504 ) (972 ) 27 Servicing and other fees from HSBC affiliates: HSBC Bank plc 40 48 121 132 HSBC Markets (USA) Inc. ("HMUS") 27 31 84 92 Other HSBC affiliates 21 24 52 65 Total servicing and other fees from HSBC affiliates 88 103 257 289 Gain (loss) on instruments designated at fair value and related derivatives 98 241 1,518 (62 ) Support services from HSBC affiliates: HSBC Technology &amp; Services (USA) ("HTSU") (274 ) (301 ) (849 ) (909 ) HMUS (24 ) (22 ) (74 ) (78 ) Other HSBC affiliates (96 ) (76 ) (262 ) (228 ) Total support services from HSBC affiliates (394 ) (399 ) (1,185 ) (1,215 ) Rental income from HSBC affiliates, net (1) 16 10 40 36 Stock based compensation expense (2) (6 ) (6 ) (20 ) (21 ) (1) We receive rental income from our affiliates, and in some cases pay rental expense to our affiliates, for rent on certain office space. Net rental income from our affiliates is recorded as a component of occupancy expense, net in our consolidated statement of income (loss). (2) Employees may participate in one or more stock compensation plans sponsored by HSBC. These expenses are included in salaries and employee benefits in our consolidated statement of income (loss). Certain employees are also eligible to participate in a defined benefit pension plan and other postretirement plans sponsored by HSBC North America which are discussed in Note 12, "Pension and Other Postretirement Benefits."</t>
  </si>
  <si>
    <t>Schedule of Assets by Related Party</t>
  </si>
  <si>
    <t>At September 30, 2019 and December 31, 2018 , we had the following loan balances outstanding with HSBC affiliates: September 30, 2019 December 31, 2018 (in millions) HMUS and subsidiaries $ 2,453 $ 2,235 Other short-term affiliate lending 375 39 Total loans $ 2,828 $ 2,274</t>
  </si>
  <si>
    <t>Business Segments (Tables)</t>
  </si>
  <si>
    <t>Summary on Reconciliation of Results under Group Reporting Basis to US GAAP</t>
  </si>
  <si>
    <t>The following table summarizes the results for each segment on a Group Reporting Basis, as well as provides a reconciliation of total results under the Group Reporting Basis to U.S. GAAP consolidated totals: Group Reporting Basis Consolidated Amounts RBWM CMB GB&amp;M PB CC Total Group Reporting Basis Adjustments (1) Group Reporting Basis Reclassi- fications (2) U.S. GAAP Consolidated Totals (in millions) Three Months Ended September 30, 2019 Net interest income $ 209 $ 211 $ 67 $ 31 $ 25 $ 543 $ 1 $ (41 ) $ 503 Other operating income 70 63 251 19 35 438 2 46 486 Total operating income 279 274 318 50 60 981 3 5 989 Expected credit losses / provision for credit losses 51 19 (2 ) — — 68 25 1 94 228 255 320 50 60 913 (22 ) 4 895 Operating expenses 503 144 196 50 53 946 156 4 1,106 Profit (loss) before income tax expense $ (275 ) $ 111 $ 124 $ — $ 7 $ (33 ) $ (178 ) $ — $ (211 ) Three Months Ended September 30, 2018 Net interest income $ 223 $ 206 $ 157 $ 42 $ 17 $ 645 $ (2 ) $ (84 ) $ 559 Other operating income 75 56 195 17 70 413 (15 ) 88 486 Total operating income 298 262 352 59 87 1,058 (17 ) 4 1,045 Expected credit losses / provision for credit losses 10 (4 ) (30 ) (1 ) (1 ) (26 ) 47 (1 ) 20 288 266 382 60 88 1,084 (64 ) 5 1,025 Operating expenses 317 150 203 59 55 784 1 5 790 Profit (loss) before income tax expense $ (29 ) $ 116 $ 179 $ 1 $ 33 $ 300 $ (65 ) $ — $ 235 Nine Months Ended September 30, 2019 Net interest income $ 647 $ 614 $ 354 $ 105 $ 57 $ 1,777 $ 10 $ (182 ) $ 1,605 Other operating income 209 176 596 52 108 1,141 (18 ) 189 1,312 Total operating income 856 790 950 157 165 2,918 (8 ) 7 2,917 Expected credit losses / provision for credit losses 84 34 (17 ) 1 1 103 89 6 198 772 756 967 156 164 2,815 (97 ) 1 2,719 Operating expenses 1,119 424 612 159 141 2,455 174 1 2,630 Profit (loss) before income tax expense $ (347 ) $ 332 $ 355 $ (3 ) $ 23 $ 360 $ (271 ) $ — $ 89 Balances at end of period: Total assets $ 19,128 $ 27,734 $ 89,154 $ 7,042 $ 79,457 $ 222,515 $ (37,755 ) $ — $ 184,760 Total loans, net 17,378 26,251 17,871 5,940 1,735 69,175 (1,965 ) 3,450 70,660 Goodwill 372 358 — 321 — 1,051 191 — 1,242 Total deposits 34,877 25,489 32,002 7,720 3,876 103,964 (4,036 ) 19,873 119,801 Group Reporting Basis Consolidated Amounts RBWM CMB GB&amp;M PB CC Total Group Reporting Basis Adjustments (1) Group Reporting Basis Reclassi- fications (2) U.S. GAAP Consolidated Totals (in millions) Nine Months Ended September 30, 2018 Net interest income $ 664 $ 587 $ 457 $ 132 $ 50 $ 1,890 $ 12 $ (236 ) $ 1,666 Other operating income 239 169 644 53 225 1,330 (35 ) 241 1,536 Total operating income 903 756 1,101 185 275 3,220 (23 ) 5 3,202 Expected credit losses / provision for credit losses 16 (50 ) (187 ) (4 ) 3 (222 ) 114 12 (96 ) 887 806 1,288 189 272 3,442 (137 ) (7 ) 3,298 Operating expenses 983 440 628 181 641 2,873 (8 ) (7 ) 2,858 Profit (loss) before income tax expense $ (96 ) $ 366 $ 660 $ 8 $ (369 ) $ 569 $ (129 ) $ — $ 440 Balances at end of period: Total assets $ 18,977 $ 25,289 $ 76,194 $ 6,742 $ 78,421 $ 205,623 $ (31,621 ) $ — $ 174,002 Total loans, net 16,814 24,126 17,464 5,656 1,306 65,366 (829 ) 1,684 66,221 Goodwill 581 358 — 321 — 1,260 347 — 1,607 Total deposits 32,051 22,440 29,777 8,167 5,211 97,646 (3,441 ) 17,885 112,090 (1) Represents adjustments associated with differences between U.S. GAAP and the Group Reporting Basis. (2) Represents differences in financial statement presentation between U.S. GAAP and the Group Reporting Basis.</t>
  </si>
  <si>
    <t>Retained Earnings and Regulatory Capital Requirements (Tables)</t>
  </si>
  <si>
    <t>Capital Amounts and Ratios in Accordance With Current Banking Regulations</t>
  </si>
  <si>
    <t>The following table summarizes the capital amounts and ratios of HSBC USA and HSBC Bank USA, calculated in accordance with the Basel III rule at September 30, 2019 and December 31, 2018 : September 30, 2019 December 31, 2018 Capital Amount Well-Capitalized Ratio (1) Actual Ratio Capital Amount Well-Capitalized Ratio (1) Actual Ratio (dollars are in millions) Common equity Tier 1 ratio: HSBC USA $ 15,875 4.5 % (2) 12.4 % $ 17,459 4.5 % (2) 13.6 % HSBC Bank USA 17,963 6.5 14.3 19,456 6.5 15.7 Tier 1 capital ratio: HSBC USA 17,140 6.0 13.4 18,724 6.0 14.6 HSBC Bank USA 20,463 8.0 16.3 21,956 8.0 17.7 Total capital ratio: HSBC USA 20,338 10.0 15.9 21,972 10.0 17.2 HSBC Bank USA 23,678 10.0 18.9 25,293 10.0 20.4 Tier 1 leverage ratio: HSBC USA 17,140 4.0 (2) 9.2 18,724 4.0 (2) 11.0 HSBC Bank USA 20,463 5.0 11.1 21,956 5.0 13.1 Supplementary leverage ratio ("SLR"): HSBC USA 17,140 3.0 (3) 6.5 18,724 3.0 (3) 7.6 HSBC Bank USA 20,463 3.0 (3) 8.0 21,956 3.0 (3) 9.1 Risk-weighted assets: (4) HSBC USA 128,278 127,917 HSBC Bank USA 125,280 124,112 Adjusted quarterly average assets: (5) HSBC USA 187,161 170,565 HSBC Bank USA 183,608 168,154 Total leverage exposure: (6) HSBC USA 261,928 245,796 HSBC Bank USA 257,358 242,264 (1) HSBC USA and HSBC Bank USA are categorized as "well-capitalized," as defined by their principal regulators. To be categorized as well-capitalized under regulatory guidelines, a banking institution must have the ratios reflected in the above table, and must not be subject to a directive, order, or written agreement to meet and maintain specific capital levels. (2) There are no common equity Tier 1 or Tier 1 leverage ratio components in the definition of a well-capitalized bank holding company. The ratios shown are the regulatory minimum ratios. (3) There is no SLR component in the definition of a well-capitalized banking institution. The ratios shown are the regulatory minimum ratios. (4) Calculated using the generally-applicable Standardized Approach. (5) Represents the Tier 1 leverage ratio denominator which reflects quarterly average assets adjusted for amounts permitted to be deducted from Tier 1 capital. (6) Represents the SLR denominator which includes adjusted quarterly average assets plus certain off-balance sheet exposures.</t>
  </si>
  <si>
    <t>Variable Interest Entities (Tables)</t>
  </si>
  <si>
    <t>Summary of Assets and Liabilities Related to Consolidated Variable Interest Entities</t>
  </si>
  <si>
    <t>The following table summarizes assets and liabilities related to our consolidated VIEs at September 30, 2019 and December 31, 2018 which are consolidated on our balance sheet. Assets and liabilities exclude intercompany balances that eliminate in consolidation. September 30, 2019 December 31, 2018 Consolidated Assets Consolidated Liabilities Consolidated Assets Consolidated Liabilities (in millions) Low income housing limited liability partnership: Other assets $ 94 $ — $ 112 $ — Long-term debt — 66 — 66 Interest, taxes and other liabilities — 34 — 37 Total $ 94 $ 100 $ 112 $ 103</t>
  </si>
  <si>
    <t>Variable Interests Held by Us and Our Maximum Exposure to Loss Rising From Our Involvements in Those VIEs</t>
  </si>
  <si>
    <t>The following table provides additional information on these unconsolidated VIEs, including the variable interests held by us and our maximum exposure to loss arising from our involvements in these VIEs, at September 30, 2019 and December 31, 2018 : Total Assets Held by Unconsolidated VIEs Carrying Value of Variable Interests Held Reported as Maximum Exposure to Loss Assets Liabilities (in millions) At September 30, 2019 Structured note vehicles $ 1,525 $ 510 $ 10 $ 1,515 Limited partnership investments 2,053 547 263 547 Total $ 3,578 $ 1,057 $ 273 $ 2,062 At December 31, 2018 Structured note vehicles $ 3,033 $ 1,803 $ 20 $ 3,003 Limited partnership investments 1,578 454 209 454 Total $ 4,611 $ 2,257 $ 229 $ 3,457</t>
  </si>
  <si>
    <t>Guarantee Arrangements, Pledged Assets and Repurchase Agreements (Tables)</t>
  </si>
  <si>
    <t>Carrying Value and Contractual Amounts of our Sell Protection Credit Derivatives and Major Off-Balance Sheet Guarantee Arrangements</t>
  </si>
  <si>
    <t>The following table presents total carrying value and contractual amounts of our sell protection credit derivatives and major off-balance sheet guarantee arrangements at September 30, 2019 and December 31, 2018 . Following the table is a description of the various arrangements. September 30, 2019 December 31, 2018 Carrying Value Notional / Maximum Exposure to Loss Carrying Value Notional / Maximum Exposure to Loss (in millions) Credit derivatives (1)(2) $ (602 ) $ 52,590 $ (562 ) $ 45,384 Financial standby letters of credit, net of participations (3)(4) — 5,447 — 5,302 Performance standby letters of credit, net of participations (3)(4) — 3,586 — 3,670 Total $ (602 ) $ 61,623 $ (562 ) $ 54,356 (1) Includes $25,461 million and $25,734 million of notional issued for the benefit of HSBC affiliates at September 30, 2019 and December 31, 2018 , respectively. (2) For credit derivatives, the maximum loss is represented by the notional amounts without consideration of mitigating effects from collateral or recourse arrangements. (3) Includes $1,389 million and $1,321 million of both financial and performance standby letters of credit issued for the benefit of HSBC affiliates at September 30, 2019 and December 31, 2018 , respectively. (4) For standby letters of credit, maximum loss represents losses to be recognized assuming the letters of credit have been fully drawn and the obligors have defaulted with zero recovery.</t>
  </si>
  <si>
    <t>Net Credit Derivative Positions</t>
  </si>
  <si>
    <t xml:space="preserve">The following table summarizes our net credit derivative positions at September 30, 2019 and December 31, 2018 : September 30, 2019 December 31, 2018 Carrying / Fair Value Notional Carrying / Fair Value Notional (in millions) Sell-protection credit derivative positions $ (602 ) $ 52,590 $ (562 ) $ 45,384 Buy-protection credit derivative positions 630 66,931 601 51,914 Net position (1) $ 28 $ 14,341 $ 39 $ 6,530 (1) Positions are presented net in the table above to provide a complete analysis of our risk exposure and depict the way we manage our credit derivative portfolio. The offset of the sell-protection credit derivatives against the buy-protection credit derivatives may not be legally binding in the absence of master netting agreements with the same counterparty. Furthermore, the credit loss triggering events for individual sell protection credit derivatives may not be the same or occur in the same period as those of the buy protection credit derivatives thereby not providing an exact offset. </t>
  </si>
  <si>
    <t>Summary of Credit Ratings of Credit Risk Related Guarantees</t>
  </si>
  <si>
    <t>The following table summarizes the credit ratings related to guarantees including the ratings of counterparties against which we sold credit protection and financial standby letters of credit at September 30, 2019 as an indicative proxy of payment risk: Average Life (in years) Credit Ratings of the Obligors Notional/Contractual Amounts Investment Non-Investment Grade Total (dollars are in millions) Sell-protection Credit Derivatives (1) Single name credit default swaps ("CDS") 3.2 $ 24,908 $ 11,697 $ 36,605 Index credit derivatives 4.2 6,332 8,380 14,712 Total return swaps 2.8 1,071 202 1,273 Subtotal 32,311 20,279 52,590 Standby Letters of Credit (2) 1.1 7,113 1,920 9,033 Total $ 39,424 $ 22,199 $ 61,623 (1) The credit ratings in the table represent external credit ratings for classification as investment grade and non-investment grade. (2) External ratings for most of the obligors are not available. Presented above are the internal credit ratings which are developed using similar methodologies and rating scale equivalent to external credit ratings for purposes of classification as investment grade and non-investment grade.</t>
  </si>
  <si>
    <t>Summary of Change in Estimated Repurchase Liability for Loans Sold to GSEs and Other Third Parties</t>
  </si>
  <si>
    <t>The following table summarizes the change in our estimated repurchase liability during the three and nine months ended September 30, 2019 and 2018 for obligations arising from the breach of representations and warranties associated with mortgage loans sold: Three Months Ended September 30, Nine Months Ended September 30, 2019 2018 2019 2018 (in millions) Balance at beginning of period $ 4 $ 9 $ 8 $ 10 Decrease in liability recorded through earnings — — (3 ) (1 ) Realized losses — (1 ) (1 ) (1 ) Balance at end of period $ 4 $ 8 $ 4 $ 8</t>
  </si>
  <si>
    <t>Summary of Pledged Assets Included in Consolidated Balance Sheet</t>
  </si>
  <si>
    <t>Pledged assets included in the consolidated balance sheet consisted of the following: September 30, 2019 December 31, 2018 (in millions) Interest bearing deposits with banks $ 3,121 $ 3,225 Trading assets (1) 4,802 2,465 Securities available-for-sale (2) 8,703 7,440 Securities held-to-maturity (2) 1,935 1,747 Loans (3) 16,262 18,189 Other assets (4) 3,937 2,289 Total $ 38,760 $ 35,355 (1) Trading assets are primarily pledged against liabilities associated with repurchase agreements. (2) Securities are primarily pledged against derivatives, public fund deposits, trust deposits and various short-term and long term borrowings, as well as providing capacity for potential secured borrowings from the FHLB and the Federal Reserve Bank of New York. (3) Loans are primarily residential mortgage loans pledged against current and potential borrowings from the FHLB and the Federal Reserve Bank of New York. (4) Other assets represent cash on deposit with non-banks related to derivative collateral support agreements.</t>
  </si>
  <si>
    <t>Offsetting Assets and Liabilities</t>
  </si>
  <si>
    <t>The following table provides information about resale and repurchase agreements that are subject to offset at September 30, 2019 and December 31, 2018 : Gross Amounts Not Offset in the Balance Sheet Gross Amounts Recognized Gross Amounts Offset in the Balance Sheet (1) Net Amounts Presented in the Balance Sheet Financial Instruments (2) Cash Collateral Received / Pledged Net Amount (3) (in millions) At September 30, 2019 Assets: Securities purchased under resale agreements $ 11,711 $ 3,448 $ 8,263 $ 8,255 $ — $ 8 Liabilities: Securities sold under repurchase agreements $ 9,016 $ 3,448 $ 5,568 $ 5,568 $ — $ — At December 31, 2018 Assets: Securities purchased under resale agreements $ 12,035 $ 1,867 $ 10,168 $ 10,165 $ — $ 3 Liabilities: Securities sold under repurchase agreements $ 3,333 $ 1,867 $ 1,466 $ 1,458 $ — $ 8 (1) Represents recognized amount of resale and repurchase agreements with counterparties subject to legally enforceable netting agreements that meet the applicable netting criteria as permitted by generally accepted accounting principles. (2) Represents securities received or pledged to cover financing transaction exposures. (3) Represents the amount of our exposure that is not collateralized / covered by pledged collateral.</t>
  </si>
  <si>
    <t>Class of Collateral Pledged and Remaining Contractual Maturity of Repurchase Agreements Accounted for as Secured Borrowings</t>
  </si>
  <si>
    <t>The following table provides the class of collateral pledged and remaining contractual maturity of repurchase agreements accounted for as secured borrowings at September 30, 2019 and December 31, 2018 : Overnight and Continuous Up to 30 Days 31 to 90 Days 91 Days to One Year Greater Than One Year Total (in millions) At September 30, 2019 U.S. Treasury, U.S. Government sponsored and U.S. Government agency securities $ 7,110 $ 1,071 $ 339 $ — $ — $ 8,520 Foreign debt securities — 496 — — — 496 Total repurchase agreements accounted for as secured borrowings $ 7,110 $ 1,567 $ 339 $ — $ — $ 9,016 At December 31, 2018 U.S. Treasury, U.S. Government sponsored and U.S. Government agency securities $ 1,773 $ 369 $ — $ 191 $ 1,000 $ 3,333</t>
  </si>
  <si>
    <t>Fair Value Measurements (Tables)</t>
  </si>
  <si>
    <t>Assets and Liabilities Recorded at Fair Value on a Recurring Basis</t>
  </si>
  <si>
    <t>The following table presents information about our assets and liabilities measured at fair value on a recurring basis at September 30, 2019 and December 31, 2018 , and indicates the fair value hierarchy of the valuation techniques utilized to determine such fair value. Unless otherwise noted below, assets and liabilities in the following table are recorded at fair value through net income (loss). Fair Value Measurements on a Recurring Basis September 30, 2019 Level 1 Level 2 Level 3 Gross Balance Netting (6) Net Balance (in millions) Assets: Securities purchased under agreements to resell (1) $ — $ 29 $ — $ 29 $ — $ 29 Trading assets, excluding derivatives: U.S. Treasury, U.S. Government agencies and sponsored enterprises 7,471 143 — 7,614 — 7,614 Asset-backed securities: Collateralized debt obligations — — 84 84 — 84 Residential mortgages — — 17 17 — 17 Student loans — — 86 86 — 86 Corporate and other domestic debt securities — — 510 510 — 510 Debt securities issued by foreign entities 12,349 682 — 13,031 — 13,031 Equity securities 2,076 — — 2,076 — 2,076 Precious metals trading — 3,211 — 3,211 — 3,211 Derivatives: (2) Interest rate contracts 174 12,893 53 13,120 — 13,120 Foreign exchange contracts — 15,800 123 15,923 — 15,923 Equity contracts — 3,805 184 3,989 — 3,989 Precious metals contracts 124 1,205 5 1,334 — 1,334 Credit contracts — 1,186 66 1,252 — 1,252 Other contracts (3) — — 5 5 — 5 Derivatives netting — — — — (32,563 ) (32,563 ) Total derivatives 298 34,889 436 35,623 (32,563 ) 3,060 Securities available-for-sale: (4) U.S. Treasury, U.S. Government agencies and sponsored enterprises 22,049 15,764 — 37,813 — 37,813 Asset-backed securities: Home equity — 33 — 33 — 33 Other — — 115 115 — 115 Debt securities issued by foreign entities 3,032 423 — 3,455 — 3,455 Loans (1) — 389 — 389 — 389 Other assets: Equity securities — 147 — 147 — 147 Equity securities measured at net asset value (5) — — — 134 — 134 Total assets $ 47,275 $ 55,710 $ 1,248 $ 104,367 $ (32,563 ) $ 71,804 Liabilities: Domestic deposits (1) $ — $ 7,096 $ 853 $ 7,949 $ — $ 7,949 Trading liabilities, excluding derivatives 950 958 — 1,908 — 1,908 Derivatives: (2) Interest rate contracts 28 14,450 25 14,503 — 14,503 Foreign exchange contracts — 15,235 141 15,376 — 15,376 Equity contracts — 2,971 117 3,088 — 3,088 Precious metals contracts 175 1,231 5 1,411 — 1,411 Credit contracts — 1,234 26 1,260 — 1,260 Other contracts (3) — — 38 38 — 38 Derivatives netting — — — — (33,454 ) (33,454 ) Total derivatives 203 35,121 352 35,676 (33,454 ) 2,222 Short-term borrowings (1) — 459 — 459 — 459 Long-term debt (1) — 11,188 336 11,524 — 11,524 Total liabilities $ 1,153 $ 54,822 $ 1,541 $ 57,516 $ (33,454 ) $ 24,062 Fair Value Measurements on a Recurring Basis December 31, 2018 Level 1 Level 2 Level 3 Gross Balance Netting (6) Net Balance (in millions) Assets: Trading assets, excluding derivatives: U.S. Treasury, U.S. Government agencies and sponsored enterprises $ 5,368 $ 152 $ — $ 5,520 $ — $ 5,520 Asset-backed securities: Collateralized debt obligations — — 100 100 — 100 Residential mortgages — — 16 16 — 16 Student loans — — 92 92 — 92 Corporate and other domestic debt securities — — 1,803 1,803 — 1,803 Debt securities issued by foreign entities 8,552 207 — 8,759 — 8,759 Equity securities 751 — — 751 — 751 Precious metals trading — 1,889 — 1,889 — 1,889 Derivatives: (2) Interest rate contracts 2 10,053 2 10,057 — 10,057 Foreign exchange contracts — 15,919 2 15,921 — 15,921 Equity contracts — 2,449 97 2,546 — 2,546 Precious metals contracts 16 829 — 845 — 845 Credit contracts — 883 73 956 — 956 Other contracts (3) — — 5 5 — 5 Derivatives netting — — — — (27,192 ) (27,192 ) Total derivatives 18 30,133 179 30,330 (27,192 ) 3,138 Securities available-for-sale: (4) U.S. Treasury, U.S. Government agencies and sponsored enterprises 16,198 11,699 — 27,897 — 27,897 Asset-backed securities: Home equity — 42 — 42 — 42 Other — — 107 107 — 107 Debt securities issued by foreign entities 2,362 971 — 3,333 — 3,333 Loans (1) — 109 — 109 — 109 Other assets: Equity securities — 190 — 190 — 190 Equity securities measured at net asset value (5) — — — 88 — 88 Other assets (7) — — 4 4 — 4 Total assets $ 33,249 $ 45,392 $ 2,301 $ 81,030 $ (27,192 ) $ 53,838 Liabilities: Domestic deposits (1) $ — $ 7,229 $ 925 $ 8,154 $ — $ 8,154 Trading liabilities, excluding derivatives 738 215 — 953 — 953 Derivatives: (2) Interest rate contracts 45 11,140 — 11,185 — 11,185 Foreign exchange contracts 15 15,715 3 15,733 — 15,733 Equity contracts — 2,717 149 2,866 — 2,866 Precious metals contracts 274 626 — 900 — 900 Credit contracts — 926 21 947 — 947 Other contracts (3) — — 40 40 — 40 Derivatives netting — — — — (28,847 ) (28,847 ) Total derivatives 334 31,124 213 31,671 (28,847 ) 2,824 Short-term borrowings (1) — 560 — 560 — 560 Long-term debt (1) — 10,837 412 11,249 — 11,249 Total liabilities $ 1,072 $ 49,965 $ 1,550 $ 52,587 $ (28,847 ) $ 23,740 (1) See Note 10, "Fair Value Option," for additional information. Excluding the fair value movement on fair value option liabilities attributable to our own credit spread, which is recorded in other comprehensive income (loss), fair value option assets and liabilities are recorded at fair value through net income (loss). (2) Includes trading derivative assets of $2,928 million and $3,048 million and trading derivative liabilities of $2,139 million and $2,690 million at September 30, 2019 and December 31, 2018 , respectively, as well as derivatives held for hedging and commitments accounted for as derivatives. See Note 9, "Derivative Financial Instruments," for additional information. Excluding changes in fair value of a derivative instrument associated with a qualifying cash flow hedge, which are recognized initially in other comprehensive income (loss), derivative assets and liabilities are recorded at fair value through net income (loss). (3) Consists of swap agreements entered into in conjunction with the sales of Visa Class B Shares. (4) Securities available-for-sale are recorded at fair value through other comprehensive income (loss). (5) Investments that are measured at fair value using the net asset value per share practical expedient have not been classified in the fair value hierarchy. (6) Represents counterparty and cash collateral netting which allow the offsetting of amounts relating to certain contracts if certain conditions are met. (7) Represented contingent consideration receivable associated with the sale of a portion of our PB business, which concluded during the third quarter of 2019.</t>
  </si>
  <si>
    <t>Changes in Fair Value of Level 3 Assets and Liabilities</t>
  </si>
  <si>
    <t>The following table summarizes additional information about changes in the fair value of Level 3 assets and liabilities during the three and nine months ended September 30, 2019 and 2018 . As a risk management practice, we may risk manage the Level 3 assets and liabilities, in whole or in part, using securities and derivative positions that are classified as Level 1 or Level 2 measurements within the fair value hierarchy. Since those Level 1 and Level 2 risk management positions are not included in the table below, the information provided does not reflect the effect of such risk management activities related to the Level 3 assets and liabilities. Jul. 1, Total Realized / Unrealized Gains (Losses) Included in Purch- ases Issu- ances Settle- ments Transfers Into Level 3 Transfers Out of Level 3 Sep. 30, Current Period Unrealized Gains Earnings Other Compre- hensive Income (Loss) Earnings Other Compre- (in millions) Assets: Trading assets, excluding derivatives: (1) Collateralized debt obligations $ 86 $ (1 ) $ — $ — $ — $ (1 ) $ — $ — $ 84 $ (1 ) $ — Residential mortgage asset-backed securities 16 1 — — — — — — 17 — — Student loan asset-backed securities 90 — — — — (4 ) — — 86 — — Corporate and other domestic debt securities 510 — — — — — — — 510 — — Derivatives, net: (2) Interest rate contracts 10 18 — — — — — — 28 17 — Foreign exchange contracts (1 ) 4 — — — — (21 ) — (18 ) 3 — Equity contracts 62 3 — — — (2 ) — 4 67 — — Credit contracts 46 (2 ) — — — (4 ) — — 40 (2 ) — Other contracts (3) (35 ) (4 ) — — — 6 — — (33 ) — — Other asset-backed securities available-for-sale (4) 113 — 2 — — — — — 115 — 2 Other assets (5) 1 — — — — (1 ) — — — — — Total assets $ 898 $ 19 $ 2 $ — $ — $ (6 ) $ (21 ) $ 4 $ 896 $ 17 $ 2 Liabilities: Domestic deposits (6) $ (930 ) $ (27 ) $ (5 ) $ — $ (30 ) $ 57 $ (1 ) $ 83 $ (853 ) $ (24 ) $ (5 ) Long-term debt (6) (441 ) 16 (2 ) — (27 ) 73 — 45 (336 ) 24 (2 ) Total liabilities $ (1,371 ) $ (11 ) $ (7 ) $ — $ (57 ) $ 130 $ (1 ) $ 128 $ (1,189 ) $ — $ (7 ) Jan. 1, 2019 Total Realized / Unrealized Gains (Losses) Included in Purch- ases Issu- ances Settle- ments Transfers Into Level 3 Transfers Out of Level 3 Sep. 30, Current Period / Unrealized Gains Earnings Other Compre- hensive Income (Loss) Earnings Other Compre- (in millions) Assets: Trading assets, excluding derivatives: (1) Collateralized debt obligations $ 100 $ 2 $ — $ — $ — $ (18 ) $ — $ — $ 84 $ (11 ) $ — Residential mortgage asset-backed securities 16 1 — — — — — — 17 — — Student loan asset-backed securities 92 5 — — — (11 ) — — 86 (2 ) — Corporate and other domestic debt securities 1,803 — — — — (1,293 ) — — 510 — — Derivatives, net: (2) Interest rate contracts 2 31 — — — — — (5 ) 28 25 — Foreign exchange contracts (1 ) 4 — — — — (21 ) — (18 ) 3 — Equity contracts (52 ) 113 — — — 3 — 3 67 115 — Credit contracts 52 (42 ) — — — 30 — — 40 (4 ) — Other contracts (3) (35 ) (13 ) — — — 15 — — (33 ) — — Other asset-backed securities available-for-sale (4) 107 — 8 — — — — — 115 — 8 Other assets (5) 4 — — — — (4 ) — — — — — Total assets $ 2,088 $ 101 $ 8 $ — $ — $ (1,278 ) $ (21 ) $ (2 ) $ 896 $ 126 $ 8 Liabilities: Domestic deposits (6) $ (925 ) $ (91 ) $ (8 ) $ — $ (175 ) $ 166 $ (6 ) $ 186 $ (853 ) $ (156 ) $ (8 ) Long-term debt (6) (412 ) (27 ) (4 ) — (91 ) 106 — 92 (336 ) (35 ) (4 ) Total liabilities $ (1,337 ) $ (118 ) $ (12 ) $ — $ (266 ) $ 272 $ (6 ) $ 278 $ (1,189 ) $ (191 ) $ (12 ) Jul. 1, Total Realized / Unrealized Gains (Losses) Included in Purch- ases Issu- ances Settle- ments Transfers Into Level 3 Transfers Out of Level 3 Sep. 30, Current Period Unrealized Gains (Losses) Earnings Other Compre- hensive Income (Loss) (in millions) Assets: Trading assets, excluding derivatives: (1) Collateralized debt obligations $ 131 $ 4 $ — $ — $ — $ (23 ) $ — $ — $ 112 $ 2 Residential mortgage asset-backed securities — — — — — — 16 — 16 — Student loan asset-backed securities — — — — — — 92 — 92 — Corporate and other domestic debt securities 1,803 — — — — — — — 1,803 — Derivatives, net: (2) Foreign exchange contracts (1 ) — — — — — — — (1 ) — Equity contracts 2 8 — — — 1 — (1 ) 10 9 Credit contracts 110 1 — — — (47 ) — — 64 (5 ) Other contracts (3) (51 ) (5 ) — — — 11 — — (45 ) — Other asset-backed securities available-for-sale (4) 107 — (2 ) — — — — — 105 (2 ) Other assets (5) 12 — — — — (8 ) — — 4 — Total assets $ 2,113 $ 8 $ (2 ) $ — $ — $ (66 ) $ 108 $ (1 ) $ 2,160 $ 4 Liabilities: Domestic deposits (6) $ (876 ) $ (8 ) $ (1 ) $ — $ (106 ) $ 25 $ (7 ) $ 30 $ (943 ) $ (7 ) Long-term debt (6) (557 ) (10 ) — — (37 ) 29 — 43 (532 ) (7 ) Total liabilities $ (1,433 ) $ (18 ) $ (1 ) $ — $ (143 ) $ 54 $ (7 ) $ 73 $ (1,475 ) $ (14 ) Jan. 1, 2018 Total Realized / Unrealized Gains (Losses) Included in Purch- ases Issu- ances Settle- ments Transfers Into Level 3 Transfers Out of Level 3 Sep. 30, 2018 Current Period Unrealized Gains (Losses) Earnings Other Compre- hensive Income (Loss) (in millions) Assets: Trading assets, excluding derivatives: (1) Collateralized debt obligations $ 129 $ 12 $ — $ — $ — $ (29 ) $ — $ — $ 112 $ 10 Residential mortgage asset-backed securities — — — — — — 16 — 16 — Student loan asset-backed securities — — — — — — 92 — 92 — Corporate and other domestic debt securities 1,803 — — — — — — — 1,803 — Derivatives, net: (2) Foreign exchange contracts — (1 ) — — — — — — (1 ) (1 ) Equity contracts 81 (42 ) — — — (29 ) (1 ) 1 10 (34 ) Credit contracts 114 3 — — — (53 ) — — 64 (35 ) Other contracts (3) (46 ) (19 ) — — — 20 — — (45 ) — Other asset-backed securities available-for-sale (4) 111 — (6 ) — — — — — 105 (5 ) Other assets (5) 15 (3 ) — — — (8 ) — — 4 — Total assets $ 2,207 $ (50 ) $ (6 ) $ — $ — $ (99 ) $ 107 $ 1 $ 2,160 $ (65 ) Liabilities: Domestic deposits (6) $ (897 ) $ 15 $ 2 $ — $ (285 ) $ 85 $ (20 ) $ 157 $ (943 ) $ 16 Long-term debt (6) (641 ) (4 ) 5 — (180 ) 170 — 118 (532 ) 10 Total liabilities $ (1,538 ) $ 11 $ 7 $ — $ (465 ) $ 255 $ (20 ) $ 275 $ (1,475 ) $ 26 (1) Gains (losses) on trading assets, excluding derivatives are included in trading revenue in the consolidated statement of income (loss). (2) Level 3 net derivatives included derivative assets of $436 million and derivative liabilities of $352 million at September 30, 2019 and derivative assets of $156 million and derivative liabilities of $128 million at September 30, 2018 . Gains (losses) on derivatives, net are predominantly included in trading revenue and gain (loss) on instruments designated at fair value and related derivatives in the consolidated statement of income (loss). (3) Consists of swap agreements entered into in conjunction with the sales of Visa Class B Shares. Gains (losses) on these swap agreements are included in other income (loss) in the consolidated statement of income (loss). (4) Realized gains (losses) on securities available-for-sale are included in other securities gains (losses), net in the consolidated statement of income (loss). Unrealized gains (losses) on securities available-for-sale are included in other comprehensive income (loss). (5) Represented contingent consideration receivable associated with the sale of a portion of our PB business, which concluded during the third quarter of 2019. Gains (losses) associated with this transaction were included in other income (loss) in the consolidated statement of income (loss). (6) Excluding unrealized gains (losses) on fair value option liabilities attributable to our own credit spread, which are recorded in other comprehensive income (loss), gains (losses) on fair value option liabilities are included in gain (loss) on instruments designated at fair value and related derivatives in the consolidated statement of income (loss).</t>
  </si>
  <si>
    <t>Quantitative Information about Recurring Fair Value Measurement of Assets and Liabilities Classified as Level 3</t>
  </si>
  <si>
    <t>The following table presents quantitative information about the unobservable inputs used to determine the recurring fair value measurement of assets and liabilities classified as Level 3 fair value measurements at September 30, 2019 and December 31, 2018 : September 30, 2019 Financial Instrument Type Fair Value (in millions) Valuation Technique(s) Significant Unobservable Inputs Range of Inputs Weighted Average (1) Collateralized debt obligations $ 84 Broker quotes or consensus pricing and, where applicable, discounted cash flows Prepayment rates 0% - 0% 0% Conditional default rates 0% - 1% 0.9% Loss severity rates 90% - 95% 92% Residential mortgage asset-backed securities $ 17 Broker quotes or consensus pricing and, where applicable, discounted cash flows Prepayment rates 5% - 10% 5% Conditional default rates 1% - 5% 5% Loss severity rates 65% - 70% 65% Discount margin 100bps - 250bps 200bps Student loan asset-backed securities $ 86 Broker quotes or consensus pricing and, where applicable, discounted cash flows Prepayment rates 8% - 9% 8.4% Conditional default rates 0% - 2% 1% Loss severity rates 15% - 40% 33% Discount margin 93bps - 194bps 120bps Corporate and other domestic debt securities $ 510 Discounted cash flows Spread volatility on collateral assets 3% - 4% 3.3% Correlation between insurance claim 80% N/A Interest rate derivative contracts $ 28 Market comparable adjusted for probability to fund and, where applicable, discounted cash flows Probability to fund for rate lock commitments 42% - 100% 74% Likelihood of transaction being executed 75% - 100% 90% Foreign exchange derivative contracts (2) $ (18 ) Option pricing model Implied volatility of currency pairs 8% - 12% 10% Equity derivative contracts (2) $ 67 Option pricing model Equity / Equity Index volatility 7% - 38% 23% Equity / Equity and Equity / Index correlation 43% - 79% 49% Equity dividend yields 0% - 3% 0% Credit derivative contracts $ 40 Option pricing model and, where applicable, discounted cash flows Credit default swap spreads 50bps - 63bps 57bps Other derivative contracts $ (33 ) Discounted cash flows Conversion rate 1.6 times N/A Expected duration 1 - 2 years 1.5 years Other asset-backed securities available-for-sale $ 115 Discounted cash flows Market assumptions related to yields for comparable instruments 1% - 3% 2% Domestic deposits (structured deposits) (2)(3) $ (853 ) Option adjusted discounted cash flows Implied volatility of currency pairs 8% - 12% 10% Equity / Equity Index volatility 7% - 29% 14% Equity / Equity and Equity / Index correlation 43% - 47% 44% Long-term debt (structured notes) (2)(3) $ (336 ) Option adjusted discounted cash flows Implied volatility of currency pairs 8% - 12% 10% Equity / Equity Index volatility 7% - 31% 15% Equity / Equity and Equity / Index correlation 45% - 79% 68% December 31, 2018 Financial Instrument Type Fair Value (in millions) Valuation Technique(s) Significant Unobservable Inputs Range of Inputs Collateralized debt obligations $ 100 Broker quotes or consensus pricing and, where applicable, discounted cash flows Prepayment rates 0% - 1% Conditional default rates 0% - 1% Loss severity rates 90% - 95% Residential mortgage asset-backed securities $ 16 Broker quotes or consensus pricing and, where applicable, discounted cash flows Prepayment rates 0% - 5% Conditional default rates 1% - 4% Loss severity rates 80% - 85% Discount margin 100bps - 250bps Student loan asset-backed securities $ 92 Broker quotes or consensus pricing and, where applicable, discounted cash flows Prepayment rates 6% - 7% Conditional default rates 1% - 2% Loss severity rates 25% - 40% Discount margin 91bps -115bps Corporate and other domestic debt securities $ 1,803 Discounted cash flows Spread volatility on collateral assets 2% - 4% Correlation between insurance claim shortfall and collateral value 80% Interest rate derivative contracts $ 2 Market comparable adjusted for probability to fund and, where applicable, discounted cash flows Probability to fund for rate lock commitments 3% - 99% Likelihood of transaction being executed 75% - 100% Foreign exchange derivative contracts (2) $ (1 ) Option pricing model Implied volatility of currency pairs 8% - 12% Equity derivative contracts (2) $ (52 ) Option pricing model Equity / Equity Index volatility 7% - 44% Equity / Equity and Equity / Index correlation 42% - 79% Equity dividend yields 0% - 7% Credit derivative contracts $ 52 Option pricing model and, where applicable, discounted cash flows Credit default swap spreads 102bps - 118bps Other derivative contracts $ (35 ) Discounted cash flows Conversion rate 1.6 times Expected duration 2 - 3 years Other asset-backed securities available-for-sale $ 107 Discounted cash flows Market assumptions related to yields for comparable instruments 1% - 3% Other assets $ 4 Discounted cash flows Client transfer rates based on rating 50% - 95% Domestic deposits (structured deposits) (2)(3) $ (925 ) Option adjusted discounted cash flows Implied volatility of currency pairs 8% - 12% Equity / Equity Index volatility 7% - 37% Equity / Equity and Equity / Index correlation 42% - 49% Long-term debt (structured notes) (2)(3) $ (412 ) Option adjusted discounted cash flows Implied volatility of currency pairs 8% - 12% Equity / Equity Index volatility 7% - 42% Equity / Equity and Equity / Index correlation 45% - 79% (1) For other asset-backed securities available-for-sale, the value shown is the arithmetic average. For foreign exchange derivatives, equity derivatives, structured deposits and structured notes, weighted averages are calculated based on the fair value of the instruments. For all remaining instrument types, weighted averages are calculated based on the notional value of the instruments. (2) We are the client-facing entity and we enter into identical but opposite derivatives to transfer the resultant risks to our affiliates. With the exception of counterparty credit risks, we are market neutral. The corresponding intra-group derivatives are presented as equity derivatives and foreign exchange derivatives in the table. (3) Structured deposits and structured notes contain embedded derivative features whose fair value measurements contain significant Level 3 inputs.</t>
  </si>
  <si>
    <t>Assets and Liabilities Recorded at Fair Value on a Non Recurring Basis</t>
  </si>
  <si>
    <t xml:space="preserve"> The following table presents the fair value hierarchy level within which the fair value of the financial and non-financial assets has been recorded at September 30, 2019 and December 31, 2018 . The gains (losses) during the three and nine months ended September 30, 2019 and 2018 are also included. Non-Recurring Fair Value Measurements Total Gains (Losses) For the Three Months Ended September 30, 2019 Total Gains (Losses) For the Nine Months Ended September 30, 2019 Level 1 Level 2 Level 3 Total (in millions) Residential mortgage loans held for sale (1) $ — $ 9 $ — $ 9 $ — $ — Consumer loans (2) — 15 — 15 (2 ) (6 ) Impaired commercial loans (3) — — 79 79 1 — Real estate owned (4) — 7 — 7 (1 ) (1 ) Goodwill (5) — — 372 372 (365 ) (365 ) Total assets at fair value on a non-recurring basis $ — $ 31 $ 451 $ 482 $ (367 ) $ (372 ) Non-Recurring Fair Value Measurements Total Gains (Losses) For the Three Months Ended September 30, 2018 Total Gains (Losses) For the Nine Months Ended September 30, 2018 Level 1 Level 2 Level 3 Total (in millions) Consumer loans (2) $ — $ 15 $ — $ 15 $ (2 ) $ (4 ) Commercial loans held for sale (6) — 36 — 36 2 5 Impaired commercial loans (3) — — 37 37 8 109 Real estate owned (4) — 7 — 7 1 3 Total assets at fair value on a non-recurring basis $ — $ 58 $ 37 $ 95 $ 9 $ 113 (1) At September 30, 2019 , the fair value of the loans held for sale was below cost. (2) Represents residential mortgage loans held for investment whose carrying amount was reduced during the periods presented based on the fair value of the underlying collateral. (3) Certain commercial loans have undergone troubled debt restructurings and are considered impaired. As a matter of practical expedient, we measure the credit impairment of a collateral-dependent loan based on the fair value of the collateral asset. The collateral often involves real estate properties that are illiquid due to market conditions. As a result, these loans are classified as a Level 3 fair value measurement within the fair value hierarchy. (4) Real estate owned is required to be reported on the balance sheet net of transactions costs. The real estate owned amounts in the table above reflect the fair value unadjusted for transaction costs. (5) During the third quarter of 2019, the goodwill allocated to our RBWM business was written down to its fair value of $372 million . See Note 7, "Goodwill," for further discussion of the results of our annual goodwill impairment testing, including the method for determining fair value and the events and circumstances leading to the impairment. (6) At December 31, 2018 , the fair value of the loans held for sale was below cost.</t>
  </si>
  <si>
    <t>Quantitative Information about Non Recurring Fair Value Measurement of Assets and Liabilities</t>
  </si>
  <si>
    <t>The following tables present quantitative information about non-recurring fair value measurements of assets and liabilities classified with Level 3 of the fair value hierarchy at September 30, 2019 and December 31, 2018 : At September 30, 2019 Financial Instrument Type Fair Value (in millions) Valuation Technique(s) Significant Unobservable Inputs Range of Inputs Weighted Average (1) Impaired commercial loans $ 79 Valuation of third party appraisal Loss severity rates 10% - 100% 26% At December 31, 2018 Financial Instrument Type Fair Value (in millions) Valuation Technique(s) Significant Unobservable Inputs Range of Inputs Impaired commercial loans $ 37 Valuation of third party appraisal Loss severity rates 13% - 100% (1) Weighted average is calculated based on the carrying value of the loans.</t>
  </si>
  <si>
    <t>Additional Information Relating to Asset-Backed Securities and Collateralized Debt Obligations</t>
  </si>
  <si>
    <t>The following tables provide additional information relating to our asset-backed securities, including certain CDOs, at September 30, 2019 : Trading asset-backed securities: Rating of Securities: (1) Collateral Type: Level 3 Total (in millions) AAA - A Collateralized debt obligations $ 53 $ 53 Student loans 86 86 Total AAA -A 139 139 BBB - B Collateralized debt obligations 31 31 CCC - Unrated Residential mortgages - Subprime 17 17 $ 187 $ 187 Available-for-sale asset-backed securities: Rating of Securities: (1) Collateral Type: Level 2 Level 3 Total (in millions) AAA - A Home equity - Alt A $ 33 $ — $ 33 Other — 54 54 Total AAA -A 33 54 87 BBB -B Other — 61 61 $ 33 $ 115 $ 148 (1) We utilize Standard and Poor's ("S&amp;P") as the primary source of credit ratings in the tables above. If S&amp;P ratings are not available, ratings by Moody's and Fitch are used in that order. Ratings for CDOs represent the ratings associated with the underlying collateral.</t>
  </si>
  <si>
    <t>Carrying Value and Estimated Fair Value of Financial Instruments</t>
  </si>
  <si>
    <t>The following table summarizes the carrying value and estimated fair value of our financial instruments, excluding financial instruments that are carried at fair value on a recurring basis, at September 30, 2019 and December 31, 2018 and their classification within the fair value hierarchy: September 30, 2019 Carrying Value Fair Value Level 1 Level 2 Level 3 (in millions) Financial assets: Short-term financial assets $ 12,695 $ 12,695 $ 1,496 $ 11,183 $ 16 Federal funds sold and securities purchased under agreements to resell 8,234 8,234 — 8,234 — Securities held-to-maturity 13,350 13,502 — 13,502 — Commercial loans, net of allowance for credit losses 50,754 52,356 — — 52,356 Commercial loans held for sale 93 93 — 93 — Consumer loans, net of allowance for credit losses 19,906 19,536 — — 19,536 Consumer loans held for sale: Residential mortgages 58 59 — 58 1 Financial liabilities: Short-term financial liabilities $ 8,519 $ 8,519 $ — $ 8,503 $ 16 Deposits: Without fixed maturities 95,905 95,905 — 95,905 — Fixed maturities 15,947 15,871 — 15,871 — Long-term debt 17,823 18,139 — 18,139 — December 31, 2018 Carrying Value Fair Value Level 1 Level 2 Level 3 (in millions) Financial assets: Short-term financial assets $ 17,237 $ 17,237 $ 1,514 $ 15,700 $ 23 Federal funds sold and securities purchased under agreements to resell 10,168 10,168 — 10,168 — Securities held-to-maturity 14,670 14,443 — 14,443 — Commercial loans, net of allowance for credit losses 48,884 50,671 — — 50,671 Commercial loans held for sale 285 285 — 285 — Consumer loans, net of allowance for credit losses 19,553 18,878 — — 18,878 Consumer loans held for sale: Residential mortgages 65 65 — 65 — Other consumer 53 53 — — 53 Financial liabilities: Short-term financial liabilities $ 3,643 $ 3,649 $ — $ 3,626 $ 23 Deposits: Without fixed maturities 91,794 91,794 — 91,794 — Fixed maturities 10,996 10,933 — 10,933 — Deposits held for sale 10 10 — 10 — Long-term debt 19,379 19,688 — 19,688 —</t>
  </si>
  <si>
    <t>Trading Assets and Liabilities (Details) - USD ($) $ in Millions</t>
  </si>
  <si>
    <t>Debt and Equity Securities, FV-NI [Line Items]</t>
  </si>
  <si>
    <t>Trading assets</t>
  </si>
  <si>
    <t>U.S. Treasury [Member]</t>
  </si>
  <si>
    <t>US Government agency issued or guaranteed [Member]</t>
  </si>
  <si>
    <t>US Government-sponsored enterprises [Member]</t>
  </si>
  <si>
    <t>Asset-backed securities [Member]</t>
  </si>
  <si>
    <t>Corporate and foreign bonds [Member]</t>
  </si>
  <si>
    <t>Equity securities [Member]</t>
  </si>
  <si>
    <t>Precious metals [Member]</t>
  </si>
  <si>
    <t>Securities sold, not yet purchased [Member]</t>
  </si>
  <si>
    <t>Derivatives, net [Member]</t>
  </si>
  <si>
    <t>Trading Assets and Liabilities - Additional Information (Detail) - USD ($) $ in Millions</t>
  </si>
  <si>
    <t>Derivatives included in trading assets, amount offset</t>
  </si>
  <si>
    <t>[1],[2]</t>
  </si>
  <si>
    <t>Derivatives included in trading liabilities, amount offset</t>
  </si>
  <si>
    <t>Trading Assets [Member]</t>
  </si>
  <si>
    <t>Trading Liabilities [Member]</t>
  </si>
  <si>
    <t>Netting is performed at a counterparty level in cases where enforceable master netting agreements are in place, regardless of the type of derivative instrument. Therefore, we have not allocated netting to the different types of derivative instruments shown in the table above.</t>
  </si>
  <si>
    <t>Represents the netting of cash collateral posted and received by counterparty under enforceable netting agreements.</t>
  </si>
  <si>
    <t>Securities - Amortized Cost and Fair Value of Asset Backed Securities (Detail) - USD ($) $ in Millions</t>
  </si>
  <si>
    <t>Debt Securities, Available-for-sale [Line Items]</t>
  </si>
  <si>
    <t>Available-for-sale Securities</t>
  </si>
  <si>
    <t>Available-for-sale securities, Unrealized Losses</t>
  </si>
  <si>
    <t>Available-for-sale Securities, Unrealized Gains</t>
  </si>
  <si>
    <t>Available-for-sale Securities, Amortized Cost</t>
  </si>
  <si>
    <t>Debt Securities, Held-to-maturity, Accumulated Unrecognized Loss</t>
  </si>
  <si>
    <t>Debt Securities, Held-to-maturity, Accumulated Unrecognized Gain</t>
  </si>
  <si>
    <t>Debt Securities, Held-to-maturity, Amortized Cost, before Other-than-temporary Impairment</t>
  </si>
  <si>
    <t>US Treasury Securities [Member]</t>
  </si>
  <si>
    <t>Mortgage-backed Securities, Issued by US Government Sponsored Enterprises [Member]</t>
  </si>
  <si>
    <t>Collateralized Mortgage Obligations, Issued by U.S. Government Sponsored Enterprises [Member]</t>
  </si>
  <si>
    <t>Direct Agency Obligations U S Government Sponsored Enterprises [Member]</t>
  </si>
  <si>
    <t>Mortgage-backed Securities, Issued or Guaranteed by US Government Agency [Member]</t>
  </si>
  <si>
    <t>Collateralized Mortgage Obligations, Issued or Guaranteed by US Government Agency [Member]</t>
  </si>
  <si>
    <t>Direct Agency Obligations, Issued or Guaranteed by US Government Agency [Member]</t>
  </si>
  <si>
    <t>Obligations of U.S. states and political subdivision [Member]</t>
  </si>
  <si>
    <t>Residential Mortgage Backed Securities [Member]</t>
  </si>
  <si>
    <t>Home Equity Backed Securities [Member]</t>
  </si>
  <si>
    <t>Other securities [Member]</t>
  </si>
  <si>
    <t>Foreign Debt Securities [Member]</t>
  </si>
  <si>
    <t>Foreign debt securities represent public sector entity, bank or corporate debt.</t>
  </si>
  <si>
    <t>Securities - Gross unrealized losses and related fair values (Detail) $ in Millions</t>
  </si>
  <si>
    <t>Sep. 30, 2019USD ($)security</t>
  </si>
  <si>
    <t>Dec. 31, 2018USD ($)security</t>
  </si>
  <si>
    <t>Number of securities available for sale in one year or less | security</t>
  </si>
  <si>
    <t>Securities available-for-sale gross unrealized losses one year or less</t>
  </si>
  <si>
    <t>Securities available-for-sale aggregate fair value of investment one year or less</t>
  </si>
  <si>
    <t>Number of Securities available for sale greater than one year | security</t>
  </si>
  <si>
    <t>Securities available-for-sale gross unrealized losses greater than one year</t>
  </si>
  <si>
    <t>Securities available-for-sale agregate fair value of investment greater than one year</t>
  </si>
  <si>
    <t>Number of securities held-to-maturity in one year or less | security</t>
  </si>
  <si>
    <t>Securities held-to-maturity gross unrealized losses one year or less</t>
  </si>
  <si>
    <t>Securities held-to-maturity aggregate fair value of investment one year or less</t>
  </si>
  <si>
    <t>Number of securities held-to-maturity greater than one year | security</t>
  </si>
  <si>
    <t>Securities held-to-maturity gross unrealized losses greater than one year</t>
  </si>
  <si>
    <t>Securities held-to-maturity aggregate fair value of investment greater than one year</t>
  </si>
  <si>
    <t>Securities - Realized gains and losses on investment securities Transactions Attributable to available-for-sale securities (Detail) - USD ($) $ in Millions</t>
  </si>
  <si>
    <t>Gross realized gains</t>
  </si>
  <si>
    <t>Gross realized losses</t>
  </si>
  <si>
    <t>Net realized gains</t>
  </si>
  <si>
    <t>Securities - Distribution of maturities of debt securities with approximate yield of portfolio (Detail) $ in Millions</t>
  </si>
  <si>
    <t>Available-for-sale amount within one year</t>
  </si>
  <si>
    <t>Available-for-sale yield within one year</t>
  </si>
  <si>
    <t>1.61%</t>
  </si>
  <si>
    <t>Available-for-sale amount after one but within five years</t>
  </si>
  <si>
    <t>Available-for-sale yield after one but within five years</t>
  </si>
  <si>
    <t>1.91%</t>
  </si>
  <si>
    <t>Available-for-sale amount after five but within ten years</t>
  </si>
  <si>
    <t>Available-for-sale yield after five but within ten years</t>
  </si>
  <si>
    <t>2.11%</t>
  </si>
  <si>
    <t>Available-for-sale amount after ten years</t>
  </si>
  <si>
    <t>Available-for-sale yield after ten years</t>
  </si>
  <si>
    <t>2.68%</t>
  </si>
  <si>
    <t>Total fair value within one year</t>
  </si>
  <si>
    <t>Total fair value after one but within five years</t>
  </si>
  <si>
    <t>Total fair value after five but within ten years</t>
  </si>
  <si>
    <t>Total fair value after ten years</t>
  </si>
  <si>
    <t>Held-to-maturity amount within one year</t>
  </si>
  <si>
    <t>Held-to-maturity yield within one year</t>
  </si>
  <si>
    <t>0.00%</t>
  </si>
  <si>
    <t>Held-to-maturity amount after one but within five years</t>
  </si>
  <si>
    <t>Held-to-maturity yield after one but within five years</t>
  </si>
  <si>
    <t>2.78%</t>
  </si>
  <si>
    <t>Held-to-maturity after five but within ten years</t>
  </si>
  <si>
    <t>Held-to-maturity yield after five but within ten years</t>
  </si>
  <si>
    <t>2.35%</t>
  </si>
  <si>
    <t>Held-to-maturity after ten years</t>
  </si>
  <si>
    <t>Held-to-maturity yield after ten years</t>
  </si>
  <si>
    <t>2.76%</t>
  </si>
  <si>
    <t>2.22%</t>
  </si>
  <si>
    <t>1.79%</t>
  </si>
  <si>
    <t>2.49%</t>
  </si>
  <si>
    <t>2.90%</t>
  </si>
  <si>
    <t>2.96%</t>
  </si>
  <si>
    <t>2.72%</t>
  </si>
  <si>
    <t>2.82%</t>
  </si>
  <si>
    <t>2.74%</t>
  </si>
  <si>
    <t>2.30%</t>
  </si>
  <si>
    <t>3.17%</t>
  </si>
  <si>
    <t>2.19%</t>
  </si>
  <si>
    <t>4.01%</t>
  </si>
  <si>
    <t>2.70%</t>
  </si>
  <si>
    <t>3.85%</t>
  </si>
  <si>
    <t>3.66%</t>
  </si>
  <si>
    <t>2.66%</t>
  </si>
  <si>
    <t>3.49%</t>
  </si>
  <si>
    <t>4.22%</t>
  </si>
  <si>
    <t>5.12%</t>
  </si>
  <si>
    <t>3.75%</t>
  </si>
  <si>
    <t>7.61%</t>
  </si>
  <si>
    <t>Foreign debt securities [Member]</t>
  </si>
  <si>
    <t>0.33%</t>
  </si>
  <si>
    <t>2.25%</t>
  </si>
  <si>
    <t>Securities - Additional Information (Detail)</t>
  </si>
  <si>
    <t>Sep. 30, 2018USD ($)security</t>
  </si>
  <si>
    <t>Dec. 31, 2018USD ($)</t>
  </si>
  <si>
    <t>Securities with changes to other than temporary impairment estimates related to credit component | security</t>
  </si>
  <si>
    <t>Increase in credit losses for which an other-than-temporary impairment was previously recognized</t>
  </si>
  <si>
    <t>Other assets [Member]</t>
  </si>
  <si>
    <t>Equity securities carried at fair value</t>
  </si>
  <si>
    <t>Equity securities without readily determinable fair values</t>
  </si>
  <si>
    <t>Federal Home Loan Bank Stock</t>
  </si>
  <si>
    <t>Federal Reserve Bank Stock</t>
  </si>
  <si>
    <t>Loans - Components of Loans (Details) - USD ($) $ in Millions</t>
  </si>
  <si>
    <t>Accounts, Notes, Loans and Financing Receivable [Line Items]</t>
  </si>
  <si>
    <t>Total loans</t>
  </si>
  <si>
    <t>Commercial Loans [Member]</t>
  </si>
  <si>
    <t>Commercial Loans [Member] | Real Estate, Including Construction [Member]</t>
  </si>
  <si>
    <t>Commercial Loans [Member] | Business and Corporate Banking [Member]</t>
  </si>
  <si>
    <t>Commercial Loans [Member] | Global Banking [Member]</t>
  </si>
  <si>
    <t>Commercial Loans [Member] | Other Commercial [Member]</t>
  </si>
  <si>
    <t>Consumer Loans [Member]</t>
  </si>
  <si>
    <t>Consumer Loans [Member] | Residential Mortgage [Member]</t>
  </si>
  <si>
    <t>Consumer Loans [Member] | Home Equity Mortgages [Member]</t>
  </si>
  <si>
    <t>Consumer Loans [Member] | Credit Cards [Member]</t>
  </si>
  <si>
    <t>Consumer Loans [Member] | Other consumer [Member]</t>
  </si>
  <si>
    <t>Affiliated Entity [Member]</t>
  </si>
  <si>
    <t>Affiliated Entity [Member] | Commercial Loans [Member] | Other Commercial [Member]</t>
  </si>
  <si>
    <t>Other [Member] | Commercial Loans [Member] | Other Commercial [Member]</t>
  </si>
  <si>
    <t>Represents large multinational firms including globally focused U.S. corporate and financial institutions, U.S. dollar lending to multinational banking clients managed by HSBC on a global basis and complex large business clients supported by Global Banking and Markets relationship managers.</t>
  </si>
  <si>
    <t>See Note 14, "Related Party Transactions," for additional information regarding loans to HSBC affiliates.</t>
  </si>
  <si>
    <t>Loans - Additional Information (Detail) - USD ($)</t>
  </si>
  <si>
    <t>Jun. 30, 2019</t>
  </si>
  <si>
    <t>Net deferred origination costs (fees)</t>
  </si>
  <si>
    <t>Net unamortized premium (discount)</t>
  </si>
  <si>
    <t>Commercial loans removed from TDR classification</t>
  </si>
  <si>
    <t>Financing Receivable, Troubled Debt Restructuring, Postmodification</t>
  </si>
  <si>
    <t>Financing Receivable, Troubled Debt Restructuring, Subsequent Default</t>
  </si>
  <si>
    <t>Loans - Summary of Past Due Status of Loans (Detail) - USD ($) $ in Millions</t>
  </si>
  <si>
    <t>Financing Receivable, Past Due [Line Items]</t>
  </si>
  <si>
    <t>Total Days Past Due, 30 Days or More</t>
  </si>
  <si>
    <t>Current</t>
  </si>
  <si>
    <t>Financing Receivables, 30 to 89 Days Past Due [Member]</t>
  </si>
  <si>
    <t>Financing Receivables, 30 to 89 Days Past Due [Member] | Commercial Loans [Member]</t>
  </si>
  <si>
    <t>Financing Receivables, 30 to 89 Days Past Due [Member] | Commercial Loans [Member] | Real Estate, Including Construction [Member]</t>
  </si>
  <si>
    <t>Financing Receivables, 30 to 89 Days Past Due [Member] | Commercial Loans [Member] | Business and Corporate Banking [Member]</t>
  </si>
  <si>
    <t>Financing Receivables, 30 to 89 Days Past Due [Member] | Commercial Loans [Member] | Global Banking [Member]</t>
  </si>
  <si>
    <t>Financing Receivables, 30 to 89 Days Past Due [Member] | Commercial Loans [Member] | Other Commercial [Member]</t>
  </si>
  <si>
    <t>Financing Receivables, 30 to 89 Days Past Due [Member] | Consumer Loans [Member]</t>
  </si>
  <si>
    <t>Financing Receivables, 30 to 89 Days Past Due [Member] | Consumer Loans [Member] | Residential Mortgage [Member]</t>
  </si>
  <si>
    <t>Financing Receivables, 30 to 89 Days Past Due [Member] | Consumer Loans [Member] | Home Equity Mortgages [Member]</t>
  </si>
  <si>
    <t>Financing Receivables, 30 to 89 Days Past Due [Member] | Consumer Loans [Member] | Credit Cards [Member]</t>
  </si>
  <si>
    <t>Financing Receivables, 30 to 89 Days Past Due [Member] | Consumer Loans [Member] | Other consumer [Member]</t>
  </si>
  <si>
    <t>Financial Asset, Equal to or Greater than 90 Days Past Due [Member]</t>
  </si>
  <si>
    <t>Financial Asset, Equal to or Greater than 90 Days Past Due [Member] | Commercial Loans [Member]</t>
  </si>
  <si>
    <t>Financial Asset, Equal to or Greater than 90 Days Past Due [Member] | Commercial Loans [Member] | Real Estate, Including Construction [Member]</t>
  </si>
  <si>
    <t>Financial Asset, Equal to or Greater than 90 Days Past Due [Member] | Commercial Loans [Member] | Business and Corporate Banking [Member]</t>
  </si>
  <si>
    <t>Financial Asset, Equal to or Greater than 90 Days Past Due [Member] | Commercial Loans [Member] | Global Banking [Member]</t>
  </si>
  <si>
    <t>Financial Asset, Equal to or Greater than 90 Days Past Due [Member] | Commercial Loans [Member] | Other Commercial [Member]</t>
  </si>
  <si>
    <t>Financial Asset, Equal to or Greater than 90 Days Past Due [Member] | Consumer Loans [Member]</t>
  </si>
  <si>
    <t>Financial Asset, Equal to or Greater than 90 Days Past Due [Member] | Consumer Loans [Member] | Residential Mortgage [Member]</t>
  </si>
  <si>
    <t>Financial Asset, Equal to or Greater than 90 Days Past Due [Member] | Consumer Loans [Member] | Home Equity Mortgages [Member]</t>
  </si>
  <si>
    <t>Financial Asset, Equal to or Greater than 90 Days Past Due [Member] | Consumer Loans [Member] | Credit Cards [Member]</t>
  </si>
  <si>
    <t>Financial Asset, Equal to or Greater than 90 Days Past Due [Member] | Consumer Loans [Member] | Other consumer [Member]</t>
  </si>
  <si>
    <t>Loans less than 30 days past due are presented as current.</t>
  </si>
  <si>
    <t>Loans - Summary of Nonaccrual Loans and Accruing Receivables 90 Days or More Delinquent (Detail) - USD ($) $ in Millions</t>
  </si>
  <si>
    <t>Total nonaccruing loans</t>
  </si>
  <si>
    <t>Total accruing loans contractually past due 90 days or more</t>
  </si>
  <si>
    <t>Total nonperforming loans</t>
  </si>
  <si>
    <t>Residential Mortgage Loan Nonaccrual Carried At Lower Of Amortized Cost Or Fair Value Less Cost To Sell</t>
  </si>
  <si>
    <t>Nonaccrual Loans</t>
  </si>
  <si>
    <t>[1],[2],[3]</t>
  </si>
  <si>
    <t>[1],[3]</t>
  </si>
  <si>
    <t>Consumer Loans [Member] | Nonaccrual Loans Held-for-sale [Member]</t>
  </si>
  <si>
    <t>At September 30, 2019 and December 31, 2018, nonaccrual consumer mortgage loans held for investment include $273 million and $289 million, respectively, of loans that are carried at the lower of amortized cost or fair value of the collateral less cost to sell.</t>
  </si>
  <si>
    <t>Nonaccrual consumer mortgage loans for all periods does not include guaranteed loans purchased from the Government National Mortgage Association. Repayment of these loans is predominantly insured by the Federal Housing Administration and as such, these loans have different risk characteristics from the rest of our consumer loan portfolio.</t>
  </si>
  <si>
    <t>Nonaccrual consumer mortgage loans held for investment include all loans which are 90 or more days contractually delinquent as well as loans discharged under Chapter 7 bankruptcy and not re-affirmed and second lien loans where the first lien loan that we own or service is 90 or more days contractually delinquent.</t>
  </si>
  <si>
    <t>Loans - Schedule of Additional Information on Nonaccrual Loans (Details) - USD ($) $ in Millions</t>
  </si>
  <si>
    <t>Interest income that would have been recorded if the nonaccrual receivable had been current in accordance with contractual terms during the period</t>
  </si>
  <si>
    <t>Interest income that was recorded on nonaccrual loans and included in interest income during the period</t>
  </si>
  <si>
    <t>Loans - Summary of Receivables which were Modified and as Result Became Classified as TDR Loans (Detail) - USD ($) $ in Millions</t>
  </si>
  <si>
    <t>Commercial Loan [Member]</t>
  </si>
  <si>
    <t>Financing Receivable, Impaired [Line Items]</t>
  </si>
  <si>
    <t>Loans which were modified and as a result became classified as TDR Loans</t>
  </si>
  <si>
    <t>Weighted average rate of reduction</t>
  </si>
  <si>
    <t>3.12%</t>
  </si>
  <si>
    <t>1.88%</t>
  </si>
  <si>
    <t>2.53%</t>
  </si>
  <si>
    <t>1.98%</t>
  </si>
  <si>
    <t>Loans - Summary of TDR and Related Credit Loss Reserves for TDR Loans (Detail) - USD ($) $ in Millions</t>
  </si>
  <si>
    <t>Carrying Value of TDR Loans</t>
  </si>
  <si>
    <t>Unpaid Principal Balance of TDR Loans</t>
  </si>
  <si>
    <t>Allowance for credit losses on TDR Loans</t>
  </si>
  <si>
    <t>[4]</t>
  </si>
  <si>
    <t>[2],[3],[5]</t>
  </si>
  <si>
    <t>[2],[3]</t>
  </si>
  <si>
    <t>[2],[3],[6]</t>
  </si>
  <si>
    <t>At September 30, 2019 and December 31, 2018, the carrying value of TDR Loans includes $231 million and $286 million, respectively, of loans which are classified as nonaccrual.</t>
  </si>
  <si>
    <t>TDR Loans are considered to be impaired loans. For commercial loans, impaired loans include other loans in addition to TDR Loans which totaled $195 million and $54 million at September 30, 2019 and December 31, 2018, respectively.</t>
  </si>
  <si>
    <t>The carrying value of TDR Loans includes basis adjustments on the loans, such as partial charge-offs.</t>
  </si>
  <si>
    <t>Included in the allowance for credit losses.</t>
  </si>
  <si>
    <t>[5]</t>
  </si>
  <si>
    <t>Additional commitments to lend to commercial borrowers whose loans have been modified in TDR Loans totaled $244 million and $151 million at September 30, 2019 and December 31, 2018, respectively.</t>
  </si>
  <si>
    <t>[6]</t>
  </si>
  <si>
    <t>At September 30, 2019 and December 31, 2018, the carrying value of consumer mortgage TDR Loans held for investment includes $571 million and $615 million, respectively, of loans that are recorded at the lower of amortized cost or fair value of the collateral less cost to sell.</t>
  </si>
  <si>
    <t>Loans - Summary of TDR and Related Credit Loss Reserves for TDR Loans - Additional Information (Detail) - USD ($) $ in Millions</t>
  </si>
  <si>
    <t>Other loans included in impaired loans apart from TDR loans</t>
  </si>
  <si>
    <t>Residential mortgage loan TDR carried at lower of amortized cost or fair value less cost to sell</t>
  </si>
  <si>
    <t>Non Accrual loans included in TDR loan</t>
  </si>
  <si>
    <t>Additional commitments to lend to commercial borrowers with modified TDRs</t>
  </si>
  <si>
    <t>Loans - Trouble Debt Restructuring Additional Information (Detail) - USD ($) $ in Millions</t>
  </si>
  <si>
    <t>Financing Receivable, Troubled Debt Restructuring [Line Items]</t>
  </si>
  <si>
    <t>Average balance of TDR loans</t>
  </si>
  <si>
    <t>Interest income recognized on TDR loans</t>
  </si>
  <si>
    <t>Loans - Loans Classified as TDR Loans (Detail) - USD ($) $ in Millions</t>
  </si>
  <si>
    <t>Loans which were classified as TDR loans during previous 12 months which became contractually delinquent</t>
  </si>
  <si>
    <t>Threshold period for troubled debt restructuring status</t>
  </si>
  <si>
    <t>90 days</t>
  </si>
  <si>
    <t>60 days</t>
  </si>
  <si>
    <t>Loans - Impaired Commercial Loans Considered as TDR Loans (Detail) - USD ($) $ in Millions</t>
  </si>
  <si>
    <t>TDR Loans</t>
  </si>
  <si>
    <t>Amount with Impairment Reserves</t>
  </si>
  <si>
    <t>Amount without Impairment Reserves</t>
  </si>
  <si>
    <t>Total Impaired Commercial Loans</t>
  </si>
  <si>
    <t>[4],[5]</t>
  </si>
  <si>
    <t>Impairment Reserve</t>
  </si>
  <si>
    <t>Unpaid principal balance of impaired commercial loans</t>
  </si>
  <si>
    <t>Reflects the carrying value of impaired commercial loans and includes basis adjustments on the loans, such as partial charge-offs.</t>
  </si>
  <si>
    <t>Includes impaired commercial loans that are also considered TDR Loans which totaled $100 million and $181 million at September 30, 2019 and December 31, 2018, respectively.</t>
  </si>
  <si>
    <t>Loans - Average Balance and Interest Income Recognized on Impaired Commercial Loans (Detail) - Commercial Loans [Member] - USD ($) $ in Millions</t>
  </si>
  <si>
    <t>Total average balance of impaired commercial loans</t>
  </si>
  <si>
    <t>Total interest income recognized on impaired commercial loans</t>
  </si>
  <si>
    <t>Real Estate, Including Construction [Member]</t>
  </si>
  <si>
    <t>Business and Corporate Banking [Member]</t>
  </si>
  <si>
    <t>Global Banking [Member]</t>
  </si>
  <si>
    <t>Other Commercial [Member]</t>
  </si>
  <si>
    <t>Loans - Summary of Criticized Assets for Commercial Loans (Detail) - USD ($) $ in Millions</t>
  </si>
  <si>
    <t>Financing Receivable, Credit Quality Indicator [Line Items]</t>
  </si>
  <si>
    <t>Commercial Loans [Member] | Criticized [Member]</t>
  </si>
  <si>
    <t>Commercial Loans [Member] | Criticized [Member] | Real Estate, Including Construction [Member]</t>
  </si>
  <si>
    <t>Commercial Loans [Member] | Criticized [Member] | Business and Corporate Banking [Member]</t>
  </si>
  <si>
    <t>Commercial Loans [Member] | Criticized [Member] | Global Banking [Member]</t>
  </si>
  <si>
    <t>Commercial Loans [Member] | Criticized [Member] | Other Commercial [Member]</t>
  </si>
  <si>
    <t>Commercial Loans [Member] | Special Mention [Member]</t>
  </si>
  <si>
    <t>Commercial Loans [Member] | Special Mention [Member] | Real Estate, Including Construction [Member]</t>
  </si>
  <si>
    <t>Commercial Loans [Member] | Special Mention [Member] | Business and Corporate Banking [Member]</t>
  </si>
  <si>
    <t>Commercial Loans [Member] | Special Mention [Member] | Global Banking [Member]</t>
  </si>
  <si>
    <t>Commercial Loans [Member] | Special Mention [Member] | Other Commercial [Member]</t>
  </si>
  <si>
    <t>Commercial Loans [Member] | Substandard [Member]</t>
  </si>
  <si>
    <t>Commercial Loans [Member] | Substandard [Member] | Real Estate, Including Construction [Member]</t>
  </si>
  <si>
    <t>Commercial Loans [Member] | Substandard [Member] | Business and Corporate Banking [Member]</t>
  </si>
  <si>
    <t>Commercial Loans [Member] | Substandard [Member] | Global Banking [Member]</t>
  </si>
  <si>
    <t>Commercial Loans [Member] | Substandard [Member] | Other Commercial [Member]</t>
  </si>
  <si>
    <t>Commercial Loans [Member] | Doubtful [Member]</t>
  </si>
  <si>
    <t>Commercial Loans [Member] | Doubtful [Member] | Real Estate, Including Construction [Member]</t>
  </si>
  <si>
    <t>Commercial Loans [Member] | Doubtful [Member] | Business and Corporate Banking [Member]</t>
  </si>
  <si>
    <t>Commercial Loans [Member] | Doubtful [Member] | Global Banking [Member]</t>
  </si>
  <si>
    <t>Commercial Loans [Member] | Doubtful [Member] | Other Commercial [Member]</t>
  </si>
  <si>
    <t>Loans - Status of Commercial Loan Portfolio (Detail) - USD ($) $ in Millions</t>
  </si>
  <si>
    <t>Accruing Loans Contractually Past Due 90 days or More</t>
  </si>
  <si>
    <t>Performing Loans</t>
  </si>
  <si>
    <t>Loans - Credit Risk Profile of Commercial Loans (Detail) - USD ($) $ in Millions</t>
  </si>
  <si>
    <t>Investment Grade [Member] | Commercial Loans [Member]</t>
  </si>
  <si>
    <t>Investment Grade [Member] | Commercial Loans [Member] | Real Estate, Including Construction [Member]</t>
  </si>
  <si>
    <t>Investment Grade [Member] | Commercial Loans [Member] | Business and Corporate Banking [Member]</t>
  </si>
  <si>
    <t>Investment Grade [Member] | Commercial Loans [Member] | Global Banking [Member]</t>
  </si>
  <si>
    <t>Investment Grade [Member] | Commercial Loans [Member] | Other Commercial [Member]</t>
  </si>
  <si>
    <t>Noninvestment Grade [Member] | Commercial Loans [Member]</t>
  </si>
  <si>
    <t>Noninvestment Grade [Member] | Commercial Loans [Member] | Real Estate, Including Construction [Member]</t>
  </si>
  <si>
    <t>Noninvestment Grade [Member] | Commercial Loans [Member] | Business and Corporate Banking [Member]</t>
  </si>
  <si>
    <t>Noninvestment Grade [Member] | Commercial Loans [Member] | Global Banking [Member]</t>
  </si>
  <si>
    <t>Noninvestment Grade [Member] | Commercial Loans [Member] | Other Commercial [Member]</t>
  </si>
  <si>
    <t>Investment grade includes commercial loans with credit ratings of at least BBB- or above or the equivalent based on our internal credit rating system.</t>
  </si>
  <si>
    <t>Loans - Delinquency Ratio for Consumer Loan (Detail) - Consumer Loans [Member] - USD ($) $ in Millions</t>
  </si>
  <si>
    <t>Delinquent Loans</t>
  </si>
  <si>
    <t>Delinquency Ratio</t>
  </si>
  <si>
    <t>1.95%</t>
  </si>
  <si>
    <t>2.05%</t>
  </si>
  <si>
    <t>Residential Mortgage [Member]</t>
  </si>
  <si>
    <t>1.99%</t>
  </si>
  <si>
    <t>Home Equity Mortgages [Member]</t>
  </si>
  <si>
    <t>2.95%</t>
  </si>
  <si>
    <t>3.05%</t>
  </si>
  <si>
    <t>Credit Cards [Member]</t>
  </si>
  <si>
    <t>1.96%</t>
  </si>
  <si>
    <t>Other consumer [Member]</t>
  </si>
  <si>
    <t>2.62%</t>
  </si>
  <si>
    <t>At September 30, 2019 and December 31, 2018, consumer mortgage loan delinquency includes $240 million and $254 million, respectively, of loans that are carried at the lower of amortized cost or fair value of the collateral less cost to sell, including $1 million and $1 million, respectively, relating to loans held for sale.</t>
  </si>
  <si>
    <t>At September 30, 2019 and December 31, 2018, consumer mortgage loans and loans held for sale include $140 million and $125 million, respectively, of loans that were in the process of foreclosure.</t>
  </si>
  <si>
    <t>Loans - Delinquency Ratio for Consumer Loan - Additional Information (Detail) - USD ($) $ in Millions</t>
  </si>
  <si>
    <t>Residential Mortgage Loan Delinquency Carried At Lower Of Amortized Cost Or Fair Value Less Cost To Sell</t>
  </si>
  <si>
    <t>Residential Mortgage Loan Delinquency Carried At Lower Of Amortized Cost Or Fair Value Less Cost To Sell, Held-for-Sale</t>
  </si>
  <si>
    <t>Mortgage Loans in Process of Foreclosure, Amount</t>
  </si>
  <si>
    <t>Loans - Status of Consumer Loan Portfolio (Detail) - USD ($) $ in Millions</t>
  </si>
  <si>
    <t>Loans - Concentration of Credit Risk (Details) - USD ($) $ in Millions</t>
  </si>
  <si>
    <t>Interest only residential mortgage loans</t>
  </si>
  <si>
    <t>Allowance for Credit Losses - Summary of Changes in Allowance for Credit Losses and Related Loan Balance by Product (Detail) - USD ($) $ in Millions</t>
  </si>
  <si>
    <t>Allowance for Loan and Lease Losses [Roll Forward]</t>
  </si>
  <si>
    <t>Balance at beginning of period</t>
  </si>
  <si>
    <t>Provision charged (credited) to income</t>
  </si>
  <si>
    <t>Charge offs</t>
  </si>
  <si>
    <t>Recoveries</t>
  </si>
  <si>
    <t>Net (charge offs) recoveries</t>
  </si>
  <si>
    <t>Balance at end of period</t>
  </si>
  <si>
    <t>Ending balance: collectively evaluated for impairment</t>
  </si>
  <si>
    <t>Ending balance: individually evaluated for impairment</t>
  </si>
  <si>
    <t>Total allowances for credit losses</t>
  </si>
  <si>
    <t>Collectively evaluated for impairment</t>
  </si>
  <si>
    <t>Individually evaluated for impairment</t>
  </si>
  <si>
    <t>Loans carried at the lower of amortized cost or fair value less cost to sell</t>
  </si>
  <si>
    <t>Consumer Loans [Member] | Residential Mortgages [Member]</t>
  </si>
  <si>
    <t>Other commercial includes loans to HSBC affiliates totaling $2,828 million and $1,557 million at September 30, 2019 and 2018, respectively, for which we do not carry an associated allowance for credit losses</t>
  </si>
  <si>
    <t>For consumer loans and certain small business loans, these amounts represent TDR Loans for which we evaluate reserves using a discounted cash flow methodology. Each loan is individually identified as a TDR Loan and then grouped together with other TDR Loans with similar characteristics. The discounted cash flow analysis is then applied to these groups of TDR Loans. Loans individually evaluated for impairment exclude TDR Loans that are carried at the lower of amortized cost or fair value of the collateral less cost to sell which totaled $571 million and $623 million at September 30, 2019 and 2018, respectively.</t>
  </si>
  <si>
    <t>Allowance for Credit Losses - Summary of Changes in Allowance for Credit Losses and Related Loan Balance by Product - Additional Information (Detail) - USD ($) $ in Millions</t>
  </si>
  <si>
    <t>Financing Receivable, Allowance for Credit Loss [Line Items]</t>
  </si>
  <si>
    <t>TDR loans carried at lower of amortized cost or fair value less cost to sell</t>
  </si>
  <si>
    <t>Commercial Loans [Member] | Other Commercial [Member] | Affiliated Entity [Member]</t>
  </si>
  <si>
    <t>Loans Held for Sale (Details) - USD ($) $ in Millions</t>
  </si>
  <si>
    <t>Total loans held for sale</t>
  </si>
  <si>
    <t>Loans Held for Sale - Additional Information (Details) - USD ($)</t>
  </si>
  <si>
    <t>Mar. 31, 2019</t>
  </si>
  <si>
    <t>Revenue associated with the economic hedging program (less than)</t>
  </si>
  <si>
    <t>Valuation allowance</t>
  </si>
  <si>
    <t>Commercial Loans - Fair Value Option [Member] | Commercial Loans [Member]</t>
  </si>
  <si>
    <t>Commercial Loans - Transferred to Held for Sale [Member] | Commercial Loans [Member]</t>
  </si>
  <si>
    <t>Student Loans [Member] | Consumer Loans [Member]</t>
  </si>
  <si>
    <t>Transfer of loans held-for-sale to loans held for investment</t>
  </si>
  <si>
    <t>Other Income (Loss) [Member] | Commercial Loans [Member]</t>
  </si>
  <si>
    <t>Lower of amortized cost or fair value adjustment</t>
  </si>
  <si>
    <t>Residential mortgage banking revenue (expense) [Member]</t>
  </si>
  <si>
    <t>Goodwill (Details) - USD ($) $ in Millions</t>
  </si>
  <si>
    <t>Goodwill [Line Items]</t>
  </si>
  <si>
    <t>Accumulated impairment loss</t>
  </si>
  <si>
    <t>Goodwill impairment charge</t>
  </si>
  <si>
    <t>RBWM [Member]</t>
  </si>
  <si>
    <t>Leases - Components of Operating Lease Costs (Details) - USD ($) $ in Millions</t>
  </si>
  <si>
    <t>Operating lease cost</t>
  </si>
  <si>
    <t>Variable lease cost</t>
  </si>
  <si>
    <t>Short-term lease cost</t>
  </si>
  <si>
    <t>Sublease income</t>
  </si>
  <si>
    <t>Total operating lease costs, net</t>
  </si>
  <si>
    <t>Cash paid for amounts included in the measurement of operating lease liabilities</t>
  </si>
  <si>
    <t>ROU assets recognized for new operating lease liabilities</t>
  </si>
  <si>
    <t>Leases - Operating ROU Assets and Liabilities (Details) $ in Millions</t>
  </si>
  <si>
    <t>Operating lease ROU assets</t>
  </si>
  <si>
    <t>Operating lease liabilities</t>
  </si>
  <si>
    <t>Weighted-average remaining lease term</t>
  </si>
  <si>
    <t>7 years 2 months</t>
  </si>
  <si>
    <t>Weighted-average discount rate (percent)</t>
  </si>
  <si>
    <t>3.10%</t>
  </si>
  <si>
    <t>Reported net of level lease adjustments and exit cost obligations.</t>
  </si>
  <si>
    <t>Leases - Maturity Analysis of Operating Lease Liabilities (Details) $ in Millions</t>
  </si>
  <si>
    <t>Maturity of Operating Lease Liabilities</t>
  </si>
  <si>
    <t>2020</t>
  </si>
  <si>
    <t>2021</t>
  </si>
  <si>
    <t>2022</t>
  </si>
  <si>
    <t>2023</t>
  </si>
  <si>
    <t>Thereafter</t>
  </si>
  <si>
    <t>Total future operating lease payments</t>
  </si>
  <si>
    <t>Less - imputed interest</t>
  </si>
  <si>
    <t>Total operating lease liabilities</t>
  </si>
  <si>
    <t>Leases - Additional Information (Details) - USD ($) $ in Millions</t>
  </si>
  <si>
    <t>Operating leases, not yet commenced</t>
  </si>
  <si>
    <t>Net rental expense</t>
  </si>
  <si>
    <t>Leases Leases - Schedule of Future Minimum Rental Payments for Operating Leases (Details) $ in Millions</t>
  </si>
  <si>
    <t>Minimum Lease Payments</t>
  </si>
  <si>
    <t>Net minimum lease commitments</t>
  </si>
  <si>
    <t>Minimum Sublease Income</t>
  </si>
  <si>
    <t>Net</t>
  </si>
  <si>
    <t>Derivative Financial Instruments - Fair Value of Derivatives and Balance Offsetting (Details) - USD ($) $ in Millions</t>
  </si>
  <si>
    <t>Derivatives, Fair Value [Line Items]</t>
  </si>
  <si>
    <t>Derivative Assets</t>
  </si>
  <si>
    <t>Netting assets</t>
  </si>
  <si>
    <t>Netting liabilities</t>
  </si>
  <si>
    <t>Less: Gross amounts of cash collateral received subject to enforceable master netting agreements(5)(6)</t>
  </si>
  <si>
    <t>Less: Gross amounts of cash collateral posted subject to enforceable master netting agreements(5)(6)</t>
  </si>
  <si>
    <t>Derivative Asset</t>
  </si>
  <si>
    <t>Derivative Liability</t>
  </si>
  <si>
    <t>Less: Gross amounts of financial instrument collateral received not offset</t>
  </si>
  <si>
    <t>Less: Gross amounts of financial instrument collateral posted not offset</t>
  </si>
  <si>
    <t>Net amount of derivative asset</t>
  </si>
  <si>
    <t>Net amount of derivative liability</t>
  </si>
  <si>
    <t>Designated as Hedging Instrument [Member] | Other assets [Member]</t>
  </si>
  <si>
    <t>Designated as Hedging Instrument [Member] | Interest taxes and other liabilities [Member]</t>
  </si>
  <si>
    <t>Interest rate contracts [Member] | Not Designated as Hedging Instrument, Trading [Member] | Trading Assets [Member]</t>
  </si>
  <si>
    <t>Interest rate contracts [Member] | Not Designated as Hedging Instrument, Trading [Member] | Trading Liabilities [Member]</t>
  </si>
  <si>
    <t>Foreign exchange contracts [Member] | Not Designated as Hedging Instrument, Trading [Member] | Trading Assets [Member]</t>
  </si>
  <si>
    <t>Foreign exchange contracts [Member] | Not Designated as Hedging Instrument, Trading [Member] | Trading Liabilities [Member]</t>
  </si>
  <si>
    <t>Precious metals contracts [Member] | Not Designated as Hedging Instrument, Trading [Member] | Trading Assets [Member]</t>
  </si>
  <si>
    <t>Precious metals contracts [Member] | Not Designated as Hedging Instrument, Trading [Member] | Trading Liabilities [Member]</t>
  </si>
  <si>
    <t>Credit contracts [Member] | Not Designated as Hedging Instrument, Trading [Member] | Trading Assets [Member]</t>
  </si>
  <si>
    <t>Credit contracts [Member] | Not Designated as Hedging Instrument, Trading [Member] | Trading Liabilities [Member]</t>
  </si>
  <si>
    <t>Fair Value Hedging [Member] | Interest rate contracts [Member] | Designated as Hedging Instrument [Member] | Other assets [Member]</t>
  </si>
  <si>
    <t>Fair Value Hedging [Member] | Interest rate contracts [Member] | Designated as Hedging Instrument [Member] | Interest taxes and other liabilities [Member]</t>
  </si>
  <si>
    <t>OTC Cleared [Member] | Interest rate contracts [Member] | Not Designated as Hedging Instrument, Trading [Member] | Trading Assets [Member]</t>
  </si>
  <si>
    <t>[5],[6]</t>
  </si>
  <si>
    <t>OTC Cleared [Member] | Interest rate contracts [Member] | Not Designated as Hedging Instrument, Trading [Member] | Trading Liabilities [Member]</t>
  </si>
  <si>
    <t>OTC Cleared [Member] | Foreign exchange contracts [Member] | Not Designated as Hedging Instrument, Trading [Member] | Trading Assets [Member]</t>
  </si>
  <si>
    <t>OTC Cleared [Member] | Foreign exchange contracts [Member] | Not Designated as Hedging Instrument, Trading [Member] | Trading Liabilities [Member]</t>
  </si>
  <si>
    <t>OTC Cleared [Member] | Credit contracts [Member] | Not Designated as Hedging Instrument, Trading [Member] | Trading Assets [Member]</t>
  </si>
  <si>
    <t>OTC Cleared [Member] | Credit contracts [Member] | Not Designated as Hedging Instrument, Trading [Member] | Trading Liabilities [Member]</t>
  </si>
  <si>
    <t>OTC Cleared [Member] | Fair Value Hedging [Member] | Interest rate contracts [Member] | Designated as Hedging Instrument [Member] | Other assets [Member]</t>
  </si>
  <si>
    <t>[4],[6]</t>
  </si>
  <si>
    <t>OTC Cleared [Member] | Fair Value Hedging [Member] | Interest rate contracts [Member] | Designated as Hedging Instrument [Member] | Interest taxes and other liabilities [Member]</t>
  </si>
  <si>
    <t>Bilateral OTC [Member] | Interest rate contracts [Member] | Not Designated as Hedging Instrument, Trading [Member] | Trading Assets [Member]</t>
  </si>
  <si>
    <t>Bilateral OTC [Member] | Interest rate contracts [Member] | Not Designated as Hedging Instrument, Trading [Member] | Trading Liabilities [Member]</t>
  </si>
  <si>
    <t>Bilateral OTC [Member] | Interest rate contracts [Member] | Not Designated as Hedging Instrument, Other [Member] | Other assets [Member]</t>
  </si>
  <si>
    <t>Bilateral OTC [Member] | Interest rate contracts [Member] | Not Designated as Hedging Instrument, Other [Member] | Interest taxes and other liabilities [Member]</t>
  </si>
  <si>
    <t>Bilateral OTC [Member] | Foreign exchange contracts [Member] | Not Designated as Hedging Instrument, Trading [Member] | Trading Assets [Member]</t>
  </si>
  <si>
    <t>Bilateral OTC [Member] | Foreign exchange contracts [Member] | Not Designated as Hedging Instrument, Trading [Member] | Trading Liabilities [Member]</t>
  </si>
  <si>
    <t>Bilateral OTC [Member] | Foreign exchange contracts [Member] | Not Designated as Hedging Instrument, Other [Member] | Other assets [Member]</t>
  </si>
  <si>
    <t>Bilateral OTC [Member] | Foreign exchange contracts [Member] | Not Designated as Hedging Instrument, Other [Member] | Interest taxes and other liabilities [Member]</t>
  </si>
  <si>
    <t>Bilateral OTC [Member] | Equity contracts [Member] | Not Designated as Hedging Instrument, Trading [Member] | Trading Assets [Member]</t>
  </si>
  <si>
    <t>Bilateral OTC [Member] | Equity contracts [Member] | Not Designated as Hedging Instrument, Trading [Member] | Trading Liabilities [Member]</t>
  </si>
  <si>
    <t>Bilateral OTC [Member] | Equity contracts [Member] | Not Designated as Hedging Instrument, Other [Member] | Other assets [Member]</t>
  </si>
  <si>
    <t>Bilateral OTC [Member] | Equity contracts [Member] | Not Designated as Hedging Instrument, Other [Member] | Interest taxes and other liabilities [Member]</t>
  </si>
  <si>
    <t>Bilateral OTC [Member] | Precious metals contracts [Member] | Not Designated as Hedging Instrument, Trading [Member] | Trading Assets [Member]</t>
  </si>
  <si>
    <t>Bilateral OTC [Member] | Precious metals contracts [Member] | Not Designated as Hedging Instrument, Trading [Member] | Trading Liabilities [Member]</t>
  </si>
  <si>
    <t>Bilateral OTC [Member] | Credit contracts [Member] | Not Designated as Hedging Instrument, Trading [Member] | Trading Assets [Member]</t>
  </si>
  <si>
    <t>Bilateral OTC [Member] | Credit contracts [Member] | Not Designated as Hedging Instrument, Trading [Member] | Trading Liabilities [Member]</t>
  </si>
  <si>
    <t>Bilateral OTC [Member] | Credit contracts [Member] | Not Designated as Hedging Instrument, Other [Member] | Other assets [Member]</t>
  </si>
  <si>
    <t>Bilateral OTC [Member] | Credit contracts [Member] | Not Designated as Hedging Instrument, Other [Member] | Interest taxes and other liabilities [Member]</t>
  </si>
  <si>
    <t>Bilateral OTC [Member] | Other Contracts [Member] | Not Designated as Hedging Instrument, Other [Member] | Other assets [Member]</t>
  </si>
  <si>
    <t>[4],[6],[7]</t>
  </si>
  <si>
    <t>Bilateral OTC [Member] | Other Contracts [Member] | Not Designated as Hedging Instrument, Other [Member] | Interest taxes and other liabilities [Member]</t>
  </si>
  <si>
    <t>Bilateral OTC [Member] | Fair Value Hedging [Member] | Interest rate contracts [Member] | Designated as Hedging Instrument [Member] | Other assets [Member]</t>
  </si>
  <si>
    <t>Bilateral OTC [Member] | Fair Value Hedging [Member] | Interest rate contracts [Member] | Designated as Hedging Instrument [Member] | Interest taxes and other liabilities [Member]</t>
  </si>
  <si>
    <t>Bilateral OTC [Member] | Cash Flow Hedging [Member] | Interest rate contracts [Member] | Designated as Hedging Instrument [Member] | Other assets [Member]</t>
  </si>
  <si>
    <t>Bilateral OTC [Member] | Cash Flow Hedging [Member] | Interest rate contracts [Member] | Designated as Hedging Instrument [Member] | Interest taxes and other liabilities [Member]</t>
  </si>
  <si>
    <t>Bilateral OTC [Member] | Cash Flow Hedging [Member] | Foreign exchange contracts [Member] | Designated as Hedging Instrument [Member] | Other assets [Member]</t>
  </si>
  <si>
    <t>Bilateral OTC [Member] | Cash Flow Hedging [Member] | Foreign exchange contracts [Member] | Designated as Hedging Instrument [Member] | Interest taxes and other liabilities [Member]</t>
  </si>
  <si>
    <t>Exchange Traded [Member] | Interest rate contracts [Member] | Not Designated as Hedging Instrument, Trading [Member] | Trading Assets [Member]</t>
  </si>
  <si>
    <t>Exchange Traded [Member] | Interest rate contracts [Member] | Not Designated as Hedging Instrument, Trading [Member] | Trading Liabilities [Member]</t>
  </si>
  <si>
    <t>Exchange Traded [Member] | Foreign exchange contracts [Member] | Not Designated as Hedging Instrument, Trading [Member] | Trading Assets [Member]</t>
  </si>
  <si>
    <t>Exchange Traded [Member] | Foreign exchange contracts [Member] | Not Designated as Hedging Instrument, Trading [Member] | Trading Liabilities [Member]</t>
  </si>
  <si>
    <t>Exchange Traded [Member] | Precious metals contracts [Member] | Not Designated as Hedging Instrument, Trading [Member] | Trading Assets [Member]</t>
  </si>
  <si>
    <t>Exchange Traded [Member] | Precious metals contracts [Member] | Not Designated as Hedging Instrument, Trading [Member] | Trading Liabilities [Member]</t>
  </si>
  <si>
    <t>Represents the netting of derivative receivable and payable balances for the same counterparty under enforceable netting agreements.</t>
  </si>
  <si>
    <t>Derivative assets / liabilities related to cash flow hedges, fair value hedges and derivative instruments held for purposes other than for trading are recorded in other assets / interest, taxes and other liabilities on the consolidated balance sheet.</t>
  </si>
  <si>
    <t>Trading related derivative assets / liabilities are recorded in trading assets / trading liabilities on the consolidated balance sheet.</t>
  </si>
  <si>
    <t>Over-the-counter ("OTC") derivatives include derivatives executed and settled bilaterally with counterparties without the use of an organized exchange or central clearing house. The credit risk associated with bilateral OTC derivatives is managed through obtaining collateral and enforceable master netting agreements. OTC-cleared derivatives are executed bilaterally in the OTC market but then novated to a central clearing counterparty, whereby the central clearing counterparty becomes the counterparty to each of the original counterparties. Exchange traded derivatives are executed directly on an organized exchange. Credit risk is minimized for OTC-cleared derivatives and exchange traded derivatives through daily margining requirements. In addition, OTC-cleared interest rate and, beginning in the third quarter of 2019, credit derivatives with certain central clearing counterparties are settled daily.</t>
  </si>
  <si>
    <t>[7]</t>
  </si>
  <si>
    <t>Consists of swap agreements entered into in conjunction with the sales of Visa Inc. ("Visa") Class B common shares ("Class B Shares").</t>
  </si>
  <si>
    <t>Derivative Financial Instruments - Additional Information (Detail) - USD ($) $ in Millions</t>
  </si>
  <si>
    <t>Derivative [Line Items]</t>
  </si>
  <si>
    <t>Losses related to discontinued cash flow hedge relationships amortized to earnings</t>
  </si>
  <si>
    <t>Next twelve months, reclassification of remaining losses to earnings resulting from cash flow hedges</t>
  </si>
  <si>
    <t>Aggregate fair value of all derivative instruments with credit-risk related contingent features</t>
  </si>
  <si>
    <t>Collateral already posted aggregate fair value</t>
  </si>
  <si>
    <t>Derivative Financial Instruments Derivative Financial Instruments - Carrying Value of Hedged Items in Fair Value Hedge (Details) $ in Millions</t>
  </si>
  <si>
    <t>Carrying amount of hedged asset items</t>
  </si>
  <si>
    <t>Active hedged asset adjustments</t>
  </si>
  <si>
    <t>Discontinued hedged asset adjustments</t>
  </si>
  <si>
    <t>Total hedged asset adjustments</t>
  </si>
  <si>
    <t>Long-term Debt [Member]</t>
  </si>
  <si>
    <t>Carrying amount of hedged liability items</t>
  </si>
  <si>
    <t>Active hedged liability adjustments</t>
  </si>
  <si>
    <t>Discontinued hedged liability adjustments</t>
  </si>
  <si>
    <t>Total hedged liability adjustments</t>
  </si>
  <si>
    <t>Derivative Financial Instruments - Gains and Losses on Hedged Items in Fair Value Hedges (Detail) - USD ($) $ in Millions</t>
  </si>
  <si>
    <t>Interest Income Expense [Member]</t>
  </si>
  <si>
    <t>Derivative Instruments, Gain (Loss) [Line Items]</t>
  </si>
  <si>
    <t>Gain (Loss) on Derivative</t>
  </si>
  <si>
    <t>Gain (Loss) on Hedged Items</t>
  </si>
  <si>
    <t>Other Income (Loss) [Member]</t>
  </si>
  <si>
    <t>Net Ineffective Gain (Loss) Recognized - Other Income</t>
  </si>
  <si>
    <t>Securities available-for-sale [Member] | Interest Income [Member] | Interest rate contracts [Member]</t>
  </si>
  <si>
    <t>Securities available-for-sale [Member] | Other Income (Loss) [Member] | Interest rate contracts [Member]</t>
  </si>
  <si>
    <t>Long-term Debt [Member] | Interest Expense [Member] | Interest rate contracts [Member]</t>
  </si>
  <si>
    <t>Long-term Debt [Member] | Other Income (Loss) [Member] | Interest rate contracts [Member]</t>
  </si>
  <si>
    <t>Derivative Financial Instruments - Gains and Losses on Derivative Instruments Designated and Qualifying As Hedging Instruments in Cash Flow Hedges (Detail) - USD ($) $ in Millions</t>
  </si>
  <si>
    <t>Gain (Loss) Recognized in AOCI on Derivatives(1)</t>
  </si>
  <si>
    <t>Gain (Loss) Reclassified From AOCI into Income(1)</t>
  </si>
  <si>
    <t>Foreign exchange contracts [Member]</t>
  </si>
  <si>
    <t>Foreign exchange contracts [Member] | Interest Income Expense [Member]</t>
  </si>
  <si>
    <t>Interest rate contracts [Member]</t>
  </si>
  <si>
    <t>Interest rate contracts [Member] | Interest Income Expense [Member]</t>
  </si>
  <si>
    <t>As a result of adopting new accounting guidance discussed in Note 21, "New Accounting Pronouncements," beginning January 1, 2019, gains and losses on the derivatives in cash flow hedges are initially reported in AOCI and then reclassified into earnings in the same accounting period in which the designated forecasted transaction or hedged item affects earnings. Prior to January 1, 2019, cash flow hedge ineffectiveness was separately measured and reported immediately in other income (loss). Cash flow hedge ineffectiveness was immaterial during the three and nine months ended September 30, 2018.</t>
  </si>
  <si>
    <t>Derivative Financial Instruments - Gains and Losses on Derivative Instruments Held For Trading Purpose (Detail) - USD ($) $ in Millions</t>
  </si>
  <si>
    <t>Amount of Gain (Loss) Recognized in Income on Derivatives held for trading purposes</t>
  </si>
  <si>
    <t>Trading revenue [Member] | Interest rate contracts [Member]</t>
  </si>
  <si>
    <t>Trading revenue [Member] | Foreign exchange contracts [Member]</t>
  </si>
  <si>
    <t>Trading revenue [Member] | Equity contracts [Member]</t>
  </si>
  <si>
    <t>Trading revenue [Member] | Precious metals contracts [Member]</t>
  </si>
  <si>
    <t>Trading revenue [Member] | Credit contracts [Member]</t>
  </si>
  <si>
    <t>Derivative Financial Instruments - Gains and Losses on Derivative Instruments Held For Other Purpose (Detail) - USD ($) $ in Millions</t>
  </si>
  <si>
    <t>Amount of Gain (Loss) Recognized in Income on Derivatives held for other purposes</t>
  </si>
  <si>
    <t>Gain (Loss) on Instruments Designated at Fair Value and Related Derivatives [Member]</t>
  </si>
  <si>
    <t>Gain (Loss) on Instruments Designated at Fair Value and Related Derivatives [Member] | Interest rate contracts [Member]</t>
  </si>
  <si>
    <t>Gain (Loss) on Instruments Designated at Fair Value and Related Derivatives [Member] | Foreign exchange contracts [Member]</t>
  </si>
  <si>
    <t>Gain (Loss) on Instruments Designated at Fair Value and Related Derivatives [Member] | Equity contracts [Member]</t>
  </si>
  <si>
    <t>Other Income (Loss) [Member] | Interest rate contracts [Member]</t>
  </si>
  <si>
    <t>Other Income (Loss) [Member] | Credit contracts [Member]</t>
  </si>
  <si>
    <t>Other Income (Loss) [Member] | Other Contracts [Member]</t>
  </si>
  <si>
    <t>Consists of swap agreements entered into in conjunction with the sales of Visa Class B Shares.</t>
  </si>
  <si>
    <t>Derivative Financial Instruments - Credit-Risk Related Contingent Features (Detail) $ in Millions</t>
  </si>
  <si>
    <t>One-notch Downgrade [Member]</t>
  </si>
  <si>
    <t>Amount of additional collateral to be posted upon downgrade</t>
  </si>
  <si>
    <t>Two-notch Downgrade [Member]</t>
  </si>
  <si>
    <t>Derivative Financial Instruments - Notional Value of Derivative Contracts (Detail) - USD ($) $ in Millions</t>
  </si>
  <si>
    <t>Interest Rate Futures and Forwards [Member]</t>
  </si>
  <si>
    <t>Interest Rate Swap [Member]</t>
  </si>
  <si>
    <t>Interest Rate Options Written [Member]</t>
  </si>
  <si>
    <t>Interest Rate Options Purchased [Member]</t>
  </si>
  <si>
    <t>Foreign Exchange Swaps, Futures and Forwards [Member]</t>
  </si>
  <si>
    <t>Foreign Exchange Options Written [Member]</t>
  </si>
  <si>
    <t>Foreign Exchange Options Purchased [Member]</t>
  </si>
  <si>
    <t>Foreign Exchange Spot [Member]</t>
  </si>
  <si>
    <t>Commodities, equities and precious metals contracts [Member]</t>
  </si>
  <si>
    <t>Commodities, Equities and Precious Metals, Swaps, Futures and Forwards [Member]</t>
  </si>
  <si>
    <t>Commodities, Equities and Precious Metals Options Written [Member]</t>
  </si>
  <si>
    <t>Commodities, Equities and Precious Metals Options Purchased [Member]</t>
  </si>
  <si>
    <t>Credit contracts [Member]</t>
  </si>
  <si>
    <t>Other Contracts [Member]</t>
  </si>
  <si>
    <t>Fair Value Option - Additional Information (Details) - Loans Receivable [Member] - USD ($)</t>
  </si>
  <si>
    <t>Fair Value, Assets and Liabilities Measured on Recurring Basis [Line Items]</t>
  </si>
  <si>
    <t>Fair value option loan in nonaccrual status</t>
  </si>
  <si>
    <t>Fair value option, loans 90 days or more past due</t>
  </si>
  <si>
    <t>Fair Value Option - Summary of Fair Value and Unpaid Principal Balance (Details) - USD ($) $ in Millions</t>
  </si>
  <si>
    <t>Fair Value, Option, Quantitative Disclosures [Line Items]</t>
  </si>
  <si>
    <t>Commercial loans held for sale, Fair Value</t>
  </si>
  <si>
    <t>Commercial loans held for sale, Unpaid Principal Balance</t>
  </si>
  <si>
    <t>Fair value over (under) unpaid principal balance</t>
  </si>
  <si>
    <t>Securities purchased under resale agreements to Resell [Member]</t>
  </si>
  <si>
    <t>Securities purchased under resale agreements, Fair Value</t>
  </si>
  <si>
    <t>Securities purchased under resale agreements, Unpaid Principal Balance</t>
  </si>
  <si>
    <t>Securities sold under repurchase agreements [Member]</t>
  </si>
  <si>
    <t>Securities sold under repurchase agreements, Fair Value</t>
  </si>
  <si>
    <t>Securities sold under repurchase agreements, Unpaid Principal Balance</t>
  </si>
  <si>
    <t>Fixed rate long-term debt, Fair Value</t>
  </si>
  <si>
    <t>Fixed rate long-term debt, Unpaid Principal Balance</t>
  </si>
  <si>
    <t>Long-term debt [Member] | Structured Notes [Member]</t>
  </si>
  <si>
    <t>Hybrid instruments, Unpaid Principal Balance</t>
  </si>
  <si>
    <t>Hybrid instruments, structured notes, Fair Value</t>
  </si>
  <si>
    <t>Structured Deposits [Member]</t>
  </si>
  <si>
    <t>Hybrid instruments, structured deposits, Fair Value</t>
  </si>
  <si>
    <t>Fair Value Option - Components of Gain (Loss) on Instruments at Fair Value and Related Derivatives (Detail) - USD ($) $ in Millions</t>
  </si>
  <si>
    <t>Components Of Gain On Instruments At Fair Value And Related Derivatives [Line Items]</t>
  </si>
  <si>
    <t>Mark-to-market on related derivatives</t>
  </si>
  <si>
    <t>Interest rate and other components</t>
  </si>
  <si>
    <t>Credit risk component, total</t>
  </si>
  <si>
    <t>Total mark-to-market on financial instruments designated at fair value</t>
  </si>
  <si>
    <t>Net realized gain on related long-term debt derivatives</t>
  </si>
  <si>
    <t>Gain (Loss) on Instruments Designated at Fair Value and Related Derivatives [Member] | Loans [Member]</t>
  </si>
  <si>
    <t>Credit risk component, assets</t>
  </si>
  <si>
    <t>Gain (Loss) on Instruments Designated at Fair Value and Related Derivatives [Member] | Long-term debt [Member]</t>
  </si>
  <si>
    <t>Credit risk component, liabilities</t>
  </si>
  <si>
    <t>Gain (Loss) on Instruments Designated at Fair Value and Related Derivatives [Member] | Hybrid Instrument [Member]</t>
  </si>
  <si>
    <t>As it relates to hybrid instruments, interest rate and other components primarily includes interest rate, foreign exchange and equity contract risks.</t>
  </si>
  <si>
    <t>The fair value movement on fair value option liabilities attributable to our own credit spread is recorded in other comprehensive income (loss).</t>
  </si>
  <si>
    <t>Accumulated Other Comprehensive Loss - (Detail) - USD ($) $ in Millions</t>
  </si>
  <si>
    <t>Dec. 31, 2017</t>
  </si>
  <si>
    <t>Unrealized gains (losses) on investment securities:</t>
  </si>
  <si>
    <t>Other comprehensive income for period:</t>
  </si>
  <si>
    <t>Net unrealized gains (losses) arising during period, net of tax</t>
  </si>
  <si>
    <t>Reclassification adjustment for (gains) losses realized in net income (loss), net of tax</t>
  </si>
  <si>
    <t>Amortization of net unrealized losses on securities transferred from available-for-sale to held-to-maturity realized in net income (loss), net of tax</t>
  </si>
  <si>
    <t>Total other comprehensive income (loss) for period</t>
  </si>
  <si>
    <t>Unrealized gains (losses) on fair value option liabilities attributable to our own credit spread:</t>
  </si>
  <si>
    <t>Other comprehensive income (loss) for period:</t>
  </si>
  <si>
    <t>Unrealized gains (losses) on derivatives designated as cash flow hedges:</t>
  </si>
  <si>
    <t>Reclassification adjustment for losses realized in net income (loss), net of tax</t>
  </si>
  <si>
    <t>Total other comprehensive income for period</t>
  </si>
  <si>
    <t>Reclassification adjustment for gains (losses) realized in net income (loss), net of tax</t>
  </si>
  <si>
    <t>Pension and postretirement benefit liability:</t>
  </si>
  <si>
    <t>Change in unfunded pension and postretirement liability, net of tax</t>
  </si>
  <si>
    <t>Total other comprehensive loss for period</t>
  </si>
  <si>
    <t>Total accumulated other comprehensive income (loss) at end of period</t>
  </si>
  <si>
    <t>Accounting Standards Update 2016-01, Equity Investments Previously Classified as Available-for-sale [Member] | Unrealized Gains (Losses) on Investment Securities [Member]</t>
  </si>
  <si>
    <t>Accumulated Other Comprehensive Income (Loss) [Line Items]</t>
  </si>
  <si>
    <t>Cumulative effect of new accounting principle in period of adoption</t>
  </si>
  <si>
    <t>Accounting Standards Update 2018-02 [Member] | Unrealized Gains (Losses) on Investment Securities [Member]</t>
  </si>
  <si>
    <t>Accounting Standards Update 2018-02 [Member] | Unrealized Gains (Losses) on Fair Value Option Liabilities Attributable to Our Own Credit Spread [Member]</t>
  </si>
  <si>
    <t>Accounting Standards Update 2018-02 [Member] | Pension and Postretirement Benefit Liability [Member]</t>
  </si>
  <si>
    <t>As Previously Reported [Member]</t>
  </si>
  <si>
    <t>Amount reclassified to net income (loss) is included in other securities gains (losses), net in our consolidated statement of income (loss).</t>
  </si>
  <si>
    <t>Amount amortized to net income (loss) is included in interest income in our consolidated statement of income (loss). During 2014, we transferred securities from available-for-sale to held-to-maturity. At the date of transfer, AOCI included net pretax unrealized losses related to the transferred securities which are being amortized over the remaining contractual life of each security as an adjustment of yield in a manner consistent with the amortization of any premium or discount.</t>
  </si>
  <si>
    <t>Amount reclassified to net income (loss) is included in net interest income in our consolidated statement of income (loss).</t>
  </si>
  <si>
    <t>Accumulated Other Comprehensive Loss - Additional Information (Details) - USD ($) $ in Millions</t>
  </si>
  <si>
    <t>Tax (benefit) expense included in net unrealized gains (losses), investment securities</t>
  </si>
  <si>
    <t>Tax included in reclassification, investment securities</t>
  </si>
  <si>
    <t>Tax included in amortization, investment securities</t>
  </si>
  <si>
    <t>Tax (benefit) expense included in net unrealized gains (losses), fair value option liabilities</t>
  </si>
  <si>
    <t>Tax (benefit) expense included in net unrealized gains (losses), cash flow hedges</t>
  </si>
  <si>
    <t>Tax (benefit) expense included in net unrealized gains (losses), cash flow hedges (less than $1 million)</t>
  </si>
  <si>
    <t>Tax included in reclassification, cash flow hedges</t>
  </si>
  <si>
    <t>Tax included in net unrealized gains (losses), pension and postretirement benefit liability</t>
  </si>
  <si>
    <t>Unrealized Gains (Losses) on Investment Securities [Member] | Accounting Standards Update 2016-01, Equity Investments Previously Classified as Available-for-sale [Member]</t>
  </si>
  <si>
    <t>Cumulative effect of new accounting principle in period of adoption, tax</t>
  </si>
  <si>
    <t>Pension and Other Postretirement Benefits-Net Periodic Benefit Cost (Detail) - USD ($) $ in Millions</t>
  </si>
  <si>
    <t>Defined Benefit Plan Disclosure [Line Items]</t>
  </si>
  <si>
    <t>Interest cost</t>
  </si>
  <si>
    <t>Amortization of net actuarial (gain) loss</t>
  </si>
  <si>
    <t>Net periodic benefit cost</t>
  </si>
  <si>
    <t>HSBC North America [Member] | HSBC North America Pension Plan [Member]</t>
  </si>
  <si>
    <t>Expected return on plan assets</t>
  </si>
  <si>
    <t>Administrative costs</t>
  </si>
  <si>
    <t>Fee Income from Contracts with Customers (Details) - USD ($) $ in Millions</t>
  </si>
  <si>
    <t>Disaggregation of Revenue [Line Items]</t>
  </si>
  <si>
    <t>Fee income from contracts with customers</t>
  </si>
  <si>
    <t>Other non-fee revenues</t>
  </si>
  <si>
    <t>Deferred fee income</t>
  </si>
  <si>
    <t>Interchange fees</t>
  </si>
  <si>
    <t>Rewards program costs</t>
  </si>
  <si>
    <t>Account services [Member]</t>
  </si>
  <si>
    <t>Credit facilities [Member]</t>
  </si>
  <si>
    <t>Other fees [Member]</t>
  </si>
  <si>
    <t>Insurance [Member]</t>
  </si>
  <si>
    <t>Reclassified Amount [Member] | Account services [Member]</t>
  </si>
  <si>
    <t>During the fourth quarter of 2018, we concluded that certain wire transfer fees would be better presented in account services as opposed to other fees. As a result, we have reclassified $2 million and $12 million of wire transfer fees from other fees to account services during the three and nine months ended September 30, 2018 to conform with the current year presentation.</t>
  </si>
  <si>
    <t>Included within other income (loss) in the consolidated statement of income (loss).</t>
  </si>
  <si>
    <t>Related Party Transactions - Summary of Related Party Transactions (Details) - USD ($) $ in Millions</t>
  </si>
  <si>
    <t>Securities purchased under agreements to resell</t>
  </si>
  <si>
    <t>Other assets and other liabilities primarily consist of derivative balances associated with hedging activities and other miscellaneous account receivables and payables.</t>
  </si>
  <si>
    <t>Related Party Transactions - Summary of Related Party Transactions (Income - Expense) (Details) - USD ($) $ in Millions</t>
  </si>
  <si>
    <t>Related Party Transaction [Line Items]</t>
  </si>
  <si>
    <t>Interest income</t>
  </si>
  <si>
    <t>Interest expense</t>
  </si>
  <si>
    <t>Trading revenue (expense)</t>
  </si>
  <si>
    <t>Servicing and other fees from HSBC affiliates: [Abstract]</t>
  </si>
  <si>
    <t>Support services from HSBC affiliates:</t>
  </si>
  <si>
    <t>Total support services from HSBC affiliates</t>
  </si>
  <si>
    <t>Rental income from HSBC affiliates, net</t>
  </si>
  <si>
    <t>Stock based compensation expense with HSBC</t>
  </si>
  <si>
    <t>HSBC Markets (USA) Inc. (HMUS) and subsidiaries [Member]</t>
  </si>
  <si>
    <t>Other HSBC affiliates [Member]</t>
  </si>
  <si>
    <t>HSBC Technology and Services (USA) (HTSU) [Member]</t>
  </si>
  <si>
    <t>Servicing and other fees from HSBC affiliates [Member] | Affiliated Entity [Member]</t>
  </si>
  <si>
    <t>Servicing and other fees from HSBC affiliates [Member] | HSBC Bank Plc [Member]</t>
  </si>
  <si>
    <t>Servicing and other fees from HSBC affiliates [Member] | HSBC Markets (USA) Inc. (HMUS) and subsidiaries [Member]</t>
  </si>
  <si>
    <t>Servicing and other fees from HSBC affiliates [Member] | Other HSBC affiliates [Member]</t>
  </si>
  <si>
    <t>We receive rental income from our affiliates, and in some cases pay rental expense to our affiliates, for rent on certain office space. Net rental income from our affiliates is recorded as a component of occupancy expense, net in our consolidated statement of income (loss).</t>
  </si>
  <si>
    <t>Employees may participate in one or more stock compensation plans sponsored by HSBC. These expenses are included in salaries and employee benefits in our consolidated statement of income (loss). Certain employees are also eligible to participate in a defined benefit pension plan and other postretirement plans sponsored by HSBC North America which are discussed in Note 12, "Pension and Other Postretirement Benefits."</t>
  </si>
  <si>
    <t>Related Party Transactions - Summary of Loans (Details) - USD ($) $ in Millions</t>
  </si>
  <si>
    <t>HMUS [Member]</t>
  </si>
  <si>
    <t>Loans and leases receivable from related parties</t>
  </si>
  <si>
    <t>Other short-term affiliate lending [Member]</t>
  </si>
  <si>
    <t>HSBC Affiliates [Member]</t>
  </si>
  <si>
    <t>Related Party Transactions - Additional Information (Details) - USD ($)</t>
  </si>
  <si>
    <t>Notional value of derivative contracts</t>
  </si>
  <si>
    <t>Preferred stock issued</t>
  </si>
  <si>
    <t>HNAH [Member]</t>
  </si>
  <si>
    <t>Maximum borrowing capacity</t>
  </si>
  <si>
    <t>Amount outstanding under the loan agreement</t>
  </si>
  <si>
    <t>Preferred stock outstanding</t>
  </si>
  <si>
    <t>Extended loans and lines of credit</t>
  </si>
  <si>
    <t>Amount outstanding on line of credit</t>
  </si>
  <si>
    <t>Fair value of derivative assets and liabilities</t>
  </si>
  <si>
    <t>Fixed Rate Note Maturing March 2021 [Member] | HNAH [Member] | Senior debt [Member]</t>
  </si>
  <si>
    <t>Fixed Rate Note Maturing May 2021 [Member] | HNAH [Member] | Senior debt [Member]</t>
  </si>
  <si>
    <t>Floating Rate Note Maturing May 2025 [Member] | HNAH [Member] | Subordinated Debt [Member]</t>
  </si>
  <si>
    <t>Fixed Rate Note Maturing September 2025 [Member] | HNAH [Member] | Senior debt [Member]</t>
  </si>
  <si>
    <t>Fixed Rate Note Maturing March 2026 [Member] | HNAH [Member] | Senior debt [Member]</t>
  </si>
  <si>
    <t>Business Segments Additional Information (Details)</t>
  </si>
  <si>
    <t>Sep. 30, 2019segment</t>
  </si>
  <si>
    <t>Number of reportable segments</t>
  </si>
  <si>
    <t>Business Segments - Summary on Reconciliation of Results Under Ifrs to Us Gaap (Detail) - USD ($) $ in Millions</t>
  </si>
  <si>
    <t>Operating Statistics [Line Items]</t>
  </si>
  <si>
    <t>Net Interest Income</t>
  </si>
  <si>
    <t>Group Reporting Basis Other operating income</t>
  </si>
  <si>
    <t>Group Reporting Basis Total operating income</t>
  </si>
  <si>
    <t>Expected credit losses/provision for credit losses</t>
  </si>
  <si>
    <t>Group Reporting Basis Revenues</t>
  </si>
  <si>
    <t>Operating Expenses</t>
  </si>
  <si>
    <t>Group Reporting Basis Profit (Loss) Before Income Tax Expense</t>
  </si>
  <si>
    <t>Total Assets</t>
  </si>
  <si>
    <t>Group Reporting Basis Total loans, net</t>
  </si>
  <si>
    <t>Group Reporting Basis Goodwill</t>
  </si>
  <si>
    <t>Group Reporting Basis Total deposits</t>
  </si>
  <si>
    <t>Other operating income</t>
  </si>
  <si>
    <t>Total operating income</t>
  </si>
  <si>
    <t>Total income</t>
  </si>
  <si>
    <t>Operating expenses</t>
  </si>
  <si>
    <t>Total loans, net</t>
  </si>
  <si>
    <t>Group Reporting Basis Adjustments [Member]</t>
  </si>
  <si>
    <t>Group Reporting Basis Reclassifications [Member]</t>
  </si>
  <si>
    <t>RBWM [Member] | Operating Segments [Member]</t>
  </si>
  <si>
    <t>CMB [Member] | Operating Segments [Member]</t>
  </si>
  <si>
    <t>GBM [Member] | Operating Segments [Member]</t>
  </si>
  <si>
    <t>PB [Member] | Operating Segments [Member]</t>
  </si>
  <si>
    <t>CC [Member] | Operating Segments [Member]</t>
  </si>
  <si>
    <t>Retained Earnings and Regulatory Capital Requirements - Capital Amounts and Ratios in Accordance With Current Banking Regulations (Details) - USD ($) $ in Millions</t>
  </si>
  <si>
    <t>HSBC USA Inc [Member]</t>
  </si>
  <si>
    <t>Common equity Tier 1 ratio:</t>
  </si>
  <si>
    <t>Capital Amount, Common Equity Tier 1</t>
  </si>
  <si>
    <t>Well Capitalized Ratio, Common Equity Tier 1</t>
  </si>
  <si>
    <t>4.50%</t>
  </si>
  <si>
    <t>Actual Ratio, Common equity Tier 1</t>
  </si>
  <si>
    <t>12.40%</t>
  </si>
  <si>
    <t>13.60%</t>
  </si>
  <si>
    <t>Tier 1 capital ratio:</t>
  </si>
  <si>
    <t>Capital Amount, Tier 1 capital</t>
  </si>
  <si>
    <t>Well-Capitalized Ratio, Tier 1 capital</t>
  </si>
  <si>
    <t>6.00%</t>
  </si>
  <si>
    <t>Actual Ratio, Tier 1 Capital</t>
  </si>
  <si>
    <t>13.40%</t>
  </si>
  <si>
    <t>14.60%</t>
  </si>
  <si>
    <t>Total capital ratio:</t>
  </si>
  <si>
    <t>Capital Amount</t>
  </si>
  <si>
    <t>Well-Capitalized Ratio</t>
  </si>
  <si>
    <t>10.00%</t>
  </si>
  <si>
    <t>Actual Ratio, Total Capital</t>
  </si>
  <si>
    <t>15.90%</t>
  </si>
  <si>
    <t>17.20%</t>
  </si>
  <si>
    <t>Tier 1 leverage ratio:</t>
  </si>
  <si>
    <t>Capital Amount, Tier 1 leverage capital</t>
  </si>
  <si>
    <t>Well-Capitalized Ratio, Tier 1 leverage capital</t>
  </si>
  <si>
    <t>4.00%</t>
  </si>
  <si>
    <t>Actual Ratio, Tier 1 leverage capital</t>
  </si>
  <si>
    <t>9.20%</t>
  </si>
  <si>
    <t>11.00%</t>
  </si>
  <si>
    <t>Supplementary Leverage Ratio [Abstract]</t>
  </si>
  <si>
    <t>Capital Amount, Supplementary Leverage Ratio</t>
  </si>
  <si>
    <t>Well-capitalized Ratio, Supplementary Leverage Ratio</t>
  </si>
  <si>
    <t>3.00%</t>
  </si>
  <si>
    <t>Actual Ratio, Supplementary Leverage Ratio</t>
  </si>
  <si>
    <t>6.50%</t>
  </si>
  <si>
    <t>7.60%</t>
  </si>
  <si>
    <t>Risk weighted assets:</t>
  </si>
  <si>
    <t>Risk Weighted Assets</t>
  </si>
  <si>
    <t>Adjusted Quarterly Average Assets [Abstract]</t>
  </si>
  <si>
    <t>Adjusted quarterly average assets</t>
  </si>
  <si>
    <t>Total Leverage Exposure [Abstract]</t>
  </si>
  <si>
    <t>Total leverage exposure</t>
  </si>
  <si>
    <t>HSBC Bank USA [Member]</t>
  </si>
  <si>
    <t>14.30%</t>
  </si>
  <si>
    <t>15.70%</t>
  </si>
  <si>
    <t>8.00%</t>
  </si>
  <si>
    <t>16.30%</t>
  </si>
  <si>
    <t>17.70%</t>
  </si>
  <si>
    <t>18.90%</t>
  </si>
  <si>
    <t>20.40%</t>
  </si>
  <si>
    <t>5.00%</t>
  </si>
  <si>
    <t>11.10%</t>
  </si>
  <si>
    <t>13.10%</t>
  </si>
  <si>
    <t>9.10%</t>
  </si>
  <si>
    <t>HSBC USA and HSBC Bank USA are categorized as "well-capitalized," as defined by their principal regulators. To be categorized as well-capitalized under regulatory guidelines, a banking institution must have the ratios reflected in the above table, and must not be subject to a directive, order, or written agreement to meet and maintain specific capital levels.</t>
  </si>
  <si>
    <t>There are no common equity Tier 1 or Tier 1 leverage ratio components in the definition of a well-capitalized bank holding company. The ratios shown are the regulatory minimum ratios.</t>
  </si>
  <si>
    <t>There is no SLR component in the definition of a well-capitalized banking institution.</t>
  </si>
  <si>
    <t>Calculated using the generally-applicable Standardized Approach.</t>
  </si>
  <si>
    <t>Represents the Tier 1 leverage ratio denominator which reflects quarterly average assets adjusted for amounts permitted to be deducted from Tier 1 capital.</t>
  </si>
  <si>
    <t>Represents the SLR denominator which includes adjusted quarterly average assets plus certain off-balance sheet exposures.</t>
  </si>
  <si>
    <t>Retained Earnings and Regulatory Capital Requirements - Additional Information (Details) - USD ($) $ in Millions</t>
  </si>
  <si>
    <t>Compliance with Regulatory Capital Requirements under Banking Regulations [Line Items]</t>
  </si>
  <si>
    <t>Restricted cash</t>
  </si>
  <si>
    <t>Variable Interest Entities - Summary of Assets and Liabilities Related to Consolidated Variable Interest Entities (Details) - USD ($) $ in Millions</t>
  </si>
  <si>
    <t>Variable Interest Entity [Line Items]</t>
  </si>
  <si>
    <t>Consolidated Assets</t>
  </si>
  <si>
    <t>Consolidated Liabilities</t>
  </si>
  <si>
    <t>Other assets [Member] | Low income housing limited liability partnership [Member]</t>
  </si>
  <si>
    <t>Long-term debt [Member] | Low income housing limited liability partnership [Member]</t>
  </si>
  <si>
    <t>Interest, taxes and other liabilities [Member] | Low income housing limited liability partnership [Member]</t>
  </si>
  <si>
    <t>Variable Interest Entities - Variable Interests Held by Us and Our Maximum Exposure to Loss Rising From Our Involvements in Those VIEs (Details) - USD ($) $ in Millions</t>
  </si>
  <si>
    <t>Total Assets Held by Unconsolidated VIEs</t>
  </si>
  <si>
    <t>Variable Interest Held Classified as Assets</t>
  </si>
  <si>
    <t>Variable Interests Held Classified as Liabilities</t>
  </si>
  <si>
    <t>Maximum Exposure to Loss</t>
  </si>
  <si>
    <t>Structured note vehicles [Member]</t>
  </si>
  <si>
    <t>Limited partnership investments [Member]</t>
  </si>
  <si>
    <t>Variable Interest Entities - Additional Information (Details) - USD ($) $ in Millions</t>
  </si>
  <si>
    <t>Income Statement, Balance Sheet and Additional Disclosures by Disposal Groups, Including Discontinued Operations [Line Items]</t>
  </si>
  <si>
    <t>Maximum exposure to loss</t>
  </si>
  <si>
    <t>Carrying value of structured note vehicle</t>
  </si>
  <si>
    <t>Loss on structured note settlement</t>
  </si>
  <si>
    <t>Trading Assets [Member] | Structured note vehicles [Member]</t>
  </si>
  <si>
    <t>Guarantee Arrangements, Pledged Assets and Repurchase Agreements - Carrying Value and Contractual Amounts of our Sell Protection Credit Derivatives and Major Off-Balance Sheet Guarantee Arrangements (Detail) - USD ($) $ in Millions</t>
  </si>
  <si>
    <t>Guarantor Obligations [Line Items]</t>
  </si>
  <si>
    <t>Carrying Value</t>
  </si>
  <si>
    <t>Notional/maximum exposure to loss</t>
  </si>
  <si>
    <t>Credit derivatives [Member]</t>
  </si>
  <si>
    <t>Financial standby letters of credit, net of participations [Member]</t>
  </si>
  <si>
    <t>Performance standby letters of credit, net of participations [Member]</t>
  </si>
  <si>
    <t>Affiliated Entity [Member] | Credit derivatives [Member]</t>
  </si>
  <si>
    <t>Affiliated Entity [Member] | Financial and performance standby letters of credit [Member]</t>
  </si>
  <si>
    <t>External ratings for most of the obligors are not available. Presented above are the internal credit ratings which are developed using similar methodologies and rating scale equivalent to external credit ratings for purposes of classification as investment grade and non-investment grade.</t>
  </si>
  <si>
    <t>For credit derivatives, the maximum loss is represented by the notional amounts without consideration of mitigating effects from collateral or recourse arrangements.</t>
  </si>
  <si>
    <t>Includes $25,461 million and $25,734 million of notional issued for the benefit of HSBC affiliates at September 30, 2019 and December 31, 2018, respectively.</t>
  </si>
  <si>
    <t>For standby letters of credit, maximum loss represents losses to be recognized assuming the letters of credit have been fully drawn and the obligors have defaulted with zero recovery.</t>
  </si>
  <si>
    <t>Includes $1,389 million and $1,321 million of both financial and performance standby letters of credit issued for the benefit of HSBC affiliates at September 30, 2019 and December 31, 2018, respectively.</t>
  </si>
  <si>
    <t>Guarantee Arrangements, Pledged Assets and Repurchase Agreements - Net Credit Derivative Positions (Detail) - USD ($) $ in Millions</t>
  </si>
  <si>
    <t>Credit Derivatives [Line Items]</t>
  </si>
  <si>
    <t>Net position, Carrying/Fair Value</t>
  </si>
  <si>
    <t>Notional</t>
  </si>
  <si>
    <t>Sell-protection credit derivative positions [Member]</t>
  </si>
  <si>
    <t>Carrying/Fair Value</t>
  </si>
  <si>
    <t>Buy-protection credit derivative positions [Member]</t>
  </si>
  <si>
    <t>Positions are presented net in the table above to provide a complete analysis of our risk exposure and depict the way we manage our credit derivative portfolio. The offset of the sell-protection credit derivatives against the buy-protection credit derivatives may not be legally binding in the absence of master netting agreements with the same counterparty. Furthermore, the credit loss triggering events for individual sell protection credit derivatives may not be the same or occur in the same period as those of the buy protection credit derivatives thereby not providing an exact offset.</t>
  </si>
  <si>
    <t>Guarantee Arrangements, Pledged Assets and Repurchase Agreements - Additional Information (Detail) - USD ($) $ in Millions</t>
  </si>
  <si>
    <t>36 Months Ended</t>
  </si>
  <si>
    <t>Jun. 30, 2018</t>
  </si>
  <si>
    <t>Dec. 31, 2007</t>
  </si>
  <si>
    <t>Carrying value of swap</t>
  </si>
  <si>
    <t>Deferred fees</t>
  </si>
  <si>
    <t>Pledged assets not separately reported, trading assets</t>
  </si>
  <si>
    <t>Collateral accepted under security resale agreements, fair value</t>
  </si>
  <si>
    <t>Collateral accepted under security repurchase agreements but not reported on the balance sheet that can be sold or repledged, fair value</t>
  </si>
  <si>
    <t>Collateral accepted under security repurchase agreements that has been sold or repledged under repurchase agreements or to cover short sales</t>
  </si>
  <si>
    <t>HSBC Securities [Member]</t>
  </si>
  <si>
    <t>Whole loan securitization</t>
  </si>
  <si>
    <t>Securities pledged as collateral that can be sold or repledged by the secured party, fair value</t>
  </si>
  <si>
    <t>Obligation to Repurchase Receivables Sold [Member]</t>
  </si>
  <si>
    <t>Outstanding repurchase demands</t>
  </si>
  <si>
    <t>Other liabilities [Member]</t>
  </si>
  <si>
    <t>Allowance for credit losses on unfunded standby letters of credit</t>
  </si>
  <si>
    <t>Other liabilities [Member] | Standby Letters of Credit [Member]</t>
  </si>
  <si>
    <t>Swap [Member]</t>
  </si>
  <si>
    <t>Mortgage Securitization Activity Related Litigation [Member] | HSBC Securities [Member]</t>
  </si>
  <si>
    <t>Mortgage securitization outstanding loan purchase and sold</t>
  </si>
  <si>
    <t>Visa Class B Shares [Member]</t>
  </si>
  <si>
    <t>Loss Contingency, Loss in Period</t>
  </si>
  <si>
    <t>Guarantee Arrangements, Pledged Assets and Repurchase Agreements - Summary of Credit Ratings of Credit Risk Related Guarantees (Detail) - USD ($) $ in Millions</t>
  </si>
  <si>
    <t>Credit Ratings of the Obligors or the Transactions</t>
  </si>
  <si>
    <t>Sell Protection Credit Derivatives [Member]</t>
  </si>
  <si>
    <t>Single name credit default swap [Member] | Sell Protection Credit Derivatives [Member]</t>
  </si>
  <si>
    <t>Average Life in years</t>
  </si>
  <si>
    <t>3 years 2 months 16 days</t>
  </si>
  <si>
    <t>Index credit derivatives [Member] | Sell Protection Credit Derivatives [Member]</t>
  </si>
  <si>
    <t>4 years 2 months 24 days</t>
  </si>
  <si>
    <t>Total return swaps [Member] | Sell Protection Credit Derivatives [Member]</t>
  </si>
  <si>
    <t>2 years 9 months 25 days</t>
  </si>
  <si>
    <t>Standby Letters of Credit [Member]</t>
  </si>
  <si>
    <t>1 year 1 month 10 days</t>
  </si>
  <si>
    <t>External Credit Rating, Investment Grade [Member]</t>
  </si>
  <si>
    <t>External Credit Rating, Investment Grade [Member] | Sell Protection Credit Derivatives [Member]</t>
  </si>
  <si>
    <t>External Credit Rating, Investment Grade [Member] | Single name credit default swap [Member] | Sell Protection Credit Derivatives [Member]</t>
  </si>
  <si>
    <t>External Credit Rating, Investment Grade [Member] | Index credit derivatives [Member] | Sell Protection Credit Derivatives [Member]</t>
  </si>
  <si>
    <t>External Credit Rating, Investment Grade [Member] | Total return swaps [Member] | Sell Protection Credit Derivatives [Member]</t>
  </si>
  <si>
    <t>External Credit Rating, Investment Grade [Member] | Standby Letters of Credit [Member]</t>
  </si>
  <si>
    <t>External Credit Rating, Non Investment Grade [Member]</t>
  </si>
  <si>
    <t>External Credit Rating, Non Investment Grade [Member] | Sell Protection Credit Derivatives [Member]</t>
  </si>
  <si>
    <t>External Credit Rating, Non Investment Grade [Member] | Single name credit default swap [Member] | Sell Protection Credit Derivatives [Member]</t>
  </si>
  <si>
    <t>External Credit Rating, Non Investment Grade [Member] | Index credit derivatives [Member] | Sell Protection Credit Derivatives [Member]</t>
  </si>
  <si>
    <t>External Credit Rating, Non Investment Grade [Member] | Total return swaps [Member] | Sell Protection Credit Derivatives [Member]</t>
  </si>
  <si>
    <t>External Credit Rating, Non Investment Grade [Member] | Standby Letters of Credit [Member]</t>
  </si>
  <si>
    <t>The credit ratings in the table represent external credit ratings for classification as investment grade and non-investment grade.</t>
  </si>
  <si>
    <t>Guarantee Arrangements, Pledged Assets and Repurchase Agreements - Summary of Change in Estimated Repurchase Liability for Loans Sold to GSEs and Other Third Parties (Detail) - USD ($)</t>
  </si>
  <si>
    <t>Estimated Repurchase Liability For Loans Sold [Roll Forward]</t>
  </si>
  <si>
    <t>Decrease in liability recorded through earnings</t>
  </si>
  <si>
    <t>Estimate of possible losses in excess of recorded liability</t>
  </si>
  <si>
    <t>Realized losses</t>
  </si>
  <si>
    <t>Minimum [Member] | Obligation to Repurchase Receivables Sold [Member]</t>
  </si>
  <si>
    <t>Maximum [Member] | Obligation to Repurchase Receivables Sold [Member]</t>
  </si>
  <si>
    <t>Guarantee Arrangements, Pledged Assets and Repurchase Agreements - Summary of Pledged Assets Included in Consolidated Balance Sheet (Detail) - USD ($) $ in Millions</t>
  </si>
  <si>
    <t>Securities available-for-sale</t>
  </si>
  <si>
    <t>Securities held to maturity</t>
  </si>
  <si>
    <t>Securities are primarily pledged against derivatives, public fund deposits, trust deposits and various short-term and long term borrowings, as well as providing capacity for potential secured borrowings from the FHLB and the Federal Reserve Bank of New York.</t>
  </si>
  <si>
    <t>Loans are primarily residential mortgage loans pledged against current and potential borrowings from the FHLB and the Federal Reserve Bank of New York.</t>
  </si>
  <si>
    <t>Other assets represent cash on deposit with non-banks related to derivative collateral support agreements.</t>
  </si>
  <si>
    <t>Guarantee Arrangements and Pledged Assets and Repurchase Agreements - Offsetting of Resale and Repurchase Agreements and  Securities Borrowing and Lending Agreements (Details) - USD ($) $ in Millions</t>
  </si>
  <si>
    <t>Securities purchased under agreements to resell, Gross Amounts Recognized</t>
  </si>
  <si>
    <t>Securities purchased under agreements to resell, Gross Amounts Offset in the Balance Sheet</t>
  </si>
  <si>
    <t>Securities Purchased under Agreements to Resell</t>
  </si>
  <si>
    <t>Securities purchased under agreements to resell, Gross Amounts Not Offset in the Balance Sheet, Financial Instruments</t>
  </si>
  <si>
    <t>Securities purchased under agreements to resell, Gross Amounts Not Offset in the Balance Sheet, Cash Collateral Receive / Pledged</t>
  </si>
  <si>
    <t>Securities purchased under agreements to resell, Net amount</t>
  </si>
  <si>
    <t>Securities sold under repurchase agreements, Gross Amounts Recognized</t>
  </si>
  <si>
    <t>Securities sold under repurchase agreements, Gross Amounts Offset in the Balance Sheet</t>
  </si>
  <si>
    <t>Securities sold under repurchase agreements, Net Amounts Presented in the Balance Sheet</t>
  </si>
  <si>
    <t>Securities sold under repurchase agreements, Gross Amounts Not Offset in the Balance sheet, Financial Instruments</t>
  </si>
  <si>
    <t>Securities sold under repurchase agreements, Gross Amounts Not Offset in the Balance Sheet, Cash Collateral Received / Pledged</t>
  </si>
  <si>
    <t>Securities sold under repurchase agreements, Net amount</t>
  </si>
  <si>
    <t>Represents recognized amount of resale and repurchase agreements with counterparties subject to legally enforceable netting agreements that meet the applicable netting criteria as permitted by generally accepted accounting principles.</t>
  </si>
  <si>
    <t>Represents securities received or pledged to cover financing transaction exposures.</t>
  </si>
  <si>
    <t>Represents the amount of our exposure that is not collateralized / covered by pledged collateral.</t>
  </si>
  <si>
    <t>Guarantee Arrangements, Pledged Assets and Repurchase Agreements, Collateral Pledged and Remaining Contractual Maturity of Repurchase Agreements Accounted for as Secured Borrowings (Details) - USD ($) $ in Millions</t>
  </si>
  <si>
    <t>Transfer of Certain Financial Assets Accounted for as Secured Borrowings [Line Items]</t>
  </si>
  <si>
    <t>Collateral pledged and remaining contractual maturity of repurchase agreements accounted for as secured borrowings</t>
  </si>
  <si>
    <t>Maturity Overnight and Continuous [Member]</t>
  </si>
  <si>
    <t>Maturity up to 30 Days [Member]</t>
  </si>
  <si>
    <t>Maturity 31 to 90 Days [Member]</t>
  </si>
  <si>
    <t>Maturity 91 Days to One Year [Member]</t>
  </si>
  <si>
    <t>Maturity Greater than One Year [Member]</t>
  </si>
  <si>
    <t>U.S. Treasury, U.S. Government agencies and sponsored entities [Member]</t>
  </si>
  <si>
    <t>U.S. Treasury, U.S. Government agencies and sponsored entities [Member] | Maturity Overnight and Continuous [Member]</t>
  </si>
  <si>
    <t>U.S. Treasury, U.S. Government agencies and sponsored entities [Member] | Maturity up to 30 Days [Member]</t>
  </si>
  <si>
    <t>U.S. Treasury, U.S. Government agencies and sponsored entities [Member] | Maturity 31 to 90 Days [Member]</t>
  </si>
  <si>
    <t>U.S. Treasury, U.S. Government agencies and sponsored entities [Member] | Maturity 91 Days to One Year [Member]</t>
  </si>
  <si>
    <t>U.S. Treasury, U.S. Government agencies and sponsored entities [Member] | Maturity Greater than One Year [Member]</t>
  </si>
  <si>
    <t>Foreign debt securities [Member] | Maturity Overnight and Continuous [Member]</t>
  </si>
  <si>
    <t>Foreign debt securities [Member] | Maturity up to 30 Days [Member]</t>
  </si>
  <si>
    <t>Foreign debt securities [Member] | Maturity 31 to 90 Days [Member]</t>
  </si>
  <si>
    <t>Foreign debt securities [Member] | Maturity 91 Days to One Year [Member]</t>
  </si>
  <si>
    <t>Foreign debt securities [Member] | Maturity Greater than One Year [Member]</t>
  </si>
  <si>
    <t>Fair Value Measurements - Assets and Liabilities Recorded at Fair Value on Recurring Basis (Detail) - USD ($) $ in Millions</t>
  </si>
  <si>
    <t>Netting, Assets</t>
  </si>
  <si>
    <t>Netting Liabilities</t>
  </si>
  <si>
    <t>Derivatives [Member]</t>
  </si>
  <si>
    <t>Fair Value, Recurring [Member]</t>
  </si>
  <si>
    <t>Gross Balance, Assets</t>
  </si>
  <si>
    <t>Net Balance, Assets</t>
  </si>
  <si>
    <t>Gross Balance, Liabilities</t>
  </si>
  <si>
    <t>Net Balance, Liabilities</t>
  </si>
  <si>
    <t>Fair Value, Recurring [Member] | Domestic Deposits [Member] | Domestic Deposits [Member]</t>
  </si>
  <si>
    <t>Fair Value, Recurring [Member] | Trading liabilities, excluding derivatives [Member]</t>
  </si>
  <si>
    <t>Fair Value, Recurring [Member] | Derivative financial liabilities [Member]</t>
  </si>
  <si>
    <t>[3],[5]</t>
  </si>
  <si>
    <t>Fair Value, Recurring [Member] | Derivative financial liabilities [Member] | Interest rate contracts [Member]</t>
  </si>
  <si>
    <t>Fair Value, Recurring [Member] | Derivative financial liabilities [Member] | Foreign exchange contracts [Member]</t>
  </si>
  <si>
    <t>Fair Value, Recurring [Member] | Derivative financial liabilities [Member] | Equity contracts [Member]</t>
  </si>
  <si>
    <t>Fair Value, Recurring [Member] | Derivative financial liabilities [Member] | Precious metals contracts [Member]</t>
  </si>
  <si>
    <t>Fair Value, Recurring [Member] | Derivative financial liabilities [Member] | Credit contracts [Member]</t>
  </si>
  <si>
    <t>Fair Value, Recurring [Member] | Derivative financial liabilities [Member] | Other Contracts [Member]</t>
  </si>
  <si>
    <t>Fair Value, Recurring [Member] | Derivative financial liabilities [Member] | Derivatives netting [Member]</t>
  </si>
  <si>
    <t>Fair Value, Recurring [Member] | Short-term borrowings [Member] | Long-term debt [Member]</t>
  </si>
  <si>
    <t>Fair Value, Recurring [Member] | Long-term Debt [Member] | Long-term debt [Member]</t>
  </si>
  <si>
    <t>Fair Value, Recurring [Member] | Securities purchased under resale agreements to Resell [Member]</t>
  </si>
  <si>
    <t>Fair Value, Recurring [Member] | Trading assets, excluding derivatives [Member] | U.S. Treasury, U.S. Government agencies and sponsored enterprises [Member]</t>
  </si>
  <si>
    <t>Fair Value, Recurring [Member] | Trading assets, excluding derivatives [Member] | Collateralized debt obligations [Member]</t>
  </si>
  <si>
    <t>Fair Value, Recurring [Member] | Trading assets, excluding derivatives [Member] | Residential Mortgage Backed Securities [Member]</t>
  </si>
  <si>
    <t>Fair Value, Recurring [Member] | Trading assets, excluding derivatives [Member] | Student loan asset-backed securities [Member]</t>
  </si>
  <si>
    <t>Fair Value, Recurring [Member] | Trading assets, excluding derivatives [Member] | Corporate and other domestic debt securities [Member]</t>
  </si>
  <si>
    <t>Fair Value, Recurring [Member] | Trading assets, excluding derivatives [Member] | Foreign debt securities [Member]</t>
  </si>
  <si>
    <t>Fair Value, Recurring [Member] | Trading assets, excluding derivatives [Member] | Equity securities [Member]</t>
  </si>
  <si>
    <t>Fair Value, Recurring [Member] | Trading assets, excluding derivatives [Member] | Precious metals [Member]</t>
  </si>
  <si>
    <t>Fair Value, Recurring [Member] | Derivative financial assets [Member]</t>
  </si>
  <si>
    <t>Fair Value, Recurring [Member] | Derivative financial assets [Member] | Interest rate contracts [Member]</t>
  </si>
  <si>
    <t>Fair Value, Recurring [Member] | Derivative financial assets [Member] | Foreign exchange contracts [Member]</t>
  </si>
  <si>
    <t>Fair Value, Recurring [Member] | Derivative financial assets [Member] | Equity contracts [Member]</t>
  </si>
  <si>
    <t>Fair Value, Recurring [Member] | Derivative financial assets [Member] | Precious metals contracts [Member]</t>
  </si>
  <si>
    <t>Fair Value, Recurring [Member] | Derivative financial assets [Member] | Credit contracts [Member]</t>
  </si>
  <si>
    <t>Fair Value, Recurring [Member] | Derivative financial assets [Member] | Other Contracts [Member]</t>
  </si>
  <si>
    <t>[3],[5],[6]</t>
  </si>
  <si>
    <t>Fair Value, Recurring [Member] | Derivative financial assets [Member] | Derivatives netting [Member]</t>
  </si>
  <si>
    <t>Fair Value, Recurring [Member] | Securities available-for-sale [Member] | U.S. Treasury, U.S. Government agencies and sponsored enterprises [Member]</t>
  </si>
  <si>
    <t>Fair Value, Recurring [Member] | Securities available-for-sale [Member] | Foreign debt securities [Member]</t>
  </si>
  <si>
    <t>Fair Value, Recurring [Member] | Securities available-for-sale [Member] | Home equity [Member]</t>
  </si>
  <si>
    <t>Fair Value, Recurring [Member] | Securities available-for-sale [Member] | Other asset-backed securities available-for-sale [Member]</t>
  </si>
  <si>
    <t>Fair Value, Recurring [Member] | Loans [Member] | Loans Receivable [Member]</t>
  </si>
  <si>
    <t>Fair Value, Recurring [Member] | Other assets [Member]</t>
  </si>
  <si>
    <t>[8]</t>
  </si>
  <si>
    <t>Fair Value, Recurring [Member] | Other assets [Member] | Equity securities [Member]</t>
  </si>
  <si>
    <t>Fair Value, Recurring [Member] | Other assets [Member] | Equity Securities Measured at Net Asset Value [Member]</t>
  </si>
  <si>
    <t>[9]</t>
  </si>
  <si>
    <t>Fair Value, Recurring [Member] | Level 1 [Member]</t>
  </si>
  <si>
    <t>Fair Value, Recurring [Member] | Level 1 [Member] | Domestic Deposits [Member] | Domestic Deposits [Member]</t>
  </si>
  <si>
    <t>Fair Value, Recurring [Member] | Level 1 [Member] | Trading liabilities, excluding derivatives [Member]</t>
  </si>
  <si>
    <t>Fair Value, Recurring [Member] | Level 1 [Member] | Derivative financial liabilities [Member]</t>
  </si>
  <si>
    <t>Fair Value, Recurring [Member] | Level 1 [Member] | Derivative financial liabilities [Member] | Interest rate contracts [Member]</t>
  </si>
  <si>
    <t>Fair Value, Recurring [Member] | Level 1 [Member] | Derivative financial liabilities [Member] | Foreign exchange contracts [Member]</t>
  </si>
  <si>
    <t>Fair Value, Recurring [Member] | Level 1 [Member] | Derivative financial liabilities [Member] | Equity contracts [Member]</t>
  </si>
  <si>
    <t>Fair Value, Recurring [Member] | Level 1 [Member] | Derivative financial liabilities [Member] | Precious metals contracts [Member]</t>
  </si>
  <si>
    <t>Fair Value, Recurring [Member] | Level 1 [Member] | Derivative financial liabilities [Member] | Credit contracts [Member]</t>
  </si>
  <si>
    <t>Fair Value, Recurring [Member] | Level 1 [Member] | Derivative financial liabilities [Member] | Other Contracts [Member]</t>
  </si>
  <si>
    <t>Fair Value, Recurring [Member] | Level 1 [Member] | Derivative financial liabilities [Member] | Derivatives netting [Member]</t>
  </si>
  <si>
    <t>Fair Value, Recurring [Member] | Level 1 [Member] | Short-term borrowings [Member] | Long-term debt [Member]</t>
  </si>
  <si>
    <t>Fair Value, Recurring [Member] | Level 1 [Member] | Long-term Debt [Member] | Long-term debt [Member]</t>
  </si>
  <si>
    <t>Fair Value, Recurring [Member] | Level 1 [Member] | Securities purchased under resale agreements to Resell [Member]</t>
  </si>
  <si>
    <t>Fair Value, Recurring [Member] | Level 1 [Member] | Trading assets, excluding derivatives [Member] | U.S. Treasury, U.S. Government agencies and sponsored enterprises [Member]</t>
  </si>
  <si>
    <t>Fair Value, Recurring [Member] | Level 1 [Member] | Trading assets, excluding derivatives [Member] | Collateralized debt obligations [Member]</t>
  </si>
  <si>
    <t>Fair Value, Recurring [Member] | Level 1 [Member] | Trading assets, excluding derivatives [Member] | Residential Mortgage Backed Securities [Member]</t>
  </si>
  <si>
    <t>Fair Value, Recurring [Member] | Level 1 [Member] | Trading assets, excluding derivatives [Member] | Student loan asset-backed securities [Member]</t>
  </si>
  <si>
    <t>Fair Value, Recurring [Member] | Level 1 [Member] | Trading assets, excluding derivatives [Member] | Corporate and other domestic debt securities [Member]</t>
  </si>
  <si>
    <t>Fair Value, Recurring [Member] | Level 1 [Member] | Trading assets, excluding derivatives [Member] | Foreign debt securities [Member]</t>
  </si>
  <si>
    <t>Fair Value, Recurring [Member] | Level 1 [Member] | Trading assets, excluding derivatives [Member] | Equity securities [Member]</t>
  </si>
  <si>
    <t>Fair Value, Recurring [Member] | Level 1 [Member] | Trading assets, excluding derivatives [Member] | Precious metals [Member]</t>
  </si>
  <si>
    <t>Fair Value, Recurring [Member] | Level 1 [Member] | Derivative financial assets [Member]</t>
  </si>
  <si>
    <t>Fair Value, Recurring [Member] | Level 1 [Member] | Derivative financial assets [Member] | Interest rate contracts [Member]</t>
  </si>
  <si>
    <t>Fair Value, Recurring [Member] | Level 1 [Member] | Derivative financial assets [Member] | Foreign exchange contracts [Member]</t>
  </si>
  <si>
    <t>Fair Value, Recurring [Member] | Level 1 [Member] | Derivative financial assets [Member] | Equity contracts [Member]</t>
  </si>
  <si>
    <t>Fair Value, Recurring [Member] | Level 1 [Member] | Derivative financial assets [Member] | Precious metals contracts [Member]</t>
  </si>
  <si>
    <t>Fair Value, Recurring [Member] | Level 1 [Member] | Derivative financial assets [Member] | Credit contracts [Member]</t>
  </si>
  <si>
    <t>Fair Value, Recurring [Member] | Level 1 [Member] | Derivative financial assets [Member] | Other Contracts [Member]</t>
  </si>
  <si>
    <t>Fair Value, Recurring [Member] | Level 1 [Member] | Derivative financial assets [Member] | Derivatives netting [Member]</t>
  </si>
  <si>
    <t>Fair Value, Recurring [Member] | Level 1 [Member] | Securities available-for-sale [Member] | U.S. Treasury, U.S. Government agencies and sponsored enterprises [Member]</t>
  </si>
  <si>
    <t>Fair Value, Recurring [Member] | Level 1 [Member] | Securities available-for-sale [Member] | Foreign debt securities [Member]</t>
  </si>
  <si>
    <t>Fair Value, Recurring [Member] | Level 1 [Member] | Securities available-for-sale [Member] | Home equity [Member]</t>
  </si>
  <si>
    <t>Fair Value, Recurring [Member] | Level 1 [Member] | Securities available-for-sale [Member] | Other asset-backed securities available-for-sale [Member]</t>
  </si>
  <si>
    <t>Fair Value, Recurring [Member] | Level 1 [Member] | Loans [Member] | Loans Receivable [Member]</t>
  </si>
  <si>
    <t>Fair Value, Recurring [Member] | Level 1 [Member] | Other assets [Member]</t>
  </si>
  <si>
    <t>Fair Value, Recurring [Member] | Level 1 [Member] | Other assets [Member] | Equity securities [Member]</t>
  </si>
  <si>
    <t>Fair Value, Recurring [Member] | Level 1 [Member] | Other assets [Member] | Equity Securities Measured at Net Asset Value [Member]</t>
  </si>
  <si>
    <t>Fair Value, Recurring [Member] | Level 2 [Member]</t>
  </si>
  <si>
    <t>Fair Value, Recurring [Member] | Level 2 [Member] | Domestic Deposits [Member] | Domestic Deposits [Member]</t>
  </si>
  <si>
    <t>Fair Value, Recurring [Member] | Level 2 [Member] | Trading liabilities, excluding derivatives [Member]</t>
  </si>
  <si>
    <t>Fair Value, Recurring [Member] | Level 2 [Member] | Derivative financial liabilities [Member]</t>
  </si>
  <si>
    <t>Fair Value, Recurring [Member] | Level 2 [Member] | Derivative financial liabilities [Member] | Interest rate contracts [Member]</t>
  </si>
  <si>
    <t>Fair Value, Recurring [Member] | Level 2 [Member] | Derivative financial liabilities [Member] | Foreign exchange contracts [Member]</t>
  </si>
  <si>
    <t>Fair Value, Recurring [Member] | Level 2 [Member] | Derivative financial liabilities [Member] | Equity contracts [Member]</t>
  </si>
  <si>
    <t>Fair Value, Recurring [Member] | Level 2 [Member] | Derivative financial liabilities [Member] | Precious metals contracts [Member]</t>
  </si>
  <si>
    <t>Fair Value, Recurring [Member] | Level 2 [Member] | Derivative financial liabilities [Member] | Credit contracts [Member]</t>
  </si>
  <si>
    <t>Fair Value, Recurring [Member] | Level 2 [Member] | Derivative financial liabilities [Member] | Other Contracts [Member]</t>
  </si>
  <si>
    <t>Fair Value, Recurring [Member] | Level 2 [Member] | Derivative financial liabilities [Member] | Derivatives netting [Member]</t>
  </si>
  <si>
    <t>Fair Value, Recurring [Member] | Level 2 [Member] | Short-term borrowings [Member] | Long-term debt [Member]</t>
  </si>
  <si>
    <t>Fair Value, Recurring [Member] | Level 2 [Member] | Long-term Debt [Member] | Long-term debt [Member]</t>
  </si>
  <si>
    <t>Fair Value, Recurring [Member] | Level 2 [Member] | Securities purchased under resale agreements to Resell [Member]</t>
  </si>
  <si>
    <t>Fair Value, Recurring [Member] | Level 2 [Member] | Trading assets, excluding derivatives [Member] | U.S. Treasury, U.S. Government agencies and sponsored enterprises [Member]</t>
  </si>
  <si>
    <t>Fair Value, Recurring [Member] | Level 2 [Member] | Trading assets, excluding derivatives [Member] | Collateralized debt obligations [Member]</t>
  </si>
  <si>
    <t>Fair Value, Recurring [Member] | Level 2 [Member] | Trading assets, excluding derivatives [Member] | Residential Mortgage Backed Securities [Member]</t>
  </si>
  <si>
    <t>Fair Value, Recurring [Member] | Level 2 [Member] | Trading assets, excluding derivatives [Member] | Student loan asset-backed securities [Member]</t>
  </si>
  <si>
    <t>Fair Value, Recurring [Member] | Level 2 [Member] | Trading assets, excluding derivatives [Member] | Corporate and other domestic debt securities [Member]</t>
  </si>
  <si>
    <t>Fair Value, Recurring [Member] | Level 2 [Member] | Trading assets, excluding derivatives [Member] | Foreign debt securities [Member]</t>
  </si>
  <si>
    <t>Fair Value, Recurring [Member] | Level 2 [Member] | Trading assets, excluding derivatives [Member] | Equity securities [Member]</t>
  </si>
  <si>
    <t>Fair Value, Recurring [Member] | Level 2 [Member] | Trading assets, excluding derivatives [Member] | Precious metals [Member]</t>
  </si>
  <si>
    <t>Fair Value, Recurring [Member] | Level 2 [Member] | Derivative financial assets [Member]</t>
  </si>
  <si>
    <t>Fair Value, Recurring [Member] | Level 2 [Member] | Derivative financial assets [Member] | Interest rate contracts [Member]</t>
  </si>
  <si>
    <t>Fair Value, Recurring [Member] | Level 2 [Member] | Derivative financial assets [Member] | Foreign exchange contracts [Member]</t>
  </si>
  <si>
    <t>Fair Value, Recurring [Member] | Level 2 [Member] | Derivative financial assets [Member] | Equity contracts [Member]</t>
  </si>
  <si>
    <t>Fair Value, Recurring [Member] | Level 2 [Member] | Derivative financial assets [Member] | Precious metals contracts [Member]</t>
  </si>
  <si>
    <t>Fair Value, Recurring [Member] | Level 2 [Member] | Derivative financial assets [Member] | Credit contracts [Member]</t>
  </si>
  <si>
    <t>Fair Value, Recurring [Member] | Level 2 [Member] | Derivative financial assets [Member] | Other Contracts [Member]</t>
  </si>
  <si>
    <t>Fair Value, Recurring [Member] | Level 2 [Member] | Derivative financial assets [Member] | Derivatives netting [Member]</t>
  </si>
  <si>
    <t>Fair Value, Recurring [Member] | Level 2 [Member] | Securities available-for-sale [Member] | U.S. Treasury, U.S. Government agencies and sponsored enterprises [Member]</t>
  </si>
  <si>
    <t>Fair Value, Recurring [Member] | Level 2 [Member] | Securities available-for-sale [Member] | Foreign debt securities [Member]</t>
  </si>
  <si>
    <t>Fair Value, Recurring [Member] | Level 2 [Member] | Securities available-for-sale [Member] | Home equity [Member]</t>
  </si>
  <si>
    <t>Fair Value, Recurring [Member] | Level 2 [Member] | Securities available-for-sale [Member] | Other asset-backed securities available-for-sale [Member]</t>
  </si>
  <si>
    <t>Fair Value, Recurring [Member] | Level 2 [Member] | Loans [Member] | Loans Receivable [Member]</t>
  </si>
  <si>
    <t>Fair Value, Recurring [Member] | Level 2 [Member] | Other assets [Member]</t>
  </si>
  <si>
    <t>Fair Value, Recurring [Member] | Level 2 [Member] | Other assets [Member] | Equity securities [Member]</t>
  </si>
  <si>
    <t>Fair Value, Recurring [Member] | Level 2 [Member] | Other assets [Member] | Equity Securities Measured at Net Asset Value [Member]</t>
  </si>
  <si>
    <t>Fair Value, Recurring [Member] | Level 3 [Member]</t>
  </si>
  <si>
    <t>Fair Value, Recurring [Member] | Level 3 [Member] | Domestic Deposits [Member] | Domestic Deposits [Member]</t>
  </si>
  <si>
    <t>Fair Value, Recurring [Member] | Level 3 [Member] | Trading liabilities, excluding derivatives [Member]</t>
  </si>
  <si>
    <t>Fair Value, Recurring [Member] | Level 3 [Member] | Derivative financial liabilities [Member]</t>
  </si>
  <si>
    <t>Fair Value, Recurring [Member] | Level 3 [Member] | Derivative financial liabilities [Member] | Interest rate contracts [Member]</t>
  </si>
  <si>
    <t>Fair Value, Recurring [Member] | Level 3 [Member] | Derivative financial liabilities [Member] | Foreign exchange contracts [Member]</t>
  </si>
  <si>
    <t>Fair Value, Recurring [Member] | Level 3 [Member] | Derivative financial liabilities [Member] | Equity contracts [Member]</t>
  </si>
  <si>
    <t>Fair Value, Recurring [Member] | Level 3 [Member] | Derivative financial liabilities [Member] | Precious metals contracts [Member]</t>
  </si>
  <si>
    <t>Fair Value, Recurring [Member] | Level 3 [Member] | Derivative financial liabilities [Member] | Credit contracts [Member]</t>
  </si>
  <si>
    <t>Fair Value, Recurring [Member] | Level 3 [Member] | Derivative financial liabilities [Member] | Other Contracts [Member]</t>
  </si>
  <si>
    <t>Fair Value, Recurring [Member] | Level 3 [Member] | Derivative financial liabilities [Member] | Derivatives netting [Member]</t>
  </si>
  <si>
    <t>Fair Value, Recurring [Member] | Level 3 [Member] | Short-term borrowings [Member] | Long-term debt [Member]</t>
  </si>
  <si>
    <t>Fair Value, Recurring [Member] | Level 3 [Member] | Long-term Debt [Member] | Long-term debt [Member]</t>
  </si>
  <si>
    <t>Fair Value, Recurring [Member] | Level 3 [Member] | Securities purchased under resale agreements to Resell [Member]</t>
  </si>
  <si>
    <t>Fair Value, Recurring [Member] | Level 3 [Member] | Trading assets, excluding derivatives [Member] | U.S. Treasury, U.S. Government agencies and sponsored enterprises [Member]</t>
  </si>
  <si>
    <t>Fair Value, Recurring [Member] | Level 3 [Member] | Trading assets, excluding derivatives [Member] | Collateralized debt obligations [Member]</t>
  </si>
  <si>
    <t>Fair Value, Recurring [Member] | Level 3 [Member] | Trading assets, excluding derivatives [Member] | Residential Mortgage Backed Securities [Member]</t>
  </si>
  <si>
    <t>Fair Value, Recurring [Member] | Level 3 [Member] | Trading assets, excluding derivatives [Member] | Student loan asset-backed securities [Member]</t>
  </si>
  <si>
    <t>Fair Value, Recurring [Member] | Level 3 [Member] | Trading assets, excluding derivatives [Member] | Corporate and other domestic debt securities [Member]</t>
  </si>
  <si>
    <t>Fair Value, Recurring [Member] | Level 3 [Member] | Trading assets, excluding derivatives [Member] | Foreign debt securities [Member]</t>
  </si>
  <si>
    <t>Fair Value, Recurring [Member] | Level 3 [Member] | Trading assets, excluding derivatives [Member] | Equity securities [Member]</t>
  </si>
  <si>
    <t>Fair Value, Recurring [Member] | Level 3 [Member] | Trading assets, excluding derivatives [Member] | Precious metals [Member]</t>
  </si>
  <si>
    <t>Fair Value, Recurring [Member] | Level 3 [Member] | Derivative financial assets [Member]</t>
  </si>
  <si>
    <t>Fair Value, Recurring [Member] | Level 3 [Member] | Derivative financial assets [Member] | Interest rate contracts [Member]</t>
  </si>
  <si>
    <t>Fair Value, Recurring [Member] | Level 3 [Member] | Derivative financial assets [Member] | Foreign exchange contracts [Member]</t>
  </si>
  <si>
    <t>Fair Value, Recurring [Member] | Level 3 [Member] | Derivative financial assets [Member] | Equity contracts [Member]</t>
  </si>
  <si>
    <t>Fair Value, Recurring [Member] | Level 3 [Member] | Derivative financial assets [Member] | Precious metals contracts [Member]</t>
  </si>
  <si>
    <t>Fair Value, Recurring [Member] | Level 3 [Member] | Derivative financial assets [Member] | Credit contracts [Member]</t>
  </si>
  <si>
    <t>Fair Value, Recurring [Member] | Level 3 [Member] | Derivative financial assets [Member] | Other Contracts [Member]</t>
  </si>
  <si>
    <t>Fair Value, Recurring [Member] | Level 3 [Member] | Derivative financial assets [Member] | Derivatives netting [Member]</t>
  </si>
  <si>
    <t>Fair Value, Recurring [Member] | Level 3 [Member] | Securities available-for-sale [Member] | U.S. Treasury, U.S. Government agencies and sponsored enterprises [Member]</t>
  </si>
  <si>
    <t>Fair Value, Recurring [Member] | Level 3 [Member] | Securities available-for-sale [Member] | Foreign debt securities [Member]</t>
  </si>
  <si>
    <t>Fair Value, Recurring [Member] | Level 3 [Member] | Securities available-for-sale [Member] | Home equity [Member]</t>
  </si>
  <si>
    <t>Fair Value, Recurring [Member] | Level 3 [Member] | Securities available-for-sale [Member] | Other asset-backed securities available-for-sale [Member]</t>
  </si>
  <si>
    <t>Fair Value, Recurring [Member] | Level 3 [Member] | Loans [Member] | Loans Receivable [Member]</t>
  </si>
  <si>
    <t>Fair Value, Recurring [Member] | Level 3 [Member] | Other assets [Member]</t>
  </si>
  <si>
    <t>Fair Value, Recurring [Member] | Level 3 [Member] | Other assets [Member] | Equity securities [Member]</t>
  </si>
  <si>
    <t>Fair Value, Recurring [Member] | Level 3 [Member] | Other assets [Member] | Equity Securities Measured at Net Asset Value [Member]</t>
  </si>
  <si>
    <t>Represents counterparty and cash collateral netting which allow the offsetting of amounts relating to certain contracts if certain conditions are met.</t>
  </si>
  <si>
    <t>See Note 10, "Fair Value Option," for additional information. Excluding the fair value movement on fair value option liabilities attributable to our own credit spread, which is recorded in other comprehensive income (loss), fair value option assets and liabilities are recorded at fair value through net income (loss).</t>
  </si>
  <si>
    <t>Includes trading derivative assets of $2,928 million and $3,048 million and trading derivative liabilities of $2,139 million and $2,690 million at September 30, 2019 and December 31, 2018, respectively, as well as derivatives held for hedging and commitments accounted for as derivatives. See Note 9, "Derivative Financial Instruments," for additional information. Excluding changes in fair value of a derivative instrument associated with a qualifying cash flow hedge, which are recognized initially in other comprehensive income (loss), derivative assets and liabilities are recorded at fair value through net income</t>
  </si>
  <si>
    <t>Securities available-for-sale are recorded at fair value through other comprehensive income (loss).</t>
  </si>
  <si>
    <t>Represented contingent consideration receivable associated with the sale of a portion of our PB business, which concluded during the third quarter of 2019.</t>
  </si>
  <si>
    <t>Investments that are measured at fair value using the net asset value per share practical expedient have not been classified in the fair value hierarchy.</t>
  </si>
  <si>
    <t>Fair Value Measurements - Changes in Fair Value of Level 3 Assets and Liabilities (Detail) - Level 3 [Member] - USD ($) $ in Millions</t>
  </si>
  <si>
    <t>Fair Value, Assets Measured on Recurring Basis, Unobservable Input Reconciliation, Calculation [Roll Forward]</t>
  </si>
  <si>
    <t>Fair Value Assets, Beginning Balance</t>
  </si>
  <si>
    <t>Fair Value Assets, Gains (Losses) Included In Earnings</t>
  </si>
  <si>
    <t>Fair Value Assets, Gains (Losses) Included in Other Comprehensive Income</t>
  </si>
  <si>
    <t>Fair Value Assets, Purchases</t>
  </si>
  <si>
    <t>Fair Value Assets, Issuances</t>
  </si>
  <si>
    <t>Fair Value Assets, Settlements</t>
  </si>
  <si>
    <t>Fair Value Assets, Transfers Into Level 3</t>
  </si>
  <si>
    <t>Fair Value Assets, Transfers Out of Level 3</t>
  </si>
  <si>
    <t>Fair Value Assets, Ending Balance</t>
  </si>
  <si>
    <t>Fair Value Assets, Current Period Unrealized Gains (Losses) Included in Earnings</t>
  </si>
  <si>
    <t>Fair Value Assets, Current Period Unrealized Gains (Losses) Included in Other Comprehensive Income , Recurring Basis, Still Held, Unrealized Gain (Loss), OCI</t>
  </si>
  <si>
    <t>Fair Value, Liabilities Measured on Recurring Basis, Unobservable Input Reconciliation, Calculation [Roll Forward]</t>
  </si>
  <si>
    <t>Fair Value Liability, Beginning Balance</t>
  </si>
  <si>
    <t>Fair Value Liability, Gains (Losses) Included In Earnings</t>
  </si>
  <si>
    <t>Fair Value, Liability, Gains (Losses) Included in Other Comprehensive Income</t>
  </si>
  <si>
    <t>Fair Value Liability, Purchases</t>
  </si>
  <si>
    <t>Fair Value Liability, Issuances</t>
  </si>
  <si>
    <t>Fair Value Liability, Settlements</t>
  </si>
  <si>
    <t>Fair Value Liability, Transfers Into Level 3</t>
  </si>
  <si>
    <t>Fair Value Liability, Transfers Out of Level 3</t>
  </si>
  <si>
    <t>Fair Value Liability, Ending Balance</t>
  </si>
  <si>
    <t>Fair Value Liability, Current Period Unrealized Gains (Losses) Included in Earnings</t>
  </si>
  <si>
    <t>Fair Value Liability, Current Period Unrealized Gains (Losses) Included in Other Comprehensive Income</t>
  </si>
  <si>
    <t>Derivatives, net, Beginning Balance</t>
  </si>
  <si>
    <t>Derivatives, net, Gains (Losses) included in Earnings</t>
  </si>
  <si>
    <t>Derivatives, net, Gains (Losses) included in Other Comprehensive Income</t>
  </si>
  <si>
    <t>Derivatives, net, Purchases</t>
  </si>
  <si>
    <t>Derivatives, net, Issuances</t>
  </si>
  <si>
    <t>Derivatives, net, Settlements</t>
  </si>
  <si>
    <t>Derivatives, net, Transfers into Level 3</t>
  </si>
  <si>
    <t>Derivatives, net, Transfers out of Level 3</t>
  </si>
  <si>
    <t>Derivatives, net, Ending Balance</t>
  </si>
  <si>
    <t>Derivatives, net, Current Period Unrealized Gains (Losses) Included in Earnings</t>
  </si>
  <si>
    <t>Derivatives, net, Current Period Unrealized Gains (Losses) Included in Other Comprehensive Income</t>
  </si>
  <si>
    <t>Equity contracts [Member]</t>
  </si>
  <si>
    <t>Collateralized debt obligations [Member] | Trading assets, excluding derivatives [Member]</t>
  </si>
  <si>
    <t>Residential Mortgage Backed Securities [Member] | Trading assets, excluding derivatives [Member]</t>
  </si>
  <si>
    <t>Student loan asset-backed securities [Member] | Trading assets, excluding derivatives [Member]</t>
  </si>
  <si>
    <t>Corporate and other domestic debt securities [Member] | Trading assets, excluding derivatives [Member]</t>
  </si>
  <si>
    <t>Other asset-backed securities available-for-sale [Member] | Available-for-sale securities [Member]</t>
  </si>
  <si>
    <t>[4],[7]</t>
  </si>
  <si>
    <t>Gains (losses) on trading assets, excluding derivatives are included in trading revenue in the consolidated statement of income (loss).</t>
  </si>
  <si>
    <t>Excluding unrealized gains (losses) on fair value option liabilities attributable to our own credit spread, which are recorded in other comprehensive income (loss), gains (losses) on fair value option liabilities are included in gain (loss) on instruments designated at fair value and related derivatives in the consolidated statement of income (loss).</t>
  </si>
  <si>
    <t>Level 3 net derivatives included derivative assets of $436 million and derivative liabilities of $352 million at September 30, 2019 and derivative assets of $156 million and derivative liabilities of $128 million at September 30, 2018. Gains (losses) on derivatives, net are predominantly included in trading revenue and gain (loss) on instruments designated at fair value and related derivatives in the consolidated statement of income (loss).</t>
  </si>
  <si>
    <t>We are the client-facing entity and we enter into identical but opposite derivatives to transfer the resultant risks to our affiliates. With the exception of counterparty credit risks, we are market neutral. The corresponding intra-group derivatives are presented as equity derivatives and foreign exchange derivatives in the table.</t>
  </si>
  <si>
    <t>Represented contingent consideration receivable associated with the sale of a portion of our PB business, which concluded during the third quarter of 2019. Gains (losses) associated with this transaction were included in other income (loss) in the consolidated statement of income (loss).</t>
  </si>
  <si>
    <t>Realized gains (losses) on securities available-for-sale are included in other securities gains (losses), net in the consolidated statement of income (loss). Unrealized gains (losses) on securities available-for-sale are included in other comprehensive income (loss).</t>
  </si>
  <si>
    <t>Structured deposits and structured notes contain embedded derivative features whose fair value measurements contain significant Level 3 inputs.</t>
  </si>
  <si>
    <t>Fair Value Measurements - Quantitative Information about Recurring Fair Value Measurement of Assets and Liabilities Classified as Level 3 (Detail) $ in Millions</t>
  </si>
  <si>
    <t>12 Months Ended</t>
  </si>
  <si>
    <t>Jun. 30, 2019USD ($)</t>
  </si>
  <si>
    <t>Jun. 30, 2018USD ($)</t>
  </si>
  <si>
    <t>Dec. 31, 2017USD ($)</t>
  </si>
  <si>
    <t>Level 3 [Member]</t>
  </si>
  <si>
    <t>Fair Value Measurements, Recurring, Valuation Techniques [Line Items]</t>
  </si>
  <si>
    <t>Fair Value, Measurement with Unobservable Inputs Reconciliation, Recurring Basis, Asset Value</t>
  </si>
  <si>
    <t>Fair Value, Measurement with Unobservable Inputs Reconciliation, Recurring Basis, Liability Value</t>
  </si>
  <si>
    <t>Deposits [Member] | Level 3 [Member]</t>
  </si>
  <si>
    <t>Long-term debt [Member] | Level 3 [Member]</t>
  </si>
  <si>
    <t>Interest rate contracts [Member] | Level 3 [Member]</t>
  </si>
  <si>
    <t>Fair Value, Net Derivative Asset (Liability) Measured on Recurring Basis with Unobservable Inputs</t>
  </si>
  <si>
    <t>Foreign exchange contracts [Member] | Level 3 [Member]</t>
  </si>
  <si>
    <t>Equity contracts [Member] | Level 3 [Member]</t>
  </si>
  <si>
    <t>Credit contracts [Member] | Level 3 [Member]</t>
  </si>
  <si>
    <t>Other Contracts [Member] | Level 3 [Member]</t>
  </si>
  <si>
    <t>Trading assets, excluding derivatives [Member] | Collateralized debt obligations [Member] | Level 3 [Member]</t>
  </si>
  <si>
    <t>Trading assets, excluding derivatives [Member] | Residential mortgage asset-backed securities [Member] | Level 3 [Member]</t>
  </si>
  <si>
    <t>Trading assets, excluding derivatives [Member] | Student loan asset-backed securities [Member] | Level 3 [Member]</t>
  </si>
  <si>
    <t>Trading assets, excluding derivatives [Member] | Corporate and other domestic debt securities [Member] | Level 3 [Member]</t>
  </si>
  <si>
    <t>Available-for-sale securities [Member] | Other asset-backed securities available-for-sale [Member] | Level 3 [Member]</t>
  </si>
  <si>
    <t>Other assets [Member] | Level 3 [Member]</t>
  </si>
  <si>
    <t>Measurement Input, Prepayment Rates [Member] | Collateralized debt obligations [Member] | Recurring [Member] | Minimum [Member] | Valuation Technique, Broker Quotes or Consensus Pricing [Member]</t>
  </si>
  <si>
    <t>Debt Securities, Trading, Measurement Input</t>
  </si>
  <si>
    <t>Measurement Input, Prepayment Rates [Member] | Collateralized debt obligations [Member] | Recurring [Member] | Maximum [Member] | Valuation Technique, Broker Quotes or Consensus Pricing [Member]</t>
  </si>
  <si>
    <t>Measurement Input, Prepayment Rates [Member] | Collateralized debt obligations [Member] | Recurring [Member] | Weighted Average [Member] | Valuation Technique, Broker Quotes or Consensus Pricing [Member]</t>
  </si>
  <si>
    <t>Measurement Input, Prepayment Rates [Member] | Residential mortgage asset-backed securities [Member] | Recurring [Member] | Minimum [Member] | Valuation Technique, Broker Quotes or Consensus Pricing [Member]</t>
  </si>
  <si>
    <t>Measurement Input, Prepayment Rates [Member] | Residential mortgage asset-backed securities [Member] | Recurring [Member] | Maximum [Member] | Valuation Technique, Broker Quotes or Consensus Pricing [Member]</t>
  </si>
  <si>
    <t>Measurement Input, Prepayment Rates [Member] | Residential mortgage asset-backed securities [Member] | Recurring [Member] | Weighted Average [Member] | Valuation Technique, Broker Quotes or Consensus Pricing [Member]</t>
  </si>
  <si>
    <t>Measurement Input, Prepayment Rates [Member] | Student loan asset-backed securities [Member] | Recurring [Member] | Minimum [Member] | Valuation Technique, Broker Quotes or Consensus Pricing [Member]</t>
  </si>
  <si>
    <t>Measurement Input, Prepayment Rates [Member] | Student loan asset-backed securities [Member] | Recurring [Member] | Maximum [Member] | Valuation Technique, Broker Quotes or Consensus Pricing [Member]</t>
  </si>
  <si>
    <t>Measurement Input, Prepayment Rates [Member] | Student loan asset-backed securities [Member] | Recurring [Member] | Weighted Average [Member] | Valuation Technique, Broker Quotes or Consensus Pricing [Member]</t>
  </si>
  <si>
    <t>Measurement Input, Default Rates [Member] | Collateralized debt obligations [Member] | Recurring [Member] | Minimum [Member] | Valuation Technique, Broker Quotes or Consensus Pricing [Member]</t>
  </si>
  <si>
    <t>Measurement Input, Default Rates [Member] | Collateralized debt obligations [Member] | Recurring [Member] | Maximum [Member] | Valuation Technique, Broker Quotes or Consensus Pricing [Member]</t>
  </si>
  <si>
    <t>Measurement Input, Default Rates [Member] | Collateralized debt obligations [Member] | Recurring [Member] | Weighted Average [Member] | Valuation Technique, Broker Quotes or Consensus Pricing [Member]</t>
  </si>
  <si>
    <t>Measurement Input, Default Rates [Member] | Residential mortgage asset-backed securities [Member] | Recurring [Member] | Minimum [Member] | Valuation Technique, Broker Quotes or Consensus Pricing [Member]</t>
  </si>
  <si>
    <t>Measurement Input, Default Rates [Member] | Residential mortgage asset-backed securities [Member] | Recurring [Member] | Maximum [Member] | Valuation Technique, Broker Quotes or Consensus Pricing [Member]</t>
  </si>
  <si>
    <t>Measurement Input, Default Rates [Member] | Residential mortgage asset-backed securities [Member] | Recurring [Member] | Weighted Average [Member] | Valuation Technique, Broker Quotes or Consensus Pricing [Member]</t>
  </si>
  <si>
    <t>Measurement Input, Default Rates [Member] | Student loan asset-backed securities [Member] | Recurring [Member] | Minimum [Member] | Valuation Technique, Broker Quotes or Consensus Pricing [Member]</t>
  </si>
  <si>
    <t>Measurement Input, Default Rates [Member] | Student loan asset-backed securities [Member] | Recurring [Member] | Maximum [Member] | Valuation Technique, Broker Quotes or Consensus Pricing [Member]</t>
  </si>
  <si>
    <t>Measurement Input, Default Rates [Member] | Student loan asset-backed securities [Member] | Recurring [Member] | Weighted Average [Member] | Valuation Technique, Broker Quotes or Consensus Pricing [Member]</t>
  </si>
  <si>
    <t>Measurement Input, Loss Severity Rates [Member] | Collateralized debt obligations [Member] | Recurring [Member] | Minimum [Member] | Valuation Technique, Broker Quotes or Consensus Pricing [Member]</t>
  </si>
  <si>
    <t>Measurement Input, Loss Severity Rates [Member] | Collateralized debt obligations [Member] | Recurring [Member] | Maximum [Member] | Valuation Technique, Broker Quotes or Consensus Pricing [Member]</t>
  </si>
  <si>
    <t>Measurement Input, Loss Severity Rates [Member] | Collateralized debt obligations [Member] | Recurring [Member] | Weighted Average [Member] | Valuation Technique, Broker Quotes or Consensus Pricing [Member]</t>
  </si>
  <si>
    <t>Measurement Input, Loss Severity Rates [Member] | Residential mortgage asset-backed securities [Member] | Recurring [Member] | Minimum [Member] | Valuation Technique, Broker Quotes or Consensus Pricing [Member]</t>
  </si>
  <si>
    <t>Measurement Input, Loss Severity Rates [Member] | Residential mortgage asset-backed securities [Member] | Recurring [Member] | Maximum [Member] | Valuation Technique, Broker Quotes or Consensus Pricing [Member]</t>
  </si>
  <si>
    <t>Measurement Input, Loss Severity Rates [Member] | Residential mortgage asset-backed securities [Member] | Recurring [Member] | Weighted Average [Member] | Valuation Technique, Broker Quotes or Consensus Pricing [Member]</t>
  </si>
  <si>
    <t>Measurement Input, Loss Severity Rates [Member] | Student loan asset-backed securities [Member] | Recurring [Member] | Minimum [Member] | Valuation Technique, Broker Quotes or Consensus Pricing [Member]</t>
  </si>
  <si>
    <t>Measurement Input, Loss Severity Rates [Member] | Student loan asset-backed securities [Member] | Recurring [Member] | Maximum [Member] | Valuation Technique, Broker Quotes or Consensus Pricing [Member]</t>
  </si>
  <si>
    <t>Measurement Input, Loss Severity Rates [Member] | Student loan asset-backed securities [Member] | Recurring [Member] | Weighted Average [Member] | Valuation Technique, Broker Quotes or Consensus Pricing [Member]</t>
  </si>
  <si>
    <t>Measurement Input, Discount Margin [Member] | Residential mortgage asset-backed securities [Member] | Recurring [Member] | Minimum [Member] | Valuation Technique, Broker Quotes or Consensus Pricing [Member]</t>
  </si>
  <si>
    <t>Measurement Input, Discount Margin [Member] | Residential mortgage asset-backed securities [Member] | Recurring [Member] | Maximum [Member] | Valuation Technique, Broker Quotes or Consensus Pricing [Member]</t>
  </si>
  <si>
    <t>Measurement Input, Discount Margin [Member] | Residential mortgage asset-backed securities [Member] | Recurring [Member] | Weighted Average [Member] | Valuation Technique, Broker Quotes or Consensus Pricing [Member]</t>
  </si>
  <si>
    <t>Measurement Input, Discount Margin [Member] | Student loan asset-backed securities [Member] | Recurring [Member] | Minimum [Member] | Valuation Technique, Broker Quotes or Consensus Pricing [Member]</t>
  </si>
  <si>
    <t>Measurement Input, Discount Margin [Member] | Student loan asset-backed securities [Member] | Recurring [Member] | Maximum [Member] | Valuation Technique, Broker Quotes or Consensus Pricing [Member]</t>
  </si>
  <si>
    <t>Measurement Input, Discount Margin [Member] | Student loan asset-backed securities [Member] | Recurring [Member] | Weighted Average [Member] | Valuation Technique, Broker Quotes or Consensus Pricing [Member]</t>
  </si>
  <si>
    <t>Measurement Input, Spread Volatility on Collateral Assets [Member] | Corporate and other domestic debt securities [Member] | Recurring [Member] | Minimum [Member] | Valuation Technique, Discounted Cash Flows [Member]</t>
  </si>
  <si>
    <t>Measurement Input, Spread Volatility on Collateral Assets [Member] | Corporate and other domestic debt securities [Member] | Recurring [Member] | Maximum [Member] | Valuation Technique, Discounted Cash Flows [Member]</t>
  </si>
  <si>
    <t>Measurement Input, Spread Volatility on Collateral Assets [Member] | Corporate and other domestic debt securities [Member] | Recurring [Member] | Weighted Average [Member] | Valuation Technique, Discounted Cash Flows [Member]</t>
  </si>
  <si>
    <t>Measurement Input, Correlation between Insurance Claim Shortfall and Collateral Value [Member] | Corporate and other domestic debt securities [Member] | Recurring [Member] | Valuation Technique, Discounted Cash Flows [Member]</t>
  </si>
  <si>
    <t>Measurement Input, Probability to Fund for Rate Lock Commitments [Member] | Interest rate contracts [Member] | Recurring [Member] | Minimum [Member] | Valuation Technique, Market Comparable Adjusted for Probability to Fund [Member]</t>
  </si>
  <si>
    <t>Derivative Asset (Liability) Net, Measurement Input</t>
  </si>
  <si>
    <t>Measurement Input, Probability to Fund for Rate Lock Commitments [Member] | Interest rate contracts [Member] | Recurring [Member] | Maximum [Member] | Valuation Technique, Market Comparable Adjusted for Probability to Fund [Member]</t>
  </si>
  <si>
    <t>Measurement Input, Probability to Fund for Rate Lock Commitments [Member] | Interest rate contracts [Member] | Recurring [Member] | Weighted Average [Member] | Valuation Technique, Market Comparable Adjusted for Probability to Fund [Member]</t>
  </si>
  <si>
    <t>Measurement Input, Interest Rate Transaction Execution [Member] | Interest rate contracts [Member] | Recurring [Member] | Minimum [Member] | Valuation Technique, Market Comparable Adjusted for Probability to Fund [Member]</t>
  </si>
  <si>
    <t>Measurement Input, Interest Rate Transaction Execution [Member] | Interest rate contracts [Member] | Recurring [Member] | Maximum [Member] | Valuation Technique, Market Comparable Adjusted for Probability to Fund [Member]</t>
  </si>
  <si>
    <t>Measurement Input, Interest Rate Transaction Execution [Member] | Interest rate contracts [Member] | Recurring [Member] | Weighted Average [Member] | Valuation Technique, Market Comparable Adjusted for Probability to Fund [Member]</t>
  </si>
  <si>
    <t>Measurement Input, Implied Volatility of Currency Pairs [Member] | Deposits [Member] | Recurring [Member] | Minimum [Member] | Valuation Technique, Option Adjusted Discounted Cash Flows [Member]</t>
  </si>
  <si>
    <t>Domestic Deposits, Measurement Input</t>
  </si>
  <si>
    <t>Measurement Input, Implied Volatility of Currency Pairs [Member] | Deposits [Member] | Recurring [Member] | Maximum [Member] | Valuation Technique, Option Adjusted Discounted Cash Flows [Member]</t>
  </si>
  <si>
    <t>Measurement Input, Implied Volatility of Currency Pairs [Member] | Deposits [Member] | Recurring [Member] | Weighted Average [Member] | Valuation Technique, Option Adjusted Discounted Cash Flows [Member]</t>
  </si>
  <si>
    <t>Measurement Input, Implied Volatility of Currency Pairs [Member] | Long-term debt [Member] | Recurring [Member] | Minimum [Member] | Valuation Technique, Option Adjusted Discounted Cash Flows [Member]</t>
  </si>
  <si>
    <t>Long-term Debt, Measurement Input</t>
  </si>
  <si>
    <t>Measurement Input, Implied Volatility of Currency Pairs [Member] | Long-term debt [Member] | Recurring [Member] | Maximum [Member] | Valuation Technique, Option Adjusted Discounted Cash Flows [Member]</t>
  </si>
  <si>
    <t>Measurement Input, Implied Volatility of Currency Pairs [Member] | Long-term debt [Member] | Recurring [Member] | Weighted Average [Member] | Valuation Technique, Option Adjusted Discounted Cash Flows [Member]</t>
  </si>
  <si>
    <t>Measurement Input, Implied Volatility of Currency Pairs [Member] | Foreign exchange contracts [Member] | Recurring [Member] | Minimum [Member] | Valuation Technique, Option Pricing Model [Member]</t>
  </si>
  <si>
    <t>Measurement Input, Implied Volatility of Currency Pairs [Member] | Foreign exchange contracts [Member] | Recurring [Member] | Maximum [Member] | Valuation Technique, Option Pricing Model [Member]</t>
  </si>
  <si>
    <t>Measurement Input, Implied Volatility of Currency Pairs [Member] | Foreign exchange contracts [Member] | Recurring [Member] | Weighted Average [Member] | Valuation Technique, Option Pricing Model [Member]</t>
  </si>
  <si>
    <t>Measurement Input, Equity / Equity Index Volatility [Member] | Deposits [Member] | Recurring [Member] | Minimum [Member] | Valuation Technique, Option Adjusted Discounted Cash Flows [Member]</t>
  </si>
  <si>
    <t>Measurement Input, Equity / Equity Index Volatility [Member] | Deposits [Member] | Recurring [Member] | Maximum [Member] | Valuation Technique, Option Adjusted Discounted Cash Flows [Member]</t>
  </si>
  <si>
    <t>Measurement Input, Equity / Equity Index Volatility [Member] | Deposits [Member] | Recurring [Member] | Weighted Average [Member] | Valuation Technique, Option Adjusted Discounted Cash Flows [Member]</t>
  </si>
  <si>
    <t>Measurement Input, Equity / Equity Index Volatility [Member] | Long-term debt [Member] | Recurring [Member] | Minimum [Member] | Valuation Technique, Option Adjusted Discounted Cash Flows [Member]</t>
  </si>
  <si>
    <t>Measurement Input, Equity / Equity Index Volatility [Member] | Long-term debt [Member] | Recurring [Member] | Maximum [Member] | Valuation Technique, Option Adjusted Discounted Cash Flows [Member]</t>
  </si>
  <si>
    <t>Measurement Input, Equity / Equity Index Volatility [Member] | Long-term debt [Member] | Recurring [Member] | Weighted Average [Member] | Valuation Technique, Option Adjusted Discounted Cash Flows [Member]</t>
  </si>
  <si>
    <t>Measurement Input, Equity / Equity Index Volatility [Member] | Equity contracts [Member] | Recurring [Member] | Minimum [Member] | Valuation Technique, Option Pricing Model [Member]</t>
  </si>
  <si>
    <t>Measurement Input, Equity / Equity Index Volatility [Member] | Equity contracts [Member] | Recurring [Member] | Maximum [Member] | Valuation Technique, Option Pricing Model [Member]</t>
  </si>
  <si>
    <t>Measurement Input, Equity / Equity Index Volatility [Member] | Equity contracts [Member] | Recurring [Member] | Weighted Average [Member] | Valuation Technique, Option Pricing Model [Member]</t>
  </si>
  <si>
    <t>Measurement Input, Equity/Equity and Equity/Index Correlation [Member] | Deposits [Member] | Recurring [Member] | Minimum [Member] | Valuation Technique, Option Adjusted Discounted Cash Flows [Member]</t>
  </si>
  <si>
    <t>Measurement Input, Equity/Equity and Equity/Index Correlation [Member] | Deposits [Member] | Recurring [Member] | Maximum [Member] | Valuation Technique, Option Adjusted Discounted Cash Flows [Member]</t>
  </si>
  <si>
    <t>Measurement Input, Equity/Equity and Equity/Index Correlation [Member] | Deposits [Member] | Recurring [Member] | Weighted Average [Member] | Valuation Technique, Option Adjusted Discounted Cash Flows [Member]</t>
  </si>
  <si>
    <t>Measurement Input, Equity/Equity and Equity/Index Correlation [Member] | Long-term debt [Member] | Recurring [Member] | Minimum [Member] | Valuation Technique, Option Adjusted Discounted Cash Flows [Member]</t>
  </si>
  <si>
    <t>Measurement Input, Equity/Equity and Equity/Index Correlation [Member] | Long-term debt [Member] | Recurring [Member] | Maximum [Member] | Valuation Technique, Option Adjusted Discounted Cash Flows [Member]</t>
  </si>
  <si>
    <t>Measurement Input, Equity/Equity and Equity/Index Correlation [Member] | Long-term debt [Member] | Recurring [Member] | Weighted Average [Member] | Valuation Technique, Option Adjusted Discounted Cash Flows [Member]</t>
  </si>
  <si>
    <t>Measurement Input, Equity/Equity and Equity/Index Correlation [Member] | Equity contracts [Member] | Recurring [Member] | Minimum [Member] | Valuation Technique, Option Pricing Model [Member]</t>
  </si>
  <si>
    <t>Measurement Input, Equity/Equity and Equity/Index Correlation [Member] | Equity contracts [Member] | Recurring [Member] | Maximum [Member] | Valuation Technique, Option Pricing Model [Member]</t>
  </si>
  <si>
    <t>Measurement Input, Equity/Equity and Equity/Index Correlation [Member] | Equity contracts [Member] | Recurring [Member] | Weighted Average [Member] | Valuation Technique, Option Pricing Model [Member]</t>
  </si>
  <si>
    <t>Measurement Input, Equity Dividend Yields [Member] | Equity contracts [Member] | Recurring [Member] | Minimum [Member] | Valuation Technique, Option Pricing Model [Member]</t>
  </si>
  <si>
    <t>Measurement Input, Equity Dividend Yields [Member] | Equity contracts [Member] | Recurring [Member] | Maximum [Member] | Valuation Technique, Option Pricing Model [Member]</t>
  </si>
  <si>
    <t>Measurement Input, Equity Dividend Yields [Member] | Equity contracts [Member] | Recurring [Member] | Weighted Average [Member] | Valuation Technique, Option Pricing Model [Member]</t>
  </si>
  <si>
    <t>Measurement Input, Credit Default Swap Spreads [Member] | Credit contracts [Member] | Recurring [Member] | Minimum [Member] | Valuation Technique, Option Pricing Model [Member]</t>
  </si>
  <si>
    <t>Measurement Input, Credit Default Swap Spreads [Member] | Credit contracts [Member] | Recurring [Member] | Maximum [Member] | Valuation Technique, Option Pricing Model [Member]</t>
  </si>
  <si>
    <t>Measurement Input, Credit Default Swap Spreads [Member] | Credit contracts [Member] | Recurring [Member] | Weighted Average [Member] | Valuation Technique, Option Pricing Model [Member]</t>
  </si>
  <si>
    <t>Measurement Input, Conversion Rate [Member] | Other Contracts [Member] | Recurring [Member] | Valuation Technique, Discounted Cash Flows [Member]</t>
  </si>
  <si>
    <t>Measurement Input, Expected Duration [Member] | Other Contracts [Member] | Recurring [Member] | Minimum [Member] | Valuation Technique, Discounted Cash Flows [Member]</t>
  </si>
  <si>
    <t>Derivative Contract, Duration, Measurement Input</t>
  </si>
  <si>
    <t>1 year</t>
  </si>
  <si>
    <t>2 years</t>
  </si>
  <si>
    <t>Measurement Input, Expected Duration [Member] | Other Contracts [Member] | Recurring [Member] | Maximum [Member] | Valuation Technique, Discounted Cash Flows [Member]</t>
  </si>
  <si>
    <t>3 years</t>
  </si>
  <si>
    <t>Measurement Input, Expected Duration [Member] | Other Contracts [Member] | Recurring [Member] | Weighted Average [Member] | Valuation Technique, Discounted Cash Flows [Member]</t>
  </si>
  <si>
    <t>1 year 6 months</t>
  </si>
  <si>
    <t>Measurement Input, Market Assumptions Related to Yields for Comparable Instruments [Member] | Other asset-backed securities available-for-sale [Member] | Recurring [Member] | Minimum [Member] | Valuation Technique, Discounted Cash Flows [Member]</t>
  </si>
  <si>
    <t>Debt Securities, Available-for-sale, Measurement Input</t>
  </si>
  <si>
    <t>Measurement Input, Market Assumptions Related to Yields for Comparable Instruments [Member] | Other asset-backed securities available-for-sale [Member] | Recurring [Member] | Maximum [Member] | Valuation Technique, Discounted Cash Flows [Member]</t>
  </si>
  <si>
    <t>Measurement Input, Market Assumptions Related to Yields for Comparable Instruments [Member] | Other asset-backed securities available-for-sale [Member] | Recurring [Member] | Weighted Average [Member] | Valuation Technique, Discounted Cash Flows [Member]</t>
  </si>
  <si>
    <t>Measurement Input, Client Transfer Rates Based on Rating [Member] | Recurring [Member] | Minimum [Member] | Valuation Technique, Discounted Cash Flows [Member]</t>
  </si>
  <si>
    <t>Other Assets, Measurement Input</t>
  </si>
  <si>
    <t>Measurement Input, Client Transfer Rates Based on Rating [Member] | Recurring [Member] | Maximum [Member] | Valuation Technique, Discounted Cash Flows [Member]</t>
  </si>
  <si>
    <t>Fair Value Measurements - Additional Information (Detail) - USD ($) $ in Millions</t>
  </si>
  <si>
    <t>Unfunded commitments, equity securities measured at net asset value</t>
  </si>
  <si>
    <t>Revaluation period</t>
  </si>
  <si>
    <t>Derivative financial assets [Member]</t>
  </si>
  <si>
    <t>Fair value of level 3 assets</t>
  </si>
  <si>
    <t>Derivative financial liabilities [Member]</t>
  </si>
  <si>
    <t>Fair value of level 3 liabilities</t>
  </si>
  <si>
    <t>Unfunded Loan Commitment [Member]</t>
  </si>
  <si>
    <t>Residential Mortgage Backed Securities [Member] | Level 3 [Member] | Trading assets, excluding derivatives [Member]</t>
  </si>
  <si>
    <t>Student loan asset-backed securities [Member] | Level 3 [Member] | Trading assets, excluding derivatives [Member]</t>
  </si>
  <si>
    <t>Fair Value Measurements - Assets and Liabilities Recorded as Fair Value on Nonrecurring Basis (Detail) - USD ($) $ in Millions</t>
  </si>
  <si>
    <t>Fair Value, Assets and Liabilities Measured on a Nonrecurring Basis [Line Items]</t>
  </si>
  <si>
    <t>Total Gains (Losses)</t>
  </si>
  <si>
    <t>Consumer loans [Member]</t>
  </si>
  <si>
    <t>Commercial Loans Held for Sale [Member]</t>
  </si>
  <si>
    <t>Impaired commercial loans [Member]</t>
  </si>
  <si>
    <t>Real Estate Owned [Member]</t>
  </si>
  <si>
    <t>Goodwill [Member]</t>
  </si>
  <si>
    <t>Fair Value, Nonrecurring [Member]</t>
  </si>
  <si>
    <t>Assets, Fair Value Disclosure</t>
  </si>
  <si>
    <t>Fair Value, Nonrecurring [Member] | Level 1 [Member]</t>
  </si>
  <si>
    <t>Fair Value, Nonrecurring [Member] | Level 2 [Member]</t>
  </si>
  <si>
    <t>Fair Value, Nonrecurring [Member] | Level 3 [Member]</t>
  </si>
  <si>
    <t>Fair Value, Nonrecurring [Member] | Residential Mortgage [Member]</t>
  </si>
  <si>
    <t>Fair Value, Nonrecurring [Member] | Residential Mortgage [Member] | Level 1 [Member]</t>
  </si>
  <si>
    <t>Fair Value, Nonrecurring [Member] | Residential Mortgage [Member] | Level 2 [Member]</t>
  </si>
  <si>
    <t>Fair Value, Nonrecurring [Member] | Residential Mortgage [Member] | Level 3 [Member]</t>
  </si>
  <si>
    <t>Fair Value, Nonrecurring [Member] | Consumer loans [Member]</t>
  </si>
  <si>
    <t>Fair Value, Nonrecurring [Member] | Consumer loans [Member] | Level 1 [Member]</t>
  </si>
  <si>
    <t>Fair Value, Nonrecurring [Member] | Consumer loans [Member] | Level 2 [Member]</t>
  </si>
  <si>
    <t>Fair Value, Nonrecurring [Member] | Consumer loans [Member] | Level 3 [Member]</t>
  </si>
  <si>
    <t>Fair Value, Nonrecurring [Member] | Commercial Loans Held for Sale [Member]</t>
  </si>
  <si>
    <t>Fair Value, Nonrecurring [Member] | Commercial Loans Held for Sale [Member] | Level 1 [Member]</t>
  </si>
  <si>
    <t>Fair Value, Nonrecurring [Member] | Commercial Loans Held for Sale [Member] | Level 2 [Member]</t>
  </si>
  <si>
    <t>Fair Value, Nonrecurring [Member] | Commercial Loans Held for Sale [Member] | Level 3 [Member]</t>
  </si>
  <si>
    <t>Fair Value, Nonrecurring [Member] | Impaired commercial loans [Member]</t>
  </si>
  <si>
    <t>Fair Value, Nonrecurring [Member] | Impaired commercial loans [Member] | Level 1 [Member]</t>
  </si>
  <si>
    <t>Fair Value, Nonrecurring [Member] | Impaired commercial loans [Member] | Level 2 [Member]</t>
  </si>
  <si>
    <t>Fair Value, Nonrecurring [Member] | Impaired commercial loans [Member] | Level 3 [Member]</t>
  </si>
  <si>
    <t>Fair Value, Nonrecurring [Member] | Real Estate Owned [Member]</t>
  </si>
  <si>
    <t>Fair Value, Nonrecurring [Member] | Real Estate Owned [Member] | Level 1 [Member]</t>
  </si>
  <si>
    <t>Fair Value, Nonrecurring [Member] | Real Estate Owned [Member] | Level 2 [Member]</t>
  </si>
  <si>
    <t>Fair Value, Nonrecurring [Member] | Real Estate Owned [Member] | Level 3 [Member]</t>
  </si>
  <si>
    <t>Fair Value, Nonrecurring [Member] | Goodwill [Member]</t>
  </si>
  <si>
    <t>Fair Value, Nonrecurring [Member] | Goodwill [Member] | Level 1 [Member]</t>
  </si>
  <si>
    <t>Fair Value, Nonrecurring [Member] | Goodwill [Member] | Level 2 [Member]</t>
  </si>
  <si>
    <t>Fair Value, Nonrecurring [Member] | Goodwill [Member] | Level 3 [Member]</t>
  </si>
  <si>
    <t>RBWM [Member] | Fair Value, Nonrecurring [Member] | Goodwill [Member]</t>
  </si>
  <si>
    <t>At September 30, 2019, the fair value of the loans held for sale was below cost.</t>
  </si>
  <si>
    <t>Represents residential mortgage loans held for investment whose carrying amount was reduced during the periods presented based on the fair value of the underlying collateral.</t>
  </si>
  <si>
    <t>At December 31, 2018, the fair value of the loans held for sale was below cost.</t>
  </si>
  <si>
    <t>Certain commercial loans have undergone troubled debt restructurings and are considered impaired. As a matter of practical expedient, we measure the credit impairment of a collateral-dependent loan based on the fair value of the collateral asset. The collateral often involves real estate properties that are illiquid due to market conditions. As a result, these loans are classified as a Level 3 fair value measurement within the fair value hierarchy.</t>
  </si>
  <si>
    <t>Real estate owned is required to be reported on the balance sheet net of transactions costs. The real estate owned amounts in the table above reflect the fair value unadjusted for transaction costs.</t>
  </si>
  <si>
    <t>During the third quarter of 2019, the goodwill allocated to our RBWM business was written down to its fair value of $372 million. See Note 7, "Goodwill," for further discussion of the results of our annual goodwill impairment testing, including the method for determining fair value and the events and circumstances leading to the impairment.</t>
  </si>
  <si>
    <t>Fair Value Measurements - Quantitative Information about Nonrecurring Fair Value Measurement of Assets and Liabilities Classified as Level 3 (Detail) - Fair Value, Nonrecurring [Member] $ in Millions</t>
  </si>
  <si>
    <t>Residential mortgages [Member]</t>
  </si>
  <si>
    <t>Level 3 [Member] | Residential mortgages [Member]</t>
  </si>
  <si>
    <t>Level 3 [Member] | Impaired commercial loans [Member]</t>
  </si>
  <si>
    <t>Measurement Input, Loss Severity Rates [Member] | Level 3 [Member] | Impaired commercial loans [Member] | Minimum [Member] | Third Party Appraisal [Member]</t>
  </si>
  <si>
    <t>Loans, Measurement Input</t>
  </si>
  <si>
    <t>Measurement Input, Loss Severity Rates [Member] | Level 3 [Member] | Impaired commercial loans [Member] | Maximum [Member] | Third Party Appraisal [Member]</t>
  </si>
  <si>
    <t>Measurement Input, Loss Severity Rates [Member] | Level 3 [Member] | Impaired commercial loans [Member] | Weighted Average [Member] | Third Party Appraisal [Member]</t>
  </si>
  <si>
    <t>Weighted average is calculated based on the carrying value of the loans.</t>
  </si>
  <si>
    <t>Fair Value Measurements - Additional Information Relating To Asset-Backed Securities and Collateralized Debt Obligations (Detail) $ in Millions</t>
  </si>
  <si>
    <t>AAA - A Rating [Member] | Level 3 [Member]</t>
  </si>
  <si>
    <t>Fair Value Of Other Financial Instrument [Line Items]</t>
  </si>
  <si>
    <t>Trading asset-backed securities and related collateral</t>
  </si>
  <si>
    <t>Collateralized debt obligations [Member] | AAA - A Rating [Member] | Level 3 [Member]</t>
  </si>
  <si>
    <t>Collateralized debt obligations [Member] | BBB -B Rating [Member] | Level 3 [Member]</t>
  </si>
  <si>
    <t>Student loans [Member] | AAA - A Rating [Member] | Level 3 [Member]</t>
  </si>
  <si>
    <t>Other [Member] | AAA - A Rating [Member] | Level 3 [Member]</t>
  </si>
  <si>
    <t>Other [Member] | AAA - A Rating [Member] | Level 2 [Member]</t>
  </si>
  <si>
    <t>Other [Member] | BBB -B Rating [Member] | Level 3 [Member]</t>
  </si>
  <si>
    <t>Other [Member] | BBB -B Rating [Member] | Level 2 [Member]</t>
  </si>
  <si>
    <t>Trading assets, excluding derivatives [Member] | Level 3 [Member]</t>
  </si>
  <si>
    <t>Available-for-sale securities [Member] | Level 3 [Member]</t>
  </si>
  <si>
    <t>Available-for-sale securities [Member] | Level 2 [Member]</t>
  </si>
  <si>
    <t>Available-for-sale securities [Member] | AAA - A Rating [Member] | Level 3 [Member]</t>
  </si>
  <si>
    <t>Available-for-sale securities [Member] | AAA - A Rating [Member] | Level 2 [Member]</t>
  </si>
  <si>
    <t>Estimate of fair value [Member] | AAA - A Rating [Member]</t>
  </si>
  <si>
    <t>Estimate of fair value [Member] | Collateralized debt obligations [Member] | AAA - A Rating [Member]</t>
  </si>
  <si>
    <t>Estimate of fair value [Member] | Collateralized debt obligations [Member] | BBB -B Rating [Member]</t>
  </si>
  <si>
    <t>Estimate of fair value [Member] | Student loans [Member] | AAA - A Rating [Member]</t>
  </si>
  <si>
    <t>Estimate of fair value [Member] | Other [Member] | AAA - A Rating [Member]</t>
  </si>
  <si>
    <t>Estimate of fair value [Member] | Other [Member] | BBB -B Rating [Member]</t>
  </si>
  <si>
    <t>Estimate of fair value [Member] | Trading assets, excluding derivatives [Member]</t>
  </si>
  <si>
    <t>Estimate of fair value [Member] | Available-for-sale securities [Member]</t>
  </si>
  <si>
    <t>Estimate of fair value [Member] | Available-for-sale securities [Member] | AAA - A Rating [Member]</t>
  </si>
  <si>
    <t>Alt [Member] | Home equity [Member] | AAA - A Rating [Member] | Level 3 [Member]</t>
  </si>
  <si>
    <t>Alt [Member] | Home equity [Member] | AAA - A Rating [Member] | Level 2 [Member]</t>
  </si>
  <si>
    <t>Alt [Member] | Estimate of fair value [Member] | Home equity [Member] | AAA - A Rating [Member]</t>
  </si>
  <si>
    <t>Subprime [Member] | Residential mortgage - Subprime [Member] | CCC - Unrated [Member] | Level 3 [Member]</t>
  </si>
  <si>
    <t>Subprime [Member] | Estimate of fair value [Member] | Residential mortgage - Subprime [Member] | CCC - Unrated [Member]</t>
  </si>
  <si>
    <t>We utilize Standard and Poor's ("S&amp;amp;P") as the primary source of credit ratings in the tables above. If S&amp;amp;P ratings are not available, ratings by Moody's and Fitch are used in that order. Ratings for CDOs represent the ratings associated with the underlying collateral.</t>
  </si>
  <si>
    <t>Fair Value Measurements - Carrying Value and Estimated Fair Value of Financial Instruments (Detail) - USD ($) $ in Millions</t>
  </si>
  <si>
    <t>Fair Value Disclosure, Asset and Liability, Not Measured at Fair Value [Line Items]</t>
  </si>
  <si>
    <t>Securities held-to-maturity</t>
  </si>
  <si>
    <t>Loans, net of allowance for credit losses</t>
  </si>
  <si>
    <t>Loans held for sale</t>
  </si>
  <si>
    <t>Level 1 [Member]</t>
  </si>
  <si>
    <t>Short-term financial assets</t>
  </si>
  <si>
    <t>Short-term financial liabilities</t>
  </si>
  <si>
    <t>Level 1 [Member] | Commercial Loans [Member]</t>
  </si>
  <si>
    <t>Level 1 [Member] | Consumer Loans [Member]</t>
  </si>
  <si>
    <t>Level 1 [Member] | Consumer Loans [Member] | Residential Mortgage [Member]</t>
  </si>
  <si>
    <t>Level 1 [Member] | Consumer Loans [Member] | Other consumer [Member]</t>
  </si>
  <si>
    <t>Level 1 [Member] | Deposits Without Fixed Maturities [Member]</t>
  </si>
  <si>
    <t>Level 1 [Member] | Deposits With Fixed Maturities [Member]</t>
  </si>
  <si>
    <t>Level 2 [Member]</t>
  </si>
  <si>
    <t>Level 2 [Member] | Commercial Loans [Member]</t>
  </si>
  <si>
    <t>Level 2 [Member] | Consumer Loans [Member]</t>
  </si>
  <si>
    <t>Level 2 [Member] | Consumer Loans [Member] | Residential Mortgage [Member]</t>
  </si>
  <si>
    <t>Level 2 [Member] | Consumer Loans [Member] | Other consumer [Member]</t>
  </si>
  <si>
    <t>Level 2 [Member] | Deposits Without Fixed Maturities [Member]</t>
  </si>
  <si>
    <t>Level 2 [Member] | Deposits With Fixed Maturities [Member]</t>
  </si>
  <si>
    <t>Level 3 [Member] | Commercial Loans [Member]</t>
  </si>
  <si>
    <t>Level 3 [Member] | Consumer Loans [Member]</t>
  </si>
  <si>
    <t>Level 3 [Member] | Consumer Loans [Member] | Residential Mortgage [Member]</t>
  </si>
  <si>
    <t>Level 3 [Member] | Consumer Loans [Member] | Other consumer [Member]</t>
  </si>
  <si>
    <t>Level 3 [Member] | Deposits Without Fixed Maturities [Member]</t>
  </si>
  <si>
    <t>Level 3 [Member] | Deposits With Fixed Maturities [Member]</t>
  </si>
  <si>
    <t>Carrying Value [Member]</t>
  </si>
  <si>
    <t>Carrying Value [Member] | Commercial Loans [Member]</t>
  </si>
  <si>
    <t>Carrying Value [Member] | Consumer Loans [Member]</t>
  </si>
  <si>
    <t>Carrying Value [Member] | Consumer Loans [Member] | Residential Mortgage [Member]</t>
  </si>
  <si>
    <t>Carrying Value [Member] | Consumer Loans [Member] | Other consumer [Member]</t>
  </si>
  <si>
    <t>Carrying Value [Member] | Deposits Without Fixed Maturities [Member]</t>
  </si>
  <si>
    <t>Carrying Value [Member] | Deposits With Fixed Maturities [Member]</t>
  </si>
  <si>
    <t>Estimate of fair value [Member]</t>
  </si>
  <si>
    <t>Estimate of fair value [Member] | Commercial Loans [Member]</t>
  </si>
  <si>
    <t>Estimate of fair value [Member] | Consumer Loans [Member]</t>
  </si>
  <si>
    <t>Estimate of fair value [Member] | Consumer Loans [Member] | Residential Mortgage [Member]</t>
  </si>
  <si>
    <t>Estimate of fair value [Member] | Consumer Loans [Member] | Other consumer [Member]</t>
  </si>
  <si>
    <t>Estimate of fair value [Member] | Deposits Without Fixed Maturities [Member]</t>
  </si>
  <si>
    <t>Estimate of fair value [Member] | Deposits With Fixed Maturities [Member]</t>
  </si>
  <si>
    <t>Litigation and Regulatory Matters - Additional Information (Details) $ in Thousands</t>
  </si>
  <si>
    <t>1 Months Ended</t>
  </si>
  <si>
    <t>Oct. 28, 2019USD ($)</t>
  </si>
  <si>
    <t>Sep. 30, 2019CAD ($)</t>
  </si>
  <si>
    <t>Loss Contingencies [Line Items]</t>
  </si>
  <si>
    <t>Expense related to various legal matters</t>
  </si>
  <si>
    <t>Estimate of reasonably possible loss</t>
  </si>
  <si>
    <t>Supranational, Sovereign and Agency Bonds [Member]</t>
  </si>
  <si>
    <t>Litigation Settlement, Amount Awarded to Other Party</t>
  </si>
  <si>
    <t>Subsequent Event [Member] | HSBC Bank USA [Member] | Commodity Futures Trading Commission Investigation [Member]</t>
  </si>
  <si>
    <t>Civil monetary penalty paid</t>
  </si>
  <si>
    <t>New Accounting Pronouncements (Details) - USD ($) $ in Millions</t>
  </si>
  <si>
    <t>Jan. 01, 2019</t>
  </si>
  <si>
    <t>New Accounting Pronouncements or Change in Accounting Principle [Line Items]</t>
  </si>
  <si>
    <t>Accounting Standards Update 2016-02 [Member]</t>
  </si>
  <si>
    <t>Increase in retained earnings, after tax</t>
  </si>
</sst>
</file>

<file path=xl/styles.xml><?xml version="1.0" encoding="utf-8"?>
<styleSheet xmlns="http://schemas.openxmlformats.org/spreadsheetml/2006/main">
  <numFmts count="4">
    <numFmt formatCode="_(&quot;$ &quot;#,##0_);_(&quot;$ &quot;(#,##0)" numFmtId="164"/>
    <numFmt formatCode="#,##0.000_);(#,##0.000)" numFmtId="165"/>
    <numFmt formatCode="#,##0.0000_);(#,##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sharedStrings.xml" Type="http://schemas.openxmlformats.org/officeDocument/2006/relationships/sharedStrings"/><Relationship Id="rId129" Target="styles.xml" Type="http://schemas.openxmlformats.org/officeDocument/2006/relationships/styles"/><Relationship Id="rId1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7"/>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714</v>
      </c>
    </row>
    <row r="14" spans="1:3">
      <c r="A14" s="4" t="s">
        <v>24</v>
      </c>
      <c r="B14" s="4" t="s">
        <v>25</v>
      </c>
    </row>
    <row r="15" spans="1:3">
      <c r="A15" s="4" t="s">
        <v>26</v>
      </c>
      <c r="B15" s="4" t="s">
        <v>8</v>
      </c>
    </row>
    <row r="16" spans="1:3">
      <c r="A16" s="4" t="s">
        <v>27</v>
      </c>
      <c r="B16" s="4" t="s">
        <v>8</v>
      </c>
    </row>
    <row r="17" spans="1:3">
      <c r="A17" s="4" t="s">
        <v>28</v>
      </c>
      <c r="B17" s="4" t="s">
        <v>8</v>
      </c>
    </row>
    <row r="18" spans="1:3">
      <c r="A18" s="4" t="s">
        <v>29</v>
      </c>
    </row>
    <row r="19" spans="1:3">
      <c r="A19" s="3" t="s">
        <v>4</v>
      </c>
    </row>
    <row r="20" spans="1:3">
      <c r="A20" s="4" t="s">
        <v>30</v>
      </c>
      <c r="B20" s="4" t="s">
        <v>31</v>
      </c>
    </row>
    <row r="21" spans="1:3">
      <c r="A21" s="4" t="s">
        <v>32</v>
      </c>
    </row>
    <row r="22" spans="1:3">
      <c r="A22" s="3" t="s">
        <v>4</v>
      </c>
    </row>
    <row r="23" spans="1:3">
      <c r="A23" s="4" t="s">
        <v>30</v>
      </c>
      <c r="B23"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9</v>
      </c>
      <c r="B1" s="2" t="s">
        <v>1</v>
      </c>
    </row>
    <row r="2" spans="1:2">
      <c r="B2" s="2" t="s">
        <v>2</v>
      </c>
    </row>
    <row r="3" spans="1:2">
      <c r="A3" s="3" t="s">
        <v>230</v>
      </c>
    </row>
    <row r="4" spans="1:2">
      <c r="A4" s="4" t="s">
        <v>39</v>
      </c>
      <c r="B4" s="4" t="s">
        <v>23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44</v>
      </c>
      <c r="C1" s="2" t="s">
        <v>35</v>
      </c>
      <c r="E1" s="2" t="s">
        <v>1</v>
      </c>
    </row>
    <row r="2" spans="1:6">
      <c r="C2" s="2" t="s">
        <v>2</v>
      </c>
      <c r="D2" s="2" t="s">
        <v>36</v>
      </c>
      <c r="E2" s="2" t="s">
        <v>2</v>
      </c>
      <c r="F2" s="2" t="s">
        <v>36</v>
      </c>
    </row>
    <row r="3" spans="1:6">
      <c r="A3" s="3" t="s">
        <v>1045</v>
      </c>
    </row>
    <row r="4" spans="1:6">
      <c r="A4" s="4" t="s">
        <v>1046</v>
      </c>
      <c r="C4" s="6" t="n">
        <v>1273</v>
      </c>
      <c r="D4" s="6" t="n">
        <v>1188</v>
      </c>
      <c r="E4" s="6" t="n">
        <v>3851</v>
      </c>
      <c r="F4" s="6" t="n">
        <v>3409</v>
      </c>
    </row>
    <row r="5" spans="1:6">
      <c r="A5" s="4" t="s">
        <v>1047</v>
      </c>
      <c r="C5" s="5" t="n">
        <v>-770</v>
      </c>
      <c r="D5" s="5" t="n">
        <v>-629</v>
      </c>
      <c r="E5" s="5" t="n">
        <v>-2246</v>
      </c>
      <c r="F5" s="5" t="n">
        <v>-1743</v>
      </c>
    </row>
    <row r="6" spans="1:6">
      <c r="A6" s="4" t="s">
        <v>49</v>
      </c>
      <c r="C6" s="5" t="n">
        <v>503</v>
      </c>
      <c r="D6" s="5" t="n">
        <v>559</v>
      </c>
      <c r="E6" s="5" t="n">
        <v>1605</v>
      </c>
      <c r="F6" s="5" t="n">
        <v>1666</v>
      </c>
    </row>
    <row r="7" spans="1:6">
      <c r="A7" s="4" t="s">
        <v>1048</v>
      </c>
      <c r="C7" s="5" t="n">
        <v>178</v>
      </c>
      <c r="D7" s="5" t="n">
        <v>154</v>
      </c>
      <c r="E7" s="5" t="n">
        <v>434</v>
      </c>
      <c r="F7" s="5" t="n">
        <v>509</v>
      </c>
    </row>
    <row r="8" spans="1:6">
      <c r="A8" s="3" t="s">
        <v>1049</v>
      </c>
    </row>
    <row r="9" spans="1:6">
      <c r="A9" s="4" t="s">
        <v>53</v>
      </c>
      <c r="C9" s="5" t="n">
        <v>298</v>
      </c>
      <c r="D9" s="5" t="n">
        <v>320</v>
      </c>
      <c r="E9" s="5" t="n">
        <v>873</v>
      </c>
      <c r="F9" s="5" t="n">
        <v>954</v>
      </c>
    </row>
    <row r="10" spans="1:6">
      <c r="A10" s="4" t="s">
        <v>56</v>
      </c>
      <c r="C10" s="5" t="n">
        <v>-19</v>
      </c>
      <c r="D10" s="5" t="n">
        <v>29</v>
      </c>
      <c r="E10" s="5" t="n">
        <v>-45</v>
      </c>
      <c r="F10" s="5" t="n">
        <v>63</v>
      </c>
    </row>
    <row r="11" spans="1:6">
      <c r="A11" s="3" t="s">
        <v>1050</v>
      </c>
    </row>
    <row r="12" spans="1:6">
      <c r="A12" s="4" t="s">
        <v>1051</v>
      </c>
      <c r="C12" s="5" t="n">
        <v>-394</v>
      </c>
      <c r="D12" s="5" t="n">
        <v>-399</v>
      </c>
      <c r="E12" s="5" t="n">
        <v>-1185</v>
      </c>
      <c r="F12" s="5" t="n">
        <v>-1215</v>
      </c>
    </row>
    <row r="13" spans="1:6">
      <c r="A13" s="4" t="s">
        <v>556</v>
      </c>
    </row>
    <row r="14" spans="1:6">
      <c r="A14" s="3" t="s">
        <v>1045</v>
      </c>
    </row>
    <row r="15" spans="1:6">
      <c r="A15" s="4" t="s">
        <v>1046</v>
      </c>
      <c r="C15" s="5" t="n">
        <v>44</v>
      </c>
      <c r="D15" s="5" t="n">
        <v>26</v>
      </c>
      <c r="E15" s="5" t="n">
        <v>134</v>
      </c>
      <c r="F15" s="5" t="n">
        <v>72</v>
      </c>
    </row>
    <row r="16" spans="1:6">
      <c r="A16" s="4" t="s">
        <v>1047</v>
      </c>
      <c r="C16" s="5" t="n">
        <v>-151</v>
      </c>
      <c r="D16" s="5" t="n">
        <v>-96</v>
      </c>
      <c r="E16" s="5" t="n">
        <v>-427</v>
      </c>
      <c r="F16" s="5" t="n">
        <v>-264</v>
      </c>
    </row>
    <row r="17" spans="1:6">
      <c r="A17" s="4" t="s">
        <v>49</v>
      </c>
      <c r="C17" s="5" t="n">
        <v>-107</v>
      </c>
      <c r="D17" s="5" t="n">
        <v>-70</v>
      </c>
      <c r="E17" s="5" t="n">
        <v>-293</v>
      </c>
      <c r="F17" s="5" t="n">
        <v>-192</v>
      </c>
    </row>
    <row r="18" spans="1:6">
      <c r="A18" s="4" t="s">
        <v>1048</v>
      </c>
      <c r="C18" s="5" t="n">
        <v>551</v>
      </c>
      <c r="D18" s="5" t="n">
        <v>-504</v>
      </c>
      <c r="E18" s="5" t="n">
        <v>-972</v>
      </c>
      <c r="F18" s="5" t="n">
        <v>27</v>
      </c>
    </row>
    <row r="19" spans="1:6">
      <c r="A19" s="3" t="s">
        <v>1049</v>
      </c>
    </row>
    <row r="20" spans="1:6">
      <c r="A20" s="4" t="s">
        <v>56</v>
      </c>
      <c r="C20" s="5" t="n">
        <v>98</v>
      </c>
      <c r="D20" s="5" t="n">
        <v>241</v>
      </c>
      <c r="E20" s="5" t="n">
        <v>1518</v>
      </c>
      <c r="F20" s="5" t="n">
        <v>-62</v>
      </c>
    </row>
    <row r="21" spans="1:6">
      <c r="A21" s="3" t="s">
        <v>1050</v>
      </c>
    </row>
    <row r="22" spans="1:6">
      <c r="A22" s="4" t="s">
        <v>1051</v>
      </c>
      <c r="C22" s="5" t="n">
        <v>-394</v>
      </c>
      <c r="D22" s="5" t="n">
        <v>-399</v>
      </c>
      <c r="E22" s="5" t="n">
        <v>-1185</v>
      </c>
      <c r="F22" s="5" t="n">
        <v>-1215</v>
      </c>
    </row>
    <row r="23" spans="1:6">
      <c r="A23" s="4" t="s">
        <v>1052</v>
      </c>
      <c r="B23" s="4" t="s">
        <v>59</v>
      </c>
      <c r="C23" s="5" t="n">
        <v>16</v>
      </c>
      <c r="D23" s="5" t="n">
        <v>10</v>
      </c>
      <c r="E23" s="5" t="n">
        <v>40</v>
      </c>
      <c r="F23" s="5" t="n">
        <v>36</v>
      </c>
    </row>
    <row r="24" spans="1:6">
      <c r="A24" s="4" t="s">
        <v>1053</v>
      </c>
      <c r="B24" s="4" t="s">
        <v>60</v>
      </c>
      <c r="C24" s="5" t="n">
        <v>-6</v>
      </c>
      <c r="D24" s="5" t="n">
        <v>-6</v>
      </c>
      <c r="E24" s="5" t="n">
        <v>-20</v>
      </c>
      <c r="F24" s="5" t="n">
        <v>-21</v>
      </c>
    </row>
    <row r="25" spans="1:6">
      <c r="A25" s="4" t="s">
        <v>1054</v>
      </c>
    </row>
    <row r="26" spans="1:6">
      <c r="A26" s="3" t="s">
        <v>1050</v>
      </c>
    </row>
    <row r="27" spans="1:6">
      <c r="A27" s="4" t="s">
        <v>1051</v>
      </c>
      <c r="C27" s="5" t="n">
        <v>-24</v>
      </c>
      <c r="D27" s="5" t="n">
        <v>-22</v>
      </c>
      <c r="E27" s="5" t="n">
        <v>-74</v>
      </c>
      <c r="F27" s="5" t="n">
        <v>-78</v>
      </c>
    </row>
    <row r="28" spans="1:6">
      <c r="A28" s="4" t="s">
        <v>1055</v>
      </c>
    </row>
    <row r="29" spans="1:6">
      <c r="A29" s="3" t="s">
        <v>1050</v>
      </c>
    </row>
    <row r="30" spans="1:6">
      <c r="A30" s="4" t="s">
        <v>1051</v>
      </c>
      <c r="C30" s="5" t="n">
        <v>-96</v>
      </c>
      <c r="D30" s="5" t="n">
        <v>-76</v>
      </c>
      <c r="E30" s="5" t="n">
        <v>-262</v>
      </c>
      <c r="F30" s="5" t="n">
        <v>-228</v>
      </c>
    </row>
    <row r="31" spans="1:6">
      <c r="A31" s="4" t="s">
        <v>1056</v>
      </c>
    </row>
    <row r="32" spans="1:6">
      <c r="A32" s="3" t="s">
        <v>1050</v>
      </c>
    </row>
    <row r="33" spans="1:6">
      <c r="A33" s="4" t="s">
        <v>1051</v>
      </c>
      <c r="C33" s="5" t="n">
        <v>-274</v>
      </c>
      <c r="D33" s="5" t="n">
        <v>-301</v>
      </c>
      <c r="E33" s="5" t="n">
        <v>-849</v>
      </c>
      <c r="F33" s="5" t="n">
        <v>-909</v>
      </c>
    </row>
    <row r="34" spans="1:6">
      <c r="A34" s="4" t="s">
        <v>75</v>
      </c>
    </row>
    <row r="35" spans="1:6">
      <c r="A35" s="3" t="s">
        <v>1049</v>
      </c>
    </row>
    <row r="36" spans="1:6">
      <c r="A36" s="4" t="s">
        <v>53</v>
      </c>
      <c r="C36" s="5" t="n">
        <v>88</v>
      </c>
      <c r="D36" s="5" t="n">
        <v>103</v>
      </c>
      <c r="E36" s="5" t="n">
        <v>257</v>
      </c>
      <c r="F36" s="5" t="n">
        <v>289</v>
      </c>
    </row>
    <row r="37" spans="1:6">
      <c r="A37" s="4" t="s">
        <v>1057</v>
      </c>
    </row>
    <row r="38" spans="1:6">
      <c r="A38" s="3" t="s">
        <v>1049</v>
      </c>
    </row>
    <row r="39" spans="1:6">
      <c r="A39" s="4" t="s">
        <v>53</v>
      </c>
      <c r="C39" s="5" t="n">
        <v>88</v>
      </c>
      <c r="D39" s="5" t="n">
        <v>103</v>
      </c>
      <c r="E39" s="5" t="n">
        <v>257</v>
      </c>
      <c r="F39" s="5" t="n">
        <v>289</v>
      </c>
    </row>
    <row r="40" spans="1:6">
      <c r="A40" s="4" t="s">
        <v>1058</v>
      </c>
    </row>
    <row r="41" spans="1:6">
      <c r="A41" s="3" t="s">
        <v>1049</v>
      </c>
    </row>
    <row r="42" spans="1:6">
      <c r="A42" s="4" t="s">
        <v>53</v>
      </c>
      <c r="C42" s="5" t="n">
        <v>40</v>
      </c>
      <c r="D42" s="5" t="n">
        <v>48</v>
      </c>
      <c r="E42" s="5" t="n">
        <v>121</v>
      </c>
      <c r="F42" s="5" t="n">
        <v>132</v>
      </c>
    </row>
    <row r="43" spans="1:6">
      <c r="A43" s="4" t="s">
        <v>1059</v>
      </c>
    </row>
    <row r="44" spans="1:6">
      <c r="A44" s="3" t="s">
        <v>1049</v>
      </c>
    </row>
    <row r="45" spans="1:6">
      <c r="A45" s="4" t="s">
        <v>53</v>
      </c>
      <c r="C45" s="5" t="n">
        <v>27</v>
      </c>
      <c r="D45" s="5" t="n">
        <v>31</v>
      </c>
      <c r="E45" s="5" t="n">
        <v>84</v>
      </c>
      <c r="F45" s="5" t="n">
        <v>92</v>
      </c>
    </row>
    <row r="46" spans="1:6">
      <c r="A46" s="4" t="s">
        <v>1060</v>
      </c>
    </row>
    <row r="47" spans="1:6">
      <c r="A47" s="3" t="s">
        <v>1049</v>
      </c>
    </row>
    <row r="48" spans="1:6">
      <c r="A48" s="4" t="s">
        <v>53</v>
      </c>
      <c r="C48" s="6" t="n">
        <v>21</v>
      </c>
      <c r="D48" s="6" t="n">
        <v>24</v>
      </c>
      <c r="E48" s="6" t="n">
        <v>52</v>
      </c>
      <c r="F48" s="6" t="n">
        <v>65</v>
      </c>
    </row>
    <row r="49" spans="1:6"/>
    <row r="50" spans="1:6">
      <c r="A50" s="4" t="s">
        <v>59</v>
      </c>
      <c r="B50" s="4" t="s">
        <v>1061</v>
      </c>
    </row>
    <row r="51" spans="1:6">
      <c r="A51" s="4" t="s">
        <v>60</v>
      </c>
      <c r="B51" s="4" t="s">
        <v>1062</v>
      </c>
    </row>
  </sheetData>
  <mergeCells count="6">
    <mergeCell ref="A1:B2"/>
    <mergeCell ref="C1:D1"/>
    <mergeCell ref="E1:F1"/>
    <mergeCell ref="A49:E49"/>
    <mergeCell ref="B50:E50"/>
    <mergeCell ref="B51:E5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3</v>
      </c>
      <c r="B1" s="2" t="s">
        <v>2</v>
      </c>
      <c r="C1" s="2" t="s">
        <v>89</v>
      </c>
    </row>
    <row r="2" spans="1:3">
      <c r="A2" s="4" t="s">
        <v>1064</v>
      </c>
    </row>
    <row r="3" spans="1:3">
      <c r="A3" s="3" t="s">
        <v>1045</v>
      </c>
    </row>
    <row r="4" spans="1:3">
      <c r="A4" s="4" t="s">
        <v>1065</v>
      </c>
      <c r="B4" s="6" t="n">
        <v>2453</v>
      </c>
      <c r="C4" s="6" t="n">
        <v>2235</v>
      </c>
    </row>
    <row r="5" spans="1:3">
      <c r="A5" s="4" t="s">
        <v>1066</v>
      </c>
    </row>
    <row r="6" spans="1:3">
      <c r="A6" s="3" t="s">
        <v>1045</v>
      </c>
    </row>
    <row r="7" spans="1:3">
      <c r="A7" s="4" t="s">
        <v>1065</v>
      </c>
      <c r="B7" s="5" t="n">
        <v>375</v>
      </c>
      <c r="C7" s="5" t="n">
        <v>39</v>
      </c>
    </row>
    <row r="8" spans="1:3">
      <c r="A8" s="4" t="s">
        <v>1067</v>
      </c>
    </row>
    <row r="9" spans="1:3">
      <c r="A9" s="3" t="s">
        <v>1045</v>
      </c>
    </row>
    <row r="10" spans="1:3">
      <c r="A10" s="4" t="s">
        <v>1065</v>
      </c>
      <c r="B10" s="6" t="n">
        <v>2828</v>
      </c>
      <c r="C10" s="6" t="n">
        <v>227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6"/>
  </cols>
  <sheetData>
    <row r="1" spans="1:5">
      <c r="A1" s="1" t="s">
        <v>1068</v>
      </c>
      <c r="B1" s="2" t="s">
        <v>35</v>
      </c>
      <c r="C1" s="2" t="s">
        <v>1</v>
      </c>
    </row>
    <row r="2" spans="1:5">
      <c r="B2" s="2" t="s">
        <v>750</v>
      </c>
      <c r="C2" s="2" t="s">
        <v>2</v>
      </c>
      <c r="D2" s="2" t="s">
        <v>36</v>
      </c>
      <c r="E2" s="2" t="s">
        <v>89</v>
      </c>
    </row>
    <row r="3" spans="1:5">
      <c r="A3" s="3" t="s">
        <v>1045</v>
      </c>
    </row>
    <row r="4" spans="1:5">
      <c r="A4" s="4" t="s">
        <v>47</v>
      </c>
      <c r="C4" s="6" t="n">
        <v>29347000000</v>
      </c>
      <c r="E4" s="6" t="n">
        <v>30628000000</v>
      </c>
    </row>
    <row r="5" spans="1:5">
      <c r="A5" s="4" t="s">
        <v>1069</v>
      </c>
      <c r="C5" s="5" t="n">
        <v>5617003000000</v>
      </c>
      <c r="E5" s="5" t="n">
        <v>5556668000000</v>
      </c>
    </row>
    <row r="6" spans="1:5">
      <c r="A6" s="4" t="s">
        <v>1070</v>
      </c>
      <c r="C6" s="5" t="n">
        <v>1265000000</v>
      </c>
      <c r="E6" s="5" t="n">
        <v>1265000000</v>
      </c>
    </row>
    <row r="7" spans="1:5">
      <c r="A7" s="4" t="s">
        <v>169</v>
      </c>
      <c r="C7" s="5" t="n">
        <v>2400000000</v>
      </c>
      <c r="D7" s="6" t="n">
        <v>0</v>
      </c>
    </row>
    <row r="8" spans="1:5">
      <c r="A8" s="4" t="s">
        <v>1071</v>
      </c>
    </row>
    <row r="9" spans="1:5">
      <c r="A9" s="3" t="s">
        <v>1045</v>
      </c>
    </row>
    <row r="10" spans="1:5">
      <c r="A10" s="4" t="s">
        <v>47</v>
      </c>
      <c r="C10" s="5" t="n">
        <v>7800000000</v>
      </c>
      <c r="E10" s="5" t="n">
        <v>7800000000</v>
      </c>
    </row>
    <row r="11" spans="1:5">
      <c r="A11" s="4" t="s">
        <v>1072</v>
      </c>
      <c r="C11" s="5" t="n">
        <v>150000000</v>
      </c>
      <c r="E11" s="5" t="n">
        <v>150000000</v>
      </c>
    </row>
    <row r="12" spans="1:5">
      <c r="A12" s="4" t="s">
        <v>1073</v>
      </c>
      <c r="C12" s="5" t="n">
        <v>0</v>
      </c>
      <c r="E12" s="5" t="n">
        <v>0</v>
      </c>
    </row>
    <row r="13" spans="1:5">
      <c r="A13" s="4" t="s">
        <v>1070</v>
      </c>
      <c r="C13" s="5" t="n">
        <v>1265000000</v>
      </c>
      <c r="E13" s="5" t="n">
        <v>1265000000</v>
      </c>
    </row>
    <row r="14" spans="1:5">
      <c r="A14" s="4" t="s">
        <v>1074</v>
      </c>
      <c r="C14" s="5" t="n">
        <v>1265000000</v>
      </c>
      <c r="E14" s="5" t="n">
        <v>1265000000</v>
      </c>
    </row>
    <row r="15" spans="1:5">
      <c r="A15" s="4" t="s">
        <v>169</v>
      </c>
      <c r="B15" s="6" t="n">
        <v>2400000000</v>
      </c>
    </row>
    <row r="16" spans="1:5">
      <c r="A16" s="4" t="s">
        <v>1064</v>
      </c>
    </row>
    <row r="17" spans="1:5">
      <c r="A17" s="3" t="s">
        <v>1045</v>
      </c>
    </row>
    <row r="18" spans="1:5">
      <c r="A18" s="4" t="s">
        <v>1075</v>
      </c>
      <c r="C18" s="5" t="n">
        <v>12800000000</v>
      </c>
      <c r="E18" s="5" t="n">
        <v>12800000000</v>
      </c>
    </row>
    <row r="19" spans="1:5">
      <c r="A19" s="4" t="s">
        <v>1065</v>
      </c>
      <c r="C19" s="5" t="n">
        <v>2453000000</v>
      </c>
      <c r="E19" s="5" t="n">
        <v>2235000000</v>
      </c>
    </row>
    <row r="20" spans="1:5">
      <c r="A20" s="4" t="s">
        <v>1076</v>
      </c>
      <c r="C20" s="5" t="n">
        <v>2500000000</v>
      </c>
      <c r="E20" s="5" t="n">
        <v>2200000000</v>
      </c>
    </row>
    <row r="21" spans="1:5">
      <c r="A21" s="4" t="s">
        <v>1055</v>
      </c>
    </row>
    <row r="22" spans="1:5">
      <c r="A22" s="3" t="s">
        <v>1045</v>
      </c>
    </row>
    <row r="23" spans="1:5">
      <c r="A23" s="4" t="s">
        <v>1075</v>
      </c>
      <c r="C23" s="5" t="n">
        <v>4700000000</v>
      </c>
    </row>
    <row r="24" spans="1:5">
      <c r="A24" s="4" t="s">
        <v>1065</v>
      </c>
      <c r="C24" s="5" t="n">
        <v>375000000</v>
      </c>
      <c r="E24" s="5" t="n">
        <v>39000000</v>
      </c>
    </row>
    <row r="25" spans="1:5">
      <c r="A25" s="4" t="s">
        <v>1076</v>
      </c>
      <c r="C25" s="5" t="n">
        <v>0</v>
      </c>
      <c r="E25" s="5" t="n">
        <v>0</v>
      </c>
    </row>
    <row r="26" spans="1:5">
      <c r="A26" s="4" t="s">
        <v>1067</v>
      </c>
    </row>
    <row r="27" spans="1:5">
      <c r="A27" s="3" t="s">
        <v>1045</v>
      </c>
    </row>
    <row r="28" spans="1:5">
      <c r="A28" s="4" t="s">
        <v>47</v>
      </c>
      <c r="C28" s="5" t="n">
        <v>7847000000</v>
      </c>
      <c r="E28" s="5" t="n">
        <v>7845000000</v>
      </c>
    </row>
    <row r="29" spans="1:5">
      <c r="A29" s="4" t="s">
        <v>1065</v>
      </c>
      <c r="C29" s="5" t="n">
        <v>2828000000</v>
      </c>
      <c r="E29" s="5" t="n">
        <v>2274000000</v>
      </c>
    </row>
    <row r="30" spans="1:5">
      <c r="A30" s="4" t="s">
        <v>1069</v>
      </c>
      <c r="C30" s="5" t="n">
        <v>1021400000000</v>
      </c>
      <c r="E30" s="5" t="n">
        <v>809500000000</v>
      </c>
    </row>
    <row r="31" spans="1:5">
      <c r="A31" s="4" t="s">
        <v>1077</v>
      </c>
      <c r="C31" s="5" t="n">
        <v>121000000</v>
      </c>
      <c r="E31" s="6" t="n">
        <v>108000000</v>
      </c>
    </row>
    <row r="32" spans="1:5">
      <c r="A32" s="4" t="s">
        <v>1078</v>
      </c>
    </row>
    <row r="33" spans="1:5">
      <c r="A33" s="3" t="s">
        <v>1045</v>
      </c>
    </row>
    <row r="34" spans="1:5">
      <c r="A34" s="4" t="s">
        <v>47</v>
      </c>
      <c r="C34" s="5" t="n">
        <v>1500000000</v>
      </c>
    </row>
    <row r="35" spans="1:5">
      <c r="A35" s="4" t="s">
        <v>1079</v>
      </c>
    </row>
    <row r="36" spans="1:5">
      <c r="A36" s="3" t="s">
        <v>1045</v>
      </c>
    </row>
    <row r="37" spans="1:5">
      <c r="A37" s="4" t="s">
        <v>47</v>
      </c>
      <c r="C37" s="5" t="n">
        <v>2000000000</v>
      </c>
    </row>
    <row r="38" spans="1:5">
      <c r="A38" s="4" t="s">
        <v>1080</v>
      </c>
    </row>
    <row r="39" spans="1:5">
      <c r="A39" s="3" t="s">
        <v>1045</v>
      </c>
    </row>
    <row r="40" spans="1:5">
      <c r="A40" s="4" t="s">
        <v>47</v>
      </c>
      <c r="C40" s="5" t="n">
        <v>800000000</v>
      </c>
    </row>
    <row r="41" spans="1:5">
      <c r="A41" s="4" t="s">
        <v>1081</v>
      </c>
    </row>
    <row r="42" spans="1:5">
      <c r="A42" s="3" t="s">
        <v>1045</v>
      </c>
    </row>
    <row r="43" spans="1:5">
      <c r="A43" s="4" t="s">
        <v>47</v>
      </c>
      <c r="C43" s="5" t="n">
        <v>2000000000</v>
      </c>
    </row>
    <row r="44" spans="1:5">
      <c r="A44" s="4" t="s">
        <v>1082</v>
      </c>
    </row>
    <row r="45" spans="1:5">
      <c r="A45" s="3" t="s">
        <v>1045</v>
      </c>
    </row>
    <row r="46" spans="1:5">
      <c r="A46" s="4" t="s">
        <v>47</v>
      </c>
      <c r="C46" s="6" t="n">
        <v>1500000000</v>
      </c>
    </row>
  </sheetData>
  <mergeCells count="2">
    <mergeCell ref="A1:A2"/>
    <mergeCell ref="C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1083</v>
      </c>
      <c r="B1" s="2" t="s">
        <v>1</v>
      </c>
    </row>
    <row r="2" spans="1:2">
      <c r="B2" s="2" t="s">
        <v>1084</v>
      </c>
    </row>
    <row r="3" spans="1:2">
      <c r="A3" s="3" t="s">
        <v>262</v>
      </c>
    </row>
    <row r="4" spans="1:2">
      <c r="A4" s="4" t="s">
        <v>1085</v>
      </c>
      <c r="B4" s="5" t="n">
        <v>5</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K1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4"/>
    <col customWidth="1" max="10" min="10" width="14"/>
    <col customWidth="1" max="11" min="11" width="4"/>
  </cols>
  <sheetData>
    <row r="1" spans="1:11">
      <c r="A1" s="1" t="s">
        <v>1086</v>
      </c>
      <c r="C1" s="2" t="s">
        <v>35</v>
      </c>
      <c r="F1" s="2" t="s">
        <v>1</v>
      </c>
    </row>
    <row r="2" spans="1:11">
      <c r="C2" s="2" t="s">
        <v>2</v>
      </c>
      <c r="E2" s="2" t="s">
        <v>36</v>
      </c>
      <c r="F2" s="2" t="s">
        <v>2</v>
      </c>
      <c r="H2" s="2" t="s">
        <v>36</v>
      </c>
      <c r="J2" s="2" t="s">
        <v>89</v>
      </c>
    </row>
    <row r="3" spans="1:11">
      <c r="A3" s="3" t="s">
        <v>1087</v>
      </c>
    </row>
    <row r="4" spans="1:11">
      <c r="A4" s="4" t="s">
        <v>1088</v>
      </c>
      <c r="C4" s="6" t="n">
        <v>543</v>
      </c>
      <c r="E4" s="6" t="n">
        <v>645</v>
      </c>
      <c r="F4" s="6" t="n">
        <v>1777</v>
      </c>
      <c r="H4" s="6" t="n">
        <v>1890</v>
      </c>
    </row>
    <row r="5" spans="1:11">
      <c r="A5" s="4" t="s">
        <v>1089</v>
      </c>
      <c r="C5" s="5" t="n">
        <v>438</v>
      </c>
      <c r="E5" s="5" t="n">
        <v>413</v>
      </c>
      <c r="F5" s="5" t="n">
        <v>1141</v>
      </c>
      <c r="G5" s="4" t="s">
        <v>59</v>
      </c>
      <c r="H5" s="5" t="n">
        <v>1330</v>
      </c>
      <c r="I5" s="4" t="s">
        <v>59</v>
      </c>
    </row>
    <row r="6" spans="1:11">
      <c r="A6" s="4" t="s">
        <v>1090</v>
      </c>
      <c r="C6" s="5" t="n">
        <v>981</v>
      </c>
      <c r="E6" s="5" t="n">
        <v>1058</v>
      </c>
      <c r="F6" s="5" t="n">
        <v>2918</v>
      </c>
      <c r="H6" s="5" t="n">
        <v>3220</v>
      </c>
    </row>
    <row r="7" spans="1:11">
      <c r="A7" s="4" t="s">
        <v>1091</v>
      </c>
      <c r="C7" s="5" t="n">
        <v>68</v>
      </c>
      <c r="E7" s="5" t="n">
        <v>-26</v>
      </c>
      <c r="F7" s="5" t="n">
        <v>103</v>
      </c>
      <c r="H7" s="5" t="n">
        <v>-222</v>
      </c>
    </row>
    <row r="8" spans="1:11">
      <c r="A8" s="4" t="s">
        <v>1092</v>
      </c>
      <c r="C8" s="5" t="n">
        <v>913</v>
      </c>
      <c r="E8" s="5" t="n">
        <v>1084</v>
      </c>
      <c r="F8" s="5" t="n">
        <v>2815</v>
      </c>
      <c r="H8" s="5" t="n">
        <v>3442</v>
      </c>
    </row>
    <row r="9" spans="1:11">
      <c r="A9" s="4" t="s">
        <v>1093</v>
      </c>
      <c r="B9" s="4" t="s">
        <v>59</v>
      </c>
      <c r="C9" s="5" t="n">
        <v>946</v>
      </c>
      <c r="E9" s="5" t="n">
        <v>784</v>
      </c>
      <c r="F9" s="5" t="n">
        <v>2455</v>
      </c>
      <c r="H9" s="5" t="n">
        <v>2873</v>
      </c>
      <c r="I9" s="4" t="s">
        <v>60</v>
      </c>
    </row>
    <row r="10" spans="1:11">
      <c r="A10" s="4" t="s">
        <v>1094</v>
      </c>
      <c r="C10" s="5" t="n">
        <v>-33</v>
      </c>
      <c r="E10" s="5" t="n">
        <v>300</v>
      </c>
      <c r="F10" s="5" t="n">
        <v>360</v>
      </c>
      <c r="H10" s="5" t="n">
        <v>569</v>
      </c>
    </row>
    <row r="11" spans="1:11">
      <c r="A11" s="4" t="s">
        <v>1095</v>
      </c>
      <c r="C11" s="5" t="n">
        <v>222515</v>
      </c>
      <c r="E11" s="5" t="n">
        <v>205623</v>
      </c>
      <c r="F11" s="5" t="n">
        <v>222515</v>
      </c>
      <c r="H11" s="5" t="n">
        <v>205623</v>
      </c>
    </row>
    <row r="12" spans="1:11">
      <c r="A12" s="4" t="s">
        <v>1096</v>
      </c>
      <c r="C12" s="5" t="n">
        <v>69175</v>
      </c>
      <c r="E12" s="5" t="n">
        <v>65366</v>
      </c>
      <c r="F12" s="5" t="n">
        <v>69175</v>
      </c>
      <c r="H12" s="5" t="n">
        <v>65366</v>
      </c>
    </row>
    <row r="13" spans="1:11">
      <c r="A13" s="4" t="s">
        <v>1097</v>
      </c>
      <c r="C13" s="5" t="n">
        <v>1051</v>
      </c>
      <c r="E13" s="5" t="n">
        <v>1260</v>
      </c>
      <c r="F13" s="5" t="n">
        <v>1051</v>
      </c>
      <c r="H13" s="5" t="n">
        <v>1260</v>
      </c>
    </row>
    <row r="14" spans="1:11">
      <c r="A14" s="4" t="s">
        <v>1098</v>
      </c>
      <c r="C14" s="5" t="n">
        <v>103964</v>
      </c>
      <c r="E14" s="5" t="n">
        <v>97646</v>
      </c>
      <c r="F14" s="5" t="n">
        <v>103964</v>
      </c>
      <c r="H14" s="5" t="n">
        <v>97646</v>
      </c>
    </row>
    <row r="15" spans="1:11">
      <c r="A15" s="4" t="s">
        <v>49</v>
      </c>
      <c r="C15" s="5" t="n">
        <v>503</v>
      </c>
      <c r="E15" s="5" t="n">
        <v>559</v>
      </c>
      <c r="F15" s="5" t="n">
        <v>1605</v>
      </c>
      <c r="H15" s="5" t="n">
        <v>1666</v>
      </c>
    </row>
    <row r="16" spans="1:11">
      <c r="A16" s="4" t="s">
        <v>1099</v>
      </c>
      <c r="B16" s="4" t="s">
        <v>68</v>
      </c>
      <c r="C16" s="5" t="n">
        <v>486</v>
      </c>
      <c r="E16" s="5" t="n">
        <v>486</v>
      </c>
      <c r="F16" s="5" t="n">
        <v>1312</v>
      </c>
      <c r="G16" s="4" t="s">
        <v>59</v>
      </c>
      <c r="H16" s="5" t="n">
        <v>1536</v>
      </c>
      <c r="I16" s="4" t="s">
        <v>59</v>
      </c>
    </row>
    <row r="17" spans="1:11">
      <c r="A17" s="4" t="s">
        <v>1100</v>
      </c>
      <c r="C17" s="5" t="n">
        <v>989</v>
      </c>
      <c r="E17" s="5" t="n">
        <v>1045</v>
      </c>
      <c r="F17" s="5" t="n">
        <v>2917</v>
      </c>
      <c r="H17" s="5" t="n">
        <v>3202</v>
      </c>
    </row>
    <row r="18" spans="1:11">
      <c r="A18" s="4" t="s">
        <v>50</v>
      </c>
      <c r="C18" s="5" t="n">
        <v>94</v>
      </c>
      <c r="E18" s="5" t="n">
        <v>20</v>
      </c>
      <c r="F18" s="5" t="n">
        <v>198</v>
      </c>
      <c r="H18" s="5" t="n">
        <v>-96</v>
      </c>
    </row>
    <row r="19" spans="1:11">
      <c r="A19" s="4" t="s">
        <v>1101</v>
      </c>
      <c r="C19" s="5" t="n">
        <v>895</v>
      </c>
      <c r="E19" s="5" t="n">
        <v>1025</v>
      </c>
      <c r="F19" s="5" t="n">
        <v>2719</v>
      </c>
      <c r="H19" s="5" t="n">
        <v>3298</v>
      </c>
    </row>
    <row r="20" spans="1:11">
      <c r="A20" s="4" t="s">
        <v>1102</v>
      </c>
      <c r="B20" s="4" t="s">
        <v>59</v>
      </c>
      <c r="C20" s="5" t="n">
        <v>1106</v>
      </c>
      <c r="E20" s="5" t="n">
        <v>790</v>
      </c>
      <c r="F20" s="5" t="n">
        <v>2630</v>
      </c>
      <c r="H20" s="5" t="n">
        <v>2858</v>
      </c>
      <c r="I20" s="4" t="s">
        <v>60</v>
      </c>
    </row>
    <row r="21" spans="1:11">
      <c r="A21" s="4" t="s">
        <v>69</v>
      </c>
      <c r="C21" s="5" t="n">
        <v>-211</v>
      </c>
      <c r="E21" s="5" t="n">
        <v>235</v>
      </c>
      <c r="F21" s="5" t="n">
        <v>89</v>
      </c>
      <c r="H21" s="5" t="n">
        <v>440</v>
      </c>
    </row>
    <row r="22" spans="1:11">
      <c r="A22" s="4" t="s">
        <v>103</v>
      </c>
      <c r="C22" s="5" t="n">
        <v>184760</v>
      </c>
      <c r="D22" s="4" t="s">
        <v>623</v>
      </c>
      <c r="E22" s="5" t="n">
        <v>174002</v>
      </c>
      <c r="F22" s="5" t="n">
        <v>184760</v>
      </c>
      <c r="G22" s="4" t="s">
        <v>623</v>
      </c>
      <c r="H22" s="5" t="n">
        <v>174002</v>
      </c>
      <c r="J22" s="6" t="n">
        <v>172448</v>
      </c>
      <c r="K22" s="4" t="s">
        <v>623</v>
      </c>
    </row>
    <row r="23" spans="1:11">
      <c r="A23" s="4" t="s">
        <v>1103</v>
      </c>
      <c r="C23" s="5" t="n">
        <v>70660</v>
      </c>
      <c r="E23" s="5" t="n">
        <v>66221</v>
      </c>
      <c r="F23" s="5" t="n">
        <v>70660</v>
      </c>
      <c r="H23" s="5" t="n">
        <v>66221</v>
      </c>
      <c r="J23" s="5" t="n">
        <v>68437</v>
      </c>
    </row>
    <row r="24" spans="1:11">
      <c r="A24" s="4" t="s">
        <v>101</v>
      </c>
      <c r="C24" s="5" t="n">
        <v>1242</v>
      </c>
      <c r="E24" s="5" t="n">
        <v>1607</v>
      </c>
      <c r="F24" s="5" t="n">
        <v>1242</v>
      </c>
      <c r="H24" s="5" t="n">
        <v>1607</v>
      </c>
      <c r="J24" s="5" t="n">
        <v>1607</v>
      </c>
    </row>
    <row r="25" spans="1:11">
      <c r="A25" s="4" t="s">
        <v>110</v>
      </c>
      <c r="C25" s="5" t="n">
        <v>119801</v>
      </c>
      <c r="E25" s="5" t="n">
        <v>112090</v>
      </c>
      <c r="F25" s="5" t="n">
        <v>119801</v>
      </c>
      <c r="H25" s="5" t="n">
        <v>112090</v>
      </c>
      <c r="J25" s="5" t="n">
        <v>110955</v>
      </c>
    </row>
    <row r="26" spans="1:11">
      <c r="A26" s="4" t="s">
        <v>1104</v>
      </c>
    </row>
    <row r="27" spans="1:11">
      <c r="A27" s="3" t="s">
        <v>1087</v>
      </c>
    </row>
    <row r="28" spans="1:11">
      <c r="A28" s="4" t="s">
        <v>1088</v>
      </c>
      <c r="C28" s="5" t="n">
        <v>1</v>
      </c>
      <c r="E28" s="5" t="n">
        <v>-2</v>
      </c>
      <c r="F28" s="5" t="n">
        <v>10</v>
      </c>
      <c r="H28" s="5" t="n">
        <v>12</v>
      </c>
    </row>
    <row r="29" spans="1:11">
      <c r="A29" s="4" t="s">
        <v>1089</v>
      </c>
      <c r="C29" s="5" t="n">
        <v>2</v>
      </c>
      <c r="E29" s="5" t="n">
        <v>-15</v>
      </c>
      <c r="F29" s="5" t="n">
        <v>-18</v>
      </c>
      <c r="G29" s="4" t="s">
        <v>59</v>
      </c>
      <c r="H29" s="5" t="n">
        <v>-35</v>
      </c>
      <c r="I29" s="4" t="s">
        <v>59</v>
      </c>
    </row>
    <row r="30" spans="1:11">
      <c r="A30" s="4" t="s">
        <v>1090</v>
      </c>
      <c r="C30" s="5" t="n">
        <v>3</v>
      </c>
      <c r="E30" s="5" t="n">
        <v>-17</v>
      </c>
      <c r="F30" s="5" t="n">
        <v>-8</v>
      </c>
      <c r="H30" s="5" t="n">
        <v>-23</v>
      </c>
    </row>
    <row r="31" spans="1:11">
      <c r="A31" s="4" t="s">
        <v>1091</v>
      </c>
      <c r="C31" s="5" t="n">
        <v>25</v>
      </c>
      <c r="E31" s="5" t="n">
        <v>47</v>
      </c>
      <c r="F31" s="5" t="n">
        <v>89</v>
      </c>
      <c r="H31" s="5" t="n">
        <v>114</v>
      </c>
    </row>
    <row r="32" spans="1:11">
      <c r="A32" s="4" t="s">
        <v>1092</v>
      </c>
      <c r="C32" s="5" t="n">
        <v>-22</v>
      </c>
      <c r="E32" s="5" t="n">
        <v>-64</v>
      </c>
      <c r="F32" s="5" t="n">
        <v>-97</v>
      </c>
      <c r="H32" s="5" t="n">
        <v>-137</v>
      </c>
    </row>
    <row r="33" spans="1:11">
      <c r="A33" s="4" t="s">
        <v>1093</v>
      </c>
      <c r="B33" s="4" t="s">
        <v>59</v>
      </c>
      <c r="C33" s="5" t="n">
        <v>156</v>
      </c>
      <c r="E33" s="5" t="n">
        <v>1</v>
      </c>
      <c r="F33" s="5" t="n">
        <v>174</v>
      </c>
      <c r="H33" s="5" t="n">
        <v>-8</v>
      </c>
      <c r="I33" s="4" t="s">
        <v>60</v>
      </c>
    </row>
    <row r="34" spans="1:11">
      <c r="A34" s="4" t="s">
        <v>1094</v>
      </c>
      <c r="C34" s="5" t="n">
        <v>-178</v>
      </c>
      <c r="E34" s="5" t="n">
        <v>-65</v>
      </c>
      <c r="F34" s="5" t="n">
        <v>-271</v>
      </c>
      <c r="H34" s="5" t="n">
        <v>-129</v>
      </c>
    </row>
    <row r="35" spans="1:11">
      <c r="A35" s="4" t="s">
        <v>1095</v>
      </c>
      <c r="C35" s="5" t="n">
        <v>-37755</v>
      </c>
      <c r="E35" s="5" t="n">
        <v>-31621</v>
      </c>
      <c r="F35" s="5" t="n">
        <v>-37755</v>
      </c>
      <c r="H35" s="5" t="n">
        <v>-31621</v>
      </c>
    </row>
    <row r="36" spans="1:11">
      <c r="A36" s="4" t="s">
        <v>1096</v>
      </c>
      <c r="C36" s="5" t="n">
        <v>-1965</v>
      </c>
      <c r="E36" s="5" t="n">
        <v>-829</v>
      </c>
      <c r="F36" s="5" t="n">
        <v>-1965</v>
      </c>
      <c r="H36" s="5" t="n">
        <v>-829</v>
      </c>
    </row>
    <row r="37" spans="1:11">
      <c r="A37" s="4" t="s">
        <v>1097</v>
      </c>
      <c r="C37" s="5" t="n">
        <v>191</v>
      </c>
      <c r="E37" s="5" t="n">
        <v>347</v>
      </c>
      <c r="F37" s="5" t="n">
        <v>191</v>
      </c>
      <c r="H37" s="5" t="n">
        <v>347</v>
      </c>
    </row>
    <row r="38" spans="1:11">
      <c r="A38" s="4" t="s">
        <v>1098</v>
      </c>
      <c r="C38" s="5" t="n">
        <v>-4036</v>
      </c>
      <c r="E38" s="5" t="n">
        <v>-3441</v>
      </c>
      <c r="F38" s="5" t="n">
        <v>-4036</v>
      </c>
      <c r="H38" s="5" t="n">
        <v>-3441</v>
      </c>
    </row>
    <row r="39" spans="1:11">
      <c r="A39" s="4" t="s">
        <v>1105</v>
      </c>
    </row>
    <row r="40" spans="1:11">
      <c r="A40" s="3" t="s">
        <v>1087</v>
      </c>
    </row>
    <row r="41" spans="1:11">
      <c r="A41" s="4" t="s">
        <v>1088</v>
      </c>
      <c r="C41" s="5" t="n">
        <v>-41</v>
      </c>
      <c r="E41" s="5" t="n">
        <v>-84</v>
      </c>
      <c r="F41" s="5" t="n">
        <v>-182</v>
      </c>
      <c r="H41" s="5" t="n">
        <v>-236</v>
      </c>
    </row>
    <row r="42" spans="1:11">
      <c r="A42" s="4" t="s">
        <v>1089</v>
      </c>
      <c r="C42" s="5" t="n">
        <v>46</v>
      </c>
      <c r="E42" s="5" t="n">
        <v>88</v>
      </c>
      <c r="F42" s="5" t="n">
        <v>189</v>
      </c>
      <c r="G42" s="4" t="s">
        <v>59</v>
      </c>
      <c r="H42" s="5" t="n">
        <v>241</v>
      </c>
      <c r="I42" s="4" t="s">
        <v>59</v>
      </c>
    </row>
    <row r="43" spans="1:11">
      <c r="A43" s="4" t="s">
        <v>1090</v>
      </c>
      <c r="C43" s="5" t="n">
        <v>5</v>
      </c>
      <c r="E43" s="5" t="n">
        <v>4</v>
      </c>
      <c r="F43" s="5" t="n">
        <v>7</v>
      </c>
      <c r="H43" s="5" t="n">
        <v>5</v>
      </c>
    </row>
    <row r="44" spans="1:11">
      <c r="A44" s="4" t="s">
        <v>1091</v>
      </c>
      <c r="C44" s="5" t="n">
        <v>1</v>
      </c>
      <c r="E44" s="5" t="n">
        <v>-1</v>
      </c>
      <c r="F44" s="5" t="n">
        <v>6</v>
      </c>
      <c r="H44" s="5" t="n">
        <v>12</v>
      </c>
    </row>
    <row r="45" spans="1:11">
      <c r="A45" s="4" t="s">
        <v>1092</v>
      </c>
      <c r="C45" s="5" t="n">
        <v>4</v>
      </c>
      <c r="E45" s="5" t="n">
        <v>5</v>
      </c>
      <c r="F45" s="5" t="n">
        <v>1</v>
      </c>
      <c r="H45" s="5" t="n">
        <v>-7</v>
      </c>
    </row>
    <row r="46" spans="1:11">
      <c r="A46" s="4" t="s">
        <v>1093</v>
      </c>
      <c r="B46" s="4" t="s">
        <v>59</v>
      </c>
      <c r="C46" s="5" t="n">
        <v>4</v>
      </c>
      <c r="E46" s="5" t="n">
        <v>5</v>
      </c>
      <c r="F46" s="5" t="n">
        <v>1</v>
      </c>
      <c r="H46" s="5" t="n">
        <v>-7</v>
      </c>
      <c r="I46" s="4" t="s">
        <v>60</v>
      </c>
    </row>
    <row r="47" spans="1:11">
      <c r="A47" s="4" t="s">
        <v>1094</v>
      </c>
      <c r="C47" s="5" t="n">
        <v>0</v>
      </c>
      <c r="E47" s="5" t="n">
        <v>0</v>
      </c>
      <c r="F47" s="5" t="n">
        <v>0</v>
      </c>
      <c r="H47" s="5" t="n">
        <v>0</v>
      </c>
    </row>
    <row r="48" spans="1:11">
      <c r="A48" s="4" t="s">
        <v>1095</v>
      </c>
      <c r="C48" s="5" t="n">
        <v>0</v>
      </c>
      <c r="E48" s="5" t="n">
        <v>0</v>
      </c>
      <c r="F48" s="5" t="n">
        <v>0</v>
      </c>
      <c r="H48" s="5" t="n">
        <v>0</v>
      </c>
    </row>
    <row r="49" spans="1:11">
      <c r="A49" s="4" t="s">
        <v>1096</v>
      </c>
      <c r="C49" s="5" t="n">
        <v>3450</v>
      </c>
      <c r="E49" s="5" t="n">
        <v>1684</v>
      </c>
      <c r="F49" s="5" t="n">
        <v>3450</v>
      </c>
      <c r="H49" s="5" t="n">
        <v>1684</v>
      </c>
    </row>
    <row r="50" spans="1:11">
      <c r="A50" s="4" t="s">
        <v>1097</v>
      </c>
      <c r="C50" s="5" t="n">
        <v>0</v>
      </c>
      <c r="E50" s="5" t="n">
        <v>0</v>
      </c>
      <c r="F50" s="5" t="n">
        <v>0</v>
      </c>
      <c r="H50" s="5" t="n">
        <v>0</v>
      </c>
    </row>
    <row r="51" spans="1:11">
      <c r="A51" s="4" t="s">
        <v>1098</v>
      </c>
      <c r="C51" s="5" t="n">
        <v>19873</v>
      </c>
      <c r="E51" s="5" t="n">
        <v>17885</v>
      </c>
      <c r="F51" s="5" t="n">
        <v>19873</v>
      </c>
      <c r="H51" s="5" t="n">
        <v>17885</v>
      </c>
    </row>
    <row r="52" spans="1:11">
      <c r="A52" s="4" t="s">
        <v>764</v>
      </c>
    </row>
    <row r="53" spans="1:11">
      <c r="A53" s="3" t="s">
        <v>1087</v>
      </c>
    </row>
    <row r="54" spans="1:11">
      <c r="A54" s="4" t="s">
        <v>101</v>
      </c>
      <c r="J54" s="6" t="n">
        <v>737</v>
      </c>
    </row>
    <row r="55" spans="1:11">
      <c r="A55" s="4" t="s">
        <v>1106</v>
      </c>
    </row>
    <row r="56" spans="1:11">
      <c r="A56" s="3" t="s">
        <v>1087</v>
      </c>
    </row>
    <row r="57" spans="1:11">
      <c r="A57" s="4" t="s">
        <v>1088</v>
      </c>
      <c r="C57" s="5" t="n">
        <v>209</v>
      </c>
      <c r="E57" s="5" t="n">
        <v>223</v>
      </c>
      <c r="F57" s="5" t="n">
        <v>647</v>
      </c>
      <c r="H57" s="5" t="n">
        <v>664</v>
      </c>
    </row>
    <row r="58" spans="1:11">
      <c r="A58" s="4" t="s">
        <v>1089</v>
      </c>
      <c r="C58" s="5" t="n">
        <v>70</v>
      </c>
      <c r="E58" s="5" t="n">
        <v>75</v>
      </c>
      <c r="F58" s="5" t="n">
        <v>209</v>
      </c>
      <c r="G58" s="4" t="s">
        <v>59</v>
      </c>
      <c r="H58" s="5" t="n">
        <v>239</v>
      </c>
      <c r="I58" s="4" t="s">
        <v>59</v>
      </c>
    </row>
    <row r="59" spans="1:11">
      <c r="A59" s="4" t="s">
        <v>1090</v>
      </c>
      <c r="C59" s="5" t="n">
        <v>279</v>
      </c>
      <c r="E59" s="5" t="n">
        <v>298</v>
      </c>
      <c r="F59" s="5" t="n">
        <v>856</v>
      </c>
      <c r="H59" s="5" t="n">
        <v>903</v>
      </c>
    </row>
    <row r="60" spans="1:11">
      <c r="A60" s="4" t="s">
        <v>1091</v>
      </c>
      <c r="C60" s="5" t="n">
        <v>51</v>
      </c>
      <c r="E60" s="5" t="n">
        <v>10</v>
      </c>
      <c r="F60" s="5" t="n">
        <v>84</v>
      </c>
      <c r="H60" s="5" t="n">
        <v>16</v>
      </c>
    </row>
    <row r="61" spans="1:11">
      <c r="A61" s="4" t="s">
        <v>1092</v>
      </c>
      <c r="C61" s="5" t="n">
        <v>228</v>
      </c>
      <c r="E61" s="5" t="n">
        <v>288</v>
      </c>
      <c r="F61" s="5" t="n">
        <v>772</v>
      </c>
      <c r="H61" s="5" t="n">
        <v>887</v>
      </c>
    </row>
    <row r="62" spans="1:11">
      <c r="A62" s="4" t="s">
        <v>1093</v>
      </c>
      <c r="B62" s="4" t="s">
        <v>59</v>
      </c>
      <c r="C62" s="5" t="n">
        <v>503</v>
      </c>
      <c r="E62" s="5" t="n">
        <v>317</v>
      </c>
      <c r="F62" s="5" t="n">
        <v>1119</v>
      </c>
      <c r="H62" s="5" t="n">
        <v>983</v>
      </c>
      <c r="I62" s="4" t="s">
        <v>60</v>
      </c>
    </row>
    <row r="63" spans="1:11">
      <c r="A63" s="4" t="s">
        <v>1094</v>
      </c>
      <c r="C63" s="5" t="n">
        <v>-275</v>
      </c>
      <c r="E63" s="5" t="n">
        <v>-29</v>
      </c>
      <c r="F63" s="5" t="n">
        <v>-347</v>
      </c>
      <c r="H63" s="5" t="n">
        <v>-96</v>
      </c>
    </row>
    <row r="64" spans="1:11">
      <c r="A64" s="4" t="s">
        <v>1095</v>
      </c>
      <c r="C64" s="5" t="n">
        <v>19128</v>
      </c>
      <c r="E64" s="5" t="n">
        <v>18977</v>
      </c>
      <c r="F64" s="5" t="n">
        <v>19128</v>
      </c>
      <c r="H64" s="5" t="n">
        <v>18977</v>
      </c>
    </row>
    <row r="65" spans="1:11">
      <c r="A65" s="4" t="s">
        <v>1096</v>
      </c>
      <c r="C65" s="5" t="n">
        <v>17378</v>
      </c>
      <c r="E65" s="5" t="n">
        <v>16814</v>
      </c>
      <c r="F65" s="5" t="n">
        <v>17378</v>
      </c>
      <c r="H65" s="5" t="n">
        <v>16814</v>
      </c>
    </row>
    <row r="66" spans="1:11">
      <c r="A66" s="4" t="s">
        <v>1097</v>
      </c>
      <c r="C66" s="5" t="n">
        <v>372</v>
      </c>
      <c r="E66" s="5" t="n">
        <v>581</v>
      </c>
      <c r="F66" s="5" t="n">
        <v>372</v>
      </c>
      <c r="H66" s="5" t="n">
        <v>581</v>
      </c>
    </row>
    <row r="67" spans="1:11">
      <c r="A67" s="4" t="s">
        <v>1098</v>
      </c>
      <c r="C67" s="5" t="n">
        <v>34877</v>
      </c>
      <c r="E67" s="5" t="n">
        <v>32051</v>
      </c>
      <c r="F67" s="5" t="n">
        <v>34877</v>
      </c>
      <c r="H67" s="5" t="n">
        <v>32051</v>
      </c>
    </row>
    <row r="68" spans="1:11">
      <c r="A68" s="4" t="s">
        <v>1107</v>
      </c>
    </row>
    <row r="69" spans="1:11">
      <c r="A69" s="3" t="s">
        <v>1087</v>
      </c>
    </row>
    <row r="70" spans="1:11">
      <c r="A70" s="4" t="s">
        <v>1088</v>
      </c>
      <c r="C70" s="5" t="n">
        <v>211</v>
      </c>
      <c r="E70" s="5" t="n">
        <v>206</v>
      </c>
      <c r="F70" s="5" t="n">
        <v>614</v>
      </c>
      <c r="H70" s="5" t="n">
        <v>587</v>
      </c>
    </row>
    <row r="71" spans="1:11">
      <c r="A71" s="4" t="s">
        <v>1089</v>
      </c>
      <c r="C71" s="5" t="n">
        <v>63</v>
      </c>
      <c r="E71" s="5" t="n">
        <v>56</v>
      </c>
      <c r="F71" s="5" t="n">
        <v>176</v>
      </c>
      <c r="G71" s="4" t="s">
        <v>59</v>
      </c>
      <c r="H71" s="5" t="n">
        <v>169</v>
      </c>
      <c r="I71" s="4" t="s">
        <v>59</v>
      </c>
    </row>
    <row r="72" spans="1:11">
      <c r="A72" s="4" t="s">
        <v>1090</v>
      </c>
      <c r="C72" s="5" t="n">
        <v>274</v>
      </c>
      <c r="E72" s="5" t="n">
        <v>262</v>
      </c>
      <c r="F72" s="5" t="n">
        <v>790</v>
      </c>
      <c r="H72" s="5" t="n">
        <v>756</v>
      </c>
    </row>
    <row r="73" spans="1:11">
      <c r="A73" s="4" t="s">
        <v>1091</v>
      </c>
      <c r="C73" s="5" t="n">
        <v>19</v>
      </c>
      <c r="E73" s="5" t="n">
        <v>-4</v>
      </c>
      <c r="F73" s="5" t="n">
        <v>34</v>
      </c>
      <c r="H73" s="5" t="n">
        <v>-50</v>
      </c>
    </row>
    <row r="74" spans="1:11">
      <c r="A74" s="4" t="s">
        <v>1092</v>
      </c>
      <c r="C74" s="5" t="n">
        <v>255</v>
      </c>
      <c r="E74" s="5" t="n">
        <v>266</v>
      </c>
      <c r="F74" s="5" t="n">
        <v>756</v>
      </c>
      <c r="H74" s="5" t="n">
        <v>806</v>
      </c>
    </row>
    <row r="75" spans="1:11">
      <c r="A75" s="4" t="s">
        <v>1093</v>
      </c>
      <c r="B75" s="4" t="s">
        <v>59</v>
      </c>
      <c r="C75" s="5" t="n">
        <v>144</v>
      </c>
      <c r="E75" s="5" t="n">
        <v>150</v>
      </c>
      <c r="F75" s="5" t="n">
        <v>424</v>
      </c>
      <c r="H75" s="5" t="n">
        <v>440</v>
      </c>
      <c r="I75" s="4" t="s">
        <v>60</v>
      </c>
    </row>
    <row r="76" spans="1:11">
      <c r="A76" s="4" t="s">
        <v>1094</v>
      </c>
      <c r="C76" s="5" t="n">
        <v>111</v>
      </c>
      <c r="E76" s="5" t="n">
        <v>116</v>
      </c>
      <c r="F76" s="5" t="n">
        <v>332</v>
      </c>
      <c r="H76" s="5" t="n">
        <v>366</v>
      </c>
    </row>
    <row r="77" spans="1:11">
      <c r="A77" s="4" t="s">
        <v>1095</v>
      </c>
      <c r="C77" s="5" t="n">
        <v>27734</v>
      </c>
      <c r="E77" s="5" t="n">
        <v>25289</v>
      </c>
      <c r="F77" s="5" t="n">
        <v>27734</v>
      </c>
      <c r="H77" s="5" t="n">
        <v>25289</v>
      </c>
    </row>
    <row r="78" spans="1:11">
      <c r="A78" s="4" t="s">
        <v>1096</v>
      </c>
      <c r="C78" s="5" t="n">
        <v>26251</v>
      </c>
      <c r="E78" s="5" t="n">
        <v>24126</v>
      </c>
      <c r="F78" s="5" t="n">
        <v>26251</v>
      </c>
      <c r="H78" s="5" t="n">
        <v>24126</v>
      </c>
    </row>
    <row r="79" spans="1:11">
      <c r="A79" s="4" t="s">
        <v>1097</v>
      </c>
      <c r="C79" s="5" t="n">
        <v>358</v>
      </c>
      <c r="E79" s="5" t="n">
        <v>358</v>
      </c>
      <c r="F79" s="5" t="n">
        <v>358</v>
      </c>
      <c r="H79" s="5" t="n">
        <v>358</v>
      </c>
    </row>
    <row r="80" spans="1:11">
      <c r="A80" s="4" t="s">
        <v>1098</v>
      </c>
      <c r="C80" s="5" t="n">
        <v>25489</v>
      </c>
      <c r="E80" s="5" t="n">
        <v>22440</v>
      </c>
      <c r="F80" s="5" t="n">
        <v>25489</v>
      </c>
      <c r="H80" s="5" t="n">
        <v>22440</v>
      </c>
    </row>
    <row r="81" spans="1:11">
      <c r="A81" s="4" t="s">
        <v>1108</v>
      </c>
    </row>
    <row r="82" spans="1:11">
      <c r="A82" s="3" t="s">
        <v>1087</v>
      </c>
    </row>
    <row r="83" spans="1:11">
      <c r="A83" s="4" t="s">
        <v>1088</v>
      </c>
      <c r="C83" s="5" t="n">
        <v>67</v>
      </c>
      <c r="E83" s="5" t="n">
        <v>157</v>
      </c>
      <c r="F83" s="5" t="n">
        <v>354</v>
      </c>
      <c r="H83" s="5" t="n">
        <v>457</v>
      </c>
    </row>
    <row r="84" spans="1:11">
      <c r="A84" s="4" t="s">
        <v>1089</v>
      </c>
      <c r="C84" s="5" t="n">
        <v>251</v>
      </c>
      <c r="E84" s="5" t="n">
        <v>195</v>
      </c>
      <c r="F84" s="5" t="n">
        <v>596</v>
      </c>
      <c r="G84" s="4" t="s">
        <v>59</v>
      </c>
      <c r="H84" s="5" t="n">
        <v>644</v>
      </c>
      <c r="I84" s="4" t="s">
        <v>59</v>
      </c>
    </row>
    <row r="85" spans="1:11">
      <c r="A85" s="4" t="s">
        <v>1090</v>
      </c>
      <c r="C85" s="5" t="n">
        <v>318</v>
      </c>
      <c r="E85" s="5" t="n">
        <v>352</v>
      </c>
      <c r="F85" s="5" t="n">
        <v>950</v>
      </c>
      <c r="H85" s="5" t="n">
        <v>1101</v>
      </c>
    </row>
    <row r="86" spans="1:11">
      <c r="A86" s="4" t="s">
        <v>1091</v>
      </c>
      <c r="C86" s="5" t="n">
        <v>-2</v>
      </c>
      <c r="E86" s="5" t="n">
        <v>-30</v>
      </c>
      <c r="F86" s="5" t="n">
        <v>-17</v>
      </c>
      <c r="H86" s="5" t="n">
        <v>-187</v>
      </c>
    </row>
    <row r="87" spans="1:11">
      <c r="A87" s="4" t="s">
        <v>1092</v>
      </c>
      <c r="C87" s="5" t="n">
        <v>320</v>
      </c>
      <c r="E87" s="5" t="n">
        <v>382</v>
      </c>
      <c r="F87" s="5" t="n">
        <v>967</v>
      </c>
      <c r="H87" s="5" t="n">
        <v>1288</v>
      </c>
    </row>
    <row r="88" spans="1:11">
      <c r="A88" s="4" t="s">
        <v>1093</v>
      </c>
      <c r="B88" s="4" t="s">
        <v>59</v>
      </c>
      <c r="C88" s="5" t="n">
        <v>196</v>
      </c>
      <c r="E88" s="5" t="n">
        <v>203</v>
      </c>
      <c r="F88" s="5" t="n">
        <v>612</v>
      </c>
      <c r="H88" s="5" t="n">
        <v>628</v>
      </c>
      <c r="I88" s="4" t="s">
        <v>60</v>
      </c>
    </row>
    <row r="89" spans="1:11">
      <c r="A89" s="4" t="s">
        <v>1094</v>
      </c>
      <c r="C89" s="5" t="n">
        <v>124</v>
      </c>
      <c r="E89" s="5" t="n">
        <v>179</v>
      </c>
      <c r="F89" s="5" t="n">
        <v>355</v>
      </c>
      <c r="H89" s="5" t="n">
        <v>660</v>
      </c>
    </row>
    <row r="90" spans="1:11">
      <c r="A90" s="4" t="s">
        <v>1095</v>
      </c>
      <c r="C90" s="5" t="n">
        <v>89154</v>
      </c>
      <c r="E90" s="5" t="n">
        <v>76194</v>
      </c>
      <c r="F90" s="5" t="n">
        <v>89154</v>
      </c>
      <c r="H90" s="5" t="n">
        <v>76194</v>
      </c>
    </row>
    <row r="91" spans="1:11">
      <c r="A91" s="4" t="s">
        <v>1096</v>
      </c>
      <c r="C91" s="5" t="n">
        <v>17871</v>
      </c>
      <c r="E91" s="5" t="n">
        <v>17464</v>
      </c>
      <c r="F91" s="5" t="n">
        <v>17871</v>
      </c>
      <c r="H91" s="5" t="n">
        <v>17464</v>
      </c>
    </row>
    <row r="92" spans="1:11">
      <c r="A92" s="4" t="s">
        <v>1097</v>
      </c>
      <c r="C92" s="5" t="n">
        <v>0</v>
      </c>
      <c r="E92" s="5" t="n">
        <v>0</v>
      </c>
      <c r="F92" s="5" t="n">
        <v>0</v>
      </c>
      <c r="H92" s="5" t="n">
        <v>0</v>
      </c>
    </row>
    <row r="93" spans="1:11">
      <c r="A93" s="4" t="s">
        <v>1098</v>
      </c>
      <c r="C93" s="5" t="n">
        <v>32002</v>
      </c>
      <c r="E93" s="5" t="n">
        <v>29777</v>
      </c>
      <c r="F93" s="5" t="n">
        <v>32002</v>
      </c>
      <c r="H93" s="5" t="n">
        <v>29777</v>
      </c>
    </row>
    <row r="94" spans="1:11">
      <c r="A94" s="4" t="s">
        <v>1109</v>
      </c>
    </row>
    <row r="95" spans="1:11">
      <c r="A95" s="3" t="s">
        <v>1087</v>
      </c>
    </row>
    <row r="96" spans="1:11">
      <c r="A96" s="4" t="s">
        <v>1088</v>
      </c>
      <c r="C96" s="5" t="n">
        <v>31</v>
      </c>
      <c r="E96" s="5" t="n">
        <v>42</v>
      </c>
      <c r="F96" s="5" t="n">
        <v>105</v>
      </c>
      <c r="H96" s="5" t="n">
        <v>132</v>
      </c>
    </row>
    <row r="97" spans="1:11">
      <c r="A97" s="4" t="s">
        <v>1089</v>
      </c>
      <c r="C97" s="5" t="n">
        <v>19</v>
      </c>
      <c r="E97" s="5" t="n">
        <v>17</v>
      </c>
      <c r="F97" s="5" t="n">
        <v>52</v>
      </c>
      <c r="G97" s="4" t="s">
        <v>59</v>
      </c>
      <c r="H97" s="5" t="n">
        <v>53</v>
      </c>
      <c r="I97" s="4" t="s">
        <v>59</v>
      </c>
    </row>
    <row r="98" spans="1:11">
      <c r="A98" s="4" t="s">
        <v>1090</v>
      </c>
      <c r="C98" s="5" t="n">
        <v>50</v>
      </c>
      <c r="E98" s="5" t="n">
        <v>59</v>
      </c>
      <c r="F98" s="5" t="n">
        <v>157</v>
      </c>
      <c r="H98" s="5" t="n">
        <v>185</v>
      </c>
    </row>
    <row r="99" spans="1:11">
      <c r="A99" s="4" t="s">
        <v>1091</v>
      </c>
      <c r="C99" s="5" t="n">
        <v>0</v>
      </c>
      <c r="E99" s="5" t="n">
        <v>-1</v>
      </c>
      <c r="F99" s="5" t="n">
        <v>1</v>
      </c>
      <c r="H99" s="5" t="n">
        <v>-4</v>
      </c>
    </row>
    <row r="100" spans="1:11">
      <c r="A100" s="4" t="s">
        <v>1092</v>
      </c>
      <c r="C100" s="5" t="n">
        <v>50</v>
      </c>
      <c r="E100" s="5" t="n">
        <v>60</v>
      </c>
      <c r="F100" s="5" t="n">
        <v>156</v>
      </c>
      <c r="H100" s="5" t="n">
        <v>189</v>
      </c>
    </row>
    <row r="101" spans="1:11">
      <c r="A101" s="4" t="s">
        <v>1093</v>
      </c>
      <c r="B101" s="4" t="s">
        <v>59</v>
      </c>
      <c r="C101" s="5" t="n">
        <v>50</v>
      </c>
      <c r="E101" s="5" t="n">
        <v>59</v>
      </c>
      <c r="F101" s="5" t="n">
        <v>159</v>
      </c>
      <c r="H101" s="5" t="n">
        <v>181</v>
      </c>
      <c r="I101" s="4" t="s">
        <v>60</v>
      </c>
    </row>
    <row r="102" spans="1:11">
      <c r="A102" s="4" t="s">
        <v>1094</v>
      </c>
      <c r="C102" s="5" t="n">
        <v>0</v>
      </c>
      <c r="E102" s="5" t="n">
        <v>1</v>
      </c>
      <c r="F102" s="5" t="n">
        <v>-3</v>
      </c>
      <c r="H102" s="5" t="n">
        <v>8</v>
      </c>
    </row>
    <row r="103" spans="1:11">
      <c r="A103" s="4" t="s">
        <v>1095</v>
      </c>
      <c r="C103" s="5" t="n">
        <v>7042</v>
      </c>
      <c r="E103" s="5" t="n">
        <v>6742</v>
      </c>
      <c r="F103" s="5" t="n">
        <v>7042</v>
      </c>
      <c r="H103" s="5" t="n">
        <v>6742</v>
      </c>
    </row>
    <row r="104" spans="1:11">
      <c r="A104" s="4" t="s">
        <v>1096</v>
      </c>
      <c r="C104" s="5" t="n">
        <v>5940</v>
      </c>
      <c r="E104" s="5" t="n">
        <v>5656</v>
      </c>
      <c r="F104" s="5" t="n">
        <v>5940</v>
      </c>
      <c r="H104" s="5" t="n">
        <v>5656</v>
      </c>
    </row>
    <row r="105" spans="1:11">
      <c r="A105" s="4" t="s">
        <v>1097</v>
      </c>
      <c r="C105" s="5" t="n">
        <v>321</v>
      </c>
      <c r="E105" s="5" t="n">
        <v>321</v>
      </c>
      <c r="F105" s="5" t="n">
        <v>321</v>
      </c>
      <c r="H105" s="5" t="n">
        <v>321</v>
      </c>
    </row>
    <row r="106" spans="1:11">
      <c r="A106" s="4" t="s">
        <v>1098</v>
      </c>
      <c r="C106" s="5" t="n">
        <v>7720</v>
      </c>
      <c r="E106" s="5" t="n">
        <v>8167</v>
      </c>
      <c r="F106" s="5" t="n">
        <v>7720</v>
      </c>
      <c r="H106" s="5" t="n">
        <v>8167</v>
      </c>
    </row>
    <row r="107" spans="1:11">
      <c r="A107" s="4" t="s">
        <v>1110</v>
      </c>
    </row>
    <row r="108" spans="1:11">
      <c r="A108" s="3" t="s">
        <v>1087</v>
      </c>
    </row>
    <row r="109" spans="1:11">
      <c r="A109" s="4" t="s">
        <v>1088</v>
      </c>
      <c r="C109" s="5" t="n">
        <v>25</v>
      </c>
      <c r="E109" s="5" t="n">
        <v>17</v>
      </c>
      <c r="F109" s="5" t="n">
        <v>57</v>
      </c>
      <c r="H109" s="5" t="n">
        <v>50</v>
      </c>
    </row>
    <row r="110" spans="1:11">
      <c r="A110" s="4" t="s">
        <v>1089</v>
      </c>
      <c r="C110" s="5" t="n">
        <v>35</v>
      </c>
      <c r="E110" s="5" t="n">
        <v>70</v>
      </c>
      <c r="F110" s="5" t="n">
        <v>108</v>
      </c>
      <c r="G110" s="4" t="s">
        <v>59</v>
      </c>
      <c r="H110" s="5" t="n">
        <v>225</v>
      </c>
      <c r="I110" s="4" t="s">
        <v>59</v>
      </c>
    </row>
    <row r="111" spans="1:11">
      <c r="A111" s="4" t="s">
        <v>1090</v>
      </c>
      <c r="C111" s="5" t="n">
        <v>60</v>
      </c>
      <c r="E111" s="5" t="n">
        <v>87</v>
      </c>
      <c r="F111" s="5" t="n">
        <v>165</v>
      </c>
      <c r="H111" s="5" t="n">
        <v>275</v>
      </c>
    </row>
    <row r="112" spans="1:11">
      <c r="A112" s="4" t="s">
        <v>1091</v>
      </c>
      <c r="C112" s="5" t="n">
        <v>0</v>
      </c>
      <c r="E112" s="5" t="n">
        <v>-1</v>
      </c>
      <c r="F112" s="5" t="n">
        <v>1</v>
      </c>
      <c r="H112" s="5" t="n">
        <v>3</v>
      </c>
    </row>
    <row r="113" spans="1:11">
      <c r="A113" s="4" t="s">
        <v>1092</v>
      </c>
      <c r="C113" s="5" t="n">
        <v>60</v>
      </c>
      <c r="E113" s="5" t="n">
        <v>88</v>
      </c>
      <c r="F113" s="5" t="n">
        <v>164</v>
      </c>
      <c r="H113" s="5" t="n">
        <v>272</v>
      </c>
    </row>
    <row r="114" spans="1:11">
      <c r="A114" s="4" t="s">
        <v>1093</v>
      </c>
      <c r="B114" s="4" t="s">
        <v>59</v>
      </c>
      <c r="C114" s="5" t="n">
        <v>53</v>
      </c>
      <c r="E114" s="5" t="n">
        <v>55</v>
      </c>
      <c r="F114" s="5" t="n">
        <v>141</v>
      </c>
      <c r="H114" s="5" t="n">
        <v>641</v>
      </c>
      <c r="I114" s="4" t="s">
        <v>60</v>
      </c>
    </row>
    <row r="115" spans="1:11">
      <c r="A115" s="4" t="s">
        <v>1094</v>
      </c>
      <c r="C115" s="5" t="n">
        <v>7</v>
      </c>
      <c r="E115" s="5" t="n">
        <v>33</v>
      </c>
      <c r="F115" s="5" t="n">
        <v>23</v>
      </c>
      <c r="H115" s="5" t="n">
        <v>-369</v>
      </c>
    </row>
    <row r="116" spans="1:11">
      <c r="A116" s="4" t="s">
        <v>1095</v>
      </c>
      <c r="C116" s="5" t="n">
        <v>79457</v>
      </c>
      <c r="E116" s="5" t="n">
        <v>78421</v>
      </c>
      <c r="F116" s="5" t="n">
        <v>79457</v>
      </c>
      <c r="H116" s="5" t="n">
        <v>78421</v>
      </c>
    </row>
    <row r="117" spans="1:11">
      <c r="A117" s="4" t="s">
        <v>1096</v>
      </c>
      <c r="C117" s="5" t="n">
        <v>1735</v>
      </c>
      <c r="E117" s="5" t="n">
        <v>1306</v>
      </c>
      <c r="F117" s="5" t="n">
        <v>1735</v>
      </c>
      <c r="H117" s="5" t="n">
        <v>1306</v>
      </c>
    </row>
    <row r="118" spans="1:11">
      <c r="A118" s="4" t="s">
        <v>1097</v>
      </c>
      <c r="C118" s="5" t="n">
        <v>0</v>
      </c>
      <c r="E118" s="5" t="n">
        <v>0</v>
      </c>
      <c r="F118" s="5" t="n">
        <v>0</v>
      </c>
      <c r="H118" s="5" t="n">
        <v>0</v>
      </c>
    </row>
    <row r="119" spans="1:11">
      <c r="A119" s="4" t="s">
        <v>1098</v>
      </c>
      <c r="C119" s="6" t="n">
        <v>3876</v>
      </c>
      <c r="E119" s="6" t="n">
        <v>5211</v>
      </c>
      <c r="F119" s="6" t="n">
        <v>3876</v>
      </c>
      <c r="H119" s="6" t="n">
        <v>5211</v>
      </c>
    </row>
    <row r="120" spans="1:11"/>
    <row r="121" spans="1:11">
      <c r="A121" s="4" t="s">
        <v>59</v>
      </c>
      <c r="B121" s="4" t="s">
        <v>77</v>
      </c>
    </row>
    <row r="122" spans="1:11">
      <c r="A122" s="4" t="s">
        <v>60</v>
      </c>
      <c r="B122" s="4" t="s">
        <v>78</v>
      </c>
    </row>
    <row r="123" spans="1:11">
      <c r="A123" s="4" t="s">
        <v>68</v>
      </c>
      <c r="B123" s="4" t="s">
        <v>76</v>
      </c>
    </row>
    <row r="124" spans="1:11">
      <c r="A124" s="4" t="s">
        <v>623</v>
      </c>
      <c r="B124" s="4" t="s">
        <v>127</v>
      </c>
    </row>
  </sheetData>
  <mergeCells count="13">
    <mergeCell ref="A1:B2"/>
    <mergeCell ref="C1:E1"/>
    <mergeCell ref="F1:I1"/>
    <mergeCell ref="J1:K1"/>
    <mergeCell ref="C2:D2"/>
    <mergeCell ref="F2:G2"/>
    <mergeCell ref="H2:I2"/>
    <mergeCell ref="J2:K2"/>
    <mergeCell ref="A120:J120"/>
    <mergeCell ref="B121:J121"/>
    <mergeCell ref="B122:J122"/>
    <mergeCell ref="B123:J123"/>
    <mergeCell ref="B124:J124"/>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11</v>
      </c>
      <c r="C1" s="2" t="s">
        <v>2</v>
      </c>
      <c r="D1" s="2" t="s">
        <v>89</v>
      </c>
    </row>
    <row r="2" spans="1:4">
      <c r="A2" s="4" t="s">
        <v>1112</v>
      </c>
    </row>
    <row r="3" spans="1:4">
      <c r="A3" s="3" t="s">
        <v>1113</v>
      </c>
    </row>
    <row r="4" spans="1:4">
      <c r="A4" s="4" t="s">
        <v>1114</v>
      </c>
      <c r="C4" s="6" t="n">
        <v>15875</v>
      </c>
      <c r="D4" s="6" t="n">
        <v>17459</v>
      </c>
    </row>
    <row r="5" spans="1:4">
      <c r="A5" s="4" t="s">
        <v>1115</v>
      </c>
      <c r="B5" s="4" t="s">
        <v>433</v>
      </c>
      <c r="C5" s="4" t="s">
        <v>1116</v>
      </c>
      <c r="D5" s="4" t="s">
        <v>1116</v>
      </c>
    </row>
    <row r="6" spans="1:4">
      <c r="A6" s="4" t="s">
        <v>1117</v>
      </c>
      <c r="C6" s="4" t="s">
        <v>1118</v>
      </c>
      <c r="D6" s="4" t="s">
        <v>1119</v>
      </c>
    </row>
    <row r="7" spans="1:4">
      <c r="A7" s="3" t="s">
        <v>1120</v>
      </c>
    </row>
    <row r="8" spans="1:4">
      <c r="A8" s="4" t="s">
        <v>1121</v>
      </c>
      <c r="C8" s="6" t="n">
        <v>17140</v>
      </c>
      <c r="D8" s="6" t="n">
        <v>18724</v>
      </c>
    </row>
    <row r="9" spans="1:4">
      <c r="A9" s="4" t="s">
        <v>1122</v>
      </c>
      <c r="B9" s="4" t="s">
        <v>59</v>
      </c>
      <c r="C9" s="4" t="s">
        <v>1123</v>
      </c>
      <c r="D9" s="4" t="s">
        <v>1123</v>
      </c>
    </row>
    <row r="10" spans="1:4">
      <c r="A10" s="4" t="s">
        <v>1124</v>
      </c>
      <c r="C10" s="4" t="s">
        <v>1125</v>
      </c>
      <c r="D10" s="4" t="s">
        <v>1126</v>
      </c>
    </row>
    <row r="11" spans="1:4">
      <c r="A11" s="3" t="s">
        <v>1127</v>
      </c>
    </row>
    <row r="12" spans="1:4">
      <c r="A12" s="4" t="s">
        <v>1128</v>
      </c>
      <c r="C12" s="6" t="n">
        <v>20338</v>
      </c>
      <c r="D12" s="6" t="n">
        <v>21972</v>
      </c>
    </row>
    <row r="13" spans="1:4">
      <c r="A13" s="4" t="s">
        <v>1129</v>
      </c>
      <c r="B13" s="4" t="s">
        <v>59</v>
      </c>
      <c r="C13" s="4" t="s">
        <v>1130</v>
      </c>
      <c r="D13" s="4" t="s">
        <v>1130</v>
      </c>
    </row>
    <row r="14" spans="1:4">
      <c r="A14" s="4" t="s">
        <v>1131</v>
      </c>
      <c r="C14" s="4" t="s">
        <v>1132</v>
      </c>
      <c r="D14" s="4" t="s">
        <v>1133</v>
      </c>
    </row>
    <row r="15" spans="1:4">
      <c r="A15" s="3" t="s">
        <v>1134</v>
      </c>
    </row>
    <row r="16" spans="1:4">
      <c r="A16" s="4" t="s">
        <v>1135</v>
      </c>
      <c r="C16" s="6" t="n">
        <v>17140</v>
      </c>
      <c r="D16" s="6" t="n">
        <v>18724</v>
      </c>
    </row>
    <row r="17" spans="1:4">
      <c r="A17" s="4" t="s">
        <v>1136</v>
      </c>
      <c r="B17" s="4" t="s">
        <v>433</v>
      </c>
      <c r="C17" s="4" t="s">
        <v>1137</v>
      </c>
      <c r="D17" s="4" t="s">
        <v>1137</v>
      </c>
    </row>
    <row r="18" spans="1:4">
      <c r="A18" s="4" t="s">
        <v>1138</v>
      </c>
      <c r="C18" s="4" t="s">
        <v>1139</v>
      </c>
      <c r="D18" s="4" t="s">
        <v>1140</v>
      </c>
    </row>
    <row r="19" spans="1:4">
      <c r="A19" s="3" t="s">
        <v>1141</v>
      </c>
    </row>
    <row r="20" spans="1:4">
      <c r="A20" s="4" t="s">
        <v>1142</v>
      </c>
      <c r="C20" s="6" t="n">
        <v>17140</v>
      </c>
      <c r="D20" s="6" t="n">
        <v>18724</v>
      </c>
    </row>
    <row r="21" spans="1:4">
      <c r="A21" s="4" t="s">
        <v>1143</v>
      </c>
      <c r="B21" s="4" t="s">
        <v>602</v>
      </c>
      <c r="C21" s="4" t="s">
        <v>1144</v>
      </c>
      <c r="D21" s="4" t="s">
        <v>1144</v>
      </c>
    </row>
    <row r="22" spans="1:4">
      <c r="A22" s="4" t="s">
        <v>1145</v>
      </c>
      <c r="C22" s="4" t="s">
        <v>1146</v>
      </c>
      <c r="D22" s="4" t="s">
        <v>1147</v>
      </c>
    </row>
    <row r="23" spans="1:4">
      <c r="A23" s="3" t="s">
        <v>1148</v>
      </c>
    </row>
    <row r="24" spans="1:4">
      <c r="A24" s="4" t="s">
        <v>1149</v>
      </c>
      <c r="B24" s="4" t="s">
        <v>623</v>
      </c>
      <c r="C24" s="6" t="n">
        <v>128278</v>
      </c>
      <c r="D24" s="6" t="n">
        <v>127917</v>
      </c>
    </row>
    <row r="25" spans="1:4">
      <c r="A25" s="3" t="s">
        <v>1150</v>
      </c>
    </row>
    <row r="26" spans="1:4">
      <c r="A26" s="4" t="s">
        <v>1151</v>
      </c>
      <c r="B26" s="4" t="s">
        <v>631</v>
      </c>
      <c r="C26" s="5" t="n">
        <v>187161</v>
      </c>
      <c r="D26" s="5" t="n">
        <v>170565</v>
      </c>
    </row>
    <row r="27" spans="1:4">
      <c r="A27" s="3" t="s">
        <v>1152</v>
      </c>
    </row>
    <row r="28" spans="1:4">
      <c r="A28" s="4" t="s">
        <v>1153</v>
      </c>
      <c r="B28" s="4" t="s">
        <v>633</v>
      </c>
      <c r="C28" s="5" t="n">
        <v>261928</v>
      </c>
      <c r="D28" s="5" t="n">
        <v>245796</v>
      </c>
    </row>
    <row r="29" spans="1:4">
      <c r="A29" s="4" t="s">
        <v>1154</v>
      </c>
    </row>
    <row r="30" spans="1:4">
      <c r="A30" s="3" t="s">
        <v>1113</v>
      </c>
    </row>
    <row r="31" spans="1:4">
      <c r="A31" s="4" t="s">
        <v>1114</v>
      </c>
      <c r="C31" s="6" t="n">
        <v>17963</v>
      </c>
      <c r="D31" s="6" t="n">
        <v>19456</v>
      </c>
    </row>
    <row r="32" spans="1:4">
      <c r="A32" s="4" t="s">
        <v>1115</v>
      </c>
      <c r="B32" s="4" t="s">
        <v>59</v>
      </c>
      <c r="C32" s="4" t="s">
        <v>1146</v>
      </c>
      <c r="D32" s="4" t="s">
        <v>1146</v>
      </c>
    </row>
    <row r="33" spans="1:4">
      <c r="A33" s="4" t="s">
        <v>1117</v>
      </c>
      <c r="C33" s="4" t="s">
        <v>1155</v>
      </c>
      <c r="D33" s="4" t="s">
        <v>1156</v>
      </c>
    </row>
    <row r="34" spans="1:4">
      <c r="A34" s="3" t="s">
        <v>1120</v>
      </c>
    </row>
    <row r="35" spans="1:4">
      <c r="A35" s="4" t="s">
        <v>1121</v>
      </c>
      <c r="C35" s="6" t="n">
        <v>20463</v>
      </c>
      <c r="D35" s="6" t="n">
        <v>21956</v>
      </c>
    </row>
    <row r="36" spans="1:4">
      <c r="A36" s="4" t="s">
        <v>1122</v>
      </c>
      <c r="B36" s="4" t="s">
        <v>59</v>
      </c>
      <c r="C36" s="4" t="s">
        <v>1157</v>
      </c>
      <c r="D36" s="4" t="s">
        <v>1157</v>
      </c>
    </row>
    <row r="37" spans="1:4">
      <c r="A37" s="4" t="s">
        <v>1124</v>
      </c>
      <c r="C37" s="4" t="s">
        <v>1158</v>
      </c>
      <c r="D37" s="4" t="s">
        <v>1159</v>
      </c>
    </row>
    <row r="38" spans="1:4">
      <c r="A38" s="3" t="s">
        <v>1127</v>
      </c>
    </row>
    <row r="39" spans="1:4">
      <c r="A39" s="4" t="s">
        <v>1128</v>
      </c>
      <c r="C39" s="6" t="n">
        <v>23678</v>
      </c>
      <c r="D39" s="6" t="n">
        <v>25293</v>
      </c>
    </row>
    <row r="40" spans="1:4">
      <c r="A40" s="4" t="s">
        <v>1129</v>
      </c>
      <c r="B40" s="4" t="s">
        <v>59</v>
      </c>
      <c r="C40" s="4" t="s">
        <v>1130</v>
      </c>
      <c r="D40" s="4" t="s">
        <v>1130</v>
      </c>
    </row>
    <row r="41" spans="1:4">
      <c r="A41" s="4" t="s">
        <v>1131</v>
      </c>
      <c r="C41" s="4" t="s">
        <v>1160</v>
      </c>
      <c r="D41" s="4" t="s">
        <v>1161</v>
      </c>
    </row>
    <row r="42" spans="1:4">
      <c r="A42" s="3" t="s">
        <v>1134</v>
      </c>
    </row>
    <row r="43" spans="1:4">
      <c r="A43" s="4" t="s">
        <v>1135</v>
      </c>
      <c r="C43" s="6" t="n">
        <v>20463</v>
      </c>
      <c r="D43" s="6" t="n">
        <v>21956</v>
      </c>
    </row>
    <row r="44" spans="1:4">
      <c r="A44" s="4" t="s">
        <v>1136</v>
      </c>
      <c r="B44" s="4" t="s">
        <v>59</v>
      </c>
      <c r="C44" s="4" t="s">
        <v>1162</v>
      </c>
      <c r="D44" s="4" t="s">
        <v>1162</v>
      </c>
    </row>
    <row r="45" spans="1:4">
      <c r="A45" s="4" t="s">
        <v>1138</v>
      </c>
      <c r="C45" s="4" t="s">
        <v>1163</v>
      </c>
      <c r="D45" s="4" t="s">
        <v>1164</v>
      </c>
    </row>
    <row r="46" spans="1:4">
      <c r="A46" s="3" t="s">
        <v>1141</v>
      </c>
    </row>
    <row r="47" spans="1:4">
      <c r="A47" s="4" t="s">
        <v>1142</v>
      </c>
      <c r="C47" s="6" t="n">
        <v>20463</v>
      </c>
      <c r="D47" s="6" t="n">
        <v>21956</v>
      </c>
    </row>
    <row r="48" spans="1:4">
      <c r="A48" s="4" t="s">
        <v>1143</v>
      </c>
      <c r="B48" s="4" t="s">
        <v>602</v>
      </c>
      <c r="C48" s="4" t="s">
        <v>1144</v>
      </c>
      <c r="D48" s="4" t="s">
        <v>1144</v>
      </c>
    </row>
    <row r="49" spans="1:4">
      <c r="A49" s="4" t="s">
        <v>1145</v>
      </c>
      <c r="C49" s="4" t="s">
        <v>1157</v>
      </c>
      <c r="D49" s="4" t="s">
        <v>1165</v>
      </c>
    </row>
    <row r="50" spans="1:4">
      <c r="A50" s="3" t="s">
        <v>1148</v>
      </c>
    </row>
    <row r="51" spans="1:4">
      <c r="A51" s="4" t="s">
        <v>1149</v>
      </c>
      <c r="B51" s="4" t="s">
        <v>623</v>
      </c>
      <c r="C51" s="6" t="n">
        <v>125280</v>
      </c>
      <c r="D51" s="6" t="n">
        <v>124112</v>
      </c>
    </row>
    <row r="52" spans="1:4">
      <c r="A52" s="3" t="s">
        <v>1150</v>
      </c>
    </row>
    <row r="53" spans="1:4">
      <c r="A53" s="4" t="s">
        <v>1151</v>
      </c>
      <c r="B53" s="4" t="s">
        <v>631</v>
      </c>
      <c r="C53" s="5" t="n">
        <v>183608</v>
      </c>
      <c r="D53" s="5" t="n">
        <v>168154</v>
      </c>
    </row>
    <row r="54" spans="1:4">
      <c r="A54" s="3" t="s">
        <v>1152</v>
      </c>
    </row>
    <row r="55" spans="1:4">
      <c r="A55" s="4" t="s">
        <v>1153</v>
      </c>
      <c r="B55" s="4" t="s">
        <v>633</v>
      </c>
      <c r="C55" s="6" t="n">
        <v>257358</v>
      </c>
      <c r="D55" s="6" t="n">
        <v>242264</v>
      </c>
    </row>
    <row r="56" spans="1:4"/>
    <row r="57" spans="1:4">
      <c r="A57" s="4" t="s">
        <v>59</v>
      </c>
      <c r="B57" s="4" t="s">
        <v>1166</v>
      </c>
    </row>
    <row r="58" spans="1:4">
      <c r="A58" s="4" t="s">
        <v>60</v>
      </c>
      <c r="B58" s="4" t="s">
        <v>1167</v>
      </c>
    </row>
    <row r="59" spans="1:4">
      <c r="A59" s="4" t="s">
        <v>68</v>
      </c>
      <c r="B59" s="4" t="s">
        <v>1168</v>
      </c>
    </row>
    <row r="60" spans="1:4">
      <c r="A60" s="4" t="s">
        <v>623</v>
      </c>
      <c r="B60" s="4" t="s">
        <v>1169</v>
      </c>
    </row>
    <row r="61" spans="1:4">
      <c r="A61" s="4" t="s">
        <v>631</v>
      </c>
      <c r="B61" s="4" t="s">
        <v>1170</v>
      </c>
    </row>
    <row r="62" spans="1:4">
      <c r="A62" s="4" t="s">
        <v>633</v>
      </c>
      <c r="B62" s="4" t="s">
        <v>1171</v>
      </c>
    </row>
  </sheetData>
  <mergeCells count="8">
    <mergeCell ref="A1:B1"/>
    <mergeCell ref="A56:C56"/>
    <mergeCell ref="B57:C57"/>
    <mergeCell ref="B58:C58"/>
    <mergeCell ref="B59:C59"/>
    <mergeCell ref="B60:C60"/>
    <mergeCell ref="B61:C61"/>
    <mergeCell ref="B62:C6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1172</v>
      </c>
      <c r="B1" s="2" t="s">
        <v>35</v>
      </c>
      <c r="C1" s="2" t="s">
        <v>1</v>
      </c>
    </row>
    <row r="2" spans="1:5">
      <c r="B2" s="2" t="s">
        <v>750</v>
      </c>
      <c r="C2" s="2" t="s">
        <v>2</v>
      </c>
      <c r="D2" s="2" t="s">
        <v>36</v>
      </c>
      <c r="E2" s="2" t="s">
        <v>89</v>
      </c>
    </row>
    <row r="3" spans="1:5">
      <c r="A3" s="3" t="s">
        <v>1173</v>
      </c>
    </row>
    <row r="4" spans="1:5">
      <c r="A4" s="4" t="s">
        <v>169</v>
      </c>
      <c r="C4" s="6" t="n">
        <v>2400</v>
      </c>
      <c r="D4" s="6" t="n">
        <v>0</v>
      </c>
    </row>
    <row r="5" spans="1:5">
      <c r="A5" s="4" t="s">
        <v>1174</v>
      </c>
      <c r="C5" s="6" t="n">
        <v>2375</v>
      </c>
      <c r="E5" s="6" t="n">
        <v>2205</v>
      </c>
    </row>
    <row r="6" spans="1:5">
      <c r="A6" s="4" t="s">
        <v>1154</v>
      </c>
    </row>
    <row r="7" spans="1:5">
      <c r="A7" s="3" t="s">
        <v>1173</v>
      </c>
    </row>
    <row r="8" spans="1:5">
      <c r="A8" s="4" t="s">
        <v>169</v>
      </c>
      <c r="B8" s="6" t="n">
        <v>2400</v>
      </c>
    </row>
    <row r="9" spans="1:5">
      <c r="A9" s="4" t="s">
        <v>1071</v>
      </c>
    </row>
    <row r="10" spans="1:5">
      <c r="A10" s="3" t="s">
        <v>1173</v>
      </c>
    </row>
    <row r="11" spans="1:5">
      <c r="A11" s="4" t="s">
        <v>169</v>
      </c>
      <c r="B11" s="6" t="n">
        <v>2400</v>
      </c>
    </row>
  </sheetData>
  <mergeCells count="2">
    <mergeCell ref="A1:A2"/>
    <mergeCell ref="C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5</v>
      </c>
      <c r="B1" s="2" t="s">
        <v>2</v>
      </c>
      <c r="C1" s="2" t="s">
        <v>89</v>
      </c>
    </row>
    <row r="2" spans="1:3">
      <c r="A2" s="4" t="s">
        <v>140</v>
      </c>
    </row>
    <row r="3" spans="1:3">
      <c r="A3" s="3" t="s">
        <v>1176</v>
      </c>
    </row>
    <row r="4" spans="1:3">
      <c r="A4" s="4" t="s">
        <v>1177</v>
      </c>
      <c r="B4" s="6" t="n">
        <v>94</v>
      </c>
      <c r="C4" s="6" t="n">
        <v>112</v>
      </c>
    </row>
    <row r="5" spans="1:3">
      <c r="A5" s="4" t="s">
        <v>1178</v>
      </c>
      <c r="B5" s="5" t="n">
        <v>100</v>
      </c>
      <c r="C5" s="5" t="n">
        <v>103</v>
      </c>
    </row>
    <row r="6" spans="1:3">
      <c r="A6" s="4" t="s">
        <v>1179</v>
      </c>
    </row>
    <row r="7" spans="1:3">
      <c r="A7" s="3" t="s">
        <v>1176</v>
      </c>
    </row>
    <row r="8" spans="1:3">
      <c r="A8" s="4" t="s">
        <v>1177</v>
      </c>
      <c r="B8" s="5" t="n">
        <v>94</v>
      </c>
      <c r="C8" s="5" t="n">
        <v>112</v>
      </c>
    </row>
    <row r="9" spans="1:3">
      <c r="A9" s="4" t="s">
        <v>1180</v>
      </c>
    </row>
    <row r="10" spans="1:3">
      <c r="A10" s="3" t="s">
        <v>1176</v>
      </c>
    </row>
    <row r="11" spans="1:3">
      <c r="A11" s="4" t="s">
        <v>1178</v>
      </c>
      <c r="B11" s="5" t="n">
        <v>66</v>
      </c>
      <c r="C11" s="5" t="n">
        <v>66</v>
      </c>
    </row>
    <row r="12" spans="1:3">
      <c r="A12" s="4" t="s">
        <v>1181</v>
      </c>
    </row>
    <row r="13" spans="1:3">
      <c r="A13" s="3" t="s">
        <v>1176</v>
      </c>
    </row>
    <row r="14" spans="1:3">
      <c r="A14" s="4" t="s">
        <v>1178</v>
      </c>
      <c r="B14" s="6" t="n">
        <v>34</v>
      </c>
      <c r="C14" s="6" t="n">
        <v>3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2</v>
      </c>
      <c r="B1" s="2" t="s">
        <v>2</v>
      </c>
      <c r="C1" s="2" t="s">
        <v>89</v>
      </c>
    </row>
    <row r="2" spans="1:3">
      <c r="A2" s="3" t="s">
        <v>1176</v>
      </c>
    </row>
    <row r="3" spans="1:3">
      <c r="A3" s="4" t="s">
        <v>1183</v>
      </c>
      <c r="B3" s="6" t="n">
        <v>3578</v>
      </c>
      <c r="C3" s="6" t="n">
        <v>4611</v>
      </c>
    </row>
    <row r="4" spans="1:3">
      <c r="A4" s="4" t="s">
        <v>1184</v>
      </c>
      <c r="B4" s="5" t="n">
        <v>1057</v>
      </c>
      <c r="C4" s="5" t="n">
        <v>2257</v>
      </c>
    </row>
    <row r="5" spans="1:3">
      <c r="A5" s="4" t="s">
        <v>1185</v>
      </c>
      <c r="B5" s="5" t="n">
        <v>273</v>
      </c>
      <c r="C5" s="5" t="n">
        <v>229</v>
      </c>
    </row>
    <row r="6" spans="1:3">
      <c r="A6" s="4" t="s">
        <v>1186</v>
      </c>
      <c r="B6" s="5" t="n">
        <v>2062</v>
      </c>
      <c r="C6" s="5" t="n">
        <v>3457</v>
      </c>
    </row>
    <row r="7" spans="1:3">
      <c r="A7" s="4" t="s">
        <v>1187</v>
      </c>
    </row>
    <row r="8" spans="1:3">
      <c r="A8" s="3" t="s">
        <v>1176</v>
      </c>
    </row>
    <row r="9" spans="1:3">
      <c r="A9" s="4" t="s">
        <v>1183</v>
      </c>
      <c r="B9" s="5" t="n">
        <v>1525</v>
      </c>
      <c r="C9" s="5" t="n">
        <v>3033</v>
      </c>
    </row>
    <row r="10" spans="1:3">
      <c r="A10" s="4" t="s">
        <v>1184</v>
      </c>
      <c r="B10" s="5" t="n">
        <v>510</v>
      </c>
      <c r="C10" s="5" t="n">
        <v>1803</v>
      </c>
    </row>
    <row r="11" spans="1:3">
      <c r="A11" s="4" t="s">
        <v>1185</v>
      </c>
      <c r="B11" s="5" t="n">
        <v>10</v>
      </c>
      <c r="C11" s="5" t="n">
        <v>20</v>
      </c>
    </row>
    <row r="12" spans="1:3">
      <c r="A12" s="4" t="s">
        <v>1186</v>
      </c>
      <c r="B12" s="5" t="n">
        <v>1515</v>
      </c>
      <c r="C12" s="5" t="n">
        <v>3003</v>
      </c>
    </row>
    <row r="13" spans="1:3">
      <c r="A13" s="4" t="s">
        <v>1188</v>
      </c>
    </row>
    <row r="14" spans="1:3">
      <c r="A14" s="3" t="s">
        <v>1176</v>
      </c>
    </row>
    <row r="15" spans="1:3">
      <c r="A15" s="4" t="s">
        <v>1183</v>
      </c>
      <c r="B15" s="5" t="n">
        <v>2053</v>
      </c>
      <c r="C15" s="5" t="n">
        <v>1578</v>
      </c>
    </row>
    <row r="16" spans="1:3">
      <c r="A16" s="4" t="s">
        <v>1184</v>
      </c>
      <c r="B16" s="5" t="n">
        <v>547</v>
      </c>
      <c r="C16" s="5" t="n">
        <v>454</v>
      </c>
    </row>
    <row r="17" spans="1:3">
      <c r="A17" s="4" t="s">
        <v>1185</v>
      </c>
      <c r="B17" s="5" t="n">
        <v>263</v>
      </c>
      <c r="C17" s="5" t="n">
        <v>209</v>
      </c>
    </row>
    <row r="18" spans="1:3">
      <c r="A18" s="4" t="s">
        <v>1186</v>
      </c>
      <c r="B18" s="6" t="n">
        <v>547</v>
      </c>
      <c r="C18" s="6" t="n">
        <v>45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89</v>
      </c>
      <c r="B1" s="2" t="s">
        <v>35</v>
      </c>
    </row>
    <row r="2" spans="1:4">
      <c r="B2" s="2" t="s">
        <v>750</v>
      </c>
      <c r="C2" s="2" t="s">
        <v>2</v>
      </c>
      <c r="D2" s="2" t="s">
        <v>89</v>
      </c>
    </row>
    <row r="3" spans="1:4">
      <c r="A3" s="3" t="s">
        <v>1190</v>
      </c>
    </row>
    <row r="4" spans="1:4">
      <c r="A4" s="4" t="s">
        <v>1191</v>
      </c>
      <c r="C4" s="6" t="n">
        <v>2062</v>
      </c>
      <c r="D4" s="6" t="n">
        <v>3457</v>
      </c>
    </row>
    <row r="5" spans="1:4">
      <c r="A5" s="4" t="s">
        <v>1192</v>
      </c>
      <c r="C5" s="5" t="n">
        <v>3578</v>
      </c>
      <c r="D5" s="5" t="n">
        <v>4611</v>
      </c>
    </row>
    <row r="6" spans="1:4">
      <c r="A6" s="4" t="s">
        <v>1187</v>
      </c>
    </row>
    <row r="7" spans="1:4">
      <c r="A7" s="3" t="s">
        <v>1190</v>
      </c>
    </row>
    <row r="8" spans="1:4">
      <c r="A8" s="4" t="s">
        <v>1191</v>
      </c>
      <c r="C8" s="5" t="n">
        <v>1515</v>
      </c>
      <c r="D8" s="5" t="n">
        <v>3003</v>
      </c>
    </row>
    <row r="9" spans="1:4">
      <c r="A9" s="4" t="s">
        <v>1193</v>
      </c>
      <c r="B9" s="6" t="n">
        <v>39</v>
      </c>
    </row>
    <row r="10" spans="1:4">
      <c r="A10" s="4" t="s">
        <v>1192</v>
      </c>
      <c r="C10" s="6" t="n">
        <v>1525</v>
      </c>
      <c r="D10" s="6" t="n">
        <v>3033</v>
      </c>
    </row>
    <row r="11" spans="1:4">
      <c r="A11" s="4" t="s">
        <v>1194</v>
      </c>
    </row>
    <row r="12" spans="1:4">
      <c r="A12" s="3" t="s">
        <v>1190</v>
      </c>
    </row>
    <row r="13" spans="1:4">
      <c r="A13" s="4" t="s">
        <v>1192</v>
      </c>
      <c r="B13" s="6" t="n">
        <v>12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8</v>
      </c>
      <c r="B1" s="2" t="s">
        <v>1</v>
      </c>
    </row>
    <row r="2" spans="1:2">
      <c r="B2" s="2" t="s">
        <v>2</v>
      </c>
    </row>
    <row r="3" spans="1:2">
      <c r="A3" s="3" t="s">
        <v>232</v>
      </c>
    </row>
    <row r="4" spans="1:2">
      <c r="A4" s="4" t="s">
        <v>38</v>
      </c>
      <c r="B4" s="4" t="s">
        <v>23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195</v>
      </c>
      <c r="C1" s="2" t="s">
        <v>2</v>
      </c>
      <c r="E1" s="2" t="s">
        <v>89</v>
      </c>
    </row>
    <row r="2" spans="1:5">
      <c r="A2" s="3" t="s">
        <v>1196</v>
      </c>
    </row>
    <row r="3" spans="1:5">
      <c r="A3" s="4" t="s">
        <v>1197</v>
      </c>
      <c r="C3" s="6" t="n">
        <v>-602</v>
      </c>
      <c r="E3" s="6" t="n">
        <v>-562</v>
      </c>
    </row>
    <row r="4" spans="1:5">
      <c r="A4" s="4" t="s">
        <v>1198</v>
      </c>
      <c r="C4" s="5" t="n">
        <v>61623</v>
      </c>
      <c r="D4" s="4" t="s">
        <v>59</v>
      </c>
      <c r="E4" s="5" t="n">
        <v>54356</v>
      </c>
    </row>
    <row r="5" spans="1:5">
      <c r="A5" s="4" t="s">
        <v>1199</v>
      </c>
    </row>
    <row r="6" spans="1:5">
      <c r="A6" s="3" t="s">
        <v>1196</v>
      </c>
    </row>
    <row r="7" spans="1:5">
      <c r="A7" s="4" t="s">
        <v>1197</v>
      </c>
      <c r="B7" s="4" t="s">
        <v>625</v>
      </c>
      <c r="C7" s="5" t="n">
        <v>-602</v>
      </c>
      <c r="E7" s="5" t="n">
        <v>-562</v>
      </c>
    </row>
    <row r="8" spans="1:5">
      <c r="A8" s="4" t="s">
        <v>1198</v>
      </c>
      <c r="B8" s="4" t="s">
        <v>625</v>
      </c>
      <c r="C8" s="5" t="n">
        <v>52590</v>
      </c>
      <c r="E8" s="5" t="n">
        <v>45384</v>
      </c>
    </row>
    <row r="9" spans="1:5">
      <c r="A9" s="4" t="s">
        <v>1200</v>
      </c>
    </row>
    <row r="10" spans="1:5">
      <c r="A10" s="3" t="s">
        <v>1196</v>
      </c>
    </row>
    <row r="11" spans="1:5">
      <c r="A11" s="4" t="s">
        <v>1197</v>
      </c>
      <c r="B11" s="4" t="s">
        <v>654</v>
      </c>
      <c r="C11" s="5" t="n">
        <v>0</v>
      </c>
      <c r="E11" s="5" t="n">
        <v>0</v>
      </c>
    </row>
    <row r="12" spans="1:5">
      <c r="A12" s="4" t="s">
        <v>1198</v>
      </c>
      <c r="B12" s="4" t="s">
        <v>654</v>
      </c>
      <c r="C12" s="5" t="n">
        <v>5447</v>
      </c>
      <c r="E12" s="5" t="n">
        <v>5302</v>
      </c>
    </row>
    <row r="13" spans="1:5">
      <c r="A13" s="4" t="s">
        <v>1201</v>
      </c>
    </row>
    <row r="14" spans="1:5">
      <c r="A14" s="3" t="s">
        <v>1196</v>
      </c>
    </row>
    <row r="15" spans="1:5">
      <c r="A15" s="4" t="s">
        <v>1197</v>
      </c>
      <c r="B15" s="4" t="s">
        <v>654</v>
      </c>
      <c r="C15" s="5" t="n">
        <v>0</v>
      </c>
      <c r="E15" s="5" t="n">
        <v>0</v>
      </c>
    </row>
    <row r="16" spans="1:5">
      <c r="A16" s="4" t="s">
        <v>1198</v>
      </c>
      <c r="B16" s="4" t="s">
        <v>654</v>
      </c>
      <c r="C16" s="5" t="n">
        <v>3586</v>
      </c>
      <c r="E16" s="5" t="n">
        <v>3670</v>
      </c>
    </row>
    <row r="17" spans="1:5">
      <c r="A17" s="4" t="s">
        <v>1202</v>
      </c>
    </row>
    <row r="18" spans="1:5">
      <c r="A18" s="3" t="s">
        <v>1196</v>
      </c>
    </row>
    <row r="19" spans="1:5">
      <c r="A19" s="4" t="s">
        <v>1198</v>
      </c>
      <c r="C19" s="5" t="n">
        <v>25461</v>
      </c>
      <c r="E19" s="5" t="n">
        <v>25734</v>
      </c>
    </row>
    <row r="20" spans="1:5">
      <c r="A20" s="4" t="s">
        <v>1203</v>
      </c>
    </row>
    <row r="21" spans="1:5">
      <c r="A21" s="3" t="s">
        <v>1196</v>
      </c>
    </row>
    <row r="22" spans="1:5">
      <c r="A22" s="4" t="s">
        <v>1198</v>
      </c>
      <c r="C22" s="6" t="n">
        <v>1389</v>
      </c>
      <c r="E22" s="6" t="n">
        <v>1321</v>
      </c>
    </row>
    <row r="23" spans="1:5"/>
    <row r="24" spans="1:5">
      <c r="A24" s="4" t="s">
        <v>59</v>
      </c>
      <c r="B24" s="4" t="s">
        <v>1204</v>
      </c>
    </row>
    <row r="25" spans="1:5">
      <c r="A25" s="4" t="s">
        <v>60</v>
      </c>
      <c r="B25" s="4" t="s">
        <v>1205</v>
      </c>
    </row>
    <row r="26" spans="1:5">
      <c r="A26" s="4" t="s">
        <v>68</v>
      </c>
      <c r="B26" s="4" t="s">
        <v>1206</v>
      </c>
    </row>
    <row r="27" spans="1:5">
      <c r="A27" s="4" t="s">
        <v>623</v>
      </c>
      <c r="B27" s="4" t="s">
        <v>1207</v>
      </c>
    </row>
    <row r="28" spans="1:5">
      <c r="A28" s="4" t="s">
        <v>631</v>
      </c>
      <c r="B28" s="4" t="s">
        <v>1208</v>
      </c>
    </row>
  </sheetData>
  <mergeCells count="8">
    <mergeCell ref="A1:B1"/>
    <mergeCell ref="C1:D1"/>
    <mergeCell ref="A23:D23"/>
    <mergeCell ref="B24:D24"/>
    <mergeCell ref="B25:D25"/>
    <mergeCell ref="B26:D26"/>
    <mergeCell ref="B27:D27"/>
    <mergeCell ref="B28:D28"/>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09</v>
      </c>
      <c r="C1" s="2" t="s">
        <v>2</v>
      </c>
      <c r="D1" s="2" t="s">
        <v>89</v>
      </c>
    </row>
    <row r="2" spans="1:4">
      <c r="A2" s="3" t="s">
        <v>1210</v>
      </c>
    </row>
    <row r="3" spans="1:4">
      <c r="A3" s="4" t="s">
        <v>1211</v>
      </c>
      <c r="B3" s="4" t="s">
        <v>59</v>
      </c>
      <c r="C3" s="6" t="n">
        <v>28</v>
      </c>
      <c r="D3" s="6" t="n">
        <v>39</v>
      </c>
    </row>
    <row r="4" spans="1:4">
      <c r="A4" s="4" t="s">
        <v>1212</v>
      </c>
      <c r="B4" s="4" t="s">
        <v>59</v>
      </c>
      <c r="C4" s="5" t="n">
        <v>14341</v>
      </c>
      <c r="D4" s="5" t="n">
        <v>6530</v>
      </c>
    </row>
    <row r="5" spans="1:4">
      <c r="A5" s="4" t="s">
        <v>1213</v>
      </c>
    </row>
    <row r="6" spans="1:4">
      <c r="A6" s="3" t="s">
        <v>1210</v>
      </c>
    </row>
    <row r="7" spans="1:4">
      <c r="A7" s="4" t="s">
        <v>1214</v>
      </c>
      <c r="C7" s="5" t="n">
        <v>-602</v>
      </c>
      <c r="D7" s="5" t="n">
        <v>-562</v>
      </c>
    </row>
    <row r="8" spans="1:4">
      <c r="A8" s="4" t="s">
        <v>1212</v>
      </c>
      <c r="C8" s="5" t="n">
        <v>52590</v>
      </c>
      <c r="D8" s="5" t="n">
        <v>45384</v>
      </c>
    </row>
    <row r="9" spans="1:4">
      <c r="A9" s="4" t="s">
        <v>1215</v>
      </c>
    </row>
    <row r="10" spans="1:4">
      <c r="A10" s="3" t="s">
        <v>1210</v>
      </c>
    </row>
    <row r="11" spans="1:4">
      <c r="A11" s="4" t="s">
        <v>1214</v>
      </c>
      <c r="C11" s="5" t="n">
        <v>630</v>
      </c>
      <c r="D11" s="5" t="n">
        <v>601</v>
      </c>
    </row>
    <row r="12" spans="1:4">
      <c r="A12" s="4" t="s">
        <v>1212</v>
      </c>
      <c r="C12" s="6" t="n">
        <v>66931</v>
      </c>
      <c r="D12" s="6" t="n">
        <v>51914</v>
      </c>
    </row>
    <row r="13" spans="1:4"/>
    <row r="14" spans="1:4">
      <c r="A14" s="4" t="s">
        <v>59</v>
      </c>
      <c r="B14" s="4" t="s">
        <v>1216</v>
      </c>
    </row>
  </sheetData>
  <mergeCells count="3">
    <mergeCell ref="A1:B1"/>
    <mergeCell ref="A13:C13"/>
    <mergeCell ref="B14:C14"/>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s>
  <sheetData>
    <row r="1" spans="1:6">
      <c r="A1" s="1" t="s">
        <v>1217</v>
      </c>
      <c r="C1" s="2" t="s">
        <v>35</v>
      </c>
      <c r="E1" s="2" t="s">
        <v>1218</v>
      </c>
    </row>
    <row r="2" spans="1:6">
      <c r="C2" s="2" t="s">
        <v>2</v>
      </c>
      <c r="D2" s="2" t="s">
        <v>1219</v>
      </c>
      <c r="E2" s="2" t="s">
        <v>1220</v>
      </c>
      <c r="F2" s="2" t="s">
        <v>89</v>
      </c>
    </row>
    <row r="3" spans="1:6">
      <c r="A3" s="3" t="s">
        <v>1196</v>
      </c>
    </row>
    <row r="4" spans="1:6">
      <c r="A4" s="4" t="s">
        <v>1221</v>
      </c>
      <c r="C4" s="6" t="n">
        <v>5617003</v>
      </c>
      <c r="F4" s="6" t="n">
        <v>5556668</v>
      </c>
    </row>
    <row r="5" spans="1:6">
      <c r="A5" s="4" t="s">
        <v>1222</v>
      </c>
      <c r="C5" s="5" t="n">
        <v>2</v>
      </c>
      <c r="F5" s="5" t="n">
        <v>2</v>
      </c>
    </row>
    <row r="6" spans="1:6">
      <c r="A6" s="4" t="s">
        <v>1223</v>
      </c>
      <c r="B6" s="4" t="s">
        <v>59</v>
      </c>
      <c r="C6" s="5" t="n">
        <v>4802</v>
      </c>
      <c r="F6" s="5" t="n">
        <v>2465</v>
      </c>
    </row>
    <row r="7" spans="1:6">
      <c r="A7" s="4" t="s">
        <v>1224</v>
      </c>
      <c r="C7" s="5" t="n">
        <v>11726</v>
      </c>
      <c r="F7" s="5" t="n">
        <v>13004</v>
      </c>
    </row>
    <row r="8" spans="1:6">
      <c r="A8" s="4" t="s">
        <v>1225</v>
      </c>
      <c r="C8" s="5" t="n">
        <v>10776</v>
      </c>
      <c r="F8" s="5" t="n">
        <v>11904</v>
      </c>
    </row>
    <row r="9" spans="1:6">
      <c r="A9" s="4" t="s">
        <v>1226</v>
      </c>
      <c r="C9" s="5" t="n">
        <v>2486</v>
      </c>
      <c r="F9" s="5" t="n">
        <v>243</v>
      </c>
    </row>
    <row r="10" spans="1:6">
      <c r="A10" s="4" t="s">
        <v>1227</v>
      </c>
    </row>
    <row r="11" spans="1:6">
      <c r="A11" s="3" t="s">
        <v>1196</v>
      </c>
    </row>
    <row r="12" spans="1:6">
      <c r="A12" s="4" t="s">
        <v>1228</v>
      </c>
      <c r="E12" s="6" t="n">
        <v>24000</v>
      </c>
    </row>
    <row r="13" spans="1:6">
      <c r="A13" s="4" t="s">
        <v>151</v>
      </c>
    </row>
    <row r="14" spans="1:6">
      <c r="A14" s="3" t="s">
        <v>1196</v>
      </c>
    </row>
    <row r="15" spans="1:6">
      <c r="A15" s="4" t="s">
        <v>1229</v>
      </c>
      <c r="C15" s="5" t="n">
        <v>1780</v>
      </c>
      <c r="F15" s="5" t="n">
        <v>822</v>
      </c>
    </row>
    <row r="16" spans="1:6">
      <c r="A16" s="4" t="s">
        <v>150</v>
      </c>
    </row>
    <row r="17" spans="1:6">
      <c r="A17" s="3" t="s">
        <v>1196</v>
      </c>
    </row>
    <row r="18" spans="1:6">
      <c r="A18" s="4" t="s">
        <v>1223</v>
      </c>
      <c r="C18" s="5" t="n">
        <v>4802</v>
      </c>
      <c r="F18" s="5" t="n">
        <v>2464</v>
      </c>
    </row>
    <row r="19" spans="1:6">
      <c r="A19" s="4" t="s">
        <v>1230</v>
      </c>
    </row>
    <row r="20" spans="1:6">
      <c r="A20" s="3" t="s">
        <v>1196</v>
      </c>
    </row>
    <row r="21" spans="1:6">
      <c r="A21" s="4" t="s">
        <v>1231</v>
      </c>
      <c r="C21" s="5" t="n">
        <v>3</v>
      </c>
      <c r="F21" s="5" t="n">
        <v>2</v>
      </c>
    </row>
    <row r="22" spans="1:6">
      <c r="A22" s="4" t="s">
        <v>1232</v>
      </c>
    </row>
    <row r="23" spans="1:6">
      <c r="A23" s="3" t="s">
        <v>1196</v>
      </c>
    </row>
    <row r="24" spans="1:6">
      <c r="A24" s="4" t="s">
        <v>1233</v>
      </c>
      <c r="C24" s="5" t="n">
        <v>19</v>
      </c>
      <c r="F24" s="5" t="n">
        <v>16</v>
      </c>
    </row>
    <row r="25" spans="1:6">
      <c r="A25" s="4" t="s">
        <v>1234</v>
      </c>
    </row>
    <row r="26" spans="1:6">
      <c r="A26" s="3" t="s">
        <v>1196</v>
      </c>
    </row>
    <row r="27" spans="1:6">
      <c r="A27" s="4" t="s">
        <v>1222</v>
      </c>
      <c r="C27" s="5" t="n">
        <v>48</v>
      </c>
      <c r="F27" s="5" t="n">
        <v>43</v>
      </c>
    </row>
    <row r="28" spans="1:6">
      <c r="A28" s="4" t="s">
        <v>1235</v>
      </c>
    </row>
    <row r="29" spans="1:6">
      <c r="A29" s="3" t="s">
        <v>1196</v>
      </c>
    </row>
    <row r="30" spans="1:6">
      <c r="A30" s="4" t="s">
        <v>1221</v>
      </c>
      <c r="C30" s="5" t="n">
        <v>38</v>
      </c>
      <c r="F30" s="5" t="n">
        <v>40</v>
      </c>
    </row>
    <row r="31" spans="1:6">
      <c r="A31" s="4" t="s">
        <v>1236</v>
      </c>
    </row>
    <row r="32" spans="1:6">
      <c r="A32" s="3" t="s">
        <v>1196</v>
      </c>
    </row>
    <row r="33" spans="1:6">
      <c r="A33" s="4" t="s">
        <v>1237</v>
      </c>
      <c r="C33" s="5" t="n">
        <v>3500</v>
      </c>
      <c r="F33" s="6" t="n">
        <v>3800</v>
      </c>
    </row>
    <row r="34" spans="1:6">
      <c r="A34" s="4" t="s">
        <v>1238</v>
      </c>
    </row>
    <row r="35" spans="1:6">
      <c r="A35" s="3" t="s">
        <v>1196</v>
      </c>
    </row>
    <row r="36" spans="1:6">
      <c r="A36" s="4" t="s">
        <v>1239</v>
      </c>
      <c r="C36" s="6" t="n">
        <v>4</v>
      </c>
      <c r="D36" s="6" t="n">
        <v>7</v>
      </c>
    </row>
    <row r="37" spans="1:6"/>
    <row r="38" spans="1:6">
      <c r="A38" s="4" t="s">
        <v>59</v>
      </c>
      <c r="B38" s="4" t="s">
        <v>153</v>
      </c>
    </row>
  </sheetData>
  <mergeCells count="4">
    <mergeCell ref="A1:B2"/>
    <mergeCell ref="C1:D1"/>
    <mergeCell ref="A37:E37"/>
    <mergeCell ref="B38:E38"/>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4"/>
    <col customWidth="1" max="5" min="5" width="14"/>
  </cols>
  <sheetData>
    <row r="1" spans="1:5">
      <c r="A1" s="1" t="s">
        <v>1240</v>
      </c>
      <c r="C1" s="2" t="s">
        <v>1</v>
      </c>
    </row>
    <row r="2" spans="1:5">
      <c r="C2" s="2" t="s">
        <v>2</v>
      </c>
      <c r="E2" s="2" t="s">
        <v>89</v>
      </c>
    </row>
    <row r="3" spans="1:5">
      <c r="A3" s="3" t="s">
        <v>1210</v>
      </c>
    </row>
    <row r="4" spans="1:5">
      <c r="A4" s="4" t="s">
        <v>1241</v>
      </c>
      <c r="C4" s="6" t="n">
        <v>61623</v>
      </c>
      <c r="D4" s="4" t="s">
        <v>59</v>
      </c>
      <c r="E4" s="6" t="n">
        <v>54356</v>
      </c>
    </row>
    <row r="5" spans="1:5">
      <c r="A5" s="4" t="s">
        <v>1242</v>
      </c>
    </row>
    <row r="6" spans="1:5">
      <c r="A6" s="3" t="s">
        <v>1210</v>
      </c>
    </row>
    <row r="7" spans="1:5">
      <c r="A7" s="4" t="s">
        <v>1241</v>
      </c>
      <c r="C7" s="6" t="n">
        <v>52590</v>
      </c>
    </row>
    <row r="8" spans="1:5">
      <c r="A8" s="4" t="s">
        <v>1243</v>
      </c>
    </row>
    <row r="9" spans="1:5">
      <c r="A9" s="3" t="s">
        <v>1210</v>
      </c>
    </row>
    <row r="10" spans="1:5">
      <c r="A10" s="4" t="s">
        <v>1244</v>
      </c>
      <c r="B10" s="4" t="s">
        <v>60</v>
      </c>
      <c r="C10" s="4" t="s">
        <v>1245</v>
      </c>
    </row>
    <row r="11" spans="1:5">
      <c r="A11" s="4" t="s">
        <v>1241</v>
      </c>
      <c r="B11" s="4" t="s">
        <v>60</v>
      </c>
      <c r="C11" s="6" t="n">
        <v>36605</v>
      </c>
    </row>
    <row r="12" spans="1:5">
      <c r="A12" s="4" t="s">
        <v>1246</v>
      </c>
    </row>
    <row r="13" spans="1:5">
      <c r="A13" s="3" t="s">
        <v>1210</v>
      </c>
    </row>
    <row r="14" spans="1:5">
      <c r="A14" s="4" t="s">
        <v>1244</v>
      </c>
      <c r="B14" s="4" t="s">
        <v>60</v>
      </c>
      <c r="C14" s="4" t="s">
        <v>1247</v>
      </c>
    </row>
    <row r="15" spans="1:5">
      <c r="A15" s="4" t="s">
        <v>1241</v>
      </c>
      <c r="B15" s="4" t="s">
        <v>60</v>
      </c>
      <c r="C15" s="6" t="n">
        <v>14712</v>
      </c>
    </row>
    <row r="16" spans="1:5">
      <c r="A16" s="4" t="s">
        <v>1248</v>
      </c>
    </row>
    <row r="17" spans="1:5">
      <c r="A17" s="3" t="s">
        <v>1210</v>
      </c>
    </row>
    <row r="18" spans="1:5">
      <c r="A18" s="4" t="s">
        <v>1244</v>
      </c>
      <c r="B18" s="4" t="s">
        <v>60</v>
      </c>
      <c r="C18" s="4" t="s">
        <v>1249</v>
      </c>
    </row>
    <row r="19" spans="1:5">
      <c r="A19" s="4" t="s">
        <v>1241</v>
      </c>
      <c r="B19" s="4" t="s">
        <v>60</v>
      </c>
      <c r="C19" s="6" t="n">
        <v>1273</v>
      </c>
    </row>
    <row r="20" spans="1:5">
      <c r="A20" s="4" t="s">
        <v>1250</v>
      </c>
    </row>
    <row r="21" spans="1:5">
      <c r="A21" s="3" t="s">
        <v>1210</v>
      </c>
    </row>
    <row r="22" spans="1:5">
      <c r="A22" s="4" t="s">
        <v>1244</v>
      </c>
      <c r="B22" s="4" t="s">
        <v>59</v>
      </c>
      <c r="C22" s="4" t="s">
        <v>1251</v>
      </c>
    </row>
    <row r="23" spans="1:5">
      <c r="A23" s="4" t="s">
        <v>1241</v>
      </c>
      <c r="B23" s="4" t="s">
        <v>59</v>
      </c>
      <c r="C23" s="6" t="n">
        <v>9033</v>
      </c>
    </row>
    <row r="24" spans="1:5">
      <c r="A24" s="4" t="s">
        <v>1252</v>
      </c>
    </row>
    <row r="25" spans="1:5">
      <c r="A25" s="3" t="s">
        <v>1210</v>
      </c>
    </row>
    <row r="26" spans="1:5">
      <c r="A26" s="4" t="s">
        <v>1241</v>
      </c>
      <c r="B26" s="4" t="s">
        <v>59</v>
      </c>
      <c r="C26" s="5" t="n">
        <v>39424</v>
      </c>
    </row>
    <row r="27" spans="1:5">
      <c r="A27" s="4" t="s">
        <v>1253</v>
      </c>
    </row>
    <row r="28" spans="1:5">
      <c r="A28" s="3" t="s">
        <v>1210</v>
      </c>
    </row>
    <row r="29" spans="1:5">
      <c r="A29" s="4" t="s">
        <v>1241</v>
      </c>
      <c r="C29" s="5" t="n">
        <v>32311</v>
      </c>
    </row>
    <row r="30" spans="1:5">
      <c r="A30" s="4" t="s">
        <v>1254</v>
      </c>
    </row>
    <row r="31" spans="1:5">
      <c r="A31" s="3" t="s">
        <v>1210</v>
      </c>
    </row>
    <row r="32" spans="1:5">
      <c r="A32" s="4" t="s">
        <v>1241</v>
      </c>
      <c r="B32" s="4" t="s">
        <v>60</v>
      </c>
      <c r="C32" s="5" t="n">
        <v>24908</v>
      </c>
    </row>
    <row r="33" spans="1:5">
      <c r="A33" s="4" t="s">
        <v>1255</v>
      </c>
    </row>
    <row r="34" spans="1:5">
      <c r="A34" s="3" t="s">
        <v>1210</v>
      </c>
    </row>
    <row r="35" spans="1:5">
      <c r="A35" s="4" t="s">
        <v>1241</v>
      </c>
      <c r="B35" s="4" t="s">
        <v>60</v>
      </c>
      <c r="C35" s="5" t="n">
        <v>6332</v>
      </c>
    </row>
    <row r="36" spans="1:5">
      <c r="A36" s="4" t="s">
        <v>1256</v>
      </c>
    </row>
    <row r="37" spans="1:5">
      <c r="A37" s="3" t="s">
        <v>1210</v>
      </c>
    </row>
    <row r="38" spans="1:5">
      <c r="A38" s="4" t="s">
        <v>1241</v>
      </c>
      <c r="B38" s="4" t="s">
        <v>60</v>
      </c>
      <c r="C38" s="5" t="n">
        <v>1071</v>
      </c>
    </row>
    <row r="39" spans="1:5">
      <c r="A39" s="4" t="s">
        <v>1257</v>
      </c>
    </row>
    <row r="40" spans="1:5">
      <c r="A40" s="3" t="s">
        <v>1210</v>
      </c>
    </row>
    <row r="41" spans="1:5">
      <c r="A41" s="4" t="s">
        <v>1241</v>
      </c>
      <c r="B41" s="4" t="s">
        <v>59</v>
      </c>
      <c r="C41" s="5" t="n">
        <v>7113</v>
      </c>
    </row>
    <row r="42" spans="1:5">
      <c r="A42" s="4" t="s">
        <v>1258</v>
      </c>
    </row>
    <row r="43" spans="1:5">
      <c r="A43" s="3" t="s">
        <v>1210</v>
      </c>
    </row>
    <row r="44" spans="1:5">
      <c r="A44" s="4" t="s">
        <v>1241</v>
      </c>
      <c r="B44" s="4" t="s">
        <v>59</v>
      </c>
      <c r="C44" s="5" t="n">
        <v>22199</v>
      </c>
    </row>
    <row r="45" spans="1:5">
      <c r="A45" s="4" t="s">
        <v>1259</v>
      </c>
    </row>
    <row r="46" spans="1:5">
      <c r="A46" s="3" t="s">
        <v>1210</v>
      </c>
    </row>
    <row r="47" spans="1:5">
      <c r="A47" s="4" t="s">
        <v>1241</v>
      </c>
      <c r="C47" s="5" t="n">
        <v>20279</v>
      </c>
    </row>
    <row r="48" spans="1:5">
      <c r="A48" s="4" t="s">
        <v>1260</v>
      </c>
    </row>
    <row r="49" spans="1:5">
      <c r="A49" s="3" t="s">
        <v>1210</v>
      </c>
    </row>
    <row r="50" spans="1:5">
      <c r="A50" s="4" t="s">
        <v>1241</v>
      </c>
      <c r="B50" s="4" t="s">
        <v>60</v>
      </c>
      <c r="C50" s="5" t="n">
        <v>11697</v>
      </c>
    </row>
    <row r="51" spans="1:5">
      <c r="A51" s="4" t="s">
        <v>1261</v>
      </c>
    </row>
    <row r="52" spans="1:5">
      <c r="A52" s="3" t="s">
        <v>1210</v>
      </c>
    </row>
    <row r="53" spans="1:5">
      <c r="A53" s="4" t="s">
        <v>1241</v>
      </c>
      <c r="B53" s="4" t="s">
        <v>60</v>
      </c>
      <c r="C53" s="5" t="n">
        <v>8380</v>
      </c>
    </row>
    <row r="54" spans="1:5">
      <c r="A54" s="4" t="s">
        <v>1262</v>
      </c>
    </row>
    <row r="55" spans="1:5">
      <c r="A55" s="3" t="s">
        <v>1210</v>
      </c>
    </row>
    <row r="56" spans="1:5">
      <c r="A56" s="4" t="s">
        <v>1241</v>
      </c>
      <c r="B56" s="4" t="s">
        <v>60</v>
      </c>
      <c r="C56" s="5" t="n">
        <v>202</v>
      </c>
    </row>
    <row r="57" spans="1:5">
      <c r="A57" s="4" t="s">
        <v>1263</v>
      </c>
    </row>
    <row r="58" spans="1:5">
      <c r="A58" s="3" t="s">
        <v>1210</v>
      </c>
    </row>
    <row r="59" spans="1:5">
      <c r="A59" s="4" t="s">
        <v>1241</v>
      </c>
      <c r="B59" s="4" t="s">
        <v>59</v>
      </c>
      <c r="C59" s="6" t="n">
        <v>1920</v>
      </c>
    </row>
    <row r="60" spans="1:5"/>
    <row r="61" spans="1:5">
      <c r="A61" s="4" t="s">
        <v>59</v>
      </c>
      <c r="B61" s="4" t="s">
        <v>1204</v>
      </c>
    </row>
    <row r="62" spans="1:5">
      <c r="A62" s="4" t="s">
        <v>60</v>
      </c>
      <c r="B62" s="4" t="s">
        <v>1264</v>
      </c>
    </row>
  </sheetData>
  <mergeCells count="6">
    <mergeCell ref="A1:B2"/>
    <mergeCell ref="C1:D1"/>
    <mergeCell ref="C2:D2"/>
    <mergeCell ref="A60:D60"/>
    <mergeCell ref="B61:D61"/>
    <mergeCell ref="B62:D6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65</v>
      </c>
      <c r="B1" s="2" t="s">
        <v>35</v>
      </c>
      <c r="D1" s="2" t="s">
        <v>1</v>
      </c>
    </row>
    <row r="2" spans="1:5">
      <c r="B2" s="2" t="s">
        <v>2</v>
      </c>
      <c r="C2" s="2" t="s">
        <v>36</v>
      </c>
      <c r="D2" s="2" t="s">
        <v>2</v>
      </c>
      <c r="E2" s="2" t="s">
        <v>36</v>
      </c>
    </row>
    <row r="3" spans="1:5">
      <c r="A3" s="3" t="s">
        <v>1266</v>
      </c>
    </row>
    <row r="4" spans="1:5">
      <c r="A4" s="4" t="s">
        <v>1267</v>
      </c>
      <c r="B4" s="6" t="n">
        <v>13000000</v>
      </c>
      <c r="C4" s="6" t="n">
        <v>3000000</v>
      </c>
      <c r="D4" s="6" t="n">
        <v>16000000</v>
      </c>
      <c r="E4" s="6" t="n">
        <v>513000000</v>
      </c>
    </row>
    <row r="5" spans="1:5">
      <c r="A5" s="4" t="s">
        <v>1268</v>
      </c>
      <c r="B5" s="5" t="n">
        <v>330000000</v>
      </c>
      <c r="D5" s="5" t="n">
        <v>330000000</v>
      </c>
    </row>
    <row r="6" spans="1:5">
      <c r="A6" s="4" t="s">
        <v>1230</v>
      </c>
    </row>
    <row r="7" spans="1:5">
      <c r="A7" s="3" t="s">
        <v>1266</v>
      </c>
    </row>
    <row r="8" spans="1:5">
      <c r="A8" s="4" t="s">
        <v>728</v>
      </c>
      <c r="B8" s="5" t="n">
        <v>4000000</v>
      </c>
      <c r="C8" s="5" t="n">
        <v>9000000</v>
      </c>
      <c r="D8" s="5" t="n">
        <v>8000000</v>
      </c>
      <c r="E8" s="5" t="n">
        <v>10000000</v>
      </c>
    </row>
    <row r="9" spans="1:5">
      <c r="A9" s="4" t="s">
        <v>1267</v>
      </c>
      <c r="B9" s="5" t="n">
        <v>0</v>
      </c>
      <c r="C9" s="5" t="n">
        <v>0</v>
      </c>
      <c r="D9" s="5" t="n">
        <v>-3000000</v>
      </c>
      <c r="E9" s="5" t="n">
        <v>-1000000</v>
      </c>
    </row>
    <row r="10" spans="1:5">
      <c r="A10" s="4" t="s">
        <v>1269</v>
      </c>
      <c r="B10" s="5" t="n">
        <v>0</v>
      </c>
      <c r="C10" s="5" t="n">
        <v>-1000000</v>
      </c>
      <c r="D10" s="5" t="n">
        <v>-1000000</v>
      </c>
      <c r="E10" s="5" t="n">
        <v>-1000000</v>
      </c>
    </row>
    <row r="11" spans="1:5">
      <c r="A11" s="4" t="s">
        <v>733</v>
      </c>
      <c r="B11" s="5" t="n">
        <v>4000000</v>
      </c>
      <c r="C11" s="6" t="n">
        <v>8000000</v>
      </c>
      <c r="D11" s="5" t="n">
        <v>4000000</v>
      </c>
      <c r="E11" s="6" t="n">
        <v>8000000</v>
      </c>
    </row>
    <row r="12" spans="1:5">
      <c r="A12" s="4" t="s">
        <v>1270</v>
      </c>
    </row>
    <row r="13" spans="1:5">
      <c r="A13" s="3" t="s">
        <v>1266</v>
      </c>
    </row>
    <row r="14" spans="1:5">
      <c r="A14" s="4" t="s">
        <v>1268</v>
      </c>
      <c r="B14" s="5" t="n">
        <v>0</v>
      </c>
      <c r="D14" s="5" t="n">
        <v>0</v>
      </c>
    </row>
    <row r="15" spans="1:5">
      <c r="A15" s="4" t="s">
        <v>1271</v>
      </c>
    </row>
    <row r="16" spans="1:5">
      <c r="A16" s="3" t="s">
        <v>1266</v>
      </c>
    </row>
    <row r="17" spans="1:5">
      <c r="A17" s="4" t="s">
        <v>1268</v>
      </c>
      <c r="B17" s="6" t="n">
        <v>25000000</v>
      </c>
      <c r="D17" s="6" t="n">
        <v>25000000</v>
      </c>
    </row>
  </sheetData>
  <mergeCells count="3">
    <mergeCell ref="A1:A2"/>
    <mergeCell ref="B1:C1"/>
    <mergeCell ref="D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72</v>
      </c>
      <c r="C1" s="2" t="s">
        <v>2</v>
      </c>
      <c r="D1" s="2" t="s">
        <v>89</v>
      </c>
    </row>
    <row r="2" spans="1:4">
      <c r="A2" s="3" t="s">
        <v>271</v>
      </c>
    </row>
    <row r="3" spans="1:4">
      <c r="A3" s="4" t="s">
        <v>92</v>
      </c>
      <c r="C3" s="6" t="n">
        <v>3121</v>
      </c>
      <c r="D3" s="6" t="n">
        <v>3225</v>
      </c>
    </row>
    <row r="4" spans="1:4">
      <c r="A4" s="4" t="s">
        <v>421</v>
      </c>
      <c r="B4" s="4" t="s">
        <v>59</v>
      </c>
      <c r="C4" s="5" t="n">
        <v>4802</v>
      </c>
      <c r="D4" s="5" t="n">
        <v>2465</v>
      </c>
    </row>
    <row r="5" spans="1:4">
      <c r="A5" s="4" t="s">
        <v>1273</v>
      </c>
      <c r="B5" s="4" t="s">
        <v>60</v>
      </c>
      <c r="C5" s="5" t="n">
        <v>8703</v>
      </c>
      <c r="D5" s="5" t="n">
        <v>7440</v>
      </c>
    </row>
    <row r="6" spans="1:4">
      <c r="A6" s="4" t="s">
        <v>1274</v>
      </c>
      <c r="B6" s="4" t="s">
        <v>60</v>
      </c>
      <c r="C6" s="5" t="n">
        <v>1935</v>
      </c>
      <c r="D6" s="5" t="n">
        <v>1747</v>
      </c>
    </row>
    <row r="7" spans="1:4">
      <c r="A7" s="4" t="s">
        <v>38</v>
      </c>
      <c r="B7" s="4" t="s">
        <v>68</v>
      </c>
      <c r="C7" s="5" t="n">
        <v>16262</v>
      </c>
      <c r="D7" s="5" t="n">
        <v>18189</v>
      </c>
    </row>
    <row r="8" spans="1:4">
      <c r="A8" s="4" t="s">
        <v>102</v>
      </c>
      <c r="B8" s="4" t="s">
        <v>623</v>
      </c>
      <c r="C8" s="5" t="n">
        <v>3937</v>
      </c>
      <c r="D8" s="5" t="n">
        <v>2289</v>
      </c>
    </row>
    <row r="9" spans="1:4">
      <c r="A9" s="4" t="s">
        <v>155</v>
      </c>
      <c r="C9" s="6" t="n">
        <v>38760</v>
      </c>
      <c r="D9" s="6" t="n">
        <v>35355</v>
      </c>
    </row>
    <row r="10" spans="1:4"/>
    <row r="11" spans="1:4">
      <c r="A11" s="4" t="s">
        <v>59</v>
      </c>
      <c r="B11" s="4" t="s">
        <v>153</v>
      </c>
    </row>
    <row r="12" spans="1:4">
      <c r="A12" s="4" t="s">
        <v>60</v>
      </c>
      <c r="B12" s="4" t="s">
        <v>1275</v>
      </c>
    </row>
    <row r="13" spans="1:4">
      <c r="A13" s="4" t="s">
        <v>68</v>
      </c>
      <c r="B13" s="4" t="s">
        <v>1276</v>
      </c>
    </row>
    <row r="14" spans="1:4">
      <c r="A14" s="4" t="s">
        <v>623</v>
      </c>
      <c r="B14" s="4" t="s">
        <v>1277</v>
      </c>
    </row>
  </sheetData>
  <mergeCells count="6">
    <mergeCell ref="A1:B1"/>
    <mergeCell ref="A10:C10"/>
    <mergeCell ref="B11:C11"/>
    <mergeCell ref="B12:C12"/>
    <mergeCell ref="B13:C13"/>
    <mergeCell ref="B14:C14"/>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78</v>
      </c>
      <c r="C1" s="2" t="s">
        <v>2</v>
      </c>
      <c r="D1" s="2" t="s">
        <v>89</v>
      </c>
    </row>
    <row r="2" spans="1:4">
      <c r="A2" s="3" t="s">
        <v>271</v>
      </c>
    </row>
    <row r="3" spans="1:4">
      <c r="A3" s="4" t="s">
        <v>1279</v>
      </c>
      <c r="C3" s="6" t="n">
        <v>11711</v>
      </c>
      <c r="D3" s="6" t="n">
        <v>12035</v>
      </c>
    </row>
    <row r="4" spans="1:4">
      <c r="A4" s="4" t="s">
        <v>1280</v>
      </c>
      <c r="B4" s="4" t="s">
        <v>59</v>
      </c>
      <c r="C4" s="5" t="n">
        <v>3448</v>
      </c>
      <c r="D4" s="5" t="n">
        <v>1867</v>
      </c>
    </row>
    <row r="5" spans="1:4">
      <c r="A5" s="4" t="s">
        <v>1281</v>
      </c>
      <c r="C5" s="5" t="n">
        <v>8263</v>
      </c>
      <c r="D5" s="5" t="n">
        <v>10168</v>
      </c>
    </row>
    <row r="6" spans="1:4">
      <c r="A6" s="4" t="s">
        <v>1282</v>
      </c>
      <c r="B6" s="4" t="s">
        <v>60</v>
      </c>
      <c r="C6" s="5" t="n">
        <v>8255</v>
      </c>
      <c r="D6" s="5" t="n">
        <v>10165</v>
      </c>
    </row>
    <row r="7" spans="1:4">
      <c r="A7" s="4" t="s">
        <v>1283</v>
      </c>
      <c r="C7" s="5" t="n">
        <v>0</v>
      </c>
      <c r="D7" s="5" t="n">
        <v>0</v>
      </c>
    </row>
    <row r="8" spans="1:4">
      <c r="A8" s="4" t="s">
        <v>1284</v>
      </c>
      <c r="B8" s="4" t="s">
        <v>68</v>
      </c>
      <c r="C8" s="5" t="n">
        <v>8</v>
      </c>
      <c r="D8" s="5" t="n">
        <v>3</v>
      </c>
    </row>
    <row r="9" spans="1:4">
      <c r="A9" s="4" t="s">
        <v>1285</v>
      </c>
      <c r="C9" s="5" t="n">
        <v>9016</v>
      </c>
      <c r="D9" s="5" t="n">
        <v>3333</v>
      </c>
    </row>
    <row r="10" spans="1:4">
      <c r="A10" s="4" t="s">
        <v>1286</v>
      </c>
      <c r="B10" s="4" t="s">
        <v>59</v>
      </c>
      <c r="C10" s="5" t="n">
        <v>3448</v>
      </c>
      <c r="D10" s="5" t="n">
        <v>1867</v>
      </c>
    </row>
    <row r="11" spans="1:4">
      <c r="A11" s="4" t="s">
        <v>1287</v>
      </c>
      <c r="C11" s="5" t="n">
        <v>5568</v>
      </c>
      <c r="D11" s="5" t="n">
        <v>1466</v>
      </c>
    </row>
    <row r="12" spans="1:4">
      <c r="A12" s="4" t="s">
        <v>1288</v>
      </c>
      <c r="B12" s="4" t="s">
        <v>60</v>
      </c>
      <c r="C12" s="5" t="n">
        <v>5568</v>
      </c>
      <c r="D12" s="5" t="n">
        <v>1458</v>
      </c>
    </row>
    <row r="13" spans="1:4">
      <c r="A13" s="4" t="s">
        <v>1289</v>
      </c>
      <c r="C13" s="5" t="n">
        <v>0</v>
      </c>
      <c r="D13" s="5" t="n">
        <v>0</v>
      </c>
    </row>
    <row r="14" spans="1:4">
      <c r="A14" s="4" t="s">
        <v>1290</v>
      </c>
      <c r="B14" s="4" t="s">
        <v>68</v>
      </c>
      <c r="C14" s="6" t="n">
        <v>0</v>
      </c>
      <c r="D14" s="6" t="n">
        <v>8</v>
      </c>
    </row>
    <row r="15" spans="1:4"/>
    <row r="16" spans="1:4">
      <c r="A16" s="4" t="s">
        <v>59</v>
      </c>
      <c r="B16" s="4" t="s">
        <v>1291</v>
      </c>
    </row>
    <row r="17" spans="1:4">
      <c r="A17" s="4" t="s">
        <v>60</v>
      </c>
      <c r="B17" s="4" t="s">
        <v>1292</v>
      </c>
    </row>
    <row r="18" spans="1:4">
      <c r="A18" s="4" t="s">
        <v>68</v>
      </c>
      <c r="B18" s="4" t="s">
        <v>1293</v>
      </c>
    </row>
  </sheetData>
  <mergeCells count="5">
    <mergeCell ref="A1:B1"/>
    <mergeCell ref="A15:C15"/>
    <mergeCell ref="B16:C16"/>
    <mergeCell ref="B17:C17"/>
    <mergeCell ref="B18:C18"/>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4</v>
      </c>
      <c r="B1" s="2" t="s">
        <v>2</v>
      </c>
      <c r="C1" s="2" t="s">
        <v>89</v>
      </c>
    </row>
    <row r="2" spans="1:3">
      <c r="A2" s="3" t="s">
        <v>1295</v>
      </c>
    </row>
    <row r="3" spans="1:3">
      <c r="A3" s="4" t="s">
        <v>1296</v>
      </c>
      <c r="B3" s="6" t="n">
        <v>9016</v>
      </c>
    </row>
    <row r="4" spans="1:3">
      <c r="A4" s="4" t="s">
        <v>1297</v>
      </c>
    </row>
    <row r="5" spans="1:3">
      <c r="A5" s="3" t="s">
        <v>1295</v>
      </c>
    </row>
    <row r="6" spans="1:3">
      <c r="A6" s="4" t="s">
        <v>1296</v>
      </c>
      <c r="B6" s="5" t="n">
        <v>7110</v>
      </c>
    </row>
    <row r="7" spans="1:3">
      <c r="A7" s="4" t="s">
        <v>1298</v>
      </c>
    </row>
    <row r="8" spans="1:3">
      <c r="A8" s="3" t="s">
        <v>1295</v>
      </c>
    </row>
    <row r="9" spans="1:3">
      <c r="A9" s="4" t="s">
        <v>1296</v>
      </c>
      <c r="B9" s="5" t="n">
        <v>1567</v>
      </c>
    </row>
    <row r="10" spans="1:3">
      <c r="A10" s="4" t="s">
        <v>1299</v>
      </c>
    </row>
    <row r="11" spans="1:3">
      <c r="A11" s="3" t="s">
        <v>1295</v>
      </c>
    </row>
    <row r="12" spans="1:3">
      <c r="A12" s="4" t="s">
        <v>1296</v>
      </c>
      <c r="B12" s="5" t="n">
        <v>339</v>
      </c>
    </row>
    <row r="13" spans="1:3">
      <c r="A13" s="4" t="s">
        <v>1300</v>
      </c>
    </row>
    <row r="14" spans="1:3">
      <c r="A14" s="3" t="s">
        <v>1295</v>
      </c>
    </row>
    <row r="15" spans="1:3">
      <c r="A15" s="4" t="s">
        <v>1296</v>
      </c>
      <c r="B15" s="5" t="n">
        <v>0</v>
      </c>
    </row>
    <row r="16" spans="1:3">
      <c r="A16" s="4" t="s">
        <v>1301</v>
      </c>
    </row>
    <row r="17" spans="1:3">
      <c r="A17" s="3" t="s">
        <v>1295</v>
      </c>
    </row>
    <row r="18" spans="1:3">
      <c r="A18" s="4" t="s">
        <v>1296</v>
      </c>
      <c r="B18" s="5" t="n">
        <v>0</v>
      </c>
    </row>
    <row r="19" spans="1:3">
      <c r="A19" s="4" t="s">
        <v>1302</v>
      </c>
    </row>
    <row r="20" spans="1:3">
      <c r="A20" s="3" t="s">
        <v>1295</v>
      </c>
    </row>
    <row r="21" spans="1:3">
      <c r="A21" s="4" t="s">
        <v>1296</v>
      </c>
      <c r="B21" s="5" t="n">
        <v>8520</v>
      </c>
      <c r="C21" s="6" t="n">
        <v>3333</v>
      </c>
    </row>
    <row r="22" spans="1:3">
      <c r="A22" s="4" t="s">
        <v>1303</v>
      </c>
    </row>
    <row r="23" spans="1:3">
      <c r="A23" s="3" t="s">
        <v>1295</v>
      </c>
    </row>
    <row r="24" spans="1:3">
      <c r="A24" s="4" t="s">
        <v>1296</v>
      </c>
      <c r="B24" s="5" t="n">
        <v>7110</v>
      </c>
      <c r="C24" s="5" t="n">
        <v>1773</v>
      </c>
    </row>
    <row r="25" spans="1:3">
      <c r="A25" s="4" t="s">
        <v>1304</v>
      </c>
    </row>
    <row r="26" spans="1:3">
      <c r="A26" s="3" t="s">
        <v>1295</v>
      </c>
    </row>
    <row r="27" spans="1:3">
      <c r="A27" s="4" t="s">
        <v>1296</v>
      </c>
      <c r="B27" s="5" t="n">
        <v>1071</v>
      </c>
      <c r="C27" s="5" t="n">
        <v>369</v>
      </c>
    </row>
    <row r="28" spans="1:3">
      <c r="A28" s="4" t="s">
        <v>1305</v>
      </c>
    </row>
    <row r="29" spans="1:3">
      <c r="A29" s="3" t="s">
        <v>1295</v>
      </c>
    </row>
    <row r="30" spans="1:3">
      <c r="A30" s="4" t="s">
        <v>1296</v>
      </c>
      <c r="B30" s="5" t="n">
        <v>339</v>
      </c>
      <c r="C30" s="5" t="n">
        <v>0</v>
      </c>
    </row>
    <row r="31" spans="1:3">
      <c r="A31" s="4" t="s">
        <v>1306</v>
      </c>
    </row>
    <row r="32" spans="1:3">
      <c r="A32" s="3" t="s">
        <v>1295</v>
      </c>
    </row>
    <row r="33" spans="1:3">
      <c r="A33" s="4" t="s">
        <v>1296</v>
      </c>
      <c r="B33" s="5" t="n">
        <v>0</v>
      </c>
      <c r="C33" s="5" t="n">
        <v>191</v>
      </c>
    </row>
    <row r="34" spans="1:3">
      <c r="A34" s="4" t="s">
        <v>1307</v>
      </c>
    </row>
    <row r="35" spans="1:3">
      <c r="A35" s="3" t="s">
        <v>1295</v>
      </c>
    </row>
    <row r="36" spans="1:3">
      <c r="A36" s="4" t="s">
        <v>1296</v>
      </c>
      <c r="B36" s="5" t="n">
        <v>0</v>
      </c>
      <c r="C36" s="6" t="n">
        <v>1000</v>
      </c>
    </row>
    <row r="37" spans="1:3">
      <c r="A37" s="4" t="s">
        <v>530</v>
      </c>
    </row>
    <row r="38" spans="1:3">
      <c r="A38" s="3" t="s">
        <v>1295</v>
      </c>
    </row>
    <row r="39" spans="1:3">
      <c r="A39" s="4" t="s">
        <v>1296</v>
      </c>
      <c r="B39" s="5" t="n">
        <v>496</v>
      </c>
    </row>
    <row r="40" spans="1:3">
      <c r="A40" s="4" t="s">
        <v>1308</v>
      </c>
    </row>
    <row r="41" spans="1:3">
      <c r="A41" s="3" t="s">
        <v>1295</v>
      </c>
    </row>
    <row r="42" spans="1:3">
      <c r="A42" s="4" t="s">
        <v>1296</v>
      </c>
      <c r="B42" s="5" t="n">
        <v>0</v>
      </c>
    </row>
    <row r="43" spans="1:3">
      <c r="A43" s="4" t="s">
        <v>1309</v>
      </c>
    </row>
    <row r="44" spans="1:3">
      <c r="A44" s="3" t="s">
        <v>1295</v>
      </c>
    </row>
    <row r="45" spans="1:3">
      <c r="A45" s="4" t="s">
        <v>1296</v>
      </c>
      <c r="B45" s="5" t="n">
        <v>496</v>
      </c>
    </row>
    <row r="46" spans="1:3">
      <c r="A46" s="4" t="s">
        <v>1310</v>
      </c>
    </row>
    <row r="47" spans="1:3">
      <c r="A47" s="3" t="s">
        <v>1295</v>
      </c>
    </row>
    <row r="48" spans="1:3">
      <c r="A48" s="4" t="s">
        <v>1296</v>
      </c>
      <c r="B48" s="5" t="n">
        <v>0</v>
      </c>
    </row>
    <row r="49" spans="1:3">
      <c r="A49" s="4" t="s">
        <v>1311</v>
      </c>
    </row>
    <row r="50" spans="1:3">
      <c r="A50" s="3" t="s">
        <v>1295</v>
      </c>
    </row>
    <row r="51" spans="1:3">
      <c r="A51" s="4" t="s">
        <v>1296</v>
      </c>
      <c r="B51" s="5" t="n">
        <v>0</v>
      </c>
    </row>
    <row r="52" spans="1:3">
      <c r="A52" s="4" t="s">
        <v>1312</v>
      </c>
    </row>
    <row r="53" spans="1:3">
      <c r="A53" s="3" t="s">
        <v>1295</v>
      </c>
    </row>
    <row r="54" spans="1:3">
      <c r="A54" s="4" t="s">
        <v>1296</v>
      </c>
      <c r="B54" s="6" t="n">
        <v>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5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313</v>
      </c>
      <c r="C1" s="2" t="s">
        <v>2</v>
      </c>
      <c r="D1" s="2" t="s">
        <v>89</v>
      </c>
    </row>
    <row r="2" spans="1:5">
      <c r="A2" s="3" t="s">
        <v>945</v>
      </c>
    </row>
    <row r="3" spans="1:5">
      <c r="A3" s="4" t="s">
        <v>1314</v>
      </c>
      <c r="B3" s="4" t="s">
        <v>433</v>
      </c>
      <c r="C3" s="6" t="n">
        <v>-28521</v>
      </c>
      <c r="D3" s="6" t="n">
        <v>-25172</v>
      </c>
    </row>
    <row r="4" spans="1:5">
      <c r="A4" s="4" t="s">
        <v>1315</v>
      </c>
      <c r="B4" s="4" t="s">
        <v>433</v>
      </c>
      <c r="C4" s="5" t="n">
        <v>-28521</v>
      </c>
      <c r="D4" s="5" t="n">
        <v>-25172</v>
      </c>
    </row>
    <row r="5" spans="1:5">
      <c r="A5" s="4" t="s">
        <v>421</v>
      </c>
      <c r="C5" s="5" t="n">
        <v>29557</v>
      </c>
      <c r="D5" s="5" t="n">
        <v>21978</v>
      </c>
    </row>
    <row r="6" spans="1:5">
      <c r="A6" s="4" t="s">
        <v>114</v>
      </c>
      <c r="C6" s="5" t="n">
        <v>4047</v>
      </c>
      <c r="D6" s="5" t="n">
        <v>3643</v>
      </c>
    </row>
    <row r="7" spans="1:5">
      <c r="A7" s="4" t="s">
        <v>427</v>
      </c>
    </row>
    <row r="8" spans="1:5">
      <c r="A8" s="3" t="s">
        <v>945</v>
      </c>
    </row>
    <row r="9" spans="1:5">
      <c r="A9" s="4" t="s">
        <v>421</v>
      </c>
      <c r="C9" s="5" t="n">
        <v>2076</v>
      </c>
      <c r="D9" s="5" t="n">
        <v>751</v>
      </c>
    </row>
    <row r="10" spans="1:5">
      <c r="A10" s="4" t="s">
        <v>428</v>
      </c>
    </row>
    <row r="11" spans="1:5">
      <c r="A11" s="3" t="s">
        <v>945</v>
      </c>
    </row>
    <row r="12" spans="1:5">
      <c r="A12" s="4" t="s">
        <v>421</v>
      </c>
      <c r="C12" s="5" t="n">
        <v>3211</v>
      </c>
      <c r="D12" s="5" t="n">
        <v>1889</v>
      </c>
    </row>
    <row r="13" spans="1:5">
      <c r="A13" s="4" t="s">
        <v>114</v>
      </c>
      <c r="C13" s="5" t="n">
        <v>958</v>
      </c>
      <c r="D13" s="5" t="n">
        <v>215</v>
      </c>
    </row>
    <row r="14" spans="1:5">
      <c r="A14" s="4" t="s">
        <v>1316</v>
      </c>
    </row>
    <row r="15" spans="1:5">
      <c r="A15" s="3" t="s">
        <v>945</v>
      </c>
    </row>
    <row r="16" spans="1:5">
      <c r="A16" s="4" t="s">
        <v>114</v>
      </c>
      <c r="C16" s="5" t="n">
        <v>2139</v>
      </c>
      <c r="D16" s="5" t="n">
        <v>2690</v>
      </c>
    </row>
    <row r="17" spans="1:5">
      <c r="A17" s="4" t="s">
        <v>1316</v>
      </c>
    </row>
    <row r="18" spans="1:5">
      <c r="A18" s="3" t="s">
        <v>945</v>
      </c>
    </row>
    <row r="19" spans="1:5">
      <c r="A19" s="4" t="s">
        <v>421</v>
      </c>
      <c r="C19" s="5" t="n">
        <v>2928</v>
      </c>
      <c r="D19" s="5" t="n">
        <v>3048</v>
      </c>
    </row>
    <row r="20" spans="1:5">
      <c r="A20" s="4" t="s">
        <v>1317</v>
      </c>
    </row>
    <row r="21" spans="1:5">
      <c r="A21" s="3" t="s">
        <v>945</v>
      </c>
    </row>
    <row r="22" spans="1:5">
      <c r="A22" s="4" t="s">
        <v>1318</v>
      </c>
      <c r="C22" s="5" t="n">
        <v>104367</v>
      </c>
      <c r="D22" s="5" t="n">
        <v>81030</v>
      </c>
    </row>
    <row r="23" spans="1:5">
      <c r="A23" s="4" t="s">
        <v>1314</v>
      </c>
      <c r="B23" s="4" t="s">
        <v>68</v>
      </c>
      <c r="C23" s="5" t="n">
        <v>-32563</v>
      </c>
      <c r="D23" s="5" t="n">
        <v>-27192</v>
      </c>
    </row>
    <row r="24" spans="1:5">
      <c r="A24" s="4" t="s">
        <v>1319</v>
      </c>
      <c r="C24" s="5" t="n">
        <v>71804</v>
      </c>
      <c r="D24" s="5" t="n">
        <v>53838</v>
      </c>
    </row>
    <row r="25" spans="1:5">
      <c r="A25" s="4" t="s">
        <v>1320</v>
      </c>
      <c r="C25" s="5" t="n">
        <v>57516</v>
      </c>
      <c r="D25" s="5" t="n">
        <v>52587</v>
      </c>
    </row>
    <row r="26" spans="1:5">
      <c r="A26" s="4" t="s">
        <v>1315</v>
      </c>
      <c r="B26" s="4" t="s">
        <v>68</v>
      </c>
      <c r="C26" s="5" t="n">
        <v>-33454</v>
      </c>
      <c r="D26" s="5" t="n">
        <v>-28847</v>
      </c>
    </row>
    <row r="27" spans="1:5">
      <c r="A27" s="4" t="s">
        <v>1321</v>
      </c>
      <c r="C27" s="5" t="n">
        <v>24062</v>
      </c>
      <c r="D27" s="5" t="n">
        <v>23740</v>
      </c>
    </row>
    <row r="28" spans="1:5">
      <c r="A28" s="4" t="s">
        <v>1322</v>
      </c>
    </row>
    <row r="29" spans="1:5">
      <c r="A29" s="3" t="s">
        <v>945</v>
      </c>
    </row>
    <row r="30" spans="1:5">
      <c r="A30" s="4" t="s">
        <v>1320</v>
      </c>
      <c r="B30" s="4" t="s">
        <v>623</v>
      </c>
      <c r="C30" s="5" t="n">
        <v>7949</v>
      </c>
      <c r="D30" s="5" t="n">
        <v>8154</v>
      </c>
    </row>
    <row r="31" spans="1:5">
      <c r="A31" s="4" t="s">
        <v>1321</v>
      </c>
      <c r="B31" s="4" t="s">
        <v>623</v>
      </c>
      <c r="C31" s="5" t="n">
        <v>7949</v>
      </c>
      <c r="D31" s="5" t="n">
        <v>8154</v>
      </c>
    </row>
    <row r="32" spans="1:5">
      <c r="A32" s="4" t="s">
        <v>1323</v>
      </c>
    </row>
    <row r="33" spans="1:5">
      <c r="A33" s="3" t="s">
        <v>945</v>
      </c>
    </row>
    <row r="34" spans="1:5">
      <c r="A34" s="4" t="s">
        <v>1320</v>
      </c>
      <c r="C34" s="5" t="n">
        <v>1908</v>
      </c>
      <c r="D34" s="5" t="n">
        <v>953</v>
      </c>
    </row>
    <row r="35" spans="1:5">
      <c r="A35" s="4" t="s">
        <v>1321</v>
      </c>
      <c r="C35" s="5" t="n">
        <v>1908</v>
      </c>
      <c r="D35" s="5" t="n">
        <v>953</v>
      </c>
    </row>
    <row r="36" spans="1:5">
      <c r="A36" s="4" t="s">
        <v>1324</v>
      </c>
    </row>
    <row r="37" spans="1:5">
      <c r="A37" s="3" t="s">
        <v>945</v>
      </c>
    </row>
    <row r="38" spans="1:5">
      <c r="A38" s="4" t="s">
        <v>1320</v>
      </c>
      <c r="B38" s="4" t="s">
        <v>631</v>
      </c>
      <c r="C38" s="5" t="n">
        <v>35676</v>
      </c>
      <c r="D38" s="5" t="n">
        <v>31671</v>
      </c>
    </row>
    <row r="39" spans="1:5">
      <c r="A39" s="4" t="s">
        <v>1315</v>
      </c>
      <c r="B39" s="4" t="s">
        <v>1325</v>
      </c>
      <c r="C39" s="5" t="n">
        <v>-33454</v>
      </c>
      <c r="D39" s="5" t="n">
        <v>-28847</v>
      </c>
    </row>
    <row r="40" spans="1:5">
      <c r="A40" s="4" t="s">
        <v>1321</v>
      </c>
      <c r="B40" s="4" t="s">
        <v>631</v>
      </c>
      <c r="C40" s="5" t="n">
        <v>2222</v>
      </c>
      <c r="D40" s="5" t="n">
        <v>2824</v>
      </c>
    </row>
    <row r="41" spans="1:5">
      <c r="A41" s="4" t="s">
        <v>1326</v>
      </c>
    </row>
    <row r="42" spans="1:5">
      <c r="A42" s="3" t="s">
        <v>945</v>
      </c>
    </row>
    <row r="43" spans="1:5">
      <c r="A43" s="4" t="s">
        <v>1320</v>
      </c>
      <c r="B43" s="4" t="s">
        <v>631</v>
      </c>
      <c r="C43" s="5" t="n">
        <v>14503</v>
      </c>
      <c r="D43" s="5" t="n">
        <v>11185</v>
      </c>
    </row>
    <row r="44" spans="1:5">
      <c r="A44" s="4" t="s">
        <v>1315</v>
      </c>
      <c r="B44" s="4" t="s">
        <v>1325</v>
      </c>
      <c r="C44" s="5" t="n">
        <v>0</v>
      </c>
      <c r="D44" s="5" t="n">
        <v>0</v>
      </c>
    </row>
    <row r="45" spans="1:5">
      <c r="A45" s="4" t="s">
        <v>1321</v>
      </c>
      <c r="B45" s="4" t="s">
        <v>631</v>
      </c>
      <c r="C45" s="5" t="n">
        <v>14503</v>
      </c>
      <c r="D45" s="5" t="n">
        <v>11185</v>
      </c>
    </row>
    <row r="46" spans="1:5">
      <c r="A46" s="4" t="s">
        <v>1327</v>
      </c>
    </row>
    <row r="47" spans="1:5">
      <c r="A47" s="3" t="s">
        <v>945</v>
      </c>
    </row>
    <row r="48" spans="1:5">
      <c r="A48" s="4" t="s">
        <v>1320</v>
      </c>
      <c r="B48" s="4" t="s">
        <v>631</v>
      </c>
      <c r="C48" s="5" t="n">
        <v>15376</v>
      </c>
      <c r="D48" s="5" t="n">
        <v>15733</v>
      </c>
    </row>
    <row r="49" spans="1:5">
      <c r="A49" s="4" t="s">
        <v>1315</v>
      </c>
      <c r="B49" s="4" t="s">
        <v>1325</v>
      </c>
      <c r="C49" s="5" t="n">
        <v>0</v>
      </c>
      <c r="D49" s="5" t="n">
        <v>0</v>
      </c>
    </row>
    <row r="50" spans="1:5">
      <c r="A50" s="4" t="s">
        <v>1321</v>
      </c>
      <c r="B50" s="4" t="s">
        <v>631</v>
      </c>
      <c r="C50" s="5" t="n">
        <v>15376</v>
      </c>
      <c r="D50" s="5" t="n">
        <v>15733</v>
      </c>
    </row>
    <row r="51" spans="1:5">
      <c r="A51" s="4" t="s">
        <v>1328</v>
      </c>
    </row>
    <row r="52" spans="1:5">
      <c r="A52" s="3" t="s">
        <v>945</v>
      </c>
    </row>
    <row r="53" spans="1:5">
      <c r="A53" s="4" t="s">
        <v>1320</v>
      </c>
      <c r="B53" s="4" t="s">
        <v>631</v>
      </c>
      <c r="C53" s="5" t="n">
        <v>3088</v>
      </c>
      <c r="D53" s="5" t="n">
        <v>2866</v>
      </c>
    </row>
    <row r="54" spans="1:5">
      <c r="A54" s="4" t="s">
        <v>1315</v>
      </c>
      <c r="B54" s="4" t="s">
        <v>1325</v>
      </c>
      <c r="C54" s="5" t="n">
        <v>0</v>
      </c>
      <c r="D54" s="5" t="n">
        <v>0</v>
      </c>
    </row>
    <row r="55" spans="1:5">
      <c r="A55" s="4" t="s">
        <v>1321</v>
      </c>
      <c r="B55" s="4" t="s">
        <v>631</v>
      </c>
      <c r="C55" s="5" t="n">
        <v>3088</v>
      </c>
      <c r="D55" s="5" t="n">
        <v>2866</v>
      </c>
    </row>
    <row r="56" spans="1:5">
      <c r="A56" s="4" t="s">
        <v>1329</v>
      </c>
    </row>
    <row r="57" spans="1:5">
      <c r="A57" s="3" t="s">
        <v>945</v>
      </c>
    </row>
    <row r="58" spans="1:5">
      <c r="A58" s="4" t="s">
        <v>1320</v>
      </c>
      <c r="B58" s="4" t="s">
        <v>631</v>
      </c>
      <c r="C58" s="5" t="n">
        <v>1411</v>
      </c>
      <c r="D58" s="5" t="n">
        <v>900</v>
      </c>
    </row>
    <row r="59" spans="1:5">
      <c r="A59" s="4" t="s">
        <v>1315</v>
      </c>
      <c r="B59" s="4" t="s">
        <v>1325</v>
      </c>
      <c r="C59" s="5" t="n">
        <v>0</v>
      </c>
      <c r="D59" s="5" t="n">
        <v>0</v>
      </c>
    </row>
    <row r="60" spans="1:5">
      <c r="A60" s="4" t="s">
        <v>1321</v>
      </c>
      <c r="B60" s="4" t="s">
        <v>631</v>
      </c>
      <c r="C60" s="5" t="n">
        <v>1411</v>
      </c>
      <c r="D60" s="5" t="n">
        <v>900</v>
      </c>
    </row>
    <row r="61" spans="1:5">
      <c r="A61" s="4" t="s">
        <v>1330</v>
      </c>
    </row>
    <row r="62" spans="1:5">
      <c r="A62" s="3" t="s">
        <v>945</v>
      </c>
    </row>
    <row r="63" spans="1:5">
      <c r="A63" s="4" t="s">
        <v>1320</v>
      </c>
      <c r="B63" s="4" t="s">
        <v>631</v>
      </c>
      <c r="C63" s="5" t="n">
        <v>1260</v>
      </c>
      <c r="D63" s="5" t="n">
        <v>947</v>
      </c>
    </row>
    <row r="64" spans="1:5">
      <c r="A64" s="4" t="s">
        <v>1315</v>
      </c>
      <c r="B64" s="4" t="s">
        <v>1325</v>
      </c>
      <c r="C64" s="5" t="n">
        <v>0</v>
      </c>
      <c r="D64" s="5" t="n">
        <v>0</v>
      </c>
    </row>
    <row r="65" spans="1:5">
      <c r="A65" s="4" t="s">
        <v>1321</v>
      </c>
      <c r="B65" s="4" t="s">
        <v>631</v>
      </c>
      <c r="C65" s="5" t="n">
        <v>1260</v>
      </c>
      <c r="D65" s="5" t="n">
        <v>947</v>
      </c>
    </row>
    <row r="66" spans="1:5">
      <c r="A66" s="4" t="s">
        <v>1331</v>
      </c>
    </row>
    <row r="67" spans="1:5">
      <c r="A67" s="3" t="s">
        <v>945</v>
      </c>
    </row>
    <row r="68" spans="1:5">
      <c r="A68" s="4" t="s">
        <v>1320</v>
      </c>
      <c r="B68" s="4" t="s">
        <v>825</v>
      </c>
      <c r="C68" s="5" t="n">
        <v>38</v>
      </c>
      <c r="D68" s="5" t="n">
        <v>40</v>
      </c>
    </row>
    <row r="69" spans="1:5">
      <c r="A69" s="4" t="s">
        <v>1315</v>
      </c>
      <c r="B69" s="4" t="s">
        <v>1325</v>
      </c>
      <c r="C69" s="5" t="n">
        <v>0</v>
      </c>
      <c r="D69" s="5" t="n">
        <v>0</v>
      </c>
      <c r="E69" s="4" t="s">
        <v>633</v>
      </c>
    </row>
    <row r="70" spans="1:5">
      <c r="A70" s="4" t="s">
        <v>1321</v>
      </c>
      <c r="B70" s="4" t="s">
        <v>825</v>
      </c>
      <c r="C70" s="5" t="n">
        <v>38</v>
      </c>
      <c r="D70" s="5" t="n">
        <v>40</v>
      </c>
    </row>
    <row r="71" spans="1:5">
      <c r="A71" s="4" t="s">
        <v>1332</v>
      </c>
    </row>
    <row r="72" spans="1:5">
      <c r="A72" s="3" t="s">
        <v>945</v>
      </c>
    </row>
    <row r="73" spans="1:5">
      <c r="A73" s="4" t="s">
        <v>1320</v>
      </c>
      <c r="B73" s="4" t="s">
        <v>631</v>
      </c>
      <c r="C73" s="5" t="n">
        <v>0</v>
      </c>
      <c r="D73" s="5" t="n">
        <v>0</v>
      </c>
    </row>
    <row r="74" spans="1:5">
      <c r="A74" s="4" t="s">
        <v>1315</v>
      </c>
      <c r="B74" s="4" t="s">
        <v>1325</v>
      </c>
      <c r="C74" s="5" t="n">
        <v>-33454</v>
      </c>
      <c r="D74" s="5" t="n">
        <v>-28847</v>
      </c>
    </row>
    <row r="75" spans="1:5">
      <c r="A75" s="4" t="s">
        <v>1321</v>
      </c>
      <c r="B75" s="4" t="s">
        <v>631</v>
      </c>
      <c r="C75" s="5" t="n">
        <v>-33454</v>
      </c>
      <c r="D75" s="5" t="n">
        <v>-28847</v>
      </c>
    </row>
    <row r="76" spans="1:5">
      <c r="A76" s="4" t="s">
        <v>1333</v>
      </c>
    </row>
    <row r="77" spans="1:5">
      <c r="A77" s="3" t="s">
        <v>945</v>
      </c>
    </row>
    <row r="78" spans="1:5">
      <c r="A78" s="4" t="s">
        <v>1320</v>
      </c>
      <c r="B78" s="4" t="s">
        <v>623</v>
      </c>
      <c r="C78" s="5" t="n">
        <v>459</v>
      </c>
      <c r="D78" s="5" t="n">
        <v>560</v>
      </c>
    </row>
    <row r="79" spans="1:5">
      <c r="A79" s="4" t="s">
        <v>1321</v>
      </c>
      <c r="B79" s="4" t="s">
        <v>623</v>
      </c>
      <c r="C79" s="5" t="n">
        <v>459</v>
      </c>
      <c r="D79" s="5" t="n">
        <v>560</v>
      </c>
    </row>
    <row r="80" spans="1:5">
      <c r="A80" s="4" t="s">
        <v>1334</v>
      </c>
    </row>
    <row r="81" spans="1:5">
      <c r="A81" s="3" t="s">
        <v>945</v>
      </c>
    </row>
    <row r="82" spans="1:5">
      <c r="A82" s="4" t="s">
        <v>1320</v>
      </c>
      <c r="B82" s="4" t="s">
        <v>623</v>
      </c>
      <c r="C82" s="5" t="n">
        <v>11524</v>
      </c>
      <c r="D82" s="5" t="n">
        <v>11249</v>
      </c>
    </row>
    <row r="83" spans="1:5">
      <c r="A83" s="4" t="s">
        <v>1321</v>
      </c>
      <c r="B83" s="4" t="s">
        <v>623</v>
      </c>
      <c r="C83" s="5" t="n">
        <v>11524</v>
      </c>
      <c r="D83" s="5" t="n">
        <v>11249</v>
      </c>
    </row>
    <row r="84" spans="1:5">
      <c r="A84" s="4" t="s">
        <v>1335</v>
      </c>
    </row>
    <row r="85" spans="1:5">
      <c r="A85" s="3" t="s">
        <v>945</v>
      </c>
    </row>
    <row r="86" spans="1:5">
      <c r="A86" s="4" t="s">
        <v>1318</v>
      </c>
      <c r="B86" s="4" t="s">
        <v>623</v>
      </c>
      <c r="C86" s="5" t="n">
        <v>29</v>
      </c>
    </row>
    <row r="87" spans="1:5">
      <c r="A87" s="4" t="s">
        <v>1319</v>
      </c>
      <c r="B87" s="4" t="s">
        <v>623</v>
      </c>
      <c r="C87" s="5" t="n">
        <v>29</v>
      </c>
    </row>
    <row r="88" spans="1:5">
      <c r="A88" s="4" t="s">
        <v>1336</v>
      </c>
    </row>
    <row r="89" spans="1:5">
      <c r="A89" s="3" t="s">
        <v>945</v>
      </c>
    </row>
    <row r="90" spans="1:5">
      <c r="A90" s="4" t="s">
        <v>1318</v>
      </c>
      <c r="C90" s="5" t="n">
        <v>7614</v>
      </c>
      <c r="D90" s="5" t="n">
        <v>5520</v>
      </c>
    </row>
    <row r="91" spans="1:5">
      <c r="A91" s="4" t="s">
        <v>1319</v>
      </c>
      <c r="C91" s="5" t="n">
        <v>7614</v>
      </c>
      <c r="D91" s="5" t="n">
        <v>5520</v>
      </c>
    </row>
    <row r="92" spans="1:5">
      <c r="A92" s="4" t="s">
        <v>1337</v>
      </c>
    </row>
    <row r="93" spans="1:5">
      <c r="A93" s="3" t="s">
        <v>945</v>
      </c>
    </row>
    <row r="94" spans="1:5">
      <c r="A94" s="4" t="s">
        <v>1318</v>
      </c>
      <c r="C94" s="5" t="n">
        <v>84</v>
      </c>
      <c r="D94" s="5" t="n">
        <v>100</v>
      </c>
    </row>
    <row r="95" spans="1:5">
      <c r="A95" s="4" t="s">
        <v>1319</v>
      </c>
      <c r="C95" s="5" t="n">
        <v>84</v>
      </c>
      <c r="D95" s="5" t="n">
        <v>100</v>
      </c>
    </row>
    <row r="96" spans="1:5">
      <c r="A96" s="4" t="s">
        <v>1338</v>
      </c>
    </row>
    <row r="97" spans="1:5">
      <c r="A97" s="3" t="s">
        <v>945</v>
      </c>
    </row>
    <row r="98" spans="1:5">
      <c r="A98" s="4" t="s">
        <v>1318</v>
      </c>
      <c r="C98" s="5" t="n">
        <v>17</v>
      </c>
      <c r="D98" s="5" t="n">
        <v>16</v>
      </c>
    </row>
    <row r="99" spans="1:5">
      <c r="A99" s="4" t="s">
        <v>1319</v>
      </c>
      <c r="C99" s="5" t="n">
        <v>17</v>
      </c>
      <c r="D99" s="5" t="n">
        <v>16</v>
      </c>
    </row>
    <row r="100" spans="1:5">
      <c r="A100" s="4" t="s">
        <v>1339</v>
      </c>
    </row>
    <row r="101" spans="1:5">
      <c r="A101" s="3" t="s">
        <v>945</v>
      </c>
    </row>
    <row r="102" spans="1:5">
      <c r="A102" s="4" t="s">
        <v>1318</v>
      </c>
      <c r="C102" s="5" t="n">
        <v>86</v>
      </c>
      <c r="D102" s="5" t="n">
        <v>92</v>
      </c>
    </row>
    <row r="103" spans="1:5">
      <c r="A103" s="4" t="s">
        <v>1319</v>
      </c>
      <c r="C103" s="5" t="n">
        <v>86</v>
      </c>
      <c r="D103" s="5" t="n">
        <v>92</v>
      </c>
    </row>
    <row r="104" spans="1:5">
      <c r="A104" s="4" t="s">
        <v>1340</v>
      </c>
    </row>
    <row r="105" spans="1:5">
      <c r="A105" s="3" t="s">
        <v>945</v>
      </c>
    </row>
    <row r="106" spans="1:5">
      <c r="A106" s="4" t="s">
        <v>1318</v>
      </c>
      <c r="C106" s="5" t="n">
        <v>510</v>
      </c>
      <c r="D106" s="5" t="n">
        <v>1803</v>
      </c>
    </row>
    <row r="107" spans="1:5">
      <c r="A107" s="4" t="s">
        <v>1319</v>
      </c>
      <c r="C107" s="5" t="n">
        <v>510</v>
      </c>
      <c r="D107" s="5" t="n">
        <v>1803</v>
      </c>
    </row>
    <row r="108" spans="1:5">
      <c r="A108" s="4" t="s">
        <v>1341</v>
      </c>
    </row>
    <row r="109" spans="1:5">
      <c r="A109" s="3" t="s">
        <v>945</v>
      </c>
    </row>
    <row r="110" spans="1:5">
      <c r="A110" s="4" t="s">
        <v>1318</v>
      </c>
      <c r="C110" s="5" t="n">
        <v>13031</v>
      </c>
      <c r="D110" s="5" t="n">
        <v>8759</v>
      </c>
    </row>
    <row r="111" spans="1:5">
      <c r="A111" s="4" t="s">
        <v>1319</v>
      </c>
      <c r="C111" s="5" t="n">
        <v>13031</v>
      </c>
      <c r="D111" s="5" t="n">
        <v>8759</v>
      </c>
    </row>
    <row r="112" spans="1:5">
      <c r="A112" s="4" t="s">
        <v>1342</v>
      </c>
    </row>
    <row r="113" spans="1:5">
      <c r="A113" s="3" t="s">
        <v>945</v>
      </c>
    </row>
    <row r="114" spans="1:5">
      <c r="A114" s="4" t="s">
        <v>1318</v>
      </c>
      <c r="C114" s="5" t="n">
        <v>2076</v>
      </c>
      <c r="D114" s="5" t="n">
        <v>751</v>
      </c>
    </row>
    <row r="115" spans="1:5">
      <c r="A115" s="4" t="s">
        <v>1319</v>
      </c>
      <c r="C115" s="5" t="n">
        <v>2076</v>
      </c>
      <c r="D115" s="5" t="n">
        <v>751</v>
      </c>
    </row>
    <row r="116" spans="1:5">
      <c r="A116" s="4" t="s">
        <v>1343</v>
      </c>
    </row>
    <row r="117" spans="1:5">
      <c r="A117" s="3" t="s">
        <v>945</v>
      </c>
    </row>
    <row r="118" spans="1:5">
      <c r="A118" s="4" t="s">
        <v>1318</v>
      </c>
      <c r="C118" s="5" t="n">
        <v>3211</v>
      </c>
      <c r="D118" s="5" t="n">
        <v>1889</v>
      </c>
    </row>
    <row r="119" spans="1:5">
      <c r="A119" s="4" t="s">
        <v>1319</v>
      </c>
      <c r="C119" s="5" t="n">
        <v>3211</v>
      </c>
      <c r="D119" s="5" t="n">
        <v>1889</v>
      </c>
    </row>
    <row r="120" spans="1:5">
      <c r="A120" s="4" t="s">
        <v>1344</v>
      </c>
    </row>
    <row r="121" spans="1:5">
      <c r="A121" s="3" t="s">
        <v>945</v>
      </c>
    </row>
    <row r="122" spans="1:5">
      <c r="A122" s="4" t="s">
        <v>1318</v>
      </c>
      <c r="B122" s="4" t="s">
        <v>631</v>
      </c>
      <c r="C122" s="5" t="n">
        <v>35623</v>
      </c>
      <c r="D122" s="5" t="n">
        <v>30330</v>
      </c>
    </row>
    <row r="123" spans="1:5">
      <c r="A123" s="4" t="s">
        <v>1314</v>
      </c>
      <c r="B123" s="4" t="s">
        <v>1325</v>
      </c>
      <c r="C123" s="5" t="n">
        <v>-32563</v>
      </c>
      <c r="D123" s="5" t="n">
        <v>-27192</v>
      </c>
    </row>
    <row r="124" spans="1:5">
      <c r="A124" s="4" t="s">
        <v>1319</v>
      </c>
      <c r="B124" s="4" t="s">
        <v>631</v>
      </c>
      <c r="C124" s="5" t="n">
        <v>3060</v>
      </c>
      <c r="D124" s="5" t="n">
        <v>3138</v>
      </c>
    </row>
    <row r="125" spans="1:5">
      <c r="A125" s="4" t="s">
        <v>1345</v>
      </c>
    </row>
    <row r="126" spans="1:5">
      <c r="A126" s="3" t="s">
        <v>945</v>
      </c>
    </row>
    <row r="127" spans="1:5">
      <c r="A127" s="4" t="s">
        <v>1318</v>
      </c>
      <c r="B127" s="4" t="s">
        <v>631</v>
      </c>
      <c r="C127" s="5" t="n">
        <v>13120</v>
      </c>
      <c r="D127" s="5" t="n">
        <v>10057</v>
      </c>
    </row>
    <row r="128" spans="1:5">
      <c r="A128" s="4" t="s">
        <v>1314</v>
      </c>
      <c r="B128" s="4" t="s">
        <v>1325</v>
      </c>
      <c r="C128" s="5" t="n">
        <v>0</v>
      </c>
      <c r="D128" s="5" t="n">
        <v>0</v>
      </c>
    </row>
    <row r="129" spans="1:5">
      <c r="A129" s="4" t="s">
        <v>1319</v>
      </c>
      <c r="B129" s="4" t="s">
        <v>631</v>
      </c>
      <c r="C129" s="5" t="n">
        <v>13120</v>
      </c>
      <c r="D129" s="5" t="n">
        <v>10057</v>
      </c>
    </row>
    <row r="130" spans="1:5">
      <c r="A130" s="4" t="s">
        <v>1346</v>
      </c>
    </row>
    <row r="131" spans="1:5">
      <c r="A131" s="3" t="s">
        <v>945</v>
      </c>
    </row>
    <row r="132" spans="1:5">
      <c r="A132" s="4" t="s">
        <v>1318</v>
      </c>
      <c r="B132" s="4" t="s">
        <v>631</v>
      </c>
      <c r="C132" s="5" t="n">
        <v>15923</v>
      </c>
      <c r="D132" s="5" t="n">
        <v>15921</v>
      </c>
    </row>
    <row r="133" spans="1:5">
      <c r="A133" s="4" t="s">
        <v>1314</v>
      </c>
      <c r="B133" s="4" t="s">
        <v>1325</v>
      </c>
      <c r="C133" s="5" t="n">
        <v>0</v>
      </c>
      <c r="D133" s="5" t="n">
        <v>0</v>
      </c>
    </row>
    <row r="134" spans="1:5">
      <c r="A134" s="4" t="s">
        <v>1319</v>
      </c>
      <c r="B134" s="4" t="s">
        <v>631</v>
      </c>
      <c r="C134" s="5" t="n">
        <v>15923</v>
      </c>
      <c r="D134" s="5" t="n">
        <v>15921</v>
      </c>
    </row>
    <row r="135" spans="1:5">
      <c r="A135" s="4" t="s">
        <v>1347</v>
      </c>
    </row>
    <row r="136" spans="1:5">
      <c r="A136" s="3" t="s">
        <v>945</v>
      </c>
    </row>
    <row r="137" spans="1:5">
      <c r="A137" s="4" t="s">
        <v>1318</v>
      </c>
      <c r="B137" s="4" t="s">
        <v>631</v>
      </c>
      <c r="C137" s="5" t="n">
        <v>3989</v>
      </c>
      <c r="D137" s="5" t="n">
        <v>2546</v>
      </c>
    </row>
    <row r="138" spans="1:5">
      <c r="A138" s="4" t="s">
        <v>1314</v>
      </c>
      <c r="B138" s="4" t="s">
        <v>1325</v>
      </c>
      <c r="C138" s="5" t="n">
        <v>0</v>
      </c>
      <c r="D138" s="5" t="n">
        <v>0</v>
      </c>
    </row>
    <row r="139" spans="1:5">
      <c r="A139" s="4" t="s">
        <v>1319</v>
      </c>
      <c r="B139" s="4" t="s">
        <v>631</v>
      </c>
      <c r="C139" s="5" t="n">
        <v>3989</v>
      </c>
      <c r="D139" s="5" t="n">
        <v>2546</v>
      </c>
    </row>
    <row r="140" spans="1:5">
      <c r="A140" s="4" t="s">
        <v>1348</v>
      </c>
    </row>
    <row r="141" spans="1:5">
      <c r="A141" s="3" t="s">
        <v>945</v>
      </c>
    </row>
    <row r="142" spans="1:5">
      <c r="A142" s="4" t="s">
        <v>1318</v>
      </c>
      <c r="B142" s="4" t="s">
        <v>631</v>
      </c>
      <c r="C142" s="5" t="n">
        <v>1334</v>
      </c>
      <c r="D142" s="5" t="n">
        <v>845</v>
      </c>
    </row>
    <row r="143" spans="1:5">
      <c r="A143" s="4" t="s">
        <v>1314</v>
      </c>
      <c r="B143" s="4" t="s">
        <v>1325</v>
      </c>
      <c r="C143" s="5" t="n">
        <v>0</v>
      </c>
      <c r="D143" s="5" t="n">
        <v>0</v>
      </c>
    </row>
    <row r="144" spans="1:5">
      <c r="A144" s="4" t="s">
        <v>1319</v>
      </c>
      <c r="B144" s="4" t="s">
        <v>631</v>
      </c>
      <c r="C144" s="5" t="n">
        <v>1334</v>
      </c>
      <c r="D144" s="5" t="n">
        <v>845</v>
      </c>
    </row>
    <row r="145" spans="1:5">
      <c r="A145" s="4" t="s">
        <v>1349</v>
      </c>
    </row>
    <row r="146" spans="1:5">
      <c r="A146" s="3" t="s">
        <v>945</v>
      </c>
    </row>
    <row r="147" spans="1:5">
      <c r="A147" s="4" t="s">
        <v>1318</v>
      </c>
      <c r="B147" s="4" t="s">
        <v>631</v>
      </c>
      <c r="C147" s="5" t="n">
        <v>1252</v>
      </c>
      <c r="D147" s="5" t="n">
        <v>956</v>
      </c>
    </row>
    <row r="148" spans="1:5">
      <c r="A148" s="4" t="s">
        <v>1314</v>
      </c>
      <c r="B148" s="4" t="s">
        <v>1325</v>
      </c>
      <c r="C148" s="5" t="n">
        <v>0</v>
      </c>
      <c r="D148" s="5" t="n">
        <v>0</v>
      </c>
    </row>
    <row r="149" spans="1:5">
      <c r="A149" s="4" t="s">
        <v>1319</v>
      </c>
      <c r="B149" s="4" t="s">
        <v>631</v>
      </c>
      <c r="C149" s="5" t="n">
        <v>1252</v>
      </c>
      <c r="D149" s="5" t="n">
        <v>956</v>
      </c>
    </row>
    <row r="150" spans="1:5">
      <c r="A150" s="4" t="s">
        <v>1350</v>
      </c>
    </row>
    <row r="151" spans="1:5">
      <c r="A151" s="3" t="s">
        <v>945</v>
      </c>
    </row>
    <row r="152" spans="1:5">
      <c r="A152" s="4" t="s">
        <v>1318</v>
      </c>
      <c r="B152" s="4" t="s">
        <v>825</v>
      </c>
      <c r="C152" s="5" t="n">
        <v>5</v>
      </c>
      <c r="D152" s="5" t="n">
        <v>5</v>
      </c>
    </row>
    <row r="153" spans="1:5">
      <c r="A153" s="4" t="s">
        <v>1314</v>
      </c>
      <c r="B153" s="4" t="s">
        <v>1351</v>
      </c>
      <c r="C153" s="5" t="n">
        <v>0</v>
      </c>
      <c r="D153" s="5" t="n">
        <v>0</v>
      </c>
    </row>
    <row r="154" spans="1:5">
      <c r="A154" s="4" t="s">
        <v>1319</v>
      </c>
      <c r="B154" s="4" t="s">
        <v>825</v>
      </c>
      <c r="C154" s="5" t="n">
        <v>5</v>
      </c>
      <c r="D154" s="5" t="n">
        <v>5</v>
      </c>
    </row>
    <row r="155" spans="1:5">
      <c r="A155" s="4" t="s">
        <v>1352</v>
      </c>
    </row>
    <row r="156" spans="1:5">
      <c r="A156" s="3" t="s">
        <v>945</v>
      </c>
    </row>
    <row r="157" spans="1:5">
      <c r="A157" s="4" t="s">
        <v>1318</v>
      </c>
      <c r="B157" s="4" t="s">
        <v>631</v>
      </c>
      <c r="C157" s="5" t="n">
        <v>0</v>
      </c>
      <c r="D157" s="5" t="n">
        <v>0</v>
      </c>
    </row>
    <row r="158" spans="1:5">
      <c r="A158" s="4" t="s">
        <v>1314</v>
      </c>
      <c r="B158" s="4" t="s">
        <v>1325</v>
      </c>
      <c r="C158" s="5" t="n">
        <v>-32563</v>
      </c>
      <c r="D158" s="5" t="n">
        <v>-27192</v>
      </c>
    </row>
    <row r="159" spans="1:5">
      <c r="A159" s="4" t="s">
        <v>1319</v>
      </c>
      <c r="B159" s="4" t="s">
        <v>631</v>
      </c>
      <c r="C159" s="5" t="n">
        <v>-32563</v>
      </c>
      <c r="D159" s="5" t="n">
        <v>-27192</v>
      </c>
    </row>
    <row r="160" spans="1:5">
      <c r="A160" s="4" t="s">
        <v>1353</v>
      </c>
    </row>
    <row r="161" spans="1:5">
      <c r="A161" s="3" t="s">
        <v>945</v>
      </c>
    </row>
    <row r="162" spans="1:5">
      <c r="A162" s="4" t="s">
        <v>1318</v>
      </c>
      <c r="B162" s="4" t="s">
        <v>871</v>
      </c>
      <c r="C162" s="5" t="n">
        <v>37813</v>
      </c>
      <c r="D162" s="5" t="n">
        <v>27897</v>
      </c>
    </row>
    <row r="163" spans="1:5">
      <c r="A163" s="4" t="s">
        <v>1319</v>
      </c>
      <c r="B163" s="4" t="s">
        <v>871</v>
      </c>
      <c r="C163" s="5" t="n">
        <v>37813</v>
      </c>
      <c r="D163" s="5" t="n">
        <v>27897</v>
      </c>
    </row>
    <row r="164" spans="1:5">
      <c r="A164" s="4" t="s">
        <v>1354</v>
      </c>
    </row>
    <row r="165" spans="1:5">
      <c r="A165" s="3" t="s">
        <v>945</v>
      </c>
    </row>
    <row r="166" spans="1:5">
      <c r="A166" s="4" t="s">
        <v>1318</v>
      </c>
      <c r="B166" s="4" t="s">
        <v>871</v>
      </c>
      <c r="C166" s="5" t="n">
        <v>3455</v>
      </c>
      <c r="D166" s="5" t="n">
        <v>3333</v>
      </c>
    </row>
    <row r="167" spans="1:5">
      <c r="A167" s="4" t="s">
        <v>1319</v>
      </c>
      <c r="B167" s="4" t="s">
        <v>871</v>
      </c>
      <c r="C167" s="5" t="n">
        <v>3455</v>
      </c>
      <c r="D167" s="5" t="n">
        <v>3333</v>
      </c>
    </row>
    <row r="168" spans="1:5">
      <c r="A168" s="4" t="s">
        <v>1355</v>
      </c>
    </row>
    <row r="169" spans="1:5">
      <c r="A169" s="3" t="s">
        <v>945</v>
      </c>
    </row>
    <row r="170" spans="1:5">
      <c r="A170" s="4" t="s">
        <v>1318</v>
      </c>
      <c r="B170" s="4" t="s">
        <v>871</v>
      </c>
      <c r="C170" s="5" t="n">
        <v>33</v>
      </c>
      <c r="D170" s="5" t="n">
        <v>42</v>
      </c>
    </row>
    <row r="171" spans="1:5">
      <c r="A171" s="4" t="s">
        <v>1319</v>
      </c>
      <c r="B171" s="4" t="s">
        <v>871</v>
      </c>
      <c r="C171" s="5" t="n">
        <v>33</v>
      </c>
      <c r="D171" s="5" t="n">
        <v>42</v>
      </c>
    </row>
    <row r="172" spans="1:5">
      <c r="A172" s="4" t="s">
        <v>1356</v>
      </c>
    </row>
    <row r="173" spans="1:5">
      <c r="A173" s="3" t="s">
        <v>945</v>
      </c>
    </row>
    <row r="174" spans="1:5">
      <c r="A174" s="4" t="s">
        <v>1318</v>
      </c>
      <c r="B174" s="4" t="s">
        <v>871</v>
      </c>
      <c r="C174" s="5" t="n">
        <v>115</v>
      </c>
      <c r="D174" s="5" t="n">
        <v>107</v>
      </c>
    </row>
    <row r="175" spans="1:5">
      <c r="A175" s="4" t="s">
        <v>1319</v>
      </c>
      <c r="B175" s="4" t="s">
        <v>871</v>
      </c>
      <c r="C175" s="5" t="n">
        <v>115</v>
      </c>
      <c r="D175" s="5" t="n">
        <v>107</v>
      </c>
    </row>
    <row r="176" spans="1:5">
      <c r="A176" s="4" t="s">
        <v>1357</v>
      </c>
    </row>
    <row r="177" spans="1:5">
      <c r="A177" s="3" t="s">
        <v>945</v>
      </c>
    </row>
    <row r="178" spans="1:5">
      <c r="A178" s="4" t="s">
        <v>1318</v>
      </c>
      <c r="B178" s="4" t="s">
        <v>623</v>
      </c>
      <c r="C178" s="5" t="n">
        <v>389</v>
      </c>
      <c r="D178" s="5" t="n">
        <v>109</v>
      </c>
    </row>
    <row r="179" spans="1:5">
      <c r="A179" s="4" t="s">
        <v>1319</v>
      </c>
      <c r="B179" s="4" t="s">
        <v>623</v>
      </c>
      <c r="C179" s="5" t="n">
        <v>389</v>
      </c>
      <c r="D179" s="5" t="n">
        <v>109</v>
      </c>
    </row>
    <row r="180" spans="1:5">
      <c r="A180" s="4" t="s">
        <v>1358</v>
      </c>
    </row>
    <row r="181" spans="1:5">
      <c r="A181" s="3" t="s">
        <v>945</v>
      </c>
    </row>
    <row r="182" spans="1:5">
      <c r="A182" s="4" t="s">
        <v>1318</v>
      </c>
      <c r="B182" s="4" t="s">
        <v>1359</v>
      </c>
      <c r="D182" s="5" t="n">
        <v>4</v>
      </c>
    </row>
    <row r="183" spans="1:5">
      <c r="A183" s="4" t="s">
        <v>1319</v>
      </c>
      <c r="B183" s="4" t="s">
        <v>1359</v>
      </c>
      <c r="D183" s="5" t="n">
        <v>4</v>
      </c>
    </row>
    <row r="184" spans="1:5">
      <c r="A184" s="4" t="s">
        <v>1360</v>
      </c>
    </row>
    <row r="185" spans="1:5">
      <c r="A185" s="3" t="s">
        <v>945</v>
      </c>
    </row>
    <row r="186" spans="1:5">
      <c r="A186" s="4" t="s">
        <v>1318</v>
      </c>
      <c r="C186" s="5" t="n">
        <v>147</v>
      </c>
      <c r="D186" s="5" t="n">
        <v>190</v>
      </c>
    </row>
    <row r="187" spans="1:5">
      <c r="A187" s="4" t="s">
        <v>1319</v>
      </c>
      <c r="C187" s="5" t="n">
        <v>147</v>
      </c>
      <c r="D187" s="5" t="n">
        <v>190</v>
      </c>
    </row>
    <row r="188" spans="1:5">
      <c r="A188" s="4" t="s">
        <v>1361</v>
      </c>
    </row>
    <row r="189" spans="1:5">
      <c r="A189" s="3" t="s">
        <v>945</v>
      </c>
    </row>
    <row r="190" spans="1:5">
      <c r="A190" s="4" t="s">
        <v>1318</v>
      </c>
      <c r="B190" s="4" t="s">
        <v>1362</v>
      </c>
      <c r="C190" s="5" t="n">
        <v>134</v>
      </c>
      <c r="D190" s="5" t="n">
        <v>88</v>
      </c>
    </row>
    <row r="191" spans="1:5">
      <c r="A191" s="4" t="s">
        <v>1319</v>
      </c>
      <c r="B191" s="4" t="s">
        <v>1362</v>
      </c>
      <c r="C191" s="5" t="n">
        <v>134</v>
      </c>
      <c r="D191" s="5" t="n">
        <v>88</v>
      </c>
    </row>
    <row r="192" spans="1:5">
      <c r="A192" s="4" t="s">
        <v>1363</v>
      </c>
    </row>
    <row r="193" spans="1:5">
      <c r="A193" s="3" t="s">
        <v>945</v>
      </c>
    </row>
    <row r="194" spans="1:5">
      <c r="A194" s="4" t="s">
        <v>1318</v>
      </c>
      <c r="C194" s="5" t="n">
        <v>47275</v>
      </c>
      <c r="D194" s="5" t="n">
        <v>33249</v>
      </c>
    </row>
    <row r="195" spans="1:5">
      <c r="A195" s="4" t="s">
        <v>1320</v>
      </c>
      <c r="C195" s="5" t="n">
        <v>1153</v>
      </c>
      <c r="D195" s="5" t="n">
        <v>1072</v>
      </c>
    </row>
    <row r="196" spans="1:5">
      <c r="A196" s="4" t="s">
        <v>1364</v>
      </c>
    </row>
    <row r="197" spans="1:5">
      <c r="A197" s="3" t="s">
        <v>945</v>
      </c>
    </row>
    <row r="198" spans="1:5">
      <c r="A198" s="4" t="s">
        <v>1320</v>
      </c>
      <c r="B198" s="4" t="s">
        <v>623</v>
      </c>
      <c r="C198" s="5" t="n">
        <v>0</v>
      </c>
      <c r="D198" s="5" t="n">
        <v>0</v>
      </c>
    </row>
    <row r="199" spans="1:5">
      <c r="A199" s="4" t="s">
        <v>1365</v>
      </c>
    </row>
    <row r="200" spans="1:5">
      <c r="A200" s="3" t="s">
        <v>945</v>
      </c>
    </row>
    <row r="201" spans="1:5">
      <c r="A201" s="4" t="s">
        <v>1320</v>
      </c>
      <c r="C201" s="5" t="n">
        <v>950</v>
      </c>
      <c r="D201" s="5" t="n">
        <v>738</v>
      </c>
    </row>
    <row r="202" spans="1:5">
      <c r="A202" s="4" t="s">
        <v>1366</v>
      </c>
    </row>
    <row r="203" spans="1:5">
      <c r="A203" s="3" t="s">
        <v>945</v>
      </c>
    </row>
    <row r="204" spans="1:5">
      <c r="A204" s="4" t="s">
        <v>1320</v>
      </c>
      <c r="B204" s="4" t="s">
        <v>631</v>
      </c>
      <c r="C204" s="5" t="n">
        <v>203</v>
      </c>
      <c r="D204" s="5" t="n">
        <v>334</v>
      </c>
    </row>
    <row r="205" spans="1:5">
      <c r="A205" s="4" t="s">
        <v>1367</v>
      </c>
    </row>
    <row r="206" spans="1:5">
      <c r="A206" s="3" t="s">
        <v>945</v>
      </c>
    </row>
    <row r="207" spans="1:5">
      <c r="A207" s="4" t="s">
        <v>1320</v>
      </c>
      <c r="B207" s="4" t="s">
        <v>631</v>
      </c>
      <c r="C207" s="5" t="n">
        <v>28</v>
      </c>
      <c r="D207" s="5" t="n">
        <v>45</v>
      </c>
    </row>
    <row r="208" spans="1:5">
      <c r="A208" s="4" t="s">
        <v>1368</v>
      </c>
    </row>
    <row r="209" spans="1:5">
      <c r="A209" s="3" t="s">
        <v>945</v>
      </c>
    </row>
    <row r="210" spans="1:5">
      <c r="A210" s="4" t="s">
        <v>1320</v>
      </c>
      <c r="B210" s="4" t="s">
        <v>631</v>
      </c>
      <c r="C210" s="5" t="n">
        <v>0</v>
      </c>
      <c r="D210" s="5" t="n">
        <v>15</v>
      </c>
    </row>
    <row r="211" spans="1:5">
      <c r="A211" s="4" t="s">
        <v>1369</v>
      </c>
    </row>
    <row r="212" spans="1:5">
      <c r="A212" s="3" t="s">
        <v>945</v>
      </c>
    </row>
    <row r="213" spans="1:5">
      <c r="A213" s="4" t="s">
        <v>1320</v>
      </c>
      <c r="B213" s="4" t="s">
        <v>631</v>
      </c>
      <c r="C213" s="5" t="n">
        <v>0</v>
      </c>
      <c r="D213" s="5" t="n">
        <v>0</v>
      </c>
    </row>
    <row r="214" spans="1:5">
      <c r="A214" s="4" t="s">
        <v>1370</v>
      </c>
    </row>
    <row r="215" spans="1:5">
      <c r="A215" s="3" t="s">
        <v>945</v>
      </c>
    </row>
    <row r="216" spans="1:5">
      <c r="A216" s="4" t="s">
        <v>1320</v>
      </c>
      <c r="B216" s="4" t="s">
        <v>631</v>
      </c>
      <c r="C216" s="5" t="n">
        <v>175</v>
      </c>
      <c r="D216" s="5" t="n">
        <v>274</v>
      </c>
    </row>
    <row r="217" spans="1:5">
      <c r="A217" s="4" t="s">
        <v>1371</v>
      </c>
    </row>
    <row r="218" spans="1:5">
      <c r="A218" s="3" t="s">
        <v>945</v>
      </c>
    </row>
    <row r="219" spans="1:5">
      <c r="A219" s="4" t="s">
        <v>1320</v>
      </c>
      <c r="B219" s="4" t="s">
        <v>631</v>
      </c>
      <c r="C219" s="5" t="n">
        <v>0</v>
      </c>
      <c r="D219" s="5" t="n">
        <v>0</v>
      </c>
    </row>
    <row r="220" spans="1:5">
      <c r="A220" s="4" t="s">
        <v>1372</v>
      </c>
    </row>
    <row r="221" spans="1:5">
      <c r="A221" s="3" t="s">
        <v>945</v>
      </c>
    </row>
    <row r="222" spans="1:5">
      <c r="A222" s="4" t="s">
        <v>1320</v>
      </c>
      <c r="B222" s="4" t="s">
        <v>825</v>
      </c>
      <c r="C222" s="5" t="n">
        <v>0</v>
      </c>
      <c r="D222" s="5" t="n">
        <v>0</v>
      </c>
    </row>
    <row r="223" spans="1:5">
      <c r="A223" s="4" t="s">
        <v>1373</v>
      </c>
    </row>
    <row r="224" spans="1:5">
      <c r="A224" s="3" t="s">
        <v>945</v>
      </c>
    </row>
    <row r="225" spans="1:5">
      <c r="A225" s="4" t="s">
        <v>1320</v>
      </c>
      <c r="B225" s="4" t="s">
        <v>631</v>
      </c>
      <c r="C225" s="5" t="n">
        <v>0</v>
      </c>
      <c r="D225" s="5" t="n">
        <v>0</v>
      </c>
    </row>
    <row r="226" spans="1:5">
      <c r="A226" s="4" t="s">
        <v>1374</v>
      </c>
    </row>
    <row r="227" spans="1:5">
      <c r="A227" s="3" t="s">
        <v>945</v>
      </c>
    </row>
    <row r="228" spans="1:5">
      <c r="A228" s="4" t="s">
        <v>1320</v>
      </c>
      <c r="B228" s="4" t="s">
        <v>623</v>
      </c>
      <c r="C228" s="5" t="n">
        <v>0</v>
      </c>
      <c r="D228" s="5" t="n">
        <v>0</v>
      </c>
    </row>
    <row r="229" spans="1:5">
      <c r="A229" s="4" t="s">
        <v>1375</v>
      </c>
    </row>
    <row r="230" spans="1:5">
      <c r="A230" s="3" t="s">
        <v>945</v>
      </c>
    </row>
    <row r="231" spans="1:5">
      <c r="A231" s="4" t="s">
        <v>1320</v>
      </c>
      <c r="B231" s="4" t="s">
        <v>623</v>
      </c>
      <c r="C231" s="5" t="n">
        <v>0</v>
      </c>
      <c r="D231" s="5" t="n">
        <v>0</v>
      </c>
    </row>
    <row r="232" spans="1:5">
      <c r="A232" s="4" t="s">
        <v>1376</v>
      </c>
    </row>
    <row r="233" spans="1:5">
      <c r="A233" s="3" t="s">
        <v>945</v>
      </c>
    </row>
    <row r="234" spans="1:5">
      <c r="A234" s="4" t="s">
        <v>1318</v>
      </c>
      <c r="B234" s="4" t="s">
        <v>623</v>
      </c>
      <c r="C234" s="5" t="n">
        <v>0</v>
      </c>
    </row>
    <row r="235" spans="1:5">
      <c r="A235" s="4" t="s">
        <v>1377</v>
      </c>
    </row>
    <row r="236" spans="1:5">
      <c r="A236" s="3" t="s">
        <v>945</v>
      </c>
    </row>
    <row r="237" spans="1:5">
      <c r="A237" s="4" t="s">
        <v>1318</v>
      </c>
      <c r="C237" s="5" t="n">
        <v>7471</v>
      </c>
      <c r="D237" s="5" t="n">
        <v>5368</v>
      </c>
    </row>
    <row r="238" spans="1:5">
      <c r="A238" s="4" t="s">
        <v>1378</v>
      </c>
    </row>
    <row r="239" spans="1:5">
      <c r="A239" s="3" t="s">
        <v>945</v>
      </c>
    </row>
    <row r="240" spans="1:5">
      <c r="A240" s="4" t="s">
        <v>1318</v>
      </c>
      <c r="C240" s="5" t="n">
        <v>0</v>
      </c>
      <c r="D240" s="5" t="n">
        <v>0</v>
      </c>
    </row>
    <row r="241" spans="1:5">
      <c r="A241" s="4" t="s">
        <v>1379</v>
      </c>
    </row>
    <row r="242" spans="1:5">
      <c r="A242" s="3" t="s">
        <v>945</v>
      </c>
    </row>
    <row r="243" spans="1:5">
      <c r="A243" s="4" t="s">
        <v>1318</v>
      </c>
      <c r="C243" s="5" t="n">
        <v>0</v>
      </c>
      <c r="D243" s="5" t="n">
        <v>0</v>
      </c>
    </row>
    <row r="244" spans="1:5">
      <c r="A244" s="4" t="s">
        <v>1380</v>
      </c>
    </row>
    <row r="245" spans="1:5">
      <c r="A245" s="3" t="s">
        <v>945</v>
      </c>
    </row>
    <row r="246" spans="1:5">
      <c r="A246" s="4" t="s">
        <v>1318</v>
      </c>
      <c r="C246" s="5" t="n">
        <v>0</v>
      </c>
      <c r="D246" s="5" t="n">
        <v>0</v>
      </c>
    </row>
    <row r="247" spans="1:5">
      <c r="A247" s="4" t="s">
        <v>1381</v>
      </c>
    </row>
    <row r="248" spans="1:5">
      <c r="A248" s="3" t="s">
        <v>945</v>
      </c>
    </row>
    <row r="249" spans="1:5">
      <c r="A249" s="4" t="s">
        <v>1318</v>
      </c>
      <c r="C249" s="5" t="n">
        <v>0</v>
      </c>
      <c r="D249" s="5" t="n">
        <v>0</v>
      </c>
    </row>
    <row r="250" spans="1:5">
      <c r="A250" s="4" t="s">
        <v>1382</v>
      </c>
    </row>
    <row r="251" spans="1:5">
      <c r="A251" s="3" t="s">
        <v>945</v>
      </c>
    </row>
    <row r="252" spans="1:5">
      <c r="A252" s="4" t="s">
        <v>1318</v>
      </c>
      <c r="C252" s="5" t="n">
        <v>12349</v>
      </c>
      <c r="D252" s="5" t="n">
        <v>8552</v>
      </c>
    </row>
    <row r="253" spans="1:5">
      <c r="A253" s="4" t="s">
        <v>1383</v>
      </c>
    </row>
    <row r="254" spans="1:5">
      <c r="A254" s="3" t="s">
        <v>945</v>
      </c>
    </row>
    <row r="255" spans="1:5">
      <c r="A255" s="4" t="s">
        <v>1318</v>
      </c>
      <c r="C255" s="5" t="n">
        <v>2076</v>
      </c>
      <c r="D255" s="5" t="n">
        <v>751</v>
      </c>
    </row>
    <row r="256" spans="1:5">
      <c r="A256" s="4" t="s">
        <v>1384</v>
      </c>
    </row>
    <row r="257" spans="1:5">
      <c r="A257" s="3" t="s">
        <v>945</v>
      </c>
    </row>
    <row r="258" spans="1:5">
      <c r="A258" s="4" t="s">
        <v>1318</v>
      </c>
      <c r="C258" s="5" t="n">
        <v>0</v>
      </c>
      <c r="D258" s="5" t="n">
        <v>0</v>
      </c>
    </row>
    <row r="259" spans="1:5">
      <c r="A259" s="4" t="s">
        <v>1385</v>
      </c>
    </row>
    <row r="260" spans="1:5">
      <c r="A260" s="3" t="s">
        <v>945</v>
      </c>
    </row>
    <row r="261" spans="1:5">
      <c r="A261" s="4" t="s">
        <v>1318</v>
      </c>
      <c r="B261" s="4" t="s">
        <v>631</v>
      </c>
      <c r="C261" s="5" t="n">
        <v>298</v>
      </c>
      <c r="D261" s="5" t="n">
        <v>18</v>
      </c>
    </row>
    <row r="262" spans="1:5">
      <c r="A262" s="4" t="s">
        <v>1386</v>
      </c>
    </row>
    <row r="263" spans="1:5">
      <c r="A263" s="3" t="s">
        <v>945</v>
      </c>
    </row>
    <row r="264" spans="1:5">
      <c r="A264" s="4" t="s">
        <v>1318</v>
      </c>
      <c r="B264" s="4" t="s">
        <v>631</v>
      </c>
      <c r="C264" s="5" t="n">
        <v>174</v>
      </c>
      <c r="D264" s="5" t="n">
        <v>2</v>
      </c>
    </row>
    <row r="265" spans="1:5">
      <c r="A265" s="4" t="s">
        <v>1387</v>
      </c>
    </row>
    <row r="266" spans="1:5">
      <c r="A266" s="3" t="s">
        <v>945</v>
      </c>
    </row>
    <row r="267" spans="1:5">
      <c r="A267" s="4" t="s">
        <v>1318</v>
      </c>
      <c r="B267" s="4" t="s">
        <v>631</v>
      </c>
      <c r="C267" s="5" t="n">
        <v>0</v>
      </c>
      <c r="D267" s="5" t="n">
        <v>0</v>
      </c>
    </row>
    <row r="268" spans="1:5">
      <c r="A268" s="4" t="s">
        <v>1388</v>
      </c>
    </row>
    <row r="269" spans="1:5">
      <c r="A269" s="3" t="s">
        <v>945</v>
      </c>
    </row>
    <row r="270" spans="1:5">
      <c r="A270" s="4" t="s">
        <v>1318</v>
      </c>
      <c r="B270" s="4" t="s">
        <v>631</v>
      </c>
      <c r="C270" s="5" t="n">
        <v>0</v>
      </c>
      <c r="D270" s="5" t="n">
        <v>0</v>
      </c>
    </row>
    <row r="271" spans="1:5">
      <c r="A271" s="4" t="s">
        <v>1389</v>
      </c>
    </row>
    <row r="272" spans="1:5">
      <c r="A272" s="3" t="s">
        <v>945</v>
      </c>
    </row>
    <row r="273" spans="1:5">
      <c r="A273" s="4" t="s">
        <v>1318</v>
      </c>
      <c r="B273" s="4" t="s">
        <v>631</v>
      </c>
      <c r="C273" s="5" t="n">
        <v>124</v>
      </c>
      <c r="D273" s="5" t="n">
        <v>16</v>
      </c>
    </row>
    <row r="274" spans="1:5">
      <c r="A274" s="4" t="s">
        <v>1390</v>
      </c>
    </row>
    <row r="275" spans="1:5">
      <c r="A275" s="3" t="s">
        <v>945</v>
      </c>
    </row>
    <row r="276" spans="1:5">
      <c r="A276" s="4" t="s">
        <v>1318</v>
      </c>
      <c r="B276" s="4" t="s">
        <v>631</v>
      </c>
      <c r="C276" s="5" t="n">
        <v>0</v>
      </c>
      <c r="D276" s="5" t="n">
        <v>0</v>
      </c>
    </row>
    <row r="277" spans="1:5">
      <c r="A277" s="4" t="s">
        <v>1391</v>
      </c>
    </row>
    <row r="278" spans="1:5">
      <c r="A278" s="3" t="s">
        <v>945</v>
      </c>
    </row>
    <row r="279" spans="1:5">
      <c r="A279" s="4" t="s">
        <v>1318</v>
      </c>
      <c r="B279" s="4" t="s">
        <v>825</v>
      </c>
      <c r="C279" s="5" t="n">
        <v>0</v>
      </c>
      <c r="D279" s="5" t="n">
        <v>0</v>
      </c>
    </row>
    <row r="280" spans="1:5">
      <c r="A280" s="4" t="s">
        <v>1392</v>
      </c>
    </row>
    <row r="281" spans="1:5">
      <c r="A281" s="3" t="s">
        <v>945</v>
      </c>
    </row>
    <row r="282" spans="1:5">
      <c r="A282" s="4" t="s">
        <v>1318</v>
      </c>
      <c r="B282" s="4" t="s">
        <v>631</v>
      </c>
      <c r="C282" s="5" t="n">
        <v>0</v>
      </c>
      <c r="D282" s="5" t="n">
        <v>0</v>
      </c>
    </row>
    <row r="283" spans="1:5">
      <c r="A283" s="4" t="s">
        <v>1393</v>
      </c>
    </row>
    <row r="284" spans="1:5">
      <c r="A284" s="3" t="s">
        <v>945</v>
      </c>
    </row>
    <row r="285" spans="1:5">
      <c r="A285" s="4" t="s">
        <v>1318</v>
      </c>
      <c r="B285" s="4" t="s">
        <v>871</v>
      </c>
      <c r="C285" s="5" t="n">
        <v>22049</v>
      </c>
      <c r="D285" s="5" t="n">
        <v>16198</v>
      </c>
    </row>
    <row r="286" spans="1:5">
      <c r="A286" s="4" t="s">
        <v>1394</v>
      </c>
    </row>
    <row r="287" spans="1:5">
      <c r="A287" s="3" t="s">
        <v>945</v>
      </c>
    </row>
    <row r="288" spans="1:5">
      <c r="A288" s="4" t="s">
        <v>1318</v>
      </c>
      <c r="B288" s="4" t="s">
        <v>871</v>
      </c>
      <c r="C288" s="5" t="n">
        <v>3032</v>
      </c>
      <c r="D288" s="5" t="n">
        <v>2362</v>
      </c>
    </row>
    <row r="289" spans="1:5">
      <c r="A289" s="4" t="s">
        <v>1395</v>
      </c>
    </row>
    <row r="290" spans="1:5">
      <c r="A290" s="3" t="s">
        <v>945</v>
      </c>
    </row>
    <row r="291" spans="1:5">
      <c r="A291" s="4" t="s">
        <v>1318</v>
      </c>
      <c r="B291" s="4" t="s">
        <v>871</v>
      </c>
      <c r="C291" s="5" t="n">
        <v>0</v>
      </c>
      <c r="D291" s="5" t="n">
        <v>0</v>
      </c>
    </row>
    <row r="292" spans="1:5">
      <c r="A292" s="4" t="s">
        <v>1396</v>
      </c>
    </row>
    <row r="293" spans="1:5">
      <c r="A293" s="3" t="s">
        <v>945</v>
      </c>
    </row>
    <row r="294" spans="1:5">
      <c r="A294" s="4" t="s">
        <v>1318</v>
      </c>
      <c r="B294" s="4" t="s">
        <v>871</v>
      </c>
      <c r="C294" s="5" t="n">
        <v>0</v>
      </c>
      <c r="D294" s="5" t="n">
        <v>0</v>
      </c>
    </row>
    <row r="295" spans="1:5">
      <c r="A295" s="4" t="s">
        <v>1397</v>
      </c>
    </row>
    <row r="296" spans="1:5">
      <c r="A296" s="3" t="s">
        <v>945</v>
      </c>
    </row>
    <row r="297" spans="1:5">
      <c r="A297" s="4" t="s">
        <v>1318</v>
      </c>
      <c r="B297" s="4" t="s">
        <v>623</v>
      </c>
      <c r="C297" s="5" t="n">
        <v>0</v>
      </c>
      <c r="D297" s="5" t="n">
        <v>0</v>
      </c>
    </row>
    <row r="298" spans="1:5">
      <c r="A298" s="4" t="s">
        <v>1398</v>
      </c>
    </row>
    <row r="299" spans="1:5">
      <c r="A299" s="3" t="s">
        <v>945</v>
      </c>
    </row>
    <row r="300" spans="1:5">
      <c r="A300" s="4" t="s">
        <v>1318</v>
      </c>
      <c r="B300" s="4" t="s">
        <v>1359</v>
      </c>
      <c r="D300" s="5" t="n">
        <v>0</v>
      </c>
    </row>
    <row r="301" spans="1:5">
      <c r="A301" s="4" t="s">
        <v>1399</v>
      </c>
    </row>
    <row r="302" spans="1:5">
      <c r="A302" s="3" t="s">
        <v>945</v>
      </c>
    </row>
    <row r="303" spans="1:5">
      <c r="A303" s="4" t="s">
        <v>1318</v>
      </c>
      <c r="C303" s="5" t="n">
        <v>0</v>
      </c>
      <c r="D303" s="5" t="n">
        <v>0</v>
      </c>
    </row>
    <row r="304" spans="1:5">
      <c r="A304" s="4" t="s">
        <v>1400</v>
      </c>
    </row>
    <row r="305" spans="1:5">
      <c r="A305" s="3" t="s">
        <v>945</v>
      </c>
    </row>
    <row r="306" spans="1:5">
      <c r="A306" s="4" t="s">
        <v>1318</v>
      </c>
      <c r="B306" s="4" t="s">
        <v>1362</v>
      </c>
      <c r="C306" s="5" t="n">
        <v>0</v>
      </c>
      <c r="D306" s="5" t="n">
        <v>0</v>
      </c>
    </row>
    <row r="307" spans="1:5">
      <c r="A307" s="4" t="s">
        <v>1401</v>
      </c>
    </row>
    <row r="308" spans="1:5">
      <c r="A308" s="3" t="s">
        <v>945</v>
      </c>
    </row>
    <row r="309" spans="1:5">
      <c r="A309" s="4" t="s">
        <v>1318</v>
      </c>
      <c r="C309" s="5" t="n">
        <v>55710</v>
      </c>
      <c r="D309" s="5" t="n">
        <v>45392</v>
      </c>
    </row>
    <row r="310" spans="1:5">
      <c r="A310" s="4" t="s">
        <v>1320</v>
      </c>
      <c r="C310" s="5" t="n">
        <v>54822</v>
      </c>
      <c r="D310" s="5" t="n">
        <v>49965</v>
      </c>
    </row>
    <row r="311" spans="1:5">
      <c r="A311" s="4" t="s">
        <v>1402</v>
      </c>
    </row>
    <row r="312" spans="1:5">
      <c r="A312" s="3" t="s">
        <v>945</v>
      </c>
    </row>
    <row r="313" spans="1:5">
      <c r="A313" s="4" t="s">
        <v>1320</v>
      </c>
      <c r="B313" s="4" t="s">
        <v>623</v>
      </c>
      <c r="C313" s="5" t="n">
        <v>7096</v>
      </c>
      <c r="D313" s="5" t="n">
        <v>7229</v>
      </c>
    </row>
    <row r="314" spans="1:5">
      <c r="A314" s="4" t="s">
        <v>1403</v>
      </c>
    </row>
    <row r="315" spans="1:5">
      <c r="A315" s="3" t="s">
        <v>945</v>
      </c>
    </row>
    <row r="316" spans="1:5">
      <c r="A316" s="4" t="s">
        <v>1320</v>
      </c>
      <c r="C316" s="5" t="n">
        <v>958</v>
      </c>
      <c r="D316" s="5" t="n">
        <v>215</v>
      </c>
    </row>
    <row r="317" spans="1:5">
      <c r="A317" s="4" t="s">
        <v>1404</v>
      </c>
    </row>
    <row r="318" spans="1:5">
      <c r="A318" s="3" t="s">
        <v>945</v>
      </c>
    </row>
    <row r="319" spans="1:5">
      <c r="A319" s="4" t="s">
        <v>1320</v>
      </c>
      <c r="B319" s="4" t="s">
        <v>631</v>
      </c>
      <c r="C319" s="5" t="n">
        <v>35121</v>
      </c>
      <c r="D319" s="5" t="n">
        <v>31124</v>
      </c>
    </row>
    <row r="320" spans="1:5">
      <c r="A320" s="4" t="s">
        <v>1405</v>
      </c>
    </row>
    <row r="321" spans="1:5">
      <c r="A321" s="3" t="s">
        <v>945</v>
      </c>
    </row>
    <row r="322" spans="1:5">
      <c r="A322" s="4" t="s">
        <v>1320</v>
      </c>
      <c r="B322" s="4" t="s">
        <v>631</v>
      </c>
      <c r="C322" s="5" t="n">
        <v>14450</v>
      </c>
      <c r="D322" s="5" t="n">
        <v>11140</v>
      </c>
    </row>
    <row r="323" spans="1:5">
      <c r="A323" s="4" t="s">
        <v>1406</v>
      </c>
    </row>
    <row r="324" spans="1:5">
      <c r="A324" s="3" t="s">
        <v>945</v>
      </c>
    </row>
    <row r="325" spans="1:5">
      <c r="A325" s="4" t="s">
        <v>1320</v>
      </c>
      <c r="B325" s="4" t="s">
        <v>631</v>
      </c>
      <c r="C325" s="5" t="n">
        <v>15235</v>
      </c>
      <c r="D325" s="5" t="n">
        <v>15715</v>
      </c>
    </row>
    <row r="326" spans="1:5">
      <c r="A326" s="4" t="s">
        <v>1407</v>
      </c>
    </row>
    <row r="327" spans="1:5">
      <c r="A327" s="3" t="s">
        <v>945</v>
      </c>
    </row>
    <row r="328" spans="1:5">
      <c r="A328" s="4" t="s">
        <v>1320</v>
      </c>
      <c r="B328" s="4" t="s">
        <v>631</v>
      </c>
      <c r="C328" s="5" t="n">
        <v>2971</v>
      </c>
      <c r="D328" s="5" t="n">
        <v>2717</v>
      </c>
    </row>
    <row r="329" spans="1:5">
      <c r="A329" s="4" t="s">
        <v>1408</v>
      </c>
    </row>
    <row r="330" spans="1:5">
      <c r="A330" s="3" t="s">
        <v>945</v>
      </c>
    </row>
    <row r="331" spans="1:5">
      <c r="A331" s="4" t="s">
        <v>1320</v>
      </c>
      <c r="B331" s="4" t="s">
        <v>631</v>
      </c>
      <c r="C331" s="5" t="n">
        <v>1231</v>
      </c>
      <c r="D331" s="5" t="n">
        <v>626</v>
      </c>
    </row>
    <row r="332" spans="1:5">
      <c r="A332" s="4" t="s">
        <v>1409</v>
      </c>
    </row>
    <row r="333" spans="1:5">
      <c r="A333" s="3" t="s">
        <v>945</v>
      </c>
    </row>
    <row r="334" spans="1:5">
      <c r="A334" s="4" t="s">
        <v>1320</v>
      </c>
      <c r="B334" s="4" t="s">
        <v>631</v>
      </c>
      <c r="C334" s="5" t="n">
        <v>1234</v>
      </c>
      <c r="D334" s="5" t="n">
        <v>926</v>
      </c>
    </row>
    <row r="335" spans="1:5">
      <c r="A335" s="4" t="s">
        <v>1410</v>
      </c>
    </row>
    <row r="336" spans="1:5">
      <c r="A336" s="3" t="s">
        <v>945</v>
      </c>
    </row>
    <row r="337" spans="1:5">
      <c r="A337" s="4" t="s">
        <v>1320</v>
      </c>
      <c r="B337" s="4" t="s">
        <v>825</v>
      </c>
      <c r="C337" s="5" t="n">
        <v>0</v>
      </c>
      <c r="D337" s="5" t="n">
        <v>0</v>
      </c>
    </row>
    <row r="338" spans="1:5">
      <c r="A338" s="4" t="s">
        <v>1411</v>
      </c>
    </row>
    <row r="339" spans="1:5">
      <c r="A339" s="3" t="s">
        <v>945</v>
      </c>
    </row>
    <row r="340" spans="1:5">
      <c r="A340" s="4" t="s">
        <v>1320</v>
      </c>
      <c r="B340" s="4" t="s">
        <v>631</v>
      </c>
      <c r="C340" s="5" t="n">
        <v>0</v>
      </c>
      <c r="D340" s="5" t="n">
        <v>0</v>
      </c>
    </row>
    <row r="341" spans="1:5">
      <c r="A341" s="4" t="s">
        <v>1412</v>
      </c>
    </row>
    <row r="342" spans="1:5">
      <c r="A342" s="3" t="s">
        <v>945</v>
      </c>
    </row>
    <row r="343" spans="1:5">
      <c r="A343" s="4" t="s">
        <v>1320</v>
      </c>
      <c r="B343" s="4" t="s">
        <v>623</v>
      </c>
      <c r="C343" s="5" t="n">
        <v>459</v>
      </c>
      <c r="D343" s="5" t="n">
        <v>560</v>
      </c>
    </row>
    <row r="344" spans="1:5">
      <c r="A344" s="4" t="s">
        <v>1413</v>
      </c>
    </row>
    <row r="345" spans="1:5">
      <c r="A345" s="3" t="s">
        <v>945</v>
      </c>
    </row>
    <row r="346" spans="1:5">
      <c r="A346" s="4" t="s">
        <v>1320</v>
      </c>
      <c r="B346" s="4" t="s">
        <v>623</v>
      </c>
      <c r="C346" s="5" t="n">
        <v>11188</v>
      </c>
      <c r="D346" s="5" t="n">
        <v>10837</v>
      </c>
    </row>
    <row r="347" spans="1:5">
      <c r="A347" s="4" t="s">
        <v>1414</v>
      </c>
    </row>
    <row r="348" spans="1:5">
      <c r="A348" s="3" t="s">
        <v>945</v>
      </c>
    </row>
    <row r="349" spans="1:5">
      <c r="A349" s="4" t="s">
        <v>1318</v>
      </c>
      <c r="B349" s="4" t="s">
        <v>623</v>
      </c>
      <c r="C349" s="5" t="n">
        <v>29</v>
      </c>
    </row>
    <row r="350" spans="1:5">
      <c r="A350" s="4" t="s">
        <v>1415</v>
      </c>
    </row>
    <row r="351" spans="1:5">
      <c r="A351" s="3" t="s">
        <v>945</v>
      </c>
    </row>
    <row r="352" spans="1:5">
      <c r="A352" s="4" t="s">
        <v>1318</v>
      </c>
      <c r="C352" s="5" t="n">
        <v>143</v>
      </c>
      <c r="D352" s="5" t="n">
        <v>152</v>
      </c>
    </row>
    <row r="353" spans="1:5">
      <c r="A353" s="4" t="s">
        <v>1416</v>
      </c>
    </row>
    <row r="354" spans="1:5">
      <c r="A354" s="3" t="s">
        <v>945</v>
      </c>
    </row>
    <row r="355" spans="1:5">
      <c r="A355" s="4" t="s">
        <v>1318</v>
      </c>
      <c r="C355" s="5" t="n">
        <v>0</v>
      </c>
      <c r="D355" s="5" t="n">
        <v>0</v>
      </c>
    </row>
    <row r="356" spans="1:5">
      <c r="A356" s="4" t="s">
        <v>1417</v>
      </c>
    </row>
    <row r="357" spans="1:5">
      <c r="A357" s="3" t="s">
        <v>945</v>
      </c>
    </row>
    <row r="358" spans="1:5">
      <c r="A358" s="4" t="s">
        <v>1318</v>
      </c>
      <c r="C358" s="5" t="n">
        <v>0</v>
      </c>
      <c r="D358" s="5" t="n">
        <v>0</v>
      </c>
    </row>
    <row r="359" spans="1:5">
      <c r="A359" s="4" t="s">
        <v>1418</v>
      </c>
    </row>
    <row r="360" spans="1:5">
      <c r="A360" s="3" t="s">
        <v>945</v>
      </c>
    </row>
    <row r="361" spans="1:5">
      <c r="A361" s="4" t="s">
        <v>1318</v>
      </c>
      <c r="C361" s="5" t="n">
        <v>0</v>
      </c>
      <c r="D361" s="5" t="n">
        <v>0</v>
      </c>
    </row>
    <row r="362" spans="1:5">
      <c r="A362" s="4" t="s">
        <v>1419</v>
      </c>
    </row>
    <row r="363" spans="1:5">
      <c r="A363" s="3" t="s">
        <v>945</v>
      </c>
    </row>
    <row r="364" spans="1:5">
      <c r="A364" s="4" t="s">
        <v>1318</v>
      </c>
      <c r="C364" s="5" t="n">
        <v>0</v>
      </c>
      <c r="D364" s="5" t="n">
        <v>0</v>
      </c>
    </row>
    <row r="365" spans="1:5">
      <c r="A365" s="4" t="s">
        <v>1420</v>
      </c>
    </row>
    <row r="366" spans="1:5">
      <c r="A366" s="3" t="s">
        <v>945</v>
      </c>
    </row>
    <row r="367" spans="1:5">
      <c r="A367" s="4" t="s">
        <v>1318</v>
      </c>
      <c r="C367" s="5" t="n">
        <v>682</v>
      </c>
      <c r="D367" s="5" t="n">
        <v>207</v>
      </c>
    </row>
    <row r="368" spans="1:5">
      <c r="A368" s="4" t="s">
        <v>1421</v>
      </c>
    </row>
    <row r="369" spans="1:5">
      <c r="A369" s="3" t="s">
        <v>945</v>
      </c>
    </row>
    <row r="370" spans="1:5">
      <c r="A370" s="4" t="s">
        <v>1318</v>
      </c>
      <c r="C370" s="5" t="n">
        <v>0</v>
      </c>
      <c r="D370" s="5" t="n">
        <v>0</v>
      </c>
    </row>
    <row r="371" spans="1:5">
      <c r="A371" s="4" t="s">
        <v>1422</v>
      </c>
    </row>
    <row r="372" spans="1:5">
      <c r="A372" s="3" t="s">
        <v>945</v>
      </c>
    </row>
    <row r="373" spans="1:5">
      <c r="A373" s="4" t="s">
        <v>1318</v>
      </c>
      <c r="C373" s="5" t="n">
        <v>3211</v>
      </c>
      <c r="D373" s="5" t="n">
        <v>1889</v>
      </c>
    </row>
    <row r="374" spans="1:5">
      <c r="A374" s="4" t="s">
        <v>1423</v>
      </c>
    </row>
    <row r="375" spans="1:5">
      <c r="A375" s="3" t="s">
        <v>945</v>
      </c>
    </row>
    <row r="376" spans="1:5">
      <c r="A376" s="4" t="s">
        <v>1318</v>
      </c>
      <c r="B376" s="4" t="s">
        <v>631</v>
      </c>
      <c r="C376" s="5" t="n">
        <v>34889</v>
      </c>
      <c r="D376" s="5" t="n">
        <v>30133</v>
      </c>
    </row>
    <row r="377" spans="1:5">
      <c r="A377" s="4" t="s">
        <v>1424</v>
      </c>
    </row>
    <row r="378" spans="1:5">
      <c r="A378" s="3" t="s">
        <v>945</v>
      </c>
    </row>
    <row r="379" spans="1:5">
      <c r="A379" s="4" t="s">
        <v>1318</v>
      </c>
      <c r="B379" s="4" t="s">
        <v>631</v>
      </c>
      <c r="C379" s="5" t="n">
        <v>12893</v>
      </c>
      <c r="D379" s="5" t="n">
        <v>10053</v>
      </c>
    </row>
    <row r="380" spans="1:5">
      <c r="A380" s="4" t="s">
        <v>1425</v>
      </c>
    </row>
    <row r="381" spans="1:5">
      <c r="A381" s="3" t="s">
        <v>945</v>
      </c>
    </row>
    <row r="382" spans="1:5">
      <c r="A382" s="4" t="s">
        <v>1318</v>
      </c>
      <c r="B382" s="4" t="s">
        <v>631</v>
      </c>
      <c r="C382" s="5" t="n">
        <v>15800</v>
      </c>
      <c r="D382" s="5" t="n">
        <v>15919</v>
      </c>
    </row>
    <row r="383" spans="1:5">
      <c r="A383" s="4" t="s">
        <v>1426</v>
      </c>
    </row>
    <row r="384" spans="1:5">
      <c r="A384" s="3" t="s">
        <v>945</v>
      </c>
    </row>
    <row r="385" spans="1:5">
      <c r="A385" s="4" t="s">
        <v>1318</v>
      </c>
      <c r="B385" s="4" t="s">
        <v>631</v>
      </c>
      <c r="C385" s="5" t="n">
        <v>3805</v>
      </c>
      <c r="D385" s="5" t="n">
        <v>2449</v>
      </c>
    </row>
    <row r="386" spans="1:5">
      <c r="A386" s="4" t="s">
        <v>1427</v>
      </c>
    </row>
    <row r="387" spans="1:5">
      <c r="A387" s="3" t="s">
        <v>945</v>
      </c>
    </row>
    <row r="388" spans="1:5">
      <c r="A388" s="4" t="s">
        <v>1318</v>
      </c>
      <c r="B388" s="4" t="s">
        <v>631</v>
      </c>
      <c r="C388" s="5" t="n">
        <v>1205</v>
      </c>
      <c r="D388" s="5" t="n">
        <v>829</v>
      </c>
    </row>
    <row r="389" spans="1:5">
      <c r="A389" s="4" t="s">
        <v>1428</v>
      </c>
    </row>
    <row r="390" spans="1:5">
      <c r="A390" s="3" t="s">
        <v>945</v>
      </c>
    </row>
    <row r="391" spans="1:5">
      <c r="A391" s="4" t="s">
        <v>1318</v>
      </c>
      <c r="B391" s="4" t="s">
        <v>631</v>
      </c>
      <c r="C391" s="5" t="n">
        <v>1186</v>
      </c>
      <c r="D391" s="5" t="n">
        <v>883</v>
      </c>
    </row>
    <row r="392" spans="1:5">
      <c r="A392" s="4" t="s">
        <v>1429</v>
      </c>
    </row>
    <row r="393" spans="1:5">
      <c r="A393" s="3" t="s">
        <v>945</v>
      </c>
    </row>
    <row r="394" spans="1:5">
      <c r="A394" s="4" t="s">
        <v>1318</v>
      </c>
      <c r="B394" s="4" t="s">
        <v>825</v>
      </c>
      <c r="C394" s="5" t="n">
        <v>0</v>
      </c>
      <c r="D394" s="5" t="n">
        <v>0</v>
      </c>
    </row>
    <row r="395" spans="1:5">
      <c r="A395" s="4" t="s">
        <v>1430</v>
      </c>
    </row>
    <row r="396" spans="1:5">
      <c r="A396" s="3" t="s">
        <v>945</v>
      </c>
    </row>
    <row r="397" spans="1:5">
      <c r="A397" s="4" t="s">
        <v>1318</v>
      </c>
      <c r="B397" s="4" t="s">
        <v>631</v>
      </c>
      <c r="C397" s="5" t="n">
        <v>0</v>
      </c>
      <c r="D397" s="5" t="n">
        <v>0</v>
      </c>
    </row>
    <row r="398" spans="1:5">
      <c r="A398" s="4" t="s">
        <v>1431</v>
      </c>
    </row>
    <row r="399" spans="1:5">
      <c r="A399" s="3" t="s">
        <v>945</v>
      </c>
    </row>
    <row r="400" spans="1:5">
      <c r="A400" s="4" t="s">
        <v>1318</v>
      </c>
      <c r="B400" s="4" t="s">
        <v>871</v>
      </c>
      <c r="C400" s="5" t="n">
        <v>15764</v>
      </c>
      <c r="D400" s="5" t="n">
        <v>11699</v>
      </c>
    </row>
    <row r="401" spans="1:5">
      <c r="A401" s="4" t="s">
        <v>1432</v>
      </c>
    </row>
    <row r="402" spans="1:5">
      <c r="A402" s="3" t="s">
        <v>945</v>
      </c>
    </row>
    <row r="403" spans="1:5">
      <c r="A403" s="4" t="s">
        <v>1318</v>
      </c>
      <c r="B403" s="4" t="s">
        <v>871</v>
      </c>
      <c r="C403" s="5" t="n">
        <v>423</v>
      </c>
      <c r="D403" s="5" t="n">
        <v>971</v>
      </c>
    </row>
    <row r="404" spans="1:5">
      <c r="A404" s="4" t="s">
        <v>1433</v>
      </c>
    </row>
    <row r="405" spans="1:5">
      <c r="A405" s="3" t="s">
        <v>945</v>
      </c>
    </row>
    <row r="406" spans="1:5">
      <c r="A406" s="4" t="s">
        <v>1318</v>
      </c>
      <c r="B406" s="4" t="s">
        <v>871</v>
      </c>
      <c r="C406" s="5" t="n">
        <v>33</v>
      </c>
      <c r="D406" s="5" t="n">
        <v>42</v>
      </c>
    </row>
    <row r="407" spans="1:5">
      <c r="A407" s="4" t="s">
        <v>1434</v>
      </c>
    </row>
    <row r="408" spans="1:5">
      <c r="A408" s="3" t="s">
        <v>945</v>
      </c>
    </row>
    <row r="409" spans="1:5">
      <c r="A409" s="4" t="s">
        <v>1318</v>
      </c>
      <c r="B409" s="4" t="s">
        <v>871</v>
      </c>
      <c r="C409" s="5" t="n">
        <v>0</v>
      </c>
      <c r="D409" s="5" t="n">
        <v>0</v>
      </c>
    </row>
    <row r="410" spans="1:5">
      <c r="A410" s="4" t="s">
        <v>1435</v>
      </c>
    </row>
    <row r="411" spans="1:5">
      <c r="A411" s="3" t="s">
        <v>945</v>
      </c>
    </row>
    <row r="412" spans="1:5">
      <c r="A412" s="4" t="s">
        <v>1318</v>
      </c>
      <c r="B412" s="4" t="s">
        <v>623</v>
      </c>
      <c r="C412" s="5" t="n">
        <v>389</v>
      </c>
      <c r="D412" s="5" t="n">
        <v>109</v>
      </c>
    </row>
    <row r="413" spans="1:5">
      <c r="A413" s="4" t="s">
        <v>1436</v>
      </c>
    </row>
    <row r="414" spans="1:5">
      <c r="A414" s="3" t="s">
        <v>945</v>
      </c>
    </row>
    <row r="415" spans="1:5">
      <c r="A415" s="4" t="s">
        <v>1318</v>
      </c>
      <c r="B415" s="4" t="s">
        <v>1359</v>
      </c>
      <c r="D415" s="5" t="n">
        <v>0</v>
      </c>
    </row>
    <row r="416" spans="1:5">
      <c r="A416" s="4" t="s">
        <v>1437</v>
      </c>
    </row>
    <row r="417" spans="1:5">
      <c r="A417" s="3" t="s">
        <v>945</v>
      </c>
    </row>
    <row r="418" spans="1:5">
      <c r="A418" s="4" t="s">
        <v>1318</v>
      </c>
      <c r="C418" s="5" t="n">
        <v>147</v>
      </c>
      <c r="D418" s="5" t="n">
        <v>190</v>
      </c>
    </row>
    <row r="419" spans="1:5">
      <c r="A419" s="4" t="s">
        <v>1438</v>
      </c>
    </row>
    <row r="420" spans="1:5">
      <c r="A420" s="3" t="s">
        <v>945</v>
      </c>
    </row>
    <row r="421" spans="1:5">
      <c r="A421" s="4" t="s">
        <v>1318</v>
      </c>
      <c r="B421" s="4" t="s">
        <v>1362</v>
      </c>
      <c r="C421" s="5" t="n">
        <v>0</v>
      </c>
      <c r="D421" s="5" t="n">
        <v>0</v>
      </c>
    </row>
    <row r="422" spans="1:5">
      <c r="A422" s="4" t="s">
        <v>1439</v>
      </c>
    </row>
    <row r="423" spans="1:5">
      <c r="A423" s="3" t="s">
        <v>945</v>
      </c>
    </row>
    <row r="424" spans="1:5">
      <c r="A424" s="4" t="s">
        <v>1318</v>
      </c>
      <c r="C424" s="5" t="n">
        <v>1248</v>
      </c>
      <c r="D424" s="5" t="n">
        <v>2301</v>
      </c>
    </row>
    <row r="425" spans="1:5">
      <c r="A425" s="4" t="s">
        <v>1320</v>
      </c>
      <c r="C425" s="5" t="n">
        <v>1541</v>
      </c>
      <c r="D425" s="5" t="n">
        <v>1550</v>
      </c>
    </row>
    <row r="426" spans="1:5">
      <c r="A426" s="4" t="s">
        <v>1440</v>
      </c>
    </row>
    <row r="427" spans="1:5">
      <c r="A427" s="3" t="s">
        <v>945</v>
      </c>
    </row>
    <row r="428" spans="1:5">
      <c r="A428" s="4" t="s">
        <v>1320</v>
      </c>
      <c r="B428" s="4" t="s">
        <v>623</v>
      </c>
      <c r="C428" s="5" t="n">
        <v>853</v>
      </c>
      <c r="D428" s="5" t="n">
        <v>925</v>
      </c>
    </row>
    <row r="429" spans="1:5">
      <c r="A429" s="4" t="s">
        <v>1441</v>
      </c>
    </row>
    <row r="430" spans="1:5">
      <c r="A430" s="3" t="s">
        <v>945</v>
      </c>
    </row>
    <row r="431" spans="1:5">
      <c r="A431" s="4" t="s">
        <v>1320</v>
      </c>
      <c r="C431" s="5" t="n">
        <v>0</v>
      </c>
      <c r="D431" s="5" t="n">
        <v>0</v>
      </c>
    </row>
    <row r="432" spans="1:5">
      <c r="A432" s="4" t="s">
        <v>1442</v>
      </c>
    </row>
    <row r="433" spans="1:5">
      <c r="A433" s="3" t="s">
        <v>945</v>
      </c>
    </row>
    <row r="434" spans="1:5">
      <c r="A434" s="4" t="s">
        <v>1320</v>
      </c>
      <c r="B434" s="4" t="s">
        <v>631</v>
      </c>
      <c r="C434" s="5" t="n">
        <v>352</v>
      </c>
      <c r="D434" s="5" t="n">
        <v>213</v>
      </c>
    </row>
    <row r="435" spans="1:5">
      <c r="A435" s="4" t="s">
        <v>1443</v>
      </c>
    </row>
    <row r="436" spans="1:5">
      <c r="A436" s="3" t="s">
        <v>945</v>
      </c>
    </row>
    <row r="437" spans="1:5">
      <c r="A437" s="4" t="s">
        <v>1320</v>
      </c>
      <c r="B437" s="4" t="s">
        <v>631</v>
      </c>
      <c r="C437" s="5" t="n">
        <v>25</v>
      </c>
      <c r="D437" s="5" t="n">
        <v>0</v>
      </c>
    </row>
    <row r="438" spans="1:5">
      <c r="A438" s="4" t="s">
        <v>1444</v>
      </c>
    </row>
    <row r="439" spans="1:5">
      <c r="A439" s="3" t="s">
        <v>945</v>
      </c>
    </row>
    <row r="440" spans="1:5">
      <c r="A440" s="4" t="s">
        <v>1320</v>
      </c>
      <c r="B440" s="4" t="s">
        <v>631</v>
      </c>
      <c r="C440" s="5" t="n">
        <v>141</v>
      </c>
      <c r="D440" s="5" t="n">
        <v>3</v>
      </c>
    </row>
    <row r="441" spans="1:5">
      <c r="A441" s="4" t="s">
        <v>1445</v>
      </c>
    </row>
    <row r="442" spans="1:5">
      <c r="A442" s="3" t="s">
        <v>945</v>
      </c>
    </row>
    <row r="443" spans="1:5">
      <c r="A443" s="4" t="s">
        <v>1320</v>
      </c>
      <c r="B443" s="4" t="s">
        <v>631</v>
      </c>
      <c r="C443" s="5" t="n">
        <v>117</v>
      </c>
      <c r="D443" s="5" t="n">
        <v>149</v>
      </c>
    </row>
    <row r="444" spans="1:5">
      <c r="A444" s="4" t="s">
        <v>1446</v>
      </c>
    </row>
    <row r="445" spans="1:5">
      <c r="A445" s="3" t="s">
        <v>945</v>
      </c>
    </row>
    <row r="446" spans="1:5">
      <c r="A446" s="4" t="s">
        <v>1320</v>
      </c>
      <c r="B446" s="4" t="s">
        <v>631</v>
      </c>
      <c r="C446" s="5" t="n">
        <v>5</v>
      </c>
      <c r="D446" s="5" t="n">
        <v>0</v>
      </c>
    </row>
    <row r="447" spans="1:5">
      <c r="A447" s="4" t="s">
        <v>1447</v>
      </c>
    </row>
    <row r="448" spans="1:5">
      <c r="A448" s="3" t="s">
        <v>945</v>
      </c>
    </row>
    <row r="449" spans="1:5">
      <c r="A449" s="4" t="s">
        <v>1320</v>
      </c>
      <c r="B449" s="4" t="s">
        <v>631</v>
      </c>
      <c r="C449" s="5" t="n">
        <v>26</v>
      </c>
      <c r="D449" s="5" t="n">
        <v>21</v>
      </c>
    </row>
    <row r="450" spans="1:5">
      <c r="A450" s="4" t="s">
        <v>1448</v>
      </c>
    </row>
    <row r="451" spans="1:5">
      <c r="A451" s="3" t="s">
        <v>945</v>
      </c>
    </row>
    <row r="452" spans="1:5">
      <c r="A452" s="4" t="s">
        <v>1320</v>
      </c>
      <c r="B452" s="4" t="s">
        <v>825</v>
      </c>
      <c r="C452" s="5" t="n">
        <v>38</v>
      </c>
      <c r="D452" s="5" t="n">
        <v>40</v>
      </c>
    </row>
    <row r="453" spans="1:5">
      <c r="A453" s="4" t="s">
        <v>1449</v>
      </c>
    </row>
    <row r="454" spans="1:5">
      <c r="A454" s="3" t="s">
        <v>945</v>
      </c>
    </row>
    <row r="455" spans="1:5">
      <c r="A455" s="4" t="s">
        <v>1320</v>
      </c>
      <c r="B455" s="4" t="s">
        <v>631</v>
      </c>
      <c r="C455" s="5" t="n">
        <v>0</v>
      </c>
      <c r="D455" s="5" t="n">
        <v>0</v>
      </c>
    </row>
    <row r="456" spans="1:5">
      <c r="A456" s="4" t="s">
        <v>1450</v>
      </c>
    </row>
    <row r="457" spans="1:5">
      <c r="A457" s="3" t="s">
        <v>945</v>
      </c>
    </row>
    <row r="458" spans="1:5">
      <c r="A458" s="4" t="s">
        <v>1320</v>
      </c>
      <c r="B458" s="4" t="s">
        <v>623</v>
      </c>
      <c r="C458" s="5" t="n">
        <v>0</v>
      </c>
      <c r="D458" s="5" t="n">
        <v>0</v>
      </c>
    </row>
    <row r="459" spans="1:5">
      <c r="A459" s="4" t="s">
        <v>1451</v>
      </c>
    </row>
    <row r="460" spans="1:5">
      <c r="A460" s="3" t="s">
        <v>945</v>
      </c>
    </row>
    <row r="461" spans="1:5">
      <c r="A461" s="4" t="s">
        <v>1320</v>
      </c>
      <c r="B461" s="4" t="s">
        <v>623</v>
      </c>
      <c r="C461" s="5" t="n">
        <v>336</v>
      </c>
      <c r="D461" s="5" t="n">
        <v>412</v>
      </c>
    </row>
    <row r="462" spans="1:5">
      <c r="A462" s="4" t="s">
        <v>1452</v>
      </c>
    </row>
    <row r="463" spans="1:5">
      <c r="A463" s="3" t="s">
        <v>945</v>
      </c>
    </row>
    <row r="464" spans="1:5">
      <c r="A464" s="4" t="s">
        <v>1318</v>
      </c>
      <c r="B464" s="4" t="s">
        <v>623</v>
      </c>
      <c r="C464" s="5" t="n">
        <v>0</v>
      </c>
    </row>
    <row r="465" spans="1:5">
      <c r="A465" s="4" t="s">
        <v>1453</v>
      </c>
    </row>
    <row r="466" spans="1:5">
      <c r="A466" s="3" t="s">
        <v>945</v>
      </c>
    </row>
    <row r="467" spans="1:5">
      <c r="A467" s="4" t="s">
        <v>1318</v>
      </c>
      <c r="C467" s="5" t="n">
        <v>0</v>
      </c>
      <c r="D467" s="5" t="n">
        <v>0</v>
      </c>
    </row>
    <row r="468" spans="1:5">
      <c r="A468" s="4" t="s">
        <v>1454</v>
      </c>
    </row>
    <row r="469" spans="1:5">
      <c r="A469" s="3" t="s">
        <v>945</v>
      </c>
    </row>
    <row r="470" spans="1:5">
      <c r="A470" s="4" t="s">
        <v>1318</v>
      </c>
      <c r="C470" s="5" t="n">
        <v>84</v>
      </c>
      <c r="D470" s="5" t="n">
        <v>100</v>
      </c>
    </row>
    <row r="471" spans="1:5">
      <c r="A471" s="4" t="s">
        <v>1455</v>
      </c>
    </row>
    <row r="472" spans="1:5">
      <c r="A472" s="3" t="s">
        <v>945</v>
      </c>
    </row>
    <row r="473" spans="1:5">
      <c r="A473" s="4" t="s">
        <v>1318</v>
      </c>
      <c r="C473" s="5" t="n">
        <v>17</v>
      </c>
      <c r="D473" s="5" t="n">
        <v>16</v>
      </c>
    </row>
    <row r="474" spans="1:5">
      <c r="A474" s="4" t="s">
        <v>1456</v>
      </c>
    </row>
    <row r="475" spans="1:5">
      <c r="A475" s="3" t="s">
        <v>945</v>
      </c>
    </row>
    <row r="476" spans="1:5">
      <c r="A476" s="4" t="s">
        <v>1318</v>
      </c>
      <c r="C476" s="5" t="n">
        <v>86</v>
      </c>
      <c r="D476" s="5" t="n">
        <v>92</v>
      </c>
    </row>
    <row r="477" spans="1:5">
      <c r="A477" s="4" t="s">
        <v>1457</v>
      </c>
    </row>
    <row r="478" spans="1:5">
      <c r="A478" s="3" t="s">
        <v>945</v>
      </c>
    </row>
    <row r="479" spans="1:5">
      <c r="A479" s="4" t="s">
        <v>1318</v>
      </c>
      <c r="C479" s="5" t="n">
        <v>510</v>
      </c>
      <c r="D479" s="5" t="n">
        <v>1803</v>
      </c>
    </row>
    <row r="480" spans="1:5">
      <c r="A480" s="4" t="s">
        <v>1458</v>
      </c>
    </row>
    <row r="481" spans="1:5">
      <c r="A481" s="3" t="s">
        <v>945</v>
      </c>
    </row>
    <row r="482" spans="1:5">
      <c r="A482" s="4" t="s">
        <v>1318</v>
      </c>
      <c r="C482" s="5" t="n">
        <v>0</v>
      </c>
      <c r="D482" s="5" t="n">
        <v>0</v>
      </c>
    </row>
    <row r="483" spans="1:5">
      <c r="A483" s="4" t="s">
        <v>1459</v>
      </c>
    </row>
    <row r="484" spans="1:5">
      <c r="A484" s="3" t="s">
        <v>945</v>
      </c>
    </row>
    <row r="485" spans="1:5">
      <c r="A485" s="4" t="s">
        <v>1318</v>
      </c>
      <c r="C485" s="5" t="n">
        <v>0</v>
      </c>
      <c r="D485" s="5" t="n">
        <v>0</v>
      </c>
    </row>
    <row r="486" spans="1:5">
      <c r="A486" s="4" t="s">
        <v>1460</v>
      </c>
    </row>
    <row r="487" spans="1:5">
      <c r="A487" s="3" t="s">
        <v>945</v>
      </c>
    </row>
    <row r="488" spans="1:5">
      <c r="A488" s="4" t="s">
        <v>1318</v>
      </c>
      <c r="C488" s="5" t="n">
        <v>0</v>
      </c>
      <c r="D488" s="5" t="n">
        <v>0</v>
      </c>
    </row>
    <row r="489" spans="1:5">
      <c r="A489" s="4" t="s">
        <v>1461</v>
      </c>
    </row>
    <row r="490" spans="1:5">
      <c r="A490" s="3" t="s">
        <v>945</v>
      </c>
    </row>
    <row r="491" spans="1:5">
      <c r="A491" s="4" t="s">
        <v>1318</v>
      </c>
      <c r="B491" s="4" t="s">
        <v>631</v>
      </c>
      <c r="C491" s="5" t="n">
        <v>436</v>
      </c>
      <c r="D491" s="5" t="n">
        <v>179</v>
      </c>
    </row>
    <row r="492" spans="1:5">
      <c r="A492" s="4" t="s">
        <v>1462</v>
      </c>
    </row>
    <row r="493" spans="1:5">
      <c r="A493" s="3" t="s">
        <v>945</v>
      </c>
    </row>
    <row r="494" spans="1:5">
      <c r="A494" s="4" t="s">
        <v>1318</v>
      </c>
      <c r="B494" s="4" t="s">
        <v>631</v>
      </c>
      <c r="C494" s="5" t="n">
        <v>53</v>
      </c>
      <c r="D494" s="5" t="n">
        <v>2</v>
      </c>
    </row>
    <row r="495" spans="1:5">
      <c r="A495" s="4" t="s">
        <v>1463</v>
      </c>
    </row>
    <row r="496" spans="1:5">
      <c r="A496" s="3" t="s">
        <v>945</v>
      </c>
    </row>
    <row r="497" spans="1:5">
      <c r="A497" s="4" t="s">
        <v>1318</v>
      </c>
      <c r="B497" s="4" t="s">
        <v>631</v>
      </c>
      <c r="C497" s="5" t="n">
        <v>123</v>
      </c>
      <c r="D497" s="5" t="n">
        <v>2</v>
      </c>
    </row>
    <row r="498" spans="1:5">
      <c r="A498" s="4" t="s">
        <v>1464</v>
      </c>
    </row>
    <row r="499" spans="1:5">
      <c r="A499" s="3" t="s">
        <v>945</v>
      </c>
    </row>
    <row r="500" spans="1:5">
      <c r="A500" s="4" t="s">
        <v>1318</v>
      </c>
      <c r="B500" s="4" t="s">
        <v>631</v>
      </c>
      <c r="C500" s="5" t="n">
        <v>184</v>
      </c>
      <c r="D500" s="5" t="n">
        <v>97</v>
      </c>
    </row>
    <row r="501" spans="1:5">
      <c r="A501" s="4" t="s">
        <v>1465</v>
      </c>
    </row>
    <row r="502" spans="1:5">
      <c r="A502" s="3" t="s">
        <v>945</v>
      </c>
    </row>
    <row r="503" spans="1:5">
      <c r="A503" s="4" t="s">
        <v>1318</v>
      </c>
      <c r="B503" s="4" t="s">
        <v>631</v>
      </c>
      <c r="C503" s="5" t="n">
        <v>5</v>
      </c>
      <c r="D503" s="5" t="n">
        <v>0</v>
      </c>
    </row>
    <row r="504" spans="1:5">
      <c r="A504" s="4" t="s">
        <v>1466</v>
      </c>
    </row>
    <row r="505" spans="1:5">
      <c r="A505" s="3" t="s">
        <v>945</v>
      </c>
    </row>
    <row r="506" spans="1:5">
      <c r="A506" s="4" t="s">
        <v>1318</v>
      </c>
      <c r="B506" s="4" t="s">
        <v>631</v>
      </c>
      <c r="C506" s="5" t="n">
        <v>66</v>
      </c>
      <c r="D506" s="5" t="n">
        <v>73</v>
      </c>
    </row>
    <row r="507" spans="1:5">
      <c r="A507" s="4" t="s">
        <v>1467</v>
      </c>
    </row>
    <row r="508" spans="1:5">
      <c r="A508" s="3" t="s">
        <v>945</v>
      </c>
    </row>
    <row r="509" spans="1:5">
      <c r="A509" s="4" t="s">
        <v>1318</v>
      </c>
      <c r="B509" s="4" t="s">
        <v>825</v>
      </c>
      <c r="C509" s="5" t="n">
        <v>5</v>
      </c>
      <c r="D509" s="5" t="n">
        <v>5</v>
      </c>
    </row>
    <row r="510" spans="1:5">
      <c r="A510" s="4" t="s">
        <v>1468</v>
      </c>
    </row>
    <row r="511" spans="1:5">
      <c r="A511" s="3" t="s">
        <v>945</v>
      </c>
    </row>
    <row r="512" spans="1:5">
      <c r="A512" s="4" t="s">
        <v>1318</v>
      </c>
      <c r="B512" s="4" t="s">
        <v>631</v>
      </c>
      <c r="C512" s="5" t="n">
        <v>0</v>
      </c>
      <c r="D512" s="5" t="n">
        <v>0</v>
      </c>
    </row>
    <row r="513" spans="1:5">
      <c r="A513" s="4" t="s">
        <v>1469</v>
      </c>
    </row>
    <row r="514" spans="1:5">
      <c r="A514" s="3" t="s">
        <v>945</v>
      </c>
    </row>
    <row r="515" spans="1:5">
      <c r="A515" s="4" t="s">
        <v>1318</v>
      </c>
      <c r="B515" s="4" t="s">
        <v>871</v>
      </c>
      <c r="C515" s="5" t="n">
        <v>0</v>
      </c>
      <c r="D515" s="5" t="n">
        <v>0</v>
      </c>
    </row>
    <row r="516" spans="1:5">
      <c r="A516" s="4" t="s">
        <v>1470</v>
      </c>
    </row>
    <row r="517" spans="1:5">
      <c r="A517" s="3" t="s">
        <v>945</v>
      </c>
    </row>
    <row r="518" spans="1:5">
      <c r="A518" s="4" t="s">
        <v>1318</v>
      </c>
      <c r="B518" s="4" t="s">
        <v>871</v>
      </c>
      <c r="C518" s="5" t="n">
        <v>0</v>
      </c>
      <c r="D518" s="5" t="n">
        <v>0</v>
      </c>
    </row>
    <row r="519" spans="1:5">
      <c r="A519" s="4" t="s">
        <v>1471</v>
      </c>
    </row>
    <row r="520" spans="1:5">
      <c r="A520" s="3" t="s">
        <v>945</v>
      </c>
    </row>
    <row r="521" spans="1:5">
      <c r="A521" s="4" t="s">
        <v>1318</v>
      </c>
      <c r="B521" s="4" t="s">
        <v>871</v>
      </c>
      <c r="C521" s="5" t="n">
        <v>0</v>
      </c>
      <c r="D521" s="5" t="n">
        <v>0</v>
      </c>
    </row>
    <row r="522" spans="1:5">
      <c r="A522" s="4" t="s">
        <v>1472</v>
      </c>
    </row>
    <row r="523" spans="1:5">
      <c r="A523" s="3" t="s">
        <v>945</v>
      </c>
    </row>
    <row r="524" spans="1:5">
      <c r="A524" s="4" t="s">
        <v>1318</v>
      </c>
      <c r="B524" s="4" t="s">
        <v>871</v>
      </c>
      <c r="C524" s="5" t="n">
        <v>115</v>
      </c>
      <c r="D524" s="5" t="n">
        <v>107</v>
      </c>
    </row>
    <row r="525" spans="1:5">
      <c r="A525" s="4" t="s">
        <v>1473</v>
      </c>
    </row>
    <row r="526" spans="1:5">
      <c r="A526" s="3" t="s">
        <v>945</v>
      </c>
    </row>
    <row r="527" spans="1:5">
      <c r="A527" s="4" t="s">
        <v>1318</v>
      </c>
      <c r="B527" s="4" t="s">
        <v>623</v>
      </c>
      <c r="C527" s="5" t="n">
        <v>0</v>
      </c>
      <c r="D527" s="5" t="n">
        <v>0</v>
      </c>
    </row>
    <row r="528" spans="1:5">
      <c r="A528" s="4" t="s">
        <v>1474</v>
      </c>
    </row>
    <row r="529" spans="1:5">
      <c r="A529" s="3" t="s">
        <v>945</v>
      </c>
    </row>
    <row r="530" spans="1:5">
      <c r="A530" s="4" t="s">
        <v>1318</v>
      </c>
      <c r="B530" s="4" t="s">
        <v>1359</v>
      </c>
      <c r="D530" s="5" t="n">
        <v>4</v>
      </c>
    </row>
    <row r="531" spans="1:5">
      <c r="A531" s="4" t="s">
        <v>1475</v>
      </c>
    </row>
    <row r="532" spans="1:5">
      <c r="A532" s="3" t="s">
        <v>945</v>
      </c>
    </row>
    <row r="533" spans="1:5">
      <c r="A533" s="4" t="s">
        <v>1318</v>
      </c>
      <c r="C533" s="5" t="n">
        <v>0</v>
      </c>
      <c r="D533" s="5" t="n">
        <v>0</v>
      </c>
    </row>
    <row r="534" spans="1:5">
      <c r="A534" s="4" t="s">
        <v>1476</v>
      </c>
    </row>
    <row r="535" spans="1:5">
      <c r="A535" s="3" t="s">
        <v>945</v>
      </c>
    </row>
    <row r="536" spans="1:5">
      <c r="A536" s="4" t="s">
        <v>1318</v>
      </c>
      <c r="B536" s="4" t="s">
        <v>1362</v>
      </c>
      <c r="C536" s="6" t="n">
        <v>0</v>
      </c>
      <c r="D536" s="6" t="n">
        <v>0</v>
      </c>
    </row>
    <row r="537" spans="1:5"/>
    <row r="538" spans="1:5">
      <c r="A538" s="4" t="s">
        <v>59</v>
      </c>
      <c r="B538" s="4" t="s">
        <v>437</v>
      </c>
    </row>
    <row r="539" spans="1:5">
      <c r="A539" s="4" t="s">
        <v>60</v>
      </c>
      <c r="B539" s="4" t="s">
        <v>867</v>
      </c>
    </row>
    <row r="540" spans="1:5">
      <c r="A540" s="4" t="s">
        <v>68</v>
      </c>
      <c r="B540" s="4" t="s">
        <v>1477</v>
      </c>
    </row>
    <row r="541" spans="1:5">
      <c r="A541" s="4" t="s">
        <v>623</v>
      </c>
      <c r="B541" s="4" t="s">
        <v>1478</v>
      </c>
    </row>
    <row r="542" spans="1:5">
      <c r="A542" s="4" t="s">
        <v>631</v>
      </c>
      <c r="B542" s="4" t="s">
        <v>1479</v>
      </c>
    </row>
    <row r="543" spans="1:5">
      <c r="A543" s="4" t="s">
        <v>633</v>
      </c>
      <c r="B543" s="4" t="s">
        <v>924</v>
      </c>
    </row>
    <row r="544" spans="1:5">
      <c r="A544" s="4" t="s">
        <v>871</v>
      </c>
      <c r="B544" s="4" t="s">
        <v>1480</v>
      </c>
    </row>
    <row r="545" spans="1:5">
      <c r="A545" s="4" t="s">
        <v>1359</v>
      </c>
      <c r="B545" s="4" t="s">
        <v>1481</v>
      </c>
    </row>
    <row r="546" spans="1:5">
      <c r="A546" s="4" t="s">
        <v>1362</v>
      </c>
      <c r="B546" s="4" t="s">
        <v>1482</v>
      </c>
    </row>
  </sheetData>
  <mergeCells count="12">
    <mergeCell ref="A1:B1"/>
    <mergeCell ref="D1:E1"/>
    <mergeCell ref="A537:D537"/>
    <mergeCell ref="B538:D538"/>
    <mergeCell ref="B539:D539"/>
    <mergeCell ref="B540:D540"/>
    <mergeCell ref="B541:D541"/>
    <mergeCell ref="B542:D542"/>
    <mergeCell ref="B543:D543"/>
    <mergeCell ref="B544:D544"/>
    <mergeCell ref="B545:D545"/>
    <mergeCell ref="B546:D546"/>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J20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4"/>
    <col customWidth="1" max="7" min="7" width="15"/>
    <col customWidth="1" max="8" min="8" width="8"/>
    <col customWidth="1" max="9" min="9" width="14"/>
    <col customWidth="1" max="10" min="10" width="4"/>
  </cols>
  <sheetData>
    <row r="1" spans="1:10">
      <c r="A1" s="1" t="s">
        <v>1483</v>
      </c>
      <c r="C1" s="2" t="s">
        <v>35</v>
      </c>
      <c r="G1" s="2" t="s">
        <v>1</v>
      </c>
    </row>
    <row r="2" spans="1:10">
      <c r="C2" s="2" t="s">
        <v>2</v>
      </c>
      <c r="E2" s="2" t="s">
        <v>36</v>
      </c>
      <c r="G2" s="2" t="s">
        <v>2</v>
      </c>
      <c r="I2" s="2" t="s">
        <v>36</v>
      </c>
    </row>
    <row r="3" spans="1:10">
      <c r="A3" s="3" t="s">
        <v>1484</v>
      </c>
    </row>
    <row r="4" spans="1:10">
      <c r="A4" s="4" t="s">
        <v>1485</v>
      </c>
      <c r="C4" s="6" t="n">
        <v>898</v>
      </c>
      <c r="E4" s="6" t="n">
        <v>2113</v>
      </c>
      <c r="G4" s="6" t="n">
        <v>2088</v>
      </c>
      <c r="I4" s="6" t="n">
        <v>2207</v>
      </c>
    </row>
    <row r="5" spans="1:10">
      <c r="A5" s="4" t="s">
        <v>1486</v>
      </c>
      <c r="C5" s="5" t="n">
        <v>19</v>
      </c>
      <c r="E5" s="5" t="n">
        <v>8</v>
      </c>
      <c r="G5" s="5" t="n">
        <v>101</v>
      </c>
      <c r="I5" s="5" t="n">
        <v>-50</v>
      </c>
    </row>
    <row r="6" spans="1:10">
      <c r="A6" s="4" t="s">
        <v>1487</v>
      </c>
      <c r="C6" s="5" t="n">
        <v>2</v>
      </c>
      <c r="E6" s="5" t="n">
        <v>-2</v>
      </c>
      <c r="G6" s="5" t="n">
        <v>8</v>
      </c>
      <c r="I6" s="5" t="n">
        <v>-6</v>
      </c>
    </row>
    <row r="7" spans="1:10">
      <c r="A7" s="4" t="s">
        <v>1488</v>
      </c>
      <c r="C7" s="5" t="n">
        <v>0</v>
      </c>
      <c r="E7" s="5" t="n">
        <v>0</v>
      </c>
      <c r="G7" s="5" t="n">
        <v>0</v>
      </c>
      <c r="I7" s="5" t="n">
        <v>0</v>
      </c>
    </row>
    <row r="8" spans="1:10">
      <c r="A8" s="4" t="s">
        <v>1489</v>
      </c>
      <c r="C8" s="5" t="n">
        <v>0</v>
      </c>
      <c r="E8" s="5" t="n">
        <v>0</v>
      </c>
      <c r="G8" s="5" t="n">
        <v>0</v>
      </c>
      <c r="I8" s="5" t="n">
        <v>0</v>
      </c>
    </row>
    <row r="9" spans="1:10">
      <c r="A9" s="4" t="s">
        <v>1490</v>
      </c>
      <c r="C9" s="5" t="n">
        <v>-6</v>
      </c>
      <c r="E9" s="5" t="n">
        <v>-66</v>
      </c>
      <c r="G9" s="5" t="n">
        <v>-1278</v>
      </c>
      <c r="I9" s="5" t="n">
        <v>-99</v>
      </c>
    </row>
    <row r="10" spans="1:10">
      <c r="A10" s="4" t="s">
        <v>1491</v>
      </c>
      <c r="C10" s="5" t="n">
        <v>-21</v>
      </c>
      <c r="E10" s="5" t="n">
        <v>108</v>
      </c>
      <c r="G10" s="5" t="n">
        <v>-21</v>
      </c>
      <c r="I10" s="5" t="n">
        <v>107</v>
      </c>
    </row>
    <row r="11" spans="1:10">
      <c r="A11" s="4" t="s">
        <v>1492</v>
      </c>
      <c r="C11" s="5" t="n">
        <v>4</v>
      </c>
      <c r="E11" s="5" t="n">
        <v>-1</v>
      </c>
      <c r="G11" s="5" t="n">
        <v>-2</v>
      </c>
      <c r="I11" s="5" t="n">
        <v>1</v>
      </c>
    </row>
    <row r="12" spans="1:10">
      <c r="A12" s="4" t="s">
        <v>1493</v>
      </c>
      <c r="C12" s="5" t="n">
        <v>896</v>
      </c>
      <c r="E12" s="5" t="n">
        <v>2160</v>
      </c>
      <c r="G12" s="5" t="n">
        <v>896</v>
      </c>
      <c r="I12" s="5" t="n">
        <v>2160</v>
      </c>
    </row>
    <row r="13" spans="1:10">
      <c r="A13" s="4" t="s">
        <v>1494</v>
      </c>
      <c r="C13" s="5" t="n">
        <v>17</v>
      </c>
      <c r="E13" s="5" t="n">
        <v>4</v>
      </c>
      <c r="G13" s="5" t="n">
        <v>126</v>
      </c>
      <c r="I13" s="5" t="n">
        <v>-65</v>
      </c>
    </row>
    <row r="14" spans="1:10">
      <c r="A14" s="4" t="s">
        <v>1495</v>
      </c>
      <c r="B14" s="4" t="s">
        <v>59</v>
      </c>
      <c r="C14" s="5" t="n">
        <v>2</v>
      </c>
      <c r="G14" s="5" t="n">
        <v>8</v>
      </c>
    </row>
    <row r="15" spans="1:10">
      <c r="A15" s="3" t="s">
        <v>1496</v>
      </c>
    </row>
    <row r="16" spans="1:10">
      <c r="A16" s="4" t="s">
        <v>1497</v>
      </c>
      <c r="C16" s="5" t="n">
        <v>-1371</v>
      </c>
      <c r="E16" s="5" t="n">
        <v>-1433</v>
      </c>
      <c r="G16" s="5" t="n">
        <v>-1337</v>
      </c>
      <c r="I16" s="5" t="n">
        <v>-1538</v>
      </c>
    </row>
    <row r="17" spans="1:10">
      <c r="A17" s="4" t="s">
        <v>1498</v>
      </c>
      <c r="C17" s="5" t="n">
        <v>-11</v>
      </c>
      <c r="E17" s="5" t="n">
        <v>-18</v>
      </c>
      <c r="G17" s="5" t="n">
        <v>-118</v>
      </c>
      <c r="I17" s="5" t="n">
        <v>11</v>
      </c>
    </row>
    <row r="18" spans="1:10">
      <c r="A18" s="4" t="s">
        <v>1499</v>
      </c>
      <c r="C18" s="5" t="n">
        <v>-7</v>
      </c>
      <c r="E18" s="5" t="n">
        <v>-1</v>
      </c>
      <c r="G18" s="5" t="n">
        <v>-12</v>
      </c>
      <c r="I18" s="5" t="n">
        <v>7</v>
      </c>
    </row>
    <row r="19" spans="1:10">
      <c r="A19" s="4" t="s">
        <v>1500</v>
      </c>
      <c r="C19" s="5" t="n">
        <v>0</v>
      </c>
      <c r="E19" s="5" t="n">
        <v>0</v>
      </c>
      <c r="G19" s="5" t="n">
        <v>0</v>
      </c>
      <c r="I19" s="5" t="n">
        <v>0</v>
      </c>
    </row>
    <row r="20" spans="1:10">
      <c r="A20" s="4" t="s">
        <v>1501</v>
      </c>
      <c r="C20" s="5" t="n">
        <v>-57</v>
      </c>
      <c r="E20" s="5" t="n">
        <v>-143</v>
      </c>
      <c r="G20" s="5" t="n">
        <v>-266</v>
      </c>
      <c r="I20" s="5" t="n">
        <v>-465</v>
      </c>
    </row>
    <row r="21" spans="1:10">
      <c r="A21" s="4" t="s">
        <v>1502</v>
      </c>
      <c r="C21" s="5" t="n">
        <v>130</v>
      </c>
      <c r="E21" s="5" t="n">
        <v>54</v>
      </c>
      <c r="G21" s="5" t="n">
        <v>272</v>
      </c>
      <c r="I21" s="5" t="n">
        <v>255</v>
      </c>
    </row>
    <row r="22" spans="1:10">
      <c r="A22" s="4" t="s">
        <v>1503</v>
      </c>
      <c r="C22" s="5" t="n">
        <v>-1</v>
      </c>
      <c r="E22" s="5" t="n">
        <v>-7</v>
      </c>
      <c r="G22" s="5" t="n">
        <v>-6</v>
      </c>
      <c r="I22" s="5" t="n">
        <v>-20</v>
      </c>
    </row>
    <row r="23" spans="1:10">
      <c r="A23" s="4" t="s">
        <v>1504</v>
      </c>
      <c r="C23" s="5" t="n">
        <v>128</v>
      </c>
      <c r="E23" s="5" t="n">
        <v>73</v>
      </c>
      <c r="G23" s="5" t="n">
        <v>278</v>
      </c>
      <c r="I23" s="5" t="n">
        <v>275</v>
      </c>
    </row>
    <row r="24" spans="1:10">
      <c r="A24" s="4" t="s">
        <v>1505</v>
      </c>
      <c r="C24" s="5" t="n">
        <v>-1189</v>
      </c>
      <c r="E24" s="5" t="n">
        <v>-1475</v>
      </c>
      <c r="G24" s="5" t="n">
        <v>-1189</v>
      </c>
      <c r="I24" s="5" t="n">
        <v>-1475</v>
      </c>
    </row>
    <row r="25" spans="1:10">
      <c r="A25" s="4" t="s">
        <v>1506</v>
      </c>
      <c r="C25" s="5" t="n">
        <v>0</v>
      </c>
      <c r="E25" s="5" t="n">
        <v>-14</v>
      </c>
      <c r="G25" s="5" t="n">
        <v>-191</v>
      </c>
      <c r="I25" s="5" t="n">
        <v>26</v>
      </c>
    </row>
    <row r="26" spans="1:10">
      <c r="A26" s="4" t="s">
        <v>1507</v>
      </c>
      <c r="B26" s="4" t="s">
        <v>60</v>
      </c>
      <c r="C26" s="5" t="n">
        <v>-7</v>
      </c>
      <c r="G26" s="5" t="n">
        <v>-12</v>
      </c>
    </row>
    <row r="27" spans="1:10">
      <c r="A27" s="4" t="s">
        <v>905</v>
      </c>
    </row>
    <row r="28" spans="1:10">
      <c r="A28" s="3" t="s">
        <v>1484</v>
      </c>
    </row>
    <row r="29" spans="1:10">
      <c r="A29" s="4" t="s">
        <v>1508</v>
      </c>
      <c r="B29" s="4" t="s">
        <v>68</v>
      </c>
      <c r="C29" s="5" t="n">
        <v>10</v>
      </c>
      <c r="G29" s="5" t="n">
        <v>2</v>
      </c>
    </row>
    <row r="30" spans="1:10">
      <c r="A30" s="4" t="s">
        <v>1509</v>
      </c>
      <c r="B30" s="4" t="s">
        <v>68</v>
      </c>
      <c r="C30" s="5" t="n">
        <v>18</v>
      </c>
      <c r="G30" s="5" t="n">
        <v>31</v>
      </c>
    </row>
    <row r="31" spans="1:10">
      <c r="A31" s="4" t="s">
        <v>1510</v>
      </c>
      <c r="B31" s="4" t="s">
        <v>68</v>
      </c>
      <c r="C31" s="5" t="n">
        <v>0</v>
      </c>
      <c r="G31" s="5" t="n">
        <v>0</v>
      </c>
    </row>
    <row r="32" spans="1:10">
      <c r="A32" s="4" t="s">
        <v>1511</v>
      </c>
      <c r="B32" s="4" t="s">
        <v>68</v>
      </c>
      <c r="C32" s="5" t="n">
        <v>0</v>
      </c>
      <c r="G32" s="5" t="n">
        <v>0</v>
      </c>
    </row>
    <row r="33" spans="1:10">
      <c r="A33" s="4" t="s">
        <v>1512</v>
      </c>
      <c r="B33" s="4" t="s">
        <v>68</v>
      </c>
      <c r="C33" s="5" t="n">
        <v>0</v>
      </c>
      <c r="G33" s="5" t="n">
        <v>0</v>
      </c>
    </row>
    <row r="34" spans="1:10">
      <c r="A34" s="4" t="s">
        <v>1513</v>
      </c>
      <c r="B34" s="4" t="s">
        <v>68</v>
      </c>
      <c r="C34" s="5" t="n">
        <v>0</v>
      </c>
      <c r="G34" s="5" t="n">
        <v>0</v>
      </c>
    </row>
    <row r="35" spans="1:10">
      <c r="A35" s="4" t="s">
        <v>1514</v>
      </c>
      <c r="B35" s="4" t="s">
        <v>68</v>
      </c>
      <c r="C35" s="5" t="n">
        <v>0</v>
      </c>
      <c r="G35" s="5" t="n">
        <v>0</v>
      </c>
    </row>
    <row r="36" spans="1:10">
      <c r="A36" s="4" t="s">
        <v>1515</v>
      </c>
      <c r="B36" s="4" t="s">
        <v>68</v>
      </c>
      <c r="C36" s="5" t="n">
        <v>0</v>
      </c>
      <c r="G36" s="5" t="n">
        <v>-5</v>
      </c>
    </row>
    <row r="37" spans="1:10">
      <c r="A37" s="4" t="s">
        <v>1516</v>
      </c>
      <c r="B37" s="4" t="s">
        <v>68</v>
      </c>
      <c r="C37" s="5" t="n">
        <v>28</v>
      </c>
      <c r="G37" s="5" t="n">
        <v>28</v>
      </c>
    </row>
    <row r="38" spans="1:10">
      <c r="A38" s="4" t="s">
        <v>1517</v>
      </c>
      <c r="B38" s="4" t="s">
        <v>68</v>
      </c>
      <c r="C38" s="5" t="n">
        <v>17</v>
      </c>
      <c r="G38" s="5" t="n">
        <v>25</v>
      </c>
    </row>
    <row r="39" spans="1:10">
      <c r="A39" s="4" t="s">
        <v>1518</v>
      </c>
      <c r="B39" s="4" t="s">
        <v>68</v>
      </c>
      <c r="C39" s="5" t="n">
        <v>0</v>
      </c>
      <c r="G39" s="5" t="n">
        <v>0</v>
      </c>
    </row>
    <row r="40" spans="1:10">
      <c r="A40" s="4" t="s">
        <v>903</v>
      </c>
    </row>
    <row r="41" spans="1:10">
      <c r="A41" s="3" t="s">
        <v>1484</v>
      </c>
    </row>
    <row r="42" spans="1:10">
      <c r="A42" s="4" t="s">
        <v>1508</v>
      </c>
      <c r="B42" s="4" t="s">
        <v>68</v>
      </c>
      <c r="C42" s="5" t="n">
        <v>-1</v>
      </c>
      <c r="E42" s="5" t="n">
        <v>-1</v>
      </c>
      <c r="G42" s="5" t="n">
        <v>-1</v>
      </c>
      <c r="H42" s="4" t="s">
        <v>623</v>
      </c>
      <c r="I42" s="5" t="n">
        <v>0</v>
      </c>
    </row>
    <row r="43" spans="1:10">
      <c r="A43" s="4" t="s">
        <v>1509</v>
      </c>
      <c r="B43" s="4" t="s">
        <v>68</v>
      </c>
      <c r="C43" s="5" t="n">
        <v>4</v>
      </c>
      <c r="E43" s="5" t="n">
        <v>0</v>
      </c>
      <c r="G43" s="5" t="n">
        <v>4</v>
      </c>
      <c r="I43" s="5" t="n">
        <v>-1</v>
      </c>
    </row>
    <row r="44" spans="1:10">
      <c r="A44" s="4" t="s">
        <v>1510</v>
      </c>
      <c r="B44" s="4" t="s">
        <v>68</v>
      </c>
      <c r="C44" s="5" t="n">
        <v>0</v>
      </c>
      <c r="E44" s="5" t="n">
        <v>0</v>
      </c>
      <c r="G44" s="5" t="n">
        <v>0</v>
      </c>
      <c r="I44" s="5" t="n">
        <v>0</v>
      </c>
    </row>
    <row r="45" spans="1:10">
      <c r="A45" s="4" t="s">
        <v>1511</v>
      </c>
      <c r="B45" s="4" t="s">
        <v>68</v>
      </c>
      <c r="C45" s="5" t="n">
        <v>0</v>
      </c>
      <c r="E45" s="5" t="n">
        <v>0</v>
      </c>
      <c r="G45" s="5" t="n">
        <v>0</v>
      </c>
      <c r="I45" s="5" t="n">
        <v>0</v>
      </c>
    </row>
    <row r="46" spans="1:10">
      <c r="A46" s="4" t="s">
        <v>1512</v>
      </c>
      <c r="B46" s="4" t="s">
        <v>68</v>
      </c>
      <c r="C46" s="5" t="n">
        <v>0</v>
      </c>
      <c r="E46" s="5" t="n">
        <v>0</v>
      </c>
      <c r="G46" s="5" t="n">
        <v>0</v>
      </c>
      <c r="I46" s="5" t="n">
        <v>0</v>
      </c>
    </row>
    <row r="47" spans="1:10">
      <c r="A47" s="4" t="s">
        <v>1513</v>
      </c>
      <c r="B47" s="4" t="s">
        <v>68</v>
      </c>
      <c r="C47" s="5" t="n">
        <v>0</v>
      </c>
      <c r="E47" s="5" t="n">
        <v>0</v>
      </c>
      <c r="G47" s="5" t="n">
        <v>0</v>
      </c>
      <c r="I47" s="5" t="n">
        <v>0</v>
      </c>
    </row>
    <row r="48" spans="1:10">
      <c r="A48" s="4" t="s">
        <v>1514</v>
      </c>
      <c r="B48" s="4" t="s">
        <v>68</v>
      </c>
      <c r="C48" s="5" t="n">
        <v>-21</v>
      </c>
      <c r="E48" s="5" t="n">
        <v>0</v>
      </c>
      <c r="G48" s="5" t="n">
        <v>-21</v>
      </c>
      <c r="I48" s="5" t="n">
        <v>0</v>
      </c>
    </row>
    <row r="49" spans="1:10">
      <c r="A49" s="4" t="s">
        <v>1515</v>
      </c>
      <c r="B49" s="4" t="s">
        <v>68</v>
      </c>
      <c r="C49" s="5" t="n">
        <v>0</v>
      </c>
      <c r="E49" s="5" t="n">
        <v>0</v>
      </c>
      <c r="G49" s="5" t="n">
        <v>0</v>
      </c>
      <c r="I49" s="5" t="n">
        <v>0</v>
      </c>
    </row>
    <row r="50" spans="1:10">
      <c r="A50" s="4" t="s">
        <v>1516</v>
      </c>
      <c r="B50" s="4" t="s">
        <v>68</v>
      </c>
      <c r="C50" s="5" t="n">
        <v>-18</v>
      </c>
      <c r="D50" s="4" t="s">
        <v>623</v>
      </c>
      <c r="E50" s="5" t="n">
        <v>-1</v>
      </c>
      <c r="G50" s="5" t="n">
        <v>-18</v>
      </c>
      <c r="H50" s="4" t="s">
        <v>623</v>
      </c>
      <c r="I50" s="5" t="n">
        <v>-1</v>
      </c>
    </row>
    <row r="51" spans="1:10">
      <c r="A51" s="4" t="s">
        <v>1517</v>
      </c>
      <c r="B51" s="4" t="s">
        <v>68</v>
      </c>
      <c r="C51" s="5" t="n">
        <v>3</v>
      </c>
      <c r="E51" s="5" t="n">
        <v>0</v>
      </c>
      <c r="G51" s="5" t="n">
        <v>3</v>
      </c>
      <c r="I51" s="5" t="n">
        <v>-1</v>
      </c>
    </row>
    <row r="52" spans="1:10">
      <c r="A52" s="4" t="s">
        <v>1518</v>
      </c>
      <c r="B52" s="4" t="s">
        <v>68</v>
      </c>
      <c r="C52" s="5" t="n">
        <v>0</v>
      </c>
      <c r="G52" s="5" t="n">
        <v>0</v>
      </c>
    </row>
    <row r="53" spans="1:10">
      <c r="A53" s="4" t="s">
        <v>1519</v>
      </c>
    </row>
    <row r="54" spans="1:10">
      <c r="A54" s="3" t="s">
        <v>1484</v>
      </c>
    </row>
    <row r="55" spans="1:10">
      <c r="A55" s="4" t="s">
        <v>1508</v>
      </c>
      <c r="B55" s="4" t="s">
        <v>68</v>
      </c>
      <c r="C55" s="5" t="n">
        <v>62</v>
      </c>
      <c r="E55" s="5" t="n">
        <v>2</v>
      </c>
      <c r="G55" s="5" t="n">
        <v>-52</v>
      </c>
      <c r="H55" s="4" t="s">
        <v>623</v>
      </c>
      <c r="I55" s="5" t="n">
        <v>81</v>
      </c>
    </row>
    <row r="56" spans="1:10">
      <c r="A56" s="4" t="s">
        <v>1509</v>
      </c>
      <c r="B56" s="4" t="s">
        <v>68</v>
      </c>
      <c r="C56" s="5" t="n">
        <v>3</v>
      </c>
      <c r="E56" s="5" t="n">
        <v>8</v>
      </c>
      <c r="G56" s="5" t="n">
        <v>113</v>
      </c>
      <c r="I56" s="5" t="n">
        <v>-42</v>
      </c>
    </row>
    <row r="57" spans="1:10">
      <c r="A57" s="4" t="s">
        <v>1510</v>
      </c>
      <c r="B57" s="4" t="s">
        <v>68</v>
      </c>
      <c r="C57" s="5" t="n">
        <v>0</v>
      </c>
      <c r="E57" s="5" t="n">
        <v>0</v>
      </c>
      <c r="G57" s="5" t="n">
        <v>0</v>
      </c>
      <c r="I57" s="5" t="n">
        <v>0</v>
      </c>
    </row>
    <row r="58" spans="1:10">
      <c r="A58" s="4" t="s">
        <v>1511</v>
      </c>
      <c r="B58" s="4" t="s">
        <v>68</v>
      </c>
      <c r="C58" s="5" t="n">
        <v>0</v>
      </c>
      <c r="E58" s="5" t="n">
        <v>0</v>
      </c>
      <c r="G58" s="5" t="n">
        <v>0</v>
      </c>
      <c r="I58" s="5" t="n">
        <v>0</v>
      </c>
    </row>
    <row r="59" spans="1:10">
      <c r="A59" s="4" t="s">
        <v>1512</v>
      </c>
      <c r="B59" s="4" t="s">
        <v>68</v>
      </c>
      <c r="C59" s="5" t="n">
        <v>0</v>
      </c>
      <c r="E59" s="5" t="n">
        <v>0</v>
      </c>
      <c r="G59" s="5" t="n">
        <v>0</v>
      </c>
      <c r="I59" s="5" t="n">
        <v>0</v>
      </c>
    </row>
    <row r="60" spans="1:10">
      <c r="A60" s="4" t="s">
        <v>1513</v>
      </c>
      <c r="B60" s="4" t="s">
        <v>68</v>
      </c>
      <c r="C60" s="5" t="n">
        <v>-2</v>
      </c>
      <c r="E60" s="5" t="n">
        <v>1</v>
      </c>
      <c r="G60" s="5" t="n">
        <v>3</v>
      </c>
      <c r="I60" s="5" t="n">
        <v>-29</v>
      </c>
    </row>
    <row r="61" spans="1:10">
      <c r="A61" s="4" t="s">
        <v>1514</v>
      </c>
      <c r="B61" s="4" t="s">
        <v>68</v>
      </c>
      <c r="C61" s="5" t="n">
        <v>0</v>
      </c>
      <c r="E61" s="5" t="n">
        <v>0</v>
      </c>
      <c r="G61" s="5" t="n">
        <v>0</v>
      </c>
      <c r="I61" s="5" t="n">
        <v>-1</v>
      </c>
    </row>
    <row r="62" spans="1:10">
      <c r="A62" s="4" t="s">
        <v>1515</v>
      </c>
      <c r="B62" s="4" t="s">
        <v>68</v>
      </c>
      <c r="C62" s="5" t="n">
        <v>4</v>
      </c>
      <c r="E62" s="5" t="n">
        <v>-1</v>
      </c>
      <c r="G62" s="5" t="n">
        <v>3</v>
      </c>
      <c r="I62" s="5" t="n">
        <v>1</v>
      </c>
    </row>
    <row r="63" spans="1:10">
      <c r="A63" s="4" t="s">
        <v>1516</v>
      </c>
      <c r="B63" s="4" t="s">
        <v>68</v>
      </c>
      <c r="C63" s="5" t="n">
        <v>67</v>
      </c>
      <c r="D63" s="4" t="s">
        <v>623</v>
      </c>
      <c r="E63" s="5" t="n">
        <v>10</v>
      </c>
      <c r="G63" s="5" t="n">
        <v>67</v>
      </c>
      <c r="H63" s="4" t="s">
        <v>623</v>
      </c>
      <c r="I63" s="5" t="n">
        <v>10</v>
      </c>
    </row>
    <row r="64" spans="1:10">
      <c r="A64" s="4" t="s">
        <v>1517</v>
      </c>
      <c r="B64" s="4" t="s">
        <v>68</v>
      </c>
      <c r="C64" s="5" t="n">
        <v>0</v>
      </c>
      <c r="E64" s="5" t="n">
        <v>9</v>
      </c>
      <c r="G64" s="5" t="n">
        <v>115</v>
      </c>
      <c r="I64" s="5" t="n">
        <v>-34</v>
      </c>
    </row>
    <row r="65" spans="1:10">
      <c r="A65" s="4" t="s">
        <v>1518</v>
      </c>
      <c r="B65" s="4" t="s">
        <v>68</v>
      </c>
      <c r="C65" s="5" t="n">
        <v>0</v>
      </c>
      <c r="G65" s="5" t="n">
        <v>0</v>
      </c>
    </row>
    <row r="66" spans="1:10">
      <c r="A66" s="4" t="s">
        <v>942</v>
      </c>
    </row>
    <row r="67" spans="1:10">
      <c r="A67" s="3" t="s">
        <v>1484</v>
      </c>
    </row>
    <row r="68" spans="1:10">
      <c r="A68" s="4" t="s">
        <v>1508</v>
      </c>
      <c r="B68" s="4" t="s">
        <v>68</v>
      </c>
      <c r="C68" s="5" t="n">
        <v>46</v>
      </c>
      <c r="E68" s="5" t="n">
        <v>110</v>
      </c>
      <c r="G68" s="5" t="n">
        <v>52</v>
      </c>
      <c r="I68" s="5" t="n">
        <v>114</v>
      </c>
    </row>
    <row r="69" spans="1:10">
      <c r="A69" s="4" t="s">
        <v>1509</v>
      </c>
      <c r="B69" s="4" t="s">
        <v>68</v>
      </c>
      <c r="C69" s="5" t="n">
        <v>-2</v>
      </c>
      <c r="E69" s="5" t="n">
        <v>1</v>
      </c>
      <c r="G69" s="5" t="n">
        <v>-42</v>
      </c>
      <c r="I69" s="5" t="n">
        <v>3</v>
      </c>
    </row>
    <row r="70" spans="1:10">
      <c r="A70" s="4" t="s">
        <v>1510</v>
      </c>
      <c r="B70" s="4" t="s">
        <v>68</v>
      </c>
      <c r="C70" s="5" t="n">
        <v>0</v>
      </c>
      <c r="E70" s="5" t="n">
        <v>0</v>
      </c>
      <c r="G70" s="5" t="n">
        <v>0</v>
      </c>
      <c r="I70" s="5" t="n">
        <v>0</v>
      </c>
    </row>
    <row r="71" spans="1:10">
      <c r="A71" s="4" t="s">
        <v>1511</v>
      </c>
      <c r="B71" s="4" t="s">
        <v>68</v>
      </c>
      <c r="C71" s="5" t="n">
        <v>0</v>
      </c>
      <c r="E71" s="5" t="n">
        <v>0</v>
      </c>
      <c r="G71" s="5" t="n">
        <v>0</v>
      </c>
      <c r="I71" s="5" t="n">
        <v>0</v>
      </c>
    </row>
    <row r="72" spans="1:10">
      <c r="A72" s="4" t="s">
        <v>1512</v>
      </c>
      <c r="B72" s="4" t="s">
        <v>68</v>
      </c>
      <c r="C72" s="5" t="n">
        <v>0</v>
      </c>
      <c r="E72" s="5" t="n">
        <v>0</v>
      </c>
      <c r="G72" s="5" t="n">
        <v>0</v>
      </c>
      <c r="I72" s="5" t="n">
        <v>0</v>
      </c>
    </row>
    <row r="73" spans="1:10">
      <c r="A73" s="4" t="s">
        <v>1513</v>
      </c>
      <c r="B73" s="4" t="s">
        <v>68</v>
      </c>
      <c r="C73" s="5" t="n">
        <v>-4</v>
      </c>
      <c r="E73" s="5" t="n">
        <v>-47</v>
      </c>
      <c r="G73" s="5" t="n">
        <v>30</v>
      </c>
      <c r="I73" s="5" t="n">
        <v>-53</v>
      </c>
    </row>
    <row r="74" spans="1:10">
      <c r="A74" s="4" t="s">
        <v>1514</v>
      </c>
      <c r="B74" s="4" t="s">
        <v>68</v>
      </c>
      <c r="C74" s="5" t="n">
        <v>0</v>
      </c>
      <c r="E74" s="5" t="n">
        <v>0</v>
      </c>
      <c r="G74" s="5" t="n">
        <v>0</v>
      </c>
      <c r="I74" s="5" t="n">
        <v>0</v>
      </c>
    </row>
    <row r="75" spans="1:10">
      <c r="A75" s="4" t="s">
        <v>1515</v>
      </c>
      <c r="B75" s="4" t="s">
        <v>68</v>
      </c>
      <c r="C75" s="5" t="n">
        <v>0</v>
      </c>
      <c r="E75" s="5" t="n">
        <v>0</v>
      </c>
      <c r="G75" s="5" t="n">
        <v>0</v>
      </c>
      <c r="I75" s="5" t="n">
        <v>0</v>
      </c>
    </row>
    <row r="76" spans="1:10">
      <c r="A76" s="4" t="s">
        <v>1516</v>
      </c>
      <c r="B76" s="4" t="s">
        <v>68</v>
      </c>
      <c r="C76" s="5" t="n">
        <v>40</v>
      </c>
      <c r="E76" s="5" t="n">
        <v>64</v>
      </c>
      <c r="G76" s="5" t="n">
        <v>40</v>
      </c>
      <c r="I76" s="5" t="n">
        <v>64</v>
      </c>
    </row>
    <row r="77" spans="1:10">
      <c r="A77" s="4" t="s">
        <v>1517</v>
      </c>
      <c r="B77" s="4" t="s">
        <v>68</v>
      </c>
      <c r="C77" s="5" t="n">
        <v>-2</v>
      </c>
      <c r="E77" s="5" t="n">
        <v>-5</v>
      </c>
      <c r="G77" s="5" t="n">
        <v>-4</v>
      </c>
      <c r="I77" s="5" t="n">
        <v>-35</v>
      </c>
    </row>
    <row r="78" spans="1:10">
      <c r="A78" s="4" t="s">
        <v>1518</v>
      </c>
      <c r="B78" s="4" t="s">
        <v>68</v>
      </c>
      <c r="C78" s="5" t="n">
        <v>0</v>
      </c>
      <c r="G78" s="5" t="n">
        <v>0</v>
      </c>
    </row>
    <row r="79" spans="1:10">
      <c r="A79" s="4" t="s">
        <v>943</v>
      </c>
    </row>
    <row r="80" spans="1:10">
      <c r="A80" s="3" t="s">
        <v>1484</v>
      </c>
    </row>
    <row r="81" spans="1:10">
      <c r="A81" s="4" t="s">
        <v>1508</v>
      </c>
      <c r="B81" s="4" t="s">
        <v>68</v>
      </c>
      <c r="C81" s="5" t="n">
        <v>-35</v>
      </c>
      <c r="E81" s="5" t="n">
        <v>-51</v>
      </c>
      <c r="G81" s="5" t="n">
        <v>-35</v>
      </c>
      <c r="I81" s="5" t="n">
        <v>-46</v>
      </c>
    </row>
    <row r="82" spans="1:10">
      <c r="A82" s="4" t="s">
        <v>1509</v>
      </c>
      <c r="B82" s="4" t="s">
        <v>68</v>
      </c>
      <c r="C82" s="5" t="n">
        <v>-4</v>
      </c>
      <c r="E82" s="5" t="n">
        <v>-5</v>
      </c>
      <c r="G82" s="5" t="n">
        <v>-13</v>
      </c>
      <c r="I82" s="5" t="n">
        <v>-19</v>
      </c>
    </row>
    <row r="83" spans="1:10">
      <c r="A83" s="4" t="s">
        <v>1510</v>
      </c>
      <c r="B83" s="4" t="s">
        <v>68</v>
      </c>
      <c r="C83" s="5" t="n">
        <v>0</v>
      </c>
      <c r="E83" s="5" t="n">
        <v>0</v>
      </c>
      <c r="G83" s="5" t="n">
        <v>0</v>
      </c>
      <c r="I83" s="5" t="n">
        <v>0</v>
      </c>
    </row>
    <row r="84" spans="1:10">
      <c r="A84" s="4" t="s">
        <v>1511</v>
      </c>
      <c r="B84" s="4" t="s">
        <v>68</v>
      </c>
      <c r="C84" s="5" t="n">
        <v>0</v>
      </c>
      <c r="E84" s="5" t="n">
        <v>0</v>
      </c>
      <c r="G84" s="5" t="n">
        <v>0</v>
      </c>
      <c r="I84" s="5" t="n">
        <v>0</v>
      </c>
    </row>
    <row r="85" spans="1:10">
      <c r="A85" s="4" t="s">
        <v>1512</v>
      </c>
      <c r="B85" s="4" t="s">
        <v>68</v>
      </c>
      <c r="C85" s="5" t="n">
        <v>0</v>
      </c>
      <c r="E85" s="5" t="n">
        <v>0</v>
      </c>
      <c r="G85" s="5" t="n">
        <v>0</v>
      </c>
      <c r="I85" s="5" t="n">
        <v>0</v>
      </c>
    </row>
    <row r="86" spans="1:10">
      <c r="A86" s="4" t="s">
        <v>1513</v>
      </c>
      <c r="B86" s="4" t="s">
        <v>68</v>
      </c>
      <c r="C86" s="5" t="n">
        <v>6</v>
      </c>
      <c r="E86" s="5" t="n">
        <v>11</v>
      </c>
      <c r="G86" s="5" t="n">
        <v>15</v>
      </c>
      <c r="I86" s="5" t="n">
        <v>20</v>
      </c>
    </row>
    <row r="87" spans="1:10">
      <c r="A87" s="4" t="s">
        <v>1514</v>
      </c>
      <c r="B87" s="4" t="s">
        <v>68</v>
      </c>
      <c r="C87" s="5" t="n">
        <v>0</v>
      </c>
      <c r="E87" s="5" t="n">
        <v>0</v>
      </c>
      <c r="G87" s="5" t="n">
        <v>0</v>
      </c>
      <c r="I87" s="5" t="n">
        <v>0</v>
      </c>
    </row>
    <row r="88" spans="1:10">
      <c r="A88" s="4" t="s">
        <v>1515</v>
      </c>
      <c r="B88" s="4" t="s">
        <v>68</v>
      </c>
      <c r="C88" s="5" t="n">
        <v>0</v>
      </c>
      <c r="E88" s="5" t="n">
        <v>0</v>
      </c>
      <c r="G88" s="5" t="n">
        <v>0</v>
      </c>
      <c r="I88" s="5" t="n">
        <v>0</v>
      </c>
    </row>
    <row r="89" spans="1:10">
      <c r="A89" s="4" t="s">
        <v>1516</v>
      </c>
      <c r="B89" s="4" t="s">
        <v>68</v>
      </c>
      <c r="C89" s="5" t="n">
        <v>-33</v>
      </c>
      <c r="E89" s="5" t="n">
        <v>-45</v>
      </c>
      <c r="G89" s="5" t="n">
        <v>-33</v>
      </c>
      <c r="I89" s="5" t="n">
        <v>-45</v>
      </c>
    </row>
    <row r="90" spans="1:10">
      <c r="A90" s="4" t="s">
        <v>1517</v>
      </c>
      <c r="B90" s="4" t="s">
        <v>68</v>
      </c>
      <c r="C90" s="5" t="n">
        <v>0</v>
      </c>
      <c r="E90" s="5" t="n">
        <v>0</v>
      </c>
      <c r="G90" s="5" t="n">
        <v>0</v>
      </c>
      <c r="I90" s="5" t="n">
        <v>0</v>
      </c>
    </row>
    <row r="91" spans="1:10">
      <c r="A91" s="4" t="s">
        <v>1518</v>
      </c>
      <c r="B91" s="4" t="s">
        <v>68</v>
      </c>
      <c r="C91" s="5" t="n">
        <v>0</v>
      </c>
      <c r="G91" s="5" t="n">
        <v>0</v>
      </c>
    </row>
    <row r="92" spans="1:10">
      <c r="A92" s="4" t="s">
        <v>538</v>
      </c>
    </row>
    <row r="93" spans="1:10">
      <c r="A93" s="3" t="s">
        <v>1484</v>
      </c>
    </row>
    <row r="94" spans="1:10">
      <c r="A94" s="4" t="s">
        <v>1485</v>
      </c>
      <c r="B94" s="4" t="s">
        <v>631</v>
      </c>
      <c r="C94" s="5" t="n">
        <v>1</v>
      </c>
      <c r="E94" s="5" t="n">
        <v>12</v>
      </c>
      <c r="G94" s="5" t="n">
        <v>4</v>
      </c>
      <c r="I94" s="5" t="n">
        <v>15</v>
      </c>
    </row>
    <row r="95" spans="1:10">
      <c r="A95" s="4" t="s">
        <v>1486</v>
      </c>
      <c r="B95" s="4" t="s">
        <v>631</v>
      </c>
      <c r="C95" s="5" t="n">
        <v>0</v>
      </c>
      <c r="E95" s="5" t="n">
        <v>0</v>
      </c>
      <c r="G95" s="5" t="n">
        <v>0</v>
      </c>
      <c r="I95" s="5" t="n">
        <v>-3</v>
      </c>
    </row>
    <row r="96" spans="1:10">
      <c r="A96" s="4" t="s">
        <v>1487</v>
      </c>
      <c r="B96" s="4" t="s">
        <v>631</v>
      </c>
      <c r="C96" s="5" t="n">
        <v>0</v>
      </c>
      <c r="E96" s="5" t="n">
        <v>0</v>
      </c>
      <c r="G96" s="5" t="n">
        <v>0</v>
      </c>
      <c r="I96" s="5" t="n">
        <v>0</v>
      </c>
    </row>
    <row r="97" spans="1:10">
      <c r="A97" s="4" t="s">
        <v>1488</v>
      </c>
      <c r="B97" s="4" t="s">
        <v>631</v>
      </c>
      <c r="C97" s="5" t="n">
        <v>0</v>
      </c>
      <c r="E97" s="5" t="n">
        <v>0</v>
      </c>
      <c r="G97" s="5" t="n">
        <v>0</v>
      </c>
      <c r="I97" s="5" t="n">
        <v>0</v>
      </c>
    </row>
    <row r="98" spans="1:10">
      <c r="A98" s="4" t="s">
        <v>1489</v>
      </c>
      <c r="B98" s="4" t="s">
        <v>631</v>
      </c>
      <c r="C98" s="5" t="n">
        <v>0</v>
      </c>
      <c r="E98" s="5" t="n">
        <v>0</v>
      </c>
      <c r="G98" s="5" t="n">
        <v>0</v>
      </c>
      <c r="I98" s="5" t="n">
        <v>0</v>
      </c>
    </row>
    <row r="99" spans="1:10">
      <c r="A99" s="4" t="s">
        <v>1490</v>
      </c>
      <c r="B99" s="4" t="s">
        <v>631</v>
      </c>
      <c r="C99" s="5" t="n">
        <v>-1</v>
      </c>
      <c r="E99" s="5" t="n">
        <v>-8</v>
      </c>
      <c r="G99" s="5" t="n">
        <v>-4</v>
      </c>
      <c r="I99" s="5" t="n">
        <v>-8</v>
      </c>
    </row>
    <row r="100" spans="1:10">
      <c r="A100" s="4" t="s">
        <v>1491</v>
      </c>
      <c r="B100" s="4" t="s">
        <v>631</v>
      </c>
      <c r="C100" s="5" t="n">
        <v>0</v>
      </c>
      <c r="E100" s="5" t="n">
        <v>0</v>
      </c>
      <c r="G100" s="5" t="n">
        <v>0</v>
      </c>
      <c r="I100" s="5" t="n">
        <v>0</v>
      </c>
    </row>
    <row r="101" spans="1:10">
      <c r="A101" s="4" t="s">
        <v>1492</v>
      </c>
      <c r="B101" s="4" t="s">
        <v>631</v>
      </c>
      <c r="C101" s="5" t="n">
        <v>0</v>
      </c>
      <c r="E101" s="5" t="n">
        <v>0</v>
      </c>
      <c r="G101" s="5" t="n">
        <v>0</v>
      </c>
      <c r="I101" s="5" t="n">
        <v>0</v>
      </c>
    </row>
    <row r="102" spans="1:10">
      <c r="A102" s="4" t="s">
        <v>1493</v>
      </c>
      <c r="B102" s="4" t="s">
        <v>631</v>
      </c>
      <c r="C102" s="5" t="n">
        <v>0</v>
      </c>
      <c r="E102" s="5" t="n">
        <v>4</v>
      </c>
      <c r="G102" s="5" t="n">
        <v>0</v>
      </c>
      <c r="I102" s="5" t="n">
        <v>4</v>
      </c>
    </row>
    <row r="103" spans="1:10">
      <c r="A103" s="4" t="s">
        <v>1494</v>
      </c>
      <c r="B103" s="4" t="s">
        <v>631</v>
      </c>
      <c r="C103" s="5" t="n">
        <v>0</v>
      </c>
      <c r="E103" s="5" t="n">
        <v>0</v>
      </c>
      <c r="G103" s="5" t="n">
        <v>0</v>
      </c>
      <c r="I103" s="5" t="n">
        <v>0</v>
      </c>
    </row>
    <row r="104" spans="1:10">
      <c r="A104" s="4" t="s">
        <v>1495</v>
      </c>
      <c r="B104" s="4" t="s">
        <v>59</v>
      </c>
      <c r="C104" s="5" t="n">
        <v>0</v>
      </c>
      <c r="G104" s="5" t="n">
        <v>0</v>
      </c>
    </row>
    <row r="105" spans="1:10">
      <c r="A105" s="4" t="s">
        <v>1520</v>
      </c>
    </row>
    <row r="106" spans="1:10">
      <c r="A106" s="3" t="s">
        <v>1484</v>
      </c>
    </row>
    <row r="107" spans="1:10">
      <c r="A107" s="4" t="s">
        <v>1485</v>
      </c>
      <c r="B107" s="4" t="s">
        <v>59</v>
      </c>
      <c r="C107" s="5" t="n">
        <v>86</v>
      </c>
      <c r="E107" s="5" t="n">
        <v>131</v>
      </c>
      <c r="G107" s="5" t="n">
        <v>100</v>
      </c>
      <c r="I107" s="5" t="n">
        <v>129</v>
      </c>
    </row>
    <row r="108" spans="1:10">
      <c r="A108" s="4" t="s">
        <v>1486</v>
      </c>
      <c r="B108" s="4" t="s">
        <v>59</v>
      </c>
      <c r="C108" s="5" t="n">
        <v>-1</v>
      </c>
      <c r="E108" s="5" t="n">
        <v>4</v>
      </c>
      <c r="G108" s="5" t="n">
        <v>2</v>
      </c>
      <c r="I108" s="5" t="n">
        <v>12</v>
      </c>
    </row>
    <row r="109" spans="1:10">
      <c r="A109" s="4" t="s">
        <v>1487</v>
      </c>
      <c r="B109" s="4" t="s">
        <v>59</v>
      </c>
      <c r="C109" s="5" t="n">
        <v>0</v>
      </c>
      <c r="E109" s="5" t="n">
        <v>0</v>
      </c>
      <c r="G109" s="5" t="n">
        <v>0</v>
      </c>
      <c r="I109" s="5" t="n">
        <v>0</v>
      </c>
    </row>
    <row r="110" spans="1:10">
      <c r="A110" s="4" t="s">
        <v>1488</v>
      </c>
      <c r="B110" s="4" t="s">
        <v>59</v>
      </c>
      <c r="C110" s="5" t="n">
        <v>0</v>
      </c>
      <c r="E110" s="5" t="n">
        <v>0</v>
      </c>
      <c r="G110" s="5" t="n">
        <v>0</v>
      </c>
      <c r="I110" s="5" t="n">
        <v>0</v>
      </c>
    </row>
    <row r="111" spans="1:10">
      <c r="A111" s="4" t="s">
        <v>1489</v>
      </c>
      <c r="B111" s="4" t="s">
        <v>59</v>
      </c>
      <c r="C111" s="5" t="n">
        <v>0</v>
      </c>
      <c r="E111" s="5" t="n">
        <v>0</v>
      </c>
      <c r="G111" s="5" t="n">
        <v>0</v>
      </c>
      <c r="I111" s="5" t="n">
        <v>0</v>
      </c>
    </row>
    <row r="112" spans="1:10">
      <c r="A112" s="4" t="s">
        <v>1490</v>
      </c>
      <c r="B112" s="4" t="s">
        <v>59</v>
      </c>
      <c r="C112" s="5" t="n">
        <v>-1</v>
      </c>
      <c r="E112" s="5" t="n">
        <v>-23</v>
      </c>
      <c r="G112" s="5" t="n">
        <v>-18</v>
      </c>
      <c r="I112" s="5" t="n">
        <v>-29</v>
      </c>
    </row>
    <row r="113" spans="1:10">
      <c r="A113" s="4" t="s">
        <v>1491</v>
      </c>
      <c r="B113" s="4" t="s">
        <v>59</v>
      </c>
      <c r="C113" s="5" t="n">
        <v>0</v>
      </c>
      <c r="E113" s="5" t="n">
        <v>0</v>
      </c>
      <c r="G113" s="5" t="n">
        <v>0</v>
      </c>
      <c r="I113" s="5" t="n">
        <v>0</v>
      </c>
    </row>
    <row r="114" spans="1:10">
      <c r="A114" s="4" t="s">
        <v>1492</v>
      </c>
      <c r="B114" s="4" t="s">
        <v>59</v>
      </c>
      <c r="C114" s="5" t="n">
        <v>0</v>
      </c>
      <c r="E114" s="5" t="n">
        <v>0</v>
      </c>
      <c r="G114" s="5" t="n">
        <v>0</v>
      </c>
      <c r="I114" s="5" t="n">
        <v>0</v>
      </c>
    </row>
    <row r="115" spans="1:10">
      <c r="A115" s="4" t="s">
        <v>1493</v>
      </c>
      <c r="B115" s="4" t="s">
        <v>59</v>
      </c>
      <c r="C115" s="5" t="n">
        <v>84</v>
      </c>
      <c r="E115" s="5" t="n">
        <v>112</v>
      </c>
      <c r="G115" s="5" t="n">
        <v>84</v>
      </c>
      <c r="I115" s="5" t="n">
        <v>112</v>
      </c>
    </row>
    <row r="116" spans="1:10">
      <c r="A116" s="4" t="s">
        <v>1494</v>
      </c>
      <c r="B116" s="4" t="s">
        <v>59</v>
      </c>
      <c r="C116" s="5" t="n">
        <v>-1</v>
      </c>
      <c r="E116" s="5" t="n">
        <v>2</v>
      </c>
      <c r="G116" s="5" t="n">
        <v>-11</v>
      </c>
      <c r="I116" s="5" t="n">
        <v>10</v>
      </c>
    </row>
    <row r="117" spans="1:10">
      <c r="A117" s="4" t="s">
        <v>1495</v>
      </c>
      <c r="B117" s="4" t="s">
        <v>59</v>
      </c>
      <c r="C117" s="5" t="n">
        <v>0</v>
      </c>
      <c r="G117" s="5" t="n">
        <v>0</v>
      </c>
    </row>
    <row r="118" spans="1:10">
      <c r="A118" s="4" t="s">
        <v>1521</v>
      </c>
    </row>
    <row r="119" spans="1:10">
      <c r="A119" s="3" t="s">
        <v>1484</v>
      </c>
    </row>
    <row r="120" spans="1:10">
      <c r="A120" s="4" t="s">
        <v>1485</v>
      </c>
      <c r="C120" s="5" t="n">
        <v>16</v>
      </c>
      <c r="E120" s="5" t="n">
        <v>0</v>
      </c>
      <c r="G120" s="5" t="n">
        <v>16</v>
      </c>
      <c r="H120" s="4" t="s">
        <v>59</v>
      </c>
      <c r="I120" s="5" t="n">
        <v>0</v>
      </c>
    </row>
    <row r="121" spans="1:10">
      <c r="A121" s="4" t="s">
        <v>1486</v>
      </c>
      <c r="C121" s="5" t="n">
        <v>1</v>
      </c>
      <c r="E121" s="5" t="n">
        <v>0</v>
      </c>
      <c r="G121" s="5" t="n">
        <v>1</v>
      </c>
      <c r="H121" s="4" t="s">
        <v>59</v>
      </c>
      <c r="I121" s="5" t="n">
        <v>0</v>
      </c>
      <c r="J121" s="4" t="s">
        <v>59</v>
      </c>
    </row>
    <row r="122" spans="1:10">
      <c r="A122" s="4" t="s">
        <v>1487</v>
      </c>
      <c r="C122" s="5" t="n">
        <v>0</v>
      </c>
      <c r="D122" s="4" t="s">
        <v>59</v>
      </c>
      <c r="E122" s="5" t="n">
        <v>0</v>
      </c>
      <c r="G122" s="5" t="n">
        <v>0</v>
      </c>
      <c r="H122" s="4" t="s">
        <v>59</v>
      </c>
      <c r="I122" s="5" t="n">
        <v>0</v>
      </c>
    </row>
    <row r="123" spans="1:10">
      <c r="A123" s="4" t="s">
        <v>1488</v>
      </c>
      <c r="C123" s="5" t="n">
        <v>0</v>
      </c>
      <c r="E123" s="5" t="n">
        <v>0</v>
      </c>
      <c r="G123" s="5" t="n">
        <v>0</v>
      </c>
      <c r="H123" s="4" t="s">
        <v>59</v>
      </c>
      <c r="I123" s="5" t="n">
        <v>0</v>
      </c>
    </row>
    <row r="124" spans="1:10">
      <c r="A124" s="4" t="s">
        <v>1489</v>
      </c>
      <c r="C124" s="5" t="n">
        <v>0</v>
      </c>
      <c r="E124" s="5" t="n">
        <v>0</v>
      </c>
      <c r="G124" s="5" t="n">
        <v>0</v>
      </c>
      <c r="H124" s="4" t="s">
        <v>59</v>
      </c>
      <c r="I124" s="5" t="n">
        <v>0</v>
      </c>
    </row>
    <row r="125" spans="1:10">
      <c r="A125" s="4" t="s">
        <v>1490</v>
      </c>
      <c r="C125" s="5" t="n">
        <v>0</v>
      </c>
      <c r="E125" s="5" t="n">
        <v>0</v>
      </c>
      <c r="G125" s="5" t="n">
        <v>0</v>
      </c>
      <c r="H125" s="4" t="s">
        <v>59</v>
      </c>
      <c r="I125" s="5" t="n">
        <v>0</v>
      </c>
    </row>
    <row r="126" spans="1:10">
      <c r="A126" s="4" t="s">
        <v>1491</v>
      </c>
      <c r="C126" s="5" t="n">
        <v>0</v>
      </c>
      <c r="E126" s="5" t="n">
        <v>16</v>
      </c>
      <c r="G126" s="5" t="n">
        <v>0</v>
      </c>
      <c r="I126" s="5" t="n">
        <v>16</v>
      </c>
    </row>
    <row r="127" spans="1:10">
      <c r="A127" s="4" t="s">
        <v>1492</v>
      </c>
      <c r="C127" s="5" t="n">
        <v>0</v>
      </c>
      <c r="E127" s="5" t="n">
        <v>0</v>
      </c>
      <c r="G127" s="5" t="n">
        <v>0</v>
      </c>
      <c r="H127" s="4" t="s">
        <v>59</v>
      </c>
      <c r="I127" s="5" t="n">
        <v>0</v>
      </c>
    </row>
    <row r="128" spans="1:10">
      <c r="A128" s="4" t="s">
        <v>1493</v>
      </c>
      <c r="C128" s="5" t="n">
        <v>17</v>
      </c>
      <c r="D128" s="4" t="s">
        <v>59</v>
      </c>
      <c r="E128" s="5" t="n">
        <v>16</v>
      </c>
      <c r="G128" s="5" t="n">
        <v>17</v>
      </c>
      <c r="H128" s="4" t="s">
        <v>59</v>
      </c>
      <c r="I128" s="5" t="n">
        <v>16</v>
      </c>
    </row>
    <row r="129" spans="1:10">
      <c r="A129" s="4" t="s">
        <v>1494</v>
      </c>
      <c r="C129" s="5" t="n">
        <v>0</v>
      </c>
      <c r="E129" s="5" t="n">
        <v>0</v>
      </c>
      <c r="G129" s="5" t="n">
        <v>0</v>
      </c>
      <c r="H129" s="4" t="s">
        <v>59</v>
      </c>
      <c r="I129" s="5" t="n">
        <v>0</v>
      </c>
    </row>
    <row r="130" spans="1:10">
      <c r="A130" s="4" t="s">
        <v>1495</v>
      </c>
      <c r="B130" s="4" t="s">
        <v>59</v>
      </c>
      <c r="C130" s="5" t="n">
        <v>0</v>
      </c>
      <c r="G130" s="5" t="n">
        <v>0</v>
      </c>
    </row>
    <row r="131" spans="1:10">
      <c r="A131" s="4" t="s">
        <v>1522</v>
      </c>
    </row>
    <row r="132" spans="1:10">
      <c r="A132" s="3" t="s">
        <v>1484</v>
      </c>
    </row>
    <row r="133" spans="1:10">
      <c r="A133" s="4" t="s">
        <v>1485</v>
      </c>
      <c r="C133" s="5" t="n">
        <v>90</v>
      </c>
      <c r="E133" s="5" t="n">
        <v>0</v>
      </c>
      <c r="G133" s="5" t="n">
        <v>92</v>
      </c>
      <c r="I133" s="5" t="n">
        <v>0</v>
      </c>
    </row>
    <row r="134" spans="1:10">
      <c r="A134" s="4" t="s">
        <v>1486</v>
      </c>
      <c r="C134" s="5" t="n">
        <v>0</v>
      </c>
      <c r="E134" s="5" t="n">
        <v>0</v>
      </c>
      <c r="G134" s="5" t="n">
        <v>5</v>
      </c>
      <c r="H134" s="4" t="s">
        <v>59</v>
      </c>
      <c r="I134" s="5" t="n">
        <v>0</v>
      </c>
      <c r="J134" s="4" t="s">
        <v>59</v>
      </c>
    </row>
    <row r="135" spans="1:10">
      <c r="A135" s="4" t="s">
        <v>1487</v>
      </c>
      <c r="C135" s="5" t="n">
        <v>0</v>
      </c>
      <c r="D135" s="4" t="s">
        <v>59</v>
      </c>
      <c r="E135" s="5" t="n">
        <v>0</v>
      </c>
      <c r="G135" s="5" t="n">
        <v>0</v>
      </c>
      <c r="I135" s="5" t="n">
        <v>0</v>
      </c>
    </row>
    <row r="136" spans="1:10">
      <c r="A136" s="4" t="s">
        <v>1488</v>
      </c>
      <c r="C136" s="5" t="n">
        <v>0</v>
      </c>
      <c r="E136" s="5" t="n">
        <v>0</v>
      </c>
      <c r="G136" s="5" t="n">
        <v>0</v>
      </c>
      <c r="I136" s="5" t="n">
        <v>0</v>
      </c>
    </row>
    <row r="137" spans="1:10">
      <c r="A137" s="4" t="s">
        <v>1489</v>
      </c>
      <c r="C137" s="5" t="n">
        <v>0</v>
      </c>
      <c r="E137" s="5" t="n">
        <v>0</v>
      </c>
      <c r="G137" s="5" t="n">
        <v>0</v>
      </c>
      <c r="I137" s="5" t="n">
        <v>0</v>
      </c>
    </row>
    <row r="138" spans="1:10">
      <c r="A138" s="4" t="s">
        <v>1490</v>
      </c>
      <c r="C138" s="5" t="n">
        <v>-4</v>
      </c>
      <c r="E138" s="5" t="n">
        <v>0</v>
      </c>
      <c r="G138" s="5" t="n">
        <v>-11</v>
      </c>
      <c r="I138" s="5" t="n">
        <v>0</v>
      </c>
    </row>
    <row r="139" spans="1:10">
      <c r="A139" s="4" t="s">
        <v>1491</v>
      </c>
      <c r="C139" s="5" t="n">
        <v>0</v>
      </c>
      <c r="E139" s="5" t="n">
        <v>92</v>
      </c>
      <c r="G139" s="5" t="n">
        <v>0</v>
      </c>
      <c r="I139" s="5" t="n">
        <v>92</v>
      </c>
    </row>
    <row r="140" spans="1:10">
      <c r="A140" s="4" t="s">
        <v>1492</v>
      </c>
      <c r="C140" s="5" t="n">
        <v>0</v>
      </c>
      <c r="E140" s="5" t="n">
        <v>0</v>
      </c>
      <c r="G140" s="5" t="n">
        <v>0</v>
      </c>
      <c r="I140" s="5" t="n">
        <v>0</v>
      </c>
    </row>
    <row r="141" spans="1:10">
      <c r="A141" s="4" t="s">
        <v>1493</v>
      </c>
      <c r="C141" s="5" t="n">
        <v>86</v>
      </c>
      <c r="E141" s="5" t="n">
        <v>92</v>
      </c>
      <c r="G141" s="5" t="n">
        <v>86</v>
      </c>
      <c r="I141" s="5" t="n">
        <v>92</v>
      </c>
    </row>
    <row r="142" spans="1:10">
      <c r="A142" s="4" t="s">
        <v>1494</v>
      </c>
      <c r="C142" s="5" t="n">
        <v>0</v>
      </c>
      <c r="E142" s="5" t="n">
        <v>0</v>
      </c>
      <c r="G142" s="5" t="n">
        <v>-2</v>
      </c>
      <c r="I142" s="5" t="n">
        <v>0</v>
      </c>
    </row>
    <row r="143" spans="1:10">
      <c r="A143" s="4" t="s">
        <v>1495</v>
      </c>
      <c r="B143" s="4" t="s">
        <v>59</v>
      </c>
      <c r="C143" s="5" t="n">
        <v>0</v>
      </c>
      <c r="G143" s="5" t="n">
        <v>0</v>
      </c>
    </row>
    <row r="144" spans="1:10">
      <c r="A144" s="4" t="s">
        <v>1523</v>
      </c>
    </row>
    <row r="145" spans="1:10">
      <c r="A145" s="3" t="s">
        <v>1484</v>
      </c>
    </row>
    <row r="146" spans="1:10">
      <c r="A146" s="4" t="s">
        <v>1485</v>
      </c>
      <c r="C146" s="5" t="n">
        <v>510</v>
      </c>
      <c r="D146" s="4" t="s">
        <v>59</v>
      </c>
      <c r="E146" s="5" t="n">
        <v>1803</v>
      </c>
      <c r="F146" s="4" t="s">
        <v>59</v>
      </c>
      <c r="G146" s="5" t="n">
        <v>1803</v>
      </c>
      <c r="I146" s="5" t="n">
        <v>1803</v>
      </c>
      <c r="J146" s="4" t="s">
        <v>59</v>
      </c>
    </row>
    <row r="147" spans="1:10">
      <c r="A147" s="4" t="s">
        <v>1486</v>
      </c>
      <c r="B147" s="4" t="s">
        <v>59</v>
      </c>
      <c r="C147" s="5" t="n">
        <v>0</v>
      </c>
      <c r="E147" s="5" t="n">
        <v>0</v>
      </c>
      <c r="G147" s="5" t="n">
        <v>0</v>
      </c>
      <c r="I147" s="5" t="n">
        <v>0</v>
      </c>
    </row>
    <row r="148" spans="1:10">
      <c r="A148" s="4" t="s">
        <v>1487</v>
      </c>
      <c r="C148" s="5" t="n">
        <v>0</v>
      </c>
      <c r="D148" s="4" t="s">
        <v>59</v>
      </c>
      <c r="E148" s="5" t="n">
        <v>0</v>
      </c>
      <c r="F148" s="4" t="s">
        <v>59</v>
      </c>
      <c r="G148" s="5" t="n">
        <v>0</v>
      </c>
      <c r="I148" s="5" t="n">
        <v>0</v>
      </c>
      <c r="J148" s="4" t="s">
        <v>59</v>
      </c>
    </row>
    <row r="149" spans="1:10">
      <c r="A149" s="4" t="s">
        <v>1488</v>
      </c>
      <c r="C149" s="5" t="n">
        <v>0</v>
      </c>
      <c r="D149" s="4" t="s">
        <v>59</v>
      </c>
      <c r="E149" s="5" t="n">
        <v>0</v>
      </c>
      <c r="F149" s="4" t="s">
        <v>59</v>
      </c>
      <c r="G149" s="5" t="n">
        <v>0</v>
      </c>
      <c r="I149" s="5" t="n">
        <v>0</v>
      </c>
      <c r="J149" s="4" t="s">
        <v>59</v>
      </c>
    </row>
    <row r="150" spans="1:10">
      <c r="A150" s="4" t="s">
        <v>1489</v>
      </c>
      <c r="C150" s="5" t="n">
        <v>0</v>
      </c>
      <c r="D150" s="4" t="s">
        <v>59</v>
      </c>
      <c r="E150" s="5" t="n">
        <v>0</v>
      </c>
      <c r="F150" s="4" t="s">
        <v>59</v>
      </c>
      <c r="G150" s="5" t="n">
        <v>0</v>
      </c>
      <c r="I150" s="5" t="n">
        <v>0</v>
      </c>
      <c r="J150" s="4" t="s">
        <v>59</v>
      </c>
    </row>
    <row r="151" spans="1:10">
      <c r="A151" s="4" t="s">
        <v>1490</v>
      </c>
      <c r="C151" s="5" t="n">
        <v>0</v>
      </c>
      <c r="D151" s="4" t="s">
        <v>59</v>
      </c>
      <c r="E151" s="5" t="n">
        <v>0</v>
      </c>
      <c r="F151" s="4" t="s">
        <v>59</v>
      </c>
      <c r="G151" s="5" t="n">
        <v>-1293</v>
      </c>
      <c r="I151" s="5" t="n">
        <v>0</v>
      </c>
      <c r="J151" s="4" t="s">
        <v>59</v>
      </c>
    </row>
    <row r="152" spans="1:10">
      <c r="A152" s="4" t="s">
        <v>1491</v>
      </c>
      <c r="C152" s="5" t="n">
        <v>0</v>
      </c>
      <c r="D152" s="4" t="s">
        <v>59</v>
      </c>
      <c r="E152" s="5" t="n">
        <v>0</v>
      </c>
      <c r="F152" s="4" t="s">
        <v>59</v>
      </c>
      <c r="G152" s="5" t="n">
        <v>0</v>
      </c>
      <c r="I152" s="5" t="n">
        <v>0</v>
      </c>
      <c r="J152" s="4" t="s">
        <v>59</v>
      </c>
    </row>
    <row r="153" spans="1:10">
      <c r="A153" s="4" t="s">
        <v>1492</v>
      </c>
      <c r="C153" s="5" t="n">
        <v>0</v>
      </c>
      <c r="D153" s="4" t="s">
        <v>59</v>
      </c>
      <c r="E153" s="5" t="n">
        <v>0</v>
      </c>
      <c r="F153" s="4" t="s">
        <v>59</v>
      </c>
      <c r="G153" s="5" t="n">
        <v>0</v>
      </c>
      <c r="I153" s="5" t="n">
        <v>0</v>
      </c>
      <c r="J153" s="4" t="s">
        <v>59</v>
      </c>
    </row>
    <row r="154" spans="1:10">
      <c r="A154" s="4" t="s">
        <v>1493</v>
      </c>
      <c r="B154" s="4" t="s">
        <v>59</v>
      </c>
      <c r="C154" s="5" t="n">
        <v>510</v>
      </c>
      <c r="E154" s="5" t="n">
        <v>1803</v>
      </c>
      <c r="G154" s="5" t="n">
        <v>510</v>
      </c>
      <c r="I154" s="5" t="n">
        <v>1803</v>
      </c>
    </row>
    <row r="155" spans="1:10">
      <c r="A155" s="4" t="s">
        <v>1494</v>
      </c>
      <c r="C155" s="5" t="n">
        <v>0</v>
      </c>
      <c r="D155" s="4" t="s">
        <v>59</v>
      </c>
      <c r="E155" s="5" t="n">
        <v>0</v>
      </c>
      <c r="F155" s="4" t="s">
        <v>59</v>
      </c>
      <c r="G155" s="5" t="n">
        <v>0</v>
      </c>
      <c r="I155" s="5" t="n">
        <v>0</v>
      </c>
      <c r="J155" s="4" t="s">
        <v>59</v>
      </c>
    </row>
    <row r="156" spans="1:10">
      <c r="A156" s="4" t="s">
        <v>1495</v>
      </c>
      <c r="B156" s="4" t="s">
        <v>59</v>
      </c>
      <c r="C156" s="5" t="n">
        <v>0</v>
      </c>
      <c r="G156" s="5" t="n">
        <v>0</v>
      </c>
    </row>
    <row r="157" spans="1:10">
      <c r="A157" s="4" t="s">
        <v>1524</v>
      </c>
    </row>
    <row r="158" spans="1:10">
      <c r="A158" s="3" t="s">
        <v>1484</v>
      </c>
    </row>
    <row r="159" spans="1:10">
      <c r="A159" s="4" t="s">
        <v>1485</v>
      </c>
      <c r="B159" s="4" t="s">
        <v>633</v>
      </c>
      <c r="C159" s="5" t="n">
        <v>113</v>
      </c>
      <c r="E159" s="5" t="n">
        <v>107</v>
      </c>
      <c r="G159" s="5" t="n">
        <v>107</v>
      </c>
      <c r="I159" s="5" t="n">
        <v>111</v>
      </c>
    </row>
    <row r="160" spans="1:10">
      <c r="A160" s="4" t="s">
        <v>1486</v>
      </c>
      <c r="B160" s="4" t="s">
        <v>633</v>
      </c>
      <c r="C160" s="5" t="n">
        <v>0</v>
      </c>
      <c r="E160" s="5" t="n">
        <v>0</v>
      </c>
      <c r="G160" s="5" t="n">
        <v>0</v>
      </c>
      <c r="I160" s="5" t="n">
        <v>0</v>
      </c>
    </row>
    <row r="161" spans="1:10">
      <c r="A161" s="4" t="s">
        <v>1487</v>
      </c>
      <c r="C161" s="5" t="n">
        <v>2</v>
      </c>
      <c r="D161" s="4" t="s">
        <v>633</v>
      </c>
      <c r="E161" s="5" t="n">
        <v>-2</v>
      </c>
      <c r="F161" s="4" t="s">
        <v>68</v>
      </c>
      <c r="G161" s="5" t="n">
        <v>8</v>
      </c>
      <c r="H161" s="4" t="s">
        <v>633</v>
      </c>
      <c r="I161" s="5" t="n">
        <v>-6</v>
      </c>
      <c r="J161" s="4" t="s">
        <v>633</v>
      </c>
    </row>
    <row r="162" spans="1:10">
      <c r="A162" s="4" t="s">
        <v>1488</v>
      </c>
      <c r="B162" s="4" t="s">
        <v>633</v>
      </c>
      <c r="C162" s="5" t="n">
        <v>0</v>
      </c>
      <c r="E162" s="5" t="n">
        <v>0</v>
      </c>
      <c r="G162" s="5" t="n">
        <v>0</v>
      </c>
      <c r="I162" s="5" t="n">
        <v>0</v>
      </c>
    </row>
    <row r="163" spans="1:10">
      <c r="A163" s="4" t="s">
        <v>1489</v>
      </c>
      <c r="B163" s="4" t="s">
        <v>633</v>
      </c>
      <c r="C163" s="5" t="n">
        <v>0</v>
      </c>
      <c r="E163" s="5" t="n">
        <v>0</v>
      </c>
      <c r="G163" s="5" t="n">
        <v>0</v>
      </c>
      <c r="I163" s="5" t="n">
        <v>0</v>
      </c>
    </row>
    <row r="164" spans="1:10">
      <c r="A164" s="4" t="s">
        <v>1490</v>
      </c>
      <c r="B164" s="4" t="s">
        <v>633</v>
      </c>
      <c r="C164" s="5" t="n">
        <v>0</v>
      </c>
      <c r="E164" s="5" t="n">
        <v>0</v>
      </c>
      <c r="G164" s="5" t="n">
        <v>0</v>
      </c>
      <c r="I164" s="5" t="n">
        <v>0</v>
      </c>
    </row>
    <row r="165" spans="1:10">
      <c r="A165" s="4" t="s">
        <v>1491</v>
      </c>
      <c r="B165" s="4" t="s">
        <v>633</v>
      </c>
      <c r="C165" s="5" t="n">
        <v>0</v>
      </c>
      <c r="E165" s="5" t="n">
        <v>0</v>
      </c>
      <c r="G165" s="5" t="n">
        <v>0</v>
      </c>
      <c r="I165" s="5" t="n">
        <v>0</v>
      </c>
    </row>
    <row r="166" spans="1:10">
      <c r="A166" s="4" t="s">
        <v>1492</v>
      </c>
      <c r="B166" s="4" t="s">
        <v>633</v>
      </c>
      <c r="C166" s="5" t="n">
        <v>0</v>
      </c>
      <c r="E166" s="5" t="n">
        <v>0</v>
      </c>
      <c r="G166" s="5" t="n">
        <v>0</v>
      </c>
      <c r="I166" s="5" t="n">
        <v>0</v>
      </c>
    </row>
    <row r="167" spans="1:10">
      <c r="A167" s="4" t="s">
        <v>1493</v>
      </c>
      <c r="B167" s="4" t="s">
        <v>633</v>
      </c>
      <c r="C167" s="5" t="n">
        <v>115</v>
      </c>
      <c r="E167" s="5" t="n">
        <v>105</v>
      </c>
      <c r="G167" s="5" t="n">
        <v>115</v>
      </c>
      <c r="I167" s="5" t="n">
        <v>105</v>
      </c>
    </row>
    <row r="168" spans="1:10">
      <c r="A168" s="4" t="s">
        <v>1494</v>
      </c>
      <c r="B168" s="4" t="s">
        <v>633</v>
      </c>
      <c r="C168" s="5" t="n">
        <v>0</v>
      </c>
      <c r="E168" s="5" t="n">
        <v>-2</v>
      </c>
      <c r="G168" s="5" t="n">
        <v>0</v>
      </c>
      <c r="I168" s="5" t="n">
        <v>-5</v>
      </c>
    </row>
    <row r="169" spans="1:10">
      <c r="A169" s="4" t="s">
        <v>1495</v>
      </c>
      <c r="B169" s="4" t="s">
        <v>59</v>
      </c>
      <c r="C169" s="5" t="n">
        <v>2</v>
      </c>
      <c r="G169" s="5" t="n">
        <v>8</v>
      </c>
    </row>
    <row r="170" spans="1:10">
      <c r="A170" s="4" t="s">
        <v>144</v>
      </c>
    </row>
    <row r="171" spans="1:10">
      <c r="A171" s="3" t="s">
        <v>1496</v>
      </c>
    </row>
    <row r="172" spans="1:10">
      <c r="A172" s="4" t="s">
        <v>1497</v>
      </c>
      <c r="B172" s="4" t="s">
        <v>60</v>
      </c>
      <c r="C172" s="5" t="n">
        <v>-930</v>
      </c>
      <c r="E172" s="5" t="n">
        <v>-876</v>
      </c>
      <c r="G172" s="5" t="n">
        <v>-925</v>
      </c>
      <c r="H172" s="4" t="s">
        <v>1525</v>
      </c>
      <c r="I172" s="5" t="n">
        <v>-897</v>
      </c>
    </row>
    <row r="173" spans="1:10">
      <c r="A173" s="4" t="s">
        <v>1498</v>
      </c>
      <c r="B173" s="4" t="s">
        <v>60</v>
      </c>
      <c r="C173" s="5" t="n">
        <v>-27</v>
      </c>
      <c r="E173" s="5" t="n">
        <v>-8</v>
      </c>
      <c r="G173" s="5" t="n">
        <v>-91</v>
      </c>
      <c r="I173" s="5" t="n">
        <v>15</v>
      </c>
    </row>
    <row r="174" spans="1:10">
      <c r="A174" s="4" t="s">
        <v>1499</v>
      </c>
      <c r="B174" s="4" t="s">
        <v>60</v>
      </c>
      <c r="C174" s="5" t="n">
        <v>-5</v>
      </c>
      <c r="E174" s="5" t="n">
        <v>-1</v>
      </c>
      <c r="G174" s="5" t="n">
        <v>-8</v>
      </c>
      <c r="I174" s="5" t="n">
        <v>2</v>
      </c>
    </row>
    <row r="175" spans="1:10">
      <c r="A175" s="4" t="s">
        <v>1500</v>
      </c>
      <c r="B175" s="4" t="s">
        <v>60</v>
      </c>
      <c r="C175" s="5" t="n">
        <v>0</v>
      </c>
      <c r="E175" s="5" t="n">
        <v>0</v>
      </c>
      <c r="G175" s="5" t="n">
        <v>0</v>
      </c>
      <c r="I175" s="5" t="n">
        <v>0</v>
      </c>
    </row>
    <row r="176" spans="1:10">
      <c r="A176" s="4" t="s">
        <v>1501</v>
      </c>
      <c r="B176" s="4" t="s">
        <v>60</v>
      </c>
      <c r="C176" s="5" t="n">
        <v>-30</v>
      </c>
      <c r="E176" s="5" t="n">
        <v>-106</v>
      </c>
      <c r="G176" s="5" t="n">
        <v>-175</v>
      </c>
      <c r="I176" s="5" t="n">
        <v>-285</v>
      </c>
    </row>
    <row r="177" spans="1:10">
      <c r="A177" s="4" t="s">
        <v>1502</v>
      </c>
      <c r="B177" s="4" t="s">
        <v>60</v>
      </c>
      <c r="C177" s="5" t="n">
        <v>57</v>
      </c>
      <c r="E177" s="5" t="n">
        <v>25</v>
      </c>
      <c r="G177" s="5" t="n">
        <v>166</v>
      </c>
      <c r="I177" s="5" t="n">
        <v>85</v>
      </c>
    </row>
    <row r="178" spans="1:10">
      <c r="A178" s="4" t="s">
        <v>1503</v>
      </c>
      <c r="B178" s="4" t="s">
        <v>60</v>
      </c>
      <c r="C178" s="5" t="n">
        <v>-1</v>
      </c>
      <c r="E178" s="5" t="n">
        <v>-7</v>
      </c>
      <c r="G178" s="5" t="n">
        <v>-6</v>
      </c>
      <c r="I178" s="5" t="n">
        <v>-20</v>
      </c>
    </row>
    <row r="179" spans="1:10">
      <c r="A179" s="4" t="s">
        <v>1504</v>
      </c>
      <c r="B179" s="4" t="s">
        <v>60</v>
      </c>
      <c r="C179" s="5" t="n">
        <v>83</v>
      </c>
      <c r="E179" s="5" t="n">
        <v>30</v>
      </c>
      <c r="G179" s="5" t="n">
        <v>186</v>
      </c>
      <c r="I179" s="5" t="n">
        <v>157</v>
      </c>
    </row>
    <row r="180" spans="1:10">
      <c r="A180" s="4" t="s">
        <v>1505</v>
      </c>
      <c r="B180" s="4" t="s">
        <v>60</v>
      </c>
      <c r="C180" s="5" t="n">
        <v>-853</v>
      </c>
      <c r="D180" s="4" t="s">
        <v>1525</v>
      </c>
      <c r="E180" s="5" t="n">
        <v>-943</v>
      </c>
      <c r="G180" s="5" t="n">
        <v>-853</v>
      </c>
      <c r="H180" s="4" t="s">
        <v>1525</v>
      </c>
      <c r="I180" s="5" t="n">
        <v>-943</v>
      </c>
    </row>
    <row r="181" spans="1:10">
      <c r="A181" s="4" t="s">
        <v>1506</v>
      </c>
      <c r="B181" s="4" t="s">
        <v>60</v>
      </c>
      <c r="C181" s="5" t="n">
        <v>-24</v>
      </c>
      <c r="E181" s="5" t="n">
        <v>-7</v>
      </c>
      <c r="G181" s="5" t="n">
        <v>-156</v>
      </c>
      <c r="I181" s="5" t="n">
        <v>16</v>
      </c>
    </row>
    <row r="182" spans="1:10">
      <c r="A182" s="4" t="s">
        <v>1507</v>
      </c>
      <c r="B182" s="4" t="s">
        <v>60</v>
      </c>
      <c r="C182" s="5" t="n">
        <v>-5</v>
      </c>
      <c r="G182" s="5" t="n">
        <v>-8</v>
      </c>
    </row>
    <row r="183" spans="1:10">
      <c r="A183" s="4" t="s">
        <v>148</v>
      </c>
    </row>
    <row r="184" spans="1:10">
      <c r="A184" s="3" t="s">
        <v>1496</v>
      </c>
    </row>
    <row r="185" spans="1:10">
      <c r="A185" s="4" t="s">
        <v>1497</v>
      </c>
      <c r="B185" s="4" t="s">
        <v>60</v>
      </c>
      <c r="C185" s="5" t="n">
        <v>-441</v>
      </c>
      <c r="E185" s="5" t="n">
        <v>-557</v>
      </c>
      <c r="G185" s="5" t="n">
        <v>-412</v>
      </c>
      <c r="H185" s="4" t="s">
        <v>1525</v>
      </c>
      <c r="I185" s="5" t="n">
        <v>-641</v>
      </c>
    </row>
    <row r="186" spans="1:10">
      <c r="A186" s="4" t="s">
        <v>1498</v>
      </c>
      <c r="B186" s="4" t="s">
        <v>60</v>
      </c>
      <c r="C186" s="5" t="n">
        <v>16</v>
      </c>
      <c r="E186" s="5" t="n">
        <v>-10</v>
      </c>
      <c r="G186" s="5" t="n">
        <v>-27</v>
      </c>
      <c r="I186" s="5" t="n">
        <v>-4</v>
      </c>
    </row>
    <row r="187" spans="1:10">
      <c r="A187" s="4" t="s">
        <v>1499</v>
      </c>
      <c r="B187" s="4" t="s">
        <v>60</v>
      </c>
      <c r="C187" s="5" t="n">
        <v>-2</v>
      </c>
      <c r="E187" s="5" t="n">
        <v>0</v>
      </c>
      <c r="G187" s="5" t="n">
        <v>-4</v>
      </c>
      <c r="I187" s="5" t="n">
        <v>5</v>
      </c>
    </row>
    <row r="188" spans="1:10">
      <c r="A188" s="4" t="s">
        <v>1500</v>
      </c>
      <c r="B188" s="4" t="s">
        <v>60</v>
      </c>
      <c r="C188" s="5" t="n">
        <v>0</v>
      </c>
      <c r="E188" s="5" t="n">
        <v>0</v>
      </c>
      <c r="G188" s="5" t="n">
        <v>0</v>
      </c>
      <c r="I188" s="5" t="n">
        <v>0</v>
      </c>
    </row>
    <row r="189" spans="1:10">
      <c r="A189" s="4" t="s">
        <v>1501</v>
      </c>
      <c r="B189" s="4" t="s">
        <v>60</v>
      </c>
      <c r="C189" s="5" t="n">
        <v>-27</v>
      </c>
      <c r="E189" s="5" t="n">
        <v>-37</v>
      </c>
      <c r="G189" s="5" t="n">
        <v>-91</v>
      </c>
      <c r="I189" s="5" t="n">
        <v>-180</v>
      </c>
    </row>
    <row r="190" spans="1:10">
      <c r="A190" s="4" t="s">
        <v>1502</v>
      </c>
      <c r="B190" s="4" t="s">
        <v>60</v>
      </c>
      <c r="C190" s="5" t="n">
        <v>73</v>
      </c>
      <c r="E190" s="5" t="n">
        <v>29</v>
      </c>
      <c r="G190" s="5" t="n">
        <v>106</v>
      </c>
      <c r="I190" s="5" t="n">
        <v>170</v>
      </c>
    </row>
    <row r="191" spans="1:10">
      <c r="A191" s="4" t="s">
        <v>1503</v>
      </c>
      <c r="B191" s="4" t="s">
        <v>60</v>
      </c>
      <c r="C191" s="5" t="n">
        <v>0</v>
      </c>
      <c r="E191" s="5" t="n">
        <v>0</v>
      </c>
      <c r="G191" s="5" t="n">
        <v>0</v>
      </c>
      <c r="I191" s="5" t="n">
        <v>0</v>
      </c>
    </row>
    <row r="192" spans="1:10">
      <c r="A192" s="4" t="s">
        <v>1504</v>
      </c>
      <c r="B192" s="4" t="s">
        <v>60</v>
      </c>
      <c r="C192" s="5" t="n">
        <v>45</v>
      </c>
      <c r="E192" s="5" t="n">
        <v>43</v>
      </c>
      <c r="G192" s="5" t="n">
        <v>92</v>
      </c>
      <c r="I192" s="5" t="n">
        <v>118</v>
      </c>
    </row>
    <row r="193" spans="1:10">
      <c r="A193" s="4" t="s">
        <v>1505</v>
      </c>
      <c r="B193" s="4" t="s">
        <v>60</v>
      </c>
      <c r="C193" s="5" t="n">
        <v>-336</v>
      </c>
      <c r="D193" s="4" t="s">
        <v>1525</v>
      </c>
      <c r="E193" s="5" t="n">
        <v>-532</v>
      </c>
      <c r="G193" s="5" t="n">
        <v>-336</v>
      </c>
      <c r="H193" s="4" t="s">
        <v>1525</v>
      </c>
      <c r="I193" s="5" t="n">
        <v>-532</v>
      </c>
    </row>
    <row r="194" spans="1:10">
      <c r="A194" s="4" t="s">
        <v>1506</v>
      </c>
      <c r="B194" s="4" t="s">
        <v>60</v>
      </c>
      <c r="C194" s="5" t="n">
        <v>24</v>
      </c>
      <c r="E194" s="6" t="n">
        <v>-7</v>
      </c>
      <c r="G194" s="5" t="n">
        <v>-35</v>
      </c>
      <c r="I194" s="6" t="n">
        <v>10</v>
      </c>
    </row>
    <row r="195" spans="1:10">
      <c r="A195" s="4" t="s">
        <v>1507</v>
      </c>
      <c r="B195" s="4" t="s">
        <v>60</v>
      </c>
      <c r="C195" s="6" t="n">
        <v>-2</v>
      </c>
      <c r="G195" s="6" t="n">
        <v>-4</v>
      </c>
    </row>
    <row r="196" spans="1:10"/>
    <row r="197" spans="1:10">
      <c r="A197" s="4" t="s">
        <v>59</v>
      </c>
      <c r="B197" s="4" t="s">
        <v>1526</v>
      </c>
    </row>
    <row r="198" spans="1:10">
      <c r="A198" s="4" t="s">
        <v>60</v>
      </c>
      <c r="B198" s="4" t="s">
        <v>1527</v>
      </c>
    </row>
    <row r="199" spans="1:10">
      <c r="A199" s="4" t="s">
        <v>68</v>
      </c>
      <c r="B199" s="4" t="s">
        <v>1528</v>
      </c>
    </row>
    <row r="200" spans="1:10">
      <c r="A200" s="4" t="s">
        <v>623</v>
      </c>
      <c r="B200" s="4" t="s">
        <v>1529</v>
      </c>
    </row>
    <row r="201" spans="1:10">
      <c r="A201" s="4" t="s">
        <v>631</v>
      </c>
      <c r="B201" s="4" t="s">
        <v>1530</v>
      </c>
    </row>
    <row r="202" spans="1:10">
      <c r="A202" s="4" t="s">
        <v>633</v>
      </c>
      <c r="B202" s="4" t="s">
        <v>1531</v>
      </c>
    </row>
    <row r="203" spans="1:10">
      <c r="A203" s="4" t="s">
        <v>871</v>
      </c>
      <c r="B203" s="4" t="s">
        <v>1532</v>
      </c>
    </row>
  </sheetData>
  <mergeCells count="15">
    <mergeCell ref="A1:B2"/>
    <mergeCell ref="C1:F1"/>
    <mergeCell ref="G1:J1"/>
    <mergeCell ref="C2:D2"/>
    <mergeCell ref="E2:F2"/>
    <mergeCell ref="G2:H2"/>
    <mergeCell ref="I2:J2"/>
    <mergeCell ref="A196:I196"/>
    <mergeCell ref="B197:I197"/>
    <mergeCell ref="B198:I198"/>
    <mergeCell ref="B199:I199"/>
    <mergeCell ref="B200:I200"/>
    <mergeCell ref="B201:I201"/>
    <mergeCell ref="B202:I202"/>
    <mergeCell ref="B203:I203"/>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4</v>
      </c>
      <c r="B1" s="2" t="s">
        <v>1</v>
      </c>
    </row>
    <row r="2" spans="1:2">
      <c r="B2" s="2" t="s">
        <v>2</v>
      </c>
    </row>
    <row r="3" spans="1:2">
      <c r="A3" s="3" t="s">
        <v>232</v>
      </c>
    </row>
    <row r="4" spans="1:2">
      <c r="A4" s="4" t="s">
        <v>234</v>
      </c>
      <c r="B4" s="4" t="s">
        <v>23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N30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8"/>
    <col customWidth="1" max="5" min="5" width="21"/>
    <col customWidth="1" max="6" min="6" width="8"/>
    <col customWidth="1" max="7" min="7" width="21"/>
    <col customWidth="1" max="8" min="8" width="4"/>
    <col customWidth="1" max="9" min="9" width="21"/>
    <col customWidth="1" max="10" min="10" width="4"/>
    <col customWidth="1" max="11" min="11" width="21"/>
    <col customWidth="1" max="12" min="12" width="4"/>
    <col customWidth="1" max="13" min="13" width="21"/>
    <col customWidth="1" max="14" min="14" width="4"/>
  </cols>
  <sheetData>
    <row r="1" spans="1:14">
      <c r="A1" s="1" t="s">
        <v>1533</v>
      </c>
      <c r="C1" s="2" t="s">
        <v>1</v>
      </c>
      <c r="E1" s="2" t="s">
        <v>1534</v>
      </c>
    </row>
    <row r="2" spans="1:14">
      <c r="C2" s="2" t="s">
        <v>179</v>
      </c>
      <c r="E2" s="2" t="s">
        <v>535</v>
      </c>
      <c r="G2" s="2" t="s">
        <v>1535</v>
      </c>
      <c r="I2" s="2" t="s">
        <v>180</v>
      </c>
      <c r="K2" s="2" t="s">
        <v>1536</v>
      </c>
      <c r="M2" s="2" t="s">
        <v>1537</v>
      </c>
    </row>
    <row r="3" spans="1:14">
      <c r="A3" s="4" t="s">
        <v>1538</v>
      </c>
    </row>
    <row r="4" spans="1:14">
      <c r="A4" s="3" t="s">
        <v>1539</v>
      </c>
    </row>
    <row r="5" spans="1:14">
      <c r="A5" s="4" t="s">
        <v>1540</v>
      </c>
      <c r="C5" s="6" t="n">
        <v>896</v>
      </c>
      <c r="E5" s="6" t="n">
        <v>2088</v>
      </c>
      <c r="G5" s="6" t="n">
        <v>898</v>
      </c>
      <c r="I5" s="6" t="n">
        <v>2160</v>
      </c>
      <c r="K5" s="6" t="n">
        <v>2113</v>
      </c>
      <c r="M5" s="6" t="n">
        <v>2207</v>
      </c>
    </row>
    <row r="6" spans="1:14">
      <c r="A6" s="4" t="s">
        <v>1541</v>
      </c>
      <c r="C6" s="5" t="n">
        <v>1189</v>
      </c>
      <c r="E6" s="5" t="n">
        <v>1337</v>
      </c>
      <c r="G6" s="5" t="n">
        <v>1371</v>
      </c>
      <c r="I6" s="5" t="n">
        <v>1475</v>
      </c>
      <c r="K6" s="5" t="n">
        <v>1433</v>
      </c>
      <c r="M6" s="5" t="n">
        <v>1538</v>
      </c>
    </row>
    <row r="7" spans="1:14">
      <c r="A7" s="4" t="s">
        <v>1542</v>
      </c>
    </row>
    <row r="8" spans="1:14">
      <c r="A8" s="3" t="s">
        <v>1539</v>
      </c>
    </row>
    <row r="9" spans="1:14">
      <c r="A9" s="4" t="s">
        <v>1541</v>
      </c>
      <c r="B9" s="4" t="s">
        <v>59</v>
      </c>
      <c r="C9" s="5" t="n">
        <v>853</v>
      </c>
      <c r="D9" s="4" t="s">
        <v>625</v>
      </c>
      <c r="E9" s="5" t="n">
        <v>925</v>
      </c>
      <c r="F9" s="4" t="s">
        <v>625</v>
      </c>
      <c r="G9" s="5" t="n">
        <v>930</v>
      </c>
      <c r="I9" s="5" t="n">
        <v>943</v>
      </c>
      <c r="K9" s="5" t="n">
        <v>876</v>
      </c>
      <c r="M9" s="5" t="n">
        <v>897</v>
      </c>
    </row>
    <row r="10" spans="1:14">
      <c r="A10" s="4" t="s">
        <v>1543</v>
      </c>
    </row>
    <row r="11" spans="1:14">
      <c r="A11" s="3" t="s">
        <v>1539</v>
      </c>
    </row>
    <row r="12" spans="1:14">
      <c r="A12" s="4" t="s">
        <v>1541</v>
      </c>
      <c r="B12" s="4" t="s">
        <v>59</v>
      </c>
      <c r="C12" s="5" t="n">
        <v>336</v>
      </c>
      <c r="D12" s="4" t="s">
        <v>625</v>
      </c>
      <c r="E12" s="5" t="n">
        <v>412</v>
      </c>
      <c r="F12" s="4" t="s">
        <v>625</v>
      </c>
      <c r="G12" s="5" t="n">
        <v>441</v>
      </c>
      <c r="I12" s="5" t="n">
        <v>532</v>
      </c>
      <c r="K12" s="5" t="n">
        <v>557</v>
      </c>
      <c r="M12" s="5" t="n">
        <v>641</v>
      </c>
    </row>
    <row r="13" spans="1:14">
      <c r="A13" s="4" t="s">
        <v>1544</v>
      </c>
    </row>
    <row r="14" spans="1:14">
      <c r="A14" s="3" t="s">
        <v>1539</v>
      </c>
    </row>
    <row r="15" spans="1:14">
      <c r="A15" s="4" t="s">
        <v>1545</v>
      </c>
      <c r="B15" s="4" t="s">
        <v>623</v>
      </c>
      <c r="C15" s="5" t="n">
        <v>28</v>
      </c>
      <c r="E15" s="5" t="n">
        <v>2</v>
      </c>
      <c r="G15" s="5" t="n">
        <v>10</v>
      </c>
    </row>
    <row r="16" spans="1:14">
      <c r="A16" s="4" t="s">
        <v>1546</v>
      </c>
    </row>
    <row r="17" spans="1:14">
      <c r="A17" s="3" t="s">
        <v>1539</v>
      </c>
    </row>
    <row r="18" spans="1:14">
      <c r="A18" s="4" t="s">
        <v>1545</v>
      </c>
      <c r="B18" s="4" t="s">
        <v>623</v>
      </c>
      <c r="C18" s="5" t="n">
        <v>-18</v>
      </c>
      <c r="D18" s="4" t="s">
        <v>68</v>
      </c>
      <c r="E18" s="5" t="n">
        <v>-1</v>
      </c>
      <c r="F18" s="4" t="s">
        <v>68</v>
      </c>
      <c r="G18" s="5" t="n">
        <v>-1</v>
      </c>
      <c r="I18" s="5" t="n">
        <v>-1</v>
      </c>
      <c r="K18" s="5" t="n">
        <v>-1</v>
      </c>
      <c r="M18" s="5" t="n">
        <v>0</v>
      </c>
    </row>
    <row r="19" spans="1:14">
      <c r="A19" s="4" t="s">
        <v>1547</v>
      </c>
    </row>
    <row r="20" spans="1:14">
      <c r="A20" s="3" t="s">
        <v>1539</v>
      </c>
    </row>
    <row r="21" spans="1:14">
      <c r="A21" s="4" t="s">
        <v>1545</v>
      </c>
      <c r="B21" s="4" t="s">
        <v>623</v>
      </c>
      <c r="C21" s="5" t="n">
        <v>67</v>
      </c>
      <c r="D21" s="4" t="s">
        <v>68</v>
      </c>
      <c r="E21" s="5" t="n">
        <v>-52</v>
      </c>
      <c r="F21" s="4" t="s">
        <v>68</v>
      </c>
      <c r="G21" s="5" t="n">
        <v>62</v>
      </c>
      <c r="I21" s="5" t="n">
        <v>10</v>
      </c>
      <c r="K21" s="5" t="n">
        <v>2</v>
      </c>
      <c r="M21" s="5" t="n">
        <v>81</v>
      </c>
    </row>
    <row r="22" spans="1:14">
      <c r="A22" s="4" t="s">
        <v>1548</v>
      </c>
    </row>
    <row r="23" spans="1:14">
      <c r="A23" s="3" t="s">
        <v>1539</v>
      </c>
    </row>
    <row r="24" spans="1:14">
      <c r="A24" s="4" t="s">
        <v>1545</v>
      </c>
      <c r="B24" s="4" t="s">
        <v>623</v>
      </c>
      <c r="C24" s="5" t="n">
        <v>40</v>
      </c>
      <c r="E24" s="5" t="n">
        <v>52</v>
      </c>
      <c r="G24" s="5" t="n">
        <v>46</v>
      </c>
      <c r="I24" s="5" t="n">
        <v>64</v>
      </c>
      <c r="K24" s="5" t="n">
        <v>110</v>
      </c>
      <c r="M24" s="5" t="n">
        <v>114</v>
      </c>
    </row>
    <row r="25" spans="1:14">
      <c r="A25" s="4" t="s">
        <v>1549</v>
      </c>
    </row>
    <row r="26" spans="1:14">
      <c r="A26" s="3" t="s">
        <v>1539</v>
      </c>
    </row>
    <row r="27" spans="1:14">
      <c r="A27" s="4" t="s">
        <v>1545</v>
      </c>
      <c r="B27" s="4" t="s">
        <v>623</v>
      </c>
      <c r="C27" s="5" t="n">
        <v>-33</v>
      </c>
      <c r="E27" s="5" t="n">
        <v>-35</v>
      </c>
      <c r="G27" s="5" t="n">
        <v>-35</v>
      </c>
      <c r="I27" s="5" t="n">
        <v>-45</v>
      </c>
      <c r="K27" s="5" t="n">
        <v>-51</v>
      </c>
      <c r="M27" s="5" t="n">
        <v>-46</v>
      </c>
    </row>
    <row r="28" spans="1:14">
      <c r="A28" s="4" t="s">
        <v>1550</v>
      </c>
    </row>
    <row r="29" spans="1:14">
      <c r="A29" s="3" t="s">
        <v>1539</v>
      </c>
    </row>
    <row r="30" spans="1:14">
      <c r="A30" s="4" t="s">
        <v>1540</v>
      </c>
      <c r="B30" s="4" t="s">
        <v>631</v>
      </c>
      <c r="C30" s="5" t="n">
        <v>84</v>
      </c>
      <c r="E30" s="5" t="n">
        <v>100</v>
      </c>
      <c r="G30" s="5" t="n">
        <v>86</v>
      </c>
      <c r="I30" s="5" t="n">
        <v>112</v>
      </c>
      <c r="K30" s="5" t="n">
        <v>131</v>
      </c>
      <c r="M30" s="5" t="n">
        <v>129</v>
      </c>
    </row>
    <row r="31" spans="1:14">
      <c r="A31" s="4" t="s">
        <v>1551</v>
      </c>
    </row>
    <row r="32" spans="1:14">
      <c r="A32" s="3" t="s">
        <v>1539</v>
      </c>
    </row>
    <row r="33" spans="1:14">
      <c r="A33" s="4" t="s">
        <v>1540</v>
      </c>
      <c r="C33" s="5" t="n">
        <v>17</v>
      </c>
      <c r="D33" s="4" t="s">
        <v>631</v>
      </c>
      <c r="E33" s="5" t="n">
        <v>16</v>
      </c>
      <c r="F33" s="4" t="s">
        <v>631</v>
      </c>
      <c r="G33" s="5" t="n">
        <v>16</v>
      </c>
      <c r="I33" s="5" t="n">
        <v>16</v>
      </c>
      <c r="K33" s="5" t="n">
        <v>0</v>
      </c>
      <c r="M33" s="5" t="n">
        <v>0</v>
      </c>
    </row>
    <row r="34" spans="1:14">
      <c r="A34" s="4" t="s">
        <v>1552</v>
      </c>
    </row>
    <row r="35" spans="1:14">
      <c r="A35" s="3" t="s">
        <v>1539</v>
      </c>
    </row>
    <row r="36" spans="1:14">
      <c r="A36" s="4" t="s">
        <v>1540</v>
      </c>
      <c r="C36" s="5" t="n">
        <v>86</v>
      </c>
      <c r="E36" s="5" t="n">
        <v>92</v>
      </c>
      <c r="G36" s="5" t="n">
        <v>90</v>
      </c>
      <c r="I36" s="5" t="n">
        <v>92</v>
      </c>
      <c r="K36" s="5" t="n">
        <v>0</v>
      </c>
      <c r="M36" s="5" t="n">
        <v>0</v>
      </c>
    </row>
    <row r="37" spans="1:14">
      <c r="A37" s="4" t="s">
        <v>1553</v>
      </c>
    </row>
    <row r="38" spans="1:14">
      <c r="A38" s="3" t="s">
        <v>1539</v>
      </c>
    </row>
    <row r="39" spans="1:14">
      <c r="A39" s="4" t="s">
        <v>1540</v>
      </c>
      <c r="C39" s="5" t="n">
        <v>510</v>
      </c>
      <c r="D39" s="4" t="s">
        <v>631</v>
      </c>
      <c r="E39" s="5" t="n">
        <v>1803</v>
      </c>
      <c r="G39" s="5" t="n">
        <v>510</v>
      </c>
      <c r="H39" s="4" t="s">
        <v>631</v>
      </c>
      <c r="I39" s="5" t="n">
        <v>1803</v>
      </c>
      <c r="J39" s="4" t="s">
        <v>631</v>
      </c>
      <c r="K39" s="5" t="n">
        <v>1803</v>
      </c>
      <c r="L39" s="4" t="s">
        <v>631</v>
      </c>
      <c r="M39" s="5" t="n">
        <v>1803</v>
      </c>
      <c r="N39" s="4" t="s">
        <v>631</v>
      </c>
    </row>
    <row r="40" spans="1:14">
      <c r="A40" s="4" t="s">
        <v>1554</v>
      </c>
    </row>
    <row r="41" spans="1:14">
      <c r="A41" s="3" t="s">
        <v>1539</v>
      </c>
    </row>
    <row r="42" spans="1:14">
      <c r="A42" s="4" t="s">
        <v>1540</v>
      </c>
      <c r="B42" s="4" t="s">
        <v>633</v>
      </c>
      <c r="C42" s="5" t="n">
        <v>115</v>
      </c>
      <c r="E42" s="5" t="n">
        <v>107</v>
      </c>
      <c r="G42" s="5" t="n">
        <v>113</v>
      </c>
      <c r="I42" s="5" t="n">
        <v>105</v>
      </c>
      <c r="K42" s="5" t="n">
        <v>107</v>
      </c>
      <c r="M42" s="5" t="n">
        <v>111</v>
      </c>
    </row>
    <row r="43" spans="1:14">
      <c r="A43" s="4" t="s">
        <v>1555</v>
      </c>
    </row>
    <row r="44" spans="1:14">
      <c r="A44" s="3" t="s">
        <v>1539</v>
      </c>
    </row>
    <row r="45" spans="1:14">
      <c r="A45" s="4" t="s">
        <v>1540</v>
      </c>
      <c r="B45" s="4" t="s">
        <v>871</v>
      </c>
      <c r="C45" s="6" t="n">
        <v>0</v>
      </c>
      <c r="E45" s="6" t="n">
        <v>4</v>
      </c>
      <c r="G45" s="6" t="n">
        <v>1</v>
      </c>
      <c r="I45" s="6" t="n">
        <v>4</v>
      </c>
      <c r="K45" s="6" t="n">
        <v>12</v>
      </c>
      <c r="M45" s="6" t="n">
        <v>15</v>
      </c>
    </row>
    <row r="46" spans="1:14">
      <c r="A46" s="4" t="s">
        <v>1556</v>
      </c>
    </row>
    <row r="47" spans="1:14">
      <c r="A47" s="3" t="s">
        <v>1539</v>
      </c>
    </row>
    <row r="48" spans="1:14">
      <c r="A48" s="4" t="s">
        <v>1557</v>
      </c>
      <c r="C48" s="5" t="n">
        <v>0</v>
      </c>
      <c r="E48" s="5" t="n">
        <v>0</v>
      </c>
    </row>
    <row r="49" spans="1:14">
      <c r="A49" s="4" t="s">
        <v>1558</v>
      </c>
    </row>
    <row r="50" spans="1:14">
      <c r="A50" s="3" t="s">
        <v>1539</v>
      </c>
    </row>
    <row r="51" spans="1:14">
      <c r="A51" s="4" t="s">
        <v>1557</v>
      </c>
      <c r="C51" s="5" t="n">
        <v>0</v>
      </c>
      <c r="E51" s="7" t="n">
        <v>0.01</v>
      </c>
    </row>
    <row r="52" spans="1:14">
      <c r="A52" s="4" t="s">
        <v>1559</v>
      </c>
    </row>
    <row r="53" spans="1:14">
      <c r="A53" s="3" t="s">
        <v>1539</v>
      </c>
    </row>
    <row r="54" spans="1:14">
      <c r="A54" s="4" t="s">
        <v>1557</v>
      </c>
      <c r="C54" s="5" t="n">
        <v>0</v>
      </c>
    </row>
    <row r="55" spans="1:14">
      <c r="A55" s="4" t="s">
        <v>1560</v>
      </c>
    </row>
    <row r="56" spans="1:14">
      <c r="A56" s="3" t="s">
        <v>1539</v>
      </c>
    </row>
    <row r="57" spans="1:14">
      <c r="A57" s="4" t="s">
        <v>1557</v>
      </c>
      <c r="C57" s="7" t="n">
        <v>0.05</v>
      </c>
      <c r="E57" s="5" t="n">
        <v>0</v>
      </c>
    </row>
    <row r="58" spans="1:14">
      <c r="A58" s="4" t="s">
        <v>1561</v>
      </c>
    </row>
    <row r="59" spans="1:14">
      <c r="A59" s="3" t="s">
        <v>1539</v>
      </c>
    </row>
    <row r="60" spans="1:14">
      <c r="A60" s="4" t="s">
        <v>1557</v>
      </c>
      <c r="C60" s="7" t="n">
        <v>0.1</v>
      </c>
      <c r="E60" s="7" t="n">
        <v>0.05</v>
      </c>
    </row>
    <row r="61" spans="1:14">
      <c r="A61" s="4" t="s">
        <v>1562</v>
      </c>
    </row>
    <row r="62" spans="1:14">
      <c r="A62" s="3" t="s">
        <v>1539</v>
      </c>
    </row>
    <row r="63" spans="1:14">
      <c r="A63" s="4" t="s">
        <v>1557</v>
      </c>
      <c r="C63" s="7" t="n">
        <v>0.05</v>
      </c>
    </row>
    <row r="64" spans="1:14">
      <c r="A64" s="4" t="s">
        <v>1563</v>
      </c>
    </row>
    <row r="65" spans="1:14">
      <c r="A65" s="3" t="s">
        <v>1539</v>
      </c>
    </row>
    <row r="66" spans="1:14">
      <c r="A66" s="4" t="s">
        <v>1557</v>
      </c>
      <c r="C66" s="7" t="n">
        <v>0.08</v>
      </c>
      <c r="E66" s="7" t="n">
        <v>0.06</v>
      </c>
    </row>
    <row r="67" spans="1:14">
      <c r="A67" s="4" t="s">
        <v>1564</v>
      </c>
    </row>
    <row r="68" spans="1:14">
      <c r="A68" s="3" t="s">
        <v>1539</v>
      </c>
    </row>
    <row r="69" spans="1:14">
      <c r="A69" s="4" t="s">
        <v>1557</v>
      </c>
      <c r="C69" s="7" t="n">
        <v>0.09</v>
      </c>
      <c r="E69" s="7" t="n">
        <v>0.07000000000000001</v>
      </c>
    </row>
    <row r="70" spans="1:14">
      <c r="A70" s="4" t="s">
        <v>1565</v>
      </c>
    </row>
    <row r="71" spans="1:14">
      <c r="A71" s="3" t="s">
        <v>1539</v>
      </c>
    </row>
    <row r="72" spans="1:14">
      <c r="A72" s="4" t="s">
        <v>1557</v>
      </c>
      <c r="C72" s="8" t="n">
        <v>0.08400000000000001</v>
      </c>
    </row>
    <row r="73" spans="1:14">
      <c r="A73" s="4" t="s">
        <v>1566</v>
      </c>
    </row>
    <row r="74" spans="1:14">
      <c r="A74" s="3" t="s">
        <v>1539</v>
      </c>
    </row>
    <row r="75" spans="1:14">
      <c r="A75" s="4" t="s">
        <v>1557</v>
      </c>
      <c r="C75" s="5" t="n">
        <v>0</v>
      </c>
      <c r="E75" s="5" t="n">
        <v>0</v>
      </c>
    </row>
    <row r="76" spans="1:14">
      <c r="A76" s="4" t="s">
        <v>1567</v>
      </c>
    </row>
    <row r="77" spans="1:14">
      <c r="A77" s="3" t="s">
        <v>1539</v>
      </c>
    </row>
    <row r="78" spans="1:14">
      <c r="A78" s="4" t="s">
        <v>1557</v>
      </c>
      <c r="C78" s="7" t="n">
        <v>0.01</v>
      </c>
      <c r="E78" s="7" t="n">
        <v>0.01</v>
      </c>
    </row>
    <row r="79" spans="1:14">
      <c r="A79" s="4" t="s">
        <v>1568</v>
      </c>
    </row>
    <row r="80" spans="1:14">
      <c r="A80" s="3" t="s">
        <v>1539</v>
      </c>
    </row>
    <row r="81" spans="1:14">
      <c r="A81" s="4" t="s">
        <v>1557</v>
      </c>
      <c r="C81" s="8" t="n">
        <v>0.008999999999999999</v>
      </c>
    </row>
    <row r="82" spans="1:14">
      <c r="A82" s="4" t="s">
        <v>1569</v>
      </c>
    </row>
    <row r="83" spans="1:14">
      <c r="A83" s="3" t="s">
        <v>1539</v>
      </c>
    </row>
    <row r="84" spans="1:14">
      <c r="A84" s="4" t="s">
        <v>1557</v>
      </c>
      <c r="C84" s="7" t="n">
        <v>0.01</v>
      </c>
      <c r="E84" s="7" t="n">
        <v>0.01</v>
      </c>
    </row>
    <row r="85" spans="1:14">
      <c r="A85" s="4" t="s">
        <v>1570</v>
      </c>
    </row>
    <row r="86" spans="1:14">
      <c r="A86" s="3" t="s">
        <v>1539</v>
      </c>
    </row>
    <row r="87" spans="1:14">
      <c r="A87" s="4" t="s">
        <v>1557</v>
      </c>
      <c r="C87" s="7" t="n">
        <v>0.05</v>
      </c>
      <c r="E87" s="7" t="n">
        <v>0.04</v>
      </c>
    </row>
    <row r="88" spans="1:14">
      <c r="A88" s="4" t="s">
        <v>1571</v>
      </c>
    </row>
    <row r="89" spans="1:14">
      <c r="A89" s="3" t="s">
        <v>1539</v>
      </c>
    </row>
    <row r="90" spans="1:14">
      <c r="A90" s="4" t="s">
        <v>1557</v>
      </c>
      <c r="C90" s="7" t="n">
        <v>0.05</v>
      </c>
    </row>
    <row r="91" spans="1:14">
      <c r="A91" s="4" t="s">
        <v>1572</v>
      </c>
    </row>
    <row r="92" spans="1:14">
      <c r="A92" s="3" t="s">
        <v>1539</v>
      </c>
    </row>
    <row r="93" spans="1:14">
      <c r="A93" s="4" t="s">
        <v>1557</v>
      </c>
      <c r="C93" s="5" t="n">
        <v>0</v>
      </c>
      <c r="E93" s="7" t="n">
        <v>0.01</v>
      </c>
    </row>
    <row r="94" spans="1:14">
      <c r="A94" s="4" t="s">
        <v>1573</v>
      </c>
    </row>
    <row r="95" spans="1:14">
      <c r="A95" s="3" t="s">
        <v>1539</v>
      </c>
    </row>
    <row r="96" spans="1:14">
      <c r="A96" s="4" t="s">
        <v>1557</v>
      </c>
      <c r="C96" s="7" t="n">
        <v>0.02</v>
      </c>
      <c r="E96" s="7" t="n">
        <v>0.02</v>
      </c>
    </row>
    <row r="97" spans="1:14">
      <c r="A97" s="4" t="s">
        <v>1574</v>
      </c>
    </row>
    <row r="98" spans="1:14">
      <c r="A98" s="3" t="s">
        <v>1539</v>
      </c>
    </row>
    <row r="99" spans="1:14">
      <c r="A99" s="4" t="s">
        <v>1557</v>
      </c>
      <c r="C99" s="7" t="n">
        <v>0.01</v>
      </c>
    </row>
    <row r="100" spans="1:14">
      <c r="A100" s="4" t="s">
        <v>1575</v>
      </c>
    </row>
    <row r="101" spans="1:14">
      <c r="A101" s="3" t="s">
        <v>1539</v>
      </c>
    </row>
    <row r="102" spans="1:14">
      <c r="A102" s="4" t="s">
        <v>1557</v>
      </c>
      <c r="C102" s="7" t="n">
        <v>0.9</v>
      </c>
      <c r="E102" s="7" t="n">
        <v>0.9</v>
      </c>
    </row>
    <row r="103" spans="1:14">
      <c r="A103" s="4" t="s">
        <v>1576</v>
      </c>
    </row>
    <row r="104" spans="1:14">
      <c r="A104" s="3" t="s">
        <v>1539</v>
      </c>
    </row>
    <row r="105" spans="1:14">
      <c r="A105" s="4" t="s">
        <v>1557</v>
      </c>
      <c r="C105" s="7" t="n">
        <v>0.95</v>
      </c>
      <c r="E105" s="7" t="n">
        <v>0.95</v>
      </c>
    </row>
    <row r="106" spans="1:14">
      <c r="A106" s="4" t="s">
        <v>1577</v>
      </c>
    </row>
    <row r="107" spans="1:14">
      <c r="A107" s="3" t="s">
        <v>1539</v>
      </c>
    </row>
    <row r="108" spans="1:14">
      <c r="A108" s="4" t="s">
        <v>1557</v>
      </c>
      <c r="C108" s="7" t="n">
        <v>0.92</v>
      </c>
    </row>
    <row r="109" spans="1:14">
      <c r="A109" s="4" t="s">
        <v>1578</v>
      </c>
    </row>
    <row r="110" spans="1:14">
      <c r="A110" s="3" t="s">
        <v>1539</v>
      </c>
    </row>
    <row r="111" spans="1:14">
      <c r="A111" s="4" t="s">
        <v>1557</v>
      </c>
      <c r="C111" s="7" t="n">
        <v>0.65</v>
      </c>
      <c r="E111" s="7" t="n">
        <v>0.8</v>
      </c>
    </row>
    <row r="112" spans="1:14">
      <c r="A112" s="4" t="s">
        <v>1579</v>
      </c>
    </row>
    <row r="113" spans="1:14">
      <c r="A113" s="3" t="s">
        <v>1539</v>
      </c>
    </row>
    <row r="114" spans="1:14">
      <c r="A114" s="4" t="s">
        <v>1557</v>
      </c>
      <c r="C114" s="7" t="n">
        <v>0.7</v>
      </c>
      <c r="E114" s="7" t="n">
        <v>0.85</v>
      </c>
    </row>
    <row r="115" spans="1:14">
      <c r="A115" s="4" t="s">
        <v>1580</v>
      </c>
    </row>
    <row r="116" spans="1:14">
      <c r="A116" s="3" t="s">
        <v>1539</v>
      </c>
    </row>
    <row r="117" spans="1:14">
      <c r="A117" s="4" t="s">
        <v>1557</v>
      </c>
      <c r="C117" s="7" t="n">
        <v>0.65</v>
      </c>
    </row>
    <row r="118" spans="1:14">
      <c r="A118" s="4" t="s">
        <v>1581</v>
      </c>
    </row>
    <row r="119" spans="1:14">
      <c r="A119" s="3" t="s">
        <v>1539</v>
      </c>
    </row>
    <row r="120" spans="1:14">
      <c r="A120" s="4" t="s">
        <v>1557</v>
      </c>
      <c r="C120" s="7" t="n">
        <v>0.15</v>
      </c>
      <c r="E120" s="7" t="n">
        <v>0.25</v>
      </c>
    </row>
    <row r="121" spans="1:14">
      <c r="A121" s="4" t="s">
        <v>1582</v>
      </c>
    </row>
    <row r="122" spans="1:14">
      <c r="A122" s="3" t="s">
        <v>1539</v>
      </c>
    </row>
    <row r="123" spans="1:14">
      <c r="A123" s="4" t="s">
        <v>1557</v>
      </c>
      <c r="C123" s="7" t="n">
        <v>0.4</v>
      </c>
      <c r="E123" s="7" t="n">
        <v>0.4</v>
      </c>
    </row>
    <row r="124" spans="1:14">
      <c r="A124" s="4" t="s">
        <v>1583</v>
      </c>
    </row>
    <row r="125" spans="1:14">
      <c r="A125" s="3" t="s">
        <v>1539</v>
      </c>
    </row>
    <row r="126" spans="1:14">
      <c r="A126" s="4" t="s">
        <v>1557</v>
      </c>
      <c r="C126" s="7" t="n">
        <v>0.33</v>
      </c>
    </row>
    <row r="127" spans="1:14">
      <c r="A127" s="4" t="s">
        <v>1584</v>
      </c>
    </row>
    <row r="128" spans="1:14">
      <c r="A128" s="3" t="s">
        <v>1539</v>
      </c>
    </row>
    <row r="129" spans="1:14">
      <c r="A129" s="4" t="s">
        <v>1557</v>
      </c>
      <c r="C129" s="9" t="n">
        <v>0.01</v>
      </c>
      <c r="E129" s="9" t="n">
        <v>0.01</v>
      </c>
    </row>
    <row r="130" spans="1:14">
      <c r="A130" s="4" t="s">
        <v>1585</v>
      </c>
    </row>
    <row r="131" spans="1:14">
      <c r="A131" s="3" t="s">
        <v>1539</v>
      </c>
    </row>
    <row r="132" spans="1:14">
      <c r="A132" s="4" t="s">
        <v>1557</v>
      </c>
      <c r="C132" s="9" t="n">
        <v>0.025</v>
      </c>
      <c r="E132" s="9" t="n">
        <v>0.025</v>
      </c>
    </row>
    <row r="133" spans="1:14">
      <c r="A133" s="4" t="s">
        <v>1586</v>
      </c>
    </row>
    <row r="134" spans="1:14">
      <c r="A134" s="3" t="s">
        <v>1539</v>
      </c>
    </row>
    <row r="135" spans="1:14">
      <c r="A135" s="4" t="s">
        <v>1557</v>
      </c>
      <c r="C135" s="9" t="n">
        <v>0.02</v>
      </c>
    </row>
    <row r="136" spans="1:14">
      <c r="A136" s="4" t="s">
        <v>1587</v>
      </c>
    </row>
    <row r="137" spans="1:14">
      <c r="A137" s="3" t="s">
        <v>1539</v>
      </c>
    </row>
    <row r="138" spans="1:14">
      <c r="A138" s="4" t="s">
        <v>1557</v>
      </c>
      <c r="C138" s="9" t="n">
        <v>0.009299999999999999</v>
      </c>
      <c r="E138" s="9" t="n">
        <v>0.0091</v>
      </c>
    </row>
    <row r="139" spans="1:14">
      <c r="A139" s="4" t="s">
        <v>1588</v>
      </c>
    </row>
    <row r="140" spans="1:14">
      <c r="A140" s="3" t="s">
        <v>1539</v>
      </c>
    </row>
    <row r="141" spans="1:14">
      <c r="A141" s="4" t="s">
        <v>1557</v>
      </c>
      <c r="C141" s="9" t="n">
        <v>0.0194</v>
      </c>
      <c r="E141" s="9" t="n">
        <v>0.0115</v>
      </c>
    </row>
    <row r="142" spans="1:14">
      <c r="A142" s="4" t="s">
        <v>1589</v>
      </c>
    </row>
    <row r="143" spans="1:14">
      <c r="A143" s="3" t="s">
        <v>1539</v>
      </c>
    </row>
    <row r="144" spans="1:14">
      <c r="A144" s="4" t="s">
        <v>1557</v>
      </c>
      <c r="C144" s="8" t="n">
        <v>0.012</v>
      </c>
    </row>
    <row r="145" spans="1:14">
      <c r="A145" s="4" t="s">
        <v>1590</v>
      </c>
    </row>
    <row r="146" spans="1:14">
      <c r="A146" s="3" t="s">
        <v>1539</v>
      </c>
    </row>
    <row r="147" spans="1:14">
      <c r="A147" s="4" t="s">
        <v>1557</v>
      </c>
      <c r="C147" s="7" t="n">
        <v>0.03</v>
      </c>
      <c r="E147" s="7" t="n">
        <v>0.02</v>
      </c>
    </row>
    <row r="148" spans="1:14">
      <c r="A148" s="4" t="s">
        <v>1591</v>
      </c>
    </row>
    <row r="149" spans="1:14">
      <c r="A149" s="3" t="s">
        <v>1539</v>
      </c>
    </row>
    <row r="150" spans="1:14">
      <c r="A150" s="4" t="s">
        <v>1557</v>
      </c>
      <c r="C150" s="7" t="n">
        <v>0.04</v>
      </c>
      <c r="E150" s="7" t="n">
        <v>0.04</v>
      </c>
    </row>
    <row r="151" spans="1:14">
      <c r="A151" s="4" t="s">
        <v>1592</v>
      </c>
    </row>
    <row r="152" spans="1:14">
      <c r="A152" s="3" t="s">
        <v>1539</v>
      </c>
    </row>
    <row r="153" spans="1:14">
      <c r="A153" s="4" t="s">
        <v>1557</v>
      </c>
      <c r="C153" s="8" t="n">
        <v>0.033</v>
      </c>
    </row>
    <row r="154" spans="1:14">
      <c r="A154" s="4" t="s">
        <v>1593</v>
      </c>
    </row>
    <row r="155" spans="1:14">
      <c r="A155" s="3" t="s">
        <v>1539</v>
      </c>
    </row>
    <row r="156" spans="1:14">
      <c r="A156" s="4" t="s">
        <v>1557</v>
      </c>
      <c r="C156" s="7" t="n">
        <v>0.8</v>
      </c>
      <c r="E156" s="7" t="n">
        <v>0.8</v>
      </c>
    </row>
    <row r="157" spans="1:14">
      <c r="A157" s="4" t="s">
        <v>1594</v>
      </c>
    </row>
    <row r="158" spans="1:14">
      <c r="A158" s="3" t="s">
        <v>1539</v>
      </c>
    </row>
    <row r="159" spans="1:14">
      <c r="A159" s="4" t="s">
        <v>1595</v>
      </c>
      <c r="C159" s="7" t="n">
        <v>0.42</v>
      </c>
      <c r="E159" s="7" t="n">
        <v>0.03</v>
      </c>
    </row>
    <row r="160" spans="1:14">
      <c r="A160" s="4" t="s">
        <v>1596</v>
      </c>
    </row>
    <row r="161" spans="1:14">
      <c r="A161" s="3" t="s">
        <v>1539</v>
      </c>
    </row>
    <row r="162" spans="1:14">
      <c r="A162" s="4" t="s">
        <v>1595</v>
      </c>
      <c r="C162" s="5" t="n">
        <v>1</v>
      </c>
      <c r="E162" s="7" t="n">
        <v>0.99</v>
      </c>
    </row>
    <row r="163" spans="1:14">
      <c r="A163" s="4" t="s">
        <v>1597</v>
      </c>
    </row>
    <row r="164" spans="1:14">
      <c r="A164" s="3" t="s">
        <v>1539</v>
      </c>
    </row>
    <row r="165" spans="1:14">
      <c r="A165" s="4" t="s">
        <v>1595</v>
      </c>
      <c r="C165" s="7" t="n">
        <v>0.74</v>
      </c>
    </row>
    <row r="166" spans="1:14">
      <c r="A166" s="4" t="s">
        <v>1598</v>
      </c>
    </row>
    <row r="167" spans="1:14">
      <c r="A167" s="3" t="s">
        <v>1539</v>
      </c>
    </row>
    <row r="168" spans="1:14">
      <c r="A168" s="4" t="s">
        <v>1595</v>
      </c>
      <c r="C168" s="7" t="n">
        <v>0.75</v>
      </c>
      <c r="E168" s="7" t="n">
        <v>0.75</v>
      </c>
    </row>
    <row r="169" spans="1:14">
      <c r="A169" s="4" t="s">
        <v>1599</v>
      </c>
    </row>
    <row r="170" spans="1:14">
      <c r="A170" s="3" t="s">
        <v>1539</v>
      </c>
    </row>
    <row r="171" spans="1:14">
      <c r="A171" s="4" t="s">
        <v>1595</v>
      </c>
      <c r="C171" s="5" t="n">
        <v>1</v>
      </c>
      <c r="E171" s="5" t="n">
        <v>1</v>
      </c>
    </row>
    <row r="172" spans="1:14">
      <c r="A172" s="4" t="s">
        <v>1600</v>
      </c>
    </row>
    <row r="173" spans="1:14">
      <c r="A173" s="3" t="s">
        <v>1539</v>
      </c>
    </row>
    <row r="174" spans="1:14">
      <c r="A174" s="4" t="s">
        <v>1595</v>
      </c>
      <c r="C174" s="7" t="n">
        <v>0.9</v>
      </c>
    </row>
    <row r="175" spans="1:14">
      <c r="A175" s="4" t="s">
        <v>1601</v>
      </c>
    </row>
    <row r="176" spans="1:14">
      <c r="A176" s="3" t="s">
        <v>1539</v>
      </c>
    </row>
    <row r="177" spans="1:14">
      <c r="A177" s="4" t="s">
        <v>1602</v>
      </c>
      <c r="B177" s="4" t="s">
        <v>625</v>
      </c>
      <c r="C177" s="7" t="n">
        <v>0.08</v>
      </c>
      <c r="E177" s="7" t="n">
        <v>0.08</v>
      </c>
    </row>
    <row r="178" spans="1:14">
      <c r="A178" s="4" t="s">
        <v>1603</v>
      </c>
    </row>
    <row r="179" spans="1:14">
      <c r="A179" s="3" t="s">
        <v>1539</v>
      </c>
    </row>
    <row r="180" spans="1:14">
      <c r="A180" s="4" t="s">
        <v>1602</v>
      </c>
      <c r="B180" s="4" t="s">
        <v>625</v>
      </c>
      <c r="C180" s="7" t="n">
        <v>0.12</v>
      </c>
      <c r="E180" s="7" t="n">
        <v>0.12</v>
      </c>
    </row>
    <row r="181" spans="1:14">
      <c r="A181" s="4" t="s">
        <v>1604</v>
      </c>
    </row>
    <row r="182" spans="1:14">
      <c r="A182" s="3" t="s">
        <v>1539</v>
      </c>
    </row>
    <row r="183" spans="1:14">
      <c r="A183" s="4" t="s">
        <v>1602</v>
      </c>
      <c r="B183" s="4" t="s">
        <v>625</v>
      </c>
      <c r="C183" s="7" t="n">
        <v>0.1</v>
      </c>
    </row>
    <row r="184" spans="1:14">
      <c r="A184" s="4" t="s">
        <v>1605</v>
      </c>
    </row>
    <row r="185" spans="1:14">
      <c r="A185" s="3" t="s">
        <v>1539</v>
      </c>
    </row>
    <row r="186" spans="1:14">
      <c r="A186" s="4" t="s">
        <v>1606</v>
      </c>
      <c r="B186" s="4" t="s">
        <v>625</v>
      </c>
      <c r="C186" s="7" t="n">
        <v>0.08</v>
      </c>
      <c r="E186" s="7" t="n">
        <v>0.08</v>
      </c>
    </row>
    <row r="187" spans="1:14">
      <c r="A187" s="4" t="s">
        <v>1607</v>
      </c>
    </row>
    <row r="188" spans="1:14">
      <c r="A188" s="3" t="s">
        <v>1539</v>
      </c>
    </row>
    <row r="189" spans="1:14">
      <c r="A189" s="4" t="s">
        <v>1606</v>
      </c>
      <c r="B189" s="4" t="s">
        <v>625</v>
      </c>
      <c r="C189" s="7" t="n">
        <v>0.12</v>
      </c>
      <c r="E189" s="7" t="n">
        <v>0.12</v>
      </c>
    </row>
    <row r="190" spans="1:14">
      <c r="A190" s="4" t="s">
        <v>1608</v>
      </c>
    </row>
    <row r="191" spans="1:14">
      <c r="A191" s="3" t="s">
        <v>1539</v>
      </c>
    </row>
    <row r="192" spans="1:14">
      <c r="A192" s="4" t="s">
        <v>1606</v>
      </c>
      <c r="B192" s="4" t="s">
        <v>625</v>
      </c>
      <c r="C192" s="7" t="n">
        <v>0.1</v>
      </c>
    </row>
    <row r="193" spans="1:14">
      <c r="A193" s="4" t="s">
        <v>1609</v>
      </c>
    </row>
    <row r="194" spans="1:14">
      <c r="A194" s="3" t="s">
        <v>1539</v>
      </c>
    </row>
    <row r="195" spans="1:14">
      <c r="A195" s="4" t="s">
        <v>1595</v>
      </c>
      <c r="B195" s="4" t="s">
        <v>68</v>
      </c>
      <c r="C195" s="7" t="n">
        <v>0.08</v>
      </c>
      <c r="E195" s="7" t="n">
        <v>0.08</v>
      </c>
    </row>
    <row r="196" spans="1:14">
      <c r="A196" s="4" t="s">
        <v>1610</v>
      </c>
    </row>
    <row r="197" spans="1:14">
      <c r="A197" s="3" t="s">
        <v>1539</v>
      </c>
    </row>
    <row r="198" spans="1:14">
      <c r="A198" s="4" t="s">
        <v>1595</v>
      </c>
      <c r="B198" s="4" t="s">
        <v>68</v>
      </c>
      <c r="C198" s="7" t="n">
        <v>0.12</v>
      </c>
      <c r="E198" s="7" t="n">
        <v>0.12</v>
      </c>
    </row>
    <row r="199" spans="1:14">
      <c r="A199" s="4" t="s">
        <v>1611</v>
      </c>
    </row>
    <row r="200" spans="1:14">
      <c r="A200" s="3" t="s">
        <v>1539</v>
      </c>
    </row>
    <row r="201" spans="1:14">
      <c r="A201" s="4" t="s">
        <v>1595</v>
      </c>
      <c r="B201" s="4" t="s">
        <v>68</v>
      </c>
      <c r="C201" s="7" t="n">
        <v>0.1</v>
      </c>
    </row>
    <row r="202" spans="1:14">
      <c r="A202" s="4" t="s">
        <v>1612</v>
      </c>
    </row>
    <row r="203" spans="1:14">
      <c r="A203" s="3" t="s">
        <v>1539</v>
      </c>
    </row>
    <row r="204" spans="1:14">
      <c r="A204" s="4" t="s">
        <v>1602</v>
      </c>
      <c r="B204" s="4" t="s">
        <v>625</v>
      </c>
      <c r="C204" s="7" t="n">
        <v>0.07000000000000001</v>
      </c>
      <c r="E204" s="7" t="n">
        <v>0.07000000000000001</v>
      </c>
    </row>
    <row r="205" spans="1:14">
      <c r="A205" s="4" t="s">
        <v>1613</v>
      </c>
    </row>
    <row r="206" spans="1:14">
      <c r="A206" s="3" t="s">
        <v>1539</v>
      </c>
    </row>
    <row r="207" spans="1:14">
      <c r="A207" s="4" t="s">
        <v>1602</v>
      </c>
      <c r="B207" s="4" t="s">
        <v>625</v>
      </c>
      <c r="C207" s="7" t="n">
        <v>0.29</v>
      </c>
      <c r="E207" s="7" t="n">
        <v>0.37</v>
      </c>
    </row>
    <row r="208" spans="1:14">
      <c r="A208" s="4" t="s">
        <v>1614</v>
      </c>
    </row>
    <row r="209" spans="1:14">
      <c r="A209" s="3" t="s">
        <v>1539</v>
      </c>
    </row>
    <row r="210" spans="1:14">
      <c r="A210" s="4" t="s">
        <v>1602</v>
      </c>
      <c r="B210" s="4" t="s">
        <v>625</v>
      </c>
      <c r="C210" s="7" t="n">
        <v>0.14</v>
      </c>
    </row>
    <row r="211" spans="1:14">
      <c r="A211" s="4" t="s">
        <v>1615</v>
      </c>
    </row>
    <row r="212" spans="1:14">
      <c r="A212" s="3" t="s">
        <v>1539</v>
      </c>
    </row>
    <row r="213" spans="1:14">
      <c r="A213" s="4" t="s">
        <v>1606</v>
      </c>
      <c r="B213" s="4" t="s">
        <v>625</v>
      </c>
      <c r="C213" s="7" t="n">
        <v>0.07000000000000001</v>
      </c>
      <c r="E213" s="7" t="n">
        <v>0.07000000000000001</v>
      </c>
    </row>
    <row r="214" spans="1:14">
      <c r="A214" s="4" t="s">
        <v>1616</v>
      </c>
    </row>
    <row r="215" spans="1:14">
      <c r="A215" s="3" t="s">
        <v>1539</v>
      </c>
    </row>
    <row r="216" spans="1:14">
      <c r="A216" s="4" t="s">
        <v>1606</v>
      </c>
      <c r="B216" s="4" t="s">
        <v>625</v>
      </c>
      <c r="C216" s="7" t="n">
        <v>0.31</v>
      </c>
      <c r="E216" s="7" t="n">
        <v>0.42</v>
      </c>
    </row>
    <row r="217" spans="1:14">
      <c r="A217" s="4" t="s">
        <v>1617</v>
      </c>
    </row>
    <row r="218" spans="1:14">
      <c r="A218" s="3" t="s">
        <v>1539</v>
      </c>
    </row>
    <row r="219" spans="1:14">
      <c r="A219" s="4" t="s">
        <v>1606</v>
      </c>
      <c r="B219" s="4" t="s">
        <v>625</v>
      </c>
      <c r="C219" s="7" t="n">
        <v>0.15</v>
      </c>
    </row>
    <row r="220" spans="1:14">
      <c r="A220" s="4" t="s">
        <v>1618</v>
      </c>
    </row>
    <row r="221" spans="1:14">
      <c r="A221" s="3" t="s">
        <v>1539</v>
      </c>
    </row>
    <row r="222" spans="1:14">
      <c r="A222" s="4" t="s">
        <v>1595</v>
      </c>
      <c r="B222" s="4" t="s">
        <v>68</v>
      </c>
      <c r="C222" s="7" t="n">
        <v>0.07000000000000001</v>
      </c>
      <c r="E222" s="7" t="n">
        <v>0.07000000000000001</v>
      </c>
    </row>
    <row r="223" spans="1:14">
      <c r="A223" s="4" t="s">
        <v>1619</v>
      </c>
    </row>
    <row r="224" spans="1:14">
      <c r="A224" s="3" t="s">
        <v>1539</v>
      </c>
    </row>
    <row r="225" spans="1:14">
      <c r="A225" s="4" t="s">
        <v>1595</v>
      </c>
      <c r="B225" s="4" t="s">
        <v>68</v>
      </c>
      <c r="C225" s="7" t="n">
        <v>0.38</v>
      </c>
      <c r="E225" s="7" t="n">
        <v>0.44</v>
      </c>
    </row>
    <row r="226" spans="1:14">
      <c r="A226" s="4" t="s">
        <v>1620</v>
      </c>
    </row>
    <row r="227" spans="1:14">
      <c r="A227" s="3" t="s">
        <v>1539</v>
      </c>
    </row>
    <row r="228" spans="1:14">
      <c r="A228" s="4" t="s">
        <v>1595</v>
      </c>
      <c r="B228" s="4" t="s">
        <v>68</v>
      </c>
      <c r="C228" s="7" t="n">
        <v>0.23</v>
      </c>
    </row>
    <row r="229" spans="1:14">
      <c r="A229" s="4" t="s">
        <v>1621</v>
      </c>
    </row>
    <row r="230" spans="1:14">
      <c r="A230" s="3" t="s">
        <v>1539</v>
      </c>
    </row>
    <row r="231" spans="1:14">
      <c r="A231" s="4" t="s">
        <v>1602</v>
      </c>
      <c r="C231" s="7" t="n">
        <v>0.43</v>
      </c>
      <c r="E231" s="7" t="n">
        <v>0.42</v>
      </c>
    </row>
    <row r="232" spans="1:14">
      <c r="A232" s="4" t="s">
        <v>1622</v>
      </c>
    </row>
    <row r="233" spans="1:14">
      <c r="A233" s="3" t="s">
        <v>1539</v>
      </c>
    </row>
    <row r="234" spans="1:14">
      <c r="A234" s="4" t="s">
        <v>1602</v>
      </c>
      <c r="C234" s="7" t="n">
        <v>0.47</v>
      </c>
      <c r="E234" s="7" t="n">
        <v>0.49</v>
      </c>
    </row>
    <row r="235" spans="1:14">
      <c r="A235" s="4" t="s">
        <v>1623</v>
      </c>
    </row>
    <row r="236" spans="1:14">
      <c r="A236" s="3" t="s">
        <v>1539</v>
      </c>
    </row>
    <row r="237" spans="1:14">
      <c r="A237" s="4" t="s">
        <v>1602</v>
      </c>
      <c r="C237" s="7" t="n">
        <v>0.44</v>
      </c>
    </row>
    <row r="238" spans="1:14">
      <c r="A238" s="4" t="s">
        <v>1624</v>
      </c>
    </row>
    <row r="239" spans="1:14">
      <c r="A239" s="3" t="s">
        <v>1539</v>
      </c>
    </row>
    <row r="240" spans="1:14">
      <c r="A240" s="4" t="s">
        <v>1606</v>
      </c>
      <c r="B240" s="4" t="s">
        <v>625</v>
      </c>
      <c r="C240" s="7" t="n">
        <v>0.45</v>
      </c>
      <c r="E240" s="7" t="n">
        <v>0.45</v>
      </c>
    </row>
    <row r="241" spans="1:14">
      <c r="A241" s="4" t="s">
        <v>1625</v>
      </c>
    </row>
    <row r="242" spans="1:14">
      <c r="A242" s="3" t="s">
        <v>1539</v>
      </c>
    </row>
    <row r="243" spans="1:14">
      <c r="A243" s="4" t="s">
        <v>1606</v>
      </c>
      <c r="B243" s="4" t="s">
        <v>625</v>
      </c>
      <c r="C243" s="7" t="n">
        <v>0.79</v>
      </c>
      <c r="E243" s="7" t="n">
        <v>0.79</v>
      </c>
    </row>
    <row r="244" spans="1:14">
      <c r="A244" s="4" t="s">
        <v>1626</v>
      </c>
    </row>
    <row r="245" spans="1:14">
      <c r="A245" s="3" t="s">
        <v>1539</v>
      </c>
    </row>
    <row r="246" spans="1:14">
      <c r="A246" s="4" t="s">
        <v>1606</v>
      </c>
      <c r="B246" s="4" t="s">
        <v>625</v>
      </c>
      <c r="C246" s="7" t="n">
        <v>0.68</v>
      </c>
    </row>
    <row r="247" spans="1:14">
      <c r="A247" s="4" t="s">
        <v>1627</v>
      </c>
    </row>
    <row r="248" spans="1:14">
      <c r="A248" s="3" t="s">
        <v>1539</v>
      </c>
    </row>
    <row r="249" spans="1:14">
      <c r="A249" s="4" t="s">
        <v>1595</v>
      </c>
      <c r="B249" s="4" t="s">
        <v>68</v>
      </c>
      <c r="C249" s="7" t="n">
        <v>0.43</v>
      </c>
      <c r="E249" s="7" t="n">
        <v>0.42</v>
      </c>
    </row>
    <row r="250" spans="1:14">
      <c r="A250" s="4" t="s">
        <v>1628</v>
      </c>
    </row>
    <row r="251" spans="1:14">
      <c r="A251" s="3" t="s">
        <v>1539</v>
      </c>
    </row>
    <row r="252" spans="1:14">
      <c r="A252" s="4" t="s">
        <v>1595</v>
      </c>
      <c r="B252" s="4" t="s">
        <v>68</v>
      </c>
      <c r="C252" s="7" t="n">
        <v>0.79</v>
      </c>
      <c r="E252" s="7" t="n">
        <v>0.79</v>
      </c>
    </row>
    <row r="253" spans="1:14">
      <c r="A253" s="4" t="s">
        <v>1629</v>
      </c>
    </row>
    <row r="254" spans="1:14">
      <c r="A254" s="3" t="s">
        <v>1539</v>
      </c>
    </row>
    <row r="255" spans="1:14">
      <c r="A255" s="4" t="s">
        <v>1595</v>
      </c>
      <c r="B255" s="4" t="s">
        <v>68</v>
      </c>
      <c r="C255" s="7" t="n">
        <v>0.49</v>
      </c>
    </row>
    <row r="256" spans="1:14">
      <c r="A256" s="4" t="s">
        <v>1630</v>
      </c>
    </row>
    <row r="257" spans="1:14">
      <c r="A257" s="3" t="s">
        <v>1539</v>
      </c>
    </row>
    <row r="258" spans="1:14">
      <c r="A258" s="4" t="s">
        <v>1595</v>
      </c>
      <c r="B258" s="4" t="s">
        <v>68</v>
      </c>
      <c r="C258" s="5" t="n">
        <v>0</v>
      </c>
      <c r="E258" s="5" t="n">
        <v>0</v>
      </c>
    </row>
    <row r="259" spans="1:14">
      <c r="A259" s="4" t="s">
        <v>1631</v>
      </c>
    </row>
    <row r="260" spans="1:14">
      <c r="A260" s="3" t="s">
        <v>1539</v>
      </c>
    </row>
    <row r="261" spans="1:14">
      <c r="A261" s="4" t="s">
        <v>1595</v>
      </c>
      <c r="B261" s="4" t="s">
        <v>68</v>
      </c>
      <c r="C261" s="7" t="n">
        <v>0.03</v>
      </c>
      <c r="E261" s="7" t="n">
        <v>0.07000000000000001</v>
      </c>
    </row>
    <row r="262" spans="1:14">
      <c r="A262" s="4" t="s">
        <v>1632</v>
      </c>
    </row>
    <row r="263" spans="1:14">
      <c r="A263" s="3" t="s">
        <v>1539</v>
      </c>
    </row>
    <row r="264" spans="1:14">
      <c r="A264" s="4" t="s">
        <v>1595</v>
      </c>
      <c r="B264" s="4" t="s">
        <v>68</v>
      </c>
      <c r="C264" s="5" t="n">
        <v>0</v>
      </c>
    </row>
    <row r="265" spans="1:14">
      <c r="A265" s="4" t="s">
        <v>1633</v>
      </c>
    </row>
    <row r="266" spans="1:14">
      <c r="A266" s="3" t="s">
        <v>1539</v>
      </c>
    </row>
    <row r="267" spans="1:14">
      <c r="A267" s="4" t="s">
        <v>1595</v>
      </c>
      <c r="C267" s="9" t="n">
        <v>0.005</v>
      </c>
      <c r="E267" s="9" t="n">
        <v>0.0102</v>
      </c>
    </row>
    <row r="268" spans="1:14">
      <c r="A268" s="4" t="s">
        <v>1634</v>
      </c>
    </row>
    <row r="269" spans="1:14">
      <c r="A269" s="3" t="s">
        <v>1539</v>
      </c>
    </row>
    <row r="270" spans="1:14">
      <c r="A270" s="4" t="s">
        <v>1595</v>
      </c>
      <c r="C270" s="9" t="n">
        <v>0.0063</v>
      </c>
      <c r="E270" s="9" t="n">
        <v>0.0118</v>
      </c>
    </row>
    <row r="271" spans="1:14">
      <c r="A271" s="4" t="s">
        <v>1635</v>
      </c>
    </row>
    <row r="272" spans="1:14">
      <c r="A272" s="3" t="s">
        <v>1539</v>
      </c>
    </row>
    <row r="273" spans="1:14">
      <c r="A273" s="4" t="s">
        <v>1595</v>
      </c>
      <c r="C273" s="9" t="n">
        <v>0.0057</v>
      </c>
    </row>
    <row r="274" spans="1:14">
      <c r="A274" s="4" t="s">
        <v>1636</v>
      </c>
    </row>
    <row r="275" spans="1:14">
      <c r="A275" s="3" t="s">
        <v>1539</v>
      </c>
    </row>
    <row r="276" spans="1:14">
      <c r="A276" s="4" t="s">
        <v>1595</v>
      </c>
      <c r="C276" s="10" t="n">
        <v>1.6</v>
      </c>
      <c r="E276" s="10" t="n">
        <v>1.6</v>
      </c>
    </row>
    <row r="277" spans="1:14">
      <c r="A277" s="4" t="s">
        <v>1637</v>
      </c>
    </row>
    <row r="278" spans="1:14">
      <c r="A278" s="3" t="s">
        <v>1539</v>
      </c>
    </row>
    <row r="279" spans="1:14">
      <c r="A279" s="4" t="s">
        <v>1638</v>
      </c>
      <c r="C279" s="4" t="s">
        <v>1639</v>
      </c>
      <c r="E279" s="4" t="s">
        <v>1640</v>
      </c>
    </row>
    <row r="280" spans="1:14">
      <c r="A280" s="4" t="s">
        <v>1641</v>
      </c>
    </row>
    <row r="281" spans="1:14">
      <c r="A281" s="3" t="s">
        <v>1539</v>
      </c>
    </row>
    <row r="282" spans="1:14">
      <c r="A282" s="4" t="s">
        <v>1638</v>
      </c>
      <c r="C282" s="4" t="s">
        <v>1640</v>
      </c>
      <c r="E282" s="4" t="s">
        <v>1642</v>
      </c>
    </row>
    <row r="283" spans="1:14">
      <c r="A283" s="4" t="s">
        <v>1643</v>
      </c>
    </row>
    <row r="284" spans="1:14">
      <c r="A284" s="3" t="s">
        <v>1539</v>
      </c>
    </row>
    <row r="285" spans="1:14">
      <c r="A285" s="4" t="s">
        <v>1638</v>
      </c>
      <c r="C285" s="4" t="s">
        <v>1644</v>
      </c>
    </row>
    <row r="286" spans="1:14">
      <c r="A286" s="4" t="s">
        <v>1645</v>
      </c>
    </row>
    <row r="287" spans="1:14">
      <c r="A287" s="3" t="s">
        <v>1539</v>
      </c>
    </row>
    <row r="288" spans="1:14">
      <c r="A288" s="4" t="s">
        <v>1646</v>
      </c>
      <c r="C288" s="7" t="n">
        <v>0.01</v>
      </c>
      <c r="E288" s="7" t="n">
        <v>0.01</v>
      </c>
    </row>
    <row r="289" spans="1:14">
      <c r="A289" s="4" t="s">
        <v>1647</v>
      </c>
    </row>
    <row r="290" spans="1:14">
      <c r="A290" s="3" t="s">
        <v>1539</v>
      </c>
    </row>
    <row r="291" spans="1:14">
      <c r="A291" s="4" t="s">
        <v>1646</v>
      </c>
      <c r="C291" s="7" t="n">
        <v>0.03</v>
      </c>
      <c r="E291" s="7" t="n">
        <v>0.03</v>
      </c>
    </row>
    <row r="292" spans="1:14">
      <c r="A292" s="4" t="s">
        <v>1648</v>
      </c>
    </row>
    <row r="293" spans="1:14">
      <c r="A293" s="3" t="s">
        <v>1539</v>
      </c>
    </row>
    <row r="294" spans="1:14">
      <c r="A294" s="4" t="s">
        <v>1646</v>
      </c>
      <c r="C294" s="7" t="n">
        <v>0.02</v>
      </c>
    </row>
    <row r="295" spans="1:14">
      <c r="A295" s="4" t="s">
        <v>1649</v>
      </c>
    </row>
    <row r="296" spans="1:14">
      <c r="A296" s="3" t="s">
        <v>1539</v>
      </c>
    </row>
    <row r="297" spans="1:14">
      <c r="A297" s="4" t="s">
        <v>1650</v>
      </c>
      <c r="E297" s="7" t="n">
        <v>0.5</v>
      </c>
    </row>
    <row r="298" spans="1:14">
      <c r="A298" s="4" t="s">
        <v>1651</v>
      </c>
    </row>
    <row r="299" spans="1:14">
      <c r="A299" s="3" t="s">
        <v>1539</v>
      </c>
    </row>
    <row r="300" spans="1:14">
      <c r="A300" s="4" t="s">
        <v>1650</v>
      </c>
      <c r="E300" s="7" t="n">
        <v>0.95</v>
      </c>
    </row>
    <row r="301" spans="1:14"/>
    <row r="302" spans="1:14">
      <c r="A302" s="4" t="s">
        <v>59</v>
      </c>
      <c r="B302" s="4" t="s">
        <v>1527</v>
      </c>
    </row>
    <row r="303" spans="1:14">
      <c r="A303" s="4" t="s">
        <v>60</v>
      </c>
      <c r="B303" s="4" t="s">
        <v>1532</v>
      </c>
    </row>
    <row r="304" spans="1:14">
      <c r="A304" s="4" t="s">
        <v>68</v>
      </c>
      <c r="B304" s="4" t="s">
        <v>1529</v>
      </c>
    </row>
    <row r="305" spans="1:14">
      <c r="A305" s="4" t="s">
        <v>623</v>
      </c>
      <c r="B305" s="4" t="s">
        <v>1528</v>
      </c>
    </row>
    <row r="306" spans="1:14">
      <c r="A306" s="4" t="s">
        <v>631</v>
      </c>
      <c r="B306" s="4" t="s">
        <v>1526</v>
      </c>
    </row>
    <row r="307" spans="1:14">
      <c r="A307" s="4" t="s">
        <v>633</v>
      </c>
      <c r="B307" s="4" t="s">
        <v>1531</v>
      </c>
    </row>
    <row r="308" spans="1:14">
      <c r="A308" s="4" t="s">
        <v>871</v>
      </c>
      <c r="B308" s="4" t="s">
        <v>1530</v>
      </c>
    </row>
  </sheetData>
  <mergeCells count="21">
    <mergeCell ref="A1:B2"/>
    <mergeCell ref="C1:D1"/>
    <mergeCell ref="E1:F1"/>
    <mergeCell ref="G1:H1"/>
    <mergeCell ref="I1:J1"/>
    <mergeCell ref="K1:L1"/>
    <mergeCell ref="M1:N1"/>
    <mergeCell ref="C2:D2"/>
    <mergeCell ref="E2:F2"/>
    <mergeCell ref="G2:H2"/>
    <mergeCell ref="I2:J2"/>
    <mergeCell ref="K2:L2"/>
    <mergeCell ref="M2:N2"/>
    <mergeCell ref="A301:M301"/>
    <mergeCell ref="B302:M302"/>
    <mergeCell ref="B303:M303"/>
    <mergeCell ref="B304:M304"/>
    <mergeCell ref="B305:M305"/>
    <mergeCell ref="B306:M306"/>
    <mergeCell ref="B307:M307"/>
    <mergeCell ref="B308:M308"/>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15"/>
    <col customWidth="1" max="7" min="7" width="8"/>
    <col customWidth="1" max="8" min="8" width="14"/>
    <col customWidth="1" max="9" min="9" width="14"/>
    <col customWidth="1" max="10" min="10" width="14"/>
    <col customWidth="1" max="11" min="11" width="8"/>
    <col customWidth="1" max="12" min="12" width="14"/>
    <col customWidth="1" max="13" min="13" width="14"/>
  </cols>
  <sheetData>
    <row r="1" spans="1:13">
      <c r="A1" s="1" t="s">
        <v>1652</v>
      </c>
      <c r="C1" s="2" t="s">
        <v>35</v>
      </c>
      <c r="F1" s="2" t="s">
        <v>1</v>
      </c>
    </row>
    <row r="2" spans="1:13">
      <c r="C2" s="2" t="s">
        <v>2</v>
      </c>
      <c r="E2" s="2" t="s">
        <v>36</v>
      </c>
      <c r="F2" s="2" t="s">
        <v>2</v>
      </c>
      <c r="H2" s="2" t="s">
        <v>36</v>
      </c>
      <c r="I2" s="2" t="s">
        <v>562</v>
      </c>
      <c r="J2" s="2" t="s">
        <v>89</v>
      </c>
      <c r="L2" s="2" t="s">
        <v>1219</v>
      </c>
      <c r="M2" s="2" t="s">
        <v>981</v>
      </c>
    </row>
    <row r="3" spans="1:13">
      <c r="A3" s="3" t="s">
        <v>945</v>
      </c>
    </row>
    <row r="4" spans="1:13">
      <c r="A4" s="4" t="s">
        <v>1653</v>
      </c>
      <c r="C4" s="6" t="n">
        <v>47</v>
      </c>
      <c r="F4" s="6" t="n">
        <v>47</v>
      </c>
      <c r="J4" s="6" t="n">
        <v>72</v>
      </c>
    </row>
    <row r="5" spans="1:13">
      <c r="A5" s="4" t="s">
        <v>1654</v>
      </c>
      <c r="F5" s="4" t="s">
        <v>647</v>
      </c>
    </row>
    <row r="6" spans="1:13">
      <c r="A6" s="4" t="s">
        <v>1222</v>
      </c>
      <c r="C6" s="5" t="n">
        <v>2</v>
      </c>
      <c r="F6" s="6" t="n">
        <v>2</v>
      </c>
      <c r="J6" s="5" t="n">
        <v>2</v>
      </c>
    </row>
    <row r="7" spans="1:13">
      <c r="A7" s="4" t="s">
        <v>1655</v>
      </c>
    </row>
    <row r="8" spans="1:13">
      <c r="A8" s="3" t="s">
        <v>945</v>
      </c>
    </row>
    <row r="9" spans="1:13">
      <c r="A9" s="4" t="s">
        <v>1656</v>
      </c>
      <c r="C9" s="5" t="n">
        <v>436</v>
      </c>
      <c r="E9" s="6" t="n">
        <v>156</v>
      </c>
      <c r="F9" s="5" t="n">
        <v>436</v>
      </c>
      <c r="H9" s="6" t="n">
        <v>156</v>
      </c>
    </row>
    <row r="10" spans="1:13">
      <c r="A10" s="4" t="s">
        <v>1657</v>
      </c>
    </row>
    <row r="11" spans="1:13">
      <c r="A11" s="3" t="s">
        <v>945</v>
      </c>
    </row>
    <row r="12" spans="1:13">
      <c r="A12" s="4" t="s">
        <v>1658</v>
      </c>
      <c r="B12" s="4" t="s">
        <v>59</v>
      </c>
      <c r="C12" s="5" t="n">
        <v>352</v>
      </c>
      <c r="E12" s="5" t="n">
        <v>128</v>
      </c>
      <c r="F12" s="5" t="n">
        <v>352</v>
      </c>
      <c r="H12" s="5" t="n">
        <v>128</v>
      </c>
    </row>
    <row r="13" spans="1:13">
      <c r="A13" s="4" t="s">
        <v>1538</v>
      </c>
    </row>
    <row r="14" spans="1:13">
      <c r="A14" s="3" t="s">
        <v>945</v>
      </c>
    </row>
    <row r="15" spans="1:13">
      <c r="A15" s="4" t="s">
        <v>1656</v>
      </c>
      <c r="C15" s="5" t="n">
        <v>896</v>
      </c>
      <c r="E15" s="5" t="n">
        <v>2160</v>
      </c>
      <c r="F15" s="5" t="n">
        <v>896</v>
      </c>
      <c r="H15" s="5" t="n">
        <v>2160</v>
      </c>
      <c r="I15" s="6" t="n">
        <v>898</v>
      </c>
      <c r="J15" s="5" t="n">
        <v>2088</v>
      </c>
      <c r="L15" s="6" t="n">
        <v>2113</v>
      </c>
      <c r="M15" s="6" t="n">
        <v>2207</v>
      </c>
    </row>
    <row r="16" spans="1:13">
      <c r="A16" s="4" t="s">
        <v>1658</v>
      </c>
      <c r="C16" s="5" t="n">
        <v>1189</v>
      </c>
      <c r="E16" s="5" t="n">
        <v>1475</v>
      </c>
      <c r="F16" s="5" t="n">
        <v>1189</v>
      </c>
      <c r="H16" s="5" t="n">
        <v>1475</v>
      </c>
      <c r="I16" s="5" t="n">
        <v>1371</v>
      </c>
      <c r="J16" s="5" t="n">
        <v>1337</v>
      </c>
      <c r="L16" s="5" t="n">
        <v>1433</v>
      </c>
      <c r="M16" s="5" t="n">
        <v>1538</v>
      </c>
    </row>
    <row r="17" spans="1:13">
      <c r="A17" s="4" t="s">
        <v>1491</v>
      </c>
      <c r="C17" s="5" t="n">
        <v>-21</v>
      </c>
      <c r="E17" s="5" t="n">
        <v>108</v>
      </c>
      <c r="F17" s="5" t="n">
        <v>-21</v>
      </c>
      <c r="H17" s="5" t="n">
        <v>107</v>
      </c>
    </row>
    <row r="18" spans="1:13">
      <c r="A18" s="4" t="s">
        <v>1492</v>
      </c>
      <c r="C18" s="5" t="n">
        <v>4</v>
      </c>
      <c r="E18" s="5" t="n">
        <v>-1</v>
      </c>
      <c r="F18" s="5" t="n">
        <v>-2</v>
      </c>
      <c r="H18" s="5" t="n">
        <v>1</v>
      </c>
    </row>
    <row r="19" spans="1:13">
      <c r="A19" s="4" t="s">
        <v>1503</v>
      </c>
      <c r="C19" s="5" t="n">
        <v>1</v>
      </c>
      <c r="E19" s="5" t="n">
        <v>7</v>
      </c>
      <c r="F19" s="5" t="n">
        <v>6</v>
      </c>
      <c r="H19" s="5" t="n">
        <v>20</v>
      </c>
    </row>
    <row r="20" spans="1:13">
      <c r="A20" s="4" t="s">
        <v>1504</v>
      </c>
      <c r="C20" s="5" t="n">
        <v>128</v>
      </c>
      <c r="E20" s="5" t="n">
        <v>73</v>
      </c>
      <c r="F20" s="5" t="n">
        <v>278</v>
      </c>
      <c r="H20" s="5" t="n">
        <v>275</v>
      </c>
    </row>
    <row r="21" spans="1:13">
      <c r="A21" s="4" t="s">
        <v>1659</v>
      </c>
    </row>
    <row r="22" spans="1:13">
      <c r="A22" s="3" t="s">
        <v>945</v>
      </c>
    </row>
    <row r="23" spans="1:13">
      <c r="A23" s="4" t="s">
        <v>1222</v>
      </c>
      <c r="C23" s="5" t="n">
        <v>163</v>
      </c>
      <c r="F23" s="5" t="n">
        <v>163</v>
      </c>
      <c r="J23" s="5" t="n">
        <v>165</v>
      </c>
    </row>
    <row r="24" spans="1:13">
      <c r="A24" s="4" t="s">
        <v>1542</v>
      </c>
    </row>
    <row r="25" spans="1:13">
      <c r="A25" s="3" t="s">
        <v>945</v>
      </c>
    </row>
    <row r="26" spans="1:13">
      <c r="A26" s="4" t="s">
        <v>1658</v>
      </c>
      <c r="B26" s="4" t="s">
        <v>59</v>
      </c>
      <c r="C26" s="5" t="n">
        <v>853</v>
      </c>
      <c r="D26" s="4" t="s">
        <v>625</v>
      </c>
      <c r="E26" s="5" t="n">
        <v>943</v>
      </c>
      <c r="F26" s="5" t="n">
        <v>853</v>
      </c>
      <c r="G26" s="4" t="s">
        <v>625</v>
      </c>
      <c r="H26" s="5" t="n">
        <v>943</v>
      </c>
      <c r="I26" s="5" t="n">
        <v>930</v>
      </c>
      <c r="J26" s="5" t="n">
        <v>925</v>
      </c>
      <c r="K26" s="4" t="s">
        <v>625</v>
      </c>
      <c r="L26" s="5" t="n">
        <v>876</v>
      </c>
      <c r="M26" s="5" t="n">
        <v>897</v>
      </c>
    </row>
    <row r="27" spans="1:13">
      <c r="A27" s="4" t="s">
        <v>1503</v>
      </c>
      <c r="B27" s="4" t="s">
        <v>59</v>
      </c>
      <c r="C27" s="5" t="n">
        <v>1</v>
      </c>
      <c r="E27" s="5" t="n">
        <v>7</v>
      </c>
      <c r="F27" s="5" t="n">
        <v>6</v>
      </c>
      <c r="H27" s="5" t="n">
        <v>20</v>
      </c>
    </row>
    <row r="28" spans="1:13">
      <c r="A28" s="4" t="s">
        <v>1504</v>
      </c>
      <c r="B28" s="4" t="s">
        <v>59</v>
      </c>
      <c r="C28" s="5" t="n">
        <v>83</v>
      </c>
      <c r="E28" s="5" t="n">
        <v>30</v>
      </c>
      <c r="F28" s="5" t="n">
        <v>186</v>
      </c>
      <c r="H28" s="5" t="n">
        <v>157</v>
      </c>
    </row>
    <row r="29" spans="1:13">
      <c r="A29" s="4" t="s">
        <v>1543</v>
      </c>
    </row>
    <row r="30" spans="1:13">
      <c r="A30" s="3" t="s">
        <v>945</v>
      </c>
    </row>
    <row r="31" spans="1:13">
      <c r="A31" s="4" t="s">
        <v>1658</v>
      </c>
      <c r="B31" s="4" t="s">
        <v>59</v>
      </c>
      <c r="C31" s="5" t="n">
        <v>336</v>
      </c>
      <c r="D31" s="4" t="s">
        <v>625</v>
      </c>
      <c r="E31" s="5" t="n">
        <v>532</v>
      </c>
      <c r="F31" s="5" t="n">
        <v>336</v>
      </c>
      <c r="G31" s="4" t="s">
        <v>625</v>
      </c>
      <c r="H31" s="5" t="n">
        <v>532</v>
      </c>
      <c r="I31" s="5" t="n">
        <v>441</v>
      </c>
      <c r="J31" s="5" t="n">
        <v>412</v>
      </c>
      <c r="K31" s="4" t="s">
        <v>625</v>
      </c>
      <c r="L31" s="5" t="n">
        <v>557</v>
      </c>
      <c r="M31" s="5" t="n">
        <v>641</v>
      </c>
    </row>
    <row r="32" spans="1:13">
      <c r="A32" s="4" t="s">
        <v>1503</v>
      </c>
      <c r="B32" s="4" t="s">
        <v>59</v>
      </c>
      <c r="C32" s="5" t="n">
        <v>0</v>
      </c>
      <c r="E32" s="5" t="n">
        <v>0</v>
      </c>
      <c r="F32" s="5" t="n">
        <v>0</v>
      </c>
      <c r="H32" s="5" t="n">
        <v>0</v>
      </c>
    </row>
    <row r="33" spans="1:13">
      <c r="A33" s="4" t="s">
        <v>1504</v>
      </c>
      <c r="B33" s="4" t="s">
        <v>59</v>
      </c>
      <c r="C33" s="5" t="n">
        <v>45</v>
      </c>
      <c r="E33" s="5" t="n">
        <v>43</v>
      </c>
      <c r="F33" s="5" t="n">
        <v>92</v>
      </c>
      <c r="H33" s="5" t="n">
        <v>118</v>
      </c>
    </row>
    <row r="34" spans="1:13">
      <c r="A34" s="4" t="s">
        <v>1660</v>
      </c>
    </row>
    <row r="35" spans="1:13">
      <c r="A35" s="3" t="s">
        <v>945</v>
      </c>
    </row>
    <row r="36" spans="1:13">
      <c r="A36" s="4" t="s">
        <v>1656</v>
      </c>
      <c r="C36" s="5" t="n">
        <v>17</v>
      </c>
      <c r="D36" s="4" t="s">
        <v>623</v>
      </c>
      <c r="E36" s="5" t="n">
        <v>16</v>
      </c>
      <c r="F36" s="5" t="n">
        <v>17</v>
      </c>
      <c r="G36" s="4" t="s">
        <v>623</v>
      </c>
      <c r="H36" s="5" t="n">
        <v>16</v>
      </c>
      <c r="I36" s="5" t="n">
        <v>16</v>
      </c>
      <c r="J36" s="5" t="n">
        <v>16</v>
      </c>
      <c r="K36" s="4" t="s">
        <v>623</v>
      </c>
      <c r="L36" s="5" t="n">
        <v>0</v>
      </c>
      <c r="M36" s="5" t="n">
        <v>0</v>
      </c>
    </row>
    <row r="37" spans="1:13">
      <c r="A37" s="4" t="s">
        <v>1491</v>
      </c>
      <c r="C37" s="5" t="n">
        <v>0</v>
      </c>
      <c r="E37" s="5" t="n">
        <v>16</v>
      </c>
      <c r="F37" s="5" t="n">
        <v>0</v>
      </c>
      <c r="H37" s="5" t="n">
        <v>16</v>
      </c>
    </row>
    <row r="38" spans="1:13">
      <c r="A38" s="4" t="s">
        <v>1492</v>
      </c>
      <c r="C38" s="5" t="n">
        <v>0</v>
      </c>
      <c r="E38" s="5" t="n">
        <v>0</v>
      </c>
      <c r="F38" s="5" t="n">
        <v>0</v>
      </c>
      <c r="G38" s="4" t="s">
        <v>623</v>
      </c>
      <c r="H38" s="5" t="n">
        <v>0</v>
      </c>
    </row>
    <row r="39" spans="1:13">
      <c r="A39" s="4" t="s">
        <v>1661</v>
      </c>
    </row>
    <row r="40" spans="1:13">
      <c r="A40" s="3" t="s">
        <v>945</v>
      </c>
    </row>
    <row r="41" spans="1:13">
      <c r="A41" s="4" t="s">
        <v>1656</v>
      </c>
      <c r="C41" s="5" t="n">
        <v>86</v>
      </c>
      <c r="E41" s="5" t="n">
        <v>92</v>
      </c>
      <c r="F41" s="5" t="n">
        <v>86</v>
      </c>
      <c r="H41" s="5" t="n">
        <v>92</v>
      </c>
      <c r="I41" s="6" t="n">
        <v>90</v>
      </c>
      <c r="J41" s="6" t="n">
        <v>92</v>
      </c>
      <c r="L41" s="6" t="n">
        <v>0</v>
      </c>
      <c r="M41" s="6" t="n">
        <v>0</v>
      </c>
    </row>
    <row r="42" spans="1:13">
      <c r="A42" s="4" t="s">
        <v>1491</v>
      </c>
      <c r="C42" s="5" t="n">
        <v>0</v>
      </c>
      <c r="E42" s="5" t="n">
        <v>92</v>
      </c>
      <c r="F42" s="5" t="n">
        <v>0</v>
      </c>
      <c r="H42" s="5" t="n">
        <v>92</v>
      </c>
    </row>
    <row r="43" spans="1:13">
      <c r="A43" s="4" t="s">
        <v>1492</v>
      </c>
      <c r="C43" s="6" t="n">
        <v>0</v>
      </c>
      <c r="E43" s="6" t="n">
        <v>0</v>
      </c>
      <c r="F43" s="6" t="n">
        <v>0</v>
      </c>
      <c r="H43" s="6" t="n">
        <v>0</v>
      </c>
    </row>
    <row r="44" spans="1:13"/>
    <row r="45" spans="1:13">
      <c r="A45" s="4" t="s">
        <v>59</v>
      </c>
      <c r="B45" s="4" t="s">
        <v>1527</v>
      </c>
    </row>
    <row r="46" spans="1:13">
      <c r="A46" s="4" t="s">
        <v>60</v>
      </c>
      <c r="B46" s="4" t="s">
        <v>1532</v>
      </c>
    </row>
    <row r="47" spans="1:13">
      <c r="A47" s="4" t="s">
        <v>68</v>
      </c>
      <c r="B47" s="4" t="s">
        <v>1529</v>
      </c>
    </row>
    <row r="48" spans="1:13">
      <c r="A48" s="4" t="s">
        <v>623</v>
      </c>
      <c r="B48" s="4" t="s">
        <v>1526</v>
      </c>
    </row>
  </sheetData>
  <mergeCells count="12">
    <mergeCell ref="A1:B2"/>
    <mergeCell ref="C1:E1"/>
    <mergeCell ref="F1:H1"/>
    <mergeCell ref="J1:K1"/>
    <mergeCell ref="C2:D2"/>
    <mergeCell ref="F2:G2"/>
    <mergeCell ref="J2:K2"/>
    <mergeCell ref="A44:L44"/>
    <mergeCell ref="B45:L45"/>
    <mergeCell ref="B46:L46"/>
    <mergeCell ref="B47:L47"/>
    <mergeCell ref="B48:L48"/>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G1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1662</v>
      </c>
      <c r="C1" s="2" t="s">
        <v>35</v>
      </c>
      <c r="E1" s="2" t="s">
        <v>1</v>
      </c>
    </row>
    <row r="2" spans="1:7">
      <c r="C2" s="2" t="s">
        <v>2</v>
      </c>
      <c r="D2" s="2" t="s">
        <v>36</v>
      </c>
      <c r="E2" s="2" t="s">
        <v>2</v>
      </c>
      <c r="F2" s="2" t="s">
        <v>36</v>
      </c>
      <c r="G2" s="2" t="s">
        <v>89</v>
      </c>
    </row>
    <row r="3" spans="1:7">
      <c r="A3" s="3" t="s">
        <v>1663</v>
      </c>
    </row>
    <row r="4" spans="1:7">
      <c r="A4" s="4" t="s">
        <v>1664</v>
      </c>
      <c r="C4" s="6" t="n">
        <v>-367</v>
      </c>
      <c r="D4" s="6" t="n">
        <v>9</v>
      </c>
      <c r="E4" s="6" t="n">
        <v>-372</v>
      </c>
      <c r="F4" s="6" t="n">
        <v>113</v>
      </c>
    </row>
    <row r="5" spans="1:7">
      <c r="A5" s="4" t="s">
        <v>708</v>
      </c>
    </row>
    <row r="6" spans="1:7">
      <c r="A6" s="3" t="s">
        <v>1663</v>
      </c>
    </row>
    <row r="7" spans="1:7">
      <c r="A7" s="4" t="s">
        <v>1664</v>
      </c>
      <c r="B7" s="4" t="s">
        <v>59</v>
      </c>
      <c r="C7" s="5" t="n">
        <v>0</v>
      </c>
      <c r="E7" s="5" t="n">
        <v>0</v>
      </c>
    </row>
    <row r="8" spans="1:7">
      <c r="A8" s="4" t="s">
        <v>1665</v>
      </c>
    </row>
    <row r="9" spans="1:7">
      <c r="A9" s="3" t="s">
        <v>1663</v>
      </c>
    </row>
    <row r="10" spans="1:7">
      <c r="A10" s="4" t="s">
        <v>1664</v>
      </c>
      <c r="B10" s="4" t="s">
        <v>60</v>
      </c>
      <c r="C10" s="5" t="n">
        <v>-2</v>
      </c>
      <c r="D10" s="5" t="n">
        <v>-2</v>
      </c>
      <c r="E10" s="5" t="n">
        <v>-6</v>
      </c>
      <c r="F10" s="5" t="n">
        <v>-4</v>
      </c>
    </row>
    <row r="11" spans="1:7">
      <c r="A11" s="4" t="s">
        <v>1666</v>
      </c>
    </row>
    <row r="12" spans="1:7">
      <c r="A12" s="3" t="s">
        <v>1663</v>
      </c>
    </row>
    <row r="13" spans="1:7">
      <c r="A13" s="4" t="s">
        <v>1664</v>
      </c>
      <c r="B13" s="4" t="s">
        <v>68</v>
      </c>
      <c r="D13" s="5" t="n">
        <v>2</v>
      </c>
      <c r="F13" s="5" t="n">
        <v>5</v>
      </c>
    </row>
    <row r="14" spans="1:7">
      <c r="A14" s="4" t="s">
        <v>1667</v>
      </c>
    </row>
    <row r="15" spans="1:7">
      <c r="A15" s="3" t="s">
        <v>1663</v>
      </c>
    </row>
    <row r="16" spans="1:7">
      <c r="A16" s="4" t="s">
        <v>1664</v>
      </c>
      <c r="B16" s="4" t="s">
        <v>623</v>
      </c>
      <c r="C16" s="5" t="n">
        <v>1</v>
      </c>
      <c r="D16" s="5" t="n">
        <v>8</v>
      </c>
      <c r="E16" s="5" t="n">
        <v>0</v>
      </c>
      <c r="F16" s="5" t="n">
        <v>109</v>
      </c>
    </row>
    <row r="17" spans="1:7">
      <c r="A17" s="4" t="s">
        <v>1668</v>
      </c>
    </row>
    <row r="18" spans="1:7">
      <c r="A18" s="3" t="s">
        <v>1663</v>
      </c>
    </row>
    <row r="19" spans="1:7">
      <c r="A19" s="4" t="s">
        <v>1664</v>
      </c>
      <c r="B19" s="4" t="s">
        <v>631</v>
      </c>
      <c r="C19" s="5" t="n">
        <v>-1</v>
      </c>
      <c r="D19" s="6" t="n">
        <v>1</v>
      </c>
      <c r="E19" s="5" t="n">
        <v>-1</v>
      </c>
      <c r="F19" s="6" t="n">
        <v>3</v>
      </c>
    </row>
    <row r="20" spans="1:7">
      <c r="A20" s="4" t="s">
        <v>1669</v>
      </c>
    </row>
    <row r="21" spans="1:7">
      <c r="A21" s="3" t="s">
        <v>1663</v>
      </c>
    </row>
    <row r="22" spans="1:7">
      <c r="A22" s="4" t="s">
        <v>1664</v>
      </c>
      <c r="B22" s="4" t="s">
        <v>633</v>
      </c>
      <c r="C22" s="5" t="n">
        <v>-365</v>
      </c>
      <c r="E22" s="5" t="n">
        <v>-365</v>
      </c>
    </row>
    <row r="23" spans="1:7">
      <c r="A23" s="4" t="s">
        <v>1670</v>
      </c>
    </row>
    <row r="24" spans="1:7">
      <c r="A24" s="3" t="s">
        <v>1663</v>
      </c>
    </row>
    <row r="25" spans="1:7">
      <c r="A25" s="4" t="s">
        <v>1671</v>
      </c>
      <c r="C25" s="5" t="n">
        <v>482</v>
      </c>
      <c r="E25" s="5" t="n">
        <v>482</v>
      </c>
      <c r="G25" s="6" t="n">
        <v>95</v>
      </c>
    </row>
    <row r="26" spans="1:7">
      <c r="A26" s="4" t="s">
        <v>1672</v>
      </c>
    </row>
    <row r="27" spans="1:7">
      <c r="A27" s="3" t="s">
        <v>1663</v>
      </c>
    </row>
    <row r="28" spans="1:7">
      <c r="A28" s="4" t="s">
        <v>1671</v>
      </c>
      <c r="C28" s="5" t="n">
        <v>0</v>
      </c>
      <c r="E28" s="5" t="n">
        <v>0</v>
      </c>
      <c r="G28" s="5" t="n">
        <v>0</v>
      </c>
    </row>
    <row r="29" spans="1:7">
      <c r="A29" s="4" t="s">
        <v>1673</v>
      </c>
    </row>
    <row r="30" spans="1:7">
      <c r="A30" s="3" t="s">
        <v>1663</v>
      </c>
    </row>
    <row r="31" spans="1:7">
      <c r="A31" s="4" t="s">
        <v>1671</v>
      </c>
      <c r="C31" s="5" t="n">
        <v>31</v>
      </c>
      <c r="E31" s="5" t="n">
        <v>31</v>
      </c>
      <c r="G31" s="5" t="n">
        <v>58</v>
      </c>
    </row>
    <row r="32" spans="1:7">
      <c r="A32" s="4" t="s">
        <v>1674</v>
      </c>
    </row>
    <row r="33" spans="1:7">
      <c r="A33" s="3" t="s">
        <v>1663</v>
      </c>
    </row>
    <row r="34" spans="1:7">
      <c r="A34" s="4" t="s">
        <v>1671</v>
      </c>
      <c r="C34" s="5" t="n">
        <v>451</v>
      </c>
      <c r="E34" s="5" t="n">
        <v>451</v>
      </c>
      <c r="G34" s="5" t="n">
        <v>37</v>
      </c>
    </row>
    <row r="35" spans="1:7">
      <c r="A35" s="4" t="s">
        <v>1675</v>
      </c>
    </row>
    <row r="36" spans="1:7">
      <c r="A36" s="3" t="s">
        <v>1663</v>
      </c>
    </row>
    <row r="37" spans="1:7">
      <c r="A37" s="4" t="s">
        <v>1671</v>
      </c>
      <c r="B37" s="4" t="s">
        <v>59</v>
      </c>
      <c r="C37" s="5" t="n">
        <v>9</v>
      </c>
      <c r="E37" s="5" t="n">
        <v>9</v>
      </c>
    </row>
    <row r="38" spans="1:7">
      <c r="A38" s="4" t="s">
        <v>1676</v>
      </c>
    </row>
    <row r="39" spans="1:7">
      <c r="A39" s="3" t="s">
        <v>1663</v>
      </c>
    </row>
    <row r="40" spans="1:7">
      <c r="A40" s="4" t="s">
        <v>1671</v>
      </c>
      <c r="B40" s="4" t="s">
        <v>59</v>
      </c>
      <c r="C40" s="5" t="n">
        <v>0</v>
      </c>
      <c r="E40" s="5" t="n">
        <v>0</v>
      </c>
    </row>
    <row r="41" spans="1:7">
      <c r="A41" s="4" t="s">
        <v>1677</v>
      </c>
    </row>
    <row r="42" spans="1:7">
      <c r="A42" s="3" t="s">
        <v>1663</v>
      </c>
    </row>
    <row r="43" spans="1:7">
      <c r="A43" s="4" t="s">
        <v>1671</v>
      </c>
      <c r="B43" s="4" t="s">
        <v>59</v>
      </c>
      <c r="C43" s="5" t="n">
        <v>9</v>
      </c>
      <c r="E43" s="5" t="n">
        <v>9</v>
      </c>
    </row>
    <row r="44" spans="1:7">
      <c r="A44" s="4" t="s">
        <v>1678</v>
      </c>
    </row>
    <row r="45" spans="1:7">
      <c r="A45" s="3" t="s">
        <v>1663</v>
      </c>
    </row>
    <row r="46" spans="1:7">
      <c r="A46" s="4" t="s">
        <v>1671</v>
      </c>
      <c r="B46" s="4" t="s">
        <v>59</v>
      </c>
      <c r="C46" s="5" t="n">
        <v>0</v>
      </c>
      <c r="E46" s="5" t="n">
        <v>0</v>
      </c>
    </row>
    <row r="47" spans="1:7">
      <c r="A47" s="4" t="s">
        <v>1679</v>
      </c>
    </row>
    <row r="48" spans="1:7">
      <c r="A48" s="3" t="s">
        <v>1663</v>
      </c>
    </row>
    <row r="49" spans="1:7">
      <c r="A49" s="4" t="s">
        <v>1671</v>
      </c>
      <c r="B49" s="4" t="s">
        <v>60</v>
      </c>
      <c r="C49" s="5" t="n">
        <v>15</v>
      </c>
      <c r="E49" s="5" t="n">
        <v>15</v>
      </c>
      <c r="G49" s="5" t="n">
        <v>15</v>
      </c>
    </row>
    <row r="50" spans="1:7">
      <c r="A50" s="4" t="s">
        <v>1680</v>
      </c>
    </row>
    <row r="51" spans="1:7">
      <c r="A51" s="3" t="s">
        <v>1663</v>
      </c>
    </row>
    <row r="52" spans="1:7">
      <c r="A52" s="4" t="s">
        <v>1671</v>
      </c>
      <c r="B52" s="4" t="s">
        <v>60</v>
      </c>
      <c r="C52" s="5" t="n">
        <v>0</v>
      </c>
      <c r="E52" s="5" t="n">
        <v>0</v>
      </c>
      <c r="G52" s="5" t="n">
        <v>0</v>
      </c>
    </row>
    <row r="53" spans="1:7">
      <c r="A53" s="4" t="s">
        <v>1681</v>
      </c>
    </row>
    <row r="54" spans="1:7">
      <c r="A54" s="3" t="s">
        <v>1663</v>
      </c>
    </row>
    <row r="55" spans="1:7">
      <c r="A55" s="4" t="s">
        <v>1671</v>
      </c>
      <c r="B55" s="4" t="s">
        <v>60</v>
      </c>
      <c r="C55" s="5" t="n">
        <v>15</v>
      </c>
      <c r="E55" s="5" t="n">
        <v>15</v>
      </c>
      <c r="G55" s="5" t="n">
        <v>15</v>
      </c>
    </row>
    <row r="56" spans="1:7">
      <c r="A56" s="4" t="s">
        <v>1682</v>
      </c>
    </row>
    <row r="57" spans="1:7">
      <c r="A57" s="3" t="s">
        <v>1663</v>
      </c>
    </row>
    <row r="58" spans="1:7">
      <c r="A58" s="4" t="s">
        <v>1671</v>
      </c>
      <c r="B58" s="4" t="s">
        <v>60</v>
      </c>
      <c r="C58" s="5" t="n">
        <v>0</v>
      </c>
      <c r="E58" s="5" t="n">
        <v>0</v>
      </c>
      <c r="G58" s="5" t="n">
        <v>0</v>
      </c>
    </row>
    <row r="59" spans="1:7">
      <c r="A59" s="4" t="s">
        <v>1683</v>
      </c>
    </row>
    <row r="60" spans="1:7">
      <c r="A60" s="3" t="s">
        <v>1663</v>
      </c>
    </row>
    <row r="61" spans="1:7">
      <c r="A61" s="4" t="s">
        <v>1671</v>
      </c>
      <c r="B61" s="4" t="s">
        <v>68</v>
      </c>
      <c r="G61" s="5" t="n">
        <v>36</v>
      </c>
    </row>
    <row r="62" spans="1:7">
      <c r="A62" s="4" t="s">
        <v>1684</v>
      </c>
    </row>
    <row r="63" spans="1:7">
      <c r="A63" s="3" t="s">
        <v>1663</v>
      </c>
    </row>
    <row r="64" spans="1:7">
      <c r="A64" s="4" t="s">
        <v>1671</v>
      </c>
      <c r="B64" s="4" t="s">
        <v>68</v>
      </c>
      <c r="G64" s="5" t="n">
        <v>0</v>
      </c>
    </row>
    <row r="65" spans="1:7">
      <c r="A65" s="4" t="s">
        <v>1685</v>
      </c>
    </row>
    <row r="66" spans="1:7">
      <c r="A66" s="3" t="s">
        <v>1663</v>
      </c>
    </row>
    <row r="67" spans="1:7">
      <c r="A67" s="4" t="s">
        <v>1671</v>
      </c>
      <c r="B67" s="4" t="s">
        <v>68</v>
      </c>
      <c r="G67" s="5" t="n">
        <v>36</v>
      </c>
    </row>
    <row r="68" spans="1:7">
      <c r="A68" s="4" t="s">
        <v>1686</v>
      </c>
    </row>
    <row r="69" spans="1:7">
      <c r="A69" s="3" t="s">
        <v>1663</v>
      </c>
    </row>
    <row r="70" spans="1:7">
      <c r="A70" s="4" t="s">
        <v>1671</v>
      </c>
      <c r="B70" s="4" t="s">
        <v>68</v>
      </c>
      <c r="G70" s="5" t="n">
        <v>0</v>
      </c>
    </row>
    <row r="71" spans="1:7">
      <c r="A71" s="4" t="s">
        <v>1687</v>
      </c>
    </row>
    <row r="72" spans="1:7">
      <c r="A72" s="3" t="s">
        <v>1663</v>
      </c>
    </row>
    <row r="73" spans="1:7">
      <c r="A73" s="4" t="s">
        <v>1671</v>
      </c>
      <c r="B73" s="4" t="s">
        <v>623</v>
      </c>
      <c r="C73" s="5" t="n">
        <v>79</v>
      </c>
      <c r="E73" s="5" t="n">
        <v>79</v>
      </c>
      <c r="G73" s="5" t="n">
        <v>37</v>
      </c>
    </row>
    <row r="74" spans="1:7">
      <c r="A74" s="4" t="s">
        <v>1688</v>
      </c>
    </row>
    <row r="75" spans="1:7">
      <c r="A75" s="3" t="s">
        <v>1663</v>
      </c>
    </row>
    <row r="76" spans="1:7">
      <c r="A76" s="4" t="s">
        <v>1671</v>
      </c>
      <c r="B76" s="4" t="s">
        <v>623</v>
      </c>
      <c r="C76" s="5" t="n">
        <v>0</v>
      </c>
      <c r="E76" s="5" t="n">
        <v>0</v>
      </c>
      <c r="G76" s="5" t="n">
        <v>0</v>
      </c>
    </row>
    <row r="77" spans="1:7">
      <c r="A77" s="4" t="s">
        <v>1689</v>
      </c>
    </row>
    <row r="78" spans="1:7">
      <c r="A78" s="3" t="s">
        <v>1663</v>
      </c>
    </row>
    <row r="79" spans="1:7">
      <c r="A79" s="4" t="s">
        <v>1671</v>
      </c>
      <c r="B79" s="4" t="s">
        <v>623</v>
      </c>
      <c r="C79" s="5" t="n">
        <v>0</v>
      </c>
      <c r="E79" s="5" t="n">
        <v>0</v>
      </c>
      <c r="G79" s="5" t="n">
        <v>0</v>
      </c>
    </row>
    <row r="80" spans="1:7">
      <c r="A80" s="4" t="s">
        <v>1690</v>
      </c>
    </row>
    <row r="81" spans="1:7">
      <c r="A81" s="3" t="s">
        <v>1663</v>
      </c>
    </row>
    <row r="82" spans="1:7">
      <c r="A82" s="4" t="s">
        <v>1671</v>
      </c>
      <c r="B82" s="4" t="s">
        <v>623</v>
      </c>
      <c r="C82" s="5" t="n">
        <v>79</v>
      </c>
      <c r="E82" s="5" t="n">
        <v>79</v>
      </c>
      <c r="G82" s="5" t="n">
        <v>37</v>
      </c>
    </row>
    <row r="83" spans="1:7">
      <c r="A83" s="4" t="s">
        <v>1691</v>
      </c>
    </row>
    <row r="84" spans="1:7">
      <c r="A84" s="3" t="s">
        <v>1663</v>
      </c>
    </row>
    <row r="85" spans="1:7">
      <c r="A85" s="4" t="s">
        <v>1671</v>
      </c>
      <c r="B85" s="4" t="s">
        <v>631</v>
      </c>
      <c r="C85" s="5" t="n">
        <v>7</v>
      </c>
      <c r="E85" s="5" t="n">
        <v>7</v>
      </c>
      <c r="G85" s="5" t="n">
        <v>7</v>
      </c>
    </row>
    <row r="86" spans="1:7">
      <c r="A86" s="4" t="s">
        <v>1692</v>
      </c>
    </row>
    <row r="87" spans="1:7">
      <c r="A87" s="3" t="s">
        <v>1663</v>
      </c>
    </row>
    <row r="88" spans="1:7">
      <c r="A88" s="4" t="s">
        <v>1671</v>
      </c>
      <c r="B88" s="4" t="s">
        <v>631</v>
      </c>
      <c r="C88" s="5" t="n">
        <v>0</v>
      </c>
      <c r="E88" s="5" t="n">
        <v>0</v>
      </c>
      <c r="G88" s="5" t="n">
        <v>0</v>
      </c>
    </row>
    <row r="89" spans="1:7">
      <c r="A89" s="4" t="s">
        <v>1693</v>
      </c>
    </row>
    <row r="90" spans="1:7">
      <c r="A90" s="3" t="s">
        <v>1663</v>
      </c>
    </row>
    <row r="91" spans="1:7">
      <c r="A91" s="4" t="s">
        <v>1671</v>
      </c>
      <c r="B91" s="4" t="s">
        <v>631</v>
      </c>
      <c r="C91" s="5" t="n">
        <v>7</v>
      </c>
      <c r="E91" s="5" t="n">
        <v>7</v>
      </c>
      <c r="G91" s="5" t="n">
        <v>7</v>
      </c>
    </row>
    <row r="92" spans="1:7">
      <c r="A92" s="4" t="s">
        <v>1694</v>
      </c>
    </row>
    <row r="93" spans="1:7">
      <c r="A93" s="3" t="s">
        <v>1663</v>
      </c>
    </row>
    <row r="94" spans="1:7">
      <c r="A94" s="4" t="s">
        <v>1671</v>
      </c>
      <c r="B94" s="4" t="s">
        <v>631</v>
      </c>
      <c r="C94" s="5" t="n">
        <v>0</v>
      </c>
      <c r="E94" s="5" t="n">
        <v>0</v>
      </c>
      <c r="G94" s="6" t="n">
        <v>0</v>
      </c>
    </row>
    <row r="95" spans="1:7">
      <c r="A95" s="4" t="s">
        <v>1695</v>
      </c>
    </row>
    <row r="96" spans="1:7">
      <c r="A96" s="3" t="s">
        <v>1663</v>
      </c>
    </row>
    <row r="97" spans="1:7">
      <c r="A97" s="4" t="s">
        <v>1671</v>
      </c>
      <c r="B97" s="4" t="s">
        <v>633</v>
      </c>
      <c r="C97" s="5" t="n">
        <v>372</v>
      </c>
      <c r="E97" s="5" t="n">
        <v>372</v>
      </c>
    </row>
    <row r="98" spans="1:7">
      <c r="A98" s="4" t="s">
        <v>1696</v>
      </c>
    </row>
    <row r="99" spans="1:7">
      <c r="A99" s="3" t="s">
        <v>1663</v>
      </c>
    </row>
    <row r="100" spans="1:7">
      <c r="A100" s="4" t="s">
        <v>1671</v>
      </c>
      <c r="B100" s="4" t="s">
        <v>633</v>
      </c>
      <c r="C100" s="5" t="n">
        <v>0</v>
      </c>
      <c r="E100" s="5" t="n">
        <v>0</v>
      </c>
    </row>
    <row r="101" spans="1:7">
      <c r="A101" s="4" t="s">
        <v>1697</v>
      </c>
    </row>
    <row r="102" spans="1:7">
      <c r="A102" s="3" t="s">
        <v>1663</v>
      </c>
    </row>
    <row r="103" spans="1:7">
      <c r="A103" s="4" t="s">
        <v>1671</v>
      </c>
      <c r="B103" s="4" t="s">
        <v>633</v>
      </c>
      <c r="C103" s="5" t="n">
        <v>0</v>
      </c>
      <c r="E103" s="5" t="n">
        <v>0</v>
      </c>
    </row>
    <row r="104" spans="1:7">
      <c r="A104" s="4" t="s">
        <v>1698</v>
      </c>
    </row>
    <row r="105" spans="1:7">
      <c r="A105" s="3" t="s">
        <v>1663</v>
      </c>
    </row>
    <row r="106" spans="1:7">
      <c r="A106" s="4" t="s">
        <v>1671</v>
      </c>
      <c r="B106" s="4" t="s">
        <v>633</v>
      </c>
      <c r="C106" s="5" t="n">
        <v>372</v>
      </c>
      <c r="E106" s="5" t="n">
        <v>372</v>
      </c>
    </row>
    <row r="107" spans="1:7">
      <c r="A107" s="4" t="s">
        <v>1699</v>
      </c>
    </row>
    <row r="108" spans="1:7">
      <c r="A108" s="3" t="s">
        <v>1663</v>
      </c>
    </row>
    <row r="109" spans="1:7">
      <c r="A109" s="4" t="s">
        <v>1671</v>
      </c>
      <c r="B109" s="4" t="s">
        <v>633</v>
      </c>
      <c r="C109" s="6" t="n">
        <v>372</v>
      </c>
      <c r="E109" s="6" t="n">
        <v>372</v>
      </c>
    </row>
    <row r="110" spans="1:7"/>
    <row r="111" spans="1:7">
      <c r="A111" s="4" t="s">
        <v>59</v>
      </c>
      <c r="B111" s="4" t="s">
        <v>1700</v>
      </c>
    </row>
    <row r="112" spans="1:7">
      <c r="A112" s="4" t="s">
        <v>60</v>
      </c>
      <c r="B112" s="4" t="s">
        <v>1701</v>
      </c>
    </row>
    <row r="113" spans="1:7">
      <c r="A113" s="4" t="s">
        <v>68</v>
      </c>
      <c r="B113" s="4" t="s">
        <v>1702</v>
      </c>
    </row>
    <row r="114" spans="1:7">
      <c r="A114" s="4" t="s">
        <v>623</v>
      </c>
      <c r="B114" s="4" t="s">
        <v>1703</v>
      </c>
    </row>
    <row r="115" spans="1:7">
      <c r="A115" s="4" t="s">
        <v>631</v>
      </c>
      <c r="B115" s="4" t="s">
        <v>1704</v>
      </c>
    </row>
    <row r="116" spans="1:7">
      <c r="A116" s="4" t="s">
        <v>633</v>
      </c>
      <c r="B116" s="4" t="s">
        <v>1705</v>
      </c>
    </row>
  </sheetData>
  <mergeCells count="10">
    <mergeCell ref="A1:B2"/>
    <mergeCell ref="C1:D1"/>
    <mergeCell ref="E1:F1"/>
    <mergeCell ref="A110:F110"/>
    <mergeCell ref="B111:F111"/>
    <mergeCell ref="B112:F112"/>
    <mergeCell ref="B113:F113"/>
    <mergeCell ref="B114:F114"/>
    <mergeCell ref="B115:F115"/>
    <mergeCell ref="B116:F116"/>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1706</v>
      </c>
      <c r="C1" s="2" t="s">
        <v>179</v>
      </c>
      <c r="D1" s="2" t="s">
        <v>535</v>
      </c>
    </row>
    <row r="2" spans="1:4">
      <c r="A2" s="3" t="s">
        <v>1663</v>
      </c>
    </row>
    <row r="3" spans="1:4">
      <c r="A3" s="4" t="s">
        <v>1671</v>
      </c>
      <c r="C3" s="6" t="n">
        <v>482</v>
      </c>
      <c r="D3" s="6" t="n">
        <v>95</v>
      </c>
    </row>
    <row r="4" spans="1:4">
      <c r="A4" s="4" t="s">
        <v>1707</v>
      </c>
    </row>
    <row r="5" spans="1:4">
      <c r="A5" s="3" t="s">
        <v>1663</v>
      </c>
    </row>
    <row r="6" spans="1:4">
      <c r="A6" s="4" t="s">
        <v>1671</v>
      </c>
      <c r="B6" s="4" t="s">
        <v>59</v>
      </c>
      <c r="C6" s="5" t="n">
        <v>9</v>
      </c>
    </row>
    <row r="7" spans="1:4">
      <c r="A7" s="4" t="s">
        <v>1667</v>
      </c>
    </row>
    <row r="8" spans="1:4">
      <c r="A8" s="3" t="s">
        <v>1663</v>
      </c>
    </row>
    <row r="9" spans="1:4">
      <c r="A9" s="4" t="s">
        <v>1671</v>
      </c>
      <c r="B9" s="4" t="s">
        <v>60</v>
      </c>
      <c r="C9" s="5" t="n">
        <v>79</v>
      </c>
      <c r="D9" s="5" t="n">
        <v>37</v>
      </c>
    </row>
    <row r="10" spans="1:4">
      <c r="A10" s="4" t="s">
        <v>1538</v>
      </c>
    </row>
    <row r="11" spans="1:4">
      <c r="A11" s="3" t="s">
        <v>1663</v>
      </c>
    </row>
    <row r="12" spans="1:4">
      <c r="A12" s="4" t="s">
        <v>1671</v>
      </c>
      <c r="C12" s="5" t="n">
        <v>451</v>
      </c>
      <c r="D12" s="5" t="n">
        <v>37</v>
      </c>
    </row>
    <row r="13" spans="1:4">
      <c r="A13" s="4" t="s">
        <v>1708</v>
      </c>
    </row>
    <row r="14" spans="1:4">
      <c r="A14" s="3" t="s">
        <v>1663</v>
      </c>
    </row>
    <row r="15" spans="1:4">
      <c r="A15" s="4" t="s">
        <v>1671</v>
      </c>
      <c r="B15" s="4" t="s">
        <v>59</v>
      </c>
      <c r="C15" s="5" t="n">
        <v>0</v>
      </c>
    </row>
    <row r="16" spans="1:4">
      <c r="A16" s="4" t="s">
        <v>1709</v>
      </c>
    </row>
    <row r="17" spans="1:4">
      <c r="A17" s="3" t="s">
        <v>1663</v>
      </c>
    </row>
    <row r="18" spans="1:4">
      <c r="A18" s="4" t="s">
        <v>1671</v>
      </c>
      <c r="B18" s="4" t="s">
        <v>60</v>
      </c>
      <c r="C18" s="6" t="n">
        <v>79</v>
      </c>
      <c r="D18" s="6" t="n">
        <v>37</v>
      </c>
    </row>
    <row r="19" spans="1:4">
      <c r="A19" s="4" t="s">
        <v>1710</v>
      </c>
    </row>
    <row r="20" spans="1:4">
      <c r="A20" s="3" t="s">
        <v>1663</v>
      </c>
    </row>
    <row r="21" spans="1:4">
      <c r="A21" s="4" t="s">
        <v>1711</v>
      </c>
      <c r="C21" s="7" t="n">
        <v>0.1</v>
      </c>
      <c r="D21" s="7" t="n">
        <v>0.13</v>
      </c>
    </row>
    <row r="22" spans="1:4">
      <c r="A22" s="4" t="s">
        <v>1712</v>
      </c>
    </row>
    <row r="23" spans="1:4">
      <c r="A23" s="3" t="s">
        <v>1663</v>
      </c>
    </row>
    <row r="24" spans="1:4">
      <c r="A24" s="4" t="s">
        <v>1711</v>
      </c>
      <c r="C24" s="5" t="n">
        <v>1</v>
      </c>
      <c r="D24" s="5" t="n">
        <v>1</v>
      </c>
    </row>
    <row r="25" spans="1:4">
      <c r="A25" s="4" t="s">
        <v>1713</v>
      </c>
    </row>
    <row r="26" spans="1:4">
      <c r="A26" s="3" t="s">
        <v>1663</v>
      </c>
    </row>
    <row r="27" spans="1:4">
      <c r="A27" s="4" t="s">
        <v>1711</v>
      </c>
      <c r="B27" s="4" t="s">
        <v>68</v>
      </c>
      <c r="C27" s="7" t="n">
        <v>0.26</v>
      </c>
    </row>
    <row r="28" spans="1:4"/>
    <row r="29" spans="1:4">
      <c r="A29" s="4" t="s">
        <v>59</v>
      </c>
      <c r="B29" s="4" t="s">
        <v>1700</v>
      </c>
    </row>
    <row r="30" spans="1:4">
      <c r="A30" s="4" t="s">
        <v>60</v>
      </c>
      <c r="B30" s="4" t="s">
        <v>1703</v>
      </c>
    </row>
    <row r="31" spans="1:4">
      <c r="A31" s="4" t="s">
        <v>68</v>
      </c>
      <c r="B31" s="4" t="s">
        <v>1714</v>
      </c>
    </row>
  </sheetData>
  <mergeCells count="5">
    <mergeCell ref="A1:B1"/>
    <mergeCell ref="A28:C28"/>
    <mergeCell ref="B29:C29"/>
    <mergeCell ref="B30:C30"/>
    <mergeCell ref="B31:C3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715</v>
      </c>
      <c r="B1" s="2" t="s">
        <v>179</v>
      </c>
    </row>
    <row r="2" spans="1:3">
      <c r="A2" s="4" t="s">
        <v>1716</v>
      </c>
    </row>
    <row r="3" spans="1:3">
      <c r="A3" s="3" t="s">
        <v>1717</v>
      </c>
    </row>
    <row r="4" spans="1:3">
      <c r="A4" s="4" t="s">
        <v>1718</v>
      </c>
      <c r="B4" s="6" t="n">
        <v>139</v>
      </c>
      <c r="C4" s="4" t="s">
        <v>59</v>
      </c>
    </row>
    <row r="5" spans="1:3">
      <c r="A5" s="4" t="s">
        <v>1719</v>
      </c>
    </row>
    <row r="6" spans="1:3">
      <c r="A6" s="3" t="s">
        <v>1717</v>
      </c>
    </row>
    <row r="7" spans="1:3">
      <c r="A7" s="4" t="s">
        <v>1718</v>
      </c>
      <c r="B7" s="5" t="n">
        <v>53</v>
      </c>
      <c r="C7" s="4" t="s">
        <v>59</v>
      </c>
    </row>
    <row r="8" spans="1:3">
      <c r="A8" s="4" t="s">
        <v>1720</v>
      </c>
    </row>
    <row r="9" spans="1:3">
      <c r="A9" s="3" t="s">
        <v>1717</v>
      </c>
    </row>
    <row r="10" spans="1:3">
      <c r="A10" s="4" t="s">
        <v>1718</v>
      </c>
      <c r="B10" s="5" t="n">
        <v>31</v>
      </c>
      <c r="C10" s="4" t="s">
        <v>59</v>
      </c>
    </row>
    <row r="11" spans="1:3">
      <c r="A11" s="4" t="s">
        <v>1721</v>
      </c>
    </row>
    <row r="12" spans="1:3">
      <c r="A12" s="3" t="s">
        <v>1717</v>
      </c>
    </row>
    <row r="13" spans="1:3">
      <c r="A13" s="4" t="s">
        <v>1718</v>
      </c>
      <c r="B13" s="5" t="n">
        <v>86</v>
      </c>
      <c r="C13" s="4" t="s">
        <v>59</v>
      </c>
    </row>
    <row r="14" spans="1:3">
      <c r="A14" s="4" t="s">
        <v>1722</v>
      </c>
    </row>
    <row r="15" spans="1:3">
      <c r="A15" s="3" t="s">
        <v>1717</v>
      </c>
    </row>
    <row r="16" spans="1:3">
      <c r="A16" s="4" t="s">
        <v>1718</v>
      </c>
      <c r="B16" s="5" t="n">
        <v>54</v>
      </c>
      <c r="C16" s="4" t="s">
        <v>59</v>
      </c>
    </row>
    <row r="17" spans="1:3">
      <c r="A17" s="4" t="s">
        <v>1723</v>
      </c>
    </row>
    <row r="18" spans="1:3">
      <c r="A18" s="3" t="s">
        <v>1717</v>
      </c>
    </row>
    <row r="19" spans="1:3">
      <c r="A19" s="4" t="s">
        <v>1718</v>
      </c>
      <c r="B19" s="5" t="n">
        <v>0</v>
      </c>
      <c r="C19" s="4" t="s">
        <v>59</v>
      </c>
    </row>
    <row r="20" spans="1:3">
      <c r="A20" s="4" t="s">
        <v>1724</v>
      </c>
    </row>
    <row r="21" spans="1:3">
      <c r="A21" s="3" t="s">
        <v>1717</v>
      </c>
    </row>
    <row r="22" spans="1:3">
      <c r="A22" s="4" t="s">
        <v>1718</v>
      </c>
      <c r="B22" s="5" t="n">
        <v>61</v>
      </c>
      <c r="C22" s="4" t="s">
        <v>59</v>
      </c>
    </row>
    <row r="23" spans="1:3">
      <c r="A23" s="4" t="s">
        <v>1725</v>
      </c>
    </row>
    <row r="24" spans="1:3">
      <c r="A24" s="3" t="s">
        <v>1717</v>
      </c>
    </row>
    <row r="25" spans="1:3">
      <c r="A25" s="4" t="s">
        <v>1718</v>
      </c>
      <c r="B25" s="5" t="n">
        <v>0</v>
      </c>
      <c r="C25" s="4" t="s">
        <v>59</v>
      </c>
    </row>
    <row r="26" spans="1:3">
      <c r="A26" s="4" t="s">
        <v>1726</v>
      </c>
    </row>
    <row r="27" spans="1:3">
      <c r="A27" s="3" t="s">
        <v>1717</v>
      </c>
    </row>
    <row r="28" spans="1:3">
      <c r="A28" s="4" t="s">
        <v>1718</v>
      </c>
      <c r="B28" s="5" t="n">
        <v>187</v>
      </c>
      <c r="C28" s="4" t="s">
        <v>59</v>
      </c>
    </row>
    <row r="29" spans="1:3">
      <c r="A29" s="4" t="s">
        <v>1727</v>
      </c>
    </row>
    <row r="30" spans="1:3">
      <c r="A30" s="3" t="s">
        <v>1717</v>
      </c>
    </row>
    <row r="31" spans="1:3">
      <c r="A31" s="4" t="s">
        <v>1718</v>
      </c>
      <c r="B31" s="5" t="n">
        <v>115</v>
      </c>
    </row>
    <row r="32" spans="1:3">
      <c r="A32" s="4" t="s">
        <v>1728</v>
      </c>
    </row>
    <row r="33" spans="1:3">
      <c r="A33" s="3" t="s">
        <v>1717</v>
      </c>
    </row>
    <row r="34" spans="1:3">
      <c r="A34" s="4" t="s">
        <v>1718</v>
      </c>
      <c r="B34" s="5" t="n">
        <v>33</v>
      </c>
    </row>
    <row r="35" spans="1:3">
      <c r="A35" s="4" t="s">
        <v>1729</v>
      </c>
    </row>
    <row r="36" spans="1:3">
      <c r="A36" s="3" t="s">
        <v>1717</v>
      </c>
    </row>
    <row r="37" spans="1:3">
      <c r="A37" s="4" t="s">
        <v>1718</v>
      </c>
      <c r="B37" s="5" t="n">
        <v>54</v>
      </c>
      <c r="C37" s="4" t="s">
        <v>59</v>
      </c>
    </row>
    <row r="38" spans="1:3">
      <c r="A38" s="4" t="s">
        <v>1730</v>
      </c>
    </row>
    <row r="39" spans="1:3">
      <c r="A39" s="3" t="s">
        <v>1717</v>
      </c>
    </row>
    <row r="40" spans="1:3">
      <c r="A40" s="4" t="s">
        <v>1718</v>
      </c>
      <c r="B40" s="5" t="n">
        <v>33</v>
      </c>
      <c r="C40" s="4" t="s">
        <v>59</v>
      </c>
    </row>
    <row r="41" spans="1:3">
      <c r="A41" s="4" t="s">
        <v>1731</v>
      </c>
    </row>
    <row r="42" spans="1:3">
      <c r="A42" s="3" t="s">
        <v>1717</v>
      </c>
    </row>
    <row r="43" spans="1:3">
      <c r="A43" s="4" t="s">
        <v>1718</v>
      </c>
      <c r="B43" s="5" t="n">
        <v>139</v>
      </c>
      <c r="C43" s="4" t="s">
        <v>59</v>
      </c>
    </row>
    <row r="44" spans="1:3">
      <c r="A44" s="4" t="s">
        <v>1732</v>
      </c>
    </row>
    <row r="45" spans="1:3">
      <c r="A45" s="3" t="s">
        <v>1717</v>
      </c>
    </row>
    <row r="46" spans="1:3">
      <c r="A46" s="4" t="s">
        <v>1718</v>
      </c>
      <c r="B46" s="5" t="n">
        <v>53</v>
      </c>
      <c r="C46" s="4" t="s">
        <v>59</v>
      </c>
    </row>
    <row r="47" spans="1:3">
      <c r="A47" s="4" t="s">
        <v>1733</v>
      </c>
    </row>
    <row r="48" spans="1:3">
      <c r="A48" s="3" t="s">
        <v>1717</v>
      </c>
    </row>
    <row r="49" spans="1:3">
      <c r="A49" s="4" t="s">
        <v>1718</v>
      </c>
      <c r="B49" s="5" t="n">
        <v>31</v>
      </c>
      <c r="C49" s="4" t="s">
        <v>59</v>
      </c>
    </row>
    <row r="50" spans="1:3">
      <c r="A50" s="4" t="s">
        <v>1734</v>
      </c>
    </row>
    <row r="51" spans="1:3">
      <c r="A51" s="3" t="s">
        <v>1717</v>
      </c>
    </row>
    <row r="52" spans="1:3">
      <c r="A52" s="4" t="s">
        <v>1718</v>
      </c>
      <c r="B52" s="5" t="n">
        <v>86</v>
      </c>
      <c r="C52" s="4" t="s">
        <v>59</v>
      </c>
    </row>
    <row r="53" spans="1:3">
      <c r="A53" s="4" t="s">
        <v>1735</v>
      </c>
    </row>
    <row r="54" spans="1:3">
      <c r="A54" s="3" t="s">
        <v>1717</v>
      </c>
    </row>
    <row r="55" spans="1:3">
      <c r="A55" s="4" t="s">
        <v>1718</v>
      </c>
      <c r="B55" s="5" t="n">
        <v>54</v>
      </c>
      <c r="C55" s="4" t="s">
        <v>59</v>
      </c>
    </row>
    <row r="56" spans="1:3">
      <c r="A56" s="4" t="s">
        <v>1736</v>
      </c>
    </row>
    <row r="57" spans="1:3">
      <c r="A57" s="3" t="s">
        <v>1717</v>
      </c>
    </row>
    <row r="58" spans="1:3">
      <c r="A58" s="4" t="s">
        <v>1718</v>
      </c>
      <c r="B58" s="5" t="n">
        <v>61</v>
      </c>
      <c r="C58" s="4" t="s">
        <v>59</v>
      </c>
    </row>
    <row r="59" spans="1:3">
      <c r="A59" s="4" t="s">
        <v>1737</v>
      </c>
    </row>
    <row r="60" spans="1:3">
      <c r="A60" s="3" t="s">
        <v>1717</v>
      </c>
    </row>
    <row r="61" spans="1:3">
      <c r="A61" s="4" t="s">
        <v>1718</v>
      </c>
      <c r="B61" s="5" t="n">
        <v>187</v>
      </c>
      <c r="C61" s="4" t="s">
        <v>59</v>
      </c>
    </row>
    <row r="62" spans="1:3">
      <c r="A62" s="4" t="s">
        <v>1738</v>
      </c>
    </row>
    <row r="63" spans="1:3">
      <c r="A63" s="3" t="s">
        <v>1717</v>
      </c>
    </row>
    <row r="64" spans="1:3">
      <c r="A64" s="4" t="s">
        <v>1718</v>
      </c>
      <c r="B64" s="5" t="n">
        <v>148</v>
      </c>
    </row>
    <row r="65" spans="1:3">
      <c r="A65" s="4" t="s">
        <v>1739</v>
      </c>
    </row>
    <row r="66" spans="1:3">
      <c r="A66" s="3" t="s">
        <v>1717</v>
      </c>
    </row>
    <row r="67" spans="1:3">
      <c r="A67" s="4" t="s">
        <v>1718</v>
      </c>
      <c r="B67" s="5" t="n">
        <v>87</v>
      </c>
      <c r="C67" s="4" t="s">
        <v>59</v>
      </c>
    </row>
    <row r="68" spans="1:3">
      <c r="A68" s="4" t="s">
        <v>1740</v>
      </c>
    </row>
    <row r="69" spans="1:3">
      <c r="A69" s="3" t="s">
        <v>1717</v>
      </c>
    </row>
    <row r="70" spans="1:3">
      <c r="A70" s="4" t="s">
        <v>1718</v>
      </c>
      <c r="B70" s="5" t="n">
        <v>0</v>
      </c>
      <c r="C70" s="4" t="s">
        <v>59</v>
      </c>
    </row>
    <row r="71" spans="1:3">
      <c r="A71" s="4" t="s">
        <v>1741</v>
      </c>
    </row>
    <row r="72" spans="1:3">
      <c r="A72" s="3" t="s">
        <v>1717</v>
      </c>
    </row>
    <row r="73" spans="1:3">
      <c r="A73" s="4" t="s">
        <v>1718</v>
      </c>
      <c r="B73" s="5" t="n">
        <v>33</v>
      </c>
      <c r="C73" s="4" t="s">
        <v>59</v>
      </c>
    </row>
    <row r="74" spans="1:3">
      <c r="A74" s="4" t="s">
        <v>1742</v>
      </c>
    </row>
    <row r="75" spans="1:3">
      <c r="A75" s="3" t="s">
        <v>1717</v>
      </c>
    </row>
    <row r="76" spans="1:3">
      <c r="A76" s="4" t="s">
        <v>1718</v>
      </c>
      <c r="B76" s="5" t="n">
        <v>33</v>
      </c>
      <c r="C76" s="4" t="s">
        <v>59</v>
      </c>
    </row>
    <row r="77" spans="1:3">
      <c r="A77" s="4" t="s">
        <v>1743</v>
      </c>
    </row>
    <row r="78" spans="1:3">
      <c r="A78" s="3" t="s">
        <v>1717</v>
      </c>
    </row>
    <row r="79" spans="1:3">
      <c r="A79" s="4" t="s">
        <v>1718</v>
      </c>
      <c r="B79" s="5" t="n">
        <v>17</v>
      </c>
      <c r="C79" s="4" t="s">
        <v>59</v>
      </c>
    </row>
    <row r="80" spans="1:3">
      <c r="A80" s="4" t="s">
        <v>1744</v>
      </c>
    </row>
    <row r="81" spans="1:3">
      <c r="A81" s="3" t="s">
        <v>1717</v>
      </c>
    </row>
    <row r="82" spans="1:3">
      <c r="A82" s="4" t="s">
        <v>1718</v>
      </c>
      <c r="B82" s="6" t="n">
        <v>17</v>
      </c>
      <c r="C82" s="4" t="s">
        <v>59</v>
      </c>
    </row>
    <row r="83" spans="1:3"/>
    <row r="84" spans="1:3">
      <c r="A84" s="4" t="s">
        <v>59</v>
      </c>
      <c r="B84" s="4" t="s">
        <v>1745</v>
      </c>
    </row>
  </sheetData>
  <mergeCells count="3">
    <mergeCell ref="B1:C1"/>
    <mergeCell ref="A83:C83"/>
    <mergeCell ref="B84:C84"/>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46</v>
      </c>
      <c r="B1" s="2" t="s">
        <v>2</v>
      </c>
      <c r="C1" s="2" t="s">
        <v>89</v>
      </c>
      <c r="D1" s="2" t="s">
        <v>36</v>
      </c>
    </row>
    <row r="2" spans="1:4">
      <c r="A2" s="3" t="s">
        <v>1747</v>
      </c>
    </row>
    <row r="3" spans="1:4">
      <c r="A3" s="4" t="s">
        <v>141</v>
      </c>
      <c r="B3" s="6" t="n">
        <v>8263</v>
      </c>
      <c r="C3" s="6" t="n">
        <v>10168</v>
      </c>
    </row>
    <row r="4" spans="1:4">
      <c r="A4" s="4" t="s">
        <v>1748</v>
      </c>
      <c r="B4" s="5" t="n">
        <v>13350</v>
      </c>
      <c r="C4" s="5" t="n">
        <v>14670</v>
      </c>
    </row>
    <row r="5" spans="1:4">
      <c r="A5" s="4" t="s">
        <v>1749</v>
      </c>
      <c r="B5" s="5" t="n">
        <v>70660</v>
      </c>
      <c r="C5" s="5" t="n">
        <v>68437</v>
      </c>
      <c r="D5" s="6" t="n">
        <v>66221</v>
      </c>
    </row>
    <row r="6" spans="1:4">
      <c r="A6" s="4" t="s">
        <v>1750</v>
      </c>
      <c r="B6" s="5" t="n">
        <v>540</v>
      </c>
      <c r="C6" s="5" t="n">
        <v>512</v>
      </c>
    </row>
    <row r="7" spans="1:4">
      <c r="A7" s="4" t="s">
        <v>45</v>
      </c>
      <c r="B7" s="5" t="n">
        <v>119801</v>
      </c>
      <c r="C7" s="5" t="n">
        <v>110955</v>
      </c>
      <c r="D7" s="6" t="n">
        <v>112090</v>
      </c>
    </row>
    <row r="8" spans="1:4">
      <c r="A8" s="4" t="s">
        <v>109</v>
      </c>
      <c r="B8" s="5" t="n">
        <v>0</v>
      </c>
      <c r="C8" s="5" t="n">
        <v>10</v>
      </c>
    </row>
    <row r="9" spans="1:4">
      <c r="A9" s="4" t="s">
        <v>47</v>
      </c>
      <c r="B9" s="5" t="n">
        <v>29347</v>
      </c>
      <c r="C9" s="5" t="n">
        <v>30628</v>
      </c>
    </row>
    <row r="10" spans="1:4">
      <c r="A10" s="4" t="s">
        <v>546</v>
      </c>
    </row>
    <row r="11" spans="1:4">
      <c r="A11" s="3" t="s">
        <v>1747</v>
      </c>
    </row>
    <row r="12" spans="1:4">
      <c r="A12" s="4" t="s">
        <v>1750</v>
      </c>
      <c r="B12" s="5" t="n">
        <v>482</v>
      </c>
      <c r="C12" s="5" t="n">
        <v>394</v>
      </c>
    </row>
    <row r="13" spans="1:4">
      <c r="A13" s="4" t="s">
        <v>551</v>
      </c>
    </row>
    <row r="14" spans="1:4">
      <c r="A14" s="3" t="s">
        <v>1747</v>
      </c>
    </row>
    <row r="15" spans="1:4">
      <c r="A15" s="4" t="s">
        <v>1750</v>
      </c>
      <c r="B15" s="5" t="n">
        <v>58</v>
      </c>
      <c r="C15" s="5" t="n">
        <v>118</v>
      </c>
    </row>
    <row r="16" spans="1:4">
      <c r="A16" s="4" t="s">
        <v>552</v>
      </c>
    </row>
    <row r="17" spans="1:4">
      <c r="A17" s="3" t="s">
        <v>1747</v>
      </c>
    </row>
    <row r="18" spans="1:4">
      <c r="A18" s="4" t="s">
        <v>1750</v>
      </c>
      <c r="B18" s="5" t="n">
        <v>58</v>
      </c>
      <c r="C18" s="5" t="n">
        <v>65</v>
      </c>
    </row>
    <row r="19" spans="1:4">
      <c r="A19" s="4" t="s">
        <v>555</v>
      </c>
    </row>
    <row r="20" spans="1:4">
      <c r="A20" s="3" t="s">
        <v>1747</v>
      </c>
    </row>
    <row r="21" spans="1:4">
      <c r="A21" s="4" t="s">
        <v>1750</v>
      </c>
      <c r="B21" s="5" t="n">
        <v>0</v>
      </c>
      <c r="C21" s="5" t="n">
        <v>53</v>
      </c>
    </row>
    <row r="22" spans="1:4">
      <c r="A22" s="4" t="s">
        <v>1751</v>
      </c>
    </row>
    <row r="23" spans="1:4">
      <c r="A23" s="3" t="s">
        <v>1747</v>
      </c>
    </row>
    <row r="24" spans="1:4">
      <c r="A24" s="4" t="s">
        <v>1752</v>
      </c>
      <c r="B24" s="5" t="n">
        <v>1496</v>
      </c>
      <c r="C24" s="5" t="n">
        <v>1514</v>
      </c>
    </row>
    <row r="25" spans="1:4">
      <c r="A25" s="4" t="s">
        <v>141</v>
      </c>
      <c r="B25" s="5" t="n">
        <v>0</v>
      </c>
      <c r="C25" s="5" t="n">
        <v>0</v>
      </c>
    </row>
    <row r="26" spans="1:4">
      <c r="A26" s="4" t="s">
        <v>1748</v>
      </c>
      <c r="B26" s="5" t="n">
        <v>0</v>
      </c>
      <c r="C26" s="5" t="n">
        <v>0</v>
      </c>
    </row>
    <row r="27" spans="1:4">
      <c r="A27" s="4" t="s">
        <v>1753</v>
      </c>
      <c r="B27" s="5" t="n">
        <v>0</v>
      </c>
      <c r="C27" s="5" t="n">
        <v>0</v>
      </c>
    </row>
    <row r="28" spans="1:4">
      <c r="A28" s="4" t="s">
        <v>109</v>
      </c>
      <c r="C28" s="5" t="n">
        <v>0</v>
      </c>
    </row>
    <row r="29" spans="1:4">
      <c r="A29" s="4" t="s">
        <v>47</v>
      </c>
      <c r="B29" s="5" t="n">
        <v>0</v>
      </c>
      <c r="C29" s="5" t="n">
        <v>0</v>
      </c>
    </row>
    <row r="30" spans="1:4">
      <c r="A30" s="4" t="s">
        <v>1754</v>
      </c>
    </row>
    <row r="31" spans="1:4">
      <c r="A31" s="3" t="s">
        <v>1747</v>
      </c>
    </row>
    <row r="32" spans="1:4">
      <c r="A32" s="4" t="s">
        <v>1749</v>
      </c>
      <c r="B32" s="5" t="n">
        <v>0</v>
      </c>
      <c r="C32" s="5" t="n">
        <v>0</v>
      </c>
    </row>
    <row r="33" spans="1:4">
      <c r="A33" s="4" t="s">
        <v>1750</v>
      </c>
      <c r="B33" s="5" t="n">
        <v>0</v>
      </c>
      <c r="C33" s="5" t="n">
        <v>0</v>
      </c>
    </row>
    <row r="34" spans="1:4">
      <c r="A34" s="4" t="s">
        <v>1755</v>
      </c>
    </row>
    <row r="35" spans="1:4">
      <c r="A35" s="3" t="s">
        <v>1747</v>
      </c>
    </row>
    <row r="36" spans="1:4">
      <c r="A36" s="4" t="s">
        <v>1749</v>
      </c>
      <c r="B36" s="5" t="n">
        <v>0</v>
      </c>
      <c r="C36" s="5" t="n">
        <v>0</v>
      </c>
    </row>
    <row r="37" spans="1:4">
      <c r="A37" s="4" t="s">
        <v>1756</v>
      </c>
    </row>
    <row r="38" spans="1:4">
      <c r="A38" s="3" t="s">
        <v>1747</v>
      </c>
    </row>
    <row r="39" spans="1:4">
      <c r="A39" s="4" t="s">
        <v>1750</v>
      </c>
      <c r="B39" s="5" t="n">
        <v>0</v>
      </c>
      <c r="C39" s="5" t="n">
        <v>0</v>
      </c>
    </row>
    <row r="40" spans="1:4">
      <c r="A40" s="4" t="s">
        <v>1757</v>
      </c>
    </row>
    <row r="41" spans="1:4">
      <c r="A41" s="3" t="s">
        <v>1747</v>
      </c>
    </row>
    <row r="42" spans="1:4">
      <c r="A42" s="4" t="s">
        <v>1750</v>
      </c>
      <c r="C42" s="5" t="n">
        <v>0</v>
      </c>
    </row>
    <row r="43" spans="1:4">
      <c r="A43" s="4" t="s">
        <v>1758</v>
      </c>
    </row>
    <row r="44" spans="1:4">
      <c r="A44" s="3" t="s">
        <v>1747</v>
      </c>
    </row>
    <row r="45" spans="1:4">
      <c r="A45" s="4" t="s">
        <v>45</v>
      </c>
      <c r="B45" s="5" t="n">
        <v>0</v>
      </c>
      <c r="C45" s="5" t="n">
        <v>0</v>
      </c>
    </row>
    <row r="46" spans="1:4">
      <c r="A46" s="4" t="s">
        <v>1759</v>
      </c>
    </row>
    <row r="47" spans="1:4">
      <c r="A47" s="3" t="s">
        <v>1747</v>
      </c>
    </row>
    <row r="48" spans="1:4">
      <c r="A48" s="4" t="s">
        <v>45</v>
      </c>
      <c r="B48" s="5" t="n">
        <v>0</v>
      </c>
      <c r="C48" s="5" t="n">
        <v>0</v>
      </c>
    </row>
    <row r="49" spans="1:4">
      <c r="A49" s="4" t="s">
        <v>1760</v>
      </c>
    </row>
    <row r="50" spans="1:4">
      <c r="A50" s="3" t="s">
        <v>1747</v>
      </c>
    </row>
    <row r="51" spans="1:4">
      <c r="A51" s="4" t="s">
        <v>1752</v>
      </c>
      <c r="B51" s="5" t="n">
        <v>11183</v>
      </c>
      <c r="C51" s="5" t="n">
        <v>15700</v>
      </c>
    </row>
    <row r="52" spans="1:4">
      <c r="A52" s="4" t="s">
        <v>141</v>
      </c>
      <c r="B52" s="5" t="n">
        <v>8234</v>
      </c>
      <c r="C52" s="5" t="n">
        <v>10168</v>
      </c>
    </row>
    <row r="53" spans="1:4">
      <c r="A53" s="4" t="s">
        <v>1748</v>
      </c>
      <c r="B53" s="5" t="n">
        <v>13502</v>
      </c>
      <c r="C53" s="5" t="n">
        <v>14443</v>
      </c>
    </row>
    <row r="54" spans="1:4">
      <c r="A54" s="4" t="s">
        <v>1753</v>
      </c>
      <c r="B54" s="5" t="n">
        <v>8503</v>
      </c>
      <c r="C54" s="5" t="n">
        <v>3626</v>
      </c>
    </row>
    <row r="55" spans="1:4">
      <c r="A55" s="4" t="s">
        <v>109</v>
      </c>
      <c r="C55" s="5" t="n">
        <v>10</v>
      </c>
    </row>
    <row r="56" spans="1:4">
      <c r="A56" s="4" t="s">
        <v>47</v>
      </c>
      <c r="B56" s="5" t="n">
        <v>18139</v>
      </c>
      <c r="C56" s="5" t="n">
        <v>19688</v>
      </c>
    </row>
    <row r="57" spans="1:4">
      <c r="A57" s="4" t="s">
        <v>1761</v>
      </c>
    </row>
    <row r="58" spans="1:4">
      <c r="A58" s="3" t="s">
        <v>1747</v>
      </c>
    </row>
    <row r="59" spans="1:4">
      <c r="A59" s="4" t="s">
        <v>1749</v>
      </c>
      <c r="B59" s="5" t="n">
        <v>0</v>
      </c>
      <c r="C59" s="5" t="n">
        <v>0</v>
      </c>
    </row>
    <row r="60" spans="1:4">
      <c r="A60" s="4" t="s">
        <v>1750</v>
      </c>
      <c r="B60" s="5" t="n">
        <v>93</v>
      </c>
      <c r="C60" s="5" t="n">
        <v>285</v>
      </c>
    </row>
    <row r="61" spans="1:4">
      <c r="A61" s="4" t="s">
        <v>1762</v>
      </c>
    </row>
    <row r="62" spans="1:4">
      <c r="A62" s="3" t="s">
        <v>1747</v>
      </c>
    </row>
    <row r="63" spans="1:4">
      <c r="A63" s="4" t="s">
        <v>1749</v>
      </c>
      <c r="B63" s="5" t="n">
        <v>0</v>
      </c>
      <c r="C63" s="5" t="n">
        <v>0</v>
      </c>
    </row>
    <row r="64" spans="1:4">
      <c r="A64" s="4" t="s">
        <v>1763</v>
      </c>
    </row>
    <row r="65" spans="1:4">
      <c r="A65" s="3" t="s">
        <v>1747</v>
      </c>
    </row>
    <row r="66" spans="1:4">
      <c r="A66" s="4" t="s">
        <v>1750</v>
      </c>
      <c r="B66" s="5" t="n">
        <v>58</v>
      </c>
      <c r="C66" s="5" t="n">
        <v>65</v>
      </c>
    </row>
    <row r="67" spans="1:4">
      <c r="A67" s="4" t="s">
        <v>1764</v>
      </c>
    </row>
    <row r="68" spans="1:4">
      <c r="A68" s="3" t="s">
        <v>1747</v>
      </c>
    </row>
    <row r="69" spans="1:4">
      <c r="A69" s="4" t="s">
        <v>1750</v>
      </c>
      <c r="C69" s="5" t="n">
        <v>0</v>
      </c>
    </row>
    <row r="70" spans="1:4">
      <c r="A70" s="4" t="s">
        <v>1765</v>
      </c>
    </row>
    <row r="71" spans="1:4">
      <c r="A71" s="3" t="s">
        <v>1747</v>
      </c>
    </row>
    <row r="72" spans="1:4">
      <c r="A72" s="4" t="s">
        <v>45</v>
      </c>
      <c r="B72" s="5" t="n">
        <v>95905</v>
      </c>
      <c r="C72" s="5" t="n">
        <v>91794</v>
      </c>
    </row>
    <row r="73" spans="1:4">
      <c r="A73" s="4" t="s">
        <v>1766</v>
      </c>
    </row>
    <row r="74" spans="1:4">
      <c r="A74" s="3" t="s">
        <v>1747</v>
      </c>
    </row>
    <row r="75" spans="1:4">
      <c r="A75" s="4" t="s">
        <v>45</v>
      </c>
      <c r="B75" s="5" t="n">
        <v>15871</v>
      </c>
      <c r="C75" s="5" t="n">
        <v>10933</v>
      </c>
    </row>
    <row r="76" spans="1:4">
      <c r="A76" s="4" t="s">
        <v>1538</v>
      </c>
    </row>
    <row r="77" spans="1:4">
      <c r="A77" s="3" t="s">
        <v>1747</v>
      </c>
    </row>
    <row r="78" spans="1:4">
      <c r="A78" s="4" t="s">
        <v>1752</v>
      </c>
      <c r="B78" s="5" t="n">
        <v>16</v>
      </c>
      <c r="C78" s="5" t="n">
        <v>23</v>
      </c>
    </row>
    <row r="79" spans="1:4">
      <c r="A79" s="4" t="s">
        <v>141</v>
      </c>
      <c r="B79" s="5" t="n">
        <v>0</v>
      </c>
      <c r="C79" s="5" t="n">
        <v>0</v>
      </c>
    </row>
    <row r="80" spans="1:4">
      <c r="A80" s="4" t="s">
        <v>1748</v>
      </c>
      <c r="B80" s="5" t="n">
        <v>0</v>
      </c>
      <c r="C80" s="5" t="n">
        <v>0</v>
      </c>
    </row>
    <row r="81" spans="1:4">
      <c r="A81" s="4" t="s">
        <v>1753</v>
      </c>
      <c r="B81" s="5" t="n">
        <v>16</v>
      </c>
      <c r="C81" s="5" t="n">
        <v>23</v>
      </c>
    </row>
    <row r="82" spans="1:4">
      <c r="A82" s="4" t="s">
        <v>109</v>
      </c>
      <c r="C82" s="5" t="n">
        <v>0</v>
      </c>
    </row>
    <row r="83" spans="1:4">
      <c r="A83" s="4" t="s">
        <v>47</v>
      </c>
      <c r="B83" s="5" t="n">
        <v>0</v>
      </c>
      <c r="C83" s="5" t="n">
        <v>0</v>
      </c>
    </row>
    <row r="84" spans="1:4">
      <c r="A84" s="4" t="s">
        <v>1767</v>
      </c>
    </row>
    <row r="85" spans="1:4">
      <c r="A85" s="3" t="s">
        <v>1747</v>
      </c>
    </row>
    <row r="86" spans="1:4">
      <c r="A86" s="4" t="s">
        <v>1749</v>
      </c>
      <c r="B86" s="5" t="n">
        <v>52356</v>
      </c>
      <c r="C86" s="5" t="n">
        <v>50671</v>
      </c>
    </row>
    <row r="87" spans="1:4">
      <c r="A87" s="4" t="s">
        <v>1750</v>
      </c>
      <c r="B87" s="5" t="n">
        <v>0</v>
      </c>
      <c r="C87" s="5" t="n">
        <v>0</v>
      </c>
    </row>
    <row r="88" spans="1:4">
      <c r="A88" s="4" t="s">
        <v>1768</v>
      </c>
    </row>
    <row r="89" spans="1:4">
      <c r="A89" s="3" t="s">
        <v>1747</v>
      </c>
    </row>
    <row r="90" spans="1:4">
      <c r="A90" s="4" t="s">
        <v>1749</v>
      </c>
      <c r="B90" s="5" t="n">
        <v>19536</v>
      </c>
      <c r="C90" s="5" t="n">
        <v>18878</v>
      </c>
    </row>
    <row r="91" spans="1:4">
      <c r="A91" s="4" t="s">
        <v>1769</v>
      </c>
    </row>
    <row r="92" spans="1:4">
      <c r="A92" s="3" t="s">
        <v>1747</v>
      </c>
    </row>
    <row r="93" spans="1:4">
      <c r="A93" s="4" t="s">
        <v>1750</v>
      </c>
      <c r="B93" s="5" t="n">
        <v>1</v>
      </c>
      <c r="C93" s="5" t="n">
        <v>0</v>
      </c>
    </row>
    <row r="94" spans="1:4">
      <c r="A94" s="4" t="s">
        <v>1770</v>
      </c>
    </row>
    <row r="95" spans="1:4">
      <c r="A95" s="3" t="s">
        <v>1747</v>
      </c>
    </row>
    <row r="96" spans="1:4">
      <c r="A96" s="4" t="s">
        <v>1750</v>
      </c>
      <c r="C96" s="5" t="n">
        <v>53</v>
      </c>
    </row>
    <row r="97" spans="1:4">
      <c r="A97" s="4" t="s">
        <v>1771</v>
      </c>
    </row>
    <row r="98" spans="1:4">
      <c r="A98" s="3" t="s">
        <v>1747</v>
      </c>
    </row>
    <row r="99" spans="1:4">
      <c r="A99" s="4" t="s">
        <v>45</v>
      </c>
      <c r="B99" s="5" t="n">
        <v>0</v>
      </c>
      <c r="C99" s="5" t="n">
        <v>0</v>
      </c>
    </row>
    <row r="100" spans="1:4">
      <c r="A100" s="4" t="s">
        <v>1772</v>
      </c>
    </row>
    <row r="101" spans="1:4">
      <c r="A101" s="3" t="s">
        <v>1747</v>
      </c>
    </row>
    <row r="102" spans="1:4">
      <c r="A102" s="4" t="s">
        <v>45</v>
      </c>
      <c r="B102" s="5" t="n">
        <v>0</v>
      </c>
      <c r="C102" s="5" t="n">
        <v>0</v>
      </c>
    </row>
    <row r="103" spans="1:4">
      <c r="A103" s="4" t="s">
        <v>1773</v>
      </c>
    </row>
    <row r="104" spans="1:4">
      <c r="A104" s="3" t="s">
        <v>1747</v>
      </c>
    </row>
    <row r="105" spans="1:4">
      <c r="A105" s="4" t="s">
        <v>1752</v>
      </c>
      <c r="B105" s="5" t="n">
        <v>12695</v>
      </c>
      <c r="C105" s="5" t="n">
        <v>17237</v>
      </c>
    </row>
    <row r="106" spans="1:4">
      <c r="A106" s="4" t="s">
        <v>141</v>
      </c>
      <c r="B106" s="5" t="n">
        <v>8234</v>
      </c>
      <c r="C106" s="5" t="n">
        <v>10168</v>
      </c>
    </row>
    <row r="107" spans="1:4">
      <c r="A107" s="4" t="s">
        <v>1748</v>
      </c>
      <c r="B107" s="5" t="n">
        <v>13350</v>
      </c>
      <c r="C107" s="5" t="n">
        <v>14670</v>
      </c>
    </row>
    <row r="108" spans="1:4">
      <c r="A108" s="4" t="s">
        <v>1753</v>
      </c>
      <c r="B108" s="5" t="n">
        <v>8519</v>
      </c>
      <c r="C108" s="5" t="n">
        <v>3643</v>
      </c>
    </row>
    <row r="109" spans="1:4">
      <c r="A109" s="4" t="s">
        <v>109</v>
      </c>
      <c r="C109" s="5" t="n">
        <v>10</v>
      </c>
    </row>
    <row r="110" spans="1:4">
      <c r="A110" s="4" t="s">
        <v>47</v>
      </c>
      <c r="B110" s="5" t="n">
        <v>17823</v>
      </c>
      <c r="C110" s="5" t="n">
        <v>19379</v>
      </c>
    </row>
    <row r="111" spans="1:4">
      <c r="A111" s="4" t="s">
        <v>1774</v>
      </c>
    </row>
    <row r="112" spans="1:4">
      <c r="A112" s="3" t="s">
        <v>1747</v>
      </c>
    </row>
    <row r="113" spans="1:4">
      <c r="A113" s="4" t="s">
        <v>1749</v>
      </c>
      <c r="B113" s="5" t="n">
        <v>50754</v>
      </c>
      <c r="C113" s="5" t="n">
        <v>48884</v>
      </c>
    </row>
    <row r="114" spans="1:4">
      <c r="A114" s="4" t="s">
        <v>1750</v>
      </c>
      <c r="B114" s="5" t="n">
        <v>93</v>
      </c>
      <c r="C114" s="5" t="n">
        <v>285</v>
      </c>
    </row>
    <row r="115" spans="1:4">
      <c r="A115" s="4" t="s">
        <v>1775</v>
      </c>
    </row>
    <row r="116" spans="1:4">
      <c r="A116" s="3" t="s">
        <v>1747</v>
      </c>
    </row>
    <row r="117" spans="1:4">
      <c r="A117" s="4" t="s">
        <v>1749</v>
      </c>
      <c r="B117" s="5" t="n">
        <v>19906</v>
      </c>
      <c r="C117" s="5" t="n">
        <v>19553</v>
      </c>
    </row>
    <row r="118" spans="1:4">
      <c r="A118" s="4" t="s">
        <v>1776</v>
      </c>
    </row>
    <row r="119" spans="1:4">
      <c r="A119" s="3" t="s">
        <v>1747</v>
      </c>
    </row>
    <row r="120" spans="1:4">
      <c r="A120" s="4" t="s">
        <v>1750</v>
      </c>
      <c r="B120" s="5" t="n">
        <v>58</v>
      </c>
      <c r="C120" s="5" t="n">
        <v>65</v>
      </c>
    </row>
    <row r="121" spans="1:4">
      <c r="A121" s="4" t="s">
        <v>1777</v>
      </c>
    </row>
    <row r="122" spans="1:4">
      <c r="A122" s="3" t="s">
        <v>1747</v>
      </c>
    </row>
    <row r="123" spans="1:4">
      <c r="A123" s="4" t="s">
        <v>1750</v>
      </c>
      <c r="C123" s="5" t="n">
        <v>53</v>
      </c>
    </row>
    <row r="124" spans="1:4">
      <c r="A124" s="4" t="s">
        <v>1778</v>
      </c>
    </row>
    <row r="125" spans="1:4">
      <c r="A125" s="3" t="s">
        <v>1747</v>
      </c>
    </row>
    <row r="126" spans="1:4">
      <c r="A126" s="4" t="s">
        <v>45</v>
      </c>
      <c r="B126" s="5" t="n">
        <v>95905</v>
      </c>
      <c r="C126" s="5" t="n">
        <v>91794</v>
      </c>
    </row>
    <row r="127" spans="1:4">
      <c r="A127" s="4" t="s">
        <v>1779</v>
      </c>
    </row>
    <row r="128" spans="1:4">
      <c r="A128" s="3" t="s">
        <v>1747</v>
      </c>
    </row>
    <row r="129" spans="1:4">
      <c r="A129" s="4" t="s">
        <v>45</v>
      </c>
      <c r="B129" s="5" t="n">
        <v>15947</v>
      </c>
      <c r="C129" s="5" t="n">
        <v>10996</v>
      </c>
    </row>
    <row r="130" spans="1:4">
      <c r="A130" s="4" t="s">
        <v>1780</v>
      </c>
    </row>
    <row r="131" spans="1:4">
      <c r="A131" s="3" t="s">
        <v>1747</v>
      </c>
    </row>
    <row r="132" spans="1:4">
      <c r="A132" s="4" t="s">
        <v>1752</v>
      </c>
      <c r="B132" s="5" t="n">
        <v>12695</v>
      </c>
      <c r="C132" s="5" t="n">
        <v>17237</v>
      </c>
    </row>
    <row r="133" spans="1:4">
      <c r="A133" s="4" t="s">
        <v>141</v>
      </c>
      <c r="B133" s="5" t="n">
        <v>8234</v>
      </c>
      <c r="C133" s="5" t="n">
        <v>10168</v>
      </c>
    </row>
    <row r="134" spans="1:4">
      <c r="A134" s="4" t="s">
        <v>1748</v>
      </c>
      <c r="B134" s="5" t="n">
        <v>13502</v>
      </c>
      <c r="C134" s="5" t="n">
        <v>14443</v>
      </c>
    </row>
    <row r="135" spans="1:4">
      <c r="A135" s="4" t="s">
        <v>1753</v>
      </c>
      <c r="B135" s="5" t="n">
        <v>8519</v>
      </c>
      <c r="C135" s="5" t="n">
        <v>3649</v>
      </c>
    </row>
    <row r="136" spans="1:4">
      <c r="A136" s="4" t="s">
        <v>109</v>
      </c>
      <c r="C136" s="5" t="n">
        <v>10</v>
      </c>
    </row>
    <row r="137" spans="1:4">
      <c r="A137" s="4" t="s">
        <v>47</v>
      </c>
      <c r="B137" s="5" t="n">
        <v>18139</v>
      </c>
      <c r="C137" s="5" t="n">
        <v>19688</v>
      </c>
    </row>
    <row r="138" spans="1:4">
      <c r="A138" s="4" t="s">
        <v>1781</v>
      </c>
    </row>
    <row r="139" spans="1:4">
      <c r="A139" s="3" t="s">
        <v>1747</v>
      </c>
    </row>
    <row r="140" spans="1:4">
      <c r="A140" s="4" t="s">
        <v>1749</v>
      </c>
      <c r="B140" s="5" t="n">
        <v>52356</v>
      </c>
      <c r="C140" s="5" t="n">
        <v>50671</v>
      </c>
    </row>
    <row r="141" spans="1:4">
      <c r="A141" s="4" t="s">
        <v>1750</v>
      </c>
      <c r="B141" s="5" t="n">
        <v>93</v>
      </c>
      <c r="C141" s="5" t="n">
        <v>285</v>
      </c>
    </row>
    <row r="142" spans="1:4">
      <c r="A142" s="4" t="s">
        <v>1782</v>
      </c>
    </row>
    <row r="143" spans="1:4">
      <c r="A143" s="3" t="s">
        <v>1747</v>
      </c>
    </row>
    <row r="144" spans="1:4">
      <c r="A144" s="4" t="s">
        <v>1749</v>
      </c>
      <c r="B144" s="5" t="n">
        <v>19536</v>
      </c>
      <c r="C144" s="5" t="n">
        <v>18878</v>
      </c>
    </row>
    <row r="145" spans="1:4">
      <c r="A145" s="4" t="s">
        <v>1783</v>
      </c>
    </row>
    <row r="146" spans="1:4">
      <c r="A146" s="3" t="s">
        <v>1747</v>
      </c>
    </row>
    <row r="147" spans="1:4">
      <c r="A147" s="4" t="s">
        <v>1750</v>
      </c>
      <c r="B147" s="5" t="n">
        <v>59</v>
      </c>
      <c r="C147" s="5" t="n">
        <v>65</v>
      </c>
    </row>
    <row r="148" spans="1:4">
      <c r="A148" s="4" t="s">
        <v>1784</v>
      </c>
    </row>
    <row r="149" spans="1:4">
      <c r="A149" s="3" t="s">
        <v>1747</v>
      </c>
    </row>
    <row r="150" spans="1:4">
      <c r="A150" s="4" t="s">
        <v>1750</v>
      </c>
      <c r="C150" s="5" t="n">
        <v>53</v>
      </c>
    </row>
    <row r="151" spans="1:4">
      <c r="A151" s="4" t="s">
        <v>1785</v>
      </c>
    </row>
    <row r="152" spans="1:4">
      <c r="A152" s="3" t="s">
        <v>1747</v>
      </c>
    </row>
    <row r="153" spans="1:4">
      <c r="A153" s="4" t="s">
        <v>45</v>
      </c>
      <c r="B153" s="5" t="n">
        <v>95905</v>
      </c>
      <c r="C153" s="5" t="n">
        <v>91794</v>
      </c>
    </row>
    <row r="154" spans="1:4">
      <c r="A154" s="4" t="s">
        <v>1786</v>
      </c>
    </row>
    <row r="155" spans="1:4">
      <c r="A155" s="3" t="s">
        <v>1747</v>
      </c>
    </row>
    <row r="156" spans="1:4">
      <c r="A156" s="4" t="s">
        <v>45</v>
      </c>
      <c r="B156" s="6" t="n">
        <v>15871</v>
      </c>
      <c r="C156" s="6" t="n">
        <v>10933</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787</v>
      </c>
      <c r="B1" s="2" t="s">
        <v>1788</v>
      </c>
      <c r="D1" s="2" t="s">
        <v>35</v>
      </c>
      <c r="F1" s="2" t="s">
        <v>1</v>
      </c>
    </row>
    <row r="2" spans="1:7">
      <c r="B2" s="2" t="s">
        <v>1789</v>
      </c>
      <c r="C2" s="2" t="s">
        <v>1790</v>
      </c>
      <c r="D2" s="2" t="s">
        <v>179</v>
      </c>
      <c r="E2" s="2" t="s">
        <v>180</v>
      </c>
      <c r="F2" s="2" t="s">
        <v>179</v>
      </c>
      <c r="G2" s="2" t="s">
        <v>180</v>
      </c>
    </row>
    <row r="3" spans="1:7">
      <c r="A3" s="3" t="s">
        <v>1791</v>
      </c>
    </row>
    <row r="4" spans="1:7">
      <c r="A4" s="4" t="s">
        <v>1792</v>
      </c>
      <c r="D4" s="6" t="n">
        <v>13000000</v>
      </c>
      <c r="E4" s="6" t="n">
        <v>3000000</v>
      </c>
      <c r="F4" s="6" t="n">
        <v>16000000</v>
      </c>
      <c r="G4" s="6" t="n">
        <v>513000000</v>
      </c>
    </row>
    <row r="5" spans="1:7">
      <c r="A5" s="4" t="s">
        <v>1793</v>
      </c>
      <c r="D5" s="6" t="n">
        <v>330000000</v>
      </c>
      <c r="F5" s="6" t="n">
        <v>330000000</v>
      </c>
    </row>
    <row r="6" spans="1:7">
      <c r="A6" s="4" t="s">
        <v>1794</v>
      </c>
    </row>
    <row r="7" spans="1:7">
      <c r="A7" s="3" t="s">
        <v>1791</v>
      </c>
    </row>
    <row r="8" spans="1:7">
      <c r="A8" s="4" t="s">
        <v>1795</v>
      </c>
      <c r="C8" s="6" t="n">
        <v>1323</v>
      </c>
    </row>
    <row r="9" spans="1:7">
      <c r="A9" s="4" t="s">
        <v>1796</v>
      </c>
    </row>
    <row r="10" spans="1:7">
      <c r="A10" s="3" t="s">
        <v>1791</v>
      </c>
    </row>
    <row r="11" spans="1:7">
      <c r="A11" s="4" t="s">
        <v>1797</v>
      </c>
      <c r="B11" s="6" t="n">
        <v>650000</v>
      </c>
    </row>
  </sheetData>
  <mergeCells count="4">
    <mergeCell ref="A1:A2"/>
    <mergeCell ref="B1:C1"/>
    <mergeCell ref="D1:E1"/>
    <mergeCell ref="F1:G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67"/>
    <col customWidth="1" max="3" min="3" width="14"/>
    <col customWidth="1" max="4" min="4" width="14"/>
  </cols>
  <sheetData>
    <row r="1" spans="1:4">
      <c r="A1" s="1" t="s">
        <v>1798</v>
      </c>
      <c r="C1" s="2" t="s">
        <v>1799</v>
      </c>
      <c r="D1" s="2" t="s">
        <v>2</v>
      </c>
    </row>
    <row r="2" spans="1:4">
      <c r="A2" s="3" t="s">
        <v>1800</v>
      </c>
    </row>
    <row r="3" spans="1:4">
      <c r="A3" s="4" t="s">
        <v>775</v>
      </c>
      <c r="D3" s="6" t="n">
        <v>781</v>
      </c>
    </row>
    <row r="4" spans="1:4">
      <c r="A4" s="4" t="s">
        <v>774</v>
      </c>
      <c r="B4" s="4" t="s">
        <v>59</v>
      </c>
      <c r="D4" s="6" t="n">
        <v>730</v>
      </c>
    </row>
    <row r="5" spans="1:4">
      <c r="A5" s="4" t="s">
        <v>1801</v>
      </c>
    </row>
    <row r="6" spans="1:4">
      <c r="A6" s="3" t="s">
        <v>1800</v>
      </c>
    </row>
    <row r="7" spans="1:4">
      <c r="A7" s="4" t="s">
        <v>775</v>
      </c>
      <c r="C7" s="6" t="n">
        <v>780</v>
      </c>
    </row>
    <row r="8" spans="1:4">
      <c r="A8" s="4" t="s">
        <v>774</v>
      </c>
      <c r="C8" s="5" t="n">
        <v>780</v>
      </c>
    </row>
    <row r="9" spans="1:4">
      <c r="A9" s="4" t="s">
        <v>1802</v>
      </c>
      <c r="C9" s="6" t="n">
        <v>27</v>
      </c>
    </row>
    <row r="10" spans="1:4"/>
    <row r="11" spans="1:4">
      <c r="A11" s="4" t="s">
        <v>59</v>
      </c>
      <c r="B11" s="4" t="s">
        <v>780</v>
      </c>
    </row>
  </sheetData>
  <mergeCells count="3">
    <mergeCell ref="A1:B1"/>
    <mergeCell ref="A10:C10"/>
    <mergeCell ref="B11:C1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6</v>
      </c>
      <c r="B1" s="2" t="s">
        <v>1</v>
      </c>
    </row>
    <row r="2" spans="1:2">
      <c r="B2" s="2" t="s">
        <v>2</v>
      </c>
    </row>
    <row r="3" spans="1:2">
      <c r="A3" s="3" t="s">
        <v>232</v>
      </c>
    </row>
    <row r="4" spans="1:2">
      <c r="A4" s="4" t="s">
        <v>236</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01</v>
      </c>
      <c r="B1" s="2" t="s">
        <v>1</v>
      </c>
    </row>
    <row r="2" spans="1:2">
      <c r="B2" s="2" t="s">
        <v>2</v>
      </c>
    </row>
    <row r="3" spans="1:2">
      <c r="A3" s="3" t="s">
        <v>238</v>
      </c>
    </row>
    <row r="4" spans="1:2">
      <c r="A4" s="4" t="s">
        <v>101</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4"/>
    <col customWidth="1" max="5" min="5" width="15"/>
    <col customWidth="1" max="6" min="6" width="4"/>
    <col customWidth="1" max="7" min="7" width="14"/>
    <col customWidth="1" max="8" min="8" width="4"/>
  </cols>
  <sheetData>
    <row r="1" spans="1:8">
      <c r="A1" s="1" t="s">
        <v>34</v>
      </c>
      <c r="C1" s="2" t="s">
        <v>35</v>
      </c>
      <c r="E1" s="2" t="s">
        <v>1</v>
      </c>
    </row>
    <row r="2" spans="1:8">
      <c r="C2" s="2" t="s">
        <v>2</v>
      </c>
      <c r="D2" s="2" t="s">
        <v>36</v>
      </c>
      <c r="E2" s="2" t="s">
        <v>2</v>
      </c>
      <c r="G2" s="2" t="s">
        <v>36</v>
      </c>
    </row>
    <row r="3" spans="1:8">
      <c r="A3" s="3" t="s">
        <v>37</v>
      </c>
    </row>
    <row r="4" spans="1:8">
      <c r="A4" s="4" t="s">
        <v>38</v>
      </c>
      <c r="C4" s="6" t="n">
        <v>733</v>
      </c>
      <c r="D4" s="6" t="n">
        <v>659</v>
      </c>
      <c r="E4" s="6" t="n">
        <v>2192</v>
      </c>
      <c r="G4" s="6" t="n">
        <v>1894</v>
      </c>
    </row>
    <row r="5" spans="1:8">
      <c r="A5" s="4" t="s">
        <v>39</v>
      </c>
      <c r="C5" s="5" t="n">
        <v>296</v>
      </c>
      <c r="D5" s="5" t="n">
        <v>292</v>
      </c>
      <c r="E5" s="5" t="n">
        <v>898</v>
      </c>
      <c r="G5" s="5" t="n">
        <v>823</v>
      </c>
    </row>
    <row r="6" spans="1:8">
      <c r="A6" s="4" t="s">
        <v>40</v>
      </c>
      <c r="C6" s="5" t="n">
        <v>85</v>
      </c>
      <c r="D6" s="5" t="n">
        <v>54</v>
      </c>
      <c r="E6" s="5" t="n">
        <v>215</v>
      </c>
      <c r="G6" s="5" t="n">
        <v>156</v>
      </c>
    </row>
    <row r="7" spans="1:8">
      <c r="A7" s="4" t="s">
        <v>41</v>
      </c>
      <c r="C7" s="5" t="n">
        <v>136</v>
      </c>
      <c r="D7" s="5" t="n">
        <v>164</v>
      </c>
      <c r="E7" s="5" t="n">
        <v>485</v>
      </c>
      <c r="G7" s="5" t="n">
        <v>479</v>
      </c>
    </row>
    <row r="8" spans="1:8">
      <c r="A8" s="4" t="s">
        <v>42</v>
      </c>
      <c r="C8" s="5" t="n">
        <v>23</v>
      </c>
      <c r="D8" s="5" t="n">
        <v>19</v>
      </c>
      <c r="E8" s="5" t="n">
        <v>61</v>
      </c>
      <c r="G8" s="5" t="n">
        <v>57</v>
      </c>
    </row>
    <row r="9" spans="1:8">
      <c r="A9" s="4" t="s">
        <v>43</v>
      </c>
      <c r="C9" s="5" t="n">
        <v>1273</v>
      </c>
      <c r="D9" s="5" t="n">
        <v>1188</v>
      </c>
      <c r="E9" s="5" t="n">
        <v>3851</v>
      </c>
      <c r="G9" s="5" t="n">
        <v>3409</v>
      </c>
    </row>
    <row r="10" spans="1:8">
      <c r="A10" s="3" t="s">
        <v>44</v>
      </c>
    </row>
    <row r="11" spans="1:8">
      <c r="A11" s="4" t="s">
        <v>45</v>
      </c>
      <c r="C11" s="5" t="n">
        <v>408</v>
      </c>
      <c r="D11" s="5" t="n">
        <v>283</v>
      </c>
      <c r="E11" s="5" t="n">
        <v>1121</v>
      </c>
      <c r="G11" s="5" t="n">
        <v>763</v>
      </c>
    </row>
    <row r="12" spans="1:8">
      <c r="A12" s="4" t="s">
        <v>46</v>
      </c>
      <c r="C12" s="5" t="n">
        <v>79</v>
      </c>
      <c r="D12" s="5" t="n">
        <v>45</v>
      </c>
      <c r="E12" s="5" t="n">
        <v>209</v>
      </c>
      <c r="G12" s="5" t="n">
        <v>121</v>
      </c>
    </row>
    <row r="13" spans="1:8">
      <c r="A13" s="4" t="s">
        <v>47</v>
      </c>
      <c r="C13" s="5" t="n">
        <v>277</v>
      </c>
      <c r="D13" s="5" t="n">
        <v>291</v>
      </c>
      <c r="E13" s="5" t="n">
        <v>895</v>
      </c>
      <c r="G13" s="5" t="n">
        <v>831</v>
      </c>
    </row>
    <row r="14" spans="1:8">
      <c r="A14" s="4" t="s">
        <v>42</v>
      </c>
      <c r="C14" s="5" t="n">
        <v>6</v>
      </c>
      <c r="D14" s="5" t="n">
        <v>10</v>
      </c>
      <c r="E14" s="5" t="n">
        <v>21</v>
      </c>
      <c r="G14" s="5" t="n">
        <v>28</v>
      </c>
    </row>
    <row r="15" spans="1:8">
      <c r="A15" s="4" t="s">
        <v>48</v>
      </c>
      <c r="C15" s="5" t="n">
        <v>770</v>
      </c>
      <c r="D15" s="5" t="n">
        <v>629</v>
      </c>
      <c r="E15" s="5" t="n">
        <v>2246</v>
      </c>
      <c r="G15" s="5" t="n">
        <v>1743</v>
      </c>
    </row>
    <row r="16" spans="1:8">
      <c r="A16" s="4" t="s">
        <v>49</v>
      </c>
      <c r="C16" s="5" t="n">
        <v>503</v>
      </c>
      <c r="D16" s="5" t="n">
        <v>559</v>
      </c>
      <c r="E16" s="5" t="n">
        <v>1605</v>
      </c>
      <c r="G16" s="5" t="n">
        <v>1666</v>
      </c>
    </row>
    <row r="17" spans="1:8">
      <c r="A17" s="4" t="s">
        <v>50</v>
      </c>
      <c r="C17" s="5" t="n">
        <v>94</v>
      </c>
      <c r="D17" s="5" t="n">
        <v>20</v>
      </c>
      <c r="E17" s="5" t="n">
        <v>198</v>
      </c>
      <c r="G17" s="5" t="n">
        <v>-96</v>
      </c>
    </row>
    <row r="18" spans="1:8">
      <c r="A18" s="4" t="s">
        <v>51</v>
      </c>
      <c r="C18" s="5" t="n">
        <v>409</v>
      </c>
      <c r="D18" s="5" t="n">
        <v>539</v>
      </c>
      <c r="E18" s="5" t="n">
        <v>1407</v>
      </c>
      <c r="G18" s="5" t="n">
        <v>1762</v>
      </c>
    </row>
    <row r="19" spans="1:8">
      <c r="A19" s="3" t="s">
        <v>52</v>
      </c>
    </row>
    <row r="20" spans="1:8">
      <c r="A20" s="4" t="s">
        <v>53</v>
      </c>
      <c r="C20" s="5" t="n">
        <v>298</v>
      </c>
      <c r="D20" s="5" t="n">
        <v>320</v>
      </c>
      <c r="E20" s="5" t="n">
        <v>873</v>
      </c>
      <c r="G20" s="5" t="n">
        <v>954</v>
      </c>
    </row>
    <row r="21" spans="1:8">
      <c r="A21" s="4" t="s">
        <v>54</v>
      </c>
      <c r="C21" s="5" t="n">
        <v>178</v>
      </c>
      <c r="D21" s="5" t="n">
        <v>154</v>
      </c>
      <c r="E21" s="5" t="n">
        <v>434</v>
      </c>
      <c r="G21" s="5" t="n">
        <v>509</v>
      </c>
    </row>
    <row r="22" spans="1:8">
      <c r="A22" s="4" t="s">
        <v>55</v>
      </c>
      <c r="C22" s="5" t="n">
        <v>46</v>
      </c>
      <c r="D22" s="5" t="n">
        <v>-5</v>
      </c>
      <c r="E22" s="5" t="n">
        <v>76</v>
      </c>
      <c r="G22" s="5" t="n">
        <v>10</v>
      </c>
    </row>
    <row r="23" spans="1:8">
      <c r="A23" s="4" t="s">
        <v>56</v>
      </c>
      <c r="C23" s="5" t="n">
        <v>-19</v>
      </c>
      <c r="D23" s="5" t="n">
        <v>29</v>
      </c>
      <c r="E23" s="5" t="n">
        <v>-45</v>
      </c>
      <c r="G23" s="5" t="n">
        <v>63</v>
      </c>
    </row>
    <row r="24" spans="1:8">
      <c r="A24" s="4" t="s">
        <v>57</v>
      </c>
      <c r="C24" s="5" t="n">
        <v>-14</v>
      </c>
      <c r="D24" s="5" t="n">
        <v>-9</v>
      </c>
      <c r="E24" s="5" t="n">
        <v>-17</v>
      </c>
      <c r="G24" s="5" t="n">
        <v>9</v>
      </c>
    </row>
    <row r="25" spans="1:8">
      <c r="A25" s="4" t="s">
        <v>58</v>
      </c>
      <c r="B25" s="4" t="s">
        <v>59</v>
      </c>
      <c r="C25" s="5" t="n">
        <v>486</v>
      </c>
      <c r="D25" s="5" t="n">
        <v>486</v>
      </c>
      <c r="E25" s="5" t="n">
        <v>1312</v>
      </c>
      <c r="F25" s="4" t="s">
        <v>60</v>
      </c>
      <c r="G25" s="5" t="n">
        <v>1536</v>
      </c>
      <c r="H25" s="4" t="s">
        <v>60</v>
      </c>
    </row>
    <row r="26" spans="1:8">
      <c r="A26" s="3" t="s">
        <v>61</v>
      </c>
    </row>
    <row r="27" spans="1:8">
      <c r="A27" s="4" t="s">
        <v>62</v>
      </c>
      <c r="C27" s="5" t="n">
        <v>195</v>
      </c>
      <c r="D27" s="5" t="n">
        <v>208</v>
      </c>
      <c r="E27" s="5" t="n">
        <v>626</v>
      </c>
      <c r="G27" s="5" t="n">
        <v>627</v>
      </c>
    </row>
    <row r="28" spans="1:8">
      <c r="A28" s="4" t="s">
        <v>63</v>
      </c>
      <c r="C28" s="5" t="n">
        <v>394</v>
      </c>
      <c r="D28" s="5" t="n">
        <v>399</v>
      </c>
      <c r="E28" s="5" t="n">
        <v>1185</v>
      </c>
      <c r="G28" s="5" t="n">
        <v>1215</v>
      </c>
    </row>
    <row r="29" spans="1:8">
      <c r="A29" s="4" t="s">
        <v>64</v>
      </c>
      <c r="C29" s="5" t="n">
        <v>41</v>
      </c>
      <c r="D29" s="5" t="n">
        <v>49</v>
      </c>
      <c r="E29" s="5" t="n">
        <v>134</v>
      </c>
      <c r="G29" s="5" t="n">
        <v>137</v>
      </c>
    </row>
    <row r="30" spans="1:8">
      <c r="A30" s="4" t="s">
        <v>65</v>
      </c>
      <c r="C30" s="5" t="n">
        <v>365</v>
      </c>
      <c r="D30" s="5" t="n">
        <v>0</v>
      </c>
      <c r="E30" s="5" t="n">
        <v>365</v>
      </c>
      <c r="G30" s="5" t="n">
        <v>0</v>
      </c>
    </row>
    <row r="31" spans="1:8">
      <c r="A31" s="4" t="s">
        <v>66</v>
      </c>
      <c r="C31" s="5" t="n">
        <v>111</v>
      </c>
      <c r="D31" s="5" t="n">
        <v>134</v>
      </c>
      <c r="E31" s="5" t="n">
        <v>320</v>
      </c>
      <c r="G31" s="5" t="n">
        <v>879</v>
      </c>
    </row>
    <row r="32" spans="1:8">
      <c r="A32" s="4" t="s">
        <v>67</v>
      </c>
      <c r="B32" s="4" t="s">
        <v>60</v>
      </c>
      <c r="C32" s="5" t="n">
        <v>1106</v>
      </c>
      <c r="D32" s="5" t="n">
        <v>790</v>
      </c>
      <c r="E32" s="5" t="n">
        <v>2630</v>
      </c>
      <c r="G32" s="5" t="n">
        <v>2858</v>
      </c>
      <c r="H32" s="4" t="s">
        <v>68</v>
      </c>
    </row>
    <row r="33" spans="1:8">
      <c r="A33" s="4" t="s">
        <v>69</v>
      </c>
      <c r="C33" s="5" t="n">
        <v>-211</v>
      </c>
      <c r="D33" s="5" t="n">
        <v>235</v>
      </c>
      <c r="E33" s="5" t="n">
        <v>89</v>
      </c>
      <c r="G33" s="5" t="n">
        <v>440</v>
      </c>
    </row>
    <row r="34" spans="1:8">
      <c r="A34" s="4" t="s">
        <v>70</v>
      </c>
      <c r="C34" s="5" t="n">
        <v>39</v>
      </c>
      <c r="D34" s="5" t="n">
        <v>58</v>
      </c>
      <c r="E34" s="5" t="n">
        <v>109</v>
      </c>
      <c r="G34" s="5" t="n">
        <v>232</v>
      </c>
    </row>
    <row r="35" spans="1:8">
      <c r="A35" s="4" t="s">
        <v>71</v>
      </c>
      <c r="C35" s="5" t="n">
        <v>-250</v>
      </c>
      <c r="D35" s="5" t="n">
        <v>177</v>
      </c>
      <c r="E35" s="5" t="n">
        <v>-20</v>
      </c>
      <c r="G35" s="5" t="n">
        <v>208</v>
      </c>
    </row>
    <row r="36" spans="1:8">
      <c r="A36" s="4" t="s">
        <v>72</v>
      </c>
    </row>
    <row r="37" spans="1:8">
      <c r="A37" s="3" t="s">
        <v>52</v>
      </c>
    </row>
    <row r="38" spans="1:8">
      <c r="A38" s="4" t="s">
        <v>53</v>
      </c>
      <c r="C38" s="5" t="n">
        <v>18</v>
      </c>
      <c r="D38" s="5" t="n">
        <v>12</v>
      </c>
      <c r="E38" s="5" t="n">
        <v>48</v>
      </c>
      <c r="G38" s="5" t="n">
        <v>38</v>
      </c>
    </row>
    <row r="39" spans="1:8">
      <c r="A39" s="4" t="s">
        <v>73</v>
      </c>
    </row>
    <row r="40" spans="1:8">
      <c r="A40" s="3" t="s">
        <v>52</v>
      </c>
    </row>
    <row r="41" spans="1:8">
      <c r="A41" s="4" t="s">
        <v>53</v>
      </c>
      <c r="C41" s="5" t="n">
        <v>34</v>
      </c>
      <c r="D41" s="5" t="n">
        <v>31</v>
      </c>
      <c r="E41" s="5" t="n">
        <v>95</v>
      </c>
      <c r="G41" s="5" t="n">
        <v>103</v>
      </c>
    </row>
    <row r="42" spans="1:8">
      <c r="A42" s="4" t="s">
        <v>74</v>
      </c>
    </row>
    <row r="43" spans="1:8">
      <c r="A43" s="3" t="s">
        <v>52</v>
      </c>
    </row>
    <row r="44" spans="1:8">
      <c r="A44" s="4" t="s">
        <v>53</v>
      </c>
      <c r="C44" s="5" t="n">
        <v>155</v>
      </c>
      <c r="D44" s="5" t="n">
        <v>171</v>
      </c>
      <c r="E44" s="5" t="n">
        <v>464</v>
      </c>
      <c r="G44" s="5" t="n">
        <v>515</v>
      </c>
    </row>
    <row r="45" spans="1:8">
      <c r="A45" s="4" t="s">
        <v>75</v>
      </c>
    </row>
    <row r="46" spans="1:8">
      <c r="A46" s="3" t="s">
        <v>52</v>
      </c>
    </row>
    <row r="47" spans="1:8">
      <c r="A47" s="4" t="s">
        <v>53</v>
      </c>
      <c r="C47" s="6" t="n">
        <v>88</v>
      </c>
      <c r="D47" s="6" t="n">
        <v>103</v>
      </c>
      <c r="E47" s="6" t="n">
        <v>257</v>
      </c>
      <c r="G47" s="6" t="n">
        <v>289</v>
      </c>
    </row>
    <row r="48" spans="1:8"/>
    <row r="49" spans="1:8">
      <c r="A49" s="4" t="s">
        <v>59</v>
      </c>
      <c r="B49" s="4" t="s">
        <v>76</v>
      </c>
    </row>
    <row r="50" spans="1:8">
      <c r="A50" s="4" t="s">
        <v>60</v>
      </c>
      <c r="B50" s="4" t="s">
        <v>77</v>
      </c>
    </row>
    <row r="51" spans="1:8">
      <c r="A51" s="4" t="s">
        <v>68</v>
      </c>
      <c r="B51" s="4" t="s">
        <v>78</v>
      </c>
    </row>
  </sheetData>
  <mergeCells count="9">
    <mergeCell ref="A1:B2"/>
    <mergeCell ref="C1:D1"/>
    <mergeCell ref="E1:H1"/>
    <mergeCell ref="E2:F2"/>
    <mergeCell ref="G2:H2"/>
    <mergeCell ref="A48:G48"/>
    <mergeCell ref="B49:G49"/>
    <mergeCell ref="B50:G50"/>
    <mergeCell ref="B51:G5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71</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25</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0</v>
      </c>
      <c r="B1" s="2" t="s">
        <v>1</v>
      </c>
    </row>
    <row r="2" spans="1:2">
      <c r="B2" s="2" t="s">
        <v>2</v>
      </c>
    </row>
    <row r="3" spans="1:2">
      <c r="A3" s="3" t="s">
        <v>274</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79</v>
      </c>
      <c r="B1" s="2" t="s">
        <v>35</v>
      </c>
      <c r="D1" s="2" t="s">
        <v>1</v>
      </c>
    </row>
    <row r="2" spans="1:5">
      <c r="B2" s="2" t="s">
        <v>2</v>
      </c>
      <c r="C2" s="2" t="s">
        <v>36</v>
      </c>
      <c r="D2" s="2" t="s">
        <v>2</v>
      </c>
      <c r="E2" s="2" t="s">
        <v>36</v>
      </c>
    </row>
    <row r="3" spans="1:5">
      <c r="A3" s="3" t="s">
        <v>80</v>
      </c>
    </row>
    <row r="4" spans="1:5">
      <c r="A4" s="4" t="s">
        <v>71</v>
      </c>
      <c r="B4" s="6" t="n">
        <v>-250</v>
      </c>
      <c r="C4" s="6" t="n">
        <v>177</v>
      </c>
      <c r="D4" s="6" t="n">
        <v>-20</v>
      </c>
      <c r="E4" s="6" t="n">
        <v>208</v>
      </c>
    </row>
    <row r="5" spans="1:5">
      <c r="A5" s="3" t="s">
        <v>81</v>
      </c>
    </row>
    <row r="6" spans="1:5">
      <c r="A6" s="4" t="s">
        <v>82</v>
      </c>
      <c r="B6" s="5" t="n">
        <v>86</v>
      </c>
      <c r="C6" s="5" t="n">
        <v>-137</v>
      </c>
      <c r="D6" s="5" t="n">
        <v>485</v>
      </c>
      <c r="E6" s="5" t="n">
        <v>-408</v>
      </c>
    </row>
    <row r="7" spans="1:5">
      <c r="A7" s="4" t="s">
        <v>83</v>
      </c>
      <c r="B7" s="5" t="n">
        <v>-3</v>
      </c>
      <c r="C7" s="5" t="n">
        <v>-47</v>
      </c>
      <c r="D7" s="5" t="n">
        <v>-107</v>
      </c>
      <c r="E7" s="5" t="n">
        <v>94</v>
      </c>
    </row>
    <row r="8" spans="1:5">
      <c r="A8" s="4" t="s">
        <v>84</v>
      </c>
      <c r="B8" s="5" t="n">
        <v>-10</v>
      </c>
      <c r="D8" s="5" t="n">
        <v>9</v>
      </c>
    </row>
    <row r="9" spans="1:5">
      <c r="A9" s="4" t="s">
        <v>84</v>
      </c>
      <c r="C9" s="5" t="n">
        <v>22</v>
      </c>
      <c r="E9" s="5" t="n">
        <v>34</v>
      </c>
    </row>
    <row r="10" spans="1:5">
      <c r="A10" s="4" t="s">
        <v>85</v>
      </c>
      <c r="B10" s="5" t="n">
        <v>-1</v>
      </c>
      <c r="C10" s="5" t="n">
        <v>0</v>
      </c>
      <c r="D10" s="5" t="n">
        <v>-4</v>
      </c>
      <c r="E10" s="5" t="n">
        <v>0</v>
      </c>
    </row>
    <row r="11" spans="1:5">
      <c r="A11" s="4" t="s">
        <v>86</v>
      </c>
      <c r="B11" s="5" t="n">
        <v>72</v>
      </c>
      <c r="C11" s="5" t="n">
        <v>-162</v>
      </c>
      <c r="D11" s="5" t="n">
        <v>383</v>
      </c>
      <c r="E11" s="5" t="n">
        <v>-280</v>
      </c>
    </row>
    <row r="12" spans="1:5">
      <c r="A12" s="4" t="s">
        <v>87</v>
      </c>
      <c r="B12" s="6" t="n">
        <v>-178</v>
      </c>
      <c r="C12" s="6" t="n">
        <v>15</v>
      </c>
      <c r="D12" s="6" t="n">
        <v>363</v>
      </c>
      <c r="E12" s="6" t="n">
        <v>-7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3</v>
      </c>
      <c r="B1" s="2" t="s">
        <v>1</v>
      </c>
    </row>
    <row r="2" spans="1:2">
      <c r="B2" s="2" t="s">
        <v>2</v>
      </c>
    </row>
    <row r="3" spans="1:2">
      <c r="A3" s="3" t="s">
        <v>228</v>
      </c>
    </row>
    <row r="4" spans="1:2">
      <c r="A4" s="4" t="s">
        <v>227</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30</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32</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row r="10" spans="1:2">
      <c r="A10" s="4" t="s">
        <v>309</v>
      </c>
      <c r="B10" s="4" t="s">
        <v>310</v>
      </c>
    </row>
    <row r="11" spans="1:2">
      <c r="A11" s="4" t="s">
        <v>311</v>
      </c>
      <c r="B11" s="4" t="s">
        <v>312</v>
      </c>
    </row>
    <row r="12" spans="1:2">
      <c r="A12" s="4" t="s">
        <v>313</v>
      </c>
      <c r="B12" s="4" t="s">
        <v>314</v>
      </c>
    </row>
    <row r="13" spans="1:2">
      <c r="A13" s="4" t="s">
        <v>315</v>
      </c>
      <c r="B13" s="4" t="s">
        <v>316</v>
      </c>
    </row>
    <row r="14" spans="1:2">
      <c r="A14" s="4" t="s">
        <v>317</v>
      </c>
      <c r="B14" s="4" t="s">
        <v>318</v>
      </c>
    </row>
    <row r="15" spans="1:2">
      <c r="A15" s="4" t="s">
        <v>319</v>
      </c>
      <c r="B15" s="4" t="s">
        <v>320</v>
      </c>
    </row>
    <row r="16" spans="1:2">
      <c r="A16" s="4" t="s">
        <v>321</v>
      </c>
      <c r="B16" s="4" t="s">
        <v>322</v>
      </c>
    </row>
    <row r="17" spans="1:2">
      <c r="A17" s="4" t="s">
        <v>323</v>
      </c>
      <c r="B17" s="4" t="s">
        <v>324</v>
      </c>
    </row>
    <row r="18" spans="1:2">
      <c r="A18" s="4" t="s">
        <v>325</v>
      </c>
      <c r="B18"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32</v>
      </c>
    </row>
    <row r="4" spans="1:2">
      <c r="A4" s="4" t="s">
        <v>328</v>
      </c>
      <c r="B4"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0</v>
      </c>
      <c r="B1" s="2" t="s">
        <v>1</v>
      </c>
    </row>
    <row r="2" spans="1:2">
      <c r="B2" s="2" t="s">
        <v>2</v>
      </c>
    </row>
    <row r="3" spans="1:2">
      <c r="A3" s="3" t="s">
        <v>232</v>
      </c>
    </row>
    <row r="4" spans="1:2">
      <c r="A4" s="4" t="s">
        <v>236</v>
      </c>
      <c r="B4"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32</v>
      </c>
      <c r="B1" s="2" t="s">
        <v>1</v>
      </c>
    </row>
    <row r="2" spans="1:2">
      <c r="B2" s="2" t="s">
        <v>2</v>
      </c>
    </row>
    <row r="3" spans="1:2">
      <c r="A3" s="3" t="s">
        <v>241</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44</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row r="9" spans="1:2">
      <c r="A9" s="4" t="s">
        <v>352</v>
      </c>
      <c r="B9" s="4" t="s">
        <v>353</v>
      </c>
    </row>
    <row r="10" spans="1:2">
      <c r="A10" s="4" t="s">
        <v>354</v>
      </c>
      <c r="B10"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56</v>
      </c>
      <c r="B1" s="2" t="s">
        <v>1</v>
      </c>
    </row>
    <row r="2" spans="1:2">
      <c r="B2" s="2" t="s">
        <v>2</v>
      </c>
    </row>
    <row r="3" spans="1:2">
      <c r="A3" s="3" t="s">
        <v>247</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1</v>
      </c>
      <c r="B1" s="2" t="s">
        <v>1</v>
      </c>
    </row>
    <row r="2" spans="1:2">
      <c r="B2" s="2" t="s">
        <v>2</v>
      </c>
    </row>
    <row r="3" spans="1:2">
      <c r="A3" s="3" t="s">
        <v>250</v>
      </c>
    </row>
    <row r="4" spans="1:2">
      <c r="A4" s="4" t="s">
        <v>249</v>
      </c>
      <c r="B4"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63</v>
      </c>
      <c r="B1" s="2" t="s">
        <v>1</v>
      </c>
    </row>
    <row r="2" spans="1:2">
      <c r="B2" s="2" t="s">
        <v>2</v>
      </c>
    </row>
    <row r="3" spans="1:2">
      <c r="A3" s="4" t="s">
        <v>364</v>
      </c>
    </row>
    <row r="4" spans="1:2">
      <c r="A4" s="3" t="s">
        <v>365</v>
      </c>
    </row>
    <row r="5" spans="1:2">
      <c r="A5" s="4" t="s">
        <v>366</v>
      </c>
      <c r="B5" s="4" t="s">
        <v>367</v>
      </c>
    </row>
    <row r="6" spans="1:2">
      <c r="A6" s="4" t="s">
        <v>368</v>
      </c>
    </row>
    <row r="7" spans="1:2">
      <c r="A7" s="3" t="s">
        <v>365</v>
      </c>
    </row>
    <row r="8" spans="1:2">
      <c r="A8" s="4" t="s">
        <v>366</v>
      </c>
      <c r="B8" s="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8</v>
      </c>
      <c r="C1" s="2" t="s">
        <v>2</v>
      </c>
      <c r="D1" s="2" t="s">
        <v>89</v>
      </c>
    </row>
    <row r="2" spans="1:4">
      <c r="A2" s="3" t="s">
        <v>90</v>
      </c>
    </row>
    <row r="3" spans="1:4">
      <c r="A3" s="4" t="s">
        <v>91</v>
      </c>
      <c r="C3" s="6" t="n">
        <v>1496</v>
      </c>
      <c r="D3" s="6" t="n">
        <v>1514</v>
      </c>
    </row>
    <row r="4" spans="1:4">
      <c r="A4" s="4" t="s">
        <v>92</v>
      </c>
      <c r="C4" s="5" t="n">
        <v>11183</v>
      </c>
      <c r="D4" s="5" t="n">
        <v>15700</v>
      </c>
    </row>
    <row r="5" spans="1:4">
      <c r="A5" s="4" t="s">
        <v>93</v>
      </c>
      <c r="C5" s="5" t="n">
        <v>8263</v>
      </c>
      <c r="D5" s="5" t="n">
        <v>10168</v>
      </c>
    </row>
    <row r="6" spans="1:4">
      <c r="A6" s="4" t="s">
        <v>94</v>
      </c>
      <c r="C6" s="5" t="n">
        <v>29557</v>
      </c>
      <c r="D6" s="5" t="n">
        <v>21978</v>
      </c>
    </row>
    <row r="7" spans="1:4">
      <c r="A7" s="4" t="s">
        <v>95</v>
      </c>
      <c r="C7" s="5" t="n">
        <v>41416</v>
      </c>
      <c r="D7" s="5" t="n">
        <v>31379</v>
      </c>
    </row>
    <row r="8" spans="1:4">
      <c r="A8" s="4" t="s">
        <v>96</v>
      </c>
      <c r="C8" s="5" t="n">
        <v>13350</v>
      </c>
      <c r="D8" s="5" t="n">
        <v>14670</v>
      </c>
    </row>
    <row r="9" spans="1:4">
      <c r="A9" s="4" t="s">
        <v>38</v>
      </c>
      <c r="C9" s="5" t="n">
        <v>71336</v>
      </c>
      <c r="D9" s="5" t="n">
        <v>68978</v>
      </c>
    </row>
    <row r="10" spans="1:4">
      <c r="A10" s="4" t="s">
        <v>97</v>
      </c>
      <c r="C10" s="5" t="n">
        <v>676</v>
      </c>
      <c r="D10" s="5" t="n">
        <v>541</v>
      </c>
    </row>
    <row r="11" spans="1:4">
      <c r="A11" s="4" t="s">
        <v>98</v>
      </c>
      <c r="C11" s="5" t="n">
        <v>70660</v>
      </c>
      <c r="D11" s="5" t="n">
        <v>68437</v>
      </c>
    </row>
    <row r="12" spans="1:4">
      <c r="A12" s="4" t="s">
        <v>99</v>
      </c>
      <c r="C12" s="5" t="n">
        <v>540</v>
      </c>
      <c r="D12" s="5" t="n">
        <v>512</v>
      </c>
    </row>
    <row r="13" spans="1:4">
      <c r="A13" s="4" t="s">
        <v>100</v>
      </c>
      <c r="C13" s="5" t="n">
        <v>156</v>
      </c>
      <c r="D13" s="5" t="n">
        <v>158</v>
      </c>
    </row>
    <row r="14" spans="1:4">
      <c r="A14" s="4" t="s">
        <v>101</v>
      </c>
      <c r="C14" s="5" t="n">
        <v>1242</v>
      </c>
      <c r="D14" s="5" t="n">
        <v>1607</v>
      </c>
    </row>
    <row r="15" spans="1:4">
      <c r="A15" s="4" t="s">
        <v>102</v>
      </c>
      <c r="C15" s="5" t="n">
        <v>6897</v>
      </c>
      <c r="D15" s="5" t="n">
        <v>6325</v>
      </c>
    </row>
    <row r="16" spans="1:4">
      <c r="A16" s="4" t="s">
        <v>103</v>
      </c>
      <c r="B16" s="4" t="s">
        <v>59</v>
      </c>
      <c r="C16" s="5" t="n">
        <v>184760</v>
      </c>
      <c r="D16" s="5" t="n">
        <v>172448</v>
      </c>
    </row>
    <row r="17" spans="1:4">
      <c r="A17" s="3" t="s">
        <v>104</v>
      </c>
    </row>
    <row r="18" spans="1:4">
      <c r="A18" s="4" t="s">
        <v>105</v>
      </c>
      <c r="C18" s="5" t="n">
        <v>22832</v>
      </c>
      <c r="D18" s="5" t="n">
        <v>25639</v>
      </c>
    </row>
    <row r="19" spans="1:4">
      <c r="A19" s="4" t="s">
        <v>106</v>
      </c>
      <c r="C19" s="5" t="n">
        <v>91953</v>
      </c>
      <c r="D19" s="5" t="n">
        <v>78830</v>
      </c>
    </row>
    <row r="20" spans="1:4">
      <c r="A20" s="3" t="s">
        <v>107</v>
      </c>
    </row>
    <row r="21" spans="1:4">
      <c r="A21" s="4" t="s">
        <v>105</v>
      </c>
      <c r="C21" s="5" t="n">
        <v>204</v>
      </c>
      <c r="D21" s="5" t="n">
        <v>202</v>
      </c>
    </row>
    <row r="22" spans="1:4">
      <c r="A22" s="4" t="s">
        <v>108</v>
      </c>
      <c r="C22" s="5" t="n">
        <v>4812</v>
      </c>
      <c r="D22" s="5" t="n">
        <v>6274</v>
      </c>
    </row>
    <row r="23" spans="1:4">
      <c r="A23" s="4" t="s">
        <v>109</v>
      </c>
      <c r="C23" s="5" t="n">
        <v>0</v>
      </c>
      <c r="D23" s="5" t="n">
        <v>10</v>
      </c>
    </row>
    <row r="24" spans="1:4">
      <c r="A24" s="4" t="s">
        <v>110</v>
      </c>
      <c r="C24" s="5" t="n">
        <v>119801</v>
      </c>
      <c r="D24" s="5" t="n">
        <v>110955</v>
      </c>
    </row>
    <row r="25" spans="1:4">
      <c r="A25" s="4" t="s">
        <v>111</v>
      </c>
      <c r="C25" s="5" t="n">
        <v>8962</v>
      </c>
      <c r="D25" s="5" t="n">
        <v>4180</v>
      </c>
    </row>
    <row r="26" spans="1:4">
      <c r="A26" s="4" t="s">
        <v>112</v>
      </c>
      <c r="C26" s="5" t="n">
        <v>29347</v>
      </c>
      <c r="D26" s="5" t="n">
        <v>30628</v>
      </c>
    </row>
    <row r="27" spans="1:4">
      <c r="A27" s="4" t="s">
        <v>113</v>
      </c>
      <c r="C27" s="5" t="n">
        <v>158110</v>
      </c>
      <c r="D27" s="5" t="n">
        <v>145763</v>
      </c>
    </row>
    <row r="28" spans="1:4">
      <c r="A28" s="4" t="s">
        <v>114</v>
      </c>
      <c r="C28" s="5" t="n">
        <v>4047</v>
      </c>
      <c r="D28" s="5" t="n">
        <v>3643</v>
      </c>
    </row>
    <row r="29" spans="1:4">
      <c r="A29" s="4" t="s">
        <v>115</v>
      </c>
      <c r="C29" s="5" t="n">
        <v>4145</v>
      </c>
      <c r="D29" s="5" t="n">
        <v>2536</v>
      </c>
    </row>
    <row r="30" spans="1:4">
      <c r="A30" s="4" t="s">
        <v>116</v>
      </c>
      <c r="B30" s="4" t="s">
        <v>59</v>
      </c>
      <c r="C30" s="5" t="n">
        <v>166302</v>
      </c>
      <c r="D30" s="5" t="n">
        <v>151942</v>
      </c>
    </row>
    <row r="31" spans="1:4">
      <c r="A31" s="3" t="s">
        <v>117</v>
      </c>
    </row>
    <row r="32" spans="1:4">
      <c r="A32" s="4" t="s">
        <v>118</v>
      </c>
      <c r="C32" s="5" t="n">
        <v>1265</v>
      </c>
      <c r="D32" s="5" t="n">
        <v>1265</v>
      </c>
    </row>
    <row r="33" spans="1:4">
      <c r="A33" s="3" t="s">
        <v>119</v>
      </c>
    </row>
    <row r="34" spans="1:4">
      <c r="A34" s="4" t="s">
        <v>120</v>
      </c>
      <c r="C34" s="5" t="n">
        <v>0</v>
      </c>
      <c r="D34" s="5" t="n">
        <v>0</v>
      </c>
    </row>
    <row r="35" spans="1:4">
      <c r="A35" s="4" t="s">
        <v>121</v>
      </c>
      <c r="C35" s="5" t="n">
        <v>15736</v>
      </c>
      <c r="D35" s="5" t="n">
        <v>18136</v>
      </c>
    </row>
    <row r="36" spans="1:4">
      <c r="A36" s="4" t="s">
        <v>122</v>
      </c>
      <c r="C36" s="5" t="n">
        <v>1440</v>
      </c>
      <c r="D36" s="5" t="n">
        <v>1471</v>
      </c>
    </row>
    <row r="37" spans="1:4">
      <c r="A37" s="4" t="s">
        <v>123</v>
      </c>
      <c r="C37" s="5" t="n">
        <v>17</v>
      </c>
      <c r="D37" s="5" t="n">
        <v>-366</v>
      </c>
    </row>
    <row r="38" spans="1:4">
      <c r="A38" s="4" t="s">
        <v>124</v>
      </c>
      <c r="C38" s="5" t="n">
        <v>17193</v>
      </c>
      <c r="D38" s="5" t="n">
        <v>19241</v>
      </c>
    </row>
    <row r="39" spans="1:4">
      <c r="A39" s="4" t="s">
        <v>125</v>
      </c>
      <c r="C39" s="5" t="n">
        <v>18458</v>
      </c>
      <c r="D39" s="5" t="n">
        <v>20506</v>
      </c>
    </row>
    <row r="40" spans="1:4">
      <c r="A40" s="4" t="s">
        <v>126</v>
      </c>
      <c r="C40" s="6" t="n">
        <v>184760</v>
      </c>
      <c r="D40" s="6" t="n">
        <v>172448</v>
      </c>
    </row>
    <row r="41" spans="1:4"/>
    <row r="42" spans="1:4">
      <c r="A42" s="4" t="s">
        <v>59</v>
      </c>
      <c r="B42" s="4" t="s">
        <v>127</v>
      </c>
    </row>
  </sheetData>
  <mergeCells count="3">
    <mergeCell ref="A1:B1"/>
    <mergeCell ref="A41:C41"/>
    <mergeCell ref="B42:C4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0</v>
      </c>
      <c r="B1" s="2" t="s">
        <v>1</v>
      </c>
    </row>
    <row r="2" spans="1:2">
      <c r="B2" s="2" t="s">
        <v>2</v>
      </c>
    </row>
    <row r="3" spans="1:2">
      <c r="A3" s="3" t="s">
        <v>256</v>
      </c>
    </row>
    <row r="4" spans="1:2">
      <c r="A4" s="4" t="s">
        <v>371</v>
      </c>
      <c r="B4"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73</v>
      </c>
      <c r="B1" s="2" t="s">
        <v>1</v>
      </c>
    </row>
    <row r="2" spans="1:2">
      <c r="B2" s="2" t="s">
        <v>2</v>
      </c>
    </row>
    <row r="3" spans="1:2">
      <c r="A3" s="3" t="s">
        <v>259</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78</v>
      </c>
      <c r="B1" s="2" t="s">
        <v>1</v>
      </c>
    </row>
    <row r="2" spans="1:2">
      <c r="B2" s="2" t="s">
        <v>2</v>
      </c>
    </row>
    <row r="3" spans="1:2">
      <c r="A3" s="3" t="s">
        <v>262</v>
      </c>
    </row>
    <row r="4" spans="1:2">
      <c r="A4" s="4" t="s">
        <v>379</v>
      </c>
      <c r="B4" s="4" t="s">
        <v>3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81</v>
      </c>
      <c r="B1" s="2" t="s">
        <v>1</v>
      </c>
    </row>
    <row r="2" spans="1:2">
      <c r="B2" s="2" t="s">
        <v>2</v>
      </c>
    </row>
    <row r="3" spans="1:2">
      <c r="A3" s="3" t="s">
        <v>265</v>
      </c>
    </row>
    <row r="4" spans="1:2">
      <c r="A4" s="4" t="s">
        <v>382</v>
      </c>
      <c r="B4" s="4" t="s">
        <v>3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68</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71</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row r="9" spans="1:2">
      <c r="A9" s="4" t="s">
        <v>400</v>
      </c>
      <c r="B9" s="4" t="s">
        <v>401</v>
      </c>
    </row>
    <row r="10" spans="1:2">
      <c r="A10" s="4" t="s">
        <v>402</v>
      </c>
      <c r="B10" s="4" t="s">
        <v>4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74</v>
      </c>
    </row>
    <row r="4" spans="1:2">
      <c r="A4" s="4" t="s">
        <v>405</v>
      </c>
      <c r="B4" s="4" t="s">
        <v>406</v>
      </c>
    </row>
    <row r="5" spans="1:2">
      <c r="A5" s="4" t="s">
        <v>407</v>
      </c>
      <c r="B5" s="4" t="s">
        <v>408</v>
      </c>
    </row>
    <row r="6" spans="1:2">
      <c r="A6" s="4" t="s">
        <v>409</v>
      </c>
      <c r="B6" s="4" t="s">
        <v>410</v>
      </c>
    </row>
    <row r="7" spans="1:2">
      <c r="A7" s="4" t="s">
        <v>411</v>
      </c>
      <c r="B7" s="4" t="s">
        <v>412</v>
      </c>
    </row>
    <row r="8" spans="1:2">
      <c r="A8" s="4" t="s">
        <v>413</v>
      </c>
      <c r="B8" s="4" t="s">
        <v>414</v>
      </c>
    </row>
    <row r="9" spans="1:2">
      <c r="A9" s="4" t="s">
        <v>415</v>
      </c>
      <c r="B9" s="4" t="s">
        <v>416</v>
      </c>
    </row>
    <row r="10" spans="1:2">
      <c r="A10" s="4" t="s">
        <v>417</v>
      </c>
      <c r="B10" s="4" t="s">
        <v>4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19</v>
      </c>
      <c r="B1" s="2" t="s">
        <v>2</v>
      </c>
      <c r="C1" s="2" t="s">
        <v>89</v>
      </c>
    </row>
    <row r="2" spans="1:3">
      <c r="A2" s="3" t="s">
        <v>420</v>
      </c>
    </row>
    <row r="3" spans="1:3">
      <c r="A3" s="4" t="s">
        <v>421</v>
      </c>
      <c r="B3" s="6" t="n">
        <v>29557</v>
      </c>
      <c r="C3" s="6" t="n">
        <v>21978</v>
      </c>
    </row>
    <row r="4" spans="1:3">
      <c r="A4" s="4" t="s">
        <v>114</v>
      </c>
      <c r="B4" s="5" t="n">
        <v>4047</v>
      </c>
      <c r="C4" s="5" t="n">
        <v>3643</v>
      </c>
    </row>
    <row r="5" spans="1:3">
      <c r="A5" s="4" t="s">
        <v>422</v>
      </c>
    </row>
    <row r="6" spans="1:3">
      <c r="A6" s="3" t="s">
        <v>420</v>
      </c>
    </row>
    <row r="7" spans="1:3">
      <c r="A7" s="4" t="s">
        <v>421</v>
      </c>
      <c r="B7" s="5" t="n">
        <v>7471</v>
      </c>
      <c r="C7" s="5" t="n">
        <v>5368</v>
      </c>
    </row>
    <row r="8" spans="1:3">
      <c r="A8" s="4" t="s">
        <v>423</v>
      </c>
    </row>
    <row r="9" spans="1:3">
      <c r="A9" s="3" t="s">
        <v>420</v>
      </c>
    </row>
    <row r="10" spans="1:3">
      <c r="A10" s="4" t="s">
        <v>421</v>
      </c>
      <c r="B10" s="5" t="n">
        <v>18</v>
      </c>
      <c r="C10" s="5" t="n">
        <v>111</v>
      </c>
    </row>
    <row r="11" spans="1:3">
      <c r="A11" s="4" t="s">
        <v>424</v>
      </c>
    </row>
    <row r="12" spans="1:3">
      <c r="A12" s="3" t="s">
        <v>420</v>
      </c>
    </row>
    <row r="13" spans="1:3">
      <c r="A13" s="4" t="s">
        <v>421</v>
      </c>
      <c r="B13" s="5" t="n">
        <v>125</v>
      </c>
      <c r="C13" s="5" t="n">
        <v>41</v>
      </c>
    </row>
    <row r="14" spans="1:3">
      <c r="A14" s="4" t="s">
        <v>425</v>
      </c>
    </row>
    <row r="15" spans="1:3">
      <c r="A15" s="3" t="s">
        <v>420</v>
      </c>
    </row>
    <row r="16" spans="1:3">
      <c r="A16" s="4" t="s">
        <v>421</v>
      </c>
      <c r="B16" s="5" t="n">
        <v>187</v>
      </c>
      <c r="C16" s="5" t="n">
        <v>208</v>
      </c>
    </row>
    <row r="17" spans="1:3">
      <c r="A17" s="4" t="s">
        <v>426</v>
      </c>
    </row>
    <row r="18" spans="1:3">
      <c r="A18" s="3" t="s">
        <v>420</v>
      </c>
    </row>
    <row r="19" spans="1:3">
      <c r="A19" s="4" t="s">
        <v>421</v>
      </c>
      <c r="B19" s="5" t="n">
        <v>13541</v>
      </c>
      <c r="C19" s="5" t="n">
        <v>10562</v>
      </c>
    </row>
    <row r="20" spans="1:3">
      <c r="A20" s="4" t="s">
        <v>427</v>
      </c>
    </row>
    <row r="21" spans="1:3">
      <c r="A21" s="3" t="s">
        <v>420</v>
      </c>
    </row>
    <row r="22" spans="1:3">
      <c r="A22" s="4" t="s">
        <v>421</v>
      </c>
      <c r="B22" s="5" t="n">
        <v>2076</v>
      </c>
      <c r="C22" s="5" t="n">
        <v>751</v>
      </c>
    </row>
    <row r="23" spans="1:3">
      <c r="A23" s="4" t="s">
        <v>428</v>
      </c>
    </row>
    <row r="24" spans="1:3">
      <c r="A24" s="3" t="s">
        <v>420</v>
      </c>
    </row>
    <row r="25" spans="1:3">
      <c r="A25" s="4" t="s">
        <v>421</v>
      </c>
      <c r="B25" s="5" t="n">
        <v>3211</v>
      </c>
      <c r="C25" s="5" t="n">
        <v>1889</v>
      </c>
    </row>
    <row r="26" spans="1:3">
      <c r="A26" s="4" t="s">
        <v>114</v>
      </c>
      <c r="B26" s="5" t="n">
        <v>958</v>
      </c>
      <c r="C26" s="5" t="n">
        <v>215</v>
      </c>
    </row>
    <row r="27" spans="1:3">
      <c r="A27" s="4" t="s">
        <v>429</v>
      </c>
    </row>
    <row r="28" spans="1:3">
      <c r="A28" s="3" t="s">
        <v>420</v>
      </c>
    </row>
    <row r="29" spans="1:3">
      <c r="A29" s="4" t="s">
        <v>114</v>
      </c>
      <c r="B29" s="5" t="n">
        <v>950</v>
      </c>
      <c r="C29" s="5" t="n">
        <v>738</v>
      </c>
    </row>
    <row r="30" spans="1:3">
      <c r="A30" s="4" t="s">
        <v>430</v>
      </c>
    </row>
    <row r="31" spans="1:3">
      <c r="A31" s="3" t="s">
        <v>420</v>
      </c>
    </row>
    <row r="32" spans="1:3">
      <c r="A32" s="4" t="s">
        <v>421</v>
      </c>
      <c r="B32" s="5" t="n">
        <v>2928</v>
      </c>
      <c r="C32" s="5" t="n">
        <v>3048</v>
      </c>
    </row>
    <row r="33" spans="1:3">
      <c r="A33" s="4" t="s">
        <v>430</v>
      </c>
    </row>
    <row r="34" spans="1:3">
      <c r="A34" s="3" t="s">
        <v>420</v>
      </c>
    </row>
    <row r="35" spans="1:3">
      <c r="A35" s="4" t="s">
        <v>114</v>
      </c>
      <c r="B35" s="6" t="n">
        <v>2139</v>
      </c>
      <c r="C35" s="6" t="n">
        <v>269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1</v>
      </c>
      <c r="C1" s="2" t="s">
        <v>2</v>
      </c>
      <c r="D1" s="2" t="s">
        <v>89</v>
      </c>
    </row>
    <row r="2" spans="1:4">
      <c r="A2" s="3" t="s">
        <v>420</v>
      </c>
    </row>
    <row r="3" spans="1:4">
      <c r="A3" s="4" t="s">
        <v>432</v>
      </c>
      <c r="B3" s="4" t="s">
        <v>433</v>
      </c>
      <c r="C3" s="6" t="n">
        <v>4042</v>
      </c>
      <c r="D3" s="6" t="n">
        <v>2020</v>
      </c>
    </row>
    <row r="4" spans="1:4">
      <c r="A4" s="4" t="s">
        <v>434</v>
      </c>
      <c r="B4" s="4" t="s">
        <v>433</v>
      </c>
      <c r="C4" s="5" t="n">
        <v>4933</v>
      </c>
      <c r="D4" s="5" t="n">
        <v>3675</v>
      </c>
    </row>
    <row r="5" spans="1:4">
      <c r="A5" s="4" t="s">
        <v>435</v>
      </c>
    </row>
    <row r="6" spans="1:4">
      <c r="A6" s="3" t="s">
        <v>420</v>
      </c>
    </row>
    <row r="7" spans="1:4">
      <c r="A7" s="4" t="s">
        <v>432</v>
      </c>
      <c r="C7" s="5" t="n">
        <v>3241</v>
      </c>
      <c r="D7" s="5" t="n">
        <v>2013</v>
      </c>
    </row>
    <row r="8" spans="1:4">
      <c r="A8" s="4" t="s">
        <v>436</v>
      </c>
    </row>
    <row r="9" spans="1:4">
      <c r="A9" s="3" t="s">
        <v>420</v>
      </c>
    </row>
    <row r="10" spans="1:4">
      <c r="A10" s="4" t="s">
        <v>434</v>
      </c>
      <c r="C10" s="6" t="n">
        <v>4825</v>
      </c>
      <c r="D10" s="6" t="n">
        <v>3458</v>
      </c>
    </row>
    <row r="11" spans="1:4"/>
    <row r="12" spans="1:4">
      <c r="A12" s="4" t="s">
        <v>59</v>
      </c>
      <c r="B12" s="4" t="s">
        <v>437</v>
      </c>
    </row>
    <row r="13" spans="1:4">
      <c r="A13" s="4" t="s">
        <v>60</v>
      </c>
      <c r="B13" s="4" t="s">
        <v>438</v>
      </c>
    </row>
  </sheetData>
  <mergeCells count="4">
    <mergeCell ref="A1:B1"/>
    <mergeCell ref="A11:C11"/>
    <mergeCell ref="B12:C12"/>
    <mergeCell ref="B13:C1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9</v>
      </c>
      <c r="C1" s="2" t="s">
        <v>2</v>
      </c>
      <c r="D1" s="2" t="s">
        <v>89</v>
      </c>
    </row>
    <row r="2" spans="1:4">
      <c r="A2" s="3" t="s">
        <v>440</v>
      </c>
    </row>
    <row r="3" spans="1:4">
      <c r="A3" s="4" t="s">
        <v>441</v>
      </c>
      <c r="C3" s="6" t="n">
        <v>41416</v>
      </c>
      <c r="D3" s="6" t="n">
        <v>31379</v>
      </c>
    </row>
    <row r="4" spans="1:4">
      <c r="A4" s="4" t="s">
        <v>442</v>
      </c>
      <c r="C4" s="5" t="n">
        <v>-318</v>
      </c>
      <c r="D4" s="5" t="n">
        <v>-758</v>
      </c>
    </row>
    <row r="5" spans="1:4">
      <c r="A5" s="4" t="s">
        <v>443</v>
      </c>
      <c r="C5" s="5" t="n">
        <v>359</v>
      </c>
      <c r="D5" s="5" t="n">
        <v>177</v>
      </c>
    </row>
    <row r="6" spans="1:4">
      <c r="A6" s="4" t="s">
        <v>444</v>
      </c>
      <c r="C6" s="5" t="n">
        <v>41375</v>
      </c>
      <c r="D6" s="5" t="n">
        <v>31960</v>
      </c>
    </row>
    <row r="7" spans="1:4">
      <c r="A7" s="4" t="s">
        <v>130</v>
      </c>
      <c r="C7" s="5" t="n">
        <v>13502</v>
      </c>
      <c r="D7" s="5" t="n">
        <v>14443</v>
      </c>
    </row>
    <row r="8" spans="1:4">
      <c r="A8" s="4" t="s">
        <v>445</v>
      </c>
      <c r="C8" s="5" t="n">
        <v>-26</v>
      </c>
      <c r="D8" s="5" t="n">
        <v>-299</v>
      </c>
    </row>
    <row r="9" spans="1:4">
      <c r="A9" s="4" t="s">
        <v>446</v>
      </c>
      <c r="C9" s="5" t="n">
        <v>178</v>
      </c>
      <c r="D9" s="5" t="n">
        <v>72</v>
      </c>
    </row>
    <row r="10" spans="1:4">
      <c r="A10" s="4" t="s">
        <v>447</v>
      </c>
      <c r="C10" s="5" t="n">
        <v>13350</v>
      </c>
      <c r="D10" s="5" t="n">
        <v>14670</v>
      </c>
    </row>
    <row r="11" spans="1:4">
      <c r="A11" s="4" t="s">
        <v>448</v>
      </c>
    </row>
    <row r="12" spans="1:4">
      <c r="A12" s="3" t="s">
        <v>440</v>
      </c>
    </row>
    <row r="13" spans="1:4">
      <c r="A13" s="4" t="s">
        <v>441</v>
      </c>
      <c r="C13" s="5" t="n">
        <v>19348</v>
      </c>
      <c r="D13" s="5" t="n">
        <v>13290</v>
      </c>
    </row>
    <row r="14" spans="1:4">
      <c r="A14" s="4" t="s">
        <v>442</v>
      </c>
      <c r="C14" s="5" t="n">
        <v>-259</v>
      </c>
      <c r="D14" s="5" t="n">
        <v>-365</v>
      </c>
    </row>
    <row r="15" spans="1:4">
      <c r="A15" s="4" t="s">
        <v>443</v>
      </c>
      <c r="C15" s="5" t="n">
        <v>181</v>
      </c>
      <c r="D15" s="5" t="n">
        <v>106</v>
      </c>
    </row>
    <row r="16" spans="1:4">
      <c r="A16" s="4" t="s">
        <v>444</v>
      </c>
      <c r="C16" s="5" t="n">
        <v>19426</v>
      </c>
      <c r="D16" s="5" t="n">
        <v>13549</v>
      </c>
    </row>
    <row r="17" spans="1:4">
      <c r="A17" s="4" t="s">
        <v>449</v>
      </c>
    </row>
    <row r="18" spans="1:4">
      <c r="A18" s="3" t="s">
        <v>440</v>
      </c>
    </row>
    <row r="19" spans="1:4">
      <c r="A19" s="4" t="s">
        <v>441</v>
      </c>
      <c r="C19" s="5" t="n">
        <v>4270</v>
      </c>
      <c r="D19" s="5" t="n">
        <v>5393</v>
      </c>
    </row>
    <row r="20" spans="1:4">
      <c r="A20" s="4" t="s">
        <v>442</v>
      </c>
      <c r="C20" s="5" t="n">
        <v>-10</v>
      </c>
      <c r="D20" s="5" t="n">
        <v>-154</v>
      </c>
    </row>
    <row r="21" spans="1:4">
      <c r="A21" s="4" t="s">
        <v>443</v>
      </c>
      <c r="C21" s="5" t="n">
        <v>93</v>
      </c>
      <c r="D21" s="5" t="n">
        <v>6</v>
      </c>
    </row>
    <row r="22" spans="1:4">
      <c r="A22" s="4" t="s">
        <v>444</v>
      </c>
      <c r="C22" s="5" t="n">
        <v>4187</v>
      </c>
      <c r="D22" s="5" t="n">
        <v>5541</v>
      </c>
    </row>
    <row r="23" spans="1:4">
      <c r="A23" s="4" t="s">
        <v>130</v>
      </c>
      <c r="C23" s="5" t="n">
        <v>1736</v>
      </c>
      <c r="D23" s="5" t="n">
        <v>1779</v>
      </c>
    </row>
    <row r="24" spans="1:4">
      <c r="A24" s="4" t="s">
        <v>445</v>
      </c>
      <c r="C24" s="5" t="n">
        <v>-1</v>
      </c>
      <c r="D24" s="5" t="n">
        <v>-34</v>
      </c>
    </row>
    <row r="25" spans="1:4">
      <c r="A25" s="4" t="s">
        <v>446</v>
      </c>
      <c r="C25" s="5" t="n">
        <v>22</v>
      </c>
      <c r="D25" s="5" t="n">
        <v>1</v>
      </c>
    </row>
    <row r="26" spans="1:4">
      <c r="A26" s="4" t="s">
        <v>447</v>
      </c>
      <c r="C26" s="5" t="n">
        <v>1715</v>
      </c>
      <c r="D26" s="5" t="n">
        <v>1812</v>
      </c>
    </row>
    <row r="27" spans="1:4">
      <c r="A27" s="4" t="s">
        <v>450</v>
      </c>
    </row>
    <row r="28" spans="1:4">
      <c r="A28" s="3" t="s">
        <v>440</v>
      </c>
    </row>
    <row r="29" spans="1:4">
      <c r="A29" s="4" t="s">
        <v>441</v>
      </c>
      <c r="C29" s="5" t="n">
        <v>686</v>
      </c>
      <c r="D29" s="5" t="n">
        <v>652</v>
      </c>
    </row>
    <row r="30" spans="1:4">
      <c r="A30" s="4" t="s">
        <v>442</v>
      </c>
      <c r="C30" s="5" t="n">
        <v>-3</v>
      </c>
      <c r="D30" s="5" t="n">
        <v>-35</v>
      </c>
    </row>
    <row r="31" spans="1:4">
      <c r="A31" s="4" t="s">
        <v>443</v>
      </c>
      <c r="C31" s="5" t="n">
        <v>10</v>
      </c>
      <c r="D31" s="5" t="n">
        <v>1</v>
      </c>
    </row>
    <row r="32" spans="1:4">
      <c r="A32" s="4" t="s">
        <v>444</v>
      </c>
      <c r="C32" s="5" t="n">
        <v>679</v>
      </c>
      <c r="D32" s="5" t="n">
        <v>686</v>
      </c>
    </row>
    <row r="33" spans="1:4">
      <c r="A33" s="4" t="s">
        <v>130</v>
      </c>
      <c r="C33" s="5" t="n">
        <v>1627</v>
      </c>
      <c r="D33" s="5" t="n">
        <v>1886</v>
      </c>
    </row>
    <row r="34" spans="1:4">
      <c r="A34" s="4" t="s">
        <v>445</v>
      </c>
      <c r="C34" s="5" t="n">
        <v>-4</v>
      </c>
      <c r="D34" s="5" t="n">
        <v>-26</v>
      </c>
    </row>
    <row r="35" spans="1:4">
      <c r="A35" s="4" t="s">
        <v>446</v>
      </c>
      <c r="C35" s="5" t="n">
        <v>43</v>
      </c>
      <c r="D35" s="5" t="n">
        <v>34</v>
      </c>
    </row>
    <row r="36" spans="1:4">
      <c r="A36" s="4" t="s">
        <v>447</v>
      </c>
      <c r="C36" s="5" t="n">
        <v>1588</v>
      </c>
      <c r="D36" s="5" t="n">
        <v>1878</v>
      </c>
    </row>
    <row r="37" spans="1:4">
      <c r="A37" s="4" t="s">
        <v>451</v>
      </c>
    </row>
    <row r="38" spans="1:4">
      <c r="A38" s="3" t="s">
        <v>440</v>
      </c>
    </row>
    <row r="39" spans="1:4">
      <c r="A39" s="4" t="s">
        <v>441</v>
      </c>
      <c r="C39" s="5" t="n">
        <v>2629</v>
      </c>
      <c r="D39" s="5" t="n">
        <v>2866</v>
      </c>
    </row>
    <row r="40" spans="1:4">
      <c r="A40" s="4" t="s">
        <v>442</v>
      </c>
      <c r="C40" s="5" t="n">
        <v>0</v>
      </c>
      <c r="D40" s="5" t="n">
        <v>-2</v>
      </c>
    </row>
    <row r="41" spans="1:4">
      <c r="A41" s="4" t="s">
        <v>443</v>
      </c>
      <c r="C41" s="5" t="n">
        <v>18</v>
      </c>
      <c r="D41" s="5" t="n">
        <v>37</v>
      </c>
    </row>
    <row r="42" spans="1:4">
      <c r="A42" s="4" t="s">
        <v>444</v>
      </c>
      <c r="C42" s="5" t="n">
        <v>2611</v>
      </c>
      <c r="D42" s="5" t="n">
        <v>2831</v>
      </c>
    </row>
    <row r="43" spans="1:4">
      <c r="A43" s="4" t="s">
        <v>452</v>
      </c>
    </row>
    <row r="44" spans="1:4">
      <c r="A44" s="3" t="s">
        <v>440</v>
      </c>
    </row>
    <row r="45" spans="1:4">
      <c r="A45" s="4" t="s">
        <v>441</v>
      </c>
      <c r="C45" s="5" t="n">
        <v>9963</v>
      </c>
      <c r="D45" s="5" t="n">
        <v>4272</v>
      </c>
    </row>
    <row r="46" spans="1:4">
      <c r="A46" s="4" t="s">
        <v>442</v>
      </c>
      <c r="C46" s="5" t="n">
        <v>-39</v>
      </c>
      <c r="D46" s="5" t="n">
        <v>-171</v>
      </c>
    </row>
    <row r="47" spans="1:4">
      <c r="A47" s="4" t="s">
        <v>443</v>
      </c>
      <c r="C47" s="5" t="n">
        <v>36</v>
      </c>
      <c r="D47" s="5" t="n">
        <v>1</v>
      </c>
    </row>
    <row r="48" spans="1:4">
      <c r="A48" s="4" t="s">
        <v>444</v>
      </c>
      <c r="C48" s="5" t="n">
        <v>9966</v>
      </c>
      <c r="D48" s="5" t="n">
        <v>4442</v>
      </c>
    </row>
    <row r="49" spans="1:4">
      <c r="A49" s="4" t="s">
        <v>130</v>
      </c>
      <c r="C49" s="5" t="n">
        <v>2383</v>
      </c>
      <c r="D49" s="5" t="n">
        <v>2043</v>
      </c>
    </row>
    <row r="50" spans="1:4">
      <c r="A50" s="4" t="s">
        <v>445</v>
      </c>
      <c r="C50" s="5" t="n">
        <v>0</v>
      </c>
      <c r="D50" s="5" t="n">
        <v>-63</v>
      </c>
    </row>
    <row r="51" spans="1:4">
      <c r="A51" s="4" t="s">
        <v>446</v>
      </c>
      <c r="C51" s="5" t="n">
        <v>21</v>
      </c>
      <c r="D51" s="5" t="n">
        <v>2</v>
      </c>
    </row>
    <row r="52" spans="1:4">
      <c r="A52" s="4" t="s">
        <v>447</v>
      </c>
      <c r="C52" s="5" t="n">
        <v>2362</v>
      </c>
      <c r="D52" s="5" t="n">
        <v>2104</v>
      </c>
    </row>
    <row r="53" spans="1:4">
      <c r="A53" s="4" t="s">
        <v>453</v>
      </c>
    </row>
    <row r="54" spans="1:4">
      <c r="A54" s="3" t="s">
        <v>440</v>
      </c>
    </row>
    <row r="55" spans="1:4">
      <c r="A55" s="4" t="s">
        <v>441</v>
      </c>
      <c r="C55" s="5" t="n">
        <v>652</v>
      </c>
      <c r="D55" s="5" t="n">
        <v>1120</v>
      </c>
    </row>
    <row r="56" spans="1:4">
      <c r="A56" s="4" t="s">
        <v>442</v>
      </c>
      <c r="C56" s="5" t="n">
        <v>-2</v>
      </c>
      <c r="D56" s="5" t="n">
        <v>-29</v>
      </c>
    </row>
    <row r="57" spans="1:4">
      <c r="A57" s="4" t="s">
        <v>443</v>
      </c>
      <c r="C57" s="5" t="n">
        <v>11</v>
      </c>
      <c r="D57" s="5" t="n">
        <v>9</v>
      </c>
    </row>
    <row r="58" spans="1:4">
      <c r="A58" s="4" t="s">
        <v>444</v>
      </c>
      <c r="C58" s="5" t="n">
        <v>643</v>
      </c>
      <c r="D58" s="5" t="n">
        <v>1140</v>
      </c>
    </row>
    <row r="59" spans="1:4">
      <c r="A59" s="4" t="s">
        <v>130</v>
      </c>
      <c r="C59" s="5" t="n">
        <v>7743</v>
      </c>
      <c r="D59" s="5" t="n">
        <v>8722</v>
      </c>
    </row>
    <row r="60" spans="1:4">
      <c r="A60" s="4" t="s">
        <v>445</v>
      </c>
      <c r="C60" s="5" t="n">
        <v>-21</v>
      </c>
      <c r="D60" s="5" t="n">
        <v>-176</v>
      </c>
    </row>
    <row r="61" spans="1:4">
      <c r="A61" s="4" t="s">
        <v>446</v>
      </c>
      <c r="C61" s="5" t="n">
        <v>91</v>
      </c>
      <c r="D61" s="5" t="n">
        <v>35</v>
      </c>
    </row>
    <row r="62" spans="1:4">
      <c r="A62" s="4" t="s">
        <v>447</v>
      </c>
      <c r="C62" s="5" t="n">
        <v>7673</v>
      </c>
      <c r="D62" s="5" t="n">
        <v>8863</v>
      </c>
    </row>
    <row r="63" spans="1:4">
      <c r="A63" s="4" t="s">
        <v>454</v>
      </c>
    </row>
    <row r="64" spans="1:4">
      <c r="A64" s="3" t="s">
        <v>440</v>
      </c>
    </row>
    <row r="65" spans="1:4">
      <c r="A65" s="4" t="s">
        <v>441</v>
      </c>
      <c r="C65" s="5" t="n">
        <v>265</v>
      </c>
      <c r="D65" s="5" t="n">
        <v>304</v>
      </c>
    </row>
    <row r="66" spans="1:4">
      <c r="A66" s="4" t="s">
        <v>442</v>
      </c>
      <c r="C66" s="5" t="n">
        <v>-1</v>
      </c>
      <c r="D66" s="5" t="n">
        <v>0</v>
      </c>
    </row>
    <row r="67" spans="1:4">
      <c r="A67" s="4" t="s">
        <v>443</v>
      </c>
      <c r="C67" s="5" t="n">
        <v>2</v>
      </c>
      <c r="D67" s="5" t="n">
        <v>9</v>
      </c>
    </row>
    <row r="68" spans="1:4">
      <c r="A68" s="4" t="s">
        <v>444</v>
      </c>
      <c r="C68" s="5" t="n">
        <v>264</v>
      </c>
      <c r="D68" s="5" t="n">
        <v>295</v>
      </c>
    </row>
    <row r="69" spans="1:4">
      <c r="A69" s="4" t="s">
        <v>455</v>
      </c>
    </row>
    <row r="70" spans="1:4">
      <c r="A70" s="3" t="s">
        <v>440</v>
      </c>
    </row>
    <row r="71" spans="1:4">
      <c r="A71" s="4" t="s">
        <v>130</v>
      </c>
      <c r="C71" s="5" t="n">
        <v>11</v>
      </c>
      <c r="D71" s="5" t="n">
        <v>11</v>
      </c>
    </row>
    <row r="72" spans="1:4">
      <c r="A72" s="4" t="s">
        <v>445</v>
      </c>
      <c r="C72" s="5" t="n">
        <v>0</v>
      </c>
      <c r="D72" s="5" t="n">
        <v>0</v>
      </c>
    </row>
    <row r="73" spans="1:4">
      <c r="A73" s="4" t="s">
        <v>446</v>
      </c>
      <c r="C73" s="5" t="n">
        <v>1</v>
      </c>
      <c r="D73" s="5" t="n">
        <v>0</v>
      </c>
    </row>
    <row r="74" spans="1:4">
      <c r="A74" s="4" t="s">
        <v>447</v>
      </c>
      <c r="C74" s="5" t="n">
        <v>10</v>
      </c>
      <c r="D74" s="5" t="n">
        <v>11</v>
      </c>
    </row>
    <row r="75" spans="1:4">
      <c r="A75" s="4" t="s">
        <v>456</v>
      </c>
    </row>
    <row r="76" spans="1:4">
      <c r="A76" s="3" t="s">
        <v>440</v>
      </c>
    </row>
    <row r="77" spans="1:4">
      <c r="A77" s="4" t="s">
        <v>130</v>
      </c>
      <c r="C77" s="5" t="n">
        <v>2</v>
      </c>
      <c r="D77" s="5" t="n">
        <v>2</v>
      </c>
    </row>
    <row r="78" spans="1:4">
      <c r="A78" s="4" t="s">
        <v>445</v>
      </c>
      <c r="C78" s="5" t="n">
        <v>0</v>
      </c>
      <c r="D78" s="5" t="n">
        <v>0</v>
      </c>
    </row>
    <row r="79" spans="1:4">
      <c r="A79" s="4" t="s">
        <v>446</v>
      </c>
      <c r="C79" s="5" t="n">
        <v>0</v>
      </c>
      <c r="D79" s="5" t="n">
        <v>0</v>
      </c>
    </row>
    <row r="80" spans="1:4">
      <c r="A80" s="4" t="s">
        <v>447</v>
      </c>
      <c r="C80" s="5" t="n">
        <v>2</v>
      </c>
      <c r="D80" s="5" t="n">
        <v>2</v>
      </c>
    </row>
    <row r="81" spans="1:4">
      <c r="A81" s="4" t="s">
        <v>457</v>
      </c>
    </row>
    <row r="82" spans="1:4">
      <c r="A82" s="3" t="s">
        <v>440</v>
      </c>
    </row>
    <row r="83" spans="1:4">
      <c r="A83" s="4" t="s">
        <v>441</v>
      </c>
      <c r="C83" s="5" t="n">
        <v>33</v>
      </c>
      <c r="D83" s="5" t="n">
        <v>42</v>
      </c>
    </row>
    <row r="84" spans="1:4">
      <c r="A84" s="4" t="s">
        <v>442</v>
      </c>
      <c r="C84" s="5" t="n">
        <v>-3</v>
      </c>
      <c r="D84" s="5" t="n">
        <v>-2</v>
      </c>
    </row>
    <row r="85" spans="1:4">
      <c r="A85" s="4" t="s">
        <v>443</v>
      </c>
      <c r="C85" s="5" t="n">
        <v>0</v>
      </c>
      <c r="D85" s="5" t="n">
        <v>0</v>
      </c>
    </row>
    <row r="86" spans="1:4">
      <c r="A86" s="4" t="s">
        <v>444</v>
      </c>
      <c r="C86" s="5" t="n">
        <v>36</v>
      </c>
      <c r="D86" s="5" t="n">
        <v>44</v>
      </c>
    </row>
    <row r="87" spans="1:4">
      <c r="A87" s="4" t="s">
        <v>458</v>
      </c>
    </row>
    <row r="88" spans="1:4">
      <c r="A88" s="3" t="s">
        <v>440</v>
      </c>
    </row>
    <row r="89" spans="1:4">
      <c r="A89" s="4" t="s">
        <v>441</v>
      </c>
      <c r="C89" s="5" t="n">
        <v>115</v>
      </c>
      <c r="D89" s="5" t="n">
        <v>107</v>
      </c>
    </row>
    <row r="90" spans="1:4">
      <c r="A90" s="4" t="s">
        <v>442</v>
      </c>
      <c r="C90" s="5" t="n">
        <v>0</v>
      </c>
      <c r="D90" s="5" t="n">
        <v>0</v>
      </c>
    </row>
    <row r="91" spans="1:4">
      <c r="A91" s="4" t="s">
        <v>443</v>
      </c>
      <c r="C91" s="5" t="n">
        <v>5</v>
      </c>
      <c r="D91" s="5" t="n">
        <v>5</v>
      </c>
    </row>
    <row r="92" spans="1:4">
      <c r="A92" s="4" t="s">
        <v>444</v>
      </c>
      <c r="C92" s="5" t="n">
        <v>110</v>
      </c>
      <c r="D92" s="5" t="n">
        <v>102</v>
      </c>
    </row>
    <row r="93" spans="1:4">
      <c r="A93" s="4" t="s">
        <v>459</v>
      </c>
    </row>
    <row r="94" spans="1:4">
      <c r="A94" s="3" t="s">
        <v>440</v>
      </c>
    </row>
    <row r="95" spans="1:4">
      <c r="A95" s="4" t="s">
        <v>441</v>
      </c>
      <c r="B95" s="4" t="s">
        <v>59</v>
      </c>
      <c r="C95" s="5" t="n">
        <v>3455</v>
      </c>
      <c r="D95" s="5" t="n">
        <v>3333</v>
      </c>
    </row>
    <row r="96" spans="1:4">
      <c r="A96" s="4" t="s">
        <v>442</v>
      </c>
      <c r="B96" s="4" t="s">
        <v>59</v>
      </c>
      <c r="C96" s="5" t="n">
        <v>-1</v>
      </c>
      <c r="D96" s="5" t="n">
        <v>0</v>
      </c>
    </row>
    <row r="97" spans="1:4">
      <c r="A97" s="4" t="s">
        <v>443</v>
      </c>
      <c r="B97" s="4" t="s">
        <v>59</v>
      </c>
      <c r="C97" s="5" t="n">
        <v>3</v>
      </c>
      <c r="D97" s="5" t="n">
        <v>3</v>
      </c>
    </row>
    <row r="98" spans="1:4">
      <c r="A98" s="4" t="s">
        <v>444</v>
      </c>
      <c r="B98" s="4" t="s">
        <v>59</v>
      </c>
      <c r="C98" s="6" t="n">
        <v>3453</v>
      </c>
      <c r="D98" s="6" t="n">
        <v>3330</v>
      </c>
    </row>
    <row r="99" spans="1:4"/>
    <row r="100" spans="1:4">
      <c r="A100" s="4" t="s">
        <v>59</v>
      </c>
      <c r="B100" s="4" t="s">
        <v>460</v>
      </c>
    </row>
  </sheetData>
  <mergeCells count="3">
    <mergeCell ref="A1:B1"/>
    <mergeCell ref="A99:C99"/>
    <mergeCell ref="B100:C10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128</v>
      </c>
      <c r="C1" s="2" t="s">
        <v>2</v>
      </c>
      <c r="D1" s="2" t="s">
        <v>89</v>
      </c>
    </row>
    <row r="2" spans="1:4">
      <c r="A2" s="4" t="s">
        <v>129</v>
      </c>
      <c r="B2" s="4" t="s">
        <v>59</v>
      </c>
      <c r="C2" s="6" t="n">
        <v>4802</v>
      </c>
      <c r="D2" s="6" t="n">
        <v>2465</v>
      </c>
    </row>
    <row r="3" spans="1:4">
      <c r="A3" s="4" t="s">
        <v>130</v>
      </c>
      <c r="C3" s="6" t="n">
        <v>13502</v>
      </c>
      <c r="D3" s="6" t="n">
        <v>14443</v>
      </c>
    </row>
    <row r="4" spans="1:4">
      <c r="A4" s="4" t="s">
        <v>131</v>
      </c>
      <c r="C4" s="6" t="n">
        <v>0</v>
      </c>
      <c r="D4" s="6" t="n">
        <v>0</v>
      </c>
    </row>
    <row r="5" spans="1:4">
      <c r="A5" s="4" t="s">
        <v>132</v>
      </c>
      <c r="C5" s="5" t="n">
        <v>40999000</v>
      </c>
      <c r="D5" s="5" t="n">
        <v>40999000</v>
      </c>
    </row>
    <row r="6" spans="1:4">
      <c r="A6" s="4" t="s">
        <v>133</v>
      </c>
      <c r="C6" s="5" t="n">
        <v>1265</v>
      </c>
      <c r="D6" s="5" t="n">
        <v>1265</v>
      </c>
    </row>
    <row r="7" spans="1:4">
      <c r="A7" s="4" t="s">
        <v>134</v>
      </c>
      <c r="C7" s="5" t="n">
        <v>1265</v>
      </c>
      <c r="D7" s="5" t="n">
        <v>1265</v>
      </c>
    </row>
    <row r="8" spans="1:4">
      <c r="A8" s="4" t="s">
        <v>135</v>
      </c>
      <c r="C8" s="6" t="n">
        <v>5</v>
      </c>
      <c r="D8" s="6" t="n">
        <v>5</v>
      </c>
    </row>
    <row r="9" spans="1:4">
      <c r="A9" s="4" t="s">
        <v>136</v>
      </c>
      <c r="C9" s="5" t="n">
        <v>150000000</v>
      </c>
      <c r="D9" s="5" t="n">
        <v>150000000</v>
      </c>
    </row>
    <row r="10" spans="1:4">
      <c r="A10" s="4" t="s">
        <v>137</v>
      </c>
      <c r="C10" s="5" t="n">
        <v>714</v>
      </c>
      <c r="D10" s="5" t="n">
        <v>714</v>
      </c>
    </row>
    <row r="11" spans="1:4">
      <c r="A11" s="4" t="s">
        <v>138</v>
      </c>
      <c r="C11" s="5" t="n">
        <v>714</v>
      </c>
      <c r="D11" s="5" t="n">
        <v>714</v>
      </c>
    </row>
    <row r="12" spans="1:4">
      <c r="A12" s="3" t="s">
        <v>90</v>
      </c>
    </row>
    <row r="13" spans="1:4">
      <c r="A13" s="4" t="s">
        <v>38</v>
      </c>
      <c r="C13" s="6" t="n">
        <v>71336</v>
      </c>
      <c r="D13" s="6" t="n">
        <v>68978</v>
      </c>
    </row>
    <row r="14" spans="1:4">
      <c r="A14" s="4" t="s">
        <v>102</v>
      </c>
      <c r="C14" s="5" t="n">
        <v>6897</v>
      </c>
      <c r="D14" s="5" t="n">
        <v>6325</v>
      </c>
    </row>
    <row r="15" spans="1:4">
      <c r="A15" s="4" t="s">
        <v>103</v>
      </c>
      <c r="B15" s="4" t="s">
        <v>60</v>
      </c>
      <c r="C15" s="5" t="n">
        <v>184760</v>
      </c>
      <c r="D15" s="5" t="n">
        <v>172448</v>
      </c>
    </row>
    <row r="16" spans="1:4">
      <c r="A16" s="4" t="s">
        <v>46</v>
      </c>
      <c r="C16" s="5" t="n">
        <v>8962</v>
      </c>
      <c r="D16" s="5" t="n">
        <v>4180</v>
      </c>
    </row>
    <row r="17" spans="1:4">
      <c r="A17" s="3" t="s">
        <v>139</v>
      </c>
    </row>
    <row r="18" spans="1:4">
      <c r="A18" s="4" t="s">
        <v>47</v>
      </c>
      <c r="C18" s="5" t="n">
        <v>29347</v>
      </c>
      <c r="D18" s="5" t="n">
        <v>30628</v>
      </c>
    </row>
    <row r="19" spans="1:4">
      <c r="A19" s="4" t="s">
        <v>115</v>
      </c>
      <c r="C19" s="5" t="n">
        <v>4145</v>
      </c>
      <c r="D19" s="5" t="n">
        <v>2536</v>
      </c>
    </row>
    <row r="20" spans="1:4">
      <c r="A20" s="4" t="s">
        <v>116</v>
      </c>
      <c r="B20" s="4" t="s">
        <v>60</v>
      </c>
      <c r="C20" s="5" t="n">
        <v>166302</v>
      </c>
      <c r="D20" s="5" t="n">
        <v>151942</v>
      </c>
    </row>
    <row r="21" spans="1:4">
      <c r="A21" s="4" t="s">
        <v>140</v>
      </c>
    </row>
    <row r="22" spans="1:4">
      <c r="A22" s="3" t="s">
        <v>90</v>
      </c>
    </row>
    <row r="23" spans="1:4">
      <c r="A23" s="4" t="s">
        <v>102</v>
      </c>
      <c r="C23" s="5" t="n">
        <v>94</v>
      </c>
      <c r="D23" s="5" t="n">
        <v>112</v>
      </c>
    </row>
    <row r="24" spans="1:4">
      <c r="A24" s="4" t="s">
        <v>103</v>
      </c>
      <c r="C24" s="5" t="n">
        <v>94</v>
      </c>
      <c r="D24" s="5" t="n">
        <v>112</v>
      </c>
    </row>
    <row r="25" spans="1:4">
      <c r="A25" s="3" t="s">
        <v>139</v>
      </c>
    </row>
    <row r="26" spans="1:4">
      <c r="A26" s="4" t="s">
        <v>47</v>
      </c>
      <c r="C26" s="5" t="n">
        <v>66</v>
      </c>
      <c r="D26" s="5" t="n">
        <v>66</v>
      </c>
    </row>
    <row r="27" spans="1:4">
      <c r="A27" s="4" t="s">
        <v>115</v>
      </c>
      <c r="C27" s="5" t="n">
        <v>34</v>
      </c>
      <c r="D27" s="5" t="n">
        <v>37</v>
      </c>
    </row>
    <row r="28" spans="1:4">
      <c r="A28" s="4" t="s">
        <v>116</v>
      </c>
      <c r="C28" s="5" t="n">
        <v>100</v>
      </c>
      <c r="D28" s="5" t="n">
        <v>103</v>
      </c>
    </row>
    <row r="29" spans="1:4">
      <c r="A29" s="4" t="s">
        <v>141</v>
      </c>
    </row>
    <row r="30" spans="1:4">
      <c r="A30" s="4" t="s">
        <v>141</v>
      </c>
      <c r="C30" s="5" t="n">
        <v>29</v>
      </c>
      <c r="D30" s="5" t="n">
        <v>0</v>
      </c>
    </row>
    <row r="31" spans="1:4">
      <c r="A31" s="4" t="s">
        <v>142</v>
      </c>
    </row>
    <row r="32" spans="1:4">
      <c r="A32" s="4" t="s">
        <v>143</v>
      </c>
      <c r="C32" s="5" t="n">
        <v>389</v>
      </c>
      <c r="D32" s="5" t="n">
        <v>109</v>
      </c>
    </row>
    <row r="33" spans="1:4">
      <c r="A33" s="4" t="s">
        <v>144</v>
      </c>
    </row>
    <row r="34" spans="1:4">
      <c r="A34" s="4" t="s">
        <v>145</v>
      </c>
      <c r="C34" s="5" t="n">
        <v>7900</v>
      </c>
      <c r="D34" s="5" t="n">
        <v>8200</v>
      </c>
    </row>
    <row r="35" spans="1:4">
      <c r="A35" s="4" t="s">
        <v>146</v>
      </c>
    </row>
    <row r="36" spans="1:4">
      <c r="A36" s="4" t="s">
        <v>147</v>
      </c>
      <c r="C36" s="5" t="n">
        <v>459</v>
      </c>
      <c r="D36" s="5" t="n">
        <v>560</v>
      </c>
    </row>
    <row r="37" spans="1:4">
      <c r="A37" s="4" t="s">
        <v>148</v>
      </c>
    </row>
    <row r="38" spans="1:4">
      <c r="A38" s="4" t="s">
        <v>149</v>
      </c>
      <c r="C38" s="5" t="n">
        <v>11500</v>
      </c>
      <c r="D38" s="5" t="n">
        <v>11200</v>
      </c>
    </row>
    <row r="39" spans="1:4">
      <c r="A39" s="4" t="s">
        <v>150</v>
      </c>
    </row>
    <row r="40" spans="1:4">
      <c r="A40" s="4" t="s">
        <v>129</v>
      </c>
      <c r="C40" s="5" t="n">
        <v>4802</v>
      </c>
      <c r="D40" s="5" t="n">
        <v>2464</v>
      </c>
    </row>
    <row r="41" spans="1:4">
      <c r="A41" s="4" t="s">
        <v>151</v>
      </c>
    </row>
    <row r="42" spans="1:4">
      <c r="A42" s="4" t="s">
        <v>152</v>
      </c>
      <c r="C42" s="6" t="n">
        <v>1780</v>
      </c>
      <c r="D42" s="6" t="n">
        <v>822</v>
      </c>
    </row>
    <row r="43" spans="1:4"/>
    <row r="44" spans="1:4">
      <c r="A44" s="4" t="s">
        <v>59</v>
      </c>
      <c r="B44" s="4" t="s">
        <v>153</v>
      </c>
    </row>
    <row r="45" spans="1:4">
      <c r="A45" s="4" t="s">
        <v>60</v>
      </c>
      <c r="B45" s="4" t="s">
        <v>127</v>
      </c>
    </row>
  </sheetData>
  <mergeCells count="4">
    <mergeCell ref="A1:B1"/>
    <mergeCell ref="A43:C43"/>
    <mergeCell ref="B44:C44"/>
    <mergeCell ref="B45:C4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61</v>
      </c>
      <c r="B1" s="2" t="s">
        <v>462</v>
      </c>
      <c r="C1" s="2" t="s">
        <v>463</v>
      </c>
    </row>
    <row r="2" spans="1:3">
      <c r="A2" s="3" t="s">
        <v>440</v>
      </c>
    </row>
    <row r="3" spans="1:3">
      <c r="A3" s="4" t="s">
        <v>464</v>
      </c>
      <c r="B3" s="5" t="n">
        <v>62</v>
      </c>
      <c r="C3" s="5" t="n">
        <v>88</v>
      </c>
    </row>
    <row r="4" spans="1:3">
      <c r="A4" s="4" t="s">
        <v>465</v>
      </c>
      <c r="B4" s="6" t="n">
        <v>-48</v>
      </c>
      <c r="C4" s="6" t="n">
        <v>-20</v>
      </c>
    </row>
    <row r="5" spans="1:3">
      <c r="A5" s="4" t="s">
        <v>466</v>
      </c>
      <c r="B5" s="6" t="n">
        <v>6905</v>
      </c>
      <c r="C5" s="6" t="n">
        <v>3381</v>
      </c>
    </row>
    <row r="6" spans="1:3">
      <c r="A6" s="4" t="s">
        <v>467</v>
      </c>
      <c r="B6" s="5" t="n">
        <v>172</v>
      </c>
      <c r="C6" s="5" t="n">
        <v>276</v>
      </c>
    </row>
    <row r="7" spans="1:3">
      <c r="A7" s="4" t="s">
        <v>468</v>
      </c>
      <c r="B7" s="6" t="n">
        <v>-270</v>
      </c>
      <c r="C7" s="6" t="n">
        <v>-738</v>
      </c>
    </row>
    <row r="8" spans="1:3">
      <c r="A8" s="4" t="s">
        <v>469</v>
      </c>
      <c r="B8" s="6" t="n">
        <v>9687</v>
      </c>
      <c r="C8" s="6" t="n">
        <v>17393</v>
      </c>
    </row>
    <row r="9" spans="1:3">
      <c r="A9" s="4" t="s">
        <v>470</v>
      </c>
      <c r="B9" s="5" t="n">
        <v>51</v>
      </c>
      <c r="C9" s="5" t="n">
        <v>215</v>
      </c>
    </row>
    <row r="10" spans="1:3">
      <c r="A10" s="4" t="s">
        <v>471</v>
      </c>
      <c r="B10" s="6" t="n">
        <v>-1</v>
      </c>
      <c r="C10" s="6" t="n">
        <v>-22</v>
      </c>
    </row>
    <row r="11" spans="1:3">
      <c r="A11" s="4" t="s">
        <v>472</v>
      </c>
      <c r="B11" s="6" t="n">
        <v>623</v>
      </c>
      <c r="C11" s="6" t="n">
        <v>1453</v>
      </c>
    </row>
    <row r="12" spans="1:3">
      <c r="A12" s="4" t="s">
        <v>473</v>
      </c>
      <c r="B12" s="5" t="n">
        <v>434</v>
      </c>
      <c r="C12" s="5" t="n">
        <v>1003</v>
      </c>
    </row>
    <row r="13" spans="1:3">
      <c r="A13" s="4" t="s">
        <v>474</v>
      </c>
      <c r="B13" s="6" t="n">
        <v>-25</v>
      </c>
      <c r="C13" s="6" t="n">
        <v>-277</v>
      </c>
    </row>
    <row r="14" spans="1:3">
      <c r="A14" s="4" t="s">
        <v>475</v>
      </c>
      <c r="B14" s="6" t="n">
        <v>2898</v>
      </c>
      <c r="C14" s="6" t="n">
        <v>9111</v>
      </c>
    </row>
    <row r="15" spans="1:3">
      <c r="A15" s="4" t="s">
        <v>448</v>
      </c>
    </row>
    <row r="16" spans="1:3">
      <c r="A16" s="3" t="s">
        <v>440</v>
      </c>
    </row>
    <row r="17" spans="1:3">
      <c r="A17" s="4" t="s">
        <v>464</v>
      </c>
      <c r="B17" s="5" t="n">
        <v>21</v>
      </c>
      <c r="C17" s="5" t="n">
        <v>8</v>
      </c>
    </row>
    <row r="18" spans="1:3">
      <c r="A18" s="4" t="s">
        <v>465</v>
      </c>
      <c r="B18" s="6" t="n">
        <v>-43</v>
      </c>
      <c r="C18" s="6" t="n">
        <v>-12</v>
      </c>
    </row>
    <row r="19" spans="1:3">
      <c r="A19" s="4" t="s">
        <v>466</v>
      </c>
      <c r="B19" s="6" t="n">
        <v>4500</v>
      </c>
      <c r="C19" s="6" t="n">
        <v>1013</v>
      </c>
    </row>
    <row r="20" spans="1:3">
      <c r="A20" s="4" t="s">
        <v>467</v>
      </c>
      <c r="B20" s="5" t="n">
        <v>29</v>
      </c>
      <c r="C20" s="5" t="n">
        <v>41</v>
      </c>
    </row>
    <row r="21" spans="1:3">
      <c r="A21" s="4" t="s">
        <v>468</v>
      </c>
      <c r="B21" s="6" t="n">
        <v>-216</v>
      </c>
      <c r="C21" s="6" t="n">
        <v>-353</v>
      </c>
    </row>
    <row r="22" spans="1:3">
      <c r="A22" s="4" t="s">
        <v>469</v>
      </c>
      <c r="B22" s="6" t="n">
        <v>5809</v>
      </c>
      <c r="C22" s="6" t="n">
        <v>8828</v>
      </c>
    </row>
    <row r="23" spans="1:3">
      <c r="A23" s="4" t="s">
        <v>424</v>
      </c>
    </row>
    <row r="24" spans="1:3">
      <c r="A24" s="3" t="s">
        <v>440</v>
      </c>
    </row>
    <row r="25" spans="1:3">
      <c r="A25" s="4" t="s">
        <v>464</v>
      </c>
      <c r="B25" s="5" t="n">
        <v>4</v>
      </c>
      <c r="C25" s="5" t="n">
        <v>55</v>
      </c>
    </row>
    <row r="26" spans="1:3">
      <c r="A26" s="4" t="s">
        <v>465</v>
      </c>
      <c r="B26" s="6" t="n">
        <v>-2</v>
      </c>
      <c r="C26" s="6" t="n">
        <v>-6</v>
      </c>
    </row>
    <row r="27" spans="1:3">
      <c r="A27" s="4" t="s">
        <v>466</v>
      </c>
      <c r="B27" s="6" t="n">
        <v>202</v>
      </c>
      <c r="C27" s="6" t="n">
        <v>538</v>
      </c>
    </row>
    <row r="28" spans="1:3">
      <c r="A28" s="4" t="s">
        <v>467</v>
      </c>
      <c r="B28" s="5" t="n">
        <v>86</v>
      </c>
      <c r="C28" s="5" t="n">
        <v>159</v>
      </c>
    </row>
    <row r="29" spans="1:3">
      <c r="A29" s="4" t="s">
        <v>468</v>
      </c>
      <c r="B29" s="6" t="n">
        <v>-11</v>
      </c>
      <c r="C29" s="6" t="n">
        <v>-185</v>
      </c>
    </row>
    <row r="30" spans="1:3">
      <c r="A30" s="4" t="s">
        <v>469</v>
      </c>
      <c r="B30" s="6" t="n">
        <v>1129</v>
      </c>
      <c r="C30" s="6" t="n">
        <v>3698</v>
      </c>
    </row>
    <row r="31" spans="1:3">
      <c r="A31" s="4" t="s">
        <v>470</v>
      </c>
      <c r="B31" s="5" t="n">
        <v>15</v>
      </c>
      <c r="C31" s="5" t="n">
        <v>103</v>
      </c>
    </row>
    <row r="32" spans="1:3">
      <c r="A32" s="4" t="s">
        <v>471</v>
      </c>
      <c r="B32" s="6" t="n">
        <v>-1</v>
      </c>
      <c r="C32" s="6" t="n">
        <v>-8</v>
      </c>
    </row>
    <row r="33" spans="1:3">
      <c r="A33" s="4" t="s">
        <v>472</v>
      </c>
      <c r="B33" s="6" t="n">
        <v>413</v>
      </c>
      <c r="C33" s="6" t="n">
        <v>684</v>
      </c>
    </row>
    <row r="34" spans="1:3">
      <c r="A34" s="4" t="s">
        <v>473</v>
      </c>
      <c r="B34" s="5" t="n">
        <v>119</v>
      </c>
      <c r="C34" s="5" t="n">
        <v>511</v>
      </c>
    </row>
    <row r="35" spans="1:3">
      <c r="A35" s="4" t="s">
        <v>474</v>
      </c>
      <c r="B35" s="6" t="n">
        <v>-4</v>
      </c>
      <c r="C35" s="6" t="n">
        <v>-52</v>
      </c>
    </row>
    <row r="36" spans="1:3">
      <c r="A36" s="4" t="s">
        <v>475</v>
      </c>
      <c r="B36" s="6" t="n">
        <v>621</v>
      </c>
      <c r="C36" s="6" t="n">
        <v>1739</v>
      </c>
    </row>
    <row r="37" spans="1:3">
      <c r="A37" s="4" t="s">
        <v>423</v>
      </c>
    </row>
    <row r="38" spans="1:3">
      <c r="A38" s="3" t="s">
        <v>440</v>
      </c>
    </row>
    <row r="39" spans="1:3">
      <c r="A39" s="4" t="s">
        <v>464</v>
      </c>
      <c r="B39" s="5" t="n">
        <v>19</v>
      </c>
      <c r="C39" s="5" t="n">
        <v>8</v>
      </c>
    </row>
    <row r="40" spans="1:3">
      <c r="A40" s="4" t="s">
        <v>465</v>
      </c>
      <c r="B40" s="6" t="n">
        <v>-2</v>
      </c>
      <c r="C40" s="6" t="n">
        <v>-2</v>
      </c>
    </row>
    <row r="41" spans="1:3">
      <c r="A41" s="4" t="s">
        <v>466</v>
      </c>
      <c r="B41" s="6" t="n">
        <v>878</v>
      </c>
      <c r="C41" s="6" t="n">
        <v>106</v>
      </c>
    </row>
    <row r="42" spans="1:3">
      <c r="A42" s="4" t="s">
        <v>467</v>
      </c>
      <c r="B42" s="5" t="n">
        <v>52</v>
      </c>
      <c r="C42" s="5" t="n">
        <v>72</v>
      </c>
    </row>
    <row r="43" spans="1:3">
      <c r="A43" s="4" t="s">
        <v>468</v>
      </c>
      <c r="B43" s="6" t="n">
        <v>-40</v>
      </c>
      <c r="C43" s="6" t="n">
        <v>-198</v>
      </c>
    </row>
    <row r="44" spans="1:3">
      <c r="A44" s="4" t="s">
        <v>469</v>
      </c>
      <c r="B44" s="6" t="n">
        <v>2716</v>
      </c>
      <c r="C44" s="6" t="n">
        <v>4825</v>
      </c>
    </row>
    <row r="45" spans="1:3">
      <c r="A45" s="4" t="s">
        <v>470</v>
      </c>
      <c r="B45" s="5" t="n">
        <v>36</v>
      </c>
      <c r="C45" s="5" t="n">
        <v>111</v>
      </c>
    </row>
    <row r="46" spans="1:3">
      <c r="A46" s="4" t="s">
        <v>471</v>
      </c>
      <c r="B46" s="6" t="n">
        <v>0</v>
      </c>
      <c r="C46" s="6" t="n">
        <v>-14</v>
      </c>
    </row>
    <row r="47" spans="1:3">
      <c r="A47" s="4" t="s">
        <v>472</v>
      </c>
      <c r="B47" s="6" t="n">
        <v>210</v>
      </c>
      <c r="C47" s="6" t="n">
        <v>769</v>
      </c>
    </row>
    <row r="48" spans="1:3">
      <c r="A48" s="4" t="s">
        <v>473</v>
      </c>
      <c r="B48" s="5" t="n">
        <v>314</v>
      </c>
      <c r="C48" s="5" t="n">
        <v>491</v>
      </c>
    </row>
    <row r="49" spans="1:3">
      <c r="A49" s="4" t="s">
        <v>474</v>
      </c>
      <c r="B49" s="6" t="n">
        <v>-21</v>
      </c>
      <c r="C49" s="6" t="n">
        <v>-225</v>
      </c>
    </row>
    <row r="50" spans="1:3">
      <c r="A50" s="4" t="s">
        <v>475</v>
      </c>
      <c r="B50" s="6" t="n">
        <v>2277</v>
      </c>
      <c r="C50" s="6" t="n">
        <v>7372</v>
      </c>
    </row>
    <row r="51" spans="1:3">
      <c r="A51" s="4" t="s">
        <v>425</v>
      </c>
    </row>
    <row r="52" spans="1:3">
      <c r="A52" s="3" t="s">
        <v>440</v>
      </c>
    </row>
    <row r="53" spans="1:3">
      <c r="A53" s="4" t="s">
        <v>464</v>
      </c>
      <c r="B53" s="5" t="n">
        <v>0</v>
      </c>
      <c r="C53" s="5" t="n">
        <v>1</v>
      </c>
    </row>
    <row r="54" spans="1:3">
      <c r="A54" s="4" t="s">
        <v>465</v>
      </c>
      <c r="B54" s="6" t="n">
        <v>0</v>
      </c>
      <c r="C54" s="6" t="n">
        <v>0</v>
      </c>
    </row>
    <row r="55" spans="1:3">
      <c r="A55" s="4" t="s">
        <v>466</v>
      </c>
      <c r="B55" s="6" t="n">
        <v>0</v>
      </c>
      <c r="C55" s="6" t="n">
        <v>0</v>
      </c>
    </row>
    <row r="56" spans="1:3">
      <c r="A56" s="4" t="s">
        <v>467</v>
      </c>
      <c r="B56" s="5" t="n">
        <v>5</v>
      </c>
      <c r="C56" s="5" t="n">
        <v>4</v>
      </c>
    </row>
    <row r="57" spans="1:3">
      <c r="A57" s="4" t="s">
        <v>468</v>
      </c>
      <c r="B57" s="6" t="n">
        <v>-3</v>
      </c>
      <c r="C57" s="6" t="n">
        <v>-2</v>
      </c>
    </row>
    <row r="58" spans="1:3">
      <c r="A58" s="4" t="s">
        <v>469</v>
      </c>
      <c r="B58" s="6" t="n">
        <v>33</v>
      </c>
      <c r="C58" s="6" t="n">
        <v>42</v>
      </c>
    </row>
    <row r="59" spans="1:3">
      <c r="A59" s="4" t="s">
        <v>459</v>
      </c>
    </row>
    <row r="60" spans="1:3">
      <c r="A60" s="3" t="s">
        <v>440</v>
      </c>
    </row>
    <row r="61" spans="1:3">
      <c r="A61" s="4" t="s">
        <v>464</v>
      </c>
      <c r="B61" s="5" t="n">
        <v>18</v>
      </c>
      <c r="C61" s="5" t="n">
        <v>16</v>
      </c>
    </row>
    <row r="62" spans="1:3">
      <c r="A62" s="4" t="s">
        <v>465</v>
      </c>
      <c r="B62" s="6" t="n">
        <v>-1</v>
      </c>
      <c r="C62" s="6" t="n">
        <v>0</v>
      </c>
    </row>
    <row r="63" spans="1:3">
      <c r="A63" s="4" t="s">
        <v>466</v>
      </c>
      <c r="B63" s="6" t="n">
        <v>1325</v>
      </c>
      <c r="C63" s="6" t="n">
        <v>1724</v>
      </c>
    </row>
    <row r="64" spans="1:3">
      <c r="A64" s="4" t="s">
        <v>467</v>
      </c>
      <c r="B64" s="5" t="n">
        <v>0</v>
      </c>
      <c r="C64" s="5" t="n">
        <v>0</v>
      </c>
    </row>
    <row r="65" spans="1:3">
      <c r="A65" s="4" t="s">
        <v>468</v>
      </c>
      <c r="B65" s="6" t="n">
        <v>0</v>
      </c>
      <c r="C65" s="6" t="n">
        <v>0</v>
      </c>
    </row>
    <row r="66" spans="1:3">
      <c r="A66" s="4" t="s">
        <v>469</v>
      </c>
      <c r="B66" s="6" t="n">
        <v>0</v>
      </c>
      <c r="C66" s="6" t="n">
        <v>0</v>
      </c>
    </row>
    <row r="67" spans="1:3">
      <c r="A67" s="4" t="s">
        <v>455</v>
      </c>
    </row>
    <row r="68" spans="1:3">
      <c r="A68" s="3" t="s">
        <v>440</v>
      </c>
    </row>
    <row r="69" spans="1:3">
      <c r="A69" s="4" t="s">
        <v>470</v>
      </c>
      <c r="B69" s="5" t="n">
        <v>0</v>
      </c>
      <c r="C69" s="5" t="n">
        <v>1</v>
      </c>
    </row>
    <row r="70" spans="1:3">
      <c r="A70" s="4" t="s">
        <v>471</v>
      </c>
      <c r="B70" s="6" t="n">
        <v>0</v>
      </c>
      <c r="C70" s="6" t="n">
        <v>0</v>
      </c>
    </row>
    <row r="71" spans="1:3">
      <c r="A71" s="4" t="s">
        <v>472</v>
      </c>
      <c r="B71" s="6" t="n">
        <v>0</v>
      </c>
      <c r="C71" s="6" t="n">
        <v>0</v>
      </c>
    </row>
    <row r="72" spans="1:3">
      <c r="A72" s="4" t="s">
        <v>473</v>
      </c>
      <c r="B72" s="5" t="n">
        <v>1</v>
      </c>
      <c r="C72" s="5" t="n">
        <v>1</v>
      </c>
    </row>
    <row r="73" spans="1:3">
      <c r="A73" s="4" t="s">
        <v>474</v>
      </c>
      <c r="B73" s="6" t="n">
        <v>0</v>
      </c>
      <c r="C73" s="6" t="n">
        <v>0</v>
      </c>
    </row>
    <row r="74" spans="1:3">
      <c r="A74" s="4" t="s">
        <v>475</v>
      </c>
      <c r="B74" s="6" t="n">
        <v>0</v>
      </c>
      <c r="C74"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6</v>
      </c>
      <c r="B1" s="2" t="s">
        <v>35</v>
      </c>
      <c r="D1" s="2" t="s">
        <v>1</v>
      </c>
    </row>
    <row r="2" spans="1:5">
      <c r="B2" s="2" t="s">
        <v>2</v>
      </c>
      <c r="C2" s="2" t="s">
        <v>36</v>
      </c>
      <c r="D2" s="2" t="s">
        <v>2</v>
      </c>
      <c r="E2" s="2" t="s">
        <v>36</v>
      </c>
    </row>
    <row r="3" spans="1:5">
      <c r="A3" s="3" t="s">
        <v>230</v>
      </c>
    </row>
    <row r="4" spans="1:5">
      <c r="A4" s="4" t="s">
        <v>477</v>
      </c>
      <c r="B4" s="6" t="n">
        <v>64</v>
      </c>
      <c r="C4" s="6" t="n">
        <v>1</v>
      </c>
      <c r="D4" s="6" t="n">
        <v>107</v>
      </c>
      <c r="E4" s="6" t="n">
        <v>31</v>
      </c>
    </row>
    <row r="5" spans="1:5">
      <c r="A5" s="4" t="s">
        <v>478</v>
      </c>
      <c r="B5" s="5" t="n">
        <v>-18</v>
      </c>
      <c r="C5" s="5" t="n">
        <v>-6</v>
      </c>
      <c r="D5" s="5" t="n">
        <v>-31</v>
      </c>
      <c r="E5" s="5" t="n">
        <v>-21</v>
      </c>
    </row>
    <row r="6" spans="1:5">
      <c r="A6" s="4" t="s">
        <v>479</v>
      </c>
      <c r="B6" s="6" t="n">
        <v>46</v>
      </c>
      <c r="C6" s="6" t="n">
        <v>-5</v>
      </c>
      <c r="D6" s="6" t="n">
        <v>76</v>
      </c>
      <c r="E6" s="6" t="n">
        <v>1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0"/>
  <sheetViews>
    <sheetView workbookViewId="0">
      <selection activeCell="A1" sqref="A1"/>
    </sheetView>
  </sheetViews>
  <sheetFormatPr baseColWidth="8" defaultRowHeight="15" outlineLevelCol="0"/>
  <cols>
    <col customWidth="1" max="1" min="1" width="80"/>
    <col customWidth="1" max="2" min="2" width="21"/>
  </cols>
  <sheetData>
    <row r="1" spans="1:2">
      <c r="A1" s="1" t="s">
        <v>480</v>
      </c>
      <c r="B1" s="2" t="s">
        <v>179</v>
      </c>
    </row>
    <row r="2" spans="1:2">
      <c r="A2" s="3" t="s">
        <v>440</v>
      </c>
    </row>
    <row r="3" spans="1:2">
      <c r="A3" s="4" t="s">
        <v>481</v>
      </c>
      <c r="B3" s="6" t="n">
        <v>3795</v>
      </c>
    </row>
    <row r="4" spans="1:2">
      <c r="A4" s="4" t="s">
        <v>482</v>
      </c>
      <c r="B4" s="4" t="s">
        <v>483</v>
      </c>
    </row>
    <row r="5" spans="1:2">
      <c r="A5" s="4" t="s">
        <v>484</v>
      </c>
      <c r="B5" s="6" t="n">
        <v>9935</v>
      </c>
    </row>
    <row r="6" spans="1:2">
      <c r="A6" s="4" t="s">
        <v>485</v>
      </c>
      <c r="B6" s="4" t="s">
        <v>486</v>
      </c>
    </row>
    <row r="7" spans="1:2">
      <c r="A7" s="4" t="s">
        <v>487</v>
      </c>
      <c r="B7" s="6" t="n">
        <v>9981</v>
      </c>
    </row>
    <row r="8" spans="1:2">
      <c r="A8" s="4" t="s">
        <v>488</v>
      </c>
      <c r="B8" s="4" t="s">
        <v>489</v>
      </c>
    </row>
    <row r="9" spans="1:2">
      <c r="A9" s="4" t="s">
        <v>490</v>
      </c>
      <c r="B9" s="6" t="n">
        <v>17664</v>
      </c>
    </row>
    <row r="10" spans="1:2">
      <c r="A10" s="4" t="s">
        <v>491</v>
      </c>
      <c r="B10" s="4" t="s">
        <v>492</v>
      </c>
    </row>
    <row r="11" spans="1:2">
      <c r="A11" s="4" t="s">
        <v>493</v>
      </c>
      <c r="B11" s="6" t="n">
        <v>3800</v>
      </c>
    </row>
    <row r="12" spans="1:2">
      <c r="A12" s="4" t="s">
        <v>494</v>
      </c>
      <c r="B12" s="5" t="n">
        <v>9970</v>
      </c>
    </row>
    <row r="13" spans="1:2">
      <c r="A13" s="4" t="s">
        <v>495</v>
      </c>
      <c r="B13" s="5" t="n">
        <v>9982</v>
      </c>
    </row>
    <row r="14" spans="1:2">
      <c r="A14" s="4" t="s">
        <v>496</v>
      </c>
      <c r="B14" s="5" t="n">
        <v>17664</v>
      </c>
    </row>
    <row r="15" spans="1:2">
      <c r="A15" s="4" t="s">
        <v>497</v>
      </c>
      <c r="B15" s="6" t="n">
        <v>0</v>
      </c>
    </row>
    <row r="16" spans="1:2">
      <c r="A16" s="4" t="s">
        <v>498</v>
      </c>
      <c r="B16" s="4" t="s">
        <v>499</v>
      </c>
    </row>
    <row r="17" spans="1:2">
      <c r="A17" s="4" t="s">
        <v>500</v>
      </c>
      <c r="B17" s="6" t="n">
        <v>409</v>
      </c>
    </row>
    <row r="18" spans="1:2">
      <c r="A18" s="4" t="s">
        <v>501</v>
      </c>
      <c r="B18" s="4" t="s">
        <v>502</v>
      </c>
    </row>
    <row r="19" spans="1:2">
      <c r="A19" s="4" t="s">
        <v>503</v>
      </c>
      <c r="B19" s="6" t="n">
        <v>673</v>
      </c>
    </row>
    <row r="20" spans="1:2">
      <c r="A20" s="4" t="s">
        <v>504</v>
      </c>
      <c r="B20" s="4" t="s">
        <v>505</v>
      </c>
    </row>
    <row r="21" spans="1:2">
      <c r="A21" s="4" t="s">
        <v>506</v>
      </c>
      <c r="B21" s="6" t="n">
        <v>12268</v>
      </c>
    </row>
    <row r="22" spans="1:2">
      <c r="A22" s="4" t="s">
        <v>507</v>
      </c>
      <c r="B22" s="4" t="s">
        <v>508</v>
      </c>
    </row>
    <row r="23" spans="1:2">
      <c r="A23" s="4" t="s">
        <v>493</v>
      </c>
      <c r="B23" s="6" t="n">
        <v>0</v>
      </c>
    </row>
    <row r="24" spans="1:2">
      <c r="A24" s="4" t="s">
        <v>494</v>
      </c>
      <c r="B24" s="5" t="n">
        <v>415</v>
      </c>
    </row>
    <row r="25" spans="1:2">
      <c r="A25" s="4" t="s">
        <v>495</v>
      </c>
      <c r="B25" s="5" t="n">
        <v>677</v>
      </c>
    </row>
    <row r="26" spans="1:2">
      <c r="A26" s="4" t="s">
        <v>496</v>
      </c>
      <c r="B26" s="5" t="n">
        <v>12410</v>
      </c>
    </row>
    <row r="27" spans="1:2">
      <c r="A27" s="4" t="s">
        <v>422</v>
      </c>
    </row>
    <row r="28" spans="1:2">
      <c r="A28" s="3" t="s">
        <v>440</v>
      </c>
    </row>
    <row r="29" spans="1:2">
      <c r="A29" s="4" t="s">
        <v>481</v>
      </c>
      <c r="B29" s="6" t="n">
        <v>200</v>
      </c>
    </row>
    <row r="30" spans="1:2">
      <c r="A30" s="4" t="s">
        <v>482</v>
      </c>
      <c r="B30" s="4" t="s">
        <v>509</v>
      </c>
    </row>
    <row r="31" spans="1:2">
      <c r="A31" s="4" t="s">
        <v>484</v>
      </c>
      <c r="B31" s="6" t="n">
        <v>7920</v>
      </c>
    </row>
    <row r="32" spans="1:2">
      <c r="A32" s="4" t="s">
        <v>485</v>
      </c>
      <c r="B32" s="4" t="s">
        <v>510</v>
      </c>
    </row>
    <row r="33" spans="1:2">
      <c r="A33" s="4" t="s">
        <v>487</v>
      </c>
      <c r="B33" s="6" t="n">
        <v>7612</v>
      </c>
    </row>
    <row r="34" spans="1:2">
      <c r="A34" s="4" t="s">
        <v>488</v>
      </c>
      <c r="B34" s="4" t="s">
        <v>486</v>
      </c>
    </row>
    <row r="35" spans="1:2">
      <c r="A35" s="4" t="s">
        <v>490</v>
      </c>
      <c r="B35" s="6" t="n">
        <v>3694</v>
      </c>
    </row>
    <row r="36" spans="1:2">
      <c r="A36" s="4" t="s">
        <v>491</v>
      </c>
      <c r="B36" s="4" t="s">
        <v>511</v>
      </c>
    </row>
    <row r="37" spans="1:2">
      <c r="A37" s="4" t="s">
        <v>424</v>
      </c>
    </row>
    <row r="38" spans="1:2">
      <c r="A38" s="3" t="s">
        <v>440</v>
      </c>
    </row>
    <row r="39" spans="1:2">
      <c r="A39" s="4" t="s">
        <v>481</v>
      </c>
      <c r="B39" s="6" t="n">
        <v>1746</v>
      </c>
    </row>
    <row r="40" spans="1:2">
      <c r="A40" s="4" t="s">
        <v>482</v>
      </c>
      <c r="B40" s="4" t="s">
        <v>512</v>
      </c>
    </row>
    <row r="41" spans="1:2">
      <c r="A41" s="4" t="s">
        <v>484</v>
      </c>
      <c r="B41" s="6" t="n">
        <v>331</v>
      </c>
    </row>
    <row r="42" spans="1:2">
      <c r="A42" s="4" t="s">
        <v>485</v>
      </c>
      <c r="B42" s="4" t="s">
        <v>513</v>
      </c>
    </row>
    <row r="43" spans="1:2">
      <c r="A43" s="4" t="s">
        <v>487</v>
      </c>
      <c r="B43" s="6" t="n">
        <v>2309</v>
      </c>
    </row>
    <row r="44" spans="1:2">
      <c r="A44" s="4" t="s">
        <v>488</v>
      </c>
      <c r="B44" s="4" t="s">
        <v>514</v>
      </c>
    </row>
    <row r="45" spans="1:2">
      <c r="A45" s="4" t="s">
        <v>490</v>
      </c>
      <c r="B45" s="6" t="n">
        <v>3091</v>
      </c>
    </row>
    <row r="46" spans="1:2">
      <c r="A46" s="4" t="s">
        <v>491</v>
      </c>
      <c r="B46" s="4" t="s">
        <v>515</v>
      </c>
    </row>
    <row r="47" spans="1:2">
      <c r="A47" s="4" t="s">
        <v>497</v>
      </c>
      <c r="B47" s="6" t="n">
        <v>0</v>
      </c>
    </row>
    <row r="48" spans="1:2">
      <c r="A48" s="4" t="s">
        <v>498</v>
      </c>
      <c r="B48" s="4" t="s">
        <v>499</v>
      </c>
    </row>
    <row r="49" spans="1:2">
      <c r="A49" s="4" t="s">
        <v>500</v>
      </c>
      <c r="B49" s="6" t="n">
        <v>391</v>
      </c>
    </row>
    <row r="50" spans="1:2">
      <c r="A50" s="4" t="s">
        <v>501</v>
      </c>
      <c r="B50" s="4" t="s">
        <v>516</v>
      </c>
    </row>
    <row r="51" spans="1:2">
      <c r="A51" s="4" t="s">
        <v>503</v>
      </c>
      <c r="B51" s="6" t="n">
        <v>648</v>
      </c>
    </row>
    <row r="52" spans="1:2">
      <c r="A52" s="4" t="s">
        <v>504</v>
      </c>
      <c r="B52" s="4" t="s">
        <v>517</v>
      </c>
    </row>
    <row r="53" spans="1:2">
      <c r="A53" s="4" t="s">
        <v>506</v>
      </c>
      <c r="B53" s="6" t="n">
        <v>2264</v>
      </c>
    </row>
    <row r="54" spans="1:2">
      <c r="A54" s="4" t="s">
        <v>507</v>
      </c>
      <c r="B54" s="4" t="s">
        <v>518</v>
      </c>
    </row>
    <row r="55" spans="1:2">
      <c r="A55" s="4" t="s">
        <v>423</v>
      </c>
    </row>
    <row r="56" spans="1:2">
      <c r="A56" s="3" t="s">
        <v>440</v>
      </c>
    </row>
    <row r="57" spans="1:2">
      <c r="A57" s="4" t="s">
        <v>481</v>
      </c>
      <c r="B57" s="6" t="n">
        <v>0</v>
      </c>
    </row>
    <row r="58" spans="1:2">
      <c r="A58" s="4" t="s">
        <v>482</v>
      </c>
      <c r="B58" s="4" t="s">
        <v>499</v>
      </c>
    </row>
    <row r="59" spans="1:2">
      <c r="A59" s="4" t="s">
        <v>484</v>
      </c>
      <c r="B59" s="6" t="n">
        <v>80</v>
      </c>
    </row>
    <row r="60" spans="1:2">
      <c r="A60" s="4" t="s">
        <v>485</v>
      </c>
      <c r="B60" s="4" t="s">
        <v>519</v>
      </c>
    </row>
    <row r="61" spans="1:2">
      <c r="A61" s="4" t="s">
        <v>487</v>
      </c>
      <c r="B61" s="6" t="n">
        <v>1</v>
      </c>
    </row>
    <row r="62" spans="1:2">
      <c r="A62" s="4" t="s">
        <v>488</v>
      </c>
      <c r="B62" s="4" t="s">
        <v>520</v>
      </c>
    </row>
    <row r="63" spans="1:2">
      <c r="A63" s="4" t="s">
        <v>490</v>
      </c>
      <c r="B63" s="6" t="n">
        <v>10792</v>
      </c>
    </row>
    <row r="64" spans="1:2">
      <c r="A64" s="4" t="s">
        <v>491</v>
      </c>
      <c r="B64" s="4" t="s">
        <v>521</v>
      </c>
    </row>
    <row r="65" spans="1:2">
      <c r="A65" s="4" t="s">
        <v>497</v>
      </c>
      <c r="B65" s="6" t="n">
        <v>0</v>
      </c>
    </row>
    <row r="66" spans="1:2">
      <c r="A66" s="4" t="s">
        <v>498</v>
      </c>
      <c r="B66" s="4" t="s">
        <v>499</v>
      </c>
    </row>
    <row r="67" spans="1:2">
      <c r="A67" s="4" t="s">
        <v>500</v>
      </c>
      <c r="B67" s="6" t="n">
        <v>13</v>
      </c>
    </row>
    <row r="68" spans="1:2">
      <c r="A68" s="4" t="s">
        <v>501</v>
      </c>
      <c r="B68" s="4" t="s">
        <v>522</v>
      </c>
    </row>
    <row r="69" spans="1:2">
      <c r="A69" s="4" t="s">
        <v>503</v>
      </c>
      <c r="B69" s="6" t="n">
        <v>20</v>
      </c>
    </row>
    <row r="70" spans="1:2">
      <c r="A70" s="4" t="s">
        <v>504</v>
      </c>
      <c r="B70" s="4" t="s">
        <v>523</v>
      </c>
    </row>
    <row r="71" spans="1:2">
      <c r="A71" s="4" t="s">
        <v>506</v>
      </c>
      <c r="B71" s="6" t="n">
        <v>10002</v>
      </c>
    </row>
    <row r="72" spans="1:2">
      <c r="A72" s="4" t="s">
        <v>507</v>
      </c>
      <c r="B72" s="4" t="s">
        <v>524</v>
      </c>
    </row>
    <row r="73" spans="1:2">
      <c r="A73" s="4" t="s">
        <v>455</v>
      </c>
    </row>
    <row r="74" spans="1:2">
      <c r="A74" s="3" t="s">
        <v>440</v>
      </c>
    </row>
    <row r="75" spans="1:2">
      <c r="A75" s="4" t="s">
        <v>497</v>
      </c>
      <c r="B75" s="6" t="n">
        <v>0</v>
      </c>
    </row>
    <row r="76" spans="1:2">
      <c r="A76" s="4" t="s">
        <v>498</v>
      </c>
      <c r="B76" s="4" t="s">
        <v>499</v>
      </c>
    </row>
    <row r="77" spans="1:2">
      <c r="A77" s="4" t="s">
        <v>500</v>
      </c>
      <c r="B77" s="6" t="n">
        <v>5</v>
      </c>
    </row>
    <row r="78" spans="1:2">
      <c r="A78" s="4" t="s">
        <v>501</v>
      </c>
      <c r="B78" s="4" t="s">
        <v>525</v>
      </c>
    </row>
    <row r="79" spans="1:2">
      <c r="A79" s="4" t="s">
        <v>503</v>
      </c>
      <c r="B79" s="6" t="n">
        <v>5</v>
      </c>
    </row>
    <row r="80" spans="1:2">
      <c r="A80" s="4" t="s">
        <v>504</v>
      </c>
      <c r="B80" s="4" t="s">
        <v>526</v>
      </c>
    </row>
    <row r="81" spans="1:2">
      <c r="A81" s="4" t="s">
        <v>506</v>
      </c>
      <c r="B81" s="6" t="n">
        <v>0</v>
      </c>
    </row>
    <row r="82" spans="1:2">
      <c r="A82" s="4" t="s">
        <v>507</v>
      </c>
      <c r="B82" s="4" t="s">
        <v>499</v>
      </c>
    </row>
    <row r="83" spans="1:2">
      <c r="A83" s="4" t="s">
        <v>425</v>
      </c>
    </row>
    <row r="84" spans="1:2">
      <c r="A84" s="3" t="s">
        <v>440</v>
      </c>
    </row>
    <row r="85" spans="1:2">
      <c r="A85" s="4" t="s">
        <v>481</v>
      </c>
      <c r="B85" s="6" t="n">
        <v>0</v>
      </c>
    </row>
    <row r="86" spans="1:2">
      <c r="A86" s="4" t="s">
        <v>482</v>
      </c>
      <c r="B86" s="4" t="s">
        <v>499</v>
      </c>
    </row>
    <row r="87" spans="1:2">
      <c r="A87" s="4" t="s">
        <v>484</v>
      </c>
      <c r="B87" s="6" t="n">
        <v>0</v>
      </c>
    </row>
    <row r="88" spans="1:2">
      <c r="A88" s="4" t="s">
        <v>485</v>
      </c>
      <c r="B88" s="4" t="s">
        <v>499</v>
      </c>
    </row>
    <row r="89" spans="1:2">
      <c r="A89" s="4" t="s">
        <v>487</v>
      </c>
      <c r="B89" s="6" t="n">
        <v>59</v>
      </c>
    </row>
    <row r="90" spans="1:2">
      <c r="A90" s="4" t="s">
        <v>488</v>
      </c>
      <c r="B90" s="4" t="s">
        <v>527</v>
      </c>
    </row>
    <row r="91" spans="1:2">
      <c r="A91" s="4" t="s">
        <v>490</v>
      </c>
      <c r="B91" s="6" t="n">
        <v>87</v>
      </c>
    </row>
    <row r="92" spans="1:2">
      <c r="A92" s="4" t="s">
        <v>491</v>
      </c>
      <c r="B92" s="4" t="s">
        <v>528</v>
      </c>
    </row>
    <row r="93" spans="1:2">
      <c r="A93" s="4" t="s">
        <v>497</v>
      </c>
      <c r="B93" s="6" t="n">
        <v>0</v>
      </c>
    </row>
    <row r="94" spans="1:2">
      <c r="A94" s="4" t="s">
        <v>498</v>
      </c>
      <c r="B94" s="4" t="s">
        <v>499</v>
      </c>
    </row>
    <row r="95" spans="1:2">
      <c r="A95" s="4" t="s">
        <v>500</v>
      </c>
      <c r="B95" s="6" t="n">
        <v>0</v>
      </c>
    </row>
    <row r="96" spans="1:2">
      <c r="A96" s="4" t="s">
        <v>501</v>
      </c>
      <c r="B96" s="4" t="s">
        <v>499</v>
      </c>
    </row>
    <row r="97" spans="1:2">
      <c r="A97" s="4" t="s">
        <v>503</v>
      </c>
      <c r="B97" s="6" t="n">
        <v>0</v>
      </c>
    </row>
    <row r="98" spans="1:2">
      <c r="A98" s="4" t="s">
        <v>504</v>
      </c>
      <c r="B98" s="4" t="s">
        <v>499</v>
      </c>
    </row>
    <row r="99" spans="1:2">
      <c r="A99" s="4" t="s">
        <v>506</v>
      </c>
      <c r="B99" s="6" t="n">
        <v>2</v>
      </c>
    </row>
    <row r="100" spans="1:2">
      <c r="A100" s="4" t="s">
        <v>507</v>
      </c>
      <c r="B100" s="4" t="s">
        <v>529</v>
      </c>
    </row>
    <row r="101" spans="1:2">
      <c r="A101" s="4" t="s">
        <v>530</v>
      </c>
    </row>
    <row r="102" spans="1:2">
      <c r="A102" s="3" t="s">
        <v>440</v>
      </c>
    </row>
    <row r="103" spans="1:2">
      <c r="A103" s="4" t="s">
        <v>481</v>
      </c>
      <c r="B103" s="6" t="n">
        <v>1849</v>
      </c>
    </row>
    <row r="104" spans="1:2">
      <c r="A104" s="4" t="s">
        <v>482</v>
      </c>
      <c r="B104" s="4" t="s">
        <v>531</v>
      </c>
    </row>
    <row r="105" spans="1:2">
      <c r="A105" s="4" t="s">
        <v>484</v>
      </c>
      <c r="B105" s="6" t="n">
        <v>1604</v>
      </c>
    </row>
    <row r="106" spans="1:2">
      <c r="A106" s="4" t="s">
        <v>485</v>
      </c>
      <c r="B106" s="4" t="s">
        <v>532</v>
      </c>
    </row>
    <row r="107" spans="1:2">
      <c r="A107" s="4" t="s">
        <v>487</v>
      </c>
      <c r="B107" s="6" t="n">
        <v>0</v>
      </c>
    </row>
    <row r="108" spans="1:2">
      <c r="A108" s="4" t="s">
        <v>488</v>
      </c>
      <c r="B108" s="4" t="s">
        <v>499</v>
      </c>
    </row>
    <row r="109" spans="1:2">
      <c r="A109" s="4" t="s">
        <v>490</v>
      </c>
      <c r="B109" s="6" t="n">
        <v>0</v>
      </c>
    </row>
    <row r="110" spans="1:2">
      <c r="A110" s="4" t="s">
        <v>491</v>
      </c>
      <c r="B110" s="4" t="s">
        <v>49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21"/>
  </cols>
  <sheetData>
    <row r="1" spans="1:6">
      <c r="A1" s="1" t="s">
        <v>533</v>
      </c>
      <c r="B1" s="2" t="s">
        <v>35</v>
      </c>
      <c r="D1" s="2" t="s">
        <v>1</v>
      </c>
    </row>
    <row r="2" spans="1:6">
      <c r="B2" s="2" t="s">
        <v>462</v>
      </c>
      <c r="C2" s="2" t="s">
        <v>534</v>
      </c>
      <c r="D2" s="2" t="s">
        <v>462</v>
      </c>
      <c r="E2" s="2" t="s">
        <v>534</v>
      </c>
      <c r="F2" s="2" t="s">
        <v>535</v>
      </c>
    </row>
    <row r="3" spans="1:6">
      <c r="A3" s="3" t="s">
        <v>440</v>
      </c>
    </row>
    <row r="4" spans="1:6">
      <c r="A4" s="4" t="s">
        <v>536</v>
      </c>
      <c r="B4" s="5" t="n">
        <v>0</v>
      </c>
      <c r="C4" s="5" t="n">
        <v>0</v>
      </c>
      <c r="D4" s="5" t="n">
        <v>0</v>
      </c>
      <c r="E4" s="5" t="n">
        <v>0</v>
      </c>
    </row>
    <row r="5" spans="1:6">
      <c r="A5" s="4" t="s">
        <v>537</v>
      </c>
      <c r="B5" s="6" t="n">
        <v>0</v>
      </c>
      <c r="C5" s="6" t="n">
        <v>0</v>
      </c>
      <c r="D5" s="6" t="n">
        <v>0</v>
      </c>
      <c r="E5" s="6" t="n">
        <v>0</v>
      </c>
    </row>
    <row r="6" spans="1:6">
      <c r="A6" s="4" t="s">
        <v>538</v>
      </c>
    </row>
    <row r="7" spans="1:6">
      <c r="A7" s="3" t="s">
        <v>440</v>
      </c>
    </row>
    <row r="8" spans="1:6">
      <c r="A8" s="4" t="s">
        <v>539</v>
      </c>
      <c r="B8" s="5" t="n">
        <v>281000000</v>
      </c>
      <c r="D8" s="5" t="n">
        <v>281000000</v>
      </c>
      <c r="F8" s="6" t="n">
        <v>278000000</v>
      </c>
    </row>
    <row r="9" spans="1:6">
      <c r="A9" s="4" t="s">
        <v>540</v>
      </c>
      <c r="B9" s="5" t="n">
        <v>13000000</v>
      </c>
      <c r="D9" s="5" t="n">
        <v>13000000</v>
      </c>
      <c r="F9" s="5" t="n">
        <v>7000000</v>
      </c>
    </row>
    <row r="10" spans="1:6">
      <c r="A10" s="4" t="s">
        <v>541</v>
      </c>
      <c r="B10" s="5" t="n">
        <v>110000000</v>
      </c>
      <c r="D10" s="5" t="n">
        <v>110000000</v>
      </c>
      <c r="F10" s="5" t="n">
        <v>156000000</v>
      </c>
    </row>
    <row r="11" spans="1:6">
      <c r="A11" s="4" t="s">
        <v>542</v>
      </c>
      <c r="B11" s="6" t="n">
        <v>559000000</v>
      </c>
      <c r="D11" s="6" t="n">
        <v>559000000</v>
      </c>
      <c r="F11" s="6" t="n">
        <v>63100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543</v>
      </c>
      <c r="C1" s="2" t="s">
        <v>2</v>
      </c>
      <c r="E1" s="2" t="s">
        <v>89</v>
      </c>
      <c r="G1" s="2" t="s">
        <v>36</v>
      </c>
    </row>
    <row r="2" spans="1:7">
      <c r="A2" s="3" t="s">
        <v>544</v>
      </c>
    </row>
    <row r="3" spans="1:7">
      <c r="A3" s="4" t="s">
        <v>545</v>
      </c>
      <c r="C3" s="6" t="n">
        <v>71336</v>
      </c>
      <c r="E3" s="6" t="n">
        <v>68978</v>
      </c>
      <c r="G3" s="6" t="n">
        <v>66756</v>
      </c>
    </row>
    <row r="4" spans="1:7">
      <c r="A4" s="4" t="s">
        <v>546</v>
      </c>
    </row>
    <row r="5" spans="1:7">
      <c r="A5" s="3" t="s">
        <v>544</v>
      </c>
    </row>
    <row r="6" spans="1:7">
      <c r="A6" s="4" t="s">
        <v>545</v>
      </c>
      <c r="C6" s="5" t="n">
        <v>51317</v>
      </c>
      <c r="E6" s="5" t="n">
        <v>49342</v>
      </c>
    </row>
    <row r="7" spans="1:7">
      <c r="A7" s="4" t="s">
        <v>547</v>
      </c>
    </row>
    <row r="8" spans="1:7">
      <c r="A8" s="3" t="s">
        <v>544</v>
      </c>
    </row>
    <row r="9" spans="1:7">
      <c r="A9" s="4" t="s">
        <v>545</v>
      </c>
      <c r="C9" s="5" t="n">
        <v>11896</v>
      </c>
      <c r="E9" s="5" t="n">
        <v>11344</v>
      </c>
      <c r="G9" s="5" t="n">
        <v>11882</v>
      </c>
    </row>
    <row r="10" spans="1:7">
      <c r="A10" s="4" t="s">
        <v>548</v>
      </c>
    </row>
    <row r="11" spans="1:7">
      <c r="A11" s="3" t="s">
        <v>544</v>
      </c>
    </row>
    <row r="12" spans="1:7">
      <c r="A12" s="4" t="s">
        <v>545</v>
      </c>
      <c r="C12" s="5" t="n">
        <v>14832</v>
      </c>
      <c r="E12" s="5" t="n">
        <v>13066</v>
      </c>
      <c r="G12" s="5" t="n">
        <v>12731</v>
      </c>
    </row>
    <row r="13" spans="1:7">
      <c r="A13" s="4" t="s">
        <v>549</v>
      </c>
    </row>
    <row r="14" spans="1:7">
      <c r="A14" s="3" t="s">
        <v>544</v>
      </c>
    </row>
    <row r="15" spans="1:7">
      <c r="A15" s="4" t="s">
        <v>545</v>
      </c>
      <c r="C15" s="5" t="n">
        <v>18877</v>
      </c>
      <c r="D15" s="4" t="s">
        <v>59</v>
      </c>
      <c r="E15" s="5" t="n">
        <v>20167</v>
      </c>
      <c r="F15" s="4" t="s">
        <v>59</v>
      </c>
      <c r="G15" s="5" t="n">
        <v>18672</v>
      </c>
    </row>
    <row r="16" spans="1:7">
      <c r="A16" s="4" t="s">
        <v>550</v>
      </c>
    </row>
    <row r="17" spans="1:7">
      <c r="A17" s="3" t="s">
        <v>544</v>
      </c>
    </row>
    <row r="18" spans="1:7">
      <c r="A18" s="4" t="s">
        <v>545</v>
      </c>
      <c r="C18" s="5" t="n">
        <v>5712</v>
      </c>
      <c r="D18" s="4" t="s">
        <v>60</v>
      </c>
      <c r="E18" s="5" t="n">
        <v>4765</v>
      </c>
      <c r="F18" s="4" t="s">
        <v>60</v>
      </c>
      <c r="G18" s="5" t="n">
        <v>3898</v>
      </c>
    </row>
    <row r="19" spans="1:7">
      <c r="A19" s="4" t="s">
        <v>551</v>
      </c>
    </row>
    <row r="20" spans="1:7">
      <c r="A20" s="3" t="s">
        <v>544</v>
      </c>
    </row>
    <row r="21" spans="1:7">
      <c r="A21" s="4" t="s">
        <v>545</v>
      </c>
      <c r="C21" s="5" t="n">
        <v>20019</v>
      </c>
      <c r="E21" s="5" t="n">
        <v>19636</v>
      </c>
    </row>
    <row r="22" spans="1:7">
      <c r="A22" s="4" t="s">
        <v>552</v>
      </c>
    </row>
    <row r="23" spans="1:7">
      <c r="A23" s="3" t="s">
        <v>544</v>
      </c>
    </row>
    <row r="24" spans="1:7">
      <c r="A24" s="4" t="s">
        <v>545</v>
      </c>
      <c r="C24" s="5" t="n">
        <v>17574</v>
      </c>
      <c r="E24" s="5" t="n">
        <v>17383</v>
      </c>
      <c r="G24" s="5" t="n">
        <v>17376</v>
      </c>
    </row>
    <row r="25" spans="1:7">
      <c r="A25" s="4" t="s">
        <v>553</v>
      </c>
    </row>
    <row r="26" spans="1:7">
      <c r="A26" s="3" t="s">
        <v>544</v>
      </c>
    </row>
    <row r="27" spans="1:7">
      <c r="A27" s="4" t="s">
        <v>545</v>
      </c>
      <c r="C27" s="5" t="n">
        <v>880</v>
      </c>
      <c r="E27" s="5" t="n">
        <v>982</v>
      </c>
      <c r="G27" s="5" t="n">
        <v>1027</v>
      </c>
    </row>
    <row r="28" spans="1:7">
      <c r="A28" s="4" t="s">
        <v>554</v>
      </c>
    </row>
    <row r="29" spans="1:7">
      <c r="A29" s="3" t="s">
        <v>544</v>
      </c>
    </row>
    <row r="30" spans="1:7">
      <c r="A30" s="4" t="s">
        <v>545</v>
      </c>
      <c r="C30" s="5" t="n">
        <v>1308</v>
      </c>
      <c r="E30" s="5" t="n">
        <v>1019</v>
      </c>
      <c r="G30" s="5" t="n">
        <v>907</v>
      </c>
    </row>
    <row r="31" spans="1:7">
      <c r="A31" s="4" t="s">
        <v>555</v>
      </c>
    </row>
    <row r="32" spans="1:7">
      <c r="A32" s="3" t="s">
        <v>544</v>
      </c>
    </row>
    <row r="33" spans="1:7">
      <c r="A33" s="4" t="s">
        <v>545</v>
      </c>
      <c r="C33" s="5" t="n">
        <v>257</v>
      </c>
      <c r="E33" s="5" t="n">
        <v>252</v>
      </c>
      <c r="G33" s="5" t="n">
        <v>263</v>
      </c>
    </row>
    <row r="34" spans="1:7">
      <c r="A34" s="4" t="s">
        <v>556</v>
      </c>
    </row>
    <row r="35" spans="1:7">
      <c r="A35" s="3" t="s">
        <v>544</v>
      </c>
    </row>
    <row r="36" spans="1:7">
      <c r="A36" s="4" t="s">
        <v>545</v>
      </c>
      <c r="C36" s="5" t="n">
        <v>2828</v>
      </c>
      <c r="E36" s="5" t="n">
        <v>2274</v>
      </c>
    </row>
    <row r="37" spans="1:7">
      <c r="A37" s="4" t="s">
        <v>557</v>
      </c>
    </row>
    <row r="38" spans="1:7">
      <c r="A38" s="3" t="s">
        <v>544</v>
      </c>
    </row>
    <row r="39" spans="1:7">
      <c r="A39" s="4" t="s">
        <v>545</v>
      </c>
      <c r="C39" s="5" t="n">
        <v>2828</v>
      </c>
      <c r="G39" s="6" t="n">
        <v>1557</v>
      </c>
    </row>
    <row r="40" spans="1:7">
      <c r="A40" s="4" t="s">
        <v>558</v>
      </c>
    </row>
    <row r="41" spans="1:7">
      <c r="A41" s="3" t="s">
        <v>544</v>
      </c>
    </row>
    <row r="42" spans="1:7">
      <c r="A42" s="4" t="s">
        <v>545</v>
      </c>
      <c r="B42" s="4" t="s">
        <v>60</v>
      </c>
      <c r="C42" s="6" t="n">
        <v>2884</v>
      </c>
      <c r="E42" s="6" t="n">
        <v>2491</v>
      </c>
    </row>
    <row r="43" spans="1:7"/>
    <row r="44" spans="1:7">
      <c r="A44" s="4" t="s">
        <v>59</v>
      </c>
      <c r="B44" s="4" t="s">
        <v>559</v>
      </c>
    </row>
    <row r="45" spans="1:7">
      <c r="A45" s="4" t="s">
        <v>60</v>
      </c>
      <c r="B45" s="4" t="s">
        <v>560</v>
      </c>
    </row>
  </sheetData>
  <mergeCells count="6">
    <mergeCell ref="A1:B1"/>
    <mergeCell ref="C1:D1"/>
    <mergeCell ref="E1:F1"/>
    <mergeCell ref="A43:F43"/>
    <mergeCell ref="B44:F44"/>
    <mergeCell ref="B45:F4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5"/>
    <col customWidth="1" max="6" min="6" width="14"/>
    <col customWidth="1" max="7" min="7" width="14"/>
  </cols>
  <sheetData>
    <row r="1" spans="1:7">
      <c r="A1" s="1" t="s">
        <v>561</v>
      </c>
      <c r="B1" s="2" t="s">
        <v>35</v>
      </c>
      <c r="E1" s="2" t="s">
        <v>1</v>
      </c>
    </row>
    <row r="2" spans="1:7">
      <c r="B2" s="2" t="s">
        <v>2</v>
      </c>
      <c r="C2" s="2" t="s">
        <v>562</v>
      </c>
      <c r="D2" s="2" t="s">
        <v>36</v>
      </c>
      <c r="E2" s="2" t="s">
        <v>2</v>
      </c>
      <c r="F2" s="2" t="s">
        <v>36</v>
      </c>
      <c r="G2" s="2" t="s">
        <v>89</v>
      </c>
    </row>
    <row r="3" spans="1:7">
      <c r="A3" s="3" t="s">
        <v>544</v>
      </c>
    </row>
    <row r="4" spans="1:7">
      <c r="A4" s="4" t="s">
        <v>563</v>
      </c>
      <c r="B4" s="6" t="n">
        <v>79000000</v>
      </c>
      <c r="E4" s="6" t="n">
        <v>79000000</v>
      </c>
      <c r="G4" s="6" t="n">
        <v>77000000</v>
      </c>
    </row>
    <row r="5" spans="1:7">
      <c r="A5" s="4" t="s">
        <v>564</v>
      </c>
      <c r="B5" s="5" t="n">
        <v>2000000</v>
      </c>
      <c r="E5" s="5" t="n">
        <v>2000000</v>
      </c>
      <c r="G5" s="6" t="n">
        <v>11000000</v>
      </c>
    </row>
    <row r="6" spans="1:7">
      <c r="A6" s="4" t="s">
        <v>565</v>
      </c>
      <c r="C6" s="6" t="n">
        <v>12000000</v>
      </c>
      <c r="F6" s="6" t="n">
        <v>0</v>
      </c>
    </row>
    <row r="7" spans="1:7">
      <c r="A7" s="4" t="s">
        <v>546</v>
      </c>
    </row>
    <row r="8" spans="1:7">
      <c r="A8" s="3" t="s">
        <v>544</v>
      </c>
    </row>
    <row r="9" spans="1:7">
      <c r="A9" s="4" t="s">
        <v>566</v>
      </c>
      <c r="B9" s="5" t="n">
        <v>0</v>
      </c>
      <c r="D9" s="6" t="n">
        <v>0</v>
      </c>
      <c r="E9" s="5" t="n">
        <v>0</v>
      </c>
      <c r="F9" s="5" t="n">
        <v>0</v>
      </c>
    </row>
    <row r="10" spans="1:7">
      <c r="A10" s="4" t="s">
        <v>567</v>
      </c>
      <c r="B10" s="5" t="n">
        <v>0</v>
      </c>
      <c r="D10" s="5" t="n">
        <v>0</v>
      </c>
      <c r="E10" s="5" t="n">
        <v>0</v>
      </c>
      <c r="F10" s="5" t="n">
        <v>0</v>
      </c>
    </row>
    <row r="11" spans="1:7">
      <c r="A11" s="4" t="s">
        <v>551</v>
      </c>
    </row>
    <row r="12" spans="1:7">
      <c r="A12" s="3" t="s">
        <v>544</v>
      </c>
    </row>
    <row r="13" spans="1:7">
      <c r="A13" s="4" t="s">
        <v>566</v>
      </c>
      <c r="B13" s="5" t="n">
        <v>3000000</v>
      </c>
      <c r="D13" s="5" t="n">
        <v>7000000</v>
      </c>
      <c r="E13" s="5" t="n">
        <v>6000000</v>
      </c>
      <c r="F13" s="5" t="n">
        <v>29000000</v>
      </c>
    </row>
    <row r="14" spans="1:7">
      <c r="A14" s="4" t="s">
        <v>567</v>
      </c>
      <c r="B14" s="6" t="n">
        <v>0</v>
      </c>
      <c r="D14" s="6" t="n">
        <v>4000000</v>
      </c>
      <c r="E14" s="6" t="n">
        <v>3000000</v>
      </c>
      <c r="F14" s="6" t="n">
        <v>8000000</v>
      </c>
    </row>
  </sheetData>
  <mergeCells count="3">
    <mergeCell ref="A1:A2"/>
    <mergeCell ref="B1:D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568</v>
      </c>
      <c r="C1" s="2" t="s">
        <v>2</v>
      </c>
      <c r="E1" s="2" t="s">
        <v>89</v>
      </c>
      <c r="G1" s="2" t="s">
        <v>36</v>
      </c>
    </row>
    <row r="2" spans="1:7">
      <c r="A2" s="3" t="s">
        <v>569</v>
      </c>
    </row>
    <row r="3" spans="1:7">
      <c r="A3" s="4" t="s">
        <v>570</v>
      </c>
      <c r="C3" s="6" t="n">
        <v>781</v>
      </c>
      <c r="E3" s="6" t="n">
        <v>1012</v>
      </c>
    </row>
    <row r="4" spans="1:7">
      <c r="A4" s="4" t="s">
        <v>571</v>
      </c>
      <c r="B4" s="4" t="s">
        <v>59</v>
      </c>
      <c r="C4" s="5" t="n">
        <v>70555</v>
      </c>
      <c r="E4" s="5" t="n">
        <v>67966</v>
      </c>
    </row>
    <row r="5" spans="1:7">
      <c r="A5" s="4" t="s">
        <v>545</v>
      </c>
      <c r="C5" s="5" t="n">
        <v>71336</v>
      </c>
      <c r="E5" s="5" t="n">
        <v>68978</v>
      </c>
      <c r="G5" s="6" t="n">
        <v>66756</v>
      </c>
    </row>
    <row r="6" spans="1:7">
      <c r="A6" s="4" t="s">
        <v>546</v>
      </c>
    </row>
    <row r="7" spans="1:7">
      <c r="A7" s="3" t="s">
        <v>569</v>
      </c>
    </row>
    <row r="8" spans="1:7">
      <c r="A8" s="4" t="s">
        <v>570</v>
      </c>
      <c r="C8" s="5" t="n">
        <v>141</v>
      </c>
      <c r="E8" s="5" t="n">
        <v>211</v>
      </c>
    </row>
    <row r="9" spans="1:7">
      <c r="A9" s="4" t="s">
        <v>571</v>
      </c>
      <c r="B9" s="4" t="s">
        <v>59</v>
      </c>
      <c r="C9" s="5" t="n">
        <v>51176</v>
      </c>
      <c r="E9" s="5" t="n">
        <v>49131</v>
      </c>
    </row>
    <row r="10" spans="1:7">
      <c r="A10" s="4" t="s">
        <v>545</v>
      </c>
      <c r="C10" s="5" t="n">
        <v>51317</v>
      </c>
      <c r="E10" s="5" t="n">
        <v>49342</v>
      </c>
    </row>
    <row r="11" spans="1:7">
      <c r="A11" s="4" t="s">
        <v>547</v>
      </c>
    </row>
    <row r="12" spans="1:7">
      <c r="A12" s="3" t="s">
        <v>569</v>
      </c>
    </row>
    <row r="13" spans="1:7">
      <c r="A13" s="4" t="s">
        <v>570</v>
      </c>
      <c r="C13" s="5" t="n">
        <v>10</v>
      </c>
      <c r="E13" s="5" t="n">
        <v>79</v>
      </c>
    </row>
    <row r="14" spans="1:7">
      <c r="A14" s="4" t="s">
        <v>571</v>
      </c>
      <c r="B14" s="4" t="s">
        <v>59</v>
      </c>
      <c r="C14" s="5" t="n">
        <v>11886</v>
      </c>
      <c r="E14" s="5" t="n">
        <v>11265</v>
      </c>
    </row>
    <row r="15" spans="1:7">
      <c r="A15" s="4" t="s">
        <v>545</v>
      </c>
      <c r="C15" s="5" t="n">
        <v>11896</v>
      </c>
      <c r="E15" s="5" t="n">
        <v>11344</v>
      </c>
      <c r="G15" s="5" t="n">
        <v>11882</v>
      </c>
    </row>
    <row r="16" spans="1:7">
      <c r="A16" s="4" t="s">
        <v>548</v>
      </c>
    </row>
    <row r="17" spans="1:7">
      <c r="A17" s="3" t="s">
        <v>569</v>
      </c>
    </row>
    <row r="18" spans="1:7">
      <c r="A18" s="4" t="s">
        <v>570</v>
      </c>
      <c r="C18" s="5" t="n">
        <v>54</v>
      </c>
      <c r="E18" s="5" t="n">
        <v>117</v>
      </c>
    </row>
    <row r="19" spans="1:7">
      <c r="A19" s="4" t="s">
        <v>571</v>
      </c>
      <c r="B19" s="4" t="s">
        <v>59</v>
      </c>
      <c r="C19" s="5" t="n">
        <v>14778</v>
      </c>
      <c r="E19" s="5" t="n">
        <v>12949</v>
      </c>
    </row>
    <row r="20" spans="1:7">
      <c r="A20" s="4" t="s">
        <v>545</v>
      </c>
      <c r="C20" s="5" t="n">
        <v>14832</v>
      </c>
      <c r="E20" s="5" t="n">
        <v>13066</v>
      </c>
      <c r="G20" s="5" t="n">
        <v>12731</v>
      </c>
    </row>
    <row r="21" spans="1:7">
      <c r="A21" s="4" t="s">
        <v>549</v>
      </c>
    </row>
    <row r="22" spans="1:7">
      <c r="A22" s="3" t="s">
        <v>569</v>
      </c>
    </row>
    <row r="23" spans="1:7">
      <c r="A23" s="4" t="s">
        <v>570</v>
      </c>
      <c r="C23" s="5" t="n">
        <v>70</v>
      </c>
      <c r="E23" s="5" t="n">
        <v>0</v>
      </c>
    </row>
    <row r="24" spans="1:7">
      <c r="A24" s="4" t="s">
        <v>571</v>
      </c>
      <c r="B24" s="4" t="s">
        <v>59</v>
      </c>
      <c r="C24" s="5" t="n">
        <v>18807</v>
      </c>
      <c r="E24" s="5" t="n">
        <v>20167</v>
      </c>
    </row>
    <row r="25" spans="1:7">
      <c r="A25" s="4" t="s">
        <v>545</v>
      </c>
      <c r="C25" s="5" t="n">
        <v>18877</v>
      </c>
      <c r="D25" s="4" t="s">
        <v>60</v>
      </c>
      <c r="E25" s="5" t="n">
        <v>20167</v>
      </c>
      <c r="F25" s="4" t="s">
        <v>60</v>
      </c>
      <c r="G25" s="5" t="n">
        <v>18672</v>
      </c>
    </row>
    <row r="26" spans="1:7">
      <c r="A26" s="4" t="s">
        <v>550</v>
      </c>
    </row>
    <row r="27" spans="1:7">
      <c r="A27" s="3" t="s">
        <v>569</v>
      </c>
    </row>
    <row r="28" spans="1:7">
      <c r="A28" s="4" t="s">
        <v>570</v>
      </c>
      <c r="C28" s="5" t="n">
        <v>7</v>
      </c>
      <c r="E28" s="5" t="n">
        <v>15</v>
      </c>
    </row>
    <row r="29" spans="1:7">
      <c r="A29" s="4" t="s">
        <v>571</v>
      </c>
      <c r="B29" s="4" t="s">
        <v>59</v>
      </c>
      <c r="C29" s="5" t="n">
        <v>5705</v>
      </c>
      <c r="E29" s="5" t="n">
        <v>4750</v>
      </c>
    </row>
    <row r="30" spans="1:7">
      <c r="A30" s="4" t="s">
        <v>545</v>
      </c>
      <c r="C30" s="5" t="n">
        <v>5712</v>
      </c>
      <c r="D30" s="4" t="s">
        <v>68</v>
      </c>
      <c r="E30" s="5" t="n">
        <v>4765</v>
      </c>
      <c r="F30" s="4" t="s">
        <v>68</v>
      </c>
      <c r="G30" s="5" t="n">
        <v>3898</v>
      </c>
    </row>
    <row r="31" spans="1:7">
      <c r="A31" s="4" t="s">
        <v>551</v>
      </c>
    </row>
    <row r="32" spans="1:7">
      <c r="A32" s="3" t="s">
        <v>569</v>
      </c>
    </row>
    <row r="33" spans="1:7">
      <c r="A33" s="4" t="s">
        <v>570</v>
      </c>
      <c r="C33" s="5" t="n">
        <v>640</v>
      </c>
      <c r="E33" s="5" t="n">
        <v>801</v>
      </c>
    </row>
    <row r="34" spans="1:7">
      <c r="A34" s="4" t="s">
        <v>571</v>
      </c>
      <c r="B34" s="4" t="s">
        <v>59</v>
      </c>
      <c r="C34" s="5" t="n">
        <v>19379</v>
      </c>
      <c r="E34" s="5" t="n">
        <v>18835</v>
      </c>
    </row>
    <row r="35" spans="1:7">
      <c r="A35" s="4" t="s">
        <v>545</v>
      </c>
      <c r="C35" s="5" t="n">
        <v>20019</v>
      </c>
      <c r="E35" s="5" t="n">
        <v>19636</v>
      </c>
    </row>
    <row r="36" spans="1:7">
      <c r="A36" s="4" t="s">
        <v>552</v>
      </c>
    </row>
    <row r="37" spans="1:7">
      <c r="A37" s="3" t="s">
        <v>569</v>
      </c>
    </row>
    <row r="38" spans="1:7">
      <c r="A38" s="4" t="s">
        <v>570</v>
      </c>
      <c r="C38" s="5" t="n">
        <v>557</v>
      </c>
      <c r="E38" s="5" t="n">
        <v>723</v>
      </c>
    </row>
    <row r="39" spans="1:7">
      <c r="A39" s="4" t="s">
        <v>571</v>
      </c>
      <c r="B39" s="4" t="s">
        <v>59</v>
      </c>
      <c r="C39" s="5" t="n">
        <v>17017</v>
      </c>
      <c r="E39" s="5" t="n">
        <v>16660</v>
      </c>
    </row>
    <row r="40" spans="1:7">
      <c r="A40" s="4" t="s">
        <v>545</v>
      </c>
      <c r="C40" s="5" t="n">
        <v>17574</v>
      </c>
      <c r="E40" s="5" t="n">
        <v>17383</v>
      </c>
      <c r="G40" s="5" t="n">
        <v>17376</v>
      </c>
    </row>
    <row r="41" spans="1:7">
      <c r="A41" s="4" t="s">
        <v>553</v>
      </c>
    </row>
    <row r="42" spans="1:7">
      <c r="A42" s="3" t="s">
        <v>569</v>
      </c>
    </row>
    <row r="43" spans="1:7">
      <c r="A43" s="4" t="s">
        <v>570</v>
      </c>
      <c r="C43" s="5" t="n">
        <v>35</v>
      </c>
      <c r="E43" s="5" t="n">
        <v>41</v>
      </c>
    </row>
    <row r="44" spans="1:7">
      <c r="A44" s="4" t="s">
        <v>571</v>
      </c>
      <c r="B44" s="4" t="s">
        <v>59</v>
      </c>
      <c r="C44" s="5" t="n">
        <v>845</v>
      </c>
      <c r="E44" s="5" t="n">
        <v>941</v>
      </c>
    </row>
    <row r="45" spans="1:7">
      <c r="A45" s="4" t="s">
        <v>545</v>
      </c>
      <c r="C45" s="5" t="n">
        <v>880</v>
      </c>
      <c r="E45" s="5" t="n">
        <v>982</v>
      </c>
      <c r="G45" s="5" t="n">
        <v>1027</v>
      </c>
    </row>
    <row r="46" spans="1:7">
      <c r="A46" s="4" t="s">
        <v>554</v>
      </c>
    </row>
    <row r="47" spans="1:7">
      <c r="A47" s="3" t="s">
        <v>569</v>
      </c>
    </row>
    <row r="48" spans="1:7">
      <c r="A48" s="4" t="s">
        <v>570</v>
      </c>
      <c r="C48" s="5" t="n">
        <v>37</v>
      </c>
      <c r="E48" s="5" t="n">
        <v>27</v>
      </c>
    </row>
    <row r="49" spans="1:7">
      <c r="A49" s="4" t="s">
        <v>571</v>
      </c>
      <c r="B49" s="4" t="s">
        <v>59</v>
      </c>
      <c r="C49" s="5" t="n">
        <v>1271</v>
      </c>
      <c r="E49" s="5" t="n">
        <v>992</v>
      </c>
    </row>
    <row r="50" spans="1:7">
      <c r="A50" s="4" t="s">
        <v>545</v>
      </c>
      <c r="C50" s="5" t="n">
        <v>1308</v>
      </c>
      <c r="E50" s="5" t="n">
        <v>1019</v>
      </c>
      <c r="G50" s="5" t="n">
        <v>907</v>
      </c>
    </row>
    <row r="51" spans="1:7">
      <c r="A51" s="4" t="s">
        <v>555</v>
      </c>
    </row>
    <row r="52" spans="1:7">
      <c r="A52" s="3" t="s">
        <v>569</v>
      </c>
    </row>
    <row r="53" spans="1:7">
      <c r="A53" s="4" t="s">
        <v>570</v>
      </c>
      <c r="C53" s="5" t="n">
        <v>11</v>
      </c>
      <c r="E53" s="5" t="n">
        <v>10</v>
      </c>
    </row>
    <row r="54" spans="1:7">
      <c r="A54" s="4" t="s">
        <v>571</v>
      </c>
      <c r="B54" s="4" t="s">
        <v>59</v>
      </c>
      <c r="C54" s="5" t="n">
        <v>246</v>
      </c>
      <c r="E54" s="5" t="n">
        <v>242</v>
      </c>
    </row>
    <row r="55" spans="1:7">
      <c r="A55" s="4" t="s">
        <v>545</v>
      </c>
      <c r="C55" s="5" t="n">
        <v>257</v>
      </c>
      <c r="E55" s="5" t="n">
        <v>252</v>
      </c>
      <c r="G55" s="6" t="n">
        <v>263</v>
      </c>
    </row>
    <row r="56" spans="1:7">
      <c r="A56" s="4" t="s">
        <v>572</v>
      </c>
    </row>
    <row r="57" spans="1:7">
      <c r="A57" s="3" t="s">
        <v>569</v>
      </c>
    </row>
    <row r="58" spans="1:7">
      <c r="A58" s="4" t="s">
        <v>570</v>
      </c>
      <c r="C58" s="5" t="n">
        <v>464</v>
      </c>
      <c r="E58" s="5" t="n">
        <v>671</v>
      </c>
    </row>
    <row r="59" spans="1:7">
      <c r="A59" s="4" t="s">
        <v>573</v>
      </c>
    </row>
    <row r="60" spans="1:7">
      <c r="A60" s="3" t="s">
        <v>569</v>
      </c>
    </row>
    <row r="61" spans="1:7">
      <c r="A61" s="4" t="s">
        <v>570</v>
      </c>
      <c r="C61" s="5" t="n">
        <v>125</v>
      </c>
      <c r="E61" s="5" t="n">
        <v>170</v>
      </c>
    </row>
    <row r="62" spans="1:7">
      <c r="A62" s="4" t="s">
        <v>574</v>
      </c>
    </row>
    <row r="63" spans="1:7">
      <c r="A63" s="3" t="s">
        <v>569</v>
      </c>
    </row>
    <row r="64" spans="1:7">
      <c r="A64" s="4" t="s">
        <v>570</v>
      </c>
      <c r="C64" s="5" t="n">
        <v>8</v>
      </c>
      <c r="E64" s="5" t="n">
        <v>76</v>
      </c>
    </row>
    <row r="65" spans="1:7">
      <c r="A65" s="4" t="s">
        <v>575</v>
      </c>
    </row>
    <row r="66" spans="1:7">
      <c r="A66" s="3" t="s">
        <v>569</v>
      </c>
    </row>
    <row r="67" spans="1:7">
      <c r="A67" s="4" t="s">
        <v>570</v>
      </c>
      <c r="C67" s="5" t="n">
        <v>40</v>
      </c>
      <c r="E67" s="5" t="n">
        <v>79</v>
      </c>
    </row>
    <row r="68" spans="1:7">
      <c r="A68" s="4" t="s">
        <v>576</v>
      </c>
    </row>
    <row r="69" spans="1:7">
      <c r="A69" s="3" t="s">
        <v>569</v>
      </c>
    </row>
    <row r="70" spans="1:7">
      <c r="A70" s="4" t="s">
        <v>570</v>
      </c>
      <c r="C70" s="5" t="n">
        <v>70</v>
      </c>
      <c r="E70" s="5" t="n">
        <v>0</v>
      </c>
    </row>
    <row r="71" spans="1:7">
      <c r="A71" s="4" t="s">
        <v>577</v>
      </c>
    </row>
    <row r="72" spans="1:7">
      <c r="A72" s="3" t="s">
        <v>569</v>
      </c>
    </row>
    <row r="73" spans="1:7">
      <c r="A73" s="4" t="s">
        <v>570</v>
      </c>
      <c r="C73" s="5" t="n">
        <v>7</v>
      </c>
      <c r="E73" s="5" t="n">
        <v>15</v>
      </c>
    </row>
    <row r="74" spans="1:7">
      <c r="A74" s="4" t="s">
        <v>578</v>
      </c>
    </row>
    <row r="75" spans="1:7">
      <c r="A75" s="3" t="s">
        <v>569</v>
      </c>
    </row>
    <row r="76" spans="1:7">
      <c r="A76" s="4" t="s">
        <v>570</v>
      </c>
      <c r="C76" s="5" t="n">
        <v>339</v>
      </c>
      <c r="E76" s="5" t="n">
        <v>501</v>
      </c>
    </row>
    <row r="77" spans="1:7">
      <c r="A77" s="4" t="s">
        <v>579</v>
      </c>
    </row>
    <row r="78" spans="1:7">
      <c r="A78" s="3" t="s">
        <v>569</v>
      </c>
    </row>
    <row r="79" spans="1:7">
      <c r="A79" s="4" t="s">
        <v>570</v>
      </c>
      <c r="C79" s="5" t="n">
        <v>304</v>
      </c>
      <c r="E79" s="5" t="n">
        <v>469</v>
      </c>
    </row>
    <row r="80" spans="1:7">
      <c r="A80" s="4" t="s">
        <v>580</v>
      </c>
    </row>
    <row r="81" spans="1:7">
      <c r="A81" s="3" t="s">
        <v>569</v>
      </c>
    </row>
    <row r="82" spans="1:7">
      <c r="A82" s="4" t="s">
        <v>570</v>
      </c>
      <c r="C82" s="5" t="n">
        <v>11</v>
      </c>
      <c r="E82" s="5" t="n">
        <v>14</v>
      </c>
    </row>
    <row r="83" spans="1:7">
      <c r="A83" s="4" t="s">
        <v>581</v>
      </c>
    </row>
    <row r="84" spans="1:7">
      <c r="A84" s="3" t="s">
        <v>569</v>
      </c>
    </row>
    <row r="85" spans="1:7">
      <c r="A85" s="4" t="s">
        <v>570</v>
      </c>
      <c r="C85" s="5" t="n">
        <v>19</v>
      </c>
      <c r="E85" s="5" t="n">
        <v>13</v>
      </c>
    </row>
    <row r="86" spans="1:7">
      <c r="A86" s="4" t="s">
        <v>582</v>
      </c>
    </row>
    <row r="87" spans="1:7">
      <c r="A87" s="3" t="s">
        <v>569</v>
      </c>
    </row>
    <row r="88" spans="1:7">
      <c r="A88" s="4" t="s">
        <v>570</v>
      </c>
      <c r="C88" s="5" t="n">
        <v>5</v>
      </c>
      <c r="E88" s="5" t="n">
        <v>5</v>
      </c>
    </row>
    <row r="89" spans="1:7">
      <c r="A89" s="4" t="s">
        <v>583</v>
      </c>
    </row>
    <row r="90" spans="1:7">
      <c r="A90" s="3" t="s">
        <v>569</v>
      </c>
    </row>
    <row r="91" spans="1:7">
      <c r="A91" s="4" t="s">
        <v>570</v>
      </c>
      <c r="C91" s="5" t="n">
        <v>317</v>
      </c>
      <c r="E91" s="5" t="n">
        <v>341</v>
      </c>
    </row>
    <row r="92" spans="1:7">
      <c r="A92" s="4" t="s">
        <v>584</v>
      </c>
    </row>
    <row r="93" spans="1:7">
      <c r="A93" s="3" t="s">
        <v>569</v>
      </c>
    </row>
    <row r="94" spans="1:7">
      <c r="A94" s="4" t="s">
        <v>570</v>
      </c>
      <c r="C94" s="5" t="n">
        <v>16</v>
      </c>
      <c r="E94" s="5" t="n">
        <v>41</v>
      </c>
    </row>
    <row r="95" spans="1:7">
      <c r="A95" s="4" t="s">
        <v>585</v>
      </c>
    </row>
    <row r="96" spans="1:7">
      <c r="A96" s="3" t="s">
        <v>569</v>
      </c>
    </row>
    <row r="97" spans="1:7">
      <c r="A97" s="4" t="s">
        <v>570</v>
      </c>
      <c r="C97" s="5" t="n">
        <v>2</v>
      </c>
      <c r="E97" s="5" t="n">
        <v>3</v>
      </c>
    </row>
    <row r="98" spans="1:7">
      <c r="A98" s="4" t="s">
        <v>586</v>
      </c>
    </row>
    <row r="99" spans="1:7">
      <c r="A99" s="3" t="s">
        <v>569</v>
      </c>
    </row>
    <row r="100" spans="1:7">
      <c r="A100" s="4" t="s">
        <v>570</v>
      </c>
      <c r="C100" s="5" t="n">
        <v>14</v>
      </c>
      <c r="E100" s="5" t="n">
        <v>38</v>
      </c>
    </row>
    <row r="101" spans="1:7">
      <c r="A101" s="4" t="s">
        <v>587</v>
      </c>
    </row>
    <row r="102" spans="1:7">
      <c r="A102" s="3" t="s">
        <v>569</v>
      </c>
    </row>
    <row r="103" spans="1:7">
      <c r="A103" s="4" t="s">
        <v>570</v>
      </c>
      <c r="C103" s="5" t="n">
        <v>0</v>
      </c>
      <c r="E103" s="5" t="n">
        <v>0</v>
      </c>
    </row>
    <row r="104" spans="1:7">
      <c r="A104" s="4" t="s">
        <v>588</v>
      </c>
    </row>
    <row r="105" spans="1:7">
      <c r="A105" s="3" t="s">
        <v>569</v>
      </c>
    </row>
    <row r="106" spans="1:7">
      <c r="A106" s="4" t="s">
        <v>570</v>
      </c>
      <c r="C106" s="5" t="n">
        <v>0</v>
      </c>
      <c r="E106" s="5" t="n">
        <v>0</v>
      </c>
    </row>
    <row r="107" spans="1:7">
      <c r="A107" s="4" t="s">
        <v>589</v>
      </c>
    </row>
    <row r="108" spans="1:7">
      <c r="A108" s="3" t="s">
        <v>569</v>
      </c>
    </row>
    <row r="109" spans="1:7">
      <c r="A109" s="4" t="s">
        <v>570</v>
      </c>
      <c r="C109" s="5" t="n">
        <v>301</v>
      </c>
      <c r="E109" s="5" t="n">
        <v>300</v>
      </c>
    </row>
    <row r="110" spans="1:7">
      <c r="A110" s="4" t="s">
        <v>590</v>
      </c>
    </row>
    <row r="111" spans="1:7">
      <c r="A111" s="3" t="s">
        <v>569</v>
      </c>
    </row>
    <row r="112" spans="1:7">
      <c r="A112" s="4" t="s">
        <v>570</v>
      </c>
      <c r="C112" s="5" t="n">
        <v>253</v>
      </c>
      <c r="E112" s="5" t="n">
        <v>254</v>
      </c>
    </row>
    <row r="113" spans="1:7">
      <c r="A113" s="4" t="s">
        <v>591</v>
      </c>
    </row>
    <row r="114" spans="1:7">
      <c r="A114" s="3" t="s">
        <v>569</v>
      </c>
    </row>
    <row r="115" spans="1:7">
      <c r="A115" s="4" t="s">
        <v>570</v>
      </c>
      <c r="C115" s="5" t="n">
        <v>24</v>
      </c>
      <c r="E115" s="5" t="n">
        <v>27</v>
      </c>
    </row>
    <row r="116" spans="1:7">
      <c r="A116" s="4" t="s">
        <v>592</v>
      </c>
    </row>
    <row r="117" spans="1:7">
      <c r="A117" s="3" t="s">
        <v>569</v>
      </c>
    </row>
    <row r="118" spans="1:7">
      <c r="A118" s="4" t="s">
        <v>570</v>
      </c>
      <c r="C118" s="5" t="n">
        <v>18</v>
      </c>
      <c r="E118" s="5" t="n">
        <v>14</v>
      </c>
    </row>
    <row r="119" spans="1:7">
      <c r="A119" s="4" t="s">
        <v>593</v>
      </c>
    </row>
    <row r="120" spans="1:7">
      <c r="A120" s="3" t="s">
        <v>569</v>
      </c>
    </row>
    <row r="121" spans="1:7">
      <c r="A121" s="4" t="s">
        <v>570</v>
      </c>
      <c r="C121" s="6" t="n">
        <v>6</v>
      </c>
      <c r="E121" s="6" t="n">
        <v>5</v>
      </c>
    </row>
    <row r="122" spans="1:7"/>
    <row r="123" spans="1:7">
      <c r="A123" s="4" t="s">
        <v>59</v>
      </c>
      <c r="B123" s="4" t="s">
        <v>594</v>
      </c>
    </row>
    <row r="124" spans="1:7">
      <c r="A124" s="4" t="s">
        <v>60</v>
      </c>
      <c r="B124" s="4" t="s">
        <v>559</v>
      </c>
    </row>
    <row r="125" spans="1:7">
      <c r="A125" s="4" t="s">
        <v>68</v>
      </c>
      <c r="B125" s="4" t="s">
        <v>560</v>
      </c>
    </row>
  </sheetData>
  <mergeCells count="7">
    <mergeCell ref="A1:B1"/>
    <mergeCell ref="C1:D1"/>
    <mergeCell ref="E1:F1"/>
    <mergeCell ref="A122:F122"/>
    <mergeCell ref="B123:F123"/>
    <mergeCell ref="B124:F124"/>
    <mergeCell ref="B125:F12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5</v>
      </c>
      <c r="C1" s="2" t="s">
        <v>2</v>
      </c>
      <c r="D1" s="2" t="s">
        <v>89</v>
      </c>
    </row>
    <row r="2" spans="1:4">
      <c r="A2" s="3" t="s">
        <v>569</v>
      </c>
    </row>
    <row r="3" spans="1:4">
      <c r="A3" s="4" t="s">
        <v>596</v>
      </c>
      <c r="C3" s="6" t="n">
        <v>683</v>
      </c>
      <c r="D3" s="6" t="n">
        <v>540</v>
      </c>
    </row>
    <row r="4" spans="1:4">
      <c r="A4" s="4" t="s">
        <v>597</v>
      </c>
      <c r="C4" s="5" t="n">
        <v>25</v>
      </c>
      <c r="D4" s="5" t="n">
        <v>21</v>
      </c>
    </row>
    <row r="5" spans="1:4">
      <c r="A5" s="4" t="s">
        <v>598</v>
      </c>
      <c r="C5" s="5" t="n">
        <v>708</v>
      </c>
      <c r="D5" s="5" t="n">
        <v>561</v>
      </c>
    </row>
    <row r="6" spans="1:4">
      <c r="A6" s="4" t="s">
        <v>599</v>
      </c>
      <c r="C6" s="5" t="n">
        <v>273</v>
      </c>
      <c r="D6" s="5" t="n">
        <v>289</v>
      </c>
    </row>
    <row r="7" spans="1:4">
      <c r="A7" s="4" t="s">
        <v>546</v>
      </c>
    </row>
    <row r="8" spans="1:4">
      <c r="A8" s="3" t="s">
        <v>569</v>
      </c>
    </row>
    <row r="9" spans="1:4">
      <c r="A9" s="4" t="s">
        <v>600</v>
      </c>
      <c r="C9" s="5" t="n">
        <v>264</v>
      </c>
      <c r="D9" s="5" t="n">
        <v>143</v>
      </c>
    </row>
    <row r="10" spans="1:4">
      <c r="A10" s="4" t="s">
        <v>596</v>
      </c>
      <c r="C10" s="5" t="n">
        <v>264</v>
      </c>
      <c r="D10" s="5" t="n">
        <v>143</v>
      </c>
    </row>
    <row r="11" spans="1:4">
      <c r="A11" s="4" t="s">
        <v>597</v>
      </c>
      <c r="C11" s="5" t="n">
        <v>1</v>
      </c>
      <c r="D11" s="5" t="n">
        <v>1</v>
      </c>
    </row>
    <row r="12" spans="1:4">
      <c r="A12" s="4" t="s">
        <v>547</v>
      </c>
    </row>
    <row r="13" spans="1:4">
      <c r="A13" s="3" t="s">
        <v>569</v>
      </c>
    </row>
    <row r="14" spans="1:4">
      <c r="A14" s="4" t="s">
        <v>600</v>
      </c>
      <c r="C14" s="5" t="n">
        <v>3</v>
      </c>
      <c r="D14" s="5" t="n">
        <v>7</v>
      </c>
    </row>
    <row r="15" spans="1:4">
      <c r="A15" s="4" t="s">
        <v>597</v>
      </c>
      <c r="C15" s="5" t="n">
        <v>0</v>
      </c>
      <c r="D15" s="5" t="n">
        <v>0</v>
      </c>
    </row>
    <row r="16" spans="1:4">
      <c r="A16" s="4" t="s">
        <v>548</v>
      </c>
    </row>
    <row r="17" spans="1:4">
      <c r="A17" s="3" t="s">
        <v>569</v>
      </c>
    </row>
    <row r="18" spans="1:4">
      <c r="A18" s="4" t="s">
        <v>600</v>
      </c>
      <c r="C18" s="5" t="n">
        <v>149</v>
      </c>
      <c r="D18" s="5" t="n">
        <v>70</v>
      </c>
    </row>
    <row r="19" spans="1:4">
      <c r="A19" s="4" t="s">
        <v>597</v>
      </c>
      <c r="C19" s="5" t="n">
        <v>1</v>
      </c>
      <c r="D19" s="5" t="n">
        <v>1</v>
      </c>
    </row>
    <row r="20" spans="1:4">
      <c r="A20" s="4" t="s">
        <v>549</v>
      </c>
    </row>
    <row r="21" spans="1:4">
      <c r="A21" s="3" t="s">
        <v>569</v>
      </c>
    </row>
    <row r="22" spans="1:4">
      <c r="A22" s="4" t="s">
        <v>600</v>
      </c>
      <c r="C22" s="5" t="n">
        <v>112</v>
      </c>
      <c r="D22" s="5" t="n">
        <v>65</v>
      </c>
    </row>
    <row r="23" spans="1:4">
      <c r="A23" s="4" t="s">
        <v>597</v>
      </c>
      <c r="C23" s="5" t="n">
        <v>0</v>
      </c>
      <c r="D23" s="5" t="n">
        <v>0</v>
      </c>
    </row>
    <row r="24" spans="1:4">
      <c r="A24" s="4" t="s">
        <v>550</v>
      </c>
    </row>
    <row r="25" spans="1:4">
      <c r="A25" s="3" t="s">
        <v>569</v>
      </c>
    </row>
    <row r="26" spans="1:4">
      <c r="A26" s="4" t="s">
        <v>600</v>
      </c>
      <c r="C26" s="5" t="n">
        <v>0</v>
      </c>
      <c r="D26" s="5" t="n">
        <v>1</v>
      </c>
    </row>
    <row r="27" spans="1:4">
      <c r="A27" s="4" t="s">
        <v>597</v>
      </c>
      <c r="C27" s="5" t="n">
        <v>0</v>
      </c>
      <c r="D27" s="5" t="n">
        <v>0</v>
      </c>
    </row>
    <row r="28" spans="1:4">
      <c r="A28" s="4" t="s">
        <v>551</v>
      </c>
    </row>
    <row r="29" spans="1:4">
      <c r="A29" s="3" t="s">
        <v>569</v>
      </c>
    </row>
    <row r="30" spans="1:4">
      <c r="A30" s="4" t="s">
        <v>600</v>
      </c>
      <c r="C30" s="5" t="n">
        <v>418</v>
      </c>
      <c r="D30" s="5" t="n">
        <v>396</v>
      </c>
    </row>
    <row r="31" spans="1:4">
      <c r="A31" s="4" t="s">
        <v>596</v>
      </c>
      <c r="C31" s="5" t="n">
        <v>419</v>
      </c>
      <c r="D31" s="5" t="n">
        <v>397</v>
      </c>
    </row>
    <row r="32" spans="1:4">
      <c r="A32" s="4" t="s">
        <v>597</v>
      </c>
      <c r="C32" s="5" t="n">
        <v>24</v>
      </c>
      <c r="D32" s="5" t="n">
        <v>20</v>
      </c>
    </row>
    <row r="33" spans="1:4">
      <c r="A33" s="4" t="s">
        <v>552</v>
      </c>
    </row>
    <row r="34" spans="1:4">
      <c r="A34" s="3" t="s">
        <v>569</v>
      </c>
    </row>
    <row r="35" spans="1:4">
      <c r="A35" s="4" t="s">
        <v>600</v>
      </c>
      <c r="B35" s="4" t="s">
        <v>601</v>
      </c>
      <c r="C35" s="5" t="n">
        <v>371</v>
      </c>
      <c r="D35" s="5" t="n">
        <v>341</v>
      </c>
    </row>
    <row r="36" spans="1:4">
      <c r="A36" s="4" t="s">
        <v>597</v>
      </c>
      <c r="C36" s="5" t="n">
        <v>0</v>
      </c>
      <c r="D36" s="5" t="n">
        <v>0</v>
      </c>
    </row>
    <row r="37" spans="1:4">
      <c r="A37" s="4" t="s">
        <v>553</v>
      </c>
    </row>
    <row r="38" spans="1:4">
      <c r="A38" s="3" t="s">
        <v>569</v>
      </c>
    </row>
    <row r="39" spans="1:4">
      <c r="A39" s="4" t="s">
        <v>600</v>
      </c>
      <c r="B39" s="4" t="s">
        <v>602</v>
      </c>
      <c r="C39" s="5" t="n">
        <v>47</v>
      </c>
      <c r="D39" s="5" t="n">
        <v>55</v>
      </c>
    </row>
    <row r="40" spans="1:4">
      <c r="A40" s="4" t="s">
        <v>597</v>
      </c>
      <c r="C40" s="5" t="n">
        <v>0</v>
      </c>
      <c r="D40" s="5" t="n">
        <v>0</v>
      </c>
    </row>
    <row r="41" spans="1:4">
      <c r="A41" s="4" t="s">
        <v>603</v>
      </c>
    </row>
    <row r="42" spans="1:4">
      <c r="A42" s="3" t="s">
        <v>569</v>
      </c>
    </row>
    <row r="43" spans="1:4">
      <c r="A43" s="4" t="s">
        <v>596</v>
      </c>
      <c r="C43" s="5" t="n">
        <v>1</v>
      </c>
      <c r="D43" s="5" t="n">
        <v>1</v>
      </c>
    </row>
    <row r="44" spans="1:4">
      <c r="A44" s="4" t="s">
        <v>554</v>
      </c>
    </row>
    <row r="45" spans="1:4">
      <c r="A45" s="3" t="s">
        <v>569</v>
      </c>
    </row>
    <row r="46" spans="1:4">
      <c r="A46" s="4" t="s">
        <v>600</v>
      </c>
      <c r="C46" s="5" t="n">
        <v>0</v>
      </c>
      <c r="D46" s="5" t="n">
        <v>0</v>
      </c>
    </row>
    <row r="47" spans="1:4">
      <c r="A47" s="4" t="s">
        <v>597</v>
      </c>
      <c r="C47" s="5" t="n">
        <v>18</v>
      </c>
      <c r="D47" s="5" t="n">
        <v>14</v>
      </c>
    </row>
    <row r="48" spans="1:4">
      <c r="A48" s="4" t="s">
        <v>555</v>
      </c>
    </row>
    <row r="49" spans="1:4">
      <c r="A49" s="3" t="s">
        <v>569</v>
      </c>
    </row>
    <row r="50" spans="1:4">
      <c r="A50" s="4" t="s">
        <v>600</v>
      </c>
      <c r="C50" s="5" t="n">
        <v>0</v>
      </c>
      <c r="D50" s="5" t="n">
        <v>0</v>
      </c>
    </row>
    <row r="51" spans="1:4">
      <c r="A51" s="4" t="s">
        <v>597</v>
      </c>
      <c r="C51" s="6" t="n">
        <v>6</v>
      </c>
      <c r="D51" s="6" t="n">
        <v>6</v>
      </c>
    </row>
    <row r="52" spans="1:4"/>
    <row r="53" spans="1:4">
      <c r="A53" s="4" t="s">
        <v>59</v>
      </c>
      <c r="B53" s="4" t="s">
        <v>604</v>
      </c>
    </row>
    <row r="54" spans="1:4">
      <c r="A54" s="4" t="s">
        <v>60</v>
      </c>
      <c r="B54" s="4" t="s">
        <v>605</v>
      </c>
    </row>
    <row r="55" spans="1:4">
      <c r="A55" s="4" t="s">
        <v>68</v>
      </c>
      <c r="B55" s="4" t="s">
        <v>606</v>
      </c>
    </row>
  </sheetData>
  <mergeCells count="5">
    <mergeCell ref="A1:B1"/>
    <mergeCell ref="A52:C52"/>
    <mergeCell ref="B53:C53"/>
    <mergeCell ref="B54:C54"/>
    <mergeCell ref="B55:C5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7</v>
      </c>
      <c r="B1" s="2" t="s">
        <v>35</v>
      </c>
      <c r="D1" s="2" t="s">
        <v>1</v>
      </c>
    </row>
    <row r="2" spans="1:5">
      <c r="B2" s="2" t="s">
        <v>2</v>
      </c>
      <c r="C2" s="2" t="s">
        <v>36</v>
      </c>
      <c r="D2" s="2" t="s">
        <v>2</v>
      </c>
      <c r="E2" s="2" t="s">
        <v>36</v>
      </c>
    </row>
    <row r="3" spans="1:5">
      <c r="A3" s="3" t="s">
        <v>232</v>
      </c>
    </row>
    <row r="4" spans="1:5">
      <c r="A4" s="4" t="s">
        <v>608</v>
      </c>
      <c r="B4" s="6" t="n">
        <v>10</v>
      </c>
      <c r="C4" s="6" t="n">
        <v>10</v>
      </c>
      <c r="D4" s="6" t="n">
        <v>26</v>
      </c>
      <c r="E4" s="6" t="n">
        <v>37</v>
      </c>
    </row>
    <row r="5" spans="1:5">
      <c r="A5" s="4" t="s">
        <v>609</v>
      </c>
      <c r="B5" s="6" t="n">
        <v>4</v>
      </c>
      <c r="C5" s="6" t="n">
        <v>12</v>
      </c>
      <c r="D5" s="6" t="n">
        <v>10</v>
      </c>
      <c r="E5" s="6" t="n">
        <v>2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0</v>
      </c>
      <c r="B1" s="2" t="s">
        <v>35</v>
      </c>
      <c r="D1" s="2" t="s">
        <v>1</v>
      </c>
    </row>
    <row r="2" spans="1:5">
      <c r="B2" s="2" t="s">
        <v>2</v>
      </c>
      <c r="C2" s="2" t="s">
        <v>36</v>
      </c>
      <c r="D2" s="2" t="s">
        <v>2</v>
      </c>
      <c r="E2" s="2" t="s">
        <v>36</v>
      </c>
    </row>
    <row r="3" spans="1:5">
      <c r="A3" s="4" t="s">
        <v>611</v>
      </c>
    </row>
    <row r="4" spans="1:5">
      <c r="A4" s="3" t="s">
        <v>612</v>
      </c>
    </row>
    <row r="5" spans="1:5">
      <c r="A5" s="4" t="s">
        <v>613</v>
      </c>
      <c r="B5" s="6" t="n">
        <v>0</v>
      </c>
      <c r="C5" s="6" t="n">
        <v>0</v>
      </c>
      <c r="D5" s="6" t="n">
        <v>0</v>
      </c>
      <c r="E5" s="6" t="n">
        <v>0</v>
      </c>
    </row>
    <row r="6" spans="1:5">
      <c r="A6" s="4" t="s">
        <v>551</v>
      </c>
    </row>
    <row r="7" spans="1:5">
      <c r="A7" s="3" t="s">
        <v>612</v>
      </c>
    </row>
    <row r="8" spans="1:5">
      <c r="A8" s="4" t="s">
        <v>613</v>
      </c>
      <c r="B8" s="6" t="n">
        <v>3</v>
      </c>
      <c r="C8" s="6" t="n">
        <v>7</v>
      </c>
      <c r="D8" s="6" t="n">
        <v>6</v>
      </c>
      <c r="E8" s="6" t="n">
        <v>29</v>
      </c>
    </row>
    <row r="9" spans="1:5">
      <c r="A9" s="4" t="s">
        <v>614</v>
      </c>
      <c r="B9" s="4" t="s">
        <v>615</v>
      </c>
      <c r="C9" s="4" t="s">
        <v>616</v>
      </c>
      <c r="D9" s="4" t="s">
        <v>617</v>
      </c>
      <c r="E9" s="4" t="s">
        <v>618</v>
      </c>
    </row>
    <row r="10" spans="1:5">
      <c r="A10" s="4" t="s">
        <v>552</v>
      </c>
    </row>
    <row r="11" spans="1:5">
      <c r="A11" s="3" t="s">
        <v>612</v>
      </c>
    </row>
    <row r="12" spans="1:5">
      <c r="A12" s="4" t="s">
        <v>613</v>
      </c>
      <c r="B12" s="6" t="n">
        <v>2</v>
      </c>
      <c r="C12" s="6" t="n">
        <v>5</v>
      </c>
      <c r="D12" s="6" t="n">
        <v>3</v>
      </c>
      <c r="E12" s="6" t="n">
        <v>22</v>
      </c>
    </row>
    <row r="13" spans="1:5">
      <c r="A13" s="4" t="s">
        <v>553</v>
      </c>
    </row>
    <row r="14" spans="1:5">
      <c r="A14" s="3" t="s">
        <v>612</v>
      </c>
    </row>
    <row r="15" spans="1:5">
      <c r="A15" s="4" t="s">
        <v>613</v>
      </c>
      <c r="B15" s="5" t="n">
        <v>0</v>
      </c>
      <c r="C15" s="5" t="n">
        <v>1</v>
      </c>
      <c r="D15" s="5" t="n">
        <v>0</v>
      </c>
      <c r="E15" s="5" t="n">
        <v>4</v>
      </c>
    </row>
    <row r="16" spans="1:5">
      <c r="A16" s="4" t="s">
        <v>554</v>
      </c>
    </row>
    <row r="17" spans="1:5">
      <c r="A17" s="3" t="s">
        <v>612</v>
      </c>
    </row>
    <row r="18" spans="1:5">
      <c r="A18" s="4" t="s">
        <v>613</v>
      </c>
      <c r="B18" s="6" t="n">
        <v>1</v>
      </c>
      <c r="C18" s="6" t="n">
        <v>1</v>
      </c>
      <c r="D18" s="6" t="n">
        <v>3</v>
      </c>
      <c r="E18" s="6" t="n">
        <v>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22"/>
    <col customWidth="1" max="5" min="5" width="36"/>
    <col customWidth="1" max="6" min="6" width="27"/>
    <col customWidth="1" max="7" min="7" width="46"/>
    <col customWidth="1" max="8" min="8" width="58"/>
    <col customWidth="1" max="9" min="9" width="77"/>
  </cols>
  <sheetData>
    <row r="1" spans="1:9">
      <c r="A1" s="1" t="s">
        <v>154</v>
      </c>
      <c r="B1" s="2" t="s">
        <v>155</v>
      </c>
      <c r="C1" s="2" t="s">
        <v>156</v>
      </c>
      <c r="D1" s="2" t="s">
        <v>157</v>
      </c>
      <c r="E1" s="2" t="s">
        <v>158</v>
      </c>
      <c r="F1" s="2" t="s">
        <v>159</v>
      </c>
      <c r="G1" s="2" t="s">
        <v>160</v>
      </c>
      <c r="H1" s="2" t="s">
        <v>161</v>
      </c>
      <c r="I1" s="2" t="s">
        <v>162</v>
      </c>
    </row>
    <row r="2" spans="1:9">
      <c r="A2" s="3" t="s">
        <v>163</v>
      </c>
    </row>
    <row r="3" spans="1:9">
      <c r="A3" s="4" t="s">
        <v>164</v>
      </c>
      <c r="F3" s="6" t="n">
        <v>0</v>
      </c>
    </row>
    <row r="4" spans="1:9">
      <c r="A4" s="4" t="s">
        <v>165</v>
      </c>
      <c r="F4" s="5" t="n">
        <v>-4</v>
      </c>
      <c r="G4" s="6" t="n">
        <v>4</v>
      </c>
    </row>
    <row r="5" spans="1:9">
      <c r="A5" s="4" t="s">
        <v>166</v>
      </c>
      <c r="F5" s="5" t="n">
        <v>10</v>
      </c>
    </row>
    <row r="6" spans="1:9">
      <c r="A6" s="4" t="s">
        <v>167</v>
      </c>
      <c r="F6" s="5" t="n">
        <v>91</v>
      </c>
      <c r="G6" s="5" t="n">
        <v>-91</v>
      </c>
    </row>
    <row r="7" spans="1:9">
      <c r="A7" s="4" t="s">
        <v>168</v>
      </c>
      <c r="C7" s="6" t="n">
        <v>1265</v>
      </c>
    </row>
    <row r="8" spans="1:9">
      <c r="A8" s="4" t="s">
        <v>168</v>
      </c>
      <c r="D8" s="6" t="n">
        <v>0</v>
      </c>
      <c r="E8" s="6" t="n">
        <v>18130</v>
      </c>
      <c r="F8" s="5" t="n">
        <v>1227</v>
      </c>
      <c r="G8" s="5" t="n">
        <v>-518</v>
      </c>
      <c r="H8" s="6" t="n">
        <v>1130</v>
      </c>
      <c r="I8" s="6" t="n">
        <v>-431</v>
      </c>
    </row>
    <row r="9" spans="1:9">
      <c r="A9" s="3" t="s">
        <v>163</v>
      </c>
    </row>
    <row r="10" spans="1:9">
      <c r="A10" s="4" t="s">
        <v>169</v>
      </c>
      <c r="E10" s="5" t="n">
        <v>0</v>
      </c>
    </row>
    <row r="11" spans="1:9">
      <c r="A11" s="4" t="s">
        <v>170</v>
      </c>
      <c r="E11" s="5" t="n">
        <v>6</v>
      </c>
    </row>
    <row r="12" spans="1:9">
      <c r="A12" s="4" t="s">
        <v>71</v>
      </c>
      <c r="B12" s="6" t="n">
        <v>208</v>
      </c>
      <c r="F12" s="5" t="n">
        <v>208</v>
      </c>
    </row>
    <row r="13" spans="1:9">
      <c r="A13" s="4" t="s">
        <v>171</v>
      </c>
      <c r="F13" s="5" t="n">
        <v>-38</v>
      </c>
    </row>
    <row r="14" spans="1:9">
      <c r="A14" s="4" t="s">
        <v>172</v>
      </c>
      <c r="B14" s="5" t="n">
        <v>-280</v>
      </c>
      <c r="G14" s="5" t="n">
        <v>-280</v>
      </c>
    </row>
    <row r="15" spans="1:9">
      <c r="A15" s="4" t="s">
        <v>173</v>
      </c>
      <c r="B15" s="5" t="n">
        <v>18735</v>
      </c>
      <c r="D15" s="5" t="n">
        <v>0</v>
      </c>
      <c r="E15" s="5" t="n">
        <v>18136</v>
      </c>
      <c r="F15" s="5" t="n">
        <v>1397</v>
      </c>
      <c r="G15" s="5" t="n">
        <v>-798</v>
      </c>
    </row>
    <row r="16" spans="1:9">
      <c r="A16" s="4" t="s">
        <v>173</v>
      </c>
      <c r="B16" s="5" t="n">
        <v>20000</v>
      </c>
      <c r="C16" s="5" t="n">
        <v>1265</v>
      </c>
    </row>
    <row r="17" spans="1:9">
      <c r="A17" s="4" t="s">
        <v>174</v>
      </c>
      <c r="C17" s="5" t="n">
        <v>1265</v>
      </c>
    </row>
    <row r="18" spans="1:9">
      <c r="A18" s="4" t="s">
        <v>174</v>
      </c>
      <c r="D18" s="5" t="n">
        <v>0</v>
      </c>
      <c r="E18" s="5" t="n">
        <v>18135</v>
      </c>
      <c r="F18" s="5" t="n">
        <v>1221</v>
      </c>
      <c r="G18" s="5" t="n">
        <v>-636</v>
      </c>
    </row>
    <row r="19" spans="1:9">
      <c r="A19" s="3" t="s">
        <v>163</v>
      </c>
    </row>
    <row r="20" spans="1:9">
      <c r="A20" s="4" t="s">
        <v>170</v>
      </c>
      <c r="E20" s="5" t="n">
        <v>1</v>
      </c>
    </row>
    <row r="21" spans="1:9">
      <c r="A21" s="4" t="s">
        <v>71</v>
      </c>
      <c r="B21" s="5" t="n">
        <v>177</v>
      </c>
      <c r="F21" s="5" t="n">
        <v>177</v>
      </c>
    </row>
    <row r="22" spans="1:9">
      <c r="A22" s="4" t="s">
        <v>171</v>
      </c>
      <c r="F22" s="5" t="n">
        <v>-1</v>
      </c>
    </row>
    <row r="23" spans="1:9">
      <c r="A23" s="4" t="s">
        <v>172</v>
      </c>
      <c r="B23" s="5" t="n">
        <v>-162</v>
      </c>
      <c r="G23" s="5" t="n">
        <v>-162</v>
      </c>
    </row>
    <row r="24" spans="1:9">
      <c r="A24" s="4" t="s">
        <v>173</v>
      </c>
      <c r="B24" s="5" t="n">
        <v>18735</v>
      </c>
      <c r="D24" s="5" t="n">
        <v>0</v>
      </c>
      <c r="E24" s="5" t="n">
        <v>18136</v>
      </c>
      <c r="F24" s="5" t="n">
        <v>1397</v>
      </c>
      <c r="G24" s="5" t="n">
        <v>-798</v>
      </c>
    </row>
    <row r="25" spans="1:9">
      <c r="A25" s="4" t="s">
        <v>173</v>
      </c>
      <c r="B25" s="5" t="n">
        <v>20000</v>
      </c>
      <c r="C25" s="5" t="n">
        <v>1265</v>
      </c>
    </row>
    <row r="26" spans="1:9">
      <c r="A26" s="3" t="s">
        <v>163</v>
      </c>
    </row>
    <row r="27" spans="1:9">
      <c r="A27" s="4" t="s">
        <v>164</v>
      </c>
      <c r="F27" s="5" t="n">
        <v>27</v>
      </c>
    </row>
    <row r="28" spans="1:9">
      <c r="A28" s="4" t="s">
        <v>165</v>
      </c>
      <c r="F28" s="5" t="n">
        <v>0</v>
      </c>
      <c r="G28" s="5" t="n">
        <v>0</v>
      </c>
    </row>
    <row r="29" spans="1:9">
      <c r="A29" s="4" t="s">
        <v>166</v>
      </c>
      <c r="F29" s="5" t="n">
        <v>0</v>
      </c>
    </row>
    <row r="30" spans="1:9">
      <c r="A30" s="4" t="s">
        <v>167</v>
      </c>
      <c r="F30" s="5" t="n">
        <v>0</v>
      </c>
      <c r="G30" s="5" t="n">
        <v>0</v>
      </c>
    </row>
    <row r="31" spans="1:9">
      <c r="A31" s="4" t="s">
        <v>175</v>
      </c>
      <c r="B31" s="5" t="n">
        <v>20506</v>
      </c>
      <c r="C31" s="5" t="n">
        <v>1265</v>
      </c>
    </row>
    <row r="32" spans="1:9">
      <c r="A32" s="4" t="s">
        <v>175</v>
      </c>
      <c r="B32" s="5" t="n">
        <v>19241</v>
      </c>
      <c r="D32" s="5" t="n">
        <v>0</v>
      </c>
      <c r="E32" s="5" t="n">
        <v>18136</v>
      </c>
      <c r="F32" s="5" t="n">
        <v>1498</v>
      </c>
      <c r="G32" s="5" t="n">
        <v>-366</v>
      </c>
      <c r="H32" s="6" t="n">
        <v>1471</v>
      </c>
    </row>
    <row r="33" spans="1:9">
      <c r="A33" s="3" t="s">
        <v>163</v>
      </c>
    </row>
    <row r="34" spans="1:9">
      <c r="A34" s="4" t="s">
        <v>169</v>
      </c>
      <c r="E34" s="5" t="n">
        <v>-2400</v>
      </c>
    </row>
    <row r="35" spans="1:9">
      <c r="A35" s="4" t="s">
        <v>170</v>
      </c>
      <c r="E35" s="5" t="n">
        <v>0</v>
      </c>
    </row>
    <row r="36" spans="1:9">
      <c r="A36" s="4" t="s">
        <v>71</v>
      </c>
      <c r="B36" s="5" t="n">
        <v>-20</v>
      </c>
      <c r="F36" s="5" t="n">
        <v>-20</v>
      </c>
    </row>
    <row r="37" spans="1:9">
      <c r="A37" s="4" t="s">
        <v>171</v>
      </c>
      <c r="F37" s="5" t="n">
        <v>-38</v>
      </c>
    </row>
    <row r="38" spans="1:9">
      <c r="A38" s="4" t="s">
        <v>172</v>
      </c>
      <c r="B38" s="5" t="n">
        <v>383</v>
      </c>
      <c r="G38" s="5" t="n">
        <v>383</v>
      </c>
    </row>
    <row r="39" spans="1:9">
      <c r="A39" s="4" t="s">
        <v>176</v>
      </c>
      <c r="B39" s="5" t="n">
        <v>17193</v>
      </c>
      <c r="D39" s="5" t="n">
        <v>0</v>
      </c>
      <c r="E39" s="5" t="n">
        <v>15736</v>
      </c>
      <c r="F39" s="5" t="n">
        <v>1440</v>
      </c>
      <c r="G39" s="5" t="n">
        <v>17</v>
      </c>
    </row>
    <row r="40" spans="1:9">
      <c r="A40" s="4" t="s">
        <v>176</v>
      </c>
      <c r="B40" s="5" t="n">
        <v>18458</v>
      </c>
      <c r="C40" s="5" t="n">
        <v>1265</v>
      </c>
    </row>
    <row r="41" spans="1:9">
      <c r="A41" s="4" t="s">
        <v>177</v>
      </c>
      <c r="C41" s="5" t="n">
        <v>1265</v>
      </c>
    </row>
    <row r="42" spans="1:9">
      <c r="A42" s="4" t="s">
        <v>177</v>
      </c>
      <c r="D42" s="5" t="n">
        <v>0</v>
      </c>
      <c r="E42" s="5" t="n">
        <v>15734</v>
      </c>
      <c r="F42" s="5" t="n">
        <v>1690</v>
      </c>
      <c r="G42" s="5" t="n">
        <v>-55</v>
      </c>
    </row>
    <row r="43" spans="1:9">
      <c r="A43" s="3" t="s">
        <v>163</v>
      </c>
    </row>
    <row r="44" spans="1:9">
      <c r="A44" s="4" t="s">
        <v>170</v>
      </c>
      <c r="E44" s="5" t="n">
        <v>2</v>
      </c>
    </row>
    <row r="45" spans="1:9">
      <c r="A45" s="4" t="s">
        <v>71</v>
      </c>
      <c r="B45" s="5" t="n">
        <v>-250</v>
      </c>
      <c r="F45" s="5" t="n">
        <v>-250</v>
      </c>
    </row>
    <row r="46" spans="1:9">
      <c r="A46" s="4" t="s">
        <v>171</v>
      </c>
      <c r="F46" s="5" t="n">
        <v>0</v>
      </c>
    </row>
    <row r="47" spans="1:9">
      <c r="A47" s="4" t="s">
        <v>172</v>
      </c>
      <c r="B47" s="5" t="n">
        <v>72</v>
      </c>
      <c r="G47" s="5" t="n">
        <v>72</v>
      </c>
    </row>
    <row r="48" spans="1:9">
      <c r="A48" s="4" t="s">
        <v>176</v>
      </c>
      <c r="B48" s="5" t="n">
        <v>17193</v>
      </c>
      <c r="D48" s="6" t="n">
        <v>0</v>
      </c>
      <c r="E48" s="6" t="n">
        <v>15736</v>
      </c>
      <c r="F48" s="6" t="n">
        <v>1440</v>
      </c>
      <c r="G48" s="6" t="n">
        <v>17</v>
      </c>
    </row>
    <row r="49" spans="1:9">
      <c r="A49" s="4" t="s">
        <v>176</v>
      </c>
      <c r="B49" s="6" t="n">
        <v>18458</v>
      </c>
      <c r="C49" s="6" t="n">
        <v>126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9</v>
      </c>
      <c r="C1" s="2" t="s">
        <v>2</v>
      </c>
      <c r="D1" s="2" t="s">
        <v>89</v>
      </c>
    </row>
    <row r="2" spans="1:4">
      <c r="A2" s="3" t="s">
        <v>612</v>
      </c>
    </row>
    <row r="3" spans="1:4">
      <c r="A3" s="4" t="s">
        <v>620</v>
      </c>
      <c r="B3" s="4" t="s">
        <v>601</v>
      </c>
      <c r="C3" s="6" t="n">
        <v>731</v>
      </c>
      <c r="D3" s="6" t="n">
        <v>859</v>
      </c>
    </row>
    <row r="4" spans="1:4">
      <c r="A4" s="4" t="s">
        <v>621</v>
      </c>
      <c r="B4" s="4" t="s">
        <v>601</v>
      </c>
      <c r="C4" s="5" t="n">
        <v>881</v>
      </c>
      <c r="D4" s="5" t="n">
        <v>1004</v>
      </c>
    </row>
    <row r="5" spans="1:4">
      <c r="A5" s="4" t="s">
        <v>622</v>
      </c>
      <c r="B5" s="4" t="s">
        <v>623</v>
      </c>
      <c r="C5" s="5" t="n">
        <v>6</v>
      </c>
      <c r="D5" s="5" t="n">
        <v>17</v>
      </c>
    </row>
    <row r="6" spans="1:4">
      <c r="A6" s="4" t="s">
        <v>546</v>
      </c>
    </row>
    <row r="7" spans="1:4">
      <c r="A7" s="3" t="s">
        <v>612</v>
      </c>
    </row>
    <row r="8" spans="1:4">
      <c r="A8" s="4" t="s">
        <v>620</v>
      </c>
      <c r="B8" s="4" t="s">
        <v>624</v>
      </c>
      <c r="C8" s="5" t="n">
        <v>100</v>
      </c>
      <c r="D8" s="5" t="n">
        <v>181</v>
      </c>
    </row>
    <row r="9" spans="1:4">
      <c r="A9" s="4" t="s">
        <v>621</v>
      </c>
      <c r="B9" s="4" t="s">
        <v>624</v>
      </c>
      <c r="C9" s="5" t="n">
        <v>136</v>
      </c>
      <c r="D9" s="5" t="n">
        <v>205</v>
      </c>
    </row>
    <row r="10" spans="1:4">
      <c r="A10" s="4" t="s">
        <v>622</v>
      </c>
      <c r="B10" s="4" t="s">
        <v>623</v>
      </c>
      <c r="C10" s="5" t="n">
        <v>1</v>
      </c>
      <c r="D10" s="5" t="n">
        <v>12</v>
      </c>
    </row>
    <row r="11" spans="1:4">
      <c r="A11" s="4" t="s">
        <v>548</v>
      </c>
    </row>
    <row r="12" spans="1:4">
      <c r="A12" s="3" t="s">
        <v>612</v>
      </c>
    </row>
    <row r="13" spans="1:4">
      <c r="A13" s="4" t="s">
        <v>620</v>
      </c>
      <c r="B13" s="4" t="s">
        <v>625</v>
      </c>
      <c r="C13" s="5" t="n">
        <v>42</v>
      </c>
      <c r="D13" s="5" t="n">
        <v>68</v>
      </c>
    </row>
    <row r="14" spans="1:4">
      <c r="A14" s="4" t="s">
        <v>621</v>
      </c>
      <c r="B14" s="4" t="s">
        <v>625</v>
      </c>
      <c r="C14" s="5" t="n">
        <v>69</v>
      </c>
      <c r="D14" s="5" t="n">
        <v>86</v>
      </c>
    </row>
    <row r="15" spans="1:4">
      <c r="A15" s="4" t="s">
        <v>622</v>
      </c>
      <c r="B15" s="4" t="s">
        <v>623</v>
      </c>
      <c r="C15" s="5" t="n">
        <v>1</v>
      </c>
      <c r="D15" s="5" t="n">
        <v>12</v>
      </c>
    </row>
    <row r="16" spans="1:4">
      <c r="A16" s="4" t="s">
        <v>549</v>
      </c>
    </row>
    <row r="17" spans="1:4">
      <c r="A17" s="3" t="s">
        <v>612</v>
      </c>
    </row>
    <row r="18" spans="1:4">
      <c r="A18" s="4" t="s">
        <v>620</v>
      </c>
      <c r="B18" s="4" t="s">
        <v>625</v>
      </c>
      <c r="C18" s="5" t="n">
        <v>58</v>
      </c>
      <c r="D18" s="5" t="n">
        <v>113</v>
      </c>
    </row>
    <row r="19" spans="1:4">
      <c r="A19" s="4" t="s">
        <v>621</v>
      </c>
      <c r="B19" s="4" t="s">
        <v>625</v>
      </c>
      <c r="C19" s="5" t="n">
        <v>67</v>
      </c>
      <c r="D19" s="5" t="n">
        <v>119</v>
      </c>
    </row>
    <row r="20" spans="1:4">
      <c r="A20" s="4" t="s">
        <v>622</v>
      </c>
      <c r="B20" s="4" t="s">
        <v>623</v>
      </c>
      <c r="C20" s="5" t="n">
        <v>0</v>
      </c>
      <c r="D20" s="5" t="n">
        <v>0</v>
      </c>
    </row>
    <row r="21" spans="1:4">
      <c r="A21" s="4" t="s">
        <v>551</v>
      </c>
    </row>
    <row r="22" spans="1:4">
      <c r="A22" s="3" t="s">
        <v>612</v>
      </c>
    </row>
    <row r="23" spans="1:4">
      <c r="A23" s="4" t="s">
        <v>620</v>
      </c>
      <c r="B23" s="4" t="s">
        <v>625</v>
      </c>
      <c r="C23" s="5" t="n">
        <v>631</v>
      </c>
      <c r="D23" s="5" t="n">
        <v>678</v>
      </c>
    </row>
    <row r="24" spans="1:4">
      <c r="A24" s="4" t="s">
        <v>621</v>
      </c>
      <c r="B24" s="4" t="s">
        <v>625</v>
      </c>
      <c r="C24" s="5" t="n">
        <v>745</v>
      </c>
      <c r="D24" s="5" t="n">
        <v>799</v>
      </c>
    </row>
    <row r="25" spans="1:4">
      <c r="A25" s="4" t="s">
        <v>622</v>
      </c>
      <c r="B25" s="4" t="s">
        <v>623</v>
      </c>
      <c r="C25" s="5" t="n">
        <v>5</v>
      </c>
      <c r="D25" s="5" t="n">
        <v>5</v>
      </c>
    </row>
    <row r="26" spans="1:4">
      <c r="A26" s="4" t="s">
        <v>552</v>
      </c>
    </row>
    <row r="27" spans="1:4">
      <c r="A27" s="3" t="s">
        <v>612</v>
      </c>
    </row>
    <row r="28" spans="1:4">
      <c r="A28" s="4" t="s">
        <v>620</v>
      </c>
      <c r="B28" s="4" t="s">
        <v>626</v>
      </c>
      <c r="C28" s="5" t="n">
        <v>595</v>
      </c>
      <c r="D28" s="5" t="n">
        <v>640</v>
      </c>
    </row>
    <row r="29" spans="1:4">
      <c r="A29" s="4" t="s">
        <v>621</v>
      </c>
      <c r="B29" s="4" t="s">
        <v>626</v>
      </c>
      <c r="C29" s="5" t="n">
        <v>680</v>
      </c>
      <c r="D29" s="5" t="n">
        <v>730</v>
      </c>
    </row>
    <row r="30" spans="1:4">
      <c r="A30" s="4" t="s">
        <v>622</v>
      </c>
      <c r="B30" s="4" t="s">
        <v>623</v>
      </c>
      <c r="C30" s="5" t="n">
        <v>4</v>
      </c>
      <c r="D30" s="5" t="n">
        <v>3</v>
      </c>
    </row>
    <row r="31" spans="1:4">
      <c r="A31" s="4" t="s">
        <v>553</v>
      </c>
    </row>
    <row r="32" spans="1:4">
      <c r="A32" s="3" t="s">
        <v>612</v>
      </c>
    </row>
    <row r="33" spans="1:4">
      <c r="A33" s="4" t="s">
        <v>620</v>
      </c>
      <c r="B33" s="4" t="s">
        <v>626</v>
      </c>
      <c r="C33" s="5" t="n">
        <v>32</v>
      </c>
      <c r="D33" s="5" t="n">
        <v>35</v>
      </c>
    </row>
    <row r="34" spans="1:4">
      <c r="A34" s="4" t="s">
        <v>621</v>
      </c>
      <c r="B34" s="4" t="s">
        <v>626</v>
      </c>
      <c r="C34" s="5" t="n">
        <v>61</v>
      </c>
      <c r="D34" s="5" t="n">
        <v>65</v>
      </c>
    </row>
    <row r="35" spans="1:4">
      <c r="A35" s="4" t="s">
        <v>622</v>
      </c>
      <c r="B35" s="4" t="s">
        <v>623</v>
      </c>
      <c r="C35" s="5" t="n">
        <v>0</v>
      </c>
      <c r="D35" s="5" t="n">
        <v>1</v>
      </c>
    </row>
    <row r="36" spans="1:4">
      <c r="A36" s="4" t="s">
        <v>554</v>
      </c>
    </row>
    <row r="37" spans="1:4">
      <c r="A37" s="3" t="s">
        <v>612</v>
      </c>
    </row>
    <row r="38" spans="1:4">
      <c r="A38" s="4" t="s">
        <v>620</v>
      </c>
      <c r="B38" s="4" t="s">
        <v>625</v>
      </c>
      <c r="C38" s="5" t="n">
        <v>4</v>
      </c>
      <c r="D38" s="5" t="n">
        <v>3</v>
      </c>
    </row>
    <row r="39" spans="1:4">
      <c r="A39" s="4" t="s">
        <v>621</v>
      </c>
      <c r="B39" s="4" t="s">
        <v>625</v>
      </c>
      <c r="C39" s="5" t="n">
        <v>4</v>
      </c>
      <c r="D39" s="5" t="n">
        <v>4</v>
      </c>
    </row>
    <row r="40" spans="1:4">
      <c r="A40" s="4" t="s">
        <v>622</v>
      </c>
      <c r="B40" s="4" t="s">
        <v>623</v>
      </c>
      <c r="C40" s="6" t="n">
        <v>1</v>
      </c>
      <c r="D40" s="6" t="n">
        <v>1</v>
      </c>
    </row>
    <row r="41" spans="1:4"/>
    <row r="42" spans="1:4">
      <c r="A42" s="4" t="s">
        <v>59</v>
      </c>
      <c r="B42" s="4" t="s">
        <v>627</v>
      </c>
    </row>
    <row r="43" spans="1:4">
      <c r="A43" s="4" t="s">
        <v>60</v>
      </c>
      <c r="B43" s="4" t="s">
        <v>628</v>
      </c>
    </row>
    <row r="44" spans="1:4">
      <c r="A44" s="4" t="s">
        <v>68</v>
      </c>
      <c r="B44" s="4" t="s">
        <v>629</v>
      </c>
    </row>
    <row r="45" spans="1:4">
      <c r="A45" s="4" t="s">
        <v>623</v>
      </c>
      <c r="B45" s="4" t="s">
        <v>630</v>
      </c>
    </row>
    <row r="46" spans="1:4">
      <c r="A46" s="4" t="s">
        <v>631</v>
      </c>
      <c r="B46" s="4" t="s">
        <v>632</v>
      </c>
    </row>
    <row r="47" spans="1:4">
      <c r="A47" s="4" t="s">
        <v>633</v>
      </c>
      <c r="B47" s="4" t="s">
        <v>634</v>
      </c>
    </row>
  </sheetData>
  <mergeCells count="8">
    <mergeCell ref="A1:B1"/>
    <mergeCell ref="A41:C41"/>
    <mergeCell ref="B42:C42"/>
    <mergeCell ref="B43:C43"/>
    <mergeCell ref="B44:C44"/>
    <mergeCell ref="B45:C45"/>
    <mergeCell ref="B46:C46"/>
    <mergeCell ref="B47:C4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5</v>
      </c>
      <c r="B1" s="2" t="s">
        <v>2</v>
      </c>
      <c r="C1" s="2" t="s">
        <v>89</v>
      </c>
      <c r="D1" s="2" t="s">
        <v>36</v>
      </c>
    </row>
    <row r="2" spans="1:4">
      <c r="A2" s="3" t="s">
        <v>544</v>
      </c>
    </row>
    <row r="3" spans="1:4">
      <c r="A3" s="4" t="s">
        <v>636</v>
      </c>
      <c r="B3" s="6" t="n">
        <v>195</v>
      </c>
      <c r="C3" s="6" t="n">
        <v>54</v>
      </c>
    </row>
    <row r="4" spans="1:4">
      <c r="A4" s="4" t="s">
        <v>637</v>
      </c>
      <c r="B4" s="5" t="n">
        <v>571</v>
      </c>
      <c r="C4" s="5" t="n">
        <v>615</v>
      </c>
      <c r="D4" s="6" t="n">
        <v>623</v>
      </c>
    </row>
    <row r="5" spans="1:4">
      <c r="A5" s="4" t="s">
        <v>638</v>
      </c>
      <c r="B5" s="5" t="n">
        <v>231</v>
      </c>
      <c r="C5" s="5" t="n">
        <v>286</v>
      </c>
    </row>
    <row r="6" spans="1:4">
      <c r="A6" s="4" t="s">
        <v>546</v>
      </c>
    </row>
    <row r="7" spans="1:4">
      <c r="A7" s="3" t="s">
        <v>544</v>
      </c>
    </row>
    <row r="8" spans="1:4">
      <c r="A8" s="4" t="s">
        <v>639</v>
      </c>
      <c r="B8" s="6" t="n">
        <v>244</v>
      </c>
      <c r="C8" s="6" t="n">
        <v>15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0</v>
      </c>
      <c r="B1" s="2" t="s">
        <v>35</v>
      </c>
      <c r="D1" s="2" t="s">
        <v>1</v>
      </c>
    </row>
    <row r="2" spans="1:5">
      <c r="B2" s="2" t="s">
        <v>2</v>
      </c>
      <c r="C2" s="2" t="s">
        <v>36</v>
      </c>
      <c r="D2" s="2" t="s">
        <v>2</v>
      </c>
      <c r="E2" s="2" t="s">
        <v>36</v>
      </c>
    </row>
    <row r="3" spans="1:5">
      <c r="A3" s="3" t="s">
        <v>641</v>
      </c>
    </row>
    <row r="4" spans="1:5">
      <c r="A4" s="4" t="s">
        <v>642</v>
      </c>
      <c r="B4" s="6" t="n">
        <v>760</v>
      </c>
      <c r="C4" s="6" t="n">
        <v>910</v>
      </c>
      <c r="D4" s="6" t="n">
        <v>795</v>
      </c>
      <c r="E4" s="6" t="n">
        <v>967</v>
      </c>
    </row>
    <row r="5" spans="1:5">
      <c r="A5" s="4" t="s">
        <v>643</v>
      </c>
      <c r="B5" s="5" t="n">
        <v>8</v>
      </c>
      <c r="C5" s="5" t="n">
        <v>12</v>
      </c>
      <c r="D5" s="5" t="n">
        <v>25</v>
      </c>
      <c r="E5" s="5" t="n">
        <v>33</v>
      </c>
    </row>
    <row r="6" spans="1:5">
      <c r="A6" s="4" t="s">
        <v>546</v>
      </c>
    </row>
    <row r="7" spans="1:5">
      <c r="A7" s="3" t="s">
        <v>641</v>
      </c>
    </row>
    <row r="8" spans="1:5">
      <c r="A8" s="4" t="s">
        <v>642</v>
      </c>
      <c r="B8" s="5" t="n">
        <v>121</v>
      </c>
      <c r="C8" s="5" t="n">
        <v>214</v>
      </c>
      <c r="D8" s="5" t="n">
        <v>143</v>
      </c>
      <c r="E8" s="5" t="n">
        <v>262</v>
      </c>
    </row>
    <row r="9" spans="1:5">
      <c r="A9" s="4" t="s">
        <v>643</v>
      </c>
      <c r="B9" s="5" t="n">
        <v>1</v>
      </c>
      <c r="C9" s="5" t="n">
        <v>6</v>
      </c>
      <c r="D9" s="5" t="n">
        <v>4</v>
      </c>
      <c r="E9" s="5" t="n">
        <v>12</v>
      </c>
    </row>
    <row r="10" spans="1:5">
      <c r="A10" s="4" t="s">
        <v>548</v>
      </c>
    </row>
    <row r="11" spans="1:5">
      <c r="A11" s="3" t="s">
        <v>641</v>
      </c>
    </row>
    <row r="12" spans="1:5">
      <c r="A12" s="4" t="s">
        <v>642</v>
      </c>
      <c r="B12" s="5" t="n">
        <v>50</v>
      </c>
      <c r="C12" s="5" t="n">
        <v>97</v>
      </c>
      <c r="D12" s="5" t="n">
        <v>60</v>
      </c>
      <c r="E12" s="5" t="n">
        <v>136</v>
      </c>
    </row>
    <row r="13" spans="1:5">
      <c r="A13" s="4" t="s">
        <v>643</v>
      </c>
      <c r="B13" s="5" t="n">
        <v>0</v>
      </c>
      <c r="C13" s="5" t="n">
        <v>5</v>
      </c>
      <c r="D13" s="5" t="n">
        <v>2</v>
      </c>
      <c r="E13" s="5" t="n">
        <v>9</v>
      </c>
    </row>
    <row r="14" spans="1:5">
      <c r="A14" s="4" t="s">
        <v>549</v>
      </c>
    </row>
    <row r="15" spans="1:5">
      <c r="A15" s="3" t="s">
        <v>641</v>
      </c>
    </row>
    <row r="16" spans="1:5">
      <c r="A16" s="4" t="s">
        <v>642</v>
      </c>
      <c r="B16" s="5" t="n">
        <v>71</v>
      </c>
      <c r="C16" s="5" t="n">
        <v>117</v>
      </c>
      <c r="D16" s="5" t="n">
        <v>83</v>
      </c>
      <c r="E16" s="5" t="n">
        <v>126</v>
      </c>
    </row>
    <row r="17" spans="1:5">
      <c r="A17" s="4" t="s">
        <v>643</v>
      </c>
      <c r="B17" s="5" t="n">
        <v>1</v>
      </c>
      <c r="C17" s="5" t="n">
        <v>1</v>
      </c>
      <c r="D17" s="5" t="n">
        <v>2</v>
      </c>
      <c r="E17" s="5" t="n">
        <v>3</v>
      </c>
    </row>
    <row r="18" spans="1:5">
      <c r="A18" s="4" t="s">
        <v>551</v>
      </c>
    </row>
    <row r="19" spans="1:5">
      <c r="A19" s="3" t="s">
        <v>641</v>
      </c>
    </row>
    <row r="20" spans="1:5">
      <c r="A20" s="4" t="s">
        <v>642</v>
      </c>
      <c r="B20" s="5" t="n">
        <v>639</v>
      </c>
      <c r="C20" s="5" t="n">
        <v>696</v>
      </c>
      <c r="D20" s="5" t="n">
        <v>652</v>
      </c>
      <c r="E20" s="5" t="n">
        <v>705</v>
      </c>
    </row>
    <row r="21" spans="1:5">
      <c r="A21" s="4" t="s">
        <v>643</v>
      </c>
      <c r="B21" s="5" t="n">
        <v>7</v>
      </c>
      <c r="C21" s="5" t="n">
        <v>6</v>
      </c>
      <c r="D21" s="5" t="n">
        <v>21</v>
      </c>
      <c r="E21" s="5" t="n">
        <v>21</v>
      </c>
    </row>
    <row r="22" spans="1:5">
      <c r="A22" s="4" t="s">
        <v>552</v>
      </c>
    </row>
    <row r="23" spans="1:5">
      <c r="A23" s="3" t="s">
        <v>641</v>
      </c>
    </row>
    <row r="24" spans="1:5">
      <c r="A24" s="4" t="s">
        <v>642</v>
      </c>
      <c r="B24" s="5" t="n">
        <v>602</v>
      </c>
      <c r="C24" s="5" t="n">
        <v>657</v>
      </c>
      <c r="D24" s="5" t="n">
        <v>615</v>
      </c>
      <c r="E24" s="5" t="n">
        <v>666</v>
      </c>
    </row>
    <row r="25" spans="1:5">
      <c r="A25" s="4" t="s">
        <v>643</v>
      </c>
      <c r="B25" s="5" t="n">
        <v>7</v>
      </c>
      <c r="C25" s="5" t="n">
        <v>6</v>
      </c>
      <c r="D25" s="5" t="n">
        <v>20</v>
      </c>
      <c r="E25" s="5" t="n">
        <v>20</v>
      </c>
    </row>
    <row r="26" spans="1:5">
      <c r="A26" s="4" t="s">
        <v>553</v>
      </c>
    </row>
    <row r="27" spans="1:5">
      <c r="A27" s="3" t="s">
        <v>641</v>
      </c>
    </row>
    <row r="28" spans="1:5">
      <c r="A28" s="4" t="s">
        <v>642</v>
      </c>
      <c r="B28" s="5" t="n">
        <v>33</v>
      </c>
      <c r="C28" s="5" t="n">
        <v>35</v>
      </c>
      <c r="D28" s="5" t="n">
        <v>33</v>
      </c>
      <c r="E28" s="5" t="n">
        <v>35</v>
      </c>
    </row>
    <row r="29" spans="1:5">
      <c r="A29" s="4" t="s">
        <v>643</v>
      </c>
      <c r="B29" s="5" t="n">
        <v>0</v>
      </c>
      <c r="C29" s="5" t="n">
        <v>0</v>
      </c>
      <c r="D29" s="5" t="n">
        <v>1</v>
      </c>
      <c r="E29" s="5" t="n">
        <v>1</v>
      </c>
    </row>
    <row r="30" spans="1:5">
      <c r="A30" s="4" t="s">
        <v>554</v>
      </c>
    </row>
    <row r="31" spans="1:5">
      <c r="A31" s="3" t="s">
        <v>641</v>
      </c>
    </row>
    <row r="32" spans="1:5">
      <c r="A32" s="4" t="s">
        <v>642</v>
      </c>
      <c r="B32" s="6" t="n">
        <v>4</v>
      </c>
      <c r="C32" s="6" t="n">
        <v>4</v>
      </c>
      <c r="D32" s="6" t="n">
        <v>4</v>
      </c>
      <c r="E32" s="6" t="n">
        <v>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4</v>
      </c>
      <c r="B1" s="2" t="s">
        <v>35</v>
      </c>
      <c r="D1" s="2" t="s">
        <v>1</v>
      </c>
    </row>
    <row r="2" spans="1:5">
      <c r="B2" s="2" t="s">
        <v>2</v>
      </c>
      <c r="C2" s="2" t="s">
        <v>36</v>
      </c>
      <c r="D2" s="2" t="s">
        <v>2</v>
      </c>
      <c r="E2" s="2" t="s">
        <v>36</v>
      </c>
    </row>
    <row r="3" spans="1:5">
      <c r="A3" s="4" t="s">
        <v>546</v>
      </c>
    </row>
    <row r="4" spans="1:5">
      <c r="A4" s="3" t="s">
        <v>641</v>
      </c>
    </row>
    <row r="5" spans="1:5">
      <c r="A5" s="4" t="s">
        <v>645</v>
      </c>
      <c r="B5" s="6" t="n">
        <v>0</v>
      </c>
      <c r="C5" s="6" t="n">
        <v>0</v>
      </c>
      <c r="D5" s="6" t="n">
        <v>0</v>
      </c>
      <c r="E5" s="6" t="n">
        <v>0</v>
      </c>
    </row>
    <row r="6" spans="1:5">
      <c r="A6" s="4" t="s">
        <v>646</v>
      </c>
      <c r="B6" s="4" t="s">
        <v>647</v>
      </c>
      <c r="C6" s="4" t="s">
        <v>647</v>
      </c>
      <c r="D6" s="4" t="s">
        <v>647</v>
      </c>
      <c r="E6" s="4" t="s">
        <v>647</v>
      </c>
    </row>
    <row r="7" spans="1:5">
      <c r="A7" s="4" t="s">
        <v>551</v>
      </c>
    </row>
    <row r="8" spans="1:5">
      <c r="A8" s="3" t="s">
        <v>641</v>
      </c>
    </row>
    <row r="9" spans="1:5">
      <c r="A9" s="4" t="s">
        <v>645</v>
      </c>
      <c r="B9" s="6" t="n">
        <v>0</v>
      </c>
      <c r="C9" s="6" t="n">
        <v>4</v>
      </c>
      <c r="D9" s="6" t="n">
        <v>3</v>
      </c>
      <c r="E9" s="6" t="n">
        <v>8</v>
      </c>
    </row>
    <row r="10" spans="1:5">
      <c r="A10" s="4" t="s">
        <v>646</v>
      </c>
      <c r="B10" s="4" t="s">
        <v>648</v>
      </c>
      <c r="C10" s="4" t="s">
        <v>648</v>
      </c>
      <c r="D10" s="4" t="s">
        <v>648</v>
      </c>
      <c r="E10" s="4" t="s">
        <v>648</v>
      </c>
    </row>
    <row r="11" spans="1:5">
      <c r="A11" s="4" t="s">
        <v>552</v>
      </c>
    </row>
    <row r="12" spans="1:5">
      <c r="A12" s="3" t="s">
        <v>641</v>
      </c>
    </row>
    <row r="13" spans="1:5">
      <c r="A13" s="4" t="s">
        <v>645</v>
      </c>
      <c r="B13" s="6" t="n">
        <v>0</v>
      </c>
      <c r="C13" s="6" t="n">
        <v>4</v>
      </c>
      <c r="D13" s="6" t="n">
        <v>3</v>
      </c>
      <c r="E13" s="6" t="n">
        <v>6</v>
      </c>
    </row>
    <row r="14" spans="1:5">
      <c r="A14" s="4" t="s">
        <v>553</v>
      </c>
    </row>
    <row r="15" spans="1:5">
      <c r="A15" s="3" t="s">
        <v>641</v>
      </c>
    </row>
    <row r="16" spans="1:5">
      <c r="A16" s="4" t="s">
        <v>645</v>
      </c>
      <c r="B16" s="6" t="n">
        <v>0</v>
      </c>
      <c r="C16" s="6" t="n">
        <v>0</v>
      </c>
      <c r="D16" s="6" t="n">
        <v>0</v>
      </c>
      <c r="E16" s="6" t="n">
        <v>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9</v>
      </c>
      <c r="C1" s="2" t="s">
        <v>2</v>
      </c>
      <c r="D1" s="2" t="s">
        <v>89</v>
      </c>
    </row>
    <row r="2" spans="1:4">
      <c r="A2" s="3" t="s">
        <v>612</v>
      </c>
    </row>
    <row r="3" spans="1:4">
      <c r="A3" s="4" t="s">
        <v>650</v>
      </c>
      <c r="B3" s="4" t="s">
        <v>601</v>
      </c>
      <c r="C3" s="6" t="n">
        <v>731</v>
      </c>
      <c r="D3" s="6" t="n">
        <v>859</v>
      </c>
    </row>
    <row r="4" spans="1:4">
      <c r="A4" s="4" t="s">
        <v>546</v>
      </c>
    </row>
    <row r="5" spans="1:4">
      <c r="A5" s="3" t="s">
        <v>612</v>
      </c>
    </row>
    <row r="6" spans="1:4">
      <c r="A6" s="4" t="s">
        <v>651</v>
      </c>
      <c r="B6" s="4" t="s">
        <v>623</v>
      </c>
      <c r="C6" s="5" t="n">
        <v>123</v>
      </c>
      <c r="D6" s="5" t="n">
        <v>61</v>
      </c>
    </row>
    <row r="7" spans="1:4">
      <c r="A7" s="4" t="s">
        <v>652</v>
      </c>
      <c r="B7" s="4" t="s">
        <v>623</v>
      </c>
      <c r="C7" s="5" t="n">
        <v>172</v>
      </c>
      <c r="D7" s="5" t="n">
        <v>174</v>
      </c>
    </row>
    <row r="8" spans="1:4">
      <c r="A8" s="4" t="s">
        <v>653</v>
      </c>
      <c r="B8" s="4" t="s">
        <v>654</v>
      </c>
      <c r="C8" s="5" t="n">
        <v>295</v>
      </c>
      <c r="D8" s="5" t="n">
        <v>235</v>
      </c>
    </row>
    <row r="9" spans="1:4">
      <c r="A9" s="4" t="s">
        <v>655</v>
      </c>
      <c r="C9" s="5" t="n">
        <v>30</v>
      </c>
      <c r="D9" s="5" t="n">
        <v>19</v>
      </c>
    </row>
    <row r="10" spans="1:4">
      <c r="A10" s="4" t="s">
        <v>656</v>
      </c>
      <c r="C10" s="5" t="n">
        <v>345</v>
      </c>
      <c r="D10" s="5" t="n">
        <v>256</v>
      </c>
    </row>
    <row r="11" spans="1:4">
      <c r="A11" s="4" t="s">
        <v>650</v>
      </c>
      <c r="B11" s="4" t="s">
        <v>626</v>
      </c>
      <c r="C11" s="5" t="n">
        <v>100</v>
      </c>
      <c r="D11" s="5" t="n">
        <v>181</v>
      </c>
    </row>
    <row r="12" spans="1:4">
      <c r="A12" s="4" t="s">
        <v>547</v>
      </c>
    </row>
    <row r="13" spans="1:4">
      <c r="A13" s="3" t="s">
        <v>612</v>
      </c>
    </row>
    <row r="14" spans="1:4">
      <c r="A14" s="4" t="s">
        <v>651</v>
      </c>
      <c r="B14" s="4" t="s">
        <v>623</v>
      </c>
      <c r="C14" s="5" t="n">
        <v>2</v>
      </c>
      <c r="D14" s="5" t="n">
        <v>3</v>
      </c>
    </row>
    <row r="15" spans="1:4">
      <c r="A15" s="4" t="s">
        <v>652</v>
      </c>
      <c r="B15" s="4" t="s">
        <v>623</v>
      </c>
      <c r="C15" s="5" t="n">
        <v>2</v>
      </c>
      <c r="D15" s="5" t="n">
        <v>3</v>
      </c>
    </row>
    <row r="16" spans="1:4">
      <c r="A16" s="4" t="s">
        <v>653</v>
      </c>
      <c r="B16" s="4" t="s">
        <v>654</v>
      </c>
      <c r="C16" s="5" t="n">
        <v>4</v>
      </c>
      <c r="D16" s="5" t="n">
        <v>6</v>
      </c>
    </row>
    <row r="17" spans="1:4">
      <c r="A17" s="4" t="s">
        <v>655</v>
      </c>
      <c r="C17" s="5" t="n">
        <v>1</v>
      </c>
      <c r="D17" s="5" t="n">
        <v>1</v>
      </c>
    </row>
    <row r="18" spans="1:4">
      <c r="A18" s="4" t="s">
        <v>656</v>
      </c>
      <c r="C18" s="5" t="n">
        <v>4</v>
      </c>
      <c r="D18" s="5" t="n">
        <v>6</v>
      </c>
    </row>
    <row r="19" spans="1:4">
      <c r="A19" s="4" t="s">
        <v>548</v>
      </c>
    </row>
    <row r="20" spans="1:4">
      <c r="A20" s="3" t="s">
        <v>612</v>
      </c>
    </row>
    <row r="21" spans="1:4">
      <c r="A21" s="4" t="s">
        <v>651</v>
      </c>
      <c r="B21" s="4" t="s">
        <v>623</v>
      </c>
      <c r="C21" s="5" t="n">
        <v>121</v>
      </c>
      <c r="D21" s="5" t="n">
        <v>58</v>
      </c>
    </row>
    <row r="22" spans="1:4">
      <c r="A22" s="4" t="s">
        <v>652</v>
      </c>
      <c r="B22" s="4" t="s">
        <v>623</v>
      </c>
      <c r="C22" s="5" t="n">
        <v>38</v>
      </c>
      <c r="D22" s="5" t="n">
        <v>37</v>
      </c>
    </row>
    <row r="23" spans="1:4">
      <c r="A23" s="4" t="s">
        <v>653</v>
      </c>
      <c r="B23" s="4" t="s">
        <v>654</v>
      </c>
      <c r="C23" s="5" t="n">
        <v>159</v>
      </c>
      <c r="D23" s="5" t="n">
        <v>95</v>
      </c>
    </row>
    <row r="24" spans="1:4">
      <c r="A24" s="4" t="s">
        <v>655</v>
      </c>
      <c r="C24" s="5" t="n">
        <v>29</v>
      </c>
      <c r="D24" s="5" t="n">
        <v>18</v>
      </c>
    </row>
    <row r="25" spans="1:4">
      <c r="A25" s="4" t="s">
        <v>656</v>
      </c>
      <c r="C25" s="5" t="n">
        <v>200</v>
      </c>
      <c r="D25" s="5" t="n">
        <v>109</v>
      </c>
    </row>
    <row r="26" spans="1:4">
      <c r="A26" s="4" t="s">
        <v>650</v>
      </c>
      <c r="B26" s="4" t="s">
        <v>625</v>
      </c>
      <c r="C26" s="5" t="n">
        <v>42</v>
      </c>
      <c r="D26" s="5" t="n">
        <v>68</v>
      </c>
    </row>
    <row r="27" spans="1:4">
      <c r="A27" s="4" t="s">
        <v>549</v>
      </c>
    </row>
    <row r="28" spans="1:4">
      <c r="A28" s="3" t="s">
        <v>612</v>
      </c>
    </row>
    <row r="29" spans="1:4">
      <c r="A29" s="4" t="s">
        <v>651</v>
      </c>
      <c r="B29" s="4" t="s">
        <v>623</v>
      </c>
      <c r="C29" s="5" t="n">
        <v>0</v>
      </c>
      <c r="D29" s="5" t="n">
        <v>0</v>
      </c>
    </row>
    <row r="30" spans="1:4">
      <c r="A30" s="4" t="s">
        <v>652</v>
      </c>
      <c r="B30" s="4" t="s">
        <v>623</v>
      </c>
      <c r="C30" s="5" t="n">
        <v>132</v>
      </c>
      <c r="D30" s="5" t="n">
        <v>133</v>
      </c>
    </row>
    <row r="31" spans="1:4">
      <c r="A31" s="4" t="s">
        <v>653</v>
      </c>
      <c r="B31" s="4" t="s">
        <v>654</v>
      </c>
      <c r="C31" s="5" t="n">
        <v>132</v>
      </c>
      <c r="D31" s="5" t="n">
        <v>133</v>
      </c>
    </row>
    <row r="32" spans="1:4">
      <c r="A32" s="4" t="s">
        <v>655</v>
      </c>
      <c r="C32" s="5" t="n">
        <v>0</v>
      </c>
      <c r="D32" s="5" t="n">
        <v>0</v>
      </c>
    </row>
    <row r="33" spans="1:4">
      <c r="A33" s="4" t="s">
        <v>656</v>
      </c>
      <c r="C33" s="5" t="n">
        <v>141</v>
      </c>
      <c r="D33" s="5" t="n">
        <v>140</v>
      </c>
    </row>
    <row r="34" spans="1:4">
      <c r="A34" s="4" t="s">
        <v>650</v>
      </c>
      <c r="B34" s="4" t="s">
        <v>625</v>
      </c>
      <c r="C34" s="6" t="n">
        <v>58</v>
      </c>
      <c r="D34" s="5" t="n">
        <v>113</v>
      </c>
    </row>
    <row r="35" spans="1:4">
      <c r="A35" s="4" t="s">
        <v>550</v>
      </c>
    </row>
    <row r="36" spans="1:4">
      <c r="A36" s="3" t="s">
        <v>612</v>
      </c>
    </row>
    <row r="37" spans="1:4">
      <c r="A37" s="4" t="s">
        <v>651</v>
      </c>
      <c r="B37" s="4" t="s">
        <v>623</v>
      </c>
      <c r="D37" s="5" t="n">
        <v>0</v>
      </c>
    </row>
    <row r="38" spans="1:4">
      <c r="A38" s="4" t="s">
        <v>652</v>
      </c>
      <c r="B38" s="4" t="s">
        <v>623</v>
      </c>
      <c r="D38" s="5" t="n">
        <v>1</v>
      </c>
    </row>
    <row r="39" spans="1:4">
      <c r="A39" s="4" t="s">
        <v>653</v>
      </c>
      <c r="B39" s="4" t="s">
        <v>654</v>
      </c>
      <c r="D39" s="5" t="n">
        <v>1</v>
      </c>
    </row>
    <row r="40" spans="1:4">
      <c r="A40" s="4" t="s">
        <v>655</v>
      </c>
      <c r="D40" s="5" t="n">
        <v>0</v>
      </c>
    </row>
    <row r="41" spans="1:4">
      <c r="A41" s="4" t="s">
        <v>656</v>
      </c>
      <c r="D41" s="6" t="n">
        <v>1</v>
      </c>
    </row>
    <row r="42" spans="1:4"/>
    <row r="43" spans="1:4">
      <c r="A43" s="4" t="s">
        <v>59</v>
      </c>
      <c r="B43" s="4" t="s">
        <v>627</v>
      </c>
    </row>
    <row r="44" spans="1:4">
      <c r="A44" s="4" t="s">
        <v>60</v>
      </c>
      <c r="B44" s="4" t="s">
        <v>628</v>
      </c>
    </row>
    <row r="45" spans="1:4">
      <c r="A45" s="4" t="s">
        <v>68</v>
      </c>
      <c r="B45" s="4" t="s">
        <v>629</v>
      </c>
    </row>
    <row r="46" spans="1:4">
      <c r="A46" s="4" t="s">
        <v>623</v>
      </c>
      <c r="B46" s="4" t="s">
        <v>657</v>
      </c>
    </row>
    <row r="47" spans="1:4">
      <c r="A47" s="4" t="s">
        <v>631</v>
      </c>
      <c r="B47" s="4" t="s">
        <v>658</v>
      </c>
    </row>
    <row r="48" spans="1:4">
      <c r="A48" s="4" t="s">
        <v>633</v>
      </c>
      <c r="B48" s="4" t="s">
        <v>632</v>
      </c>
    </row>
  </sheetData>
  <mergeCells count="8">
    <mergeCell ref="A1:B1"/>
    <mergeCell ref="A42:C42"/>
    <mergeCell ref="B43:C43"/>
    <mergeCell ref="B44:C44"/>
    <mergeCell ref="B45:C45"/>
    <mergeCell ref="B46:C46"/>
    <mergeCell ref="B47:C47"/>
    <mergeCell ref="B48:C4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9</v>
      </c>
      <c r="B1" s="2" t="s">
        <v>35</v>
      </c>
      <c r="D1" s="2" t="s">
        <v>1</v>
      </c>
    </row>
    <row r="2" spans="1:5">
      <c r="B2" s="2" t="s">
        <v>2</v>
      </c>
      <c r="C2" s="2" t="s">
        <v>36</v>
      </c>
      <c r="D2" s="2" t="s">
        <v>2</v>
      </c>
      <c r="E2" s="2" t="s">
        <v>36</v>
      </c>
    </row>
    <row r="3" spans="1:5">
      <c r="A3" s="3" t="s">
        <v>612</v>
      </c>
    </row>
    <row r="4" spans="1:5">
      <c r="A4" s="4" t="s">
        <v>660</v>
      </c>
      <c r="B4" s="6" t="n">
        <v>251</v>
      </c>
      <c r="C4" s="6" t="n">
        <v>346</v>
      </c>
      <c r="D4" s="6" t="n">
        <v>237</v>
      </c>
      <c r="E4" s="6" t="n">
        <v>503</v>
      </c>
    </row>
    <row r="5" spans="1:5">
      <c r="A5" s="4" t="s">
        <v>661</v>
      </c>
      <c r="B5" s="5" t="n">
        <v>2</v>
      </c>
      <c r="C5" s="5" t="n">
        <v>7</v>
      </c>
      <c r="D5" s="5" t="n">
        <v>6</v>
      </c>
      <c r="E5" s="5" t="n">
        <v>15</v>
      </c>
    </row>
    <row r="6" spans="1:5">
      <c r="A6" s="4" t="s">
        <v>662</v>
      </c>
    </row>
    <row r="7" spans="1:5">
      <c r="A7" s="3" t="s">
        <v>612</v>
      </c>
    </row>
    <row r="8" spans="1:5">
      <c r="A8" s="4" t="s">
        <v>660</v>
      </c>
      <c r="B8" s="5" t="n">
        <v>4</v>
      </c>
      <c r="C8" s="5" t="n">
        <v>8</v>
      </c>
      <c r="D8" s="5" t="n">
        <v>5</v>
      </c>
      <c r="E8" s="5" t="n">
        <v>10</v>
      </c>
    </row>
    <row r="9" spans="1:5">
      <c r="A9" s="4" t="s">
        <v>663</v>
      </c>
    </row>
    <row r="10" spans="1:5">
      <c r="A10" s="3" t="s">
        <v>612</v>
      </c>
    </row>
    <row r="11" spans="1:5">
      <c r="A11" s="4" t="s">
        <v>660</v>
      </c>
      <c r="B11" s="5" t="n">
        <v>130</v>
      </c>
      <c r="C11" s="5" t="n">
        <v>185</v>
      </c>
      <c r="D11" s="5" t="n">
        <v>116</v>
      </c>
      <c r="E11" s="5" t="n">
        <v>227</v>
      </c>
    </row>
    <row r="12" spans="1:5">
      <c r="A12" s="4" t="s">
        <v>661</v>
      </c>
      <c r="B12" s="5" t="n">
        <v>1</v>
      </c>
      <c r="C12" s="5" t="n">
        <v>6</v>
      </c>
      <c r="D12" s="5" t="n">
        <v>4</v>
      </c>
      <c r="E12" s="5" t="n">
        <v>12</v>
      </c>
    </row>
    <row r="13" spans="1:5">
      <c r="A13" s="4" t="s">
        <v>664</v>
      </c>
    </row>
    <row r="14" spans="1:5">
      <c r="A14" s="3" t="s">
        <v>612</v>
      </c>
    </row>
    <row r="15" spans="1:5">
      <c r="A15" s="4" t="s">
        <v>660</v>
      </c>
      <c r="B15" s="5" t="n">
        <v>117</v>
      </c>
      <c r="C15" s="5" t="n">
        <v>152</v>
      </c>
      <c r="D15" s="5" t="n">
        <v>116</v>
      </c>
      <c r="E15" s="5" t="n">
        <v>266</v>
      </c>
    </row>
    <row r="16" spans="1:5">
      <c r="A16" s="4" t="s">
        <v>661</v>
      </c>
      <c r="B16" s="5" t="n">
        <v>1</v>
      </c>
      <c r="C16" s="5" t="n">
        <v>1</v>
      </c>
      <c r="D16" s="5" t="n">
        <v>2</v>
      </c>
      <c r="E16" s="5" t="n">
        <v>3</v>
      </c>
    </row>
    <row r="17" spans="1:5">
      <c r="A17" s="4" t="s">
        <v>665</v>
      </c>
    </row>
    <row r="18" spans="1:5">
      <c r="A18" s="3" t="s">
        <v>612</v>
      </c>
    </row>
    <row r="19" spans="1:5">
      <c r="A19" s="4" t="s">
        <v>660</v>
      </c>
      <c r="B19" s="6" t="n">
        <v>0</v>
      </c>
      <c r="C19" s="6" t="n">
        <v>1</v>
      </c>
      <c r="D19" s="6" t="n">
        <v>0</v>
      </c>
      <c r="E19" s="6"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666</v>
      </c>
      <c r="B1" s="2" t="s">
        <v>2</v>
      </c>
      <c r="D1" s="2" t="s">
        <v>89</v>
      </c>
      <c r="F1" s="2" t="s">
        <v>36</v>
      </c>
    </row>
    <row r="2" spans="1:6">
      <c r="A2" s="3" t="s">
        <v>667</v>
      </c>
    </row>
    <row r="3" spans="1:6">
      <c r="A3" s="4" t="s">
        <v>545</v>
      </c>
      <c r="B3" s="6" t="n">
        <v>71336</v>
      </c>
      <c r="D3" s="6" t="n">
        <v>68978</v>
      </c>
      <c r="F3" s="6" t="n">
        <v>66756</v>
      </c>
    </row>
    <row r="4" spans="1:6">
      <c r="A4" s="4" t="s">
        <v>546</v>
      </c>
    </row>
    <row r="5" spans="1:6">
      <c r="A5" s="3" t="s">
        <v>667</v>
      </c>
    </row>
    <row r="6" spans="1:6">
      <c r="A6" s="4" t="s">
        <v>545</v>
      </c>
      <c r="B6" s="5" t="n">
        <v>51317</v>
      </c>
      <c r="D6" s="5" t="n">
        <v>49342</v>
      </c>
    </row>
    <row r="7" spans="1:6">
      <c r="A7" s="4" t="s">
        <v>547</v>
      </c>
    </row>
    <row r="8" spans="1:6">
      <c r="A8" s="3" t="s">
        <v>667</v>
      </c>
    </row>
    <row r="9" spans="1:6">
      <c r="A9" s="4" t="s">
        <v>545</v>
      </c>
      <c r="B9" s="5" t="n">
        <v>11896</v>
      </c>
      <c r="D9" s="5" t="n">
        <v>11344</v>
      </c>
      <c r="F9" s="5" t="n">
        <v>11882</v>
      </c>
    </row>
    <row r="10" spans="1:6">
      <c r="A10" s="4" t="s">
        <v>548</v>
      </c>
    </row>
    <row r="11" spans="1:6">
      <c r="A11" s="3" t="s">
        <v>667</v>
      </c>
    </row>
    <row r="12" spans="1:6">
      <c r="A12" s="4" t="s">
        <v>545</v>
      </c>
      <c r="B12" s="5" t="n">
        <v>14832</v>
      </c>
      <c r="D12" s="5" t="n">
        <v>13066</v>
      </c>
      <c r="F12" s="5" t="n">
        <v>12731</v>
      </c>
    </row>
    <row r="13" spans="1:6">
      <c r="A13" s="4" t="s">
        <v>549</v>
      </c>
    </row>
    <row r="14" spans="1:6">
      <c r="A14" s="3" t="s">
        <v>667</v>
      </c>
    </row>
    <row r="15" spans="1:6">
      <c r="A15" s="4" t="s">
        <v>545</v>
      </c>
      <c r="B15" s="5" t="n">
        <v>18877</v>
      </c>
      <c r="C15" s="4" t="s">
        <v>59</v>
      </c>
      <c r="D15" s="5" t="n">
        <v>20167</v>
      </c>
      <c r="E15" s="4" t="s">
        <v>59</v>
      </c>
      <c r="F15" s="5" t="n">
        <v>18672</v>
      </c>
    </row>
    <row r="16" spans="1:6">
      <c r="A16" s="4" t="s">
        <v>550</v>
      </c>
    </row>
    <row r="17" spans="1:6">
      <c r="A17" s="3" t="s">
        <v>667</v>
      </c>
    </row>
    <row r="18" spans="1:6">
      <c r="A18" s="4" t="s">
        <v>545</v>
      </c>
      <c r="B18" s="5" t="n">
        <v>5712</v>
      </c>
      <c r="C18" s="4" t="s">
        <v>60</v>
      </c>
      <c r="D18" s="5" t="n">
        <v>4765</v>
      </c>
      <c r="E18" s="4" t="s">
        <v>60</v>
      </c>
      <c r="F18" s="6" t="n">
        <v>3898</v>
      </c>
    </row>
    <row r="19" spans="1:6">
      <c r="A19" s="4" t="s">
        <v>668</v>
      </c>
    </row>
    <row r="20" spans="1:6">
      <c r="A20" s="3" t="s">
        <v>667</v>
      </c>
    </row>
    <row r="21" spans="1:6">
      <c r="A21" s="4" t="s">
        <v>545</v>
      </c>
      <c r="B21" s="5" t="n">
        <v>2374</v>
      </c>
      <c r="D21" s="5" t="n">
        <v>1611</v>
      </c>
    </row>
    <row r="22" spans="1:6">
      <c r="A22" s="4" t="s">
        <v>669</v>
      </c>
    </row>
    <row r="23" spans="1:6">
      <c r="A23" s="3" t="s">
        <v>667</v>
      </c>
    </row>
    <row r="24" spans="1:6">
      <c r="A24" s="4" t="s">
        <v>545</v>
      </c>
      <c r="B24" s="5" t="n">
        <v>983</v>
      </c>
      <c r="D24" s="5" t="n">
        <v>549</v>
      </c>
    </row>
    <row r="25" spans="1:6">
      <c r="A25" s="4" t="s">
        <v>670</v>
      </c>
    </row>
    <row r="26" spans="1:6">
      <c r="A26" s="3" t="s">
        <v>667</v>
      </c>
    </row>
    <row r="27" spans="1:6">
      <c r="A27" s="4" t="s">
        <v>545</v>
      </c>
      <c r="B27" s="5" t="n">
        <v>881</v>
      </c>
      <c r="D27" s="5" t="n">
        <v>522</v>
      </c>
    </row>
    <row r="28" spans="1:6">
      <c r="A28" s="4" t="s">
        <v>671</v>
      </c>
    </row>
    <row r="29" spans="1:6">
      <c r="A29" s="3" t="s">
        <v>667</v>
      </c>
    </row>
    <row r="30" spans="1:6">
      <c r="A30" s="4" t="s">
        <v>545</v>
      </c>
      <c r="B30" s="5" t="n">
        <v>500</v>
      </c>
      <c r="D30" s="5" t="n">
        <v>539</v>
      </c>
    </row>
    <row r="31" spans="1:6">
      <c r="A31" s="4" t="s">
        <v>672</v>
      </c>
    </row>
    <row r="32" spans="1:6">
      <c r="A32" s="3" t="s">
        <v>667</v>
      </c>
    </row>
    <row r="33" spans="1:6">
      <c r="A33" s="4" t="s">
        <v>545</v>
      </c>
      <c r="B33" s="5" t="n">
        <v>10</v>
      </c>
      <c r="D33" s="5" t="n">
        <v>1</v>
      </c>
    </row>
    <row r="34" spans="1:6">
      <c r="A34" s="4" t="s">
        <v>673</v>
      </c>
    </row>
    <row r="35" spans="1:6">
      <c r="A35" s="3" t="s">
        <v>667</v>
      </c>
    </row>
    <row r="36" spans="1:6">
      <c r="A36" s="4" t="s">
        <v>545</v>
      </c>
      <c r="B36" s="5" t="n">
        <v>1352</v>
      </c>
      <c r="D36" s="5" t="n">
        <v>907</v>
      </c>
    </row>
    <row r="37" spans="1:6">
      <c r="A37" s="4" t="s">
        <v>674</v>
      </c>
    </row>
    <row r="38" spans="1:6">
      <c r="A38" s="3" t="s">
        <v>667</v>
      </c>
    </row>
    <row r="39" spans="1:6">
      <c r="A39" s="4" t="s">
        <v>545</v>
      </c>
      <c r="B39" s="5" t="n">
        <v>699</v>
      </c>
      <c r="D39" s="5" t="n">
        <v>452</v>
      </c>
    </row>
    <row r="40" spans="1:6">
      <c r="A40" s="4" t="s">
        <v>675</v>
      </c>
    </row>
    <row r="41" spans="1:6">
      <c r="A41" s="3" t="s">
        <v>667</v>
      </c>
    </row>
    <row r="42" spans="1:6">
      <c r="A42" s="4" t="s">
        <v>545</v>
      </c>
      <c r="B42" s="5" t="n">
        <v>435</v>
      </c>
      <c r="D42" s="5" t="n">
        <v>193</v>
      </c>
    </row>
    <row r="43" spans="1:6">
      <c r="A43" s="4" t="s">
        <v>676</v>
      </c>
    </row>
    <row r="44" spans="1:6">
      <c r="A44" s="3" t="s">
        <v>667</v>
      </c>
    </row>
    <row r="45" spans="1:6">
      <c r="A45" s="4" t="s">
        <v>545</v>
      </c>
      <c r="B45" s="5" t="n">
        <v>208</v>
      </c>
      <c r="D45" s="5" t="n">
        <v>262</v>
      </c>
    </row>
    <row r="46" spans="1:6">
      <c r="A46" s="4" t="s">
        <v>677</v>
      </c>
    </row>
    <row r="47" spans="1:6">
      <c r="A47" s="3" t="s">
        <v>667</v>
      </c>
    </row>
    <row r="48" spans="1:6">
      <c r="A48" s="4" t="s">
        <v>545</v>
      </c>
      <c r="B48" s="5" t="n">
        <v>10</v>
      </c>
      <c r="D48" s="5" t="n">
        <v>0</v>
      </c>
    </row>
    <row r="49" spans="1:6">
      <c r="A49" s="4" t="s">
        <v>678</v>
      </c>
    </row>
    <row r="50" spans="1:6">
      <c r="A50" s="3" t="s">
        <v>667</v>
      </c>
    </row>
    <row r="51" spans="1:6">
      <c r="A51" s="4" t="s">
        <v>545</v>
      </c>
      <c r="B51" s="5" t="n">
        <v>991</v>
      </c>
      <c r="D51" s="5" t="n">
        <v>685</v>
      </c>
    </row>
    <row r="52" spans="1:6">
      <c r="A52" s="4" t="s">
        <v>679</v>
      </c>
    </row>
    <row r="53" spans="1:6">
      <c r="A53" s="3" t="s">
        <v>667</v>
      </c>
    </row>
    <row r="54" spans="1:6">
      <c r="A54" s="4" t="s">
        <v>545</v>
      </c>
      <c r="B54" s="5" t="n">
        <v>284</v>
      </c>
      <c r="D54" s="5" t="n">
        <v>93</v>
      </c>
    </row>
    <row r="55" spans="1:6">
      <c r="A55" s="4" t="s">
        <v>680</v>
      </c>
    </row>
    <row r="56" spans="1:6">
      <c r="A56" s="3" t="s">
        <v>667</v>
      </c>
    </row>
    <row r="57" spans="1:6">
      <c r="A57" s="4" t="s">
        <v>545</v>
      </c>
      <c r="B57" s="5" t="n">
        <v>415</v>
      </c>
      <c r="D57" s="5" t="n">
        <v>314</v>
      </c>
    </row>
    <row r="58" spans="1:6">
      <c r="A58" s="4" t="s">
        <v>681</v>
      </c>
    </row>
    <row r="59" spans="1:6">
      <c r="A59" s="3" t="s">
        <v>667</v>
      </c>
    </row>
    <row r="60" spans="1:6">
      <c r="A60" s="4" t="s">
        <v>545</v>
      </c>
      <c r="B60" s="5" t="n">
        <v>292</v>
      </c>
      <c r="D60" s="5" t="n">
        <v>277</v>
      </c>
    </row>
    <row r="61" spans="1:6">
      <c r="A61" s="4" t="s">
        <v>682</v>
      </c>
    </row>
    <row r="62" spans="1:6">
      <c r="A62" s="3" t="s">
        <v>667</v>
      </c>
    </row>
    <row r="63" spans="1:6">
      <c r="A63" s="4" t="s">
        <v>545</v>
      </c>
      <c r="B63" s="5" t="n">
        <v>0</v>
      </c>
      <c r="D63" s="5" t="n">
        <v>1</v>
      </c>
    </row>
    <row r="64" spans="1:6">
      <c r="A64" s="4" t="s">
        <v>683</v>
      </c>
    </row>
    <row r="65" spans="1:6">
      <c r="A65" s="3" t="s">
        <v>667</v>
      </c>
    </row>
    <row r="66" spans="1:6">
      <c r="A66" s="4" t="s">
        <v>545</v>
      </c>
      <c r="B66" s="5" t="n">
        <v>31</v>
      </c>
      <c r="D66" s="5" t="n">
        <v>19</v>
      </c>
    </row>
    <row r="67" spans="1:6">
      <c r="A67" s="4" t="s">
        <v>684</v>
      </c>
    </row>
    <row r="68" spans="1:6">
      <c r="A68" s="3" t="s">
        <v>667</v>
      </c>
    </row>
    <row r="69" spans="1:6">
      <c r="A69" s="4" t="s">
        <v>545</v>
      </c>
      <c r="B69" s="5" t="n">
        <v>0</v>
      </c>
      <c r="D69" s="5" t="n">
        <v>4</v>
      </c>
    </row>
    <row r="70" spans="1:6">
      <c r="A70" s="4" t="s">
        <v>685</v>
      </c>
    </row>
    <row r="71" spans="1:6">
      <c r="A71" s="3" t="s">
        <v>667</v>
      </c>
    </row>
    <row r="72" spans="1:6">
      <c r="A72" s="4" t="s">
        <v>545</v>
      </c>
      <c r="B72" s="5" t="n">
        <v>31</v>
      </c>
      <c r="D72" s="5" t="n">
        <v>15</v>
      </c>
    </row>
    <row r="73" spans="1:6">
      <c r="A73" s="4" t="s">
        <v>686</v>
      </c>
    </row>
    <row r="74" spans="1:6">
      <c r="A74" s="3" t="s">
        <v>667</v>
      </c>
    </row>
    <row r="75" spans="1:6">
      <c r="A75" s="4" t="s">
        <v>545</v>
      </c>
      <c r="B75" s="5" t="n">
        <v>0</v>
      </c>
      <c r="D75" s="5" t="n">
        <v>0</v>
      </c>
    </row>
    <row r="76" spans="1:6">
      <c r="A76" s="4" t="s">
        <v>687</v>
      </c>
    </row>
    <row r="77" spans="1:6">
      <c r="A77" s="3" t="s">
        <v>667</v>
      </c>
    </row>
    <row r="78" spans="1:6">
      <c r="A78" s="4" t="s">
        <v>545</v>
      </c>
      <c r="B78" s="6" t="n">
        <v>0</v>
      </c>
      <c r="D78" s="6" t="n">
        <v>0</v>
      </c>
    </row>
    <row r="79" spans="1:6"/>
    <row r="80" spans="1:6">
      <c r="A80" s="4" t="s">
        <v>59</v>
      </c>
      <c r="B80" s="4" t="s">
        <v>559</v>
      </c>
    </row>
    <row r="81" spans="1:6">
      <c r="A81" s="4" t="s">
        <v>60</v>
      </c>
      <c r="B81" s="4" t="s">
        <v>560</v>
      </c>
    </row>
  </sheetData>
  <mergeCells count="5">
    <mergeCell ref="B1:C1"/>
    <mergeCell ref="D1:E1"/>
    <mergeCell ref="A79:F79"/>
    <mergeCell ref="B80:F80"/>
    <mergeCell ref="B81:F8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7"/>
    <col customWidth="1" max="2" min="2" width="80"/>
    <col customWidth="1" max="3" min="3" width="4"/>
    <col customWidth="1" max="4" min="4" width="14"/>
    <col customWidth="1" max="5" min="5" width="4"/>
    <col customWidth="1" max="6" min="6" width="14"/>
  </cols>
  <sheetData>
    <row r="1" spans="1:6">
      <c r="A1" s="1" t="s">
        <v>688</v>
      </c>
      <c r="B1" s="2" t="s">
        <v>2</v>
      </c>
      <c r="D1" s="2" t="s">
        <v>89</v>
      </c>
      <c r="F1" s="2" t="s">
        <v>36</v>
      </c>
    </row>
    <row r="2" spans="1:6">
      <c r="A2" s="3" t="s">
        <v>667</v>
      </c>
    </row>
    <row r="3" spans="1:6">
      <c r="A3" s="4" t="s">
        <v>689</v>
      </c>
      <c r="B3" s="6" t="n">
        <v>25</v>
      </c>
      <c r="D3" s="6" t="n">
        <v>21</v>
      </c>
    </row>
    <row r="4" spans="1:6">
      <c r="A4" s="4" t="s">
        <v>545</v>
      </c>
      <c r="B4" s="5" t="n">
        <v>71336</v>
      </c>
      <c r="D4" s="5" t="n">
        <v>68978</v>
      </c>
      <c r="F4" s="6" t="n">
        <v>66756</v>
      </c>
    </row>
    <row r="5" spans="1:6">
      <c r="A5" s="4" t="s">
        <v>546</v>
      </c>
    </row>
    <row r="6" spans="1:6">
      <c r="A6" s="3" t="s">
        <v>667</v>
      </c>
    </row>
    <row r="7" spans="1:6">
      <c r="A7" s="4" t="s">
        <v>690</v>
      </c>
      <c r="B7" s="5" t="n">
        <v>51052</v>
      </c>
      <c r="D7" s="5" t="n">
        <v>49198</v>
      </c>
    </row>
    <row r="8" spans="1:6">
      <c r="A8" s="4" t="s">
        <v>600</v>
      </c>
      <c r="B8" s="5" t="n">
        <v>264</v>
      </c>
      <c r="D8" s="5" t="n">
        <v>143</v>
      </c>
    </row>
    <row r="9" spans="1:6">
      <c r="A9" s="4" t="s">
        <v>689</v>
      </c>
      <c r="B9" s="5" t="n">
        <v>1</v>
      </c>
      <c r="D9" s="5" t="n">
        <v>1</v>
      </c>
    </row>
    <row r="10" spans="1:6">
      <c r="A10" s="4" t="s">
        <v>545</v>
      </c>
      <c r="B10" s="5" t="n">
        <v>51317</v>
      </c>
      <c r="D10" s="5" t="n">
        <v>49342</v>
      </c>
    </row>
    <row r="11" spans="1:6">
      <c r="A11" s="4" t="s">
        <v>547</v>
      </c>
    </row>
    <row r="12" spans="1:6">
      <c r="A12" s="3" t="s">
        <v>667</v>
      </c>
    </row>
    <row r="13" spans="1:6">
      <c r="A13" s="4" t="s">
        <v>690</v>
      </c>
      <c r="B13" s="5" t="n">
        <v>11893</v>
      </c>
      <c r="D13" s="5" t="n">
        <v>11337</v>
      </c>
    </row>
    <row r="14" spans="1:6">
      <c r="A14" s="4" t="s">
        <v>600</v>
      </c>
      <c r="B14" s="5" t="n">
        <v>3</v>
      </c>
      <c r="D14" s="5" t="n">
        <v>7</v>
      </c>
    </row>
    <row r="15" spans="1:6">
      <c r="A15" s="4" t="s">
        <v>689</v>
      </c>
      <c r="B15" s="5" t="n">
        <v>0</v>
      </c>
      <c r="D15" s="5" t="n">
        <v>0</v>
      </c>
    </row>
    <row r="16" spans="1:6">
      <c r="A16" s="4" t="s">
        <v>545</v>
      </c>
      <c r="B16" s="5" t="n">
        <v>11896</v>
      </c>
      <c r="D16" s="5" t="n">
        <v>11344</v>
      </c>
      <c r="F16" s="5" t="n">
        <v>11882</v>
      </c>
    </row>
    <row r="17" spans="1:6">
      <c r="A17" s="4" t="s">
        <v>548</v>
      </c>
    </row>
    <row r="18" spans="1:6">
      <c r="A18" s="3" t="s">
        <v>667</v>
      </c>
    </row>
    <row r="19" spans="1:6">
      <c r="A19" s="4" t="s">
        <v>690</v>
      </c>
      <c r="B19" s="5" t="n">
        <v>14682</v>
      </c>
      <c r="D19" s="5" t="n">
        <v>12995</v>
      </c>
    </row>
    <row r="20" spans="1:6">
      <c r="A20" s="4" t="s">
        <v>600</v>
      </c>
      <c r="B20" s="5" t="n">
        <v>149</v>
      </c>
      <c r="D20" s="5" t="n">
        <v>70</v>
      </c>
    </row>
    <row r="21" spans="1:6">
      <c r="A21" s="4" t="s">
        <v>689</v>
      </c>
      <c r="B21" s="5" t="n">
        <v>1</v>
      </c>
      <c r="D21" s="5" t="n">
        <v>1</v>
      </c>
    </row>
    <row r="22" spans="1:6">
      <c r="A22" s="4" t="s">
        <v>545</v>
      </c>
      <c r="B22" s="5" t="n">
        <v>14832</v>
      </c>
      <c r="D22" s="5" t="n">
        <v>13066</v>
      </c>
      <c r="F22" s="5" t="n">
        <v>12731</v>
      </c>
    </row>
    <row r="23" spans="1:6">
      <c r="A23" s="4" t="s">
        <v>549</v>
      </c>
    </row>
    <row r="24" spans="1:6">
      <c r="A24" s="3" t="s">
        <v>667</v>
      </c>
    </row>
    <row r="25" spans="1:6">
      <c r="A25" s="4" t="s">
        <v>690</v>
      </c>
      <c r="B25" s="5" t="n">
        <v>18765</v>
      </c>
      <c r="D25" s="5" t="n">
        <v>20102</v>
      </c>
    </row>
    <row r="26" spans="1:6">
      <c r="A26" s="4" t="s">
        <v>600</v>
      </c>
      <c r="B26" s="5" t="n">
        <v>112</v>
      </c>
      <c r="D26" s="5" t="n">
        <v>65</v>
      </c>
    </row>
    <row r="27" spans="1:6">
      <c r="A27" s="4" t="s">
        <v>689</v>
      </c>
      <c r="B27" s="5" t="n">
        <v>0</v>
      </c>
      <c r="D27" s="5" t="n">
        <v>0</v>
      </c>
    </row>
    <row r="28" spans="1:6">
      <c r="A28" s="4" t="s">
        <v>545</v>
      </c>
      <c r="B28" s="5" t="n">
        <v>18877</v>
      </c>
      <c r="C28" s="4" t="s">
        <v>59</v>
      </c>
      <c r="D28" s="5" t="n">
        <v>20167</v>
      </c>
      <c r="E28" s="4" t="s">
        <v>59</v>
      </c>
      <c r="F28" s="5" t="n">
        <v>18672</v>
      </c>
    </row>
    <row r="29" spans="1:6">
      <c r="A29" s="4" t="s">
        <v>550</v>
      </c>
    </row>
    <row r="30" spans="1:6">
      <c r="A30" s="3" t="s">
        <v>667</v>
      </c>
    </row>
    <row r="31" spans="1:6">
      <c r="A31" s="4" t="s">
        <v>690</v>
      </c>
      <c r="B31" s="5" t="n">
        <v>5712</v>
      </c>
      <c r="D31" s="5" t="n">
        <v>4764</v>
      </c>
    </row>
    <row r="32" spans="1:6">
      <c r="A32" s="4" t="s">
        <v>600</v>
      </c>
      <c r="B32" s="5" t="n">
        <v>0</v>
      </c>
      <c r="D32" s="5" t="n">
        <v>1</v>
      </c>
    </row>
    <row r="33" spans="1:6">
      <c r="A33" s="4" t="s">
        <v>689</v>
      </c>
      <c r="B33" s="5" t="n">
        <v>0</v>
      </c>
      <c r="D33" s="5" t="n">
        <v>0</v>
      </c>
    </row>
    <row r="34" spans="1:6">
      <c r="A34" s="4" t="s">
        <v>545</v>
      </c>
      <c r="B34" s="6" t="n">
        <v>5712</v>
      </c>
      <c r="C34" s="4" t="s">
        <v>60</v>
      </c>
      <c r="D34" s="6" t="n">
        <v>4765</v>
      </c>
      <c r="E34" s="4" t="s">
        <v>60</v>
      </c>
      <c r="F34" s="6" t="n">
        <v>3898</v>
      </c>
    </row>
    <row r="35" spans="1:6"/>
    <row r="36" spans="1:6">
      <c r="A36" s="4" t="s">
        <v>59</v>
      </c>
      <c r="B36" s="4" t="s">
        <v>559</v>
      </c>
    </row>
    <row r="37" spans="1:6">
      <c r="A37" s="4" t="s">
        <v>60</v>
      </c>
      <c r="B37" s="4" t="s">
        <v>560</v>
      </c>
    </row>
  </sheetData>
  <mergeCells count="5">
    <mergeCell ref="B1:C1"/>
    <mergeCell ref="D1:E1"/>
    <mergeCell ref="A35:F35"/>
    <mergeCell ref="B36:F36"/>
    <mergeCell ref="B37:F37"/>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691</v>
      </c>
      <c r="C1" s="2" t="s">
        <v>2</v>
      </c>
      <c r="E1" s="2" t="s">
        <v>89</v>
      </c>
      <c r="G1" s="2" t="s">
        <v>36</v>
      </c>
    </row>
    <row r="2" spans="1:7">
      <c r="A2" s="3" t="s">
        <v>667</v>
      </c>
    </row>
    <row r="3" spans="1:7">
      <c r="A3" s="4" t="s">
        <v>545</v>
      </c>
      <c r="C3" s="6" t="n">
        <v>71336</v>
      </c>
      <c r="E3" s="6" t="n">
        <v>68978</v>
      </c>
      <c r="G3" s="6" t="n">
        <v>66756</v>
      </c>
    </row>
    <row r="4" spans="1:7">
      <c r="A4" s="4" t="s">
        <v>546</v>
      </c>
    </row>
    <row r="5" spans="1:7">
      <c r="A5" s="3" t="s">
        <v>667</v>
      </c>
    </row>
    <row r="6" spans="1:7">
      <c r="A6" s="4" t="s">
        <v>545</v>
      </c>
      <c r="C6" s="5" t="n">
        <v>51317</v>
      </c>
      <c r="E6" s="5" t="n">
        <v>49342</v>
      </c>
    </row>
    <row r="7" spans="1:7">
      <c r="A7" s="4" t="s">
        <v>547</v>
      </c>
    </row>
    <row r="8" spans="1:7">
      <c r="A8" s="3" t="s">
        <v>667</v>
      </c>
    </row>
    <row r="9" spans="1:7">
      <c r="A9" s="4" t="s">
        <v>545</v>
      </c>
      <c r="C9" s="5" t="n">
        <v>11896</v>
      </c>
      <c r="E9" s="5" t="n">
        <v>11344</v>
      </c>
      <c r="G9" s="5" t="n">
        <v>11882</v>
      </c>
    </row>
    <row r="10" spans="1:7">
      <c r="A10" s="4" t="s">
        <v>548</v>
      </c>
    </row>
    <row r="11" spans="1:7">
      <c r="A11" s="3" t="s">
        <v>667</v>
      </c>
    </row>
    <row r="12" spans="1:7">
      <c r="A12" s="4" t="s">
        <v>545</v>
      </c>
      <c r="C12" s="5" t="n">
        <v>14832</v>
      </c>
      <c r="E12" s="5" t="n">
        <v>13066</v>
      </c>
      <c r="G12" s="5" t="n">
        <v>12731</v>
      </c>
    </row>
    <row r="13" spans="1:7">
      <c r="A13" s="4" t="s">
        <v>549</v>
      </c>
    </row>
    <row r="14" spans="1:7">
      <c r="A14" s="3" t="s">
        <v>667</v>
      </c>
    </row>
    <row r="15" spans="1:7">
      <c r="A15" s="4" t="s">
        <v>545</v>
      </c>
      <c r="C15" s="5" t="n">
        <v>18877</v>
      </c>
      <c r="D15" s="4" t="s">
        <v>59</v>
      </c>
      <c r="E15" s="5" t="n">
        <v>20167</v>
      </c>
      <c r="F15" s="4" t="s">
        <v>59</v>
      </c>
      <c r="G15" s="5" t="n">
        <v>18672</v>
      </c>
    </row>
    <row r="16" spans="1:7">
      <c r="A16" s="4" t="s">
        <v>550</v>
      </c>
    </row>
    <row r="17" spans="1:7">
      <c r="A17" s="3" t="s">
        <v>667</v>
      </c>
    </row>
    <row r="18" spans="1:7">
      <c r="A18" s="4" t="s">
        <v>545</v>
      </c>
      <c r="C18" s="5" t="n">
        <v>5712</v>
      </c>
      <c r="D18" s="4" t="s">
        <v>60</v>
      </c>
      <c r="E18" s="5" t="n">
        <v>4765</v>
      </c>
      <c r="F18" s="4" t="s">
        <v>60</v>
      </c>
      <c r="G18" s="6" t="n">
        <v>3898</v>
      </c>
    </row>
    <row r="19" spans="1:7">
      <c r="A19" s="4" t="s">
        <v>692</v>
      </c>
    </row>
    <row r="20" spans="1:7">
      <c r="A20" s="3" t="s">
        <v>667</v>
      </c>
    </row>
    <row r="21" spans="1:7">
      <c r="A21" s="4" t="s">
        <v>545</v>
      </c>
      <c r="B21" s="4" t="s">
        <v>68</v>
      </c>
      <c r="C21" s="5" t="n">
        <v>31387</v>
      </c>
      <c r="E21" s="5" t="n">
        <v>31197</v>
      </c>
    </row>
    <row r="22" spans="1:7">
      <c r="A22" s="4" t="s">
        <v>693</v>
      </c>
    </row>
    <row r="23" spans="1:7">
      <c r="A23" s="3" t="s">
        <v>667</v>
      </c>
    </row>
    <row r="24" spans="1:7">
      <c r="A24" s="4" t="s">
        <v>545</v>
      </c>
      <c r="B24" s="4" t="s">
        <v>68</v>
      </c>
      <c r="C24" s="5" t="n">
        <v>6610</v>
      </c>
      <c r="E24" s="5" t="n">
        <v>6769</v>
      </c>
    </row>
    <row r="25" spans="1:7">
      <c r="A25" s="4" t="s">
        <v>694</v>
      </c>
    </row>
    <row r="26" spans="1:7">
      <c r="A26" s="3" t="s">
        <v>667</v>
      </c>
    </row>
    <row r="27" spans="1:7">
      <c r="A27" s="4" t="s">
        <v>545</v>
      </c>
      <c r="B27" s="4" t="s">
        <v>68</v>
      </c>
      <c r="C27" s="5" t="n">
        <v>6261</v>
      </c>
      <c r="E27" s="5" t="n">
        <v>5674</v>
      </c>
    </row>
    <row r="28" spans="1:7">
      <c r="A28" s="4" t="s">
        <v>695</v>
      </c>
    </row>
    <row r="29" spans="1:7">
      <c r="A29" s="3" t="s">
        <v>667</v>
      </c>
    </row>
    <row r="30" spans="1:7">
      <c r="A30" s="4" t="s">
        <v>545</v>
      </c>
      <c r="B30" s="4" t="s">
        <v>68</v>
      </c>
      <c r="C30" s="5" t="n">
        <v>13585</v>
      </c>
      <c r="E30" s="5" t="n">
        <v>14764</v>
      </c>
    </row>
    <row r="31" spans="1:7">
      <c r="A31" s="4" t="s">
        <v>696</v>
      </c>
    </row>
    <row r="32" spans="1:7">
      <c r="A32" s="3" t="s">
        <v>667</v>
      </c>
    </row>
    <row r="33" spans="1:7">
      <c r="A33" s="4" t="s">
        <v>545</v>
      </c>
      <c r="B33" s="4" t="s">
        <v>68</v>
      </c>
      <c r="C33" s="5" t="n">
        <v>4931</v>
      </c>
      <c r="E33" s="5" t="n">
        <v>3990</v>
      </c>
    </row>
    <row r="34" spans="1:7">
      <c r="A34" s="4" t="s">
        <v>697</v>
      </c>
    </row>
    <row r="35" spans="1:7">
      <c r="A35" s="3" t="s">
        <v>667</v>
      </c>
    </row>
    <row r="36" spans="1:7">
      <c r="A36" s="4" t="s">
        <v>545</v>
      </c>
      <c r="C36" s="5" t="n">
        <v>19930</v>
      </c>
      <c r="E36" s="5" t="n">
        <v>18145</v>
      </c>
    </row>
    <row r="37" spans="1:7">
      <c r="A37" s="4" t="s">
        <v>698</v>
      </c>
    </row>
    <row r="38" spans="1:7">
      <c r="A38" s="3" t="s">
        <v>667</v>
      </c>
    </row>
    <row r="39" spans="1:7">
      <c r="A39" s="4" t="s">
        <v>545</v>
      </c>
      <c r="C39" s="5" t="n">
        <v>5286</v>
      </c>
      <c r="E39" s="5" t="n">
        <v>4575</v>
      </c>
    </row>
    <row r="40" spans="1:7">
      <c r="A40" s="4" t="s">
        <v>699</v>
      </c>
    </row>
    <row r="41" spans="1:7">
      <c r="A41" s="3" t="s">
        <v>667</v>
      </c>
    </row>
    <row r="42" spans="1:7">
      <c r="A42" s="4" t="s">
        <v>545</v>
      </c>
      <c r="C42" s="5" t="n">
        <v>8571</v>
      </c>
      <c r="E42" s="5" t="n">
        <v>7392</v>
      </c>
    </row>
    <row r="43" spans="1:7">
      <c r="A43" s="4" t="s">
        <v>700</v>
      </c>
    </row>
    <row r="44" spans="1:7">
      <c r="A44" s="3" t="s">
        <v>667</v>
      </c>
    </row>
    <row r="45" spans="1:7">
      <c r="A45" s="4" t="s">
        <v>545</v>
      </c>
      <c r="C45" s="5" t="n">
        <v>5292</v>
      </c>
      <c r="E45" s="5" t="n">
        <v>5403</v>
      </c>
    </row>
    <row r="46" spans="1:7">
      <c r="A46" s="4" t="s">
        <v>701</v>
      </c>
    </row>
    <row r="47" spans="1:7">
      <c r="A47" s="3" t="s">
        <v>667</v>
      </c>
    </row>
    <row r="48" spans="1:7">
      <c r="A48" s="4" t="s">
        <v>545</v>
      </c>
      <c r="C48" s="6" t="n">
        <v>781</v>
      </c>
      <c r="E48" s="6" t="n">
        <v>775</v>
      </c>
    </row>
    <row r="49" spans="1:7"/>
    <row r="50" spans="1:7">
      <c r="A50" s="4" t="s">
        <v>59</v>
      </c>
      <c r="B50" s="4" t="s">
        <v>559</v>
      </c>
    </row>
    <row r="51" spans="1:7">
      <c r="A51" s="4" t="s">
        <v>60</v>
      </c>
      <c r="B51" s="4" t="s">
        <v>560</v>
      </c>
    </row>
    <row r="52" spans="1:7">
      <c r="A52" s="4" t="s">
        <v>68</v>
      </c>
      <c r="B52" s="4" t="s">
        <v>702</v>
      </c>
    </row>
  </sheetData>
  <mergeCells count="7">
    <mergeCell ref="A1:B1"/>
    <mergeCell ref="C1:D1"/>
    <mergeCell ref="E1:F1"/>
    <mergeCell ref="A49:F49"/>
    <mergeCell ref="B50:F50"/>
    <mergeCell ref="B51:F51"/>
    <mergeCell ref="B52:F5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03</v>
      </c>
      <c r="C1" s="2" t="s">
        <v>2</v>
      </c>
      <c r="D1" s="2" t="s">
        <v>89</v>
      </c>
    </row>
    <row r="2" spans="1:4">
      <c r="A2" s="3" t="s">
        <v>667</v>
      </c>
    </row>
    <row r="3" spans="1:4">
      <c r="A3" s="4" t="s">
        <v>704</v>
      </c>
      <c r="C3" s="6" t="n">
        <v>391</v>
      </c>
      <c r="D3" s="6" t="n">
        <v>405</v>
      </c>
    </row>
    <row r="4" spans="1:4">
      <c r="A4" s="4" t="s">
        <v>705</v>
      </c>
      <c r="C4" s="4" t="s">
        <v>706</v>
      </c>
      <c r="D4" s="4" t="s">
        <v>707</v>
      </c>
    </row>
    <row r="5" spans="1:4">
      <c r="A5" s="4" t="s">
        <v>708</v>
      </c>
    </row>
    <row r="6" spans="1:4">
      <c r="A6" s="3" t="s">
        <v>667</v>
      </c>
    </row>
    <row r="7" spans="1:4">
      <c r="A7" s="4" t="s">
        <v>704</v>
      </c>
      <c r="B7" s="4" t="s">
        <v>433</v>
      </c>
      <c r="C7" s="6" t="n">
        <v>332</v>
      </c>
      <c r="D7" s="6" t="n">
        <v>347</v>
      </c>
    </row>
    <row r="8" spans="1:4">
      <c r="A8" s="4" t="s">
        <v>705</v>
      </c>
      <c r="B8" s="4" t="s">
        <v>433</v>
      </c>
      <c r="C8" s="4" t="s">
        <v>616</v>
      </c>
      <c r="D8" s="4" t="s">
        <v>709</v>
      </c>
    </row>
    <row r="9" spans="1:4">
      <c r="A9" s="4" t="s">
        <v>710</v>
      </c>
    </row>
    <row r="10" spans="1:4">
      <c r="A10" s="3" t="s">
        <v>667</v>
      </c>
    </row>
    <row r="11" spans="1:4">
      <c r="A11" s="4" t="s">
        <v>704</v>
      </c>
      <c r="B11" s="4" t="s">
        <v>433</v>
      </c>
      <c r="C11" s="6" t="n">
        <v>26</v>
      </c>
      <c r="D11" s="6" t="n">
        <v>30</v>
      </c>
    </row>
    <row r="12" spans="1:4">
      <c r="A12" s="4" t="s">
        <v>705</v>
      </c>
      <c r="B12" s="4" t="s">
        <v>433</v>
      </c>
      <c r="C12" s="4" t="s">
        <v>711</v>
      </c>
      <c r="D12" s="4" t="s">
        <v>712</v>
      </c>
    </row>
    <row r="13" spans="1:4">
      <c r="A13" s="4" t="s">
        <v>713</v>
      </c>
    </row>
    <row r="14" spans="1:4">
      <c r="A14" s="3" t="s">
        <v>667</v>
      </c>
    </row>
    <row r="15" spans="1:4">
      <c r="A15" s="4" t="s">
        <v>704</v>
      </c>
      <c r="C15" s="6" t="n">
        <v>26</v>
      </c>
      <c r="D15" s="6" t="n">
        <v>20</v>
      </c>
    </row>
    <row r="16" spans="1:4">
      <c r="A16" s="4" t="s">
        <v>705</v>
      </c>
      <c r="C16" s="4" t="s">
        <v>709</v>
      </c>
      <c r="D16" s="4" t="s">
        <v>714</v>
      </c>
    </row>
    <row r="17" spans="1:4">
      <c r="A17" s="4" t="s">
        <v>715</v>
      </c>
    </row>
    <row r="18" spans="1:4">
      <c r="A18" s="3" t="s">
        <v>667</v>
      </c>
    </row>
    <row r="19" spans="1:4">
      <c r="A19" s="4" t="s">
        <v>704</v>
      </c>
      <c r="C19" s="6" t="n">
        <v>7</v>
      </c>
      <c r="D19" s="6" t="n">
        <v>8</v>
      </c>
    </row>
    <row r="20" spans="1:4">
      <c r="A20" s="4" t="s">
        <v>705</v>
      </c>
      <c r="C20" s="4" t="s">
        <v>514</v>
      </c>
      <c r="D20" s="4" t="s">
        <v>716</v>
      </c>
    </row>
    <row r="21" spans="1:4"/>
    <row r="22" spans="1:4">
      <c r="A22" s="4" t="s">
        <v>59</v>
      </c>
      <c r="B22" s="4" t="s">
        <v>717</v>
      </c>
    </row>
    <row r="23" spans="1:4">
      <c r="A23" s="4" t="s">
        <v>60</v>
      </c>
      <c r="B23" s="4" t="s">
        <v>718</v>
      </c>
    </row>
  </sheetData>
  <mergeCells count="4">
    <mergeCell ref="A1:B1"/>
    <mergeCell ref="A21:C21"/>
    <mergeCell ref="B22:C22"/>
    <mergeCell ref="B23:C2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s>
  <sheetData>
    <row r="1" spans="1:5">
      <c r="A1" s="1" t="s">
        <v>178</v>
      </c>
      <c r="B1" s="2" t="s">
        <v>1</v>
      </c>
    </row>
    <row r="2" spans="1:5">
      <c r="B2" s="2" t="s">
        <v>179</v>
      </c>
      <c r="D2" s="2" t="s">
        <v>180</v>
      </c>
    </row>
    <row r="3" spans="1:5">
      <c r="A3" s="3" t="s">
        <v>181</v>
      </c>
    </row>
    <row r="4" spans="1:5">
      <c r="A4" s="4" t="s">
        <v>71</v>
      </c>
      <c r="B4" s="6" t="n">
        <v>-20</v>
      </c>
      <c r="D4" s="6" t="n">
        <v>208</v>
      </c>
    </row>
    <row r="5" spans="1:5">
      <c r="A5" s="3" t="s">
        <v>182</v>
      </c>
    </row>
    <row r="6" spans="1:5">
      <c r="A6" s="4" t="s">
        <v>183</v>
      </c>
      <c r="B6" s="5" t="n">
        <v>98</v>
      </c>
      <c r="D6" s="5" t="n">
        <v>-63</v>
      </c>
    </row>
    <row r="7" spans="1:5">
      <c r="A7" s="4" t="s">
        <v>65</v>
      </c>
      <c r="B7" s="5" t="n">
        <v>365</v>
      </c>
      <c r="D7" s="5" t="n">
        <v>0</v>
      </c>
    </row>
    <row r="8" spans="1:5">
      <c r="A8" s="4" t="s">
        <v>50</v>
      </c>
      <c r="B8" s="5" t="n">
        <v>198</v>
      </c>
      <c r="D8" s="5" t="n">
        <v>-96</v>
      </c>
    </row>
    <row r="9" spans="1:5">
      <c r="A9" s="4" t="s">
        <v>184</v>
      </c>
      <c r="B9" s="5" t="n">
        <v>-76</v>
      </c>
      <c r="D9" s="5" t="n">
        <v>-10</v>
      </c>
    </row>
    <row r="10" spans="1:5">
      <c r="A10" s="4" t="s">
        <v>185</v>
      </c>
      <c r="B10" s="5" t="n">
        <v>1677</v>
      </c>
      <c r="D10" s="5" t="n">
        <v>618</v>
      </c>
    </row>
    <row r="11" spans="1:5">
      <c r="A11" s="3" t="s">
        <v>186</v>
      </c>
    </row>
    <row r="12" spans="1:5">
      <c r="A12" s="4" t="s">
        <v>187</v>
      </c>
      <c r="B12" s="5" t="n">
        <v>-2181</v>
      </c>
      <c r="D12" s="5" t="n">
        <v>-1909</v>
      </c>
    </row>
    <row r="13" spans="1:5">
      <c r="A13" s="4" t="s">
        <v>188</v>
      </c>
      <c r="B13" s="5" t="n">
        <v>1894</v>
      </c>
      <c r="D13" s="5" t="n">
        <v>2205</v>
      </c>
    </row>
    <row r="14" spans="1:5">
      <c r="A14" s="4" t="s">
        <v>189</v>
      </c>
      <c r="B14" s="5" t="n">
        <v>-7175</v>
      </c>
      <c r="D14" s="5" t="n">
        <v>-11349</v>
      </c>
    </row>
    <row r="15" spans="1:5">
      <c r="A15" s="4" t="s">
        <v>190</v>
      </c>
      <c r="B15" s="5" t="n">
        <v>-1</v>
      </c>
      <c r="D15" s="5" t="n">
        <v>-5</v>
      </c>
    </row>
    <row r="16" spans="1:5">
      <c r="A16" s="4" t="s">
        <v>191</v>
      </c>
      <c r="B16" s="5" t="n">
        <v>45</v>
      </c>
      <c r="D16" s="5" t="n">
        <v>-63</v>
      </c>
    </row>
    <row r="17" spans="1:5">
      <c r="A17" s="4" t="s">
        <v>192</v>
      </c>
      <c r="B17" s="5" t="n">
        <v>-5176</v>
      </c>
      <c r="D17" s="5" t="n">
        <v>-10464</v>
      </c>
    </row>
    <row r="18" spans="1:5">
      <c r="A18" s="3" t="s">
        <v>193</v>
      </c>
    </row>
    <row r="19" spans="1:5">
      <c r="A19" s="4" t="s">
        <v>194</v>
      </c>
      <c r="B19" s="5" t="n">
        <v>1905</v>
      </c>
      <c r="D19" s="5" t="n">
        <v>27939</v>
      </c>
    </row>
    <row r="20" spans="1:5">
      <c r="A20" s="3" t="s">
        <v>195</v>
      </c>
    </row>
    <row r="21" spans="1:5">
      <c r="A21" s="4" t="s">
        <v>196</v>
      </c>
      <c r="B21" s="5" t="n">
        <v>-21323</v>
      </c>
      <c r="D21" s="5" t="n">
        <v>-7980</v>
      </c>
    </row>
    <row r="22" spans="1:5">
      <c r="A22" s="4" t="s">
        <v>197</v>
      </c>
      <c r="B22" s="5" t="n">
        <v>7083</v>
      </c>
      <c r="D22" s="5" t="n">
        <v>3346</v>
      </c>
    </row>
    <row r="23" spans="1:5">
      <c r="A23" s="4" t="s">
        <v>198</v>
      </c>
      <c r="B23" s="5" t="n">
        <v>5989</v>
      </c>
      <c r="D23" s="5" t="n">
        <v>2836</v>
      </c>
    </row>
    <row r="24" spans="1:5">
      <c r="A24" s="3" t="s">
        <v>199</v>
      </c>
    </row>
    <row r="25" spans="1:5">
      <c r="A25" s="4" t="s">
        <v>200</v>
      </c>
      <c r="B25" s="5" t="n">
        <v>-683</v>
      </c>
      <c r="D25" s="5" t="n">
        <v>-2673</v>
      </c>
    </row>
    <row r="26" spans="1:5">
      <c r="A26" s="4" t="s">
        <v>201</v>
      </c>
      <c r="B26" s="5" t="n">
        <v>1974</v>
      </c>
      <c r="D26" s="5" t="n">
        <v>1734</v>
      </c>
    </row>
    <row r="27" spans="1:5">
      <c r="A27" s="3" t="s">
        <v>202</v>
      </c>
    </row>
    <row r="28" spans="1:5">
      <c r="A28" s="4" t="s">
        <v>203</v>
      </c>
      <c r="B28" s="5" t="n">
        <v>-2724</v>
      </c>
      <c r="D28" s="5" t="n">
        <v>5317</v>
      </c>
    </row>
    <row r="29" spans="1:5">
      <c r="A29" s="4" t="s">
        <v>204</v>
      </c>
      <c r="B29" s="5" t="n">
        <v>589</v>
      </c>
      <c r="D29" s="5" t="n">
        <v>486</v>
      </c>
    </row>
    <row r="30" spans="1:5">
      <c r="A30" s="4" t="s">
        <v>205</v>
      </c>
      <c r="B30" s="5" t="n">
        <v>-31</v>
      </c>
      <c r="D30" s="5" t="n">
        <v>-8</v>
      </c>
    </row>
    <row r="31" spans="1:5">
      <c r="A31" s="4" t="s">
        <v>206</v>
      </c>
      <c r="B31" s="5" t="n">
        <v>1</v>
      </c>
      <c r="D31" s="5" t="n">
        <v>-490</v>
      </c>
    </row>
    <row r="32" spans="1:5">
      <c r="A32" s="4" t="s">
        <v>207</v>
      </c>
      <c r="B32" s="5" t="n">
        <v>117</v>
      </c>
      <c r="D32" s="5" t="n">
        <v>7</v>
      </c>
    </row>
    <row r="33" spans="1:5">
      <c r="A33" s="4" t="s">
        <v>208</v>
      </c>
      <c r="B33" s="5" t="n">
        <v>-7103</v>
      </c>
      <c r="D33" s="5" t="n">
        <v>30514</v>
      </c>
    </row>
    <row r="34" spans="1:5">
      <c r="A34" s="3" t="s">
        <v>209</v>
      </c>
    </row>
    <row r="35" spans="1:5">
      <c r="A35" s="4" t="s">
        <v>210</v>
      </c>
      <c r="B35" s="5" t="n">
        <v>8429</v>
      </c>
      <c r="D35" s="5" t="n">
        <v>-5887</v>
      </c>
    </row>
    <row r="36" spans="1:5">
      <c r="A36" s="3" t="s">
        <v>211</v>
      </c>
    </row>
    <row r="37" spans="1:5">
      <c r="A37" s="4" t="s">
        <v>212</v>
      </c>
      <c r="B37" s="5" t="n">
        <v>4768</v>
      </c>
      <c r="D37" s="5" t="n">
        <v>144</v>
      </c>
    </row>
    <row r="38" spans="1:5">
      <c r="A38" s="4" t="s">
        <v>213</v>
      </c>
      <c r="B38" s="5" t="n">
        <v>3691</v>
      </c>
      <c r="D38" s="5" t="n">
        <v>3729</v>
      </c>
    </row>
    <row r="39" spans="1:5">
      <c r="A39" s="4" t="s">
        <v>214</v>
      </c>
      <c r="B39" s="5" t="n">
        <v>-6706</v>
      </c>
      <c r="D39" s="5" t="n">
        <v>-8634</v>
      </c>
    </row>
    <row r="40" spans="1:5">
      <c r="A40" s="4" t="s">
        <v>169</v>
      </c>
      <c r="B40" s="5" t="n">
        <v>-2400</v>
      </c>
      <c r="D40" s="5" t="n">
        <v>0</v>
      </c>
    </row>
    <row r="41" spans="1:5">
      <c r="A41" s="4" t="s">
        <v>215</v>
      </c>
      <c r="B41" s="5" t="n">
        <v>0</v>
      </c>
      <c r="D41" s="5" t="n">
        <v>6</v>
      </c>
    </row>
    <row r="42" spans="1:5">
      <c r="A42" s="4" t="s">
        <v>216</v>
      </c>
      <c r="B42" s="5" t="n">
        <v>-38</v>
      </c>
      <c r="D42" s="5" t="n">
        <v>-38</v>
      </c>
    </row>
    <row r="43" spans="1:5">
      <c r="A43" s="4" t="s">
        <v>217</v>
      </c>
      <c r="B43" s="5" t="n">
        <v>7744</v>
      </c>
      <c r="D43" s="5" t="n">
        <v>-10680</v>
      </c>
    </row>
    <row r="44" spans="1:5">
      <c r="A44" s="4" t="s">
        <v>218</v>
      </c>
      <c r="B44" s="5" t="n">
        <v>-4535</v>
      </c>
      <c r="C44" s="4" t="s">
        <v>59</v>
      </c>
      <c r="D44" s="5" t="n">
        <v>9370</v>
      </c>
      <c r="E44" s="4" t="s">
        <v>59</v>
      </c>
    </row>
    <row r="45" spans="1:5">
      <c r="A45" s="4" t="s">
        <v>219</v>
      </c>
      <c r="B45" s="5" t="n">
        <v>17214</v>
      </c>
      <c r="C45" s="4" t="s">
        <v>59</v>
      </c>
      <c r="D45" s="5" t="n">
        <v>12272</v>
      </c>
      <c r="E45" s="4" t="s">
        <v>59</v>
      </c>
    </row>
    <row r="46" spans="1:5">
      <c r="A46" s="4" t="s">
        <v>220</v>
      </c>
      <c r="B46" s="5" t="n">
        <v>12679</v>
      </c>
      <c r="C46" s="4" t="s">
        <v>59</v>
      </c>
      <c r="D46" s="5" t="n">
        <v>21642</v>
      </c>
      <c r="E46" s="4" t="s">
        <v>59</v>
      </c>
    </row>
    <row r="47" spans="1:5">
      <c r="A47" s="4" t="s">
        <v>221</v>
      </c>
      <c r="B47" s="6" t="n">
        <v>35676</v>
      </c>
    </row>
    <row r="48" spans="1:5">
      <c r="A48" s="4" t="s">
        <v>222</v>
      </c>
    </row>
    <row r="49" spans="1:5">
      <c r="A49" s="3" t="s">
        <v>211</v>
      </c>
    </row>
    <row r="50" spans="1:5">
      <c r="A50" s="4" t="s">
        <v>218</v>
      </c>
      <c r="D50" s="6" t="n">
        <v>9993</v>
      </c>
      <c r="E50" s="4" t="s">
        <v>59</v>
      </c>
    </row>
    <row r="51" spans="1:5"/>
    <row r="52" spans="1:5">
      <c r="A52" s="4" t="s">
        <v>59</v>
      </c>
      <c r="B52" s="4" t="s">
        <v>223</v>
      </c>
    </row>
  </sheetData>
  <mergeCells count="6">
    <mergeCell ref="A1:A2"/>
    <mergeCell ref="B1:E1"/>
    <mergeCell ref="B2:C2"/>
    <mergeCell ref="D2:E2"/>
    <mergeCell ref="A51:E51"/>
    <mergeCell ref="B52:E5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89</v>
      </c>
    </row>
    <row r="2" spans="1:3">
      <c r="A2" s="3" t="s">
        <v>667</v>
      </c>
    </row>
    <row r="3" spans="1:3">
      <c r="A3" s="4" t="s">
        <v>720</v>
      </c>
      <c r="B3" s="6" t="n">
        <v>240</v>
      </c>
      <c r="C3" s="6" t="n">
        <v>254</v>
      </c>
    </row>
    <row r="4" spans="1:3">
      <c r="A4" s="4" t="s">
        <v>721</v>
      </c>
      <c r="B4" s="5" t="n">
        <v>1</v>
      </c>
      <c r="C4" s="5" t="n">
        <v>1</v>
      </c>
    </row>
    <row r="5" spans="1:3">
      <c r="A5" s="4" t="s">
        <v>551</v>
      </c>
    </row>
    <row r="6" spans="1:3">
      <c r="A6" s="3" t="s">
        <v>667</v>
      </c>
    </row>
    <row r="7" spans="1:3">
      <c r="A7" s="4" t="s">
        <v>722</v>
      </c>
      <c r="B7" s="6" t="n">
        <v>140</v>
      </c>
      <c r="C7" s="6" t="n">
        <v>12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14"/>
  </cols>
  <sheetData>
    <row r="1" spans="1:5">
      <c r="A1" s="1" t="s">
        <v>723</v>
      </c>
      <c r="C1" s="2" t="s">
        <v>2</v>
      </c>
      <c r="D1" s="2" t="s">
        <v>89</v>
      </c>
      <c r="E1" s="2" t="s">
        <v>36</v>
      </c>
    </row>
    <row r="2" spans="1:5">
      <c r="A2" s="3" t="s">
        <v>667</v>
      </c>
    </row>
    <row r="3" spans="1:5">
      <c r="A3" s="4" t="s">
        <v>689</v>
      </c>
      <c r="C3" s="6" t="n">
        <v>25</v>
      </c>
      <c r="D3" s="6" t="n">
        <v>21</v>
      </c>
    </row>
    <row r="4" spans="1:5">
      <c r="A4" s="4" t="s">
        <v>545</v>
      </c>
      <c r="C4" s="5" t="n">
        <v>71336</v>
      </c>
      <c r="D4" s="5" t="n">
        <v>68978</v>
      </c>
      <c r="E4" s="6" t="n">
        <v>66756</v>
      </c>
    </row>
    <row r="5" spans="1:5">
      <c r="A5" s="4" t="s">
        <v>551</v>
      </c>
    </row>
    <row r="6" spans="1:5">
      <c r="A6" s="3" t="s">
        <v>667</v>
      </c>
    </row>
    <row r="7" spans="1:5">
      <c r="A7" s="4" t="s">
        <v>690</v>
      </c>
      <c r="C7" s="5" t="n">
        <v>19577</v>
      </c>
      <c r="D7" s="5" t="n">
        <v>19220</v>
      </c>
    </row>
    <row r="8" spans="1:5">
      <c r="A8" s="4" t="s">
        <v>600</v>
      </c>
      <c r="C8" s="5" t="n">
        <v>418</v>
      </c>
      <c r="D8" s="5" t="n">
        <v>396</v>
      </c>
    </row>
    <row r="9" spans="1:5">
      <c r="A9" s="4" t="s">
        <v>689</v>
      </c>
      <c r="C9" s="5" t="n">
        <v>24</v>
      </c>
      <c r="D9" s="5" t="n">
        <v>20</v>
      </c>
    </row>
    <row r="10" spans="1:5">
      <c r="A10" s="4" t="s">
        <v>545</v>
      </c>
      <c r="C10" s="5" t="n">
        <v>20019</v>
      </c>
      <c r="D10" s="5" t="n">
        <v>19636</v>
      </c>
    </row>
    <row r="11" spans="1:5">
      <c r="A11" s="4" t="s">
        <v>552</v>
      </c>
    </row>
    <row r="12" spans="1:5">
      <c r="A12" s="3" t="s">
        <v>667</v>
      </c>
    </row>
    <row r="13" spans="1:5">
      <c r="A13" s="4" t="s">
        <v>690</v>
      </c>
      <c r="C13" s="5" t="n">
        <v>17203</v>
      </c>
      <c r="D13" s="5" t="n">
        <v>17042</v>
      </c>
    </row>
    <row r="14" spans="1:5">
      <c r="A14" s="4" t="s">
        <v>600</v>
      </c>
      <c r="B14" s="4" t="s">
        <v>601</v>
      </c>
      <c r="C14" s="5" t="n">
        <v>371</v>
      </c>
      <c r="D14" s="5" t="n">
        <v>341</v>
      </c>
    </row>
    <row r="15" spans="1:5">
      <c r="A15" s="4" t="s">
        <v>689</v>
      </c>
      <c r="C15" s="5" t="n">
        <v>0</v>
      </c>
      <c r="D15" s="5" t="n">
        <v>0</v>
      </c>
    </row>
    <row r="16" spans="1:5">
      <c r="A16" s="4" t="s">
        <v>545</v>
      </c>
      <c r="C16" s="5" t="n">
        <v>17574</v>
      </c>
      <c r="D16" s="5" t="n">
        <v>17383</v>
      </c>
      <c r="E16" s="5" t="n">
        <v>17376</v>
      </c>
    </row>
    <row r="17" spans="1:5">
      <c r="A17" s="4" t="s">
        <v>553</v>
      </c>
    </row>
    <row r="18" spans="1:5">
      <c r="A18" s="3" t="s">
        <v>667</v>
      </c>
    </row>
    <row r="19" spans="1:5">
      <c r="A19" s="4" t="s">
        <v>690</v>
      </c>
      <c r="C19" s="5" t="n">
        <v>833</v>
      </c>
      <c r="D19" s="5" t="n">
        <v>927</v>
      </c>
    </row>
    <row r="20" spans="1:5">
      <c r="A20" s="4" t="s">
        <v>600</v>
      </c>
      <c r="B20" s="4" t="s">
        <v>602</v>
      </c>
      <c r="C20" s="5" t="n">
        <v>47</v>
      </c>
      <c r="D20" s="5" t="n">
        <v>55</v>
      </c>
    </row>
    <row r="21" spans="1:5">
      <c r="A21" s="4" t="s">
        <v>689</v>
      </c>
      <c r="C21" s="5" t="n">
        <v>0</v>
      </c>
      <c r="D21" s="5" t="n">
        <v>0</v>
      </c>
    </row>
    <row r="22" spans="1:5">
      <c r="A22" s="4" t="s">
        <v>545</v>
      </c>
      <c r="C22" s="5" t="n">
        <v>880</v>
      </c>
      <c r="D22" s="5" t="n">
        <v>982</v>
      </c>
      <c r="E22" s="5" t="n">
        <v>1027</v>
      </c>
    </row>
    <row r="23" spans="1:5">
      <c r="A23" s="4" t="s">
        <v>554</v>
      </c>
    </row>
    <row r="24" spans="1:5">
      <c r="A24" s="3" t="s">
        <v>667</v>
      </c>
    </row>
    <row r="25" spans="1:5">
      <c r="A25" s="4" t="s">
        <v>690</v>
      </c>
      <c r="C25" s="5" t="n">
        <v>1290</v>
      </c>
      <c r="D25" s="5" t="n">
        <v>1005</v>
      </c>
    </row>
    <row r="26" spans="1:5">
      <c r="A26" s="4" t="s">
        <v>600</v>
      </c>
      <c r="C26" s="5" t="n">
        <v>0</v>
      </c>
      <c r="D26" s="5" t="n">
        <v>0</v>
      </c>
    </row>
    <row r="27" spans="1:5">
      <c r="A27" s="4" t="s">
        <v>689</v>
      </c>
      <c r="C27" s="5" t="n">
        <v>18</v>
      </c>
      <c r="D27" s="5" t="n">
        <v>14</v>
      </c>
    </row>
    <row r="28" spans="1:5">
      <c r="A28" s="4" t="s">
        <v>545</v>
      </c>
      <c r="C28" s="5" t="n">
        <v>1308</v>
      </c>
      <c r="D28" s="5" t="n">
        <v>1019</v>
      </c>
      <c r="E28" s="5" t="n">
        <v>907</v>
      </c>
    </row>
    <row r="29" spans="1:5">
      <c r="A29" s="4" t="s">
        <v>555</v>
      </c>
    </row>
    <row r="30" spans="1:5">
      <c r="A30" s="3" t="s">
        <v>667</v>
      </c>
    </row>
    <row r="31" spans="1:5">
      <c r="A31" s="4" t="s">
        <v>690</v>
      </c>
      <c r="C31" s="5" t="n">
        <v>251</v>
      </c>
      <c r="D31" s="5" t="n">
        <v>246</v>
      </c>
    </row>
    <row r="32" spans="1:5">
      <c r="A32" s="4" t="s">
        <v>600</v>
      </c>
      <c r="C32" s="5" t="n">
        <v>0</v>
      </c>
      <c r="D32" s="5" t="n">
        <v>0</v>
      </c>
    </row>
    <row r="33" spans="1:5">
      <c r="A33" s="4" t="s">
        <v>689</v>
      </c>
      <c r="C33" s="5" t="n">
        <v>6</v>
      </c>
      <c r="D33" s="5" t="n">
        <v>6</v>
      </c>
    </row>
    <row r="34" spans="1:5">
      <c r="A34" s="4" t="s">
        <v>545</v>
      </c>
      <c r="C34" s="6" t="n">
        <v>257</v>
      </c>
      <c r="D34" s="6" t="n">
        <v>252</v>
      </c>
      <c r="E34" s="6" t="n">
        <v>263</v>
      </c>
    </row>
    <row r="35" spans="1:5"/>
    <row r="36" spans="1:5">
      <c r="A36" s="4" t="s">
        <v>59</v>
      </c>
      <c r="B36" s="4" t="s">
        <v>604</v>
      </c>
    </row>
    <row r="37" spans="1:5">
      <c r="A37" s="4" t="s">
        <v>60</v>
      </c>
      <c r="B37" s="4" t="s">
        <v>605</v>
      </c>
    </row>
    <row r="38" spans="1:5">
      <c r="A38" s="4" t="s">
        <v>68</v>
      </c>
      <c r="B38" s="4" t="s">
        <v>606</v>
      </c>
    </row>
  </sheetData>
  <mergeCells count="5">
    <mergeCell ref="A1:B1"/>
    <mergeCell ref="A35:D35"/>
    <mergeCell ref="B36:D36"/>
    <mergeCell ref="B37:D37"/>
    <mergeCell ref="B38:D3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24</v>
      </c>
      <c r="B1" s="2" t="s">
        <v>2</v>
      </c>
      <c r="C1" s="2" t="s">
        <v>89</v>
      </c>
    </row>
    <row r="2" spans="1:3">
      <c r="A2" s="3" t="s">
        <v>232</v>
      </c>
    </row>
    <row r="3" spans="1:3">
      <c r="A3" s="4" t="s">
        <v>725</v>
      </c>
      <c r="B3" s="6" t="n">
        <v>3272</v>
      </c>
      <c r="C3" s="6" t="n">
        <v>320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1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4"/>
    <col customWidth="1" max="9" min="9" width="14"/>
    <col customWidth="1" max="10" min="10" width="4"/>
    <col customWidth="1" max="11" min="11" width="14"/>
  </cols>
  <sheetData>
    <row r="1" spans="1:11">
      <c r="A1" s="1" t="s">
        <v>726</v>
      </c>
      <c r="C1" s="2" t="s">
        <v>35</v>
      </c>
      <c r="E1" s="2" t="s">
        <v>1</v>
      </c>
    </row>
    <row r="2" spans="1:11">
      <c r="C2" s="2" t="s">
        <v>2</v>
      </c>
      <c r="D2" s="2" t="s">
        <v>36</v>
      </c>
      <c r="E2" s="2" t="s">
        <v>2</v>
      </c>
      <c r="F2" s="2" t="s">
        <v>36</v>
      </c>
      <c r="G2" s="2" t="s">
        <v>2</v>
      </c>
      <c r="I2" s="2" t="s">
        <v>89</v>
      </c>
      <c r="K2" s="2" t="s">
        <v>36</v>
      </c>
    </row>
    <row r="3" spans="1:11">
      <c r="A3" s="3" t="s">
        <v>727</v>
      </c>
    </row>
    <row r="4" spans="1:11">
      <c r="A4" s="4" t="s">
        <v>728</v>
      </c>
      <c r="C4" s="6" t="n">
        <v>613</v>
      </c>
      <c r="D4" s="6" t="n">
        <v>531</v>
      </c>
      <c r="E4" s="6" t="n">
        <v>541</v>
      </c>
      <c r="F4" s="6" t="n">
        <v>681</v>
      </c>
    </row>
    <row r="5" spans="1:11">
      <c r="A5" s="4" t="s">
        <v>729</v>
      </c>
      <c r="C5" s="5" t="n">
        <v>94</v>
      </c>
      <c r="D5" s="5" t="n">
        <v>20</v>
      </c>
      <c r="E5" s="5" t="n">
        <v>198</v>
      </c>
      <c r="F5" s="5" t="n">
        <v>-96</v>
      </c>
    </row>
    <row r="6" spans="1:11">
      <c r="A6" s="4" t="s">
        <v>730</v>
      </c>
      <c r="C6" s="5" t="n">
        <v>-37</v>
      </c>
      <c r="D6" s="5" t="n">
        <v>-28</v>
      </c>
      <c r="E6" s="5" t="n">
        <v>-81</v>
      </c>
      <c r="F6" s="5" t="n">
        <v>-119</v>
      </c>
    </row>
    <row r="7" spans="1:11">
      <c r="A7" s="4" t="s">
        <v>731</v>
      </c>
      <c r="C7" s="5" t="n">
        <v>6</v>
      </c>
      <c r="D7" s="5" t="n">
        <v>12</v>
      </c>
      <c r="E7" s="5" t="n">
        <v>18</v>
      </c>
      <c r="F7" s="5" t="n">
        <v>69</v>
      </c>
    </row>
    <row r="8" spans="1:11">
      <c r="A8" s="4" t="s">
        <v>732</v>
      </c>
      <c r="C8" s="5" t="n">
        <v>-31</v>
      </c>
      <c r="D8" s="5" t="n">
        <v>-16</v>
      </c>
      <c r="E8" s="5" t="n">
        <v>-63</v>
      </c>
      <c r="F8" s="5" t="n">
        <v>-50</v>
      </c>
    </row>
    <row r="9" spans="1:11">
      <c r="A9" s="4" t="s">
        <v>733</v>
      </c>
      <c r="C9" s="5" t="n">
        <v>676</v>
      </c>
      <c r="D9" s="5" t="n">
        <v>535</v>
      </c>
      <c r="E9" s="5" t="n">
        <v>676</v>
      </c>
      <c r="F9" s="5" t="n">
        <v>535</v>
      </c>
    </row>
    <row r="10" spans="1:11">
      <c r="A10" s="4" t="s">
        <v>734</v>
      </c>
      <c r="G10" s="6" t="n">
        <v>641</v>
      </c>
      <c r="K10" s="6" t="n">
        <v>505</v>
      </c>
    </row>
    <row r="11" spans="1:11">
      <c r="A11" s="4" t="s">
        <v>735</v>
      </c>
      <c r="G11" s="5" t="n">
        <v>35</v>
      </c>
      <c r="K11" s="5" t="n">
        <v>30</v>
      </c>
    </row>
    <row r="12" spans="1:11">
      <c r="A12" s="4" t="s">
        <v>736</v>
      </c>
      <c r="C12" s="5" t="n">
        <v>613</v>
      </c>
      <c r="D12" s="5" t="n">
        <v>531</v>
      </c>
      <c r="E12" s="5" t="n">
        <v>541</v>
      </c>
      <c r="F12" s="5" t="n">
        <v>681</v>
      </c>
      <c r="G12" s="5" t="n">
        <v>676</v>
      </c>
      <c r="I12" s="6" t="n">
        <v>541</v>
      </c>
      <c r="K12" s="5" t="n">
        <v>535</v>
      </c>
    </row>
    <row r="13" spans="1:11">
      <c r="A13" s="4" t="s">
        <v>737</v>
      </c>
      <c r="B13" s="4" t="s">
        <v>59</v>
      </c>
      <c r="G13" s="5" t="n">
        <v>70128</v>
      </c>
      <c r="K13" s="5" t="n">
        <v>65521</v>
      </c>
    </row>
    <row r="14" spans="1:11">
      <c r="A14" s="4" t="s">
        <v>738</v>
      </c>
      <c r="B14" s="4" t="s">
        <v>60</v>
      </c>
      <c r="G14" s="5" t="n">
        <v>355</v>
      </c>
      <c r="K14" s="5" t="n">
        <v>315</v>
      </c>
    </row>
    <row r="15" spans="1:11">
      <c r="A15" s="4" t="s">
        <v>739</v>
      </c>
      <c r="G15" s="5" t="n">
        <v>853</v>
      </c>
      <c r="K15" s="5" t="n">
        <v>920</v>
      </c>
    </row>
    <row r="16" spans="1:11">
      <c r="A16" s="4" t="s">
        <v>545</v>
      </c>
      <c r="G16" s="5" t="n">
        <v>71336</v>
      </c>
      <c r="I16" s="5" t="n">
        <v>68978</v>
      </c>
      <c r="K16" s="5" t="n">
        <v>66756</v>
      </c>
    </row>
    <row r="17" spans="1:11">
      <c r="A17" s="4" t="s">
        <v>546</v>
      </c>
    </row>
    <row r="18" spans="1:11">
      <c r="A18" s="3" t="s">
        <v>727</v>
      </c>
    </row>
    <row r="19" spans="1:11">
      <c r="A19" s="4" t="s">
        <v>545</v>
      </c>
      <c r="G19" s="5" t="n">
        <v>51317</v>
      </c>
      <c r="I19" s="5" t="n">
        <v>49342</v>
      </c>
    </row>
    <row r="20" spans="1:11">
      <c r="A20" s="4" t="s">
        <v>547</v>
      </c>
    </row>
    <row r="21" spans="1:11">
      <c r="A21" s="3" t="s">
        <v>727</v>
      </c>
    </row>
    <row r="22" spans="1:11">
      <c r="A22" s="4" t="s">
        <v>728</v>
      </c>
      <c r="C22" s="5" t="n">
        <v>149</v>
      </c>
      <c r="D22" s="5" t="n">
        <v>88</v>
      </c>
      <c r="E22" s="5" t="n">
        <v>116</v>
      </c>
      <c r="F22" s="5" t="n">
        <v>82</v>
      </c>
    </row>
    <row r="23" spans="1:11">
      <c r="A23" s="4" t="s">
        <v>729</v>
      </c>
      <c r="C23" s="5" t="n">
        <v>27</v>
      </c>
      <c r="D23" s="5" t="n">
        <v>24</v>
      </c>
      <c r="E23" s="5" t="n">
        <v>60</v>
      </c>
      <c r="F23" s="5" t="n">
        <v>30</v>
      </c>
    </row>
    <row r="24" spans="1:11">
      <c r="A24" s="4" t="s">
        <v>730</v>
      </c>
      <c r="C24" s="5" t="n">
        <v>0</v>
      </c>
      <c r="D24" s="5" t="n">
        <v>0</v>
      </c>
      <c r="E24" s="5" t="n">
        <v>0</v>
      </c>
      <c r="F24" s="5" t="n">
        <v>0</v>
      </c>
    </row>
    <row r="25" spans="1:11">
      <c r="A25" s="4" t="s">
        <v>731</v>
      </c>
      <c r="C25" s="5" t="n">
        <v>0</v>
      </c>
      <c r="D25" s="5" t="n">
        <v>0</v>
      </c>
      <c r="E25" s="5" t="n">
        <v>0</v>
      </c>
      <c r="F25" s="5" t="n">
        <v>0</v>
      </c>
    </row>
    <row r="26" spans="1:11">
      <c r="A26" s="4" t="s">
        <v>732</v>
      </c>
      <c r="C26" s="5" t="n">
        <v>0</v>
      </c>
      <c r="D26" s="5" t="n">
        <v>0</v>
      </c>
      <c r="E26" s="5" t="n">
        <v>0</v>
      </c>
      <c r="F26" s="5" t="n">
        <v>0</v>
      </c>
    </row>
    <row r="27" spans="1:11">
      <c r="A27" s="4" t="s">
        <v>733</v>
      </c>
      <c r="C27" s="5" t="n">
        <v>176</v>
      </c>
      <c r="D27" s="5" t="n">
        <v>112</v>
      </c>
      <c r="E27" s="5" t="n">
        <v>176</v>
      </c>
      <c r="F27" s="5" t="n">
        <v>112</v>
      </c>
    </row>
    <row r="28" spans="1:11">
      <c r="A28" s="4" t="s">
        <v>734</v>
      </c>
      <c r="G28" s="5" t="n">
        <v>175</v>
      </c>
      <c r="K28" s="5" t="n">
        <v>111</v>
      </c>
    </row>
    <row r="29" spans="1:11">
      <c r="A29" s="4" t="s">
        <v>735</v>
      </c>
      <c r="G29" s="5" t="n">
        <v>1</v>
      </c>
      <c r="K29" s="5" t="n">
        <v>1</v>
      </c>
    </row>
    <row r="30" spans="1:11">
      <c r="A30" s="4" t="s">
        <v>736</v>
      </c>
      <c r="C30" s="5" t="n">
        <v>149</v>
      </c>
      <c r="D30" s="5" t="n">
        <v>88</v>
      </c>
      <c r="E30" s="5" t="n">
        <v>116</v>
      </c>
      <c r="F30" s="5" t="n">
        <v>82</v>
      </c>
      <c r="G30" s="5" t="n">
        <v>176</v>
      </c>
      <c r="I30" s="5" t="n">
        <v>116</v>
      </c>
      <c r="K30" s="5" t="n">
        <v>112</v>
      </c>
    </row>
    <row r="31" spans="1:11">
      <c r="A31" s="4" t="s">
        <v>737</v>
      </c>
      <c r="B31" s="4" t="s">
        <v>59</v>
      </c>
      <c r="G31" s="5" t="n">
        <v>11892</v>
      </c>
      <c r="K31" s="5" t="n">
        <v>11877</v>
      </c>
    </row>
    <row r="32" spans="1:11">
      <c r="A32" s="4" t="s">
        <v>738</v>
      </c>
      <c r="B32" s="4" t="s">
        <v>60</v>
      </c>
      <c r="G32" s="5" t="n">
        <v>4</v>
      </c>
      <c r="K32" s="5" t="n">
        <v>5</v>
      </c>
    </row>
    <row r="33" spans="1:11">
      <c r="A33" s="4" t="s">
        <v>739</v>
      </c>
      <c r="G33" s="5" t="n">
        <v>0</v>
      </c>
      <c r="K33" s="5" t="n">
        <v>0</v>
      </c>
    </row>
    <row r="34" spans="1:11">
      <c r="A34" s="4" t="s">
        <v>545</v>
      </c>
      <c r="G34" s="5" t="n">
        <v>11896</v>
      </c>
      <c r="I34" s="5" t="n">
        <v>11344</v>
      </c>
      <c r="K34" s="5" t="n">
        <v>11882</v>
      </c>
    </row>
    <row r="35" spans="1:11">
      <c r="A35" s="4" t="s">
        <v>548</v>
      </c>
    </row>
    <row r="36" spans="1:11">
      <c r="A36" s="3" t="s">
        <v>727</v>
      </c>
    </row>
    <row r="37" spans="1:11">
      <c r="A37" s="4" t="s">
        <v>728</v>
      </c>
      <c r="C37" s="5" t="n">
        <v>251</v>
      </c>
      <c r="D37" s="5" t="n">
        <v>196</v>
      </c>
      <c r="E37" s="5" t="n">
        <v>219</v>
      </c>
      <c r="F37" s="5" t="n">
        <v>244</v>
      </c>
    </row>
    <row r="38" spans="1:11">
      <c r="A38" s="4" t="s">
        <v>729</v>
      </c>
      <c r="C38" s="5" t="n">
        <v>32</v>
      </c>
      <c r="D38" s="5" t="n">
        <v>9</v>
      </c>
      <c r="E38" s="5" t="n">
        <v>67</v>
      </c>
      <c r="F38" s="5" t="n">
        <v>-52</v>
      </c>
    </row>
    <row r="39" spans="1:11">
      <c r="A39" s="4" t="s">
        <v>730</v>
      </c>
      <c r="C39" s="5" t="n">
        <v>-18</v>
      </c>
      <c r="D39" s="5" t="n">
        <v>-3</v>
      </c>
      <c r="E39" s="5" t="n">
        <v>-22</v>
      </c>
      <c r="F39" s="5" t="n">
        <v>-34</v>
      </c>
    </row>
    <row r="40" spans="1:11">
      <c r="A40" s="4" t="s">
        <v>731</v>
      </c>
      <c r="C40" s="5" t="n">
        <v>2</v>
      </c>
      <c r="D40" s="5" t="n">
        <v>2</v>
      </c>
      <c r="E40" s="5" t="n">
        <v>3</v>
      </c>
      <c r="F40" s="5" t="n">
        <v>46</v>
      </c>
    </row>
    <row r="41" spans="1:11">
      <c r="A41" s="4" t="s">
        <v>732</v>
      </c>
      <c r="C41" s="5" t="n">
        <v>-16</v>
      </c>
      <c r="D41" s="5" t="n">
        <v>-1</v>
      </c>
      <c r="E41" s="5" t="n">
        <v>-19</v>
      </c>
      <c r="F41" s="5" t="n">
        <v>12</v>
      </c>
    </row>
    <row r="42" spans="1:11">
      <c r="A42" s="4" t="s">
        <v>733</v>
      </c>
      <c r="C42" s="5" t="n">
        <v>267</v>
      </c>
      <c r="D42" s="5" t="n">
        <v>204</v>
      </c>
      <c r="E42" s="5" t="n">
        <v>267</v>
      </c>
      <c r="F42" s="5" t="n">
        <v>204</v>
      </c>
    </row>
    <row r="43" spans="1:11">
      <c r="A43" s="4" t="s">
        <v>734</v>
      </c>
      <c r="G43" s="5" t="n">
        <v>238</v>
      </c>
      <c r="K43" s="5" t="n">
        <v>180</v>
      </c>
    </row>
    <row r="44" spans="1:11">
      <c r="A44" s="4" t="s">
        <v>735</v>
      </c>
      <c r="G44" s="5" t="n">
        <v>29</v>
      </c>
      <c r="K44" s="5" t="n">
        <v>24</v>
      </c>
    </row>
    <row r="45" spans="1:11">
      <c r="A45" s="4" t="s">
        <v>736</v>
      </c>
      <c r="C45" s="5" t="n">
        <v>251</v>
      </c>
      <c r="D45" s="5" t="n">
        <v>196</v>
      </c>
      <c r="E45" s="5" t="n">
        <v>219</v>
      </c>
      <c r="F45" s="5" t="n">
        <v>244</v>
      </c>
      <c r="G45" s="5" t="n">
        <v>267</v>
      </c>
      <c r="I45" s="5" t="n">
        <v>219</v>
      </c>
      <c r="K45" s="5" t="n">
        <v>204</v>
      </c>
    </row>
    <row r="46" spans="1:11">
      <c r="A46" s="4" t="s">
        <v>737</v>
      </c>
      <c r="B46" s="4" t="s">
        <v>59</v>
      </c>
      <c r="G46" s="5" t="n">
        <v>14673</v>
      </c>
      <c r="K46" s="5" t="n">
        <v>12618</v>
      </c>
    </row>
    <row r="47" spans="1:11">
      <c r="A47" s="4" t="s">
        <v>738</v>
      </c>
      <c r="B47" s="4" t="s">
        <v>60</v>
      </c>
      <c r="G47" s="5" t="n">
        <v>159</v>
      </c>
      <c r="K47" s="5" t="n">
        <v>113</v>
      </c>
    </row>
    <row r="48" spans="1:11">
      <c r="A48" s="4" t="s">
        <v>739</v>
      </c>
      <c r="G48" s="5" t="n">
        <v>0</v>
      </c>
      <c r="K48" s="5" t="n">
        <v>0</v>
      </c>
    </row>
    <row r="49" spans="1:11">
      <c r="A49" s="4" t="s">
        <v>545</v>
      </c>
      <c r="G49" s="5" t="n">
        <v>14832</v>
      </c>
      <c r="I49" s="5" t="n">
        <v>13066</v>
      </c>
      <c r="K49" s="5" t="n">
        <v>12731</v>
      </c>
    </row>
    <row r="50" spans="1:11">
      <c r="A50" s="4" t="s">
        <v>549</v>
      </c>
    </row>
    <row r="51" spans="1:11">
      <c r="A51" s="3" t="s">
        <v>727</v>
      </c>
    </row>
    <row r="52" spans="1:11">
      <c r="A52" s="4" t="s">
        <v>728</v>
      </c>
      <c r="C52" s="5" t="n">
        <v>110</v>
      </c>
      <c r="D52" s="5" t="n">
        <v>154</v>
      </c>
      <c r="E52" s="5" t="n">
        <v>108</v>
      </c>
      <c r="F52" s="5" t="n">
        <v>264</v>
      </c>
    </row>
    <row r="53" spans="1:11">
      <c r="A53" s="4" t="s">
        <v>729</v>
      </c>
      <c r="C53" s="5" t="n">
        <v>1</v>
      </c>
      <c r="D53" s="5" t="n">
        <v>-16</v>
      </c>
      <c r="E53" s="5" t="n">
        <v>6</v>
      </c>
      <c r="F53" s="5" t="n">
        <v>-90</v>
      </c>
    </row>
    <row r="54" spans="1:11">
      <c r="A54" s="4" t="s">
        <v>730</v>
      </c>
      <c r="C54" s="5" t="n">
        <v>0</v>
      </c>
      <c r="D54" s="5" t="n">
        <v>-11</v>
      </c>
      <c r="E54" s="5" t="n">
        <v>-3</v>
      </c>
      <c r="F54" s="5" t="n">
        <v>-48</v>
      </c>
    </row>
    <row r="55" spans="1:11">
      <c r="A55" s="4" t="s">
        <v>731</v>
      </c>
      <c r="C55" s="5" t="n">
        <v>0</v>
      </c>
      <c r="D55" s="5" t="n">
        <v>0</v>
      </c>
      <c r="E55" s="5" t="n">
        <v>0</v>
      </c>
      <c r="F55" s="5" t="n">
        <v>1</v>
      </c>
    </row>
    <row r="56" spans="1:11">
      <c r="A56" s="4" t="s">
        <v>732</v>
      </c>
      <c r="C56" s="5" t="n">
        <v>0</v>
      </c>
      <c r="D56" s="5" t="n">
        <v>-11</v>
      </c>
      <c r="E56" s="5" t="n">
        <v>-3</v>
      </c>
      <c r="F56" s="5" t="n">
        <v>-47</v>
      </c>
    </row>
    <row r="57" spans="1:11">
      <c r="A57" s="4" t="s">
        <v>733</v>
      </c>
      <c r="C57" s="5" t="n">
        <v>111</v>
      </c>
      <c r="D57" s="5" t="n">
        <v>127</v>
      </c>
      <c r="E57" s="5" t="n">
        <v>111</v>
      </c>
      <c r="F57" s="5" t="n">
        <v>127</v>
      </c>
    </row>
    <row r="58" spans="1:11">
      <c r="A58" s="4" t="s">
        <v>734</v>
      </c>
      <c r="G58" s="5" t="n">
        <v>111</v>
      </c>
      <c r="K58" s="5" t="n">
        <v>127</v>
      </c>
    </row>
    <row r="59" spans="1:11">
      <c r="A59" s="4" t="s">
        <v>735</v>
      </c>
      <c r="G59" s="5" t="n">
        <v>0</v>
      </c>
      <c r="K59" s="5" t="n">
        <v>0</v>
      </c>
    </row>
    <row r="60" spans="1:11">
      <c r="A60" s="4" t="s">
        <v>736</v>
      </c>
      <c r="C60" s="5" t="n">
        <v>110</v>
      </c>
      <c r="D60" s="5" t="n">
        <v>154</v>
      </c>
      <c r="E60" s="5" t="n">
        <v>108</v>
      </c>
      <c r="F60" s="5" t="n">
        <v>264</v>
      </c>
      <c r="G60" s="5" t="n">
        <v>111</v>
      </c>
      <c r="I60" s="5" t="n">
        <v>108</v>
      </c>
      <c r="K60" s="5" t="n">
        <v>127</v>
      </c>
    </row>
    <row r="61" spans="1:11">
      <c r="A61" s="4" t="s">
        <v>737</v>
      </c>
      <c r="B61" s="4" t="s">
        <v>59</v>
      </c>
      <c r="G61" s="5" t="n">
        <v>18745</v>
      </c>
      <c r="K61" s="5" t="n">
        <v>18541</v>
      </c>
    </row>
    <row r="62" spans="1:11">
      <c r="A62" s="4" t="s">
        <v>738</v>
      </c>
      <c r="B62" s="4" t="s">
        <v>60</v>
      </c>
      <c r="G62" s="5" t="n">
        <v>132</v>
      </c>
      <c r="K62" s="5" t="n">
        <v>131</v>
      </c>
    </row>
    <row r="63" spans="1:11">
      <c r="A63" s="4" t="s">
        <v>739</v>
      </c>
      <c r="G63" s="5" t="n">
        <v>0</v>
      </c>
      <c r="K63" s="5" t="n">
        <v>0</v>
      </c>
    </row>
    <row r="64" spans="1:11">
      <c r="A64" s="4" t="s">
        <v>545</v>
      </c>
      <c r="G64" s="5" t="n">
        <v>18877</v>
      </c>
      <c r="H64" s="4" t="s">
        <v>68</v>
      </c>
      <c r="I64" s="5" t="n">
        <v>20167</v>
      </c>
      <c r="J64" s="4" t="s">
        <v>68</v>
      </c>
      <c r="K64" s="5" t="n">
        <v>18672</v>
      </c>
    </row>
    <row r="65" spans="1:11">
      <c r="A65" s="4" t="s">
        <v>550</v>
      </c>
    </row>
    <row r="66" spans="1:11">
      <c r="A66" s="3" t="s">
        <v>727</v>
      </c>
    </row>
    <row r="67" spans="1:11">
      <c r="A67" s="4" t="s">
        <v>728</v>
      </c>
      <c r="C67" s="5" t="n">
        <v>9</v>
      </c>
      <c r="D67" s="5" t="n">
        <v>19</v>
      </c>
      <c r="E67" s="5" t="n">
        <v>15</v>
      </c>
      <c r="F67" s="5" t="n">
        <v>18</v>
      </c>
    </row>
    <row r="68" spans="1:11">
      <c r="A68" s="4" t="s">
        <v>729</v>
      </c>
      <c r="C68" s="5" t="n">
        <v>0</v>
      </c>
      <c r="D68" s="5" t="n">
        <v>-4</v>
      </c>
      <c r="E68" s="5" t="n">
        <v>-6</v>
      </c>
      <c r="F68" s="5" t="n">
        <v>-3</v>
      </c>
    </row>
    <row r="69" spans="1:11">
      <c r="A69" s="4" t="s">
        <v>730</v>
      </c>
      <c r="C69" s="5" t="n">
        <v>0</v>
      </c>
      <c r="D69" s="5" t="n">
        <v>0</v>
      </c>
      <c r="E69" s="5" t="n">
        <v>0</v>
      </c>
      <c r="F69" s="5" t="n">
        <v>0</v>
      </c>
    </row>
    <row r="70" spans="1:11">
      <c r="A70" s="4" t="s">
        <v>731</v>
      </c>
      <c r="C70" s="5" t="n">
        <v>0</v>
      </c>
      <c r="D70" s="5" t="n">
        <v>0</v>
      </c>
      <c r="E70" s="5" t="n">
        <v>0</v>
      </c>
      <c r="F70" s="5" t="n">
        <v>0</v>
      </c>
    </row>
    <row r="71" spans="1:11">
      <c r="A71" s="4" t="s">
        <v>732</v>
      </c>
      <c r="C71" s="5" t="n">
        <v>0</v>
      </c>
      <c r="D71" s="5" t="n">
        <v>0</v>
      </c>
      <c r="E71" s="5" t="n">
        <v>0</v>
      </c>
      <c r="F71" s="5" t="n">
        <v>0</v>
      </c>
    </row>
    <row r="72" spans="1:11">
      <c r="A72" s="4" t="s">
        <v>733</v>
      </c>
      <c r="C72" s="5" t="n">
        <v>9</v>
      </c>
      <c r="D72" s="5" t="n">
        <v>15</v>
      </c>
      <c r="E72" s="5" t="n">
        <v>9</v>
      </c>
      <c r="F72" s="5" t="n">
        <v>15</v>
      </c>
    </row>
    <row r="73" spans="1:11">
      <c r="A73" s="4" t="s">
        <v>734</v>
      </c>
      <c r="G73" s="5" t="n">
        <v>9</v>
      </c>
      <c r="K73" s="5" t="n">
        <v>15</v>
      </c>
    </row>
    <row r="74" spans="1:11">
      <c r="A74" s="4" t="s">
        <v>735</v>
      </c>
      <c r="G74" s="5" t="n">
        <v>0</v>
      </c>
      <c r="K74" s="5" t="n">
        <v>0</v>
      </c>
    </row>
    <row r="75" spans="1:11">
      <c r="A75" s="4" t="s">
        <v>736</v>
      </c>
      <c r="C75" s="5" t="n">
        <v>9</v>
      </c>
      <c r="D75" s="5" t="n">
        <v>19</v>
      </c>
      <c r="E75" s="5" t="n">
        <v>15</v>
      </c>
      <c r="F75" s="5" t="n">
        <v>18</v>
      </c>
      <c r="G75" s="5" t="n">
        <v>9</v>
      </c>
      <c r="I75" s="5" t="n">
        <v>15</v>
      </c>
      <c r="K75" s="5" t="n">
        <v>15</v>
      </c>
    </row>
    <row r="76" spans="1:11">
      <c r="A76" s="4" t="s">
        <v>737</v>
      </c>
      <c r="B76" s="4" t="s">
        <v>59</v>
      </c>
      <c r="G76" s="5" t="n">
        <v>5712</v>
      </c>
      <c r="K76" s="5" t="n">
        <v>3897</v>
      </c>
    </row>
    <row r="77" spans="1:11">
      <c r="A77" s="4" t="s">
        <v>738</v>
      </c>
      <c r="B77" s="4" t="s">
        <v>60</v>
      </c>
      <c r="G77" s="5" t="n">
        <v>0</v>
      </c>
      <c r="K77" s="5" t="n">
        <v>1</v>
      </c>
    </row>
    <row r="78" spans="1:11">
      <c r="A78" s="4" t="s">
        <v>739</v>
      </c>
      <c r="G78" s="5" t="n">
        <v>0</v>
      </c>
      <c r="K78" s="5" t="n">
        <v>0</v>
      </c>
    </row>
    <row r="79" spans="1:11">
      <c r="A79" s="4" t="s">
        <v>545</v>
      </c>
      <c r="G79" s="5" t="n">
        <v>5712</v>
      </c>
      <c r="H79" s="4" t="s">
        <v>623</v>
      </c>
      <c r="I79" s="5" t="n">
        <v>4765</v>
      </c>
      <c r="J79" s="4" t="s">
        <v>623</v>
      </c>
      <c r="K79" s="5" t="n">
        <v>3898</v>
      </c>
    </row>
    <row r="80" spans="1:11">
      <c r="A80" s="4" t="s">
        <v>551</v>
      </c>
    </row>
    <row r="81" spans="1:11">
      <c r="A81" s="3" t="s">
        <v>727</v>
      </c>
    </row>
    <row r="82" spans="1:11">
      <c r="A82" s="4" t="s">
        <v>545</v>
      </c>
      <c r="G82" s="5" t="n">
        <v>20019</v>
      </c>
      <c r="I82" s="5" t="n">
        <v>19636</v>
      </c>
    </row>
    <row r="83" spans="1:11">
      <c r="A83" s="4" t="s">
        <v>740</v>
      </c>
    </row>
    <row r="84" spans="1:11">
      <c r="A84" s="3" t="s">
        <v>727</v>
      </c>
    </row>
    <row r="85" spans="1:11">
      <c r="A85" s="4" t="s">
        <v>728</v>
      </c>
      <c r="C85" s="5" t="n">
        <v>11</v>
      </c>
      <c r="D85" s="5" t="n">
        <v>15</v>
      </c>
      <c r="E85" s="5" t="n">
        <v>13</v>
      </c>
      <c r="F85" s="5" t="n">
        <v>25</v>
      </c>
    </row>
    <row r="86" spans="1:11">
      <c r="A86" s="4" t="s">
        <v>729</v>
      </c>
      <c r="C86" s="5" t="n">
        <v>-1</v>
      </c>
      <c r="D86" s="5" t="n">
        <v>-5</v>
      </c>
      <c r="E86" s="5" t="n">
        <v>-1</v>
      </c>
      <c r="F86" s="5" t="n">
        <v>-19</v>
      </c>
    </row>
    <row r="87" spans="1:11">
      <c r="A87" s="4" t="s">
        <v>730</v>
      </c>
      <c r="C87" s="5" t="n">
        <v>-1</v>
      </c>
      <c r="D87" s="5" t="n">
        <v>-2</v>
      </c>
      <c r="E87" s="5" t="n">
        <v>-8</v>
      </c>
      <c r="F87" s="5" t="n">
        <v>-3</v>
      </c>
    </row>
    <row r="88" spans="1:11">
      <c r="A88" s="4" t="s">
        <v>731</v>
      </c>
      <c r="C88" s="5" t="n">
        <v>2</v>
      </c>
      <c r="D88" s="5" t="n">
        <v>5</v>
      </c>
      <c r="E88" s="5" t="n">
        <v>7</v>
      </c>
      <c r="F88" s="5" t="n">
        <v>10</v>
      </c>
    </row>
    <row r="89" spans="1:11">
      <c r="A89" s="4" t="s">
        <v>732</v>
      </c>
      <c r="C89" s="5" t="n">
        <v>1</v>
      </c>
      <c r="D89" s="5" t="n">
        <v>3</v>
      </c>
      <c r="E89" s="5" t="n">
        <v>-1</v>
      </c>
      <c r="F89" s="5" t="n">
        <v>7</v>
      </c>
    </row>
    <row r="90" spans="1:11">
      <c r="A90" s="4" t="s">
        <v>733</v>
      </c>
      <c r="C90" s="5" t="n">
        <v>11</v>
      </c>
      <c r="D90" s="5" t="n">
        <v>13</v>
      </c>
      <c r="E90" s="5" t="n">
        <v>11</v>
      </c>
      <c r="F90" s="5" t="n">
        <v>13</v>
      </c>
    </row>
    <row r="91" spans="1:11">
      <c r="A91" s="4" t="s">
        <v>734</v>
      </c>
      <c r="G91" s="5" t="n">
        <v>7</v>
      </c>
      <c r="K91" s="5" t="n">
        <v>10</v>
      </c>
    </row>
    <row r="92" spans="1:11">
      <c r="A92" s="4" t="s">
        <v>735</v>
      </c>
      <c r="G92" s="5" t="n">
        <v>4</v>
      </c>
      <c r="K92" s="5" t="n">
        <v>3</v>
      </c>
    </row>
    <row r="93" spans="1:11">
      <c r="A93" s="4" t="s">
        <v>736</v>
      </c>
      <c r="C93" s="5" t="n">
        <v>11</v>
      </c>
      <c r="D93" s="5" t="n">
        <v>15</v>
      </c>
      <c r="E93" s="5" t="n">
        <v>13</v>
      </c>
      <c r="F93" s="5" t="n">
        <v>25</v>
      </c>
      <c r="G93" s="5" t="n">
        <v>11</v>
      </c>
      <c r="I93" s="5" t="n">
        <v>13</v>
      </c>
      <c r="K93" s="5" t="n">
        <v>13</v>
      </c>
    </row>
    <row r="94" spans="1:11">
      <c r="A94" s="4" t="s">
        <v>737</v>
      </c>
      <c r="B94" s="4" t="s">
        <v>59</v>
      </c>
      <c r="G94" s="5" t="n">
        <v>16720</v>
      </c>
      <c r="K94" s="5" t="n">
        <v>16460</v>
      </c>
    </row>
    <row r="95" spans="1:11">
      <c r="A95" s="4" t="s">
        <v>738</v>
      </c>
      <c r="B95" s="4" t="s">
        <v>60</v>
      </c>
      <c r="G95" s="5" t="n">
        <v>53</v>
      </c>
      <c r="K95" s="5" t="n">
        <v>57</v>
      </c>
    </row>
    <row r="96" spans="1:11">
      <c r="A96" s="4" t="s">
        <v>739</v>
      </c>
      <c r="G96" s="5" t="n">
        <v>801</v>
      </c>
      <c r="K96" s="5" t="n">
        <v>859</v>
      </c>
    </row>
    <row r="97" spans="1:11">
      <c r="A97" s="4" t="s">
        <v>545</v>
      </c>
      <c r="G97" s="5" t="n">
        <v>17574</v>
      </c>
      <c r="I97" s="5" t="n">
        <v>17383</v>
      </c>
      <c r="K97" s="5" t="n">
        <v>17376</v>
      </c>
    </row>
    <row r="98" spans="1:11">
      <c r="A98" s="4" t="s">
        <v>553</v>
      </c>
    </row>
    <row r="99" spans="1:11">
      <c r="A99" s="3" t="s">
        <v>727</v>
      </c>
    </row>
    <row r="100" spans="1:11">
      <c r="A100" s="4" t="s">
        <v>728</v>
      </c>
      <c r="C100" s="5" t="n">
        <v>7</v>
      </c>
      <c r="D100" s="5" t="n">
        <v>9</v>
      </c>
      <c r="E100" s="5" t="n">
        <v>7</v>
      </c>
      <c r="F100" s="5" t="n">
        <v>11</v>
      </c>
    </row>
    <row r="101" spans="1:11">
      <c r="A101" s="4" t="s">
        <v>729</v>
      </c>
      <c r="C101" s="5" t="n">
        <v>-1</v>
      </c>
      <c r="D101" s="5" t="n">
        <v>-1</v>
      </c>
      <c r="E101" s="5" t="n">
        <v>-1</v>
      </c>
      <c r="F101" s="5" t="n">
        <v>-2</v>
      </c>
    </row>
    <row r="102" spans="1:11">
      <c r="A102" s="4" t="s">
        <v>730</v>
      </c>
      <c r="C102" s="5" t="n">
        <v>-1</v>
      </c>
      <c r="D102" s="5" t="n">
        <v>-2</v>
      </c>
      <c r="E102" s="5" t="n">
        <v>-3</v>
      </c>
      <c r="F102" s="5" t="n">
        <v>-6</v>
      </c>
    </row>
    <row r="103" spans="1:11">
      <c r="A103" s="4" t="s">
        <v>731</v>
      </c>
      <c r="C103" s="5" t="n">
        <v>1</v>
      </c>
      <c r="D103" s="5" t="n">
        <v>2</v>
      </c>
      <c r="E103" s="5" t="n">
        <v>3</v>
      </c>
      <c r="F103" s="5" t="n">
        <v>5</v>
      </c>
    </row>
    <row r="104" spans="1:11">
      <c r="A104" s="4" t="s">
        <v>732</v>
      </c>
      <c r="C104" s="5" t="n">
        <v>0</v>
      </c>
      <c r="D104" s="5" t="n">
        <v>0</v>
      </c>
      <c r="E104" s="5" t="n">
        <v>0</v>
      </c>
      <c r="F104" s="5" t="n">
        <v>-1</v>
      </c>
    </row>
    <row r="105" spans="1:11">
      <c r="A105" s="4" t="s">
        <v>733</v>
      </c>
      <c r="C105" s="5" t="n">
        <v>6</v>
      </c>
      <c r="D105" s="5" t="n">
        <v>8</v>
      </c>
      <c r="E105" s="5" t="n">
        <v>6</v>
      </c>
      <c r="F105" s="5" t="n">
        <v>8</v>
      </c>
    </row>
    <row r="106" spans="1:11">
      <c r="A106" s="4" t="s">
        <v>734</v>
      </c>
      <c r="G106" s="5" t="n">
        <v>6</v>
      </c>
      <c r="K106" s="5" t="n">
        <v>7</v>
      </c>
    </row>
    <row r="107" spans="1:11">
      <c r="A107" s="4" t="s">
        <v>735</v>
      </c>
      <c r="G107" s="5" t="n">
        <v>0</v>
      </c>
      <c r="K107" s="5" t="n">
        <v>1</v>
      </c>
    </row>
    <row r="108" spans="1:11">
      <c r="A108" s="4" t="s">
        <v>736</v>
      </c>
      <c r="C108" s="5" t="n">
        <v>7</v>
      </c>
      <c r="D108" s="5" t="n">
        <v>9</v>
      </c>
      <c r="E108" s="5" t="n">
        <v>7</v>
      </c>
      <c r="F108" s="5" t="n">
        <v>11</v>
      </c>
      <c r="G108" s="5" t="n">
        <v>6</v>
      </c>
      <c r="I108" s="5" t="n">
        <v>7</v>
      </c>
      <c r="K108" s="5" t="n">
        <v>8</v>
      </c>
    </row>
    <row r="109" spans="1:11">
      <c r="A109" s="4" t="s">
        <v>737</v>
      </c>
      <c r="B109" s="4" t="s">
        <v>59</v>
      </c>
      <c r="G109" s="5" t="n">
        <v>825</v>
      </c>
      <c r="K109" s="5" t="n">
        <v>962</v>
      </c>
    </row>
    <row r="110" spans="1:11">
      <c r="A110" s="4" t="s">
        <v>738</v>
      </c>
      <c r="B110" s="4" t="s">
        <v>60</v>
      </c>
      <c r="G110" s="5" t="n">
        <v>3</v>
      </c>
      <c r="K110" s="5" t="n">
        <v>4</v>
      </c>
    </row>
    <row r="111" spans="1:11">
      <c r="A111" s="4" t="s">
        <v>739</v>
      </c>
      <c r="G111" s="5" t="n">
        <v>52</v>
      </c>
      <c r="K111" s="5" t="n">
        <v>61</v>
      </c>
    </row>
    <row r="112" spans="1:11">
      <c r="A112" s="4" t="s">
        <v>545</v>
      </c>
      <c r="G112" s="5" t="n">
        <v>880</v>
      </c>
      <c r="I112" s="5" t="n">
        <v>982</v>
      </c>
      <c r="K112" s="5" t="n">
        <v>1027</v>
      </c>
    </row>
    <row r="113" spans="1:11">
      <c r="A113" s="4" t="s">
        <v>554</v>
      </c>
    </row>
    <row r="114" spans="1:11">
      <c r="A114" s="3" t="s">
        <v>727</v>
      </c>
    </row>
    <row r="115" spans="1:11">
      <c r="A115" s="4" t="s">
        <v>728</v>
      </c>
      <c r="C115" s="5" t="n">
        <v>71</v>
      </c>
      <c r="D115" s="5" t="n">
        <v>45</v>
      </c>
      <c r="E115" s="5" t="n">
        <v>58</v>
      </c>
      <c r="F115" s="5" t="n">
        <v>32</v>
      </c>
    </row>
    <row r="116" spans="1:11">
      <c r="A116" s="4" t="s">
        <v>729</v>
      </c>
      <c r="C116" s="5" t="n">
        <v>34</v>
      </c>
      <c r="D116" s="5" t="n">
        <v>14</v>
      </c>
      <c r="E116" s="5" t="n">
        <v>69</v>
      </c>
      <c r="F116" s="5" t="n">
        <v>39</v>
      </c>
    </row>
    <row r="117" spans="1:11">
      <c r="A117" s="4" t="s">
        <v>730</v>
      </c>
      <c r="C117" s="5" t="n">
        <v>-17</v>
      </c>
      <c r="D117" s="5" t="n">
        <v>-10</v>
      </c>
      <c r="E117" s="5" t="n">
        <v>-42</v>
      </c>
      <c r="F117" s="5" t="n">
        <v>-25</v>
      </c>
    </row>
    <row r="118" spans="1:11">
      <c r="A118" s="4" t="s">
        <v>731</v>
      </c>
      <c r="C118" s="5" t="n">
        <v>1</v>
      </c>
      <c r="D118" s="5" t="n">
        <v>2</v>
      </c>
      <c r="E118" s="5" t="n">
        <v>4</v>
      </c>
      <c r="F118" s="5" t="n">
        <v>5</v>
      </c>
    </row>
    <row r="119" spans="1:11">
      <c r="A119" s="4" t="s">
        <v>732</v>
      </c>
      <c r="C119" s="5" t="n">
        <v>-16</v>
      </c>
      <c r="D119" s="5" t="n">
        <v>-8</v>
      </c>
      <c r="E119" s="5" t="n">
        <v>-38</v>
      </c>
      <c r="F119" s="5" t="n">
        <v>-20</v>
      </c>
    </row>
    <row r="120" spans="1:11">
      <c r="A120" s="4" t="s">
        <v>733</v>
      </c>
      <c r="C120" s="5" t="n">
        <v>89</v>
      </c>
      <c r="D120" s="5" t="n">
        <v>51</v>
      </c>
      <c r="E120" s="5" t="n">
        <v>89</v>
      </c>
      <c r="F120" s="5" t="n">
        <v>51</v>
      </c>
    </row>
    <row r="121" spans="1:11">
      <c r="A121" s="4" t="s">
        <v>734</v>
      </c>
      <c r="G121" s="5" t="n">
        <v>88</v>
      </c>
      <c r="K121" s="5" t="n">
        <v>50</v>
      </c>
    </row>
    <row r="122" spans="1:11">
      <c r="A122" s="4" t="s">
        <v>735</v>
      </c>
      <c r="G122" s="5" t="n">
        <v>1</v>
      </c>
      <c r="K122" s="5" t="n">
        <v>1</v>
      </c>
    </row>
    <row r="123" spans="1:11">
      <c r="A123" s="4" t="s">
        <v>736</v>
      </c>
      <c r="C123" s="5" t="n">
        <v>71</v>
      </c>
      <c r="D123" s="5" t="n">
        <v>45</v>
      </c>
      <c r="E123" s="5" t="n">
        <v>58</v>
      </c>
      <c r="F123" s="5" t="n">
        <v>32</v>
      </c>
      <c r="G123" s="5" t="n">
        <v>89</v>
      </c>
      <c r="I123" s="5" t="n">
        <v>58</v>
      </c>
      <c r="K123" s="5" t="n">
        <v>51</v>
      </c>
    </row>
    <row r="124" spans="1:11">
      <c r="A124" s="4" t="s">
        <v>737</v>
      </c>
      <c r="B124" s="4" t="s">
        <v>59</v>
      </c>
      <c r="G124" s="5" t="n">
        <v>1304</v>
      </c>
      <c r="K124" s="5" t="n">
        <v>903</v>
      </c>
    </row>
    <row r="125" spans="1:11">
      <c r="A125" s="4" t="s">
        <v>738</v>
      </c>
      <c r="B125" s="4" t="s">
        <v>60</v>
      </c>
      <c r="G125" s="5" t="n">
        <v>4</v>
      </c>
      <c r="K125" s="5" t="n">
        <v>4</v>
      </c>
    </row>
    <row r="126" spans="1:11">
      <c r="A126" s="4" t="s">
        <v>739</v>
      </c>
      <c r="G126" s="5" t="n">
        <v>0</v>
      </c>
      <c r="K126" s="5" t="n">
        <v>0</v>
      </c>
    </row>
    <row r="127" spans="1:11">
      <c r="A127" s="4" t="s">
        <v>545</v>
      </c>
      <c r="G127" s="5" t="n">
        <v>1308</v>
      </c>
      <c r="I127" s="5" t="n">
        <v>1019</v>
      </c>
      <c r="K127" s="5" t="n">
        <v>907</v>
      </c>
    </row>
    <row r="128" spans="1:11">
      <c r="A128" s="4" t="s">
        <v>555</v>
      </c>
    </row>
    <row r="129" spans="1:11">
      <c r="A129" s="3" t="s">
        <v>727</v>
      </c>
    </row>
    <row r="130" spans="1:11">
      <c r="A130" s="4" t="s">
        <v>728</v>
      </c>
      <c r="C130" s="5" t="n">
        <v>5</v>
      </c>
      <c r="D130" s="5" t="n">
        <v>5</v>
      </c>
      <c r="E130" s="5" t="n">
        <v>5</v>
      </c>
      <c r="F130" s="5" t="n">
        <v>5</v>
      </c>
    </row>
    <row r="131" spans="1:11">
      <c r="A131" s="4" t="s">
        <v>729</v>
      </c>
      <c r="C131" s="5" t="n">
        <v>2</v>
      </c>
      <c r="D131" s="5" t="n">
        <v>-1</v>
      </c>
      <c r="E131" s="5" t="n">
        <v>4</v>
      </c>
      <c r="F131" s="5" t="n">
        <v>1</v>
      </c>
    </row>
    <row r="132" spans="1:11">
      <c r="A132" s="4" t="s">
        <v>730</v>
      </c>
      <c r="C132" s="5" t="n">
        <v>0</v>
      </c>
      <c r="D132" s="5" t="n">
        <v>0</v>
      </c>
      <c r="E132" s="5" t="n">
        <v>-3</v>
      </c>
      <c r="F132" s="5" t="n">
        <v>-3</v>
      </c>
    </row>
    <row r="133" spans="1:11">
      <c r="A133" s="4" t="s">
        <v>731</v>
      </c>
      <c r="C133" s="5" t="n">
        <v>0</v>
      </c>
      <c r="D133" s="5" t="n">
        <v>1</v>
      </c>
      <c r="E133" s="5" t="n">
        <v>1</v>
      </c>
      <c r="F133" s="5" t="n">
        <v>2</v>
      </c>
    </row>
    <row r="134" spans="1:11">
      <c r="A134" s="4" t="s">
        <v>732</v>
      </c>
      <c r="C134" s="5" t="n">
        <v>0</v>
      </c>
      <c r="D134" s="5" t="n">
        <v>1</v>
      </c>
      <c r="E134" s="5" t="n">
        <v>-2</v>
      </c>
      <c r="F134" s="5" t="n">
        <v>-1</v>
      </c>
    </row>
    <row r="135" spans="1:11">
      <c r="A135" s="4" t="s">
        <v>733</v>
      </c>
      <c r="C135" s="5" t="n">
        <v>7</v>
      </c>
      <c r="D135" s="5" t="n">
        <v>5</v>
      </c>
      <c r="E135" s="5" t="n">
        <v>7</v>
      </c>
      <c r="F135" s="5" t="n">
        <v>5</v>
      </c>
    </row>
    <row r="136" spans="1:11">
      <c r="A136" s="4" t="s">
        <v>734</v>
      </c>
      <c r="G136" s="5" t="n">
        <v>7</v>
      </c>
      <c r="K136" s="5" t="n">
        <v>5</v>
      </c>
    </row>
    <row r="137" spans="1:11">
      <c r="A137" s="4" t="s">
        <v>735</v>
      </c>
      <c r="G137" s="5" t="n">
        <v>0</v>
      </c>
      <c r="K137" s="5" t="n">
        <v>0</v>
      </c>
    </row>
    <row r="138" spans="1:11">
      <c r="A138" s="4" t="s">
        <v>736</v>
      </c>
      <c r="C138" s="6" t="n">
        <v>5</v>
      </c>
      <c r="D138" s="6" t="n">
        <v>5</v>
      </c>
      <c r="E138" s="6" t="n">
        <v>5</v>
      </c>
      <c r="F138" s="6" t="n">
        <v>5</v>
      </c>
      <c r="G138" s="5" t="n">
        <v>7</v>
      </c>
      <c r="I138" s="5" t="n">
        <v>5</v>
      </c>
      <c r="K138" s="5" t="n">
        <v>5</v>
      </c>
    </row>
    <row r="139" spans="1:11">
      <c r="A139" s="4" t="s">
        <v>737</v>
      </c>
      <c r="B139" s="4" t="s">
        <v>59</v>
      </c>
      <c r="G139" s="5" t="n">
        <v>257</v>
      </c>
      <c r="K139" s="5" t="n">
        <v>263</v>
      </c>
    </row>
    <row r="140" spans="1:11">
      <c r="A140" s="4" t="s">
        <v>738</v>
      </c>
      <c r="B140" s="4" t="s">
        <v>60</v>
      </c>
      <c r="G140" s="5" t="n">
        <v>0</v>
      </c>
      <c r="K140" s="5" t="n">
        <v>0</v>
      </c>
    </row>
    <row r="141" spans="1:11">
      <c r="A141" s="4" t="s">
        <v>739</v>
      </c>
      <c r="G141" s="5" t="n">
        <v>0</v>
      </c>
      <c r="K141" s="5" t="n">
        <v>0</v>
      </c>
    </row>
    <row r="142" spans="1:11">
      <c r="A142" s="4" t="s">
        <v>545</v>
      </c>
      <c r="G142" s="6" t="n">
        <v>257</v>
      </c>
      <c r="I142" s="6" t="n">
        <v>252</v>
      </c>
      <c r="K142" s="6" t="n">
        <v>263</v>
      </c>
    </row>
    <row r="143" spans="1:11"/>
    <row r="144" spans="1:11">
      <c r="A144" s="4" t="s">
        <v>59</v>
      </c>
      <c r="B144" s="4" t="s">
        <v>741</v>
      </c>
    </row>
    <row r="145" spans="1:11">
      <c r="A145" s="4" t="s">
        <v>60</v>
      </c>
      <c r="B145" s="4" t="s">
        <v>742</v>
      </c>
    </row>
    <row r="146" spans="1:11">
      <c r="A146" s="4" t="s">
        <v>68</v>
      </c>
      <c r="B146" s="4" t="s">
        <v>559</v>
      </c>
    </row>
    <row r="147" spans="1:11">
      <c r="A147" s="4" t="s">
        <v>623</v>
      </c>
      <c r="B147" s="4" t="s">
        <v>560</v>
      </c>
    </row>
  </sheetData>
  <mergeCells count="12">
    <mergeCell ref="A1:B2"/>
    <mergeCell ref="C1:D1"/>
    <mergeCell ref="E1:F1"/>
    <mergeCell ref="G1:H1"/>
    <mergeCell ref="I1:J1"/>
    <mergeCell ref="G2:H2"/>
    <mergeCell ref="I2:J2"/>
    <mergeCell ref="A143:J143"/>
    <mergeCell ref="B144:J144"/>
    <mergeCell ref="B145:J145"/>
    <mergeCell ref="B146:J146"/>
    <mergeCell ref="B147:J147"/>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743</v>
      </c>
      <c r="B1" s="2" t="s">
        <v>2</v>
      </c>
      <c r="D1" s="2" t="s">
        <v>89</v>
      </c>
      <c r="F1" s="2" t="s">
        <v>36</v>
      </c>
    </row>
    <row r="2" spans="1:6">
      <c r="A2" s="3" t="s">
        <v>744</v>
      </c>
    </row>
    <row r="3" spans="1:6">
      <c r="A3" s="4" t="s">
        <v>38</v>
      </c>
      <c r="B3" s="6" t="n">
        <v>71336</v>
      </c>
      <c r="D3" s="6" t="n">
        <v>68978</v>
      </c>
      <c r="F3" s="6" t="n">
        <v>66756</v>
      </c>
    </row>
    <row r="4" spans="1:6">
      <c r="A4" s="4" t="s">
        <v>745</v>
      </c>
      <c r="B4" s="5" t="n">
        <v>571</v>
      </c>
      <c r="D4" s="5" t="n">
        <v>615</v>
      </c>
      <c r="F4" s="5" t="n">
        <v>623</v>
      </c>
    </row>
    <row r="5" spans="1:6">
      <c r="A5" s="4" t="s">
        <v>556</v>
      </c>
    </row>
    <row r="6" spans="1:6">
      <c r="A6" s="3" t="s">
        <v>744</v>
      </c>
    </row>
    <row r="7" spans="1:6">
      <c r="A7" s="4" t="s">
        <v>38</v>
      </c>
      <c r="B7" s="5" t="n">
        <v>2828</v>
      </c>
      <c r="D7" s="5" t="n">
        <v>2274</v>
      </c>
    </row>
    <row r="8" spans="1:6">
      <c r="A8" s="4" t="s">
        <v>546</v>
      </c>
    </row>
    <row r="9" spans="1:6">
      <c r="A9" s="3" t="s">
        <v>744</v>
      </c>
    </row>
    <row r="10" spans="1:6">
      <c r="A10" s="4" t="s">
        <v>38</v>
      </c>
      <c r="B10" s="5" t="n">
        <v>51317</v>
      </c>
      <c r="D10" s="5" t="n">
        <v>49342</v>
      </c>
    </row>
    <row r="11" spans="1:6">
      <c r="A11" s="4" t="s">
        <v>550</v>
      </c>
    </row>
    <row r="12" spans="1:6">
      <c r="A12" s="3" t="s">
        <v>744</v>
      </c>
    </row>
    <row r="13" spans="1:6">
      <c r="A13" s="4" t="s">
        <v>38</v>
      </c>
      <c r="B13" s="5" t="n">
        <v>5712</v>
      </c>
      <c r="C13" s="4" t="s">
        <v>59</v>
      </c>
      <c r="D13" s="6" t="n">
        <v>4765</v>
      </c>
      <c r="E13" s="4" t="s">
        <v>59</v>
      </c>
      <c r="F13" s="5" t="n">
        <v>3898</v>
      </c>
    </row>
    <row r="14" spans="1:6">
      <c r="A14" s="4" t="s">
        <v>746</v>
      </c>
    </row>
    <row r="15" spans="1:6">
      <c r="A15" s="3" t="s">
        <v>744</v>
      </c>
    </row>
    <row r="16" spans="1:6">
      <c r="A16" s="4" t="s">
        <v>38</v>
      </c>
      <c r="B16" s="6" t="n">
        <v>2828</v>
      </c>
      <c r="F16" s="6" t="n">
        <v>1557</v>
      </c>
    </row>
    <row r="17" spans="1:6"/>
    <row r="18" spans="1:6">
      <c r="A18" s="4" t="s">
        <v>59</v>
      </c>
      <c r="B18" s="4" t="s">
        <v>560</v>
      </c>
    </row>
  </sheetData>
  <mergeCells count="4">
    <mergeCell ref="B1:C1"/>
    <mergeCell ref="D1:E1"/>
    <mergeCell ref="A17:F17"/>
    <mergeCell ref="B18:F18"/>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47</v>
      </c>
      <c r="B1" s="2" t="s">
        <v>2</v>
      </c>
      <c r="C1" s="2" t="s">
        <v>89</v>
      </c>
    </row>
    <row r="2" spans="1:3">
      <c r="A2" s="3" t="s">
        <v>544</v>
      </c>
    </row>
    <row r="3" spans="1:3">
      <c r="A3" s="4" t="s">
        <v>748</v>
      </c>
      <c r="B3" s="6" t="n">
        <v>540</v>
      </c>
      <c r="C3" s="6" t="n">
        <v>512</v>
      </c>
    </row>
    <row r="4" spans="1:3">
      <c r="A4" s="4" t="s">
        <v>546</v>
      </c>
    </row>
    <row r="5" spans="1:3">
      <c r="A5" s="3" t="s">
        <v>544</v>
      </c>
    </row>
    <row r="6" spans="1:3">
      <c r="A6" s="4" t="s">
        <v>748</v>
      </c>
      <c r="B6" s="5" t="n">
        <v>482</v>
      </c>
      <c r="C6" s="5" t="n">
        <v>394</v>
      </c>
    </row>
    <row r="7" spans="1:3">
      <c r="A7" s="4" t="s">
        <v>547</v>
      </c>
    </row>
    <row r="8" spans="1:3">
      <c r="A8" s="3" t="s">
        <v>544</v>
      </c>
    </row>
    <row r="9" spans="1:3">
      <c r="A9" s="4" t="s">
        <v>748</v>
      </c>
      <c r="B9" s="5" t="n">
        <v>284</v>
      </c>
      <c r="C9" s="5" t="n">
        <v>27</v>
      </c>
    </row>
    <row r="10" spans="1:3">
      <c r="A10" s="4" t="s">
        <v>548</v>
      </c>
    </row>
    <row r="11" spans="1:3">
      <c r="A11" s="3" t="s">
        <v>544</v>
      </c>
    </row>
    <row r="12" spans="1:3">
      <c r="A12" s="4" t="s">
        <v>748</v>
      </c>
      <c r="B12" s="5" t="n">
        <v>18</v>
      </c>
      <c r="C12" s="5" t="n">
        <v>0</v>
      </c>
    </row>
    <row r="13" spans="1:3">
      <c r="A13" s="4" t="s">
        <v>549</v>
      </c>
    </row>
    <row r="14" spans="1:3">
      <c r="A14" s="3" t="s">
        <v>544</v>
      </c>
    </row>
    <row r="15" spans="1:3">
      <c r="A15" s="4" t="s">
        <v>748</v>
      </c>
      <c r="B15" s="5" t="n">
        <v>180</v>
      </c>
      <c r="C15" s="5" t="n">
        <v>367</v>
      </c>
    </row>
    <row r="16" spans="1:3">
      <c r="A16" s="4" t="s">
        <v>551</v>
      </c>
    </row>
    <row r="17" spans="1:3">
      <c r="A17" s="3" t="s">
        <v>544</v>
      </c>
    </row>
    <row r="18" spans="1:3">
      <c r="A18" s="4" t="s">
        <v>748</v>
      </c>
      <c r="B18" s="5" t="n">
        <v>58</v>
      </c>
      <c r="C18" s="5" t="n">
        <v>118</v>
      </c>
    </row>
    <row r="19" spans="1:3">
      <c r="A19" s="4" t="s">
        <v>740</v>
      </c>
    </row>
    <row r="20" spans="1:3">
      <c r="A20" s="3" t="s">
        <v>544</v>
      </c>
    </row>
    <row r="21" spans="1:3">
      <c r="A21" s="4" t="s">
        <v>748</v>
      </c>
      <c r="B21" s="5" t="n">
        <v>58</v>
      </c>
      <c r="C21" s="5" t="n">
        <v>65</v>
      </c>
    </row>
    <row r="22" spans="1:3">
      <c r="A22" s="4" t="s">
        <v>555</v>
      </c>
    </row>
    <row r="23" spans="1:3">
      <c r="A23" s="3" t="s">
        <v>544</v>
      </c>
    </row>
    <row r="24" spans="1:3">
      <c r="A24" s="4" t="s">
        <v>748</v>
      </c>
      <c r="B24" s="6" t="n">
        <v>0</v>
      </c>
      <c r="C24" s="6" t="n">
        <v>5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749</v>
      </c>
      <c r="B1" s="2" t="s">
        <v>35</v>
      </c>
      <c r="E1" s="2" t="s">
        <v>1</v>
      </c>
    </row>
    <row r="2" spans="1:7">
      <c r="B2" s="2" t="s">
        <v>2</v>
      </c>
      <c r="C2" s="2" t="s">
        <v>750</v>
      </c>
      <c r="D2" s="2" t="s">
        <v>36</v>
      </c>
      <c r="E2" s="2" t="s">
        <v>2</v>
      </c>
      <c r="F2" s="2" t="s">
        <v>36</v>
      </c>
      <c r="G2" s="2" t="s">
        <v>89</v>
      </c>
    </row>
    <row r="3" spans="1:7">
      <c r="A3" s="3" t="s">
        <v>544</v>
      </c>
    </row>
    <row r="4" spans="1:7">
      <c r="A4" s="4" t="s">
        <v>748</v>
      </c>
      <c r="B4" s="6" t="n">
        <v>540000000</v>
      </c>
      <c r="E4" s="6" t="n">
        <v>540000000</v>
      </c>
      <c r="G4" s="6" t="n">
        <v>512000000</v>
      </c>
    </row>
    <row r="5" spans="1:7">
      <c r="A5" s="4" t="s">
        <v>751</v>
      </c>
      <c r="B5" s="5" t="n">
        <v>189000000</v>
      </c>
      <c r="D5" s="6" t="n">
        <v>193000000</v>
      </c>
      <c r="E5" s="5" t="n">
        <v>1738000000</v>
      </c>
      <c r="F5" s="6" t="n">
        <v>-209000000</v>
      </c>
    </row>
    <row r="6" spans="1:7">
      <c r="A6" s="4" t="s">
        <v>546</v>
      </c>
    </row>
    <row r="7" spans="1:7">
      <c r="A7" s="3" t="s">
        <v>544</v>
      </c>
    </row>
    <row r="8" spans="1:7">
      <c r="A8" s="4" t="s">
        <v>748</v>
      </c>
      <c r="B8" s="5" t="n">
        <v>482000000</v>
      </c>
      <c r="E8" s="5" t="n">
        <v>482000000</v>
      </c>
      <c r="G8" s="5" t="n">
        <v>394000000</v>
      </c>
    </row>
    <row r="9" spans="1:7">
      <c r="A9" s="4" t="s">
        <v>752</v>
      </c>
      <c r="B9" s="5" t="n">
        <v>0</v>
      </c>
      <c r="E9" s="5" t="n">
        <v>0</v>
      </c>
      <c r="G9" s="5" t="n">
        <v>3000000</v>
      </c>
    </row>
    <row r="10" spans="1:7">
      <c r="A10" s="4" t="s">
        <v>551</v>
      </c>
    </row>
    <row r="11" spans="1:7">
      <c r="A11" s="3" t="s">
        <v>544</v>
      </c>
    </row>
    <row r="12" spans="1:7">
      <c r="A12" s="4" t="s">
        <v>748</v>
      </c>
      <c r="B12" s="5" t="n">
        <v>58000000</v>
      </c>
      <c r="E12" s="5" t="n">
        <v>58000000</v>
      </c>
      <c r="G12" s="5" t="n">
        <v>118000000</v>
      </c>
    </row>
    <row r="13" spans="1:7">
      <c r="A13" s="4" t="s">
        <v>752</v>
      </c>
      <c r="B13" s="5" t="n">
        <v>2000000</v>
      </c>
      <c r="E13" s="5" t="n">
        <v>2000000</v>
      </c>
      <c r="G13" s="5" t="n">
        <v>4000000</v>
      </c>
    </row>
    <row r="14" spans="1:7">
      <c r="A14" s="4" t="s">
        <v>753</v>
      </c>
    </row>
    <row r="15" spans="1:7">
      <c r="A15" s="3" t="s">
        <v>544</v>
      </c>
    </row>
    <row r="16" spans="1:7">
      <c r="A16" s="4" t="s">
        <v>748</v>
      </c>
      <c r="B16" s="5" t="n">
        <v>389000000</v>
      </c>
      <c r="E16" s="5" t="n">
        <v>389000000</v>
      </c>
      <c r="G16" s="5" t="n">
        <v>109000000</v>
      </c>
    </row>
    <row r="17" spans="1:7">
      <c r="A17" s="4" t="s">
        <v>754</v>
      </c>
    </row>
    <row r="18" spans="1:7">
      <c r="A18" s="3" t="s">
        <v>544</v>
      </c>
    </row>
    <row r="19" spans="1:7">
      <c r="A19" s="4" t="s">
        <v>748</v>
      </c>
      <c r="B19" s="5" t="n">
        <v>93000000</v>
      </c>
      <c r="E19" s="5" t="n">
        <v>93000000</v>
      </c>
      <c r="G19" s="6" t="n">
        <v>285000000</v>
      </c>
    </row>
    <row r="20" spans="1:7">
      <c r="A20" s="4" t="s">
        <v>755</v>
      </c>
    </row>
    <row r="21" spans="1:7">
      <c r="A21" s="3" t="s">
        <v>544</v>
      </c>
    </row>
    <row r="22" spans="1:7">
      <c r="A22" s="4" t="s">
        <v>756</v>
      </c>
      <c r="C22" s="6" t="n">
        <v>53000000</v>
      </c>
    </row>
    <row r="23" spans="1:7">
      <c r="A23" s="4" t="s">
        <v>757</v>
      </c>
    </row>
    <row r="24" spans="1:7">
      <c r="A24" s="3" t="s">
        <v>544</v>
      </c>
    </row>
    <row r="25" spans="1:7">
      <c r="A25" s="4" t="s">
        <v>758</v>
      </c>
      <c r="B25" s="5" t="n">
        <v>0</v>
      </c>
      <c r="D25" s="5" t="n">
        <v>-2000000</v>
      </c>
      <c r="E25" s="5" t="n">
        <v>0</v>
      </c>
      <c r="F25" s="5" t="n">
        <v>-5000000</v>
      </c>
    </row>
    <row r="26" spans="1:7">
      <c r="A26" s="4" t="s">
        <v>759</v>
      </c>
    </row>
    <row r="27" spans="1:7">
      <c r="A27" s="3" t="s">
        <v>544</v>
      </c>
    </row>
    <row r="28" spans="1:7">
      <c r="A28" s="4" t="s">
        <v>751</v>
      </c>
      <c r="B28" s="6" t="n">
        <v>1000000</v>
      </c>
      <c r="D28" s="6" t="n">
        <v>1000000</v>
      </c>
      <c r="E28" s="6" t="n">
        <v>1000000</v>
      </c>
      <c r="F28" s="6" t="n">
        <v>1000000</v>
      </c>
    </row>
  </sheetData>
  <mergeCells count="3">
    <mergeCell ref="A1:A2"/>
    <mergeCell ref="B1:D1"/>
    <mergeCell ref="E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4"/>
  </cols>
  <sheetData>
    <row r="1" spans="1:6">
      <c r="A1" s="1" t="s">
        <v>760</v>
      </c>
      <c r="B1" s="2" t="s">
        <v>35</v>
      </c>
      <c r="D1" s="2" t="s">
        <v>1</v>
      </c>
    </row>
    <row r="2" spans="1:6">
      <c r="B2" s="2" t="s">
        <v>2</v>
      </c>
      <c r="C2" s="2" t="s">
        <v>36</v>
      </c>
      <c r="D2" s="2" t="s">
        <v>2</v>
      </c>
      <c r="E2" s="2" t="s">
        <v>36</v>
      </c>
      <c r="F2" s="2" t="s">
        <v>89</v>
      </c>
    </row>
    <row r="3" spans="1:6">
      <c r="A3" s="3" t="s">
        <v>761</v>
      </c>
    </row>
    <row r="4" spans="1:6">
      <c r="A4" s="4" t="s">
        <v>101</v>
      </c>
      <c r="B4" s="6" t="n">
        <v>1242</v>
      </c>
      <c r="C4" s="6" t="n">
        <v>1607</v>
      </c>
      <c r="D4" s="6" t="n">
        <v>1242</v>
      </c>
      <c r="E4" s="6" t="n">
        <v>1607</v>
      </c>
      <c r="F4" s="6" t="n">
        <v>1607</v>
      </c>
    </row>
    <row r="5" spans="1:6">
      <c r="A5" s="4" t="s">
        <v>762</v>
      </c>
      <c r="B5" s="5" t="n">
        <v>1035</v>
      </c>
      <c r="D5" s="5" t="n">
        <v>1035</v>
      </c>
      <c r="F5" s="5" t="n">
        <v>670</v>
      </c>
    </row>
    <row r="6" spans="1:6">
      <c r="A6" s="4" t="s">
        <v>763</v>
      </c>
      <c r="B6" s="6" t="n">
        <v>365</v>
      </c>
      <c r="C6" s="6" t="n">
        <v>0</v>
      </c>
      <c r="D6" s="6" t="n">
        <v>365</v>
      </c>
      <c r="E6" s="6" t="n">
        <v>0</v>
      </c>
    </row>
    <row r="7" spans="1:6">
      <c r="A7" s="4" t="s">
        <v>764</v>
      </c>
    </row>
    <row r="8" spans="1:6">
      <c r="A8" s="3" t="s">
        <v>761</v>
      </c>
    </row>
    <row r="9" spans="1:6">
      <c r="A9" s="4" t="s">
        <v>101</v>
      </c>
      <c r="F9" s="6" t="n">
        <v>737</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65</v>
      </c>
      <c r="B1" s="2" t="s">
        <v>35</v>
      </c>
      <c r="C1" s="2" t="s">
        <v>1</v>
      </c>
    </row>
    <row r="2" spans="1:3">
      <c r="B2" s="2" t="s">
        <v>2</v>
      </c>
      <c r="C2" s="2" t="s">
        <v>2</v>
      </c>
    </row>
    <row r="3" spans="1:3">
      <c r="A3" s="3" t="s">
        <v>241</v>
      </c>
    </row>
    <row r="4" spans="1:3">
      <c r="A4" s="4" t="s">
        <v>766</v>
      </c>
      <c r="B4" s="6" t="n">
        <v>29</v>
      </c>
      <c r="C4" s="6" t="n">
        <v>95</v>
      </c>
    </row>
    <row r="5" spans="1:3">
      <c r="A5" s="4" t="s">
        <v>767</v>
      </c>
      <c r="B5" s="5" t="n">
        <v>15</v>
      </c>
      <c r="C5" s="5" t="n">
        <v>46</v>
      </c>
    </row>
    <row r="6" spans="1:3">
      <c r="A6" s="4" t="s">
        <v>768</v>
      </c>
      <c r="B6" s="5" t="n">
        <v>5</v>
      </c>
      <c r="C6" s="5" t="n">
        <v>11</v>
      </c>
    </row>
    <row r="7" spans="1:3">
      <c r="A7" s="4" t="s">
        <v>769</v>
      </c>
      <c r="B7" s="5" t="n">
        <v>-16</v>
      </c>
      <c r="C7" s="5" t="n">
        <v>-44</v>
      </c>
    </row>
    <row r="8" spans="1:3">
      <c r="A8" s="4" t="s">
        <v>770</v>
      </c>
      <c r="B8" s="5" t="n">
        <v>33</v>
      </c>
      <c r="C8" s="5" t="n">
        <v>108</v>
      </c>
    </row>
    <row r="9" spans="1:3">
      <c r="A9" s="4" t="s">
        <v>771</v>
      </c>
      <c r="B9" s="5" t="n">
        <v>30</v>
      </c>
      <c r="C9" s="5" t="n">
        <v>92</v>
      </c>
    </row>
    <row r="10" spans="1:3">
      <c r="A10" s="4" t="s">
        <v>772</v>
      </c>
      <c r="B10" s="6" t="n">
        <v>72</v>
      </c>
      <c r="C10" s="6" t="n">
        <v>8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67"/>
    <col customWidth="1" max="3" min="3" width="4"/>
  </cols>
  <sheetData>
    <row r="1" spans="1:3">
      <c r="A1" s="1" t="s">
        <v>773</v>
      </c>
      <c r="B1" s="2" t="s">
        <v>179</v>
      </c>
    </row>
    <row r="2" spans="1:3">
      <c r="A2" s="3" t="s">
        <v>241</v>
      </c>
    </row>
    <row r="3" spans="1:3">
      <c r="A3" s="4" t="s">
        <v>774</v>
      </c>
      <c r="B3" s="6" t="n">
        <v>730</v>
      </c>
      <c r="C3" s="4" t="s">
        <v>59</v>
      </c>
    </row>
    <row r="4" spans="1:3">
      <c r="A4" s="4" t="s">
        <v>775</v>
      </c>
      <c r="B4" s="6" t="n">
        <v>781</v>
      </c>
    </row>
    <row r="5" spans="1:3">
      <c r="A5" s="4" t="s">
        <v>776</v>
      </c>
      <c r="B5" s="4" t="s">
        <v>777</v>
      </c>
    </row>
    <row r="6" spans="1:3">
      <c r="A6" s="4" t="s">
        <v>778</v>
      </c>
      <c r="B6" s="4" t="s">
        <v>779</v>
      </c>
    </row>
    <row r="7" spans="1:3"/>
    <row r="8" spans="1:3">
      <c r="A8" s="4" t="s">
        <v>59</v>
      </c>
      <c r="B8" s="4" t="s">
        <v>780</v>
      </c>
    </row>
  </sheetData>
  <mergeCells count="3">
    <mergeCell ref="B1:C1"/>
    <mergeCell ref="A7:C7"/>
    <mergeCell ref="B8:C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81</v>
      </c>
      <c r="B1" s="2" t="s">
        <v>179</v>
      </c>
    </row>
    <row r="2" spans="1:2">
      <c r="A2" s="3" t="s">
        <v>782</v>
      </c>
    </row>
    <row r="3" spans="1:2">
      <c r="A3" s="4" t="s">
        <v>12</v>
      </c>
      <c r="B3" s="6" t="n">
        <v>25</v>
      </c>
    </row>
    <row r="4" spans="1:2">
      <c r="A4" s="4" t="s">
        <v>783</v>
      </c>
      <c r="B4" s="5" t="n">
        <v>144</v>
      </c>
    </row>
    <row r="5" spans="1:2">
      <c r="A5" s="4" t="s">
        <v>784</v>
      </c>
      <c r="B5" s="5" t="n">
        <v>144</v>
      </c>
    </row>
    <row r="6" spans="1:2">
      <c r="A6" s="4" t="s">
        <v>785</v>
      </c>
      <c r="B6" s="5" t="n">
        <v>140</v>
      </c>
    </row>
    <row r="7" spans="1:2">
      <c r="A7" s="4" t="s">
        <v>786</v>
      </c>
      <c r="B7" s="5" t="n">
        <v>138</v>
      </c>
    </row>
    <row r="8" spans="1:2">
      <c r="A8" s="4" t="s">
        <v>787</v>
      </c>
      <c r="B8" s="5" t="n">
        <v>361</v>
      </c>
    </row>
    <row r="9" spans="1:2">
      <c r="A9" s="4" t="s">
        <v>788</v>
      </c>
      <c r="B9" s="5" t="n">
        <v>952</v>
      </c>
    </row>
    <row r="10" spans="1:2">
      <c r="A10" s="4" t="s">
        <v>789</v>
      </c>
      <c r="B10" s="5" t="n">
        <v>-171</v>
      </c>
    </row>
    <row r="11" spans="1:2">
      <c r="A11" s="4" t="s">
        <v>790</v>
      </c>
      <c r="B11" s="6" t="n">
        <v>78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s>
  <sheetData>
    <row r="1" spans="1:4">
      <c r="A1" s="1" t="s">
        <v>791</v>
      </c>
      <c r="B1" s="2" t="s">
        <v>35</v>
      </c>
      <c r="C1" s="2" t="s">
        <v>1</v>
      </c>
    </row>
    <row r="2" spans="1:4">
      <c r="B2" s="2" t="s">
        <v>36</v>
      </c>
      <c r="C2" s="2" t="s">
        <v>36</v>
      </c>
      <c r="D2" s="2" t="s">
        <v>2</v>
      </c>
    </row>
    <row r="3" spans="1:4">
      <c r="A3" s="3" t="s">
        <v>241</v>
      </c>
    </row>
    <row r="4" spans="1:4">
      <c r="A4" s="4" t="s">
        <v>792</v>
      </c>
      <c r="D4" s="6" t="n">
        <v>36</v>
      </c>
    </row>
    <row r="5" spans="1:4">
      <c r="A5" s="4" t="s">
        <v>793</v>
      </c>
      <c r="B5" s="6" t="n">
        <v>29</v>
      </c>
      <c r="C5" s="6" t="n">
        <v>7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794</v>
      </c>
      <c r="B1" s="2" t="s">
        <v>535</v>
      </c>
    </row>
    <row r="2" spans="1:2">
      <c r="A2" s="3" t="s">
        <v>795</v>
      </c>
    </row>
    <row r="3" spans="1:2">
      <c r="A3" s="4" t="s">
        <v>12</v>
      </c>
      <c r="B3" s="6" t="n">
        <v>136</v>
      </c>
    </row>
    <row r="4" spans="1:2">
      <c r="A4" s="4" t="s">
        <v>783</v>
      </c>
      <c r="B4" s="5" t="n">
        <v>125</v>
      </c>
    </row>
    <row r="5" spans="1:2">
      <c r="A5" s="4" t="s">
        <v>784</v>
      </c>
      <c r="B5" s="5" t="n">
        <v>115</v>
      </c>
    </row>
    <row r="6" spans="1:2">
      <c r="A6" s="4" t="s">
        <v>785</v>
      </c>
      <c r="B6" s="5" t="n">
        <v>103</v>
      </c>
    </row>
    <row r="7" spans="1:2">
      <c r="A7" s="4" t="s">
        <v>786</v>
      </c>
      <c r="B7" s="5" t="n">
        <v>91</v>
      </c>
    </row>
    <row r="8" spans="1:2">
      <c r="A8" s="4" t="s">
        <v>787</v>
      </c>
      <c r="B8" s="5" t="n">
        <v>182</v>
      </c>
    </row>
    <row r="9" spans="1:2">
      <c r="A9" s="4" t="s">
        <v>796</v>
      </c>
      <c r="B9" s="5" t="n">
        <v>752</v>
      </c>
    </row>
    <row r="10" spans="1:2">
      <c r="A10" s="3" t="s">
        <v>797</v>
      </c>
    </row>
    <row r="11" spans="1:2">
      <c r="A11" s="4" t="s">
        <v>12</v>
      </c>
      <c r="B11" s="5" t="n">
        <v>-58</v>
      </c>
    </row>
    <row r="12" spans="1:2">
      <c r="A12" s="4" t="s">
        <v>783</v>
      </c>
      <c r="B12" s="5" t="n">
        <v>-2</v>
      </c>
    </row>
    <row r="13" spans="1:2">
      <c r="A13" s="4" t="s">
        <v>784</v>
      </c>
      <c r="B13" s="5" t="n">
        <v>-1</v>
      </c>
    </row>
    <row r="14" spans="1:2">
      <c r="A14" s="4" t="s">
        <v>785</v>
      </c>
      <c r="B14" s="5" t="n">
        <v>0</v>
      </c>
    </row>
    <row r="15" spans="1:2">
      <c r="A15" s="4" t="s">
        <v>786</v>
      </c>
      <c r="B15" s="5" t="n">
        <v>0</v>
      </c>
    </row>
    <row r="16" spans="1:2">
      <c r="A16" s="4" t="s">
        <v>787</v>
      </c>
      <c r="B16" s="5" t="n">
        <v>-1</v>
      </c>
    </row>
    <row r="17" spans="1:2">
      <c r="A17" s="4" t="s">
        <v>796</v>
      </c>
      <c r="B17" s="5" t="n">
        <v>-62</v>
      </c>
    </row>
    <row r="18" spans="1:2">
      <c r="A18" s="3" t="s">
        <v>798</v>
      </c>
    </row>
    <row r="19" spans="1:2">
      <c r="A19" s="4" t="s">
        <v>12</v>
      </c>
      <c r="B19" s="5" t="n">
        <v>78</v>
      </c>
    </row>
    <row r="20" spans="1:2">
      <c r="A20" s="4" t="s">
        <v>783</v>
      </c>
      <c r="B20" s="5" t="n">
        <v>123</v>
      </c>
    </row>
    <row r="21" spans="1:2">
      <c r="A21" s="4" t="s">
        <v>784</v>
      </c>
      <c r="B21" s="5" t="n">
        <v>114</v>
      </c>
    </row>
    <row r="22" spans="1:2">
      <c r="A22" s="4" t="s">
        <v>785</v>
      </c>
      <c r="B22" s="5" t="n">
        <v>103</v>
      </c>
    </row>
    <row r="23" spans="1:2">
      <c r="A23" s="4" t="s">
        <v>786</v>
      </c>
      <c r="B23" s="5" t="n">
        <v>91</v>
      </c>
    </row>
    <row r="24" spans="1:2">
      <c r="A24" s="4" t="s">
        <v>787</v>
      </c>
      <c r="B24" s="5" t="n">
        <v>181</v>
      </c>
    </row>
    <row r="25" spans="1:2">
      <c r="A25" s="4" t="s">
        <v>796</v>
      </c>
      <c r="B25" s="6" t="n">
        <v>69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8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99</v>
      </c>
      <c r="C1" s="2" t="s">
        <v>2</v>
      </c>
      <c r="D1" s="2" t="s">
        <v>89</v>
      </c>
    </row>
    <row r="2" spans="1:4">
      <c r="A2" s="3" t="s">
        <v>800</v>
      </c>
    </row>
    <row r="3" spans="1:4">
      <c r="A3" s="4" t="s">
        <v>801</v>
      </c>
      <c r="C3" s="6" t="n">
        <v>35623</v>
      </c>
      <c r="D3" s="6" t="n">
        <v>30330</v>
      </c>
    </row>
    <row r="4" spans="1:4">
      <c r="A4" s="4" t="s">
        <v>221</v>
      </c>
      <c r="C4" s="5" t="n">
        <v>35676</v>
      </c>
      <c r="D4" s="5" t="n">
        <v>31671</v>
      </c>
    </row>
    <row r="5" spans="1:4">
      <c r="A5" s="4" t="s">
        <v>802</v>
      </c>
      <c r="B5" s="4" t="s">
        <v>433</v>
      </c>
      <c r="C5" s="5" t="n">
        <v>28521</v>
      </c>
      <c r="D5" s="5" t="n">
        <v>25172</v>
      </c>
    </row>
    <row r="6" spans="1:4">
      <c r="A6" s="4" t="s">
        <v>803</v>
      </c>
      <c r="B6" s="4" t="s">
        <v>433</v>
      </c>
      <c r="C6" s="5" t="n">
        <v>28521</v>
      </c>
      <c r="D6" s="5" t="n">
        <v>25172</v>
      </c>
    </row>
    <row r="7" spans="1:4">
      <c r="A7" s="4" t="s">
        <v>804</v>
      </c>
      <c r="B7" s="4" t="s">
        <v>602</v>
      </c>
      <c r="C7" s="5" t="n">
        <v>4042</v>
      </c>
      <c r="D7" s="5" t="n">
        <v>2020</v>
      </c>
    </row>
    <row r="8" spans="1:4">
      <c r="A8" s="4" t="s">
        <v>805</v>
      </c>
      <c r="B8" s="4" t="s">
        <v>602</v>
      </c>
      <c r="C8" s="5" t="n">
        <v>4933</v>
      </c>
      <c r="D8" s="5" t="n">
        <v>3675</v>
      </c>
    </row>
    <row r="9" spans="1:4">
      <c r="A9" s="4" t="s">
        <v>806</v>
      </c>
      <c r="C9" s="5" t="n">
        <v>3060</v>
      </c>
      <c r="D9" s="5" t="n">
        <v>3138</v>
      </c>
    </row>
    <row r="10" spans="1:4">
      <c r="A10" s="4" t="s">
        <v>807</v>
      </c>
      <c r="C10" s="5" t="n">
        <v>2222</v>
      </c>
      <c r="D10" s="5" t="n">
        <v>2824</v>
      </c>
    </row>
    <row r="11" spans="1:4">
      <c r="A11" s="4" t="s">
        <v>808</v>
      </c>
      <c r="C11" s="5" t="n">
        <v>885</v>
      </c>
      <c r="D11" s="5" t="n">
        <v>832</v>
      </c>
    </row>
    <row r="12" spans="1:4">
      <c r="A12" s="4" t="s">
        <v>809</v>
      </c>
      <c r="C12" s="5" t="n">
        <v>955</v>
      </c>
      <c r="D12" s="5" t="n">
        <v>568</v>
      </c>
    </row>
    <row r="13" spans="1:4">
      <c r="A13" s="4" t="s">
        <v>810</v>
      </c>
      <c r="C13" s="5" t="n">
        <v>2175</v>
      </c>
      <c r="D13" s="5" t="n">
        <v>2306</v>
      </c>
    </row>
    <row r="14" spans="1:4">
      <c r="A14" s="4" t="s">
        <v>811</v>
      </c>
      <c r="C14" s="5" t="n">
        <v>1267</v>
      </c>
      <c r="D14" s="5" t="n">
        <v>2256</v>
      </c>
    </row>
    <row r="15" spans="1:4">
      <c r="A15" s="4" t="s">
        <v>435</v>
      </c>
    </row>
    <row r="16" spans="1:4">
      <c r="A16" s="3" t="s">
        <v>800</v>
      </c>
    </row>
    <row r="17" spans="1:4">
      <c r="A17" s="4" t="s">
        <v>804</v>
      </c>
      <c r="C17" s="5" t="n">
        <v>3241</v>
      </c>
      <c r="D17" s="5" t="n">
        <v>2013</v>
      </c>
    </row>
    <row r="18" spans="1:4">
      <c r="A18" s="4" t="s">
        <v>436</v>
      </c>
    </row>
    <row r="19" spans="1:4">
      <c r="A19" s="3" t="s">
        <v>800</v>
      </c>
    </row>
    <row r="20" spans="1:4">
      <c r="A20" s="4" t="s">
        <v>805</v>
      </c>
      <c r="C20" s="5" t="n">
        <v>4825</v>
      </c>
      <c r="D20" s="5" t="n">
        <v>3458</v>
      </c>
    </row>
    <row r="21" spans="1:4">
      <c r="A21" s="4" t="s">
        <v>812</v>
      </c>
    </row>
    <row r="22" spans="1:4">
      <c r="A22" s="3" t="s">
        <v>800</v>
      </c>
    </row>
    <row r="23" spans="1:4">
      <c r="A23" s="4" t="s">
        <v>801</v>
      </c>
      <c r="B23" s="4" t="s">
        <v>623</v>
      </c>
      <c r="C23" s="5" t="n">
        <v>30</v>
      </c>
      <c r="D23" s="5" t="n">
        <v>17</v>
      </c>
    </row>
    <row r="24" spans="1:4">
      <c r="A24" s="4" t="s">
        <v>813</v>
      </c>
    </row>
    <row r="25" spans="1:4">
      <c r="A25" s="3" t="s">
        <v>800</v>
      </c>
    </row>
    <row r="26" spans="1:4">
      <c r="A26" s="4" t="s">
        <v>221</v>
      </c>
      <c r="B26" s="4" t="s">
        <v>623</v>
      </c>
      <c r="C26" s="5" t="n">
        <v>222</v>
      </c>
      <c r="D26" s="5" t="n">
        <v>162</v>
      </c>
    </row>
    <row r="27" spans="1:4">
      <c r="A27" s="4" t="s">
        <v>814</v>
      </c>
    </row>
    <row r="28" spans="1:4">
      <c r="A28" s="3" t="s">
        <v>800</v>
      </c>
    </row>
    <row r="29" spans="1:4">
      <c r="A29" s="4" t="s">
        <v>801</v>
      </c>
      <c r="B29" s="4" t="s">
        <v>631</v>
      </c>
      <c r="C29" s="5" t="n">
        <v>12889</v>
      </c>
      <c r="D29" s="5" t="n">
        <v>9918</v>
      </c>
    </row>
    <row r="30" spans="1:4">
      <c r="A30" s="4" t="s">
        <v>815</v>
      </c>
    </row>
    <row r="31" spans="1:4">
      <c r="A31" s="3" t="s">
        <v>800</v>
      </c>
    </row>
    <row r="32" spans="1:4">
      <c r="A32" s="4" t="s">
        <v>221</v>
      </c>
      <c r="B32" s="4" t="s">
        <v>631</v>
      </c>
      <c r="C32" s="5" t="n">
        <v>14230</v>
      </c>
      <c r="D32" s="5" t="n">
        <v>10839</v>
      </c>
    </row>
    <row r="33" spans="1:4">
      <c r="A33" s="4" t="s">
        <v>816</v>
      </c>
    </row>
    <row r="34" spans="1:4">
      <c r="A34" s="3" t="s">
        <v>800</v>
      </c>
    </row>
    <row r="35" spans="1:4">
      <c r="A35" s="4" t="s">
        <v>801</v>
      </c>
      <c r="B35" s="4" t="s">
        <v>631</v>
      </c>
      <c r="C35" s="5" t="n">
        <v>15887</v>
      </c>
      <c r="D35" s="5" t="n">
        <v>15897</v>
      </c>
    </row>
    <row r="36" spans="1:4">
      <c r="A36" s="4" t="s">
        <v>817</v>
      </c>
    </row>
    <row r="37" spans="1:4">
      <c r="A37" s="3" t="s">
        <v>800</v>
      </c>
    </row>
    <row r="38" spans="1:4">
      <c r="A38" s="4" t="s">
        <v>221</v>
      </c>
      <c r="B38" s="4" t="s">
        <v>631</v>
      </c>
      <c r="C38" s="5" t="n">
        <v>15375</v>
      </c>
      <c r="D38" s="5" t="n">
        <v>15699</v>
      </c>
    </row>
    <row r="39" spans="1:4">
      <c r="A39" s="4" t="s">
        <v>818</v>
      </c>
    </row>
    <row r="40" spans="1:4">
      <c r="A40" s="3" t="s">
        <v>800</v>
      </c>
    </row>
    <row r="41" spans="1:4">
      <c r="A41" s="4" t="s">
        <v>801</v>
      </c>
      <c r="B41" s="4" t="s">
        <v>631</v>
      </c>
      <c r="C41" s="5" t="n">
        <v>1334</v>
      </c>
      <c r="D41" s="5" t="n">
        <v>845</v>
      </c>
    </row>
    <row r="42" spans="1:4">
      <c r="A42" s="4" t="s">
        <v>819</v>
      </c>
    </row>
    <row r="43" spans="1:4">
      <c r="A43" s="3" t="s">
        <v>800</v>
      </c>
    </row>
    <row r="44" spans="1:4">
      <c r="A44" s="4" t="s">
        <v>221</v>
      </c>
      <c r="B44" s="4" t="s">
        <v>631</v>
      </c>
      <c r="C44" s="5" t="n">
        <v>1411</v>
      </c>
      <c r="D44" s="5" t="n">
        <v>900</v>
      </c>
    </row>
    <row r="45" spans="1:4">
      <c r="A45" s="4" t="s">
        <v>820</v>
      </c>
    </row>
    <row r="46" spans="1:4">
      <c r="A46" s="3" t="s">
        <v>800</v>
      </c>
    </row>
    <row r="47" spans="1:4">
      <c r="A47" s="4" t="s">
        <v>801</v>
      </c>
      <c r="B47" s="4" t="s">
        <v>631</v>
      </c>
      <c r="C47" s="5" t="n">
        <v>1252</v>
      </c>
      <c r="D47" s="5" t="n">
        <v>950</v>
      </c>
    </row>
    <row r="48" spans="1:4">
      <c r="A48" s="4" t="s">
        <v>821</v>
      </c>
    </row>
    <row r="49" spans="1:4">
      <c r="A49" s="3" t="s">
        <v>800</v>
      </c>
    </row>
    <row r="50" spans="1:4">
      <c r="A50" s="4" t="s">
        <v>221</v>
      </c>
      <c r="B50" s="4" t="s">
        <v>631</v>
      </c>
      <c r="C50" s="5" t="n">
        <v>1234</v>
      </c>
      <c r="D50" s="5" t="n">
        <v>938</v>
      </c>
    </row>
    <row r="51" spans="1:4">
      <c r="A51" s="4" t="s">
        <v>822</v>
      </c>
    </row>
    <row r="52" spans="1:4">
      <c r="A52" s="3" t="s">
        <v>800</v>
      </c>
    </row>
    <row r="53" spans="1:4">
      <c r="A53" s="4" t="s">
        <v>801</v>
      </c>
      <c r="B53" s="4" t="s">
        <v>623</v>
      </c>
      <c r="C53" s="5" t="n">
        <v>0</v>
      </c>
      <c r="D53" s="5" t="n">
        <v>6</v>
      </c>
    </row>
    <row r="54" spans="1:4">
      <c r="A54" s="4" t="s">
        <v>823</v>
      </c>
    </row>
    <row r="55" spans="1:4">
      <c r="A55" s="3" t="s">
        <v>800</v>
      </c>
    </row>
    <row r="56" spans="1:4">
      <c r="A56" s="4" t="s">
        <v>221</v>
      </c>
      <c r="B56" s="4" t="s">
        <v>623</v>
      </c>
      <c r="C56" s="5" t="n">
        <v>198</v>
      </c>
      <c r="D56" s="5" t="n">
        <v>117</v>
      </c>
    </row>
    <row r="57" spans="1:4">
      <c r="A57" s="4" t="s">
        <v>824</v>
      </c>
    </row>
    <row r="58" spans="1:4">
      <c r="A58" s="3" t="s">
        <v>800</v>
      </c>
    </row>
    <row r="59" spans="1:4">
      <c r="A59" s="4" t="s">
        <v>801</v>
      </c>
      <c r="B59" s="4" t="s">
        <v>825</v>
      </c>
      <c r="C59" s="5" t="n">
        <v>40</v>
      </c>
      <c r="D59" s="5" t="n">
        <v>50</v>
      </c>
    </row>
    <row r="60" spans="1:4">
      <c r="A60" s="4" t="s">
        <v>826</v>
      </c>
    </row>
    <row r="61" spans="1:4">
      <c r="A61" s="3" t="s">
        <v>800</v>
      </c>
    </row>
    <row r="62" spans="1:4">
      <c r="A62" s="4" t="s">
        <v>221</v>
      </c>
      <c r="B62" s="4" t="s">
        <v>825</v>
      </c>
      <c r="C62" s="5" t="n">
        <v>10</v>
      </c>
      <c r="D62" s="5" t="n">
        <v>14</v>
      </c>
    </row>
    <row r="63" spans="1:4">
      <c r="A63" s="4" t="s">
        <v>827</v>
      </c>
    </row>
    <row r="64" spans="1:4">
      <c r="A64" s="3" t="s">
        <v>800</v>
      </c>
    </row>
    <row r="65" spans="1:4">
      <c r="A65" s="4" t="s">
        <v>801</v>
      </c>
      <c r="B65" s="4" t="s">
        <v>825</v>
      </c>
      <c r="C65" s="5" t="n">
        <v>52</v>
      </c>
      <c r="D65" s="5" t="n">
        <v>0</v>
      </c>
    </row>
    <row r="66" spans="1:4">
      <c r="A66" s="4" t="s">
        <v>828</v>
      </c>
    </row>
    <row r="67" spans="1:4">
      <c r="A67" s="3" t="s">
        <v>800</v>
      </c>
    </row>
    <row r="68" spans="1:4">
      <c r="A68" s="4" t="s">
        <v>221</v>
      </c>
      <c r="B68" s="4" t="s">
        <v>825</v>
      </c>
      <c r="C68" s="5" t="n">
        <v>0</v>
      </c>
      <c r="D68" s="5" t="n">
        <v>0</v>
      </c>
    </row>
    <row r="69" spans="1:4">
      <c r="A69" s="4" t="s">
        <v>829</v>
      </c>
    </row>
    <row r="70" spans="1:4">
      <c r="A70" s="3" t="s">
        <v>800</v>
      </c>
    </row>
    <row r="71" spans="1:4">
      <c r="A71" s="4" t="s">
        <v>801</v>
      </c>
      <c r="B71" s="4" t="s">
        <v>825</v>
      </c>
      <c r="C71" s="5" t="n">
        <v>0</v>
      </c>
      <c r="D71" s="5" t="n">
        <v>125</v>
      </c>
    </row>
    <row r="72" spans="1:4">
      <c r="A72" s="4" t="s">
        <v>830</v>
      </c>
    </row>
    <row r="73" spans="1:4">
      <c r="A73" s="3" t="s">
        <v>800</v>
      </c>
    </row>
    <row r="74" spans="1:4">
      <c r="A74" s="4" t="s">
        <v>221</v>
      </c>
      <c r="B74" s="4" t="s">
        <v>825</v>
      </c>
      <c r="C74" s="5" t="n">
        <v>0</v>
      </c>
      <c r="D74" s="5" t="n">
        <v>107</v>
      </c>
    </row>
    <row r="75" spans="1:4">
      <c r="A75" s="4" t="s">
        <v>831</v>
      </c>
    </row>
    <row r="76" spans="1:4">
      <c r="A76" s="3" t="s">
        <v>800</v>
      </c>
    </row>
    <row r="77" spans="1:4">
      <c r="A77" s="4" t="s">
        <v>801</v>
      </c>
      <c r="B77" s="4" t="s">
        <v>832</v>
      </c>
      <c r="C77" s="5" t="n">
        <v>0</v>
      </c>
      <c r="D77" s="5" t="n">
        <v>6</v>
      </c>
    </row>
    <row r="78" spans="1:4">
      <c r="A78" s="4" t="s">
        <v>833</v>
      </c>
    </row>
    <row r="79" spans="1:4">
      <c r="A79" s="3" t="s">
        <v>800</v>
      </c>
    </row>
    <row r="80" spans="1:4">
      <c r="A80" s="4" t="s">
        <v>221</v>
      </c>
      <c r="B80" s="4" t="s">
        <v>832</v>
      </c>
      <c r="C80" s="5" t="n">
        <v>0</v>
      </c>
      <c r="D80" s="5" t="n">
        <v>0</v>
      </c>
    </row>
    <row r="81" spans="1:4">
      <c r="A81" s="4" t="s">
        <v>834</v>
      </c>
    </row>
    <row r="82" spans="1:4">
      <c r="A82" s="3" t="s">
        <v>800</v>
      </c>
    </row>
    <row r="83" spans="1:4">
      <c r="A83" s="4" t="s">
        <v>801</v>
      </c>
      <c r="B83" s="4" t="s">
        <v>825</v>
      </c>
      <c r="C83" s="5" t="n">
        <v>12675</v>
      </c>
      <c r="D83" s="5" t="n">
        <v>9866</v>
      </c>
    </row>
    <row r="84" spans="1:4">
      <c r="A84" s="4" t="s">
        <v>835</v>
      </c>
    </row>
    <row r="85" spans="1:4">
      <c r="A85" s="3" t="s">
        <v>800</v>
      </c>
    </row>
    <row r="86" spans="1:4">
      <c r="A86" s="4" t="s">
        <v>221</v>
      </c>
      <c r="B86" s="4" t="s">
        <v>825</v>
      </c>
      <c r="C86" s="5" t="n">
        <v>14206</v>
      </c>
      <c r="D86" s="5" t="n">
        <v>10780</v>
      </c>
    </row>
    <row r="87" spans="1:4">
      <c r="A87" s="4" t="s">
        <v>836</v>
      </c>
    </row>
    <row r="88" spans="1:4">
      <c r="A88" s="3" t="s">
        <v>800</v>
      </c>
    </row>
    <row r="89" spans="1:4">
      <c r="A89" s="4" t="s">
        <v>801</v>
      </c>
      <c r="B89" s="4" t="s">
        <v>623</v>
      </c>
      <c r="C89" s="5" t="n">
        <v>231</v>
      </c>
      <c r="D89" s="5" t="n">
        <v>133</v>
      </c>
    </row>
    <row r="90" spans="1:4">
      <c r="A90" s="4" t="s">
        <v>837</v>
      </c>
    </row>
    <row r="91" spans="1:4">
      <c r="A91" s="3" t="s">
        <v>800</v>
      </c>
    </row>
    <row r="92" spans="1:4">
      <c r="A92" s="4" t="s">
        <v>221</v>
      </c>
      <c r="B92" s="4" t="s">
        <v>623</v>
      </c>
      <c r="C92" s="5" t="n">
        <v>51</v>
      </c>
      <c r="D92" s="5" t="n">
        <v>216</v>
      </c>
    </row>
    <row r="93" spans="1:4">
      <c r="A93" s="4" t="s">
        <v>838</v>
      </c>
    </row>
    <row r="94" spans="1:4">
      <c r="A94" s="3" t="s">
        <v>800</v>
      </c>
    </row>
    <row r="95" spans="1:4">
      <c r="A95" s="4" t="s">
        <v>801</v>
      </c>
      <c r="B95" s="4" t="s">
        <v>825</v>
      </c>
      <c r="C95" s="5" t="n">
        <v>15835</v>
      </c>
      <c r="D95" s="5" t="n">
        <v>15897</v>
      </c>
    </row>
    <row r="96" spans="1:4">
      <c r="A96" s="4" t="s">
        <v>839</v>
      </c>
    </row>
    <row r="97" spans="1:4">
      <c r="A97" s="3" t="s">
        <v>800</v>
      </c>
    </row>
    <row r="98" spans="1:4">
      <c r="A98" s="4" t="s">
        <v>221</v>
      </c>
      <c r="B98" s="4" t="s">
        <v>825</v>
      </c>
      <c r="C98" s="5" t="n">
        <v>15361</v>
      </c>
      <c r="D98" s="5" t="n">
        <v>15684</v>
      </c>
    </row>
    <row r="99" spans="1:4">
      <c r="A99" s="4" t="s">
        <v>840</v>
      </c>
    </row>
    <row r="100" spans="1:4">
      <c r="A100" s="3" t="s">
        <v>800</v>
      </c>
    </row>
    <row r="101" spans="1:4">
      <c r="A101" s="4" t="s">
        <v>801</v>
      </c>
      <c r="B101" s="4" t="s">
        <v>832</v>
      </c>
      <c r="C101" s="5" t="n">
        <v>6</v>
      </c>
      <c r="D101" s="5" t="n">
        <v>13</v>
      </c>
    </row>
    <row r="102" spans="1:4">
      <c r="A102" s="4" t="s">
        <v>841</v>
      </c>
    </row>
    <row r="103" spans="1:4">
      <c r="A103" s="3" t="s">
        <v>800</v>
      </c>
    </row>
    <row r="104" spans="1:4">
      <c r="A104" s="4" t="s">
        <v>221</v>
      </c>
      <c r="B104" s="4" t="s">
        <v>832</v>
      </c>
      <c r="C104" s="5" t="n">
        <v>1</v>
      </c>
      <c r="D104" s="5" t="n">
        <v>2</v>
      </c>
    </row>
    <row r="105" spans="1:4">
      <c r="A105" s="4" t="s">
        <v>842</v>
      </c>
    </row>
    <row r="106" spans="1:4">
      <c r="A106" s="3" t="s">
        <v>800</v>
      </c>
    </row>
    <row r="107" spans="1:4">
      <c r="A107" s="4" t="s">
        <v>801</v>
      </c>
      <c r="B107" s="4" t="s">
        <v>825</v>
      </c>
      <c r="C107" s="5" t="n">
        <v>2960</v>
      </c>
      <c r="D107" s="5" t="n">
        <v>2034</v>
      </c>
    </row>
    <row r="108" spans="1:4">
      <c r="A108" s="4" t="s">
        <v>843</v>
      </c>
    </row>
    <row r="109" spans="1:4">
      <c r="A109" s="3" t="s">
        <v>800</v>
      </c>
    </row>
    <row r="110" spans="1:4">
      <c r="A110" s="4" t="s">
        <v>221</v>
      </c>
      <c r="B110" s="4" t="s">
        <v>825</v>
      </c>
      <c r="C110" s="5" t="n">
        <v>2930</v>
      </c>
      <c r="D110" s="5" t="n">
        <v>2061</v>
      </c>
    </row>
    <row r="111" spans="1:4">
      <c r="A111" s="4" t="s">
        <v>844</v>
      </c>
    </row>
    <row r="112" spans="1:4">
      <c r="A112" s="3" t="s">
        <v>800</v>
      </c>
    </row>
    <row r="113" spans="1:4">
      <c r="A113" s="4" t="s">
        <v>801</v>
      </c>
      <c r="B113" s="4" t="s">
        <v>832</v>
      </c>
      <c r="C113" s="5" t="n">
        <v>1029</v>
      </c>
      <c r="D113" s="5" t="n">
        <v>512</v>
      </c>
    </row>
    <row r="114" spans="1:4">
      <c r="A114" s="4" t="s">
        <v>845</v>
      </c>
    </row>
    <row r="115" spans="1:4">
      <c r="A115" s="3" t="s">
        <v>800</v>
      </c>
    </row>
    <row r="116" spans="1:4">
      <c r="A116" s="4" t="s">
        <v>221</v>
      </c>
      <c r="B116" s="4" t="s">
        <v>832</v>
      </c>
      <c r="C116" s="5" t="n">
        <v>158</v>
      </c>
      <c r="D116" s="5" t="n">
        <v>805</v>
      </c>
    </row>
    <row r="117" spans="1:4">
      <c r="A117" s="4" t="s">
        <v>846</v>
      </c>
    </row>
    <row r="118" spans="1:4">
      <c r="A118" s="3" t="s">
        <v>800</v>
      </c>
    </row>
    <row r="119" spans="1:4">
      <c r="A119" s="4" t="s">
        <v>801</v>
      </c>
      <c r="B119" s="4" t="s">
        <v>825</v>
      </c>
      <c r="C119" s="5" t="n">
        <v>1210</v>
      </c>
      <c r="D119" s="5" t="n">
        <v>829</v>
      </c>
    </row>
    <row r="120" spans="1:4">
      <c r="A120" s="4" t="s">
        <v>847</v>
      </c>
    </row>
    <row r="121" spans="1:4">
      <c r="A121" s="3" t="s">
        <v>800</v>
      </c>
    </row>
    <row r="122" spans="1:4">
      <c r="A122" s="4" t="s">
        <v>221</v>
      </c>
      <c r="B122" s="4" t="s">
        <v>825</v>
      </c>
      <c r="C122" s="5" t="n">
        <v>1237</v>
      </c>
      <c r="D122" s="5" t="n">
        <v>626</v>
      </c>
    </row>
    <row r="123" spans="1:4">
      <c r="A123" s="4" t="s">
        <v>848</v>
      </c>
    </row>
    <row r="124" spans="1:4">
      <c r="A124" s="3" t="s">
        <v>800</v>
      </c>
    </row>
    <row r="125" spans="1:4">
      <c r="A125" s="4" t="s">
        <v>801</v>
      </c>
      <c r="B125" s="4" t="s">
        <v>825</v>
      </c>
      <c r="C125" s="5" t="n">
        <v>1252</v>
      </c>
      <c r="D125" s="5" t="n">
        <v>825</v>
      </c>
    </row>
    <row r="126" spans="1:4">
      <c r="A126" s="4" t="s">
        <v>849</v>
      </c>
    </row>
    <row r="127" spans="1:4">
      <c r="A127" s="3" t="s">
        <v>800</v>
      </c>
    </row>
    <row r="128" spans="1:4">
      <c r="A128" s="4" t="s">
        <v>221</v>
      </c>
      <c r="B128" s="4" t="s">
        <v>825</v>
      </c>
      <c r="C128" s="5" t="n">
        <v>1234</v>
      </c>
      <c r="D128" s="5" t="n">
        <v>831</v>
      </c>
    </row>
    <row r="129" spans="1:4">
      <c r="A129" s="4" t="s">
        <v>850</v>
      </c>
    </row>
    <row r="130" spans="1:4">
      <c r="A130" s="3" t="s">
        <v>800</v>
      </c>
    </row>
    <row r="131" spans="1:4">
      <c r="A131" s="4" t="s">
        <v>801</v>
      </c>
      <c r="B131" s="4" t="s">
        <v>832</v>
      </c>
      <c r="C131" s="5" t="n">
        <v>0</v>
      </c>
      <c r="D131" s="5" t="n">
        <v>6</v>
      </c>
    </row>
    <row r="132" spans="1:4">
      <c r="A132" s="4" t="s">
        <v>851</v>
      </c>
    </row>
    <row r="133" spans="1:4">
      <c r="A133" s="3" t="s">
        <v>800</v>
      </c>
    </row>
    <row r="134" spans="1:4">
      <c r="A134" s="4" t="s">
        <v>221</v>
      </c>
      <c r="B134" s="4" t="s">
        <v>832</v>
      </c>
      <c r="C134" s="5" t="n">
        <v>26</v>
      </c>
      <c r="D134" s="5" t="n">
        <v>9</v>
      </c>
    </row>
    <row r="135" spans="1:4">
      <c r="A135" s="4" t="s">
        <v>852</v>
      </c>
    </row>
    <row r="136" spans="1:4">
      <c r="A136" s="3" t="s">
        <v>800</v>
      </c>
    </row>
    <row r="137" spans="1:4">
      <c r="A137" s="4" t="s">
        <v>801</v>
      </c>
      <c r="B137" s="4" t="s">
        <v>853</v>
      </c>
      <c r="C137" s="5" t="n">
        <v>5</v>
      </c>
      <c r="D137" s="5" t="n">
        <v>5</v>
      </c>
    </row>
    <row r="138" spans="1:4">
      <c r="A138" s="4" t="s">
        <v>854</v>
      </c>
    </row>
    <row r="139" spans="1:4">
      <c r="A139" s="3" t="s">
        <v>800</v>
      </c>
    </row>
    <row r="140" spans="1:4">
      <c r="A140" s="4" t="s">
        <v>221</v>
      </c>
      <c r="B140" s="4" t="s">
        <v>853</v>
      </c>
      <c r="C140" s="5" t="n">
        <v>38</v>
      </c>
      <c r="D140" s="5" t="n">
        <v>40</v>
      </c>
    </row>
    <row r="141" spans="1:4">
      <c r="A141" s="4" t="s">
        <v>855</v>
      </c>
    </row>
    <row r="142" spans="1:4">
      <c r="A142" s="3" t="s">
        <v>800</v>
      </c>
    </row>
    <row r="143" spans="1:4">
      <c r="A143" s="4" t="s">
        <v>801</v>
      </c>
      <c r="B143" s="4" t="s">
        <v>832</v>
      </c>
      <c r="C143" s="5" t="n">
        <v>0</v>
      </c>
      <c r="D143" s="5" t="n">
        <v>0</v>
      </c>
    </row>
    <row r="144" spans="1:4">
      <c r="A144" s="4" t="s">
        <v>856</v>
      </c>
    </row>
    <row r="145" spans="1:4">
      <c r="A145" s="3" t="s">
        <v>800</v>
      </c>
    </row>
    <row r="146" spans="1:4">
      <c r="A146" s="4" t="s">
        <v>221</v>
      </c>
      <c r="B146" s="4" t="s">
        <v>832</v>
      </c>
      <c r="C146" s="5" t="n">
        <v>198</v>
      </c>
      <c r="D146" s="5" t="n">
        <v>117</v>
      </c>
    </row>
    <row r="147" spans="1:4">
      <c r="A147" s="4" t="s">
        <v>857</v>
      </c>
    </row>
    <row r="148" spans="1:4">
      <c r="A148" s="3" t="s">
        <v>800</v>
      </c>
    </row>
    <row r="149" spans="1:4">
      <c r="A149" s="4" t="s">
        <v>801</v>
      </c>
      <c r="B149" s="4" t="s">
        <v>623</v>
      </c>
      <c r="C149" s="5" t="n">
        <v>0</v>
      </c>
      <c r="D149" s="5" t="n">
        <v>0</v>
      </c>
    </row>
    <row r="150" spans="1:4">
      <c r="A150" s="4" t="s">
        <v>858</v>
      </c>
    </row>
    <row r="151" spans="1:4">
      <c r="A151" s="3" t="s">
        <v>800</v>
      </c>
    </row>
    <row r="152" spans="1:4">
      <c r="A152" s="4" t="s">
        <v>221</v>
      </c>
      <c r="B152" s="4" t="s">
        <v>623</v>
      </c>
      <c r="C152" s="5" t="n">
        <v>24</v>
      </c>
      <c r="D152" s="5" t="n">
        <v>13</v>
      </c>
    </row>
    <row r="153" spans="1:4">
      <c r="A153" s="4" t="s">
        <v>859</v>
      </c>
    </row>
    <row r="154" spans="1:4">
      <c r="A154" s="3" t="s">
        <v>800</v>
      </c>
    </row>
    <row r="155" spans="1:4">
      <c r="A155" s="4" t="s">
        <v>801</v>
      </c>
      <c r="B155" s="4" t="s">
        <v>832</v>
      </c>
      <c r="C155" s="5" t="n">
        <v>30</v>
      </c>
      <c r="D155" s="5" t="n">
        <v>11</v>
      </c>
    </row>
    <row r="156" spans="1:4">
      <c r="A156" s="4" t="s">
        <v>860</v>
      </c>
    </row>
    <row r="157" spans="1:4">
      <c r="A157" s="3" t="s">
        <v>800</v>
      </c>
    </row>
    <row r="158" spans="1:4">
      <c r="A158" s="4" t="s">
        <v>221</v>
      </c>
      <c r="B158" s="4" t="s">
        <v>832</v>
      </c>
      <c r="C158" s="5" t="n">
        <v>0</v>
      </c>
      <c r="D158" s="5" t="n">
        <v>32</v>
      </c>
    </row>
    <row r="159" spans="1:4">
      <c r="A159" s="4" t="s">
        <v>861</v>
      </c>
    </row>
    <row r="160" spans="1:4">
      <c r="A160" s="3" t="s">
        <v>800</v>
      </c>
    </row>
    <row r="161" spans="1:4">
      <c r="A161" s="4" t="s">
        <v>801</v>
      </c>
      <c r="B161" s="4" t="s">
        <v>825</v>
      </c>
      <c r="C161" s="5" t="n">
        <v>174</v>
      </c>
      <c r="D161" s="5" t="n">
        <v>2</v>
      </c>
    </row>
    <row r="162" spans="1:4">
      <c r="A162" s="4" t="s">
        <v>862</v>
      </c>
    </row>
    <row r="163" spans="1:4">
      <c r="A163" s="3" t="s">
        <v>800</v>
      </c>
    </row>
    <row r="164" spans="1:4">
      <c r="A164" s="4" t="s">
        <v>221</v>
      </c>
      <c r="B164" s="4" t="s">
        <v>825</v>
      </c>
      <c r="C164" s="5" t="n">
        <v>14</v>
      </c>
      <c r="D164" s="5" t="n">
        <v>45</v>
      </c>
    </row>
    <row r="165" spans="1:4">
      <c r="A165" s="4" t="s">
        <v>863</v>
      </c>
    </row>
    <row r="166" spans="1:4">
      <c r="A166" s="3" t="s">
        <v>800</v>
      </c>
    </row>
    <row r="167" spans="1:4">
      <c r="A167" s="4" t="s">
        <v>801</v>
      </c>
      <c r="B167" s="4" t="s">
        <v>825</v>
      </c>
      <c r="C167" s="5" t="n">
        <v>0</v>
      </c>
      <c r="D167" s="5" t="n">
        <v>0</v>
      </c>
    </row>
    <row r="168" spans="1:4">
      <c r="A168" s="4" t="s">
        <v>864</v>
      </c>
    </row>
    <row r="169" spans="1:4">
      <c r="A169" s="3" t="s">
        <v>800</v>
      </c>
    </row>
    <row r="170" spans="1:4">
      <c r="A170" s="4" t="s">
        <v>221</v>
      </c>
      <c r="B170" s="4" t="s">
        <v>825</v>
      </c>
      <c r="C170" s="5" t="n">
        <v>14</v>
      </c>
      <c r="D170" s="5" t="n">
        <v>15</v>
      </c>
    </row>
    <row r="171" spans="1:4">
      <c r="A171" s="4" t="s">
        <v>865</v>
      </c>
    </row>
    <row r="172" spans="1:4">
      <c r="A172" s="3" t="s">
        <v>800</v>
      </c>
    </row>
    <row r="173" spans="1:4">
      <c r="A173" s="4" t="s">
        <v>801</v>
      </c>
      <c r="B173" s="4" t="s">
        <v>825</v>
      </c>
      <c r="C173" s="5" t="n">
        <v>124</v>
      </c>
      <c r="D173" s="5" t="n">
        <v>16</v>
      </c>
    </row>
    <row r="174" spans="1:4">
      <c r="A174" s="4" t="s">
        <v>866</v>
      </c>
    </row>
    <row r="175" spans="1:4">
      <c r="A175" s="3" t="s">
        <v>800</v>
      </c>
    </row>
    <row r="176" spans="1:4">
      <c r="A176" s="4" t="s">
        <v>221</v>
      </c>
      <c r="B176" s="4" t="s">
        <v>825</v>
      </c>
      <c r="C176" s="6" t="n">
        <v>174</v>
      </c>
      <c r="D176" s="6" t="n">
        <v>274</v>
      </c>
    </row>
    <row r="177" spans="1:4"/>
    <row r="178" spans="1:4">
      <c r="A178" s="4" t="s">
        <v>59</v>
      </c>
      <c r="B178" s="4" t="s">
        <v>437</v>
      </c>
    </row>
    <row r="179" spans="1:4">
      <c r="A179" s="4" t="s">
        <v>60</v>
      </c>
      <c r="B179" s="4" t="s">
        <v>867</v>
      </c>
    </row>
    <row r="180" spans="1:4">
      <c r="A180" s="4" t="s">
        <v>68</v>
      </c>
      <c r="B180" s="4" t="s">
        <v>438</v>
      </c>
    </row>
    <row r="181" spans="1:4">
      <c r="A181" s="4" t="s">
        <v>623</v>
      </c>
      <c r="B181" s="4" t="s">
        <v>868</v>
      </c>
    </row>
    <row r="182" spans="1:4">
      <c r="A182" s="4" t="s">
        <v>631</v>
      </c>
      <c r="B182" s="4" t="s">
        <v>869</v>
      </c>
    </row>
    <row r="183" spans="1:4">
      <c r="A183" s="4" t="s">
        <v>633</v>
      </c>
      <c r="B183" s="4" t="s">
        <v>870</v>
      </c>
    </row>
    <row r="184" spans="1:4">
      <c r="A184" s="4" t="s">
        <v>871</v>
      </c>
      <c r="B184" s="4" t="s">
        <v>872</v>
      </c>
    </row>
  </sheetData>
  <mergeCells count="9">
    <mergeCell ref="A1:B1"/>
    <mergeCell ref="A177:C177"/>
    <mergeCell ref="B178:C178"/>
    <mergeCell ref="B179:C179"/>
    <mergeCell ref="B180:C180"/>
    <mergeCell ref="B181:C181"/>
    <mergeCell ref="B182:C182"/>
    <mergeCell ref="B183:C183"/>
    <mergeCell ref="B184:C184"/>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73</v>
      </c>
      <c r="B1" s="2" t="s">
        <v>35</v>
      </c>
      <c r="D1" s="2" t="s">
        <v>1</v>
      </c>
    </row>
    <row r="2" spans="1:6">
      <c r="B2" s="2" t="s">
        <v>2</v>
      </c>
      <c r="C2" s="2" t="s">
        <v>36</v>
      </c>
      <c r="D2" s="2" t="s">
        <v>2</v>
      </c>
      <c r="E2" s="2" t="s">
        <v>36</v>
      </c>
      <c r="F2" s="2" t="s">
        <v>89</v>
      </c>
    </row>
    <row r="3" spans="1:6">
      <c r="A3" s="3" t="s">
        <v>874</v>
      </c>
    </row>
    <row r="4" spans="1:6">
      <c r="A4" s="4" t="s">
        <v>875</v>
      </c>
      <c r="B4" s="6" t="n">
        <v>8</v>
      </c>
      <c r="C4" s="6" t="n">
        <v>6</v>
      </c>
      <c r="D4" s="6" t="n">
        <v>27</v>
      </c>
      <c r="E4" s="6" t="n">
        <v>15</v>
      </c>
    </row>
    <row r="5" spans="1:6">
      <c r="A5" s="4" t="s">
        <v>876</v>
      </c>
      <c r="D5" s="5" t="n">
        <v>32</v>
      </c>
    </row>
    <row r="6" spans="1:6">
      <c r="A6" s="4" t="s">
        <v>877</v>
      </c>
      <c r="B6" s="5" t="n">
        <v>834</v>
      </c>
      <c r="D6" s="5" t="n">
        <v>834</v>
      </c>
      <c r="F6" s="6" t="n">
        <v>979</v>
      </c>
    </row>
    <row r="7" spans="1:6">
      <c r="A7" s="4" t="s">
        <v>878</v>
      </c>
      <c r="B7" s="6" t="n">
        <v>418</v>
      </c>
      <c r="D7" s="6" t="n">
        <v>418</v>
      </c>
      <c r="F7" s="6" t="n">
        <v>422</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879</v>
      </c>
      <c r="B1" s="2" t="s">
        <v>179</v>
      </c>
    </row>
    <row r="2" spans="1:2">
      <c r="A2" s="4" t="s">
        <v>151</v>
      </c>
    </row>
    <row r="3" spans="1:2">
      <c r="A3" s="3" t="s">
        <v>800</v>
      </c>
    </row>
    <row r="4" spans="1:2">
      <c r="A4" s="4" t="s">
        <v>880</v>
      </c>
      <c r="B4" s="6" t="n">
        <v>11618</v>
      </c>
    </row>
    <row r="5" spans="1:2">
      <c r="A5" s="4" t="s">
        <v>881</v>
      </c>
      <c r="B5" s="5" t="n">
        <v>986</v>
      </c>
    </row>
    <row r="6" spans="1:2">
      <c r="A6" s="4" t="s">
        <v>882</v>
      </c>
      <c r="B6" s="5" t="n">
        <v>292</v>
      </c>
    </row>
    <row r="7" spans="1:2">
      <c r="A7" s="4" t="s">
        <v>883</v>
      </c>
      <c r="B7" s="5" t="n">
        <v>1278</v>
      </c>
    </row>
    <row r="8" spans="1:2">
      <c r="A8" s="4" t="s">
        <v>884</v>
      </c>
    </row>
    <row r="9" spans="1:2">
      <c r="A9" s="3" t="s">
        <v>800</v>
      </c>
    </row>
    <row r="10" spans="1:2">
      <c r="A10" s="4" t="s">
        <v>885</v>
      </c>
      <c r="B10" s="5" t="n">
        <v>12032</v>
      </c>
    </row>
    <row r="11" spans="1:2">
      <c r="A11" s="4" t="s">
        <v>886</v>
      </c>
      <c r="B11" s="5" t="n">
        <v>353</v>
      </c>
    </row>
    <row r="12" spans="1:2">
      <c r="A12" s="4" t="s">
        <v>887</v>
      </c>
      <c r="B12" s="5" t="n">
        <v>-42</v>
      </c>
    </row>
    <row r="13" spans="1:2">
      <c r="A13" s="4" t="s">
        <v>888</v>
      </c>
      <c r="B13" s="6" t="n">
        <v>31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9</v>
      </c>
      <c r="B1" s="2" t="s">
        <v>35</v>
      </c>
      <c r="D1" s="2" t="s">
        <v>1</v>
      </c>
    </row>
    <row r="2" spans="1:5">
      <c r="B2" s="2" t="s">
        <v>2</v>
      </c>
      <c r="C2" s="2" t="s">
        <v>36</v>
      </c>
      <c r="D2" s="2" t="s">
        <v>2</v>
      </c>
      <c r="E2" s="2" t="s">
        <v>36</v>
      </c>
    </row>
    <row r="3" spans="1:5">
      <c r="A3" s="4" t="s">
        <v>890</v>
      </c>
    </row>
    <row r="4" spans="1:5">
      <c r="A4" s="3" t="s">
        <v>891</v>
      </c>
    </row>
    <row r="5" spans="1:5">
      <c r="A5" s="4" t="s">
        <v>892</v>
      </c>
      <c r="B5" s="6" t="n">
        <v>-276</v>
      </c>
      <c r="C5" s="6" t="n">
        <v>-27</v>
      </c>
      <c r="D5" s="6" t="n">
        <v>-700</v>
      </c>
      <c r="E5" s="6" t="n">
        <v>-80</v>
      </c>
    </row>
    <row r="6" spans="1:5">
      <c r="A6" s="4" t="s">
        <v>893</v>
      </c>
      <c r="B6" s="5" t="n">
        <v>242</v>
      </c>
      <c r="C6" s="5" t="n">
        <v>39</v>
      </c>
      <c r="D6" s="5" t="n">
        <v>591</v>
      </c>
      <c r="E6" s="5" t="n">
        <v>105</v>
      </c>
    </row>
    <row r="7" spans="1:5">
      <c r="A7" s="4" t="s">
        <v>894</v>
      </c>
    </row>
    <row r="8" spans="1:5">
      <c r="A8" s="3" t="s">
        <v>891</v>
      </c>
    </row>
    <row r="9" spans="1:5">
      <c r="A9" s="4" t="s">
        <v>892</v>
      </c>
      <c r="B9" s="5" t="n">
        <v>0</v>
      </c>
      <c r="C9" s="5" t="n">
        <v>152</v>
      </c>
      <c r="D9" s="5" t="n">
        <v>0</v>
      </c>
      <c r="E9" s="5" t="n">
        <v>572</v>
      </c>
    </row>
    <row r="10" spans="1:5">
      <c r="A10" s="4" t="s">
        <v>893</v>
      </c>
      <c r="B10" s="5" t="n">
        <v>0</v>
      </c>
      <c r="C10" s="5" t="n">
        <v>-147</v>
      </c>
      <c r="D10" s="5" t="n">
        <v>0</v>
      </c>
      <c r="E10" s="5" t="n">
        <v>-556</v>
      </c>
    </row>
    <row r="11" spans="1:5">
      <c r="A11" s="4" t="s">
        <v>895</v>
      </c>
      <c r="B11" s="5" t="n">
        <v>0</v>
      </c>
      <c r="C11" s="5" t="n">
        <v>5</v>
      </c>
      <c r="D11" s="5" t="n">
        <v>0</v>
      </c>
      <c r="E11" s="5" t="n">
        <v>16</v>
      </c>
    </row>
    <row r="12" spans="1:5">
      <c r="A12" s="4" t="s">
        <v>896</v>
      </c>
    </row>
    <row r="13" spans="1:5">
      <c r="A13" s="3" t="s">
        <v>891</v>
      </c>
    </row>
    <row r="14" spans="1:5">
      <c r="A14" s="4" t="s">
        <v>892</v>
      </c>
      <c r="B14" s="5" t="n">
        <v>-327</v>
      </c>
      <c r="C14" s="5" t="n">
        <v>-9</v>
      </c>
      <c r="D14" s="5" t="n">
        <v>-988</v>
      </c>
      <c r="E14" s="5" t="n">
        <v>-42</v>
      </c>
    </row>
    <row r="15" spans="1:5">
      <c r="A15" s="4" t="s">
        <v>893</v>
      </c>
      <c r="B15" s="5" t="n">
        <v>415</v>
      </c>
      <c r="C15" s="5" t="n">
        <v>92</v>
      </c>
      <c r="D15" s="5" t="n">
        <v>1253</v>
      </c>
      <c r="E15" s="5" t="n">
        <v>268</v>
      </c>
    </row>
    <row r="16" spans="1:5">
      <c r="A16" s="4" t="s">
        <v>897</v>
      </c>
    </row>
    <row r="17" spans="1:5">
      <c r="A17" s="3" t="s">
        <v>891</v>
      </c>
    </row>
    <row r="18" spans="1:5">
      <c r="A18" s="4" t="s">
        <v>892</v>
      </c>
      <c r="B18" s="5" t="n">
        <v>0</v>
      </c>
      <c r="C18" s="5" t="n">
        <v>147</v>
      </c>
      <c r="D18" s="5" t="n">
        <v>0</v>
      </c>
      <c r="E18" s="5" t="n">
        <v>634</v>
      </c>
    </row>
    <row r="19" spans="1:5">
      <c r="A19" s="4" t="s">
        <v>893</v>
      </c>
      <c r="B19" s="5" t="n">
        <v>0</v>
      </c>
      <c r="C19" s="5" t="n">
        <v>-142</v>
      </c>
      <c r="D19" s="5" t="n">
        <v>0</v>
      </c>
      <c r="E19" s="5" t="n">
        <v>-616</v>
      </c>
    </row>
    <row r="20" spans="1:5">
      <c r="A20" s="4" t="s">
        <v>895</v>
      </c>
      <c r="B20" s="5" t="n">
        <v>0</v>
      </c>
      <c r="C20" s="5" t="n">
        <v>5</v>
      </c>
      <c r="D20" s="5" t="n">
        <v>0</v>
      </c>
      <c r="E20" s="5" t="n">
        <v>18</v>
      </c>
    </row>
    <row r="21" spans="1:5">
      <c r="A21" s="4" t="s">
        <v>898</v>
      </c>
    </row>
    <row r="22" spans="1:5">
      <c r="A22" s="3" t="s">
        <v>891</v>
      </c>
    </row>
    <row r="23" spans="1:5">
      <c r="A23" s="4" t="s">
        <v>892</v>
      </c>
      <c r="B23" s="5" t="n">
        <v>51</v>
      </c>
      <c r="C23" s="5" t="n">
        <v>-18</v>
      </c>
      <c r="D23" s="5" t="n">
        <v>288</v>
      </c>
      <c r="E23" s="5" t="n">
        <v>-38</v>
      </c>
    </row>
    <row r="24" spans="1:5">
      <c r="A24" s="4" t="s">
        <v>893</v>
      </c>
      <c r="B24" s="5" t="n">
        <v>-173</v>
      </c>
      <c r="C24" s="5" t="n">
        <v>-53</v>
      </c>
      <c r="D24" s="5" t="n">
        <v>-662</v>
      </c>
      <c r="E24" s="5" t="n">
        <v>-163</v>
      </c>
    </row>
    <row r="25" spans="1:5">
      <c r="A25" s="4" t="s">
        <v>899</v>
      </c>
    </row>
    <row r="26" spans="1:5">
      <c r="A26" s="3" t="s">
        <v>891</v>
      </c>
    </row>
    <row r="27" spans="1:5">
      <c r="A27" s="4" t="s">
        <v>892</v>
      </c>
      <c r="B27" s="5" t="n">
        <v>0</v>
      </c>
      <c r="C27" s="5" t="n">
        <v>5</v>
      </c>
      <c r="D27" s="5" t="n">
        <v>0</v>
      </c>
      <c r="E27" s="5" t="n">
        <v>-62</v>
      </c>
    </row>
    <row r="28" spans="1:5">
      <c r="A28" s="4" t="s">
        <v>893</v>
      </c>
      <c r="B28" s="5" t="n">
        <v>0</v>
      </c>
      <c r="C28" s="5" t="n">
        <v>-5</v>
      </c>
      <c r="D28" s="5" t="n">
        <v>0</v>
      </c>
      <c r="E28" s="5" t="n">
        <v>60</v>
      </c>
    </row>
    <row r="29" spans="1:5">
      <c r="A29" s="4" t="s">
        <v>895</v>
      </c>
      <c r="B29" s="6" t="n">
        <v>0</v>
      </c>
      <c r="C29" s="6" t="n">
        <v>0</v>
      </c>
      <c r="D29" s="6" t="n">
        <v>0</v>
      </c>
      <c r="E29" s="6" t="n">
        <v>-2</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00</v>
      </c>
      <c r="C1" s="2" t="s">
        <v>35</v>
      </c>
      <c r="E1" s="2" t="s">
        <v>1</v>
      </c>
    </row>
    <row r="2" spans="1:6">
      <c r="C2" s="2" t="s">
        <v>2</v>
      </c>
      <c r="D2" s="2" t="s">
        <v>36</v>
      </c>
      <c r="E2" s="2" t="s">
        <v>2</v>
      </c>
      <c r="F2" s="2" t="s">
        <v>36</v>
      </c>
    </row>
    <row r="3" spans="1:6">
      <c r="A3" s="3" t="s">
        <v>891</v>
      </c>
    </row>
    <row r="4" spans="1:6">
      <c r="A4" s="4" t="s">
        <v>901</v>
      </c>
      <c r="B4" s="4" t="s">
        <v>59</v>
      </c>
      <c r="C4" s="6" t="n">
        <v>-21</v>
      </c>
      <c r="E4" s="6" t="n">
        <v>-15</v>
      </c>
    </row>
    <row r="5" spans="1:6">
      <c r="A5" s="4" t="s">
        <v>901</v>
      </c>
      <c r="B5" s="4" t="s">
        <v>59</v>
      </c>
      <c r="D5" s="6" t="n">
        <v>23</v>
      </c>
      <c r="F5" s="6" t="n">
        <v>29</v>
      </c>
    </row>
    <row r="6" spans="1:6">
      <c r="A6" s="4" t="s">
        <v>902</v>
      </c>
      <c r="B6" s="4" t="s">
        <v>59</v>
      </c>
      <c r="C6" s="5" t="n">
        <v>-8</v>
      </c>
      <c r="E6" s="5" t="n">
        <v>-27</v>
      </c>
    </row>
    <row r="7" spans="1:6">
      <c r="A7" s="4" t="s">
        <v>902</v>
      </c>
      <c r="B7" s="4" t="s">
        <v>59</v>
      </c>
      <c r="D7" s="5" t="n">
        <v>-6</v>
      </c>
      <c r="F7" s="5" t="n">
        <v>-15</v>
      </c>
    </row>
    <row r="8" spans="1:6">
      <c r="A8" s="4" t="s">
        <v>903</v>
      </c>
    </row>
    <row r="9" spans="1:6">
      <c r="A9" s="3" t="s">
        <v>891</v>
      </c>
    </row>
    <row r="10" spans="1:6">
      <c r="A10" s="4" t="s">
        <v>901</v>
      </c>
      <c r="B10" s="4" t="s">
        <v>59</v>
      </c>
      <c r="C10" s="5" t="n">
        <v>1</v>
      </c>
      <c r="E10" s="5" t="n">
        <v>2</v>
      </c>
    </row>
    <row r="11" spans="1:6">
      <c r="A11" s="4" t="s">
        <v>901</v>
      </c>
      <c r="B11" s="4" t="s">
        <v>59</v>
      </c>
      <c r="D11" s="5" t="n">
        <v>2</v>
      </c>
      <c r="F11" s="5" t="n">
        <v>-4</v>
      </c>
    </row>
    <row r="12" spans="1:6">
      <c r="A12" s="4" t="s">
        <v>904</v>
      </c>
    </row>
    <row r="13" spans="1:6">
      <c r="A13" s="3" t="s">
        <v>891</v>
      </c>
    </row>
    <row r="14" spans="1:6">
      <c r="A14" s="4" t="s">
        <v>902</v>
      </c>
      <c r="B14" s="4" t="s">
        <v>59</v>
      </c>
      <c r="C14" s="5" t="n">
        <v>0</v>
      </c>
      <c r="E14" s="5" t="n">
        <v>0</v>
      </c>
    </row>
    <row r="15" spans="1:6">
      <c r="A15" s="4" t="s">
        <v>902</v>
      </c>
      <c r="B15" s="4" t="s">
        <v>59</v>
      </c>
      <c r="D15" s="5" t="n">
        <v>0</v>
      </c>
      <c r="F15" s="5" t="n">
        <v>0</v>
      </c>
    </row>
    <row r="16" spans="1:6">
      <c r="A16" s="4" t="s">
        <v>905</v>
      </c>
    </row>
    <row r="17" spans="1:6">
      <c r="A17" s="3" t="s">
        <v>891</v>
      </c>
    </row>
    <row r="18" spans="1:6">
      <c r="A18" s="4" t="s">
        <v>901</v>
      </c>
      <c r="B18" s="4" t="s">
        <v>59</v>
      </c>
      <c r="C18" s="5" t="n">
        <v>-22</v>
      </c>
      <c r="E18" s="5" t="n">
        <v>-17</v>
      </c>
    </row>
    <row r="19" spans="1:6">
      <c r="A19" s="4" t="s">
        <v>901</v>
      </c>
      <c r="B19" s="4" t="s">
        <v>59</v>
      </c>
      <c r="D19" s="5" t="n">
        <v>21</v>
      </c>
      <c r="F19" s="5" t="n">
        <v>33</v>
      </c>
    </row>
    <row r="20" spans="1:6">
      <c r="A20" s="4" t="s">
        <v>906</v>
      </c>
    </row>
    <row r="21" spans="1:6">
      <c r="A21" s="3" t="s">
        <v>891</v>
      </c>
    </row>
    <row r="22" spans="1:6">
      <c r="A22" s="4" t="s">
        <v>902</v>
      </c>
      <c r="B22" s="4" t="s">
        <v>59</v>
      </c>
      <c r="C22" s="6" t="n">
        <v>-8</v>
      </c>
      <c r="E22" s="6" t="n">
        <v>-27</v>
      </c>
    </row>
    <row r="23" spans="1:6">
      <c r="A23" s="4" t="s">
        <v>902</v>
      </c>
      <c r="B23" s="4" t="s">
        <v>59</v>
      </c>
      <c r="D23" s="6" t="n">
        <v>-6</v>
      </c>
      <c r="F23" s="6" t="n">
        <v>-15</v>
      </c>
    </row>
    <row r="24" spans="1:6"/>
    <row r="25" spans="1:6">
      <c r="A25" s="4" t="s">
        <v>59</v>
      </c>
      <c r="B25" s="4" t="s">
        <v>907</v>
      </c>
    </row>
  </sheetData>
  <mergeCells count="5">
    <mergeCell ref="A1:B2"/>
    <mergeCell ref="C1:D1"/>
    <mergeCell ref="E1:F1"/>
    <mergeCell ref="A24:E24"/>
    <mergeCell ref="B25:E25"/>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8</v>
      </c>
      <c r="B1" s="2" t="s">
        <v>35</v>
      </c>
      <c r="D1" s="2" t="s">
        <v>1</v>
      </c>
    </row>
    <row r="2" spans="1:5">
      <c r="B2" s="2" t="s">
        <v>2</v>
      </c>
      <c r="C2" s="2" t="s">
        <v>36</v>
      </c>
      <c r="D2" s="2" t="s">
        <v>2</v>
      </c>
      <c r="E2" s="2" t="s">
        <v>36</v>
      </c>
    </row>
    <row r="3" spans="1:5">
      <c r="A3" s="3" t="s">
        <v>891</v>
      </c>
    </row>
    <row r="4" spans="1:5">
      <c r="A4" s="4" t="s">
        <v>909</v>
      </c>
      <c r="B4" s="6" t="n">
        <v>-216</v>
      </c>
      <c r="C4" s="6" t="n">
        <v>235</v>
      </c>
      <c r="D4" s="6" t="n">
        <v>-456</v>
      </c>
      <c r="E4" s="6" t="n">
        <v>702</v>
      </c>
    </row>
    <row r="5" spans="1:5">
      <c r="A5" s="4" t="s">
        <v>910</v>
      </c>
    </row>
    <row r="6" spans="1:5">
      <c r="A6" s="3" t="s">
        <v>891</v>
      </c>
    </row>
    <row r="7" spans="1:5">
      <c r="A7" s="4" t="s">
        <v>909</v>
      </c>
      <c r="B7" s="5" t="n">
        <v>-77</v>
      </c>
      <c r="C7" s="5" t="n">
        <v>65</v>
      </c>
      <c r="D7" s="5" t="n">
        <v>-192</v>
      </c>
      <c r="E7" s="5" t="n">
        <v>394</v>
      </c>
    </row>
    <row r="8" spans="1:5">
      <c r="A8" s="4" t="s">
        <v>911</v>
      </c>
    </row>
    <row r="9" spans="1:5">
      <c r="A9" s="3" t="s">
        <v>891</v>
      </c>
    </row>
    <row r="10" spans="1:5">
      <c r="A10" s="4" t="s">
        <v>909</v>
      </c>
      <c r="B10" s="5" t="n">
        <v>-7</v>
      </c>
      <c r="C10" s="5" t="n">
        <v>105</v>
      </c>
      <c r="D10" s="5" t="n">
        <v>232</v>
      </c>
      <c r="E10" s="5" t="n">
        <v>33</v>
      </c>
    </row>
    <row r="11" spans="1:5">
      <c r="A11" s="4" t="s">
        <v>912</v>
      </c>
    </row>
    <row r="12" spans="1:5">
      <c r="A12" s="3" t="s">
        <v>891</v>
      </c>
    </row>
    <row r="13" spans="1:5">
      <c r="A13" s="4" t="s">
        <v>909</v>
      </c>
      <c r="B13" s="5" t="n">
        <v>11</v>
      </c>
      <c r="C13" s="5" t="n">
        <v>11</v>
      </c>
      <c r="D13" s="5" t="n">
        <v>-139</v>
      </c>
      <c r="E13" s="5" t="n">
        <v>10</v>
      </c>
    </row>
    <row r="14" spans="1:5">
      <c r="A14" s="4" t="s">
        <v>913</v>
      </c>
    </row>
    <row r="15" spans="1:5">
      <c r="A15" s="3" t="s">
        <v>891</v>
      </c>
    </row>
    <row r="16" spans="1:5">
      <c r="A16" s="4" t="s">
        <v>909</v>
      </c>
      <c r="B16" s="5" t="n">
        <v>36</v>
      </c>
      <c r="C16" s="5" t="n">
        <v>44</v>
      </c>
      <c r="D16" s="5" t="n">
        <v>89</v>
      </c>
      <c r="E16" s="5" t="n">
        <v>259</v>
      </c>
    </row>
    <row r="17" spans="1:5">
      <c r="A17" s="4" t="s">
        <v>914</v>
      </c>
    </row>
    <row r="18" spans="1:5">
      <c r="A18" s="3" t="s">
        <v>891</v>
      </c>
    </row>
    <row r="19" spans="1:5">
      <c r="A19" s="4" t="s">
        <v>909</v>
      </c>
      <c r="B19" s="6" t="n">
        <v>-179</v>
      </c>
      <c r="C19" s="6" t="n">
        <v>10</v>
      </c>
      <c r="D19" s="6" t="n">
        <v>-446</v>
      </c>
      <c r="E19" s="6" t="n">
        <v>6</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 customWidth="1" max="7" min="7" width="4"/>
  </cols>
  <sheetData>
    <row r="1" spans="1:7">
      <c r="A1" s="1" t="s">
        <v>915</v>
      </c>
      <c r="B1" s="2" t="s">
        <v>35</v>
      </c>
      <c r="D1" s="2" t="s">
        <v>1</v>
      </c>
    </row>
    <row r="2" spans="1:7">
      <c r="B2" s="2" t="s">
        <v>2</v>
      </c>
      <c r="C2" s="2" t="s">
        <v>36</v>
      </c>
      <c r="D2" s="2" t="s">
        <v>2</v>
      </c>
      <c r="F2" s="2" t="s">
        <v>36</v>
      </c>
    </row>
    <row r="3" spans="1:7">
      <c r="A3" s="3" t="s">
        <v>800</v>
      </c>
    </row>
    <row r="4" spans="1:7">
      <c r="A4" s="4" t="s">
        <v>916</v>
      </c>
      <c r="B4" s="6" t="n">
        <v>189</v>
      </c>
      <c r="C4" s="6" t="n">
        <v>193</v>
      </c>
      <c r="D4" s="6" t="n">
        <v>1738</v>
      </c>
      <c r="F4" s="6" t="n">
        <v>-209</v>
      </c>
    </row>
    <row r="5" spans="1:7">
      <c r="A5" s="4" t="s">
        <v>917</v>
      </c>
    </row>
    <row r="6" spans="1:7">
      <c r="A6" s="3" t="s">
        <v>800</v>
      </c>
    </row>
    <row r="7" spans="1:7">
      <c r="A7" s="4" t="s">
        <v>916</v>
      </c>
      <c r="B7" s="5" t="n">
        <v>184</v>
      </c>
      <c r="C7" s="5" t="n">
        <v>197</v>
      </c>
      <c r="D7" s="5" t="n">
        <v>1739</v>
      </c>
      <c r="F7" s="5" t="n">
        <v>-225</v>
      </c>
    </row>
    <row r="8" spans="1:7">
      <c r="A8" s="4" t="s">
        <v>918</v>
      </c>
    </row>
    <row r="9" spans="1:7">
      <c r="A9" s="3" t="s">
        <v>800</v>
      </c>
    </row>
    <row r="10" spans="1:7">
      <c r="A10" s="4" t="s">
        <v>916</v>
      </c>
      <c r="B10" s="5" t="n">
        <v>131</v>
      </c>
      <c r="C10" s="5" t="n">
        <v>-68</v>
      </c>
      <c r="D10" s="5" t="n">
        <v>467</v>
      </c>
      <c r="F10" s="5" t="n">
        <v>-284</v>
      </c>
    </row>
    <row r="11" spans="1:7">
      <c r="A11" s="4" t="s">
        <v>919</v>
      </c>
    </row>
    <row r="12" spans="1:7">
      <c r="A12" s="3" t="s">
        <v>800</v>
      </c>
    </row>
    <row r="13" spans="1:7">
      <c r="A13" s="4" t="s">
        <v>916</v>
      </c>
      <c r="B13" s="5" t="n">
        <v>-4</v>
      </c>
      <c r="C13" s="5" t="n">
        <v>-1</v>
      </c>
      <c r="D13" s="5" t="n">
        <v>-4</v>
      </c>
      <c r="F13" s="5" t="n">
        <v>-11</v>
      </c>
    </row>
    <row r="14" spans="1:7">
      <c r="A14" s="4" t="s">
        <v>920</v>
      </c>
    </row>
    <row r="15" spans="1:7">
      <c r="A15" s="3" t="s">
        <v>800</v>
      </c>
    </row>
    <row r="16" spans="1:7">
      <c r="A16" s="4" t="s">
        <v>916</v>
      </c>
      <c r="B16" s="5" t="n">
        <v>68</v>
      </c>
      <c r="C16" s="5" t="n">
        <v>276</v>
      </c>
      <c r="D16" s="5" t="n">
        <v>1306</v>
      </c>
      <c r="F16" s="5" t="n">
        <v>104</v>
      </c>
    </row>
    <row r="17" spans="1:7">
      <c r="A17" s="4" t="s">
        <v>921</v>
      </c>
    </row>
    <row r="18" spans="1:7">
      <c r="A18" s="3" t="s">
        <v>800</v>
      </c>
    </row>
    <row r="19" spans="1:7">
      <c r="A19" s="4" t="s">
        <v>916</v>
      </c>
      <c r="B19" s="5" t="n">
        <v>1</v>
      </c>
      <c r="C19" s="5" t="n">
        <v>0</v>
      </c>
      <c r="D19" s="5" t="n">
        <v>-1</v>
      </c>
      <c r="F19" s="5" t="n">
        <v>0</v>
      </c>
    </row>
    <row r="20" spans="1:7">
      <c r="A20" s="4" t="s">
        <v>922</v>
      </c>
    </row>
    <row r="21" spans="1:7">
      <c r="A21" s="3" t="s">
        <v>800</v>
      </c>
    </row>
    <row r="22" spans="1:7">
      <c r="A22" s="4" t="s">
        <v>916</v>
      </c>
      <c r="B22" s="5" t="n">
        <v>-3</v>
      </c>
      <c r="C22" s="5" t="n">
        <v>-9</v>
      </c>
      <c r="D22" s="5" t="n">
        <v>-17</v>
      </c>
      <c r="F22" s="5" t="n">
        <v>1</v>
      </c>
    </row>
    <row r="23" spans="1:7">
      <c r="A23" s="4" t="s">
        <v>923</v>
      </c>
    </row>
    <row r="24" spans="1:7">
      <c r="A24" s="3" t="s">
        <v>800</v>
      </c>
    </row>
    <row r="25" spans="1:7">
      <c r="A25" s="4" t="s">
        <v>916</v>
      </c>
      <c r="B25" s="6" t="n">
        <v>-4</v>
      </c>
      <c r="C25" s="6" t="n">
        <v>-5</v>
      </c>
      <c r="D25" s="6" t="n">
        <v>-13</v>
      </c>
      <c r="E25" s="4" t="s">
        <v>59</v>
      </c>
      <c r="F25" s="6" t="n">
        <v>-19</v>
      </c>
      <c r="G25" s="4" t="s">
        <v>59</v>
      </c>
    </row>
    <row r="26" spans="1:7"/>
    <row r="27" spans="1:7">
      <c r="A27" s="4" t="s">
        <v>59</v>
      </c>
      <c r="B27" s="4" t="s">
        <v>924</v>
      </c>
    </row>
  </sheetData>
  <mergeCells count="7">
    <mergeCell ref="A1:A2"/>
    <mergeCell ref="B1:C1"/>
    <mergeCell ref="D1:G1"/>
    <mergeCell ref="D2:E2"/>
    <mergeCell ref="F2:G2"/>
    <mergeCell ref="A26:G26"/>
    <mergeCell ref="B27:G2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25</v>
      </c>
      <c r="B1" s="2" t="s">
        <v>179</v>
      </c>
    </row>
    <row r="2" spans="1:2">
      <c r="A2" s="4" t="s">
        <v>926</v>
      </c>
    </row>
    <row r="3" spans="1:2">
      <c r="A3" s="3" t="s">
        <v>874</v>
      </c>
    </row>
    <row r="4" spans="1:2">
      <c r="A4" s="4" t="s">
        <v>927</v>
      </c>
      <c r="B4" s="6" t="n">
        <v>38</v>
      </c>
    </row>
    <row r="5" spans="1:2">
      <c r="A5" s="4" t="s">
        <v>928</v>
      </c>
    </row>
    <row r="6" spans="1:2">
      <c r="A6" s="3" t="s">
        <v>874</v>
      </c>
    </row>
    <row r="7" spans="1:2">
      <c r="A7" s="4" t="s">
        <v>927</v>
      </c>
      <c r="B7" s="6" t="n">
        <v>6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29</v>
      </c>
      <c r="C1" s="2" t="s">
        <v>2</v>
      </c>
      <c r="D1" s="2" t="s">
        <v>89</v>
      </c>
    </row>
    <row r="2" spans="1:4">
      <c r="A2" s="3" t="s">
        <v>874</v>
      </c>
    </row>
    <row r="3" spans="1:4">
      <c r="A3" s="4" t="s">
        <v>155</v>
      </c>
      <c r="C3" s="6" t="n">
        <v>5617003</v>
      </c>
      <c r="D3" s="6" t="n">
        <v>5556668</v>
      </c>
    </row>
    <row r="4" spans="1:4">
      <c r="A4" s="4" t="s">
        <v>905</v>
      </c>
    </row>
    <row r="5" spans="1:4">
      <c r="A5" s="3" t="s">
        <v>874</v>
      </c>
    </row>
    <row r="6" spans="1:4">
      <c r="A6" s="4" t="s">
        <v>155</v>
      </c>
      <c r="C6" s="5" t="n">
        <v>3783269</v>
      </c>
      <c r="D6" s="5" t="n">
        <v>4203667</v>
      </c>
    </row>
    <row r="7" spans="1:4">
      <c r="A7" s="4" t="s">
        <v>930</v>
      </c>
    </row>
    <row r="8" spans="1:4">
      <c r="A8" s="3" t="s">
        <v>874</v>
      </c>
    </row>
    <row r="9" spans="1:4">
      <c r="A9" s="4" t="s">
        <v>155</v>
      </c>
      <c r="C9" s="5" t="n">
        <v>729684</v>
      </c>
      <c r="D9" s="5" t="n">
        <v>787049</v>
      </c>
    </row>
    <row r="10" spans="1:4">
      <c r="A10" s="4" t="s">
        <v>931</v>
      </c>
    </row>
    <row r="11" spans="1:4">
      <c r="A11" s="3" t="s">
        <v>874</v>
      </c>
    </row>
    <row r="12" spans="1:4">
      <c r="A12" s="4" t="s">
        <v>155</v>
      </c>
      <c r="C12" s="5" t="n">
        <v>2855855</v>
      </c>
      <c r="D12" s="5" t="n">
        <v>3203048</v>
      </c>
    </row>
    <row r="13" spans="1:4">
      <c r="A13" s="4" t="s">
        <v>932</v>
      </c>
    </row>
    <row r="14" spans="1:4">
      <c r="A14" s="3" t="s">
        <v>874</v>
      </c>
    </row>
    <row r="15" spans="1:4">
      <c r="A15" s="4" t="s">
        <v>155</v>
      </c>
      <c r="C15" s="5" t="n">
        <v>94535</v>
      </c>
      <c r="D15" s="5" t="n">
        <v>106009</v>
      </c>
    </row>
    <row r="16" spans="1:4">
      <c r="A16" s="4" t="s">
        <v>933</v>
      </c>
    </row>
    <row r="17" spans="1:4">
      <c r="A17" s="3" t="s">
        <v>874</v>
      </c>
    </row>
    <row r="18" spans="1:4">
      <c r="A18" s="4" t="s">
        <v>155</v>
      </c>
      <c r="C18" s="5" t="n">
        <v>103195</v>
      </c>
      <c r="D18" s="5" t="n">
        <v>107561</v>
      </c>
    </row>
    <row r="19" spans="1:4">
      <c r="A19" s="4" t="s">
        <v>903</v>
      </c>
    </row>
    <row r="20" spans="1:4">
      <c r="A20" s="3" t="s">
        <v>874</v>
      </c>
    </row>
    <row r="21" spans="1:4">
      <c r="A21" s="4" t="s">
        <v>155</v>
      </c>
      <c r="C21" s="5" t="n">
        <v>1578400</v>
      </c>
      <c r="D21" s="5" t="n">
        <v>1144808</v>
      </c>
    </row>
    <row r="22" spans="1:4">
      <c r="A22" s="4" t="s">
        <v>934</v>
      </c>
    </row>
    <row r="23" spans="1:4">
      <c r="A23" s="3" t="s">
        <v>874</v>
      </c>
    </row>
    <row r="24" spans="1:4">
      <c r="A24" s="4" t="s">
        <v>155</v>
      </c>
      <c r="C24" s="5" t="n">
        <v>1417913</v>
      </c>
      <c r="D24" s="5" t="n">
        <v>1052088</v>
      </c>
    </row>
    <row r="25" spans="1:4">
      <c r="A25" s="4" t="s">
        <v>935</v>
      </c>
    </row>
    <row r="26" spans="1:4">
      <c r="A26" s="3" t="s">
        <v>874</v>
      </c>
    </row>
    <row r="27" spans="1:4">
      <c r="A27" s="4" t="s">
        <v>155</v>
      </c>
      <c r="C27" s="5" t="n">
        <v>50475</v>
      </c>
      <c r="D27" s="5" t="n">
        <v>30567</v>
      </c>
    </row>
    <row r="28" spans="1:4">
      <c r="A28" s="4" t="s">
        <v>936</v>
      </c>
    </row>
    <row r="29" spans="1:4">
      <c r="A29" s="3" t="s">
        <v>874</v>
      </c>
    </row>
    <row r="30" spans="1:4">
      <c r="A30" s="4" t="s">
        <v>155</v>
      </c>
      <c r="C30" s="5" t="n">
        <v>51493</v>
      </c>
      <c r="D30" s="5" t="n">
        <v>31069</v>
      </c>
    </row>
    <row r="31" spans="1:4">
      <c r="A31" s="4" t="s">
        <v>937</v>
      </c>
    </row>
    <row r="32" spans="1:4">
      <c r="A32" s="3" t="s">
        <v>874</v>
      </c>
    </row>
    <row r="33" spans="1:4">
      <c r="A33" s="4" t="s">
        <v>155</v>
      </c>
      <c r="C33" s="5" t="n">
        <v>58519</v>
      </c>
      <c r="D33" s="5" t="n">
        <v>31084</v>
      </c>
    </row>
    <row r="34" spans="1:4">
      <c r="A34" s="4" t="s">
        <v>938</v>
      </c>
    </row>
    <row r="35" spans="1:4">
      <c r="A35" s="3" t="s">
        <v>874</v>
      </c>
    </row>
    <row r="36" spans="1:4">
      <c r="A36" s="4" t="s">
        <v>155</v>
      </c>
      <c r="C36" s="5" t="n">
        <v>134857</v>
      </c>
      <c r="D36" s="5" t="n">
        <v>110159</v>
      </c>
    </row>
    <row r="37" spans="1:4">
      <c r="A37" s="4" t="s">
        <v>939</v>
      </c>
    </row>
    <row r="38" spans="1:4">
      <c r="A38" s="3" t="s">
        <v>874</v>
      </c>
    </row>
    <row r="39" spans="1:4">
      <c r="A39" s="4" t="s">
        <v>155</v>
      </c>
      <c r="C39" s="5" t="n">
        <v>47115</v>
      </c>
      <c r="D39" s="5" t="n">
        <v>41328</v>
      </c>
    </row>
    <row r="40" spans="1:4">
      <c r="A40" s="4" t="s">
        <v>940</v>
      </c>
    </row>
    <row r="41" spans="1:4">
      <c r="A41" s="3" t="s">
        <v>874</v>
      </c>
    </row>
    <row r="42" spans="1:4">
      <c r="A42" s="4" t="s">
        <v>155</v>
      </c>
      <c r="C42" s="5" t="n">
        <v>38436</v>
      </c>
      <c r="D42" s="5" t="n">
        <v>28595</v>
      </c>
    </row>
    <row r="43" spans="1:4">
      <c r="A43" s="4" t="s">
        <v>941</v>
      </c>
    </row>
    <row r="44" spans="1:4">
      <c r="A44" s="3" t="s">
        <v>874</v>
      </c>
    </row>
    <row r="45" spans="1:4">
      <c r="A45" s="4" t="s">
        <v>155</v>
      </c>
      <c r="C45" s="5" t="n">
        <v>49306</v>
      </c>
      <c r="D45" s="5" t="n">
        <v>40236</v>
      </c>
    </row>
    <row r="46" spans="1:4">
      <c r="A46" s="4" t="s">
        <v>942</v>
      </c>
    </row>
    <row r="47" spans="1:4">
      <c r="A47" s="3" t="s">
        <v>874</v>
      </c>
    </row>
    <row r="48" spans="1:4">
      <c r="A48" s="4" t="s">
        <v>155</v>
      </c>
      <c r="C48" s="5" t="n">
        <v>119521</v>
      </c>
      <c r="D48" s="5" t="n">
        <v>97298</v>
      </c>
    </row>
    <row r="49" spans="1:4">
      <c r="A49" s="4" t="s">
        <v>943</v>
      </c>
    </row>
    <row r="50" spans="1:4">
      <c r="A50" s="3" t="s">
        <v>874</v>
      </c>
    </row>
    <row r="51" spans="1:4">
      <c r="A51" s="4" t="s">
        <v>155</v>
      </c>
      <c r="B51" s="4" t="s">
        <v>59</v>
      </c>
      <c r="C51" s="6" t="n">
        <v>956</v>
      </c>
      <c r="D51" s="6" t="n">
        <v>736</v>
      </c>
    </row>
    <row r="52" spans="1:4"/>
    <row r="53" spans="1:4">
      <c r="A53" s="4" t="s">
        <v>59</v>
      </c>
      <c r="B53" s="4" t="s">
        <v>924</v>
      </c>
    </row>
  </sheetData>
  <mergeCells count="3">
    <mergeCell ref="A1:B1"/>
    <mergeCell ref="A52:C52"/>
    <mergeCell ref="B53:C53"/>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4</v>
      </c>
      <c r="B1" s="2" t="s">
        <v>2</v>
      </c>
      <c r="C1" s="2" t="s">
        <v>89</v>
      </c>
    </row>
    <row r="2" spans="1:3">
      <c r="A2" s="3" t="s">
        <v>945</v>
      </c>
    </row>
    <row r="3" spans="1:3">
      <c r="A3" s="4" t="s">
        <v>946</v>
      </c>
      <c r="B3" s="6" t="n">
        <v>0</v>
      </c>
      <c r="C3" s="6" t="n">
        <v>0</v>
      </c>
    </row>
    <row r="4" spans="1:3">
      <c r="A4" s="4" t="s">
        <v>947</v>
      </c>
      <c r="B4" s="6" t="n">
        <v>0</v>
      </c>
      <c r="C4" s="6"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8</v>
      </c>
      <c r="B1" s="2" t="s">
        <v>2</v>
      </c>
      <c r="C1" s="2" t="s">
        <v>89</v>
      </c>
    </row>
    <row r="2" spans="1:3">
      <c r="A2" s="4" t="s">
        <v>142</v>
      </c>
    </row>
    <row r="3" spans="1:3">
      <c r="A3" s="3" t="s">
        <v>949</v>
      </c>
    </row>
    <row r="4" spans="1:3">
      <c r="A4" s="4" t="s">
        <v>950</v>
      </c>
      <c r="B4" s="6" t="n">
        <v>389</v>
      </c>
      <c r="C4" s="6" t="n">
        <v>109</v>
      </c>
    </row>
    <row r="5" spans="1:3">
      <c r="A5" s="4" t="s">
        <v>951</v>
      </c>
      <c r="B5" s="5" t="n">
        <v>399</v>
      </c>
      <c r="C5" s="5" t="n">
        <v>120</v>
      </c>
    </row>
    <row r="6" spans="1:3">
      <c r="A6" s="4" t="s">
        <v>952</v>
      </c>
      <c r="B6" s="5" t="n">
        <v>-10</v>
      </c>
      <c r="C6" s="5" t="n">
        <v>-11</v>
      </c>
    </row>
    <row r="7" spans="1:3">
      <c r="A7" s="4" t="s">
        <v>953</v>
      </c>
    </row>
    <row r="8" spans="1:3">
      <c r="A8" s="3" t="s">
        <v>949</v>
      </c>
    </row>
    <row r="9" spans="1:3">
      <c r="A9" s="4" t="s">
        <v>952</v>
      </c>
      <c r="B9" s="5" t="n">
        <v>0</v>
      </c>
    </row>
    <row r="10" spans="1:3">
      <c r="A10" s="4" t="s">
        <v>954</v>
      </c>
      <c r="B10" s="5" t="n">
        <v>29</v>
      </c>
      <c r="C10" s="5" t="n">
        <v>0</v>
      </c>
    </row>
    <row r="11" spans="1:3">
      <c r="A11" s="4" t="s">
        <v>955</v>
      </c>
      <c r="B11" s="5" t="n">
        <v>29</v>
      </c>
    </row>
    <row r="12" spans="1:3">
      <c r="A12" s="4" t="s">
        <v>956</v>
      </c>
    </row>
    <row r="13" spans="1:3">
      <c r="A13" s="3" t="s">
        <v>949</v>
      </c>
    </row>
    <row r="14" spans="1:3">
      <c r="A14" s="4" t="s">
        <v>952</v>
      </c>
      <c r="B14" s="5" t="n">
        <v>0</v>
      </c>
      <c r="C14" s="5" t="n">
        <v>0</v>
      </c>
    </row>
    <row r="15" spans="1:3">
      <c r="A15" s="4" t="s">
        <v>957</v>
      </c>
      <c r="B15" s="5" t="n">
        <v>459</v>
      </c>
      <c r="C15" s="5" t="n">
        <v>560</v>
      </c>
    </row>
    <row r="16" spans="1:3">
      <c r="A16" s="4" t="s">
        <v>958</v>
      </c>
      <c r="B16" s="5" t="n">
        <v>459</v>
      </c>
      <c r="C16" s="5" t="n">
        <v>560</v>
      </c>
    </row>
    <row r="17" spans="1:3">
      <c r="A17" s="4" t="s">
        <v>148</v>
      </c>
    </row>
    <row r="18" spans="1:3">
      <c r="A18" s="3" t="s">
        <v>949</v>
      </c>
    </row>
    <row r="19" spans="1:3">
      <c r="A19" s="4" t="s">
        <v>952</v>
      </c>
      <c r="B19" s="5" t="n">
        <v>479</v>
      </c>
      <c r="C19" s="5" t="n">
        <v>185</v>
      </c>
    </row>
    <row r="20" spans="1:3">
      <c r="A20" s="4" t="s">
        <v>959</v>
      </c>
      <c r="B20" s="5" t="n">
        <v>2229</v>
      </c>
      <c r="C20" s="5" t="n">
        <v>1935</v>
      </c>
    </row>
    <row r="21" spans="1:3">
      <c r="A21" s="4" t="s">
        <v>960</v>
      </c>
      <c r="B21" s="5" t="n">
        <v>1750</v>
      </c>
      <c r="C21" s="5" t="n">
        <v>1750</v>
      </c>
    </row>
    <row r="22" spans="1:3">
      <c r="A22" s="4" t="s">
        <v>961</v>
      </c>
    </row>
    <row r="23" spans="1:3">
      <c r="A23" s="3" t="s">
        <v>949</v>
      </c>
    </row>
    <row r="24" spans="1:3">
      <c r="A24" s="4" t="s">
        <v>952</v>
      </c>
      <c r="B24" s="5" t="n">
        <v>829</v>
      </c>
      <c r="C24" s="5" t="n">
        <v>-232</v>
      </c>
    </row>
    <row r="25" spans="1:3">
      <c r="A25" s="4" t="s">
        <v>962</v>
      </c>
      <c r="B25" s="5" t="n">
        <v>8466</v>
      </c>
      <c r="C25" s="5" t="n">
        <v>9546</v>
      </c>
    </row>
    <row r="26" spans="1:3">
      <c r="A26" s="4" t="s">
        <v>963</v>
      </c>
      <c r="B26" s="5" t="n">
        <v>9295</v>
      </c>
      <c r="C26" s="5" t="n">
        <v>9314</v>
      </c>
    </row>
    <row r="27" spans="1:3">
      <c r="A27" s="4" t="s">
        <v>964</v>
      </c>
    </row>
    <row r="28" spans="1:3">
      <c r="A28" s="3" t="s">
        <v>949</v>
      </c>
    </row>
    <row r="29" spans="1:3">
      <c r="A29" s="4" t="s">
        <v>952</v>
      </c>
      <c r="B29" s="5" t="n">
        <v>134</v>
      </c>
      <c r="C29" s="5" t="n">
        <v>-287</v>
      </c>
    </row>
    <row r="30" spans="1:3">
      <c r="A30" s="4" t="s">
        <v>965</v>
      </c>
      <c r="B30" s="5" t="n">
        <v>7949</v>
      </c>
      <c r="C30" s="5" t="n">
        <v>8154</v>
      </c>
    </row>
    <row r="31" spans="1:3">
      <c r="A31" s="4" t="s">
        <v>962</v>
      </c>
      <c r="B31" s="6" t="n">
        <v>7815</v>
      </c>
      <c r="C31" s="6" t="n">
        <v>844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 customWidth="1" max="7" min="7" width="4"/>
  </cols>
  <sheetData>
    <row r="1" spans="1:7">
      <c r="A1" s="1" t="s">
        <v>966</v>
      </c>
      <c r="B1" s="2" t="s">
        <v>35</v>
      </c>
      <c r="D1" s="2" t="s">
        <v>1</v>
      </c>
    </row>
    <row r="2" spans="1:7">
      <c r="B2" s="2" t="s">
        <v>2</v>
      </c>
      <c r="C2" s="2" t="s">
        <v>36</v>
      </c>
      <c r="D2" s="2" t="s">
        <v>2</v>
      </c>
      <c r="F2" s="2" t="s">
        <v>36</v>
      </c>
    </row>
    <row r="3" spans="1:7">
      <c r="A3" s="3" t="s">
        <v>967</v>
      </c>
    </row>
    <row r="4" spans="1:7">
      <c r="A4" s="4" t="s">
        <v>968</v>
      </c>
      <c r="B4" s="6" t="n">
        <v>189</v>
      </c>
      <c r="C4" s="6" t="n">
        <v>193</v>
      </c>
      <c r="D4" s="6" t="n">
        <v>1738</v>
      </c>
      <c r="F4" s="6" t="n">
        <v>-209</v>
      </c>
    </row>
    <row r="5" spans="1:7">
      <c r="A5" s="4" t="s">
        <v>56</v>
      </c>
      <c r="B5" s="5" t="n">
        <v>-19</v>
      </c>
      <c r="C5" s="5" t="n">
        <v>29</v>
      </c>
      <c r="D5" s="5" t="n">
        <v>-45</v>
      </c>
      <c r="F5" s="5" t="n">
        <v>63</v>
      </c>
    </row>
    <row r="6" spans="1:7">
      <c r="A6" s="4" t="s">
        <v>917</v>
      </c>
    </row>
    <row r="7" spans="1:7">
      <c r="A7" s="3" t="s">
        <v>967</v>
      </c>
    </row>
    <row r="8" spans="1:7">
      <c r="A8" s="4" t="s">
        <v>969</v>
      </c>
      <c r="B8" s="5" t="n">
        <v>-213</v>
      </c>
      <c r="C8" s="5" t="n">
        <v>-178</v>
      </c>
      <c r="D8" s="5" t="n">
        <v>-1816</v>
      </c>
      <c r="E8" s="4" t="s">
        <v>59</v>
      </c>
      <c r="F8" s="5" t="n">
        <v>251</v>
      </c>
      <c r="G8" s="4" t="s">
        <v>59</v>
      </c>
    </row>
    <row r="9" spans="1:7">
      <c r="A9" s="4" t="s">
        <v>970</v>
      </c>
      <c r="B9" s="5" t="n">
        <v>-1</v>
      </c>
      <c r="C9" s="5" t="n">
        <v>0</v>
      </c>
      <c r="D9" s="5" t="n">
        <v>2</v>
      </c>
      <c r="E9" s="4" t="s">
        <v>60</v>
      </c>
      <c r="F9" s="5" t="n">
        <v>3</v>
      </c>
      <c r="G9" s="4" t="s">
        <v>60</v>
      </c>
    </row>
    <row r="10" spans="1:7">
      <c r="A10" s="4" t="s">
        <v>971</v>
      </c>
      <c r="B10" s="5" t="n">
        <v>-214</v>
      </c>
      <c r="C10" s="5" t="n">
        <v>-178</v>
      </c>
      <c r="D10" s="5" t="n">
        <v>-1814</v>
      </c>
      <c r="F10" s="5" t="n">
        <v>254</v>
      </c>
    </row>
    <row r="11" spans="1:7">
      <c r="A11" s="4" t="s">
        <v>968</v>
      </c>
      <c r="B11" s="5" t="n">
        <v>184</v>
      </c>
      <c r="C11" s="5" t="n">
        <v>197</v>
      </c>
      <c r="D11" s="5" t="n">
        <v>1739</v>
      </c>
      <c r="F11" s="5" t="n">
        <v>-225</v>
      </c>
    </row>
    <row r="12" spans="1:7">
      <c r="A12" s="4" t="s">
        <v>972</v>
      </c>
      <c r="B12" s="5" t="n">
        <v>11</v>
      </c>
      <c r="C12" s="5" t="n">
        <v>10</v>
      </c>
      <c r="D12" s="5" t="n">
        <v>30</v>
      </c>
      <c r="F12" s="5" t="n">
        <v>34</v>
      </c>
    </row>
    <row r="13" spans="1:7">
      <c r="A13" s="4" t="s">
        <v>56</v>
      </c>
      <c r="B13" s="5" t="n">
        <v>-19</v>
      </c>
      <c r="C13" s="5" t="n">
        <v>29</v>
      </c>
      <c r="D13" s="5" t="n">
        <v>-45</v>
      </c>
      <c r="F13" s="5" t="n">
        <v>63</v>
      </c>
    </row>
    <row r="14" spans="1:7">
      <c r="A14" s="4" t="s">
        <v>973</v>
      </c>
    </row>
    <row r="15" spans="1:7">
      <c r="A15" s="3" t="s">
        <v>967</v>
      </c>
    </row>
    <row r="16" spans="1:7">
      <c r="A16" s="4" t="s">
        <v>969</v>
      </c>
      <c r="B16" s="5" t="n">
        <v>0</v>
      </c>
      <c r="C16" s="5" t="n">
        <v>0</v>
      </c>
      <c r="D16" s="5" t="n">
        <v>0</v>
      </c>
      <c r="E16" s="4" t="s">
        <v>59</v>
      </c>
      <c r="F16" s="5" t="n">
        <v>0</v>
      </c>
      <c r="G16" s="4" t="s">
        <v>59</v>
      </c>
    </row>
    <row r="17" spans="1:7">
      <c r="A17" s="4" t="s">
        <v>974</v>
      </c>
      <c r="B17" s="5" t="n">
        <v>-1</v>
      </c>
      <c r="C17" s="5" t="n">
        <v>0</v>
      </c>
      <c r="D17" s="5" t="n">
        <v>2</v>
      </c>
      <c r="E17" s="4" t="s">
        <v>60</v>
      </c>
      <c r="F17" s="5" t="n">
        <v>3</v>
      </c>
      <c r="G17" s="4" t="s">
        <v>60</v>
      </c>
    </row>
    <row r="18" spans="1:7">
      <c r="A18" s="4" t="s">
        <v>971</v>
      </c>
      <c r="B18" s="5" t="n">
        <v>-1</v>
      </c>
      <c r="C18" s="5" t="n">
        <v>0</v>
      </c>
      <c r="D18" s="5" t="n">
        <v>2</v>
      </c>
      <c r="F18" s="5" t="n">
        <v>3</v>
      </c>
    </row>
    <row r="19" spans="1:7">
      <c r="A19" s="4" t="s">
        <v>968</v>
      </c>
      <c r="B19" s="5" t="n">
        <v>0</v>
      </c>
      <c r="C19" s="5" t="n">
        <v>0</v>
      </c>
      <c r="D19" s="5" t="n">
        <v>0</v>
      </c>
      <c r="F19" s="5" t="n">
        <v>0</v>
      </c>
    </row>
    <row r="20" spans="1:7">
      <c r="A20" s="4" t="s">
        <v>972</v>
      </c>
      <c r="B20" s="5" t="n">
        <v>0</v>
      </c>
      <c r="C20" s="5" t="n">
        <v>0</v>
      </c>
      <c r="D20" s="5" t="n">
        <v>0</v>
      </c>
      <c r="F20" s="5" t="n">
        <v>0</v>
      </c>
    </row>
    <row r="21" spans="1:7">
      <c r="A21" s="4" t="s">
        <v>56</v>
      </c>
      <c r="B21" s="5" t="n">
        <v>-1</v>
      </c>
      <c r="C21" s="5" t="n">
        <v>0</v>
      </c>
      <c r="D21" s="5" t="n">
        <v>2</v>
      </c>
      <c r="F21" s="5" t="n">
        <v>3</v>
      </c>
    </row>
    <row r="22" spans="1:7">
      <c r="A22" s="4" t="s">
        <v>975</v>
      </c>
    </row>
    <row r="23" spans="1:7">
      <c r="A23" s="3" t="s">
        <v>967</v>
      </c>
    </row>
    <row r="24" spans="1:7">
      <c r="A24" s="4" t="s">
        <v>969</v>
      </c>
      <c r="B24" s="5" t="n">
        <v>-115</v>
      </c>
      <c r="C24" s="5" t="n">
        <v>51</v>
      </c>
      <c r="D24" s="5" t="n">
        <v>-284</v>
      </c>
      <c r="E24" s="4" t="s">
        <v>59</v>
      </c>
      <c r="F24" s="5" t="n">
        <v>173</v>
      </c>
      <c r="G24" s="4" t="s">
        <v>59</v>
      </c>
    </row>
    <row r="25" spans="1:7">
      <c r="A25" s="4" t="s">
        <v>976</v>
      </c>
      <c r="B25" s="5" t="n">
        <v>0</v>
      </c>
      <c r="C25" s="5" t="n">
        <v>0</v>
      </c>
      <c r="D25" s="5" t="n">
        <v>0</v>
      </c>
      <c r="E25" s="4" t="s">
        <v>60</v>
      </c>
      <c r="F25" s="5" t="n">
        <v>0</v>
      </c>
      <c r="G25" s="4" t="s">
        <v>60</v>
      </c>
    </row>
    <row r="26" spans="1:7">
      <c r="A26" s="4" t="s">
        <v>971</v>
      </c>
      <c r="B26" s="5" t="n">
        <v>-115</v>
      </c>
      <c r="C26" s="5" t="n">
        <v>51</v>
      </c>
      <c r="D26" s="5" t="n">
        <v>-284</v>
      </c>
      <c r="F26" s="5" t="n">
        <v>173</v>
      </c>
    </row>
    <row r="27" spans="1:7">
      <c r="A27" s="4" t="s">
        <v>968</v>
      </c>
      <c r="B27" s="5" t="n">
        <v>89</v>
      </c>
      <c r="C27" s="5" t="n">
        <v>-44</v>
      </c>
      <c r="D27" s="5" t="n">
        <v>225</v>
      </c>
      <c r="F27" s="5" t="n">
        <v>-154</v>
      </c>
    </row>
    <row r="28" spans="1:7">
      <c r="A28" s="4" t="s">
        <v>972</v>
      </c>
      <c r="B28" s="5" t="n">
        <v>11</v>
      </c>
      <c r="C28" s="5" t="n">
        <v>10</v>
      </c>
      <c r="D28" s="5" t="n">
        <v>30</v>
      </c>
      <c r="F28" s="5" t="n">
        <v>34</v>
      </c>
    </row>
    <row r="29" spans="1:7">
      <c r="A29" s="4" t="s">
        <v>56</v>
      </c>
      <c r="B29" s="5" t="n">
        <v>-15</v>
      </c>
      <c r="C29" s="5" t="n">
        <v>17</v>
      </c>
      <c r="D29" s="5" t="n">
        <v>-29</v>
      </c>
      <c r="F29" s="5" t="n">
        <v>53</v>
      </c>
    </row>
    <row r="30" spans="1:7">
      <c r="A30" s="4" t="s">
        <v>977</v>
      </c>
    </row>
    <row r="31" spans="1:7">
      <c r="A31" s="3" t="s">
        <v>967</v>
      </c>
    </row>
    <row r="32" spans="1:7">
      <c r="A32" s="4" t="s">
        <v>969</v>
      </c>
      <c r="B32" s="5" t="n">
        <v>-98</v>
      </c>
      <c r="C32" s="5" t="n">
        <v>-229</v>
      </c>
      <c r="D32" s="5" t="n">
        <v>-1532</v>
      </c>
      <c r="E32" s="4" t="s">
        <v>59</v>
      </c>
      <c r="F32" s="5" t="n">
        <v>78</v>
      </c>
      <c r="G32" s="4" t="s">
        <v>59</v>
      </c>
    </row>
    <row r="33" spans="1:7">
      <c r="A33" s="4" t="s">
        <v>976</v>
      </c>
      <c r="B33" s="5" t="n">
        <v>0</v>
      </c>
      <c r="C33" s="5" t="n">
        <v>0</v>
      </c>
      <c r="D33" s="5" t="n">
        <v>0</v>
      </c>
      <c r="E33" s="4" t="s">
        <v>60</v>
      </c>
      <c r="F33" s="5" t="n">
        <v>0</v>
      </c>
      <c r="G33" s="4" t="s">
        <v>60</v>
      </c>
    </row>
    <row r="34" spans="1:7">
      <c r="A34" s="4" t="s">
        <v>971</v>
      </c>
      <c r="B34" s="5" t="n">
        <v>-98</v>
      </c>
      <c r="C34" s="5" t="n">
        <v>-229</v>
      </c>
      <c r="D34" s="5" t="n">
        <v>-1532</v>
      </c>
      <c r="F34" s="5" t="n">
        <v>78</v>
      </c>
    </row>
    <row r="35" spans="1:7">
      <c r="A35" s="4" t="s">
        <v>968</v>
      </c>
      <c r="B35" s="5" t="n">
        <v>95</v>
      </c>
      <c r="C35" s="5" t="n">
        <v>241</v>
      </c>
      <c r="D35" s="5" t="n">
        <v>1514</v>
      </c>
      <c r="F35" s="5" t="n">
        <v>-71</v>
      </c>
    </row>
    <row r="36" spans="1:7">
      <c r="A36" s="4" t="s">
        <v>972</v>
      </c>
      <c r="B36" s="5" t="n">
        <v>0</v>
      </c>
      <c r="C36" s="5" t="n">
        <v>0</v>
      </c>
      <c r="D36" s="5" t="n">
        <v>0</v>
      </c>
      <c r="F36" s="5" t="n">
        <v>0</v>
      </c>
    </row>
    <row r="37" spans="1:7">
      <c r="A37" s="4" t="s">
        <v>56</v>
      </c>
      <c r="B37" s="6" t="n">
        <v>-3</v>
      </c>
      <c r="C37" s="6" t="n">
        <v>12</v>
      </c>
      <c r="D37" s="6" t="n">
        <v>-18</v>
      </c>
      <c r="F37" s="6" t="n">
        <v>7</v>
      </c>
    </row>
    <row r="38" spans="1:7"/>
    <row r="39" spans="1:7">
      <c r="A39" s="4" t="s">
        <v>59</v>
      </c>
      <c r="B39" s="4" t="s">
        <v>978</v>
      </c>
    </row>
    <row r="40" spans="1:7">
      <c r="A40" s="4" t="s">
        <v>60</v>
      </c>
      <c r="B40" s="4" t="s">
        <v>979</v>
      </c>
    </row>
  </sheetData>
  <mergeCells count="8">
    <mergeCell ref="A1:A2"/>
    <mergeCell ref="B1:C1"/>
    <mergeCell ref="D1:G1"/>
    <mergeCell ref="D2:E2"/>
    <mergeCell ref="F2:G2"/>
    <mergeCell ref="A38:G38"/>
    <mergeCell ref="B39:G39"/>
    <mergeCell ref="B40:G40"/>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r="1" spans="1:8">
      <c r="A1" s="1" t="s">
        <v>980</v>
      </c>
      <c r="C1" s="2" t="s">
        <v>35</v>
      </c>
      <c r="E1" s="2" t="s">
        <v>1</v>
      </c>
    </row>
    <row r="2" spans="1:8">
      <c r="C2" s="2" t="s">
        <v>2</v>
      </c>
      <c r="D2" s="2" t="s">
        <v>36</v>
      </c>
      <c r="E2" s="2" t="s">
        <v>2</v>
      </c>
      <c r="F2" s="2" t="s">
        <v>36</v>
      </c>
      <c r="G2" s="2" t="s">
        <v>89</v>
      </c>
      <c r="H2" s="2" t="s">
        <v>981</v>
      </c>
    </row>
    <row r="3" spans="1:8">
      <c r="A3" s="3" t="s">
        <v>982</v>
      </c>
    </row>
    <row r="4" spans="1:8">
      <c r="A4" s="4" t="s">
        <v>728</v>
      </c>
      <c r="C4" s="6" t="n">
        <v>-120</v>
      </c>
      <c r="D4" s="6" t="n">
        <v>-570</v>
      </c>
      <c r="E4" s="6" t="n">
        <v>-519</v>
      </c>
      <c r="F4" s="6" t="n">
        <v>-299</v>
      </c>
    </row>
    <row r="5" spans="1:8">
      <c r="A5" s="3" t="s">
        <v>983</v>
      </c>
    </row>
    <row r="6" spans="1:8">
      <c r="A6" s="4" t="s">
        <v>984</v>
      </c>
      <c r="C6" s="5" t="n">
        <v>117</v>
      </c>
      <c r="D6" s="5" t="n">
        <v>-143</v>
      </c>
      <c r="E6" s="5" t="n">
        <v>532</v>
      </c>
      <c r="F6" s="5" t="n">
        <v>-409</v>
      </c>
    </row>
    <row r="7" spans="1:8">
      <c r="A7" s="4" t="s">
        <v>985</v>
      </c>
      <c r="B7" s="4" t="s">
        <v>59</v>
      </c>
      <c r="C7" s="5" t="n">
        <v>-35</v>
      </c>
      <c r="D7" s="5" t="n">
        <v>3</v>
      </c>
      <c r="E7" s="5" t="n">
        <v>-58</v>
      </c>
      <c r="F7" s="5" t="n">
        <v>-8</v>
      </c>
    </row>
    <row r="8" spans="1:8">
      <c r="A8" s="4" t="s">
        <v>986</v>
      </c>
      <c r="B8" s="4" t="s">
        <v>60</v>
      </c>
      <c r="C8" s="5" t="n">
        <v>4</v>
      </c>
      <c r="D8" s="5" t="n">
        <v>3</v>
      </c>
      <c r="E8" s="5" t="n">
        <v>11</v>
      </c>
      <c r="F8" s="5" t="n">
        <v>9</v>
      </c>
    </row>
    <row r="9" spans="1:8">
      <c r="A9" s="4" t="s">
        <v>987</v>
      </c>
      <c r="C9" s="5" t="n">
        <v>86</v>
      </c>
      <c r="D9" s="5" t="n">
        <v>-137</v>
      </c>
      <c r="E9" s="5" t="n">
        <v>485</v>
      </c>
      <c r="F9" s="5" t="n">
        <v>-408</v>
      </c>
    </row>
    <row r="10" spans="1:8">
      <c r="A10" s="4" t="s">
        <v>733</v>
      </c>
      <c r="C10" s="5" t="n">
        <v>-34</v>
      </c>
      <c r="D10" s="5" t="n">
        <v>-707</v>
      </c>
      <c r="E10" s="5" t="n">
        <v>-34</v>
      </c>
      <c r="F10" s="5" t="n">
        <v>-707</v>
      </c>
    </row>
    <row r="11" spans="1:8">
      <c r="A11" s="3" t="s">
        <v>988</v>
      </c>
    </row>
    <row r="12" spans="1:8">
      <c r="A12" s="4" t="s">
        <v>728</v>
      </c>
      <c r="C12" s="5" t="n">
        <v>197</v>
      </c>
      <c r="D12" s="5" t="n">
        <v>118</v>
      </c>
      <c r="E12" s="5" t="n">
        <v>301</v>
      </c>
      <c r="F12" s="5" t="n">
        <v>-23</v>
      </c>
    </row>
    <row r="13" spans="1:8">
      <c r="A13" s="3" t="s">
        <v>989</v>
      </c>
    </row>
    <row r="14" spans="1:8">
      <c r="A14" s="4" t="s">
        <v>984</v>
      </c>
      <c r="C14" s="5" t="n">
        <v>-3</v>
      </c>
      <c r="D14" s="5" t="n">
        <v>-47</v>
      </c>
      <c r="E14" s="5" t="n">
        <v>-107</v>
      </c>
      <c r="F14" s="5" t="n">
        <v>94</v>
      </c>
    </row>
    <row r="15" spans="1:8">
      <c r="A15" s="4" t="s">
        <v>987</v>
      </c>
      <c r="C15" s="5" t="n">
        <v>-3</v>
      </c>
      <c r="D15" s="5" t="n">
        <v>-47</v>
      </c>
      <c r="E15" s="5" t="n">
        <v>-107</v>
      </c>
      <c r="F15" s="5" t="n">
        <v>94</v>
      </c>
    </row>
    <row r="16" spans="1:8">
      <c r="A16" s="4" t="s">
        <v>733</v>
      </c>
      <c r="C16" s="5" t="n">
        <v>194</v>
      </c>
      <c r="D16" s="5" t="n">
        <v>71</v>
      </c>
      <c r="E16" s="5" t="n">
        <v>194</v>
      </c>
      <c r="F16" s="5" t="n">
        <v>71</v>
      </c>
    </row>
    <row r="17" spans="1:8">
      <c r="A17" s="3" t="s">
        <v>990</v>
      </c>
    </row>
    <row r="18" spans="1:8">
      <c r="A18" s="4" t="s">
        <v>728</v>
      </c>
      <c r="C18" s="5" t="n">
        <v>-140</v>
      </c>
      <c r="E18" s="5" t="n">
        <v>-159</v>
      </c>
    </row>
    <row r="19" spans="1:8">
      <c r="A19" s="4" t="s">
        <v>728</v>
      </c>
      <c r="D19" s="5" t="n">
        <v>-187</v>
      </c>
      <c r="F19" s="5" t="n">
        <v>-199</v>
      </c>
    </row>
    <row r="20" spans="1:8">
      <c r="A20" s="3" t="s">
        <v>989</v>
      </c>
    </row>
    <row r="21" spans="1:8">
      <c r="A21" s="4" t="s">
        <v>984</v>
      </c>
      <c r="C21" s="5" t="n">
        <v>-17</v>
      </c>
      <c r="E21" s="5" t="n">
        <v>-12</v>
      </c>
    </row>
    <row r="22" spans="1:8">
      <c r="A22" s="4" t="s">
        <v>991</v>
      </c>
      <c r="B22" s="4" t="s">
        <v>68</v>
      </c>
      <c r="C22" s="5" t="n">
        <v>7</v>
      </c>
      <c r="E22" s="5" t="n">
        <v>21</v>
      </c>
    </row>
    <row r="23" spans="1:8">
      <c r="A23" s="4" t="s">
        <v>992</v>
      </c>
      <c r="C23" s="5" t="n">
        <v>-10</v>
      </c>
      <c r="E23" s="5" t="n">
        <v>9</v>
      </c>
    </row>
    <row r="24" spans="1:8">
      <c r="A24" s="4" t="s">
        <v>984</v>
      </c>
      <c r="D24" s="5" t="n">
        <v>18</v>
      </c>
      <c r="F24" s="5" t="n">
        <v>23</v>
      </c>
    </row>
    <row r="25" spans="1:8">
      <c r="A25" s="4" t="s">
        <v>993</v>
      </c>
      <c r="B25" s="4" t="s">
        <v>68</v>
      </c>
      <c r="D25" s="5" t="n">
        <v>4</v>
      </c>
      <c r="F25" s="5" t="n">
        <v>11</v>
      </c>
    </row>
    <row r="26" spans="1:8">
      <c r="A26" s="4" t="s">
        <v>987</v>
      </c>
      <c r="D26" s="5" t="n">
        <v>22</v>
      </c>
      <c r="F26" s="5" t="n">
        <v>34</v>
      </c>
    </row>
    <row r="27" spans="1:8">
      <c r="A27" s="4" t="s">
        <v>733</v>
      </c>
      <c r="D27" s="5" t="n">
        <v>-165</v>
      </c>
      <c r="F27" s="5" t="n">
        <v>-165</v>
      </c>
    </row>
    <row r="28" spans="1:8">
      <c r="A28" s="4" t="s">
        <v>733</v>
      </c>
      <c r="C28" s="5" t="n">
        <v>-150</v>
      </c>
      <c r="E28" s="5" t="n">
        <v>-150</v>
      </c>
    </row>
    <row r="29" spans="1:8">
      <c r="A29" s="3" t="s">
        <v>994</v>
      </c>
    </row>
    <row r="30" spans="1:8">
      <c r="A30" s="4" t="s">
        <v>728</v>
      </c>
      <c r="C30" s="5" t="n">
        <v>8</v>
      </c>
      <c r="D30" s="5" t="n">
        <v>3</v>
      </c>
      <c r="E30" s="5" t="n">
        <v>11</v>
      </c>
      <c r="F30" s="5" t="n">
        <v>3</v>
      </c>
    </row>
    <row r="31" spans="1:8">
      <c r="A31" s="4" t="s">
        <v>995</v>
      </c>
      <c r="C31" s="5" t="n">
        <v>-1</v>
      </c>
      <c r="D31" s="5" t="n">
        <v>0</v>
      </c>
      <c r="E31" s="5" t="n">
        <v>-4</v>
      </c>
      <c r="F31" s="5" t="n">
        <v>0</v>
      </c>
    </row>
    <row r="32" spans="1:8">
      <c r="A32" s="4" t="s">
        <v>996</v>
      </c>
      <c r="C32" s="5" t="n">
        <v>-1</v>
      </c>
      <c r="D32" s="5" t="n">
        <v>0</v>
      </c>
      <c r="E32" s="5" t="n">
        <v>-4</v>
      </c>
      <c r="F32" s="5" t="n">
        <v>0</v>
      </c>
    </row>
    <row r="33" spans="1:8">
      <c r="A33" s="4" t="s">
        <v>733</v>
      </c>
      <c r="C33" s="5" t="n">
        <v>7</v>
      </c>
      <c r="D33" s="5" t="n">
        <v>3</v>
      </c>
      <c r="E33" s="5" t="n">
        <v>7</v>
      </c>
      <c r="F33" s="5" t="n">
        <v>3</v>
      </c>
    </row>
    <row r="34" spans="1:8">
      <c r="A34" s="4" t="s">
        <v>997</v>
      </c>
      <c r="C34" s="6" t="n">
        <v>17</v>
      </c>
      <c r="D34" s="6" t="n">
        <v>-798</v>
      </c>
      <c r="E34" s="6" t="n">
        <v>17</v>
      </c>
      <c r="F34" s="5" t="n">
        <v>-798</v>
      </c>
      <c r="G34" s="6" t="n">
        <v>-366</v>
      </c>
    </row>
    <row r="35" spans="1:8">
      <c r="A35" s="4" t="s">
        <v>998</v>
      </c>
    </row>
    <row r="36" spans="1:8">
      <c r="A36" s="3" t="s">
        <v>999</v>
      </c>
    </row>
    <row r="37" spans="1:8">
      <c r="A37" s="4" t="s">
        <v>1000</v>
      </c>
      <c r="G37" s="5" t="n">
        <v>0</v>
      </c>
      <c r="H37" s="6" t="n">
        <v>4</v>
      </c>
    </row>
    <row r="38" spans="1:8">
      <c r="A38" s="4" t="s">
        <v>1001</v>
      </c>
    </row>
    <row r="39" spans="1:8">
      <c r="A39" s="3" t="s">
        <v>999</v>
      </c>
    </row>
    <row r="40" spans="1:8">
      <c r="A40" s="4" t="s">
        <v>1000</v>
      </c>
      <c r="G40" s="5" t="n">
        <v>0</v>
      </c>
      <c r="H40" s="5" t="n">
        <v>-53</v>
      </c>
    </row>
    <row r="41" spans="1:8">
      <c r="A41" s="4" t="s">
        <v>1002</v>
      </c>
    </row>
    <row r="42" spans="1:8">
      <c r="A42" s="3" t="s">
        <v>999</v>
      </c>
    </row>
    <row r="43" spans="1:8">
      <c r="A43" s="4" t="s">
        <v>1000</v>
      </c>
      <c r="G43" s="5" t="n">
        <v>0</v>
      </c>
      <c r="H43" s="5" t="n">
        <v>-4</v>
      </c>
    </row>
    <row r="44" spans="1:8">
      <c r="A44" s="4" t="s">
        <v>1001</v>
      </c>
    </row>
    <row r="45" spans="1:8">
      <c r="A45" s="3" t="s">
        <v>999</v>
      </c>
    </row>
    <row r="46" spans="1:8">
      <c r="A46" s="4" t="s">
        <v>1000</v>
      </c>
      <c r="G46" s="5" t="n">
        <v>0</v>
      </c>
      <c r="H46" s="5" t="n">
        <v>-35</v>
      </c>
    </row>
    <row r="47" spans="1:8">
      <c r="A47" s="4" t="s">
        <v>1003</v>
      </c>
    </row>
    <row r="48" spans="1:8">
      <c r="A48" s="3" t="s">
        <v>999</v>
      </c>
    </row>
    <row r="49" spans="1:8">
      <c r="A49" s="4" t="s">
        <v>1000</v>
      </c>
      <c r="G49" s="6" t="n">
        <v>0</v>
      </c>
      <c r="H49" s="6" t="n">
        <v>1</v>
      </c>
    </row>
    <row r="50" spans="1:8">
      <c r="A50" s="4" t="s">
        <v>1004</v>
      </c>
    </row>
    <row r="51" spans="1:8">
      <c r="A51" s="3" t="s">
        <v>982</v>
      </c>
    </row>
    <row r="52" spans="1:8">
      <c r="A52" s="4" t="s">
        <v>728</v>
      </c>
      <c r="F52" s="5" t="n">
        <v>-250</v>
      </c>
    </row>
    <row r="53" spans="1:8">
      <c r="A53" s="3" t="s">
        <v>988</v>
      </c>
    </row>
    <row r="54" spans="1:8">
      <c r="A54" s="4" t="s">
        <v>728</v>
      </c>
      <c r="F54" s="5" t="n">
        <v>-19</v>
      </c>
    </row>
    <row r="55" spans="1:8">
      <c r="A55" s="3" t="s">
        <v>990</v>
      </c>
    </row>
    <row r="56" spans="1:8">
      <c r="A56" s="4" t="s">
        <v>728</v>
      </c>
      <c r="F56" s="5" t="n">
        <v>-164</v>
      </c>
    </row>
    <row r="57" spans="1:8">
      <c r="A57" s="3" t="s">
        <v>994</v>
      </c>
    </row>
    <row r="58" spans="1:8">
      <c r="A58" s="4" t="s">
        <v>728</v>
      </c>
      <c r="F58" s="6" t="n">
        <v>2</v>
      </c>
    </row>
    <row r="59" spans="1:8"/>
    <row r="60" spans="1:8">
      <c r="A60" s="4" t="s">
        <v>59</v>
      </c>
      <c r="B60" s="4" t="s">
        <v>1005</v>
      </c>
    </row>
    <row r="61" spans="1:8">
      <c r="A61" s="4" t="s">
        <v>60</v>
      </c>
      <c r="B61" s="4" t="s">
        <v>1006</v>
      </c>
    </row>
    <row r="62" spans="1:8">
      <c r="A62" s="4" t="s">
        <v>68</v>
      </c>
      <c r="B62" s="4" t="s">
        <v>1007</v>
      </c>
    </row>
  </sheetData>
  <mergeCells count="7">
    <mergeCell ref="A1:B2"/>
    <mergeCell ref="C1:D1"/>
    <mergeCell ref="E1:F1"/>
    <mergeCell ref="A59:G59"/>
    <mergeCell ref="B60:G60"/>
    <mergeCell ref="B61:G61"/>
    <mergeCell ref="B62:G6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1008</v>
      </c>
      <c r="B1" s="2" t="s">
        <v>35</v>
      </c>
      <c r="D1" s="2" t="s">
        <v>1</v>
      </c>
    </row>
    <row r="2" spans="1:7">
      <c r="B2" s="2" t="s">
        <v>2</v>
      </c>
      <c r="C2" s="2" t="s">
        <v>36</v>
      </c>
      <c r="D2" s="2" t="s">
        <v>2</v>
      </c>
      <c r="E2" s="2" t="s">
        <v>36</v>
      </c>
      <c r="F2" s="2" t="s">
        <v>89</v>
      </c>
      <c r="G2" s="2" t="s">
        <v>981</v>
      </c>
    </row>
    <row r="3" spans="1:7">
      <c r="A3" s="3" t="s">
        <v>999</v>
      </c>
    </row>
    <row r="4" spans="1:7">
      <c r="A4" s="4" t="s">
        <v>1009</v>
      </c>
      <c r="B4" s="6" t="n">
        <v>38</v>
      </c>
      <c r="C4" s="6" t="n">
        <v>-46</v>
      </c>
      <c r="D4" s="6" t="n">
        <v>166</v>
      </c>
      <c r="E4" s="6" t="n">
        <v>-131</v>
      </c>
    </row>
    <row r="5" spans="1:7">
      <c r="A5" s="4" t="s">
        <v>1010</v>
      </c>
      <c r="B5" s="5" t="n">
        <v>-11</v>
      </c>
      <c r="C5" s="5" t="n">
        <v>2</v>
      </c>
      <c r="D5" s="5" t="n">
        <v>-18</v>
      </c>
      <c r="E5" s="5" t="n">
        <v>-2</v>
      </c>
    </row>
    <row r="6" spans="1:7">
      <c r="A6" s="4" t="s">
        <v>1011</v>
      </c>
      <c r="B6" s="5" t="n">
        <v>1</v>
      </c>
      <c r="C6" s="5" t="n">
        <v>1</v>
      </c>
      <c r="D6" s="5" t="n">
        <v>3</v>
      </c>
      <c r="E6" s="5" t="n">
        <v>3</v>
      </c>
    </row>
    <row r="7" spans="1:7">
      <c r="A7" s="4" t="s">
        <v>1012</v>
      </c>
      <c r="B7" s="5" t="n">
        <v>-1</v>
      </c>
      <c r="C7" s="5" t="n">
        <v>-15</v>
      </c>
      <c r="D7" s="5" t="n">
        <v>-34</v>
      </c>
      <c r="E7" s="5" t="n">
        <v>31</v>
      </c>
    </row>
    <row r="8" spans="1:7">
      <c r="A8" s="4" t="s">
        <v>1013</v>
      </c>
      <c r="B8" s="5" t="n">
        <v>-4</v>
      </c>
      <c r="D8" s="5" t="n">
        <v>-3</v>
      </c>
    </row>
    <row r="9" spans="1:7">
      <c r="A9" s="4" t="s">
        <v>1014</v>
      </c>
      <c r="C9" s="5" t="n">
        <v>5</v>
      </c>
      <c r="E9" s="5" t="n">
        <v>7</v>
      </c>
    </row>
    <row r="10" spans="1:7">
      <c r="A10" s="4" t="s">
        <v>1015</v>
      </c>
      <c r="B10" s="5" t="n">
        <v>1</v>
      </c>
      <c r="D10" s="5" t="n">
        <v>6</v>
      </c>
    </row>
    <row r="11" spans="1:7">
      <c r="A11" s="4" t="s">
        <v>1015</v>
      </c>
      <c r="C11" s="5" t="n">
        <v>2</v>
      </c>
      <c r="E11" s="5" t="n">
        <v>4</v>
      </c>
    </row>
    <row r="12" spans="1:7">
      <c r="A12" s="4" t="s">
        <v>1016</v>
      </c>
      <c r="B12" s="6" t="n">
        <v>0</v>
      </c>
      <c r="C12" s="6" t="n">
        <v>0</v>
      </c>
      <c r="D12" s="6" t="n">
        <v>-1</v>
      </c>
      <c r="E12" s="6" t="n">
        <v>1</v>
      </c>
    </row>
    <row r="13" spans="1:7">
      <c r="A13" s="4" t="s">
        <v>1017</v>
      </c>
    </row>
    <row r="14" spans="1:7">
      <c r="A14" s="3" t="s">
        <v>999</v>
      </c>
    </row>
    <row r="15" spans="1:7">
      <c r="A15" s="4" t="s">
        <v>1018</v>
      </c>
      <c r="F15" s="6" t="n">
        <v>0</v>
      </c>
      <c r="G15" s="6" t="n">
        <v>2</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9</v>
      </c>
      <c r="B1" s="2" t="s">
        <v>35</v>
      </c>
      <c r="D1" s="2" t="s">
        <v>1</v>
      </c>
    </row>
    <row r="2" spans="1:5">
      <c r="B2" s="2" t="s">
        <v>2</v>
      </c>
      <c r="C2" s="2" t="s">
        <v>36</v>
      </c>
      <c r="D2" s="2" t="s">
        <v>2</v>
      </c>
      <c r="E2" s="2" t="s">
        <v>36</v>
      </c>
    </row>
    <row r="3" spans="1:5">
      <c r="A3" s="4" t="s">
        <v>368</v>
      </c>
    </row>
    <row r="4" spans="1:5">
      <c r="A4" s="3" t="s">
        <v>1020</v>
      </c>
    </row>
    <row r="5" spans="1:5">
      <c r="A5" s="4" t="s">
        <v>1021</v>
      </c>
      <c r="B5" s="6" t="n">
        <v>0</v>
      </c>
      <c r="C5" s="6" t="n">
        <v>0</v>
      </c>
      <c r="D5" s="6" t="n">
        <v>1</v>
      </c>
      <c r="E5" s="6" t="n">
        <v>1</v>
      </c>
    </row>
    <row r="6" spans="1:5">
      <c r="A6" s="4" t="s">
        <v>1022</v>
      </c>
      <c r="B6" s="5" t="n">
        <v>0</v>
      </c>
      <c r="C6" s="5" t="n">
        <v>0</v>
      </c>
      <c r="D6" s="5" t="n">
        <v>-1</v>
      </c>
      <c r="E6" s="5" t="n">
        <v>0</v>
      </c>
    </row>
    <row r="7" spans="1:5">
      <c r="A7" s="4" t="s">
        <v>1023</v>
      </c>
      <c r="B7" s="5" t="n">
        <v>0</v>
      </c>
      <c r="C7" s="5" t="n">
        <v>0</v>
      </c>
      <c r="D7" s="5" t="n">
        <v>0</v>
      </c>
      <c r="E7" s="5" t="n">
        <v>1</v>
      </c>
    </row>
    <row r="8" spans="1:5">
      <c r="A8" s="4" t="s">
        <v>1024</v>
      </c>
    </row>
    <row r="9" spans="1:5">
      <c r="A9" s="3" t="s">
        <v>1020</v>
      </c>
    </row>
    <row r="10" spans="1:5">
      <c r="A10" s="4" t="s">
        <v>1021</v>
      </c>
      <c r="B10" s="5" t="n">
        <v>14</v>
      </c>
      <c r="C10" s="5" t="n">
        <v>16</v>
      </c>
      <c r="D10" s="5" t="n">
        <v>43</v>
      </c>
      <c r="E10" s="5" t="n">
        <v>46</v>
      </c>
    </row>
    <row r="11" spans="1:5">
      <c r="A11" s="4" t="s">
        <v>1025</v>
      </c>
      <c r="B11" s="5" t="n">
        <v>-20</v>
      </c>
      <c r="C11" s="5" t="n">
        <v>-20</v>
      </c>
      <c r="D11" s="5" t="n">
        <v>-57</v>
      </c>
      <c r="E11" s="5" t="n">
        <v>-60</v>
      </c>
    </row>
    <row r="12" spans="1:5">
      <c r="A12" s="4" t="s">
        <v>1022</v>
      </c>
      <c r="B12" s="5" t="n">
        <v>4</v>
      </c>
      <c r="C12" s="5" t="n">
        <v>5</v>
      </c>
      <c r="D12" s="5" t="n">
        <v>16</v>
      </c>
      <c r="E12" s="5" t="n">
        <v>15</v>
      </c>
    </row>
    <row r="13" spans="1:5">
      <c r="A13" s="4" t="s">
        <v>1026</v>
      </c>
      <c r="B13" s="5" t="n">
        <v>1</v>
      </c>
      <c r="C13" s="5" t="n">
        <v>1</v>
      </c>
      <c r="D13" s="5" t="n">
        <v>3</v>
      </c>
      <c r="E13" s="5" t="n">
        <v>3</v>
      </c>
    </row>
    <row r="14" spans="1:5">
      <c r="A14" s="4" t="s">
        <v>1023</v>
      </c>
      <c r="B14" s="6" t="n">
        <v>-1</v>
      </c>
      <c r="C14" s="6" t="n">
        <v>2</v>
      </c>
      <c r="D14" s="6" t="n">
        <v>5</v>
      </c>
      <c r="E14" s="6" t="n">
        <v>4</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 customWidth="1" max="5" min="5" width="15"/>
    <col customWidth="1" max="6" min="6" width="4"/>
    <col customWidth="1" max="7" min="7" width="14"/>
    <col customWidth="1" max="8" min="8" width="4"/>
    <col customWidth="1" max="9" min="9" width="14"/>
  </cols>
  <sheetData>
    <row r="1" spans="1:9">
      <c r="A1" s="1" t="s">
        <v>1027</v>
      </c>
      <c r="C1" s="2" t="s">
        <v>35</v>
      </c>
      <c r="E1" s="2" t="s">
        <v>1</v>
      </c>
    </row>
    <row r="2" spans="1:9">
      <c r="C2" s="2" t="s">
        <v>2</v>
      </c>
      <c r="D2" s="2" t="s">
        <v>36</v>
      </c>
      <c r="E2" s="2" t="s">
        <v>2</v>
      </c>
      <c r="G2" s="2" t="s">
        <v>36</v>
      </c>
      <c r="I2" s="2" t="s">
        <v>89</v>
      </c>
    </row>
    <row r="3" spans="1:9">
      <c r="A3" s="3" t="s">
        <v>1028</v>
      </c>
    </row>
    <row r="4" spans="1:9">
      <c r="A4" s="4" t="s">
        <v>1029</v>
      </c>
      <c r="C4" s="6" t="n">
        <v>298</v>
      </c>
      <c r="D4" s="6" t="n">
        <v>320</v>
      </c>
      <c r="E4" s="6" t="n">
        <v>873</v>
      </c>
      <c r="G4" s="6" t="n">
        <v>954</v>
      </c>
    </row>
    <row r="5" spans="1:9">
      <c r="A5" s="4" t="s">
        <v>1030</v>
      </c>
      <c r="C5" s="5" t="n">
        <v>188</v>
      </c>
      <c r="D5" s="5" t="n">
        <v>166</v>
      </c>
      <c r="E5" s="5" t="n">
        <v>439</v>
      </c>
      <c r="G5" s="5" t="n">
        <v>582</v>
      </c>
    </row>
    <row r="6" spans="1:9">
      <c r="A6" s="4" t="s">
        <v>58</v>
      </c>
      <c r="B6" s="4" t="s">
        <v>59</v>
      </c>
      <c r="C6" s="5" t="n">
        <v>486</v>
      </c>
      <c r="D6" s="5" t="n">
        <v>486</v>
      </c>
      <c r="E6" s="5" t="n">
        <v>1312</v>
      </c>
      <c r="F6" s="4" t="s">
        <v>60</v>
      </c>
      <c r="G6" s="5" t="n">
        <v>1536</v>
      </c>
      <c r="H6" s="4" t="s">
        <v>60</v>
      </c>
    </row>
    <row r="7" spans="1:9">
      <c r="A7" s="4" t="s">
        <v>1031</v>
      </c>
      <c r="C7" s="5" t="n">
        <v>2</v>
      </c>
      <c r="E7" s="5" t="n">
        <v>2</v>
      </c>
      <c r="I7" s="6" t="n">
        <v>2</v>
      </c>
    </row>
    <row r="8" spans="1:9">
      <c r="A8" s="4" t="s">
        <v>72</v>
      </c>
    </row>
    <row r="9" spans="1:9">
      <c r="A9" s="3" t="s">
        <v>1028</v>
      </c>
    </row>
    <row r="10" spans="1:9">
      <c r="A10" s="4" t="s">
        <v>1029</v>
      </c>
      <c r="C10" s="5" t="n">
        <v>18</v>
      </c>
      <c r="D10" s="5" t="n">
        <v>12</v>
      </c>
      <c r="E10" s="5" t="n">
        <v>48</v>
      </c>
      <c r="G10" s="5" t="n">
        <v>38</v>
      </c>
    </row>
    <row r="11" spans="1:9">
      <c r="A11" s="4" t="s">
        <v>1032</v>
      </c>
      <c r="C11" s="5" t="n">
        <v>25</v>
      </c>
      <c r="D11" s="5" t="n">
        <v>22</v>
      </c>
      <c r="E11" s="5" t="n">
        <v>73</v>
      </c>
      <c r="G11" s="5" t="n">
        <v>65</v>
      </c>
    </row>
    <row r="12" spans="1:9">
      <c r="A12" s="4" t="s">
        <v>1033</v>
      </c>
      <c r="C12" s="5" t="n">
        <v>11</v>
      </c>
      <c r="D12" s="5" t="n">
        <v>11</v>
      </c>
      <c r="E12" s="5" t="n">
        <v>33</v>
      </c>
      <c r="G12" s="5" t="n">
        <v>32</v>
      </c>
    </row>
    <row r="13" spans="1:9">
      <c r="A13" s="4" t="s">
        <v>73</v>
      </c>
    </row>
    <row r="14" spans="1:9">
      <c r="A14" s="3" t="s">
        <v>1028</v>
      </c>
    </row>
    <row r="15" spans="1:9">
      <c r="A15" s="4" t="s">
        <v>1029</v>
      </c>
      <c r="C15" s="5" t="n">
        <v>34</v>
      </c>
      <c r="D15" s="5" t="n">
        <v>31</v>
      </c>
      <c r="E15" s="5" t="n">
        <v>95</v>
      </c>
      <c r="G15" s="5" t="n">
        <v>103</v>
      </c>
    </row>
    <row r="16" spans="1:9">
      <c r="A16" s="4" t="s">
        <v>1034</v>
      </c>
    </row>
    <row r="17" spans="1:9">
      <c r="A17" s="3" t="s">
        <v>1028</v>
      </c>
    </row>
    <row r="18" spans="1:9">
      <c r="A18" s="4" t="s">
        <v>1029</v>
      </c>
      <c r="C18" s="5" t="n">
        <v>68</v>
      </c>
      <c r="D18" s="5" t="n">
        <v>70</v>
      </c>
      <c r="E18" s="5" t="n">
        <v>201</v>
      </c>
      <c r="F18" s="4" t="s">
        <v>68</v>
      </c>
      <c r="G18" s="5" t="n">
        <v>218</v>
      </c>
      <c r="H18" s="4" t="s">
        <v>68</v>
      </c>
    </row>
    <row r="19" spans="1:9">
      <c r="A19" s="4" t="s">
        <v>1035</v>
      </c>
    </row>
    <row r="20" spans="1:9">
      <c r="A20" s="3" t="s">
        <v>1028</v>
      </c>
    </row>
    <row r="21" spans="1:9">
      <c r="A21" s="4" t="s">
        <v>1029</v>
      </c>
      <c r="C21" s="5" t="n">
        <v>73</v>
      </c>
      <c r="D21" s="5" t="n">
        <v>90</v>
      </c>
      <c r="E21" s="5" t="n">
        <v>223</v>
      </c>
      <c r="G21" s="5" t="n">
        <v>254</v>
      </c>
    </row>
    <row r="22" spans="1:9">
      <c r="A22" s="4" t="s">
        <v>1036</v>
      </c>
    </row>
    <row r="23" spans="1:9">
      <c r="A23" s="3" t="s">
        <v>1028</v>
      </c>
    </row>
    <row r="24" spans="1:9">
      <c r="A24" s="4" t="s">
        <v>1029</v>
      </c>
      <c r="C24" s="5" t="n">
        <v>14</v>
      </c>
      <c r="D24" s="5" t="n">
        <v>11</v>
      </c>
      <c r="E24" s="5" t="n">
        <v>40</v>
      </c>
      <c r="F24" s="4" t="s">
        <v>68</v>
      </c>
      <c r="G24" s="5" t="n">
        <v>43</v>
      </c>
      <c r="H24" s="4" t="s">
        <v>68</v>
      </c>
    </row>
    <row r="25" spans="1:9">
      <c r="A25" s="4" t="s">
        <v>74</v>
      </c>
    </row>
    <row r="26" spans="1:9">
      <c r="A26" s="3" t="s">
        <v>1028</v>
      </c>
    </row>
    <row r="27" spans="1:9">
      <c r="A27" s="4" t="s">
        <v>1029</v>
      </c>
      <c r="C27" s="5" t="n">
        <v>155</v>
      </c>
      <c r="D27" s="5" t="n">
        <v>171</v>
      </c>
      <c r="E27" s="5" t="n">
        <v>464</v>
      </c>
      <c r="G27" s="5" t="n">
        <v>515</v>
      </c>
    </row>
    <row r="28" spans="1:9">
      <c r="A28" s="4" t="s">
        <v>75</v>
      </c>
    </row>
    <row r="29" spans="1:9">
      <c r="A29" s="3" t="s">
        <v>1028</v>
      </c>
    </row>
    <row r="30" spans="1:9">
      <c r="A30" s="4" t="s">
        <v>1029</v>
      </c>
      <c r="C30" s="5" t="n">
        <v>88</v>
      </c>
      <c r="D30" s="5" t="n">
        <v>103</v>
      </c>
      <c r="E30" s="5" t="n">
        <v>257</v>
      </c>
      <c r="G30" s="5" t="n">
        <v>289</v>
      </c>
    </row>
    <row r="31" spans="1:9">
      <c r="A31" s="4" t="s">
        <v>1037</v>
      </c>
    </row>
    <row r="32" spans="1:9">
      <c r="A32" s="3" t="s">
        <v>1028</v>
      </c>
    </row>
    <row r="33" spans="1:9">
      <c r="A33" s="4" t="s">
        <v>1029</v>
      </c>
      <c r="B33" s="4" t="s">
        <v>623</v>
      </c>
      <c r="C33" s="6" t="n">
        <v>3</v>
      </c>
      <c r="D33" s="5" t="n">
        <v>3</v>
      </c>
      <c r="E33" s="6" t="n">
        <v>9</v>
      </c>
      <c r="G33" s="5" t="n">
        <v>9</v>
      </c>
    </row>
    <row r="34" spans="1:9">
      <c r="A34" s="4" t="s">
        <v>1038</v>
      </c>
    </row>
    <row r="35" spans="1:9">
      <c r="A35" s="3" t="s">
        <v>1028</v>
      </c>
    </row>
    <row r="36" spans="1:9">
      <c r="A36" s="4" t="s">
        <v>1029</v>
      </c>
      <c r="D36" s="6" t="n">
        <v>2</v>
      </c>
      <c r="G36" s="6" t="n">
        <v>12</v>
      </c>
    </row>
    <row r="37" spans="1:9"/>
    <row r="38" spans="1:9">
      <c r="A38" s="4" t="s">
        <v>59</v>
      </c>
      <c r="B38" s="4" t="s">
        <v>76</v>
      </c>
    </row>
    <row r="39" spans="1:9">
      <c r="A39" s="4" t="s">
        <v>60</v>
      </c>
      <c r="B39" s="4" t="s">
        <v>77</v>
      </c>
    </row>
    <row r="40" spans="1:9">
      <c r="A40" s="4" t="s">
        <v>68</v>
      </c>
      <c r="B40" s="4" t="s">
        <v>1039</v>
      </c>
    </row>
    <row r="41" spans="1:9">
      <c r="A41" s="4" t="s">
        <v>623</v>
      </c>
      <c r="B41" s="4" t="s">
        <v>1040</v>
      </c>
    </row>
  </sheetData>
  <mergeCells count="10">
    <mergeCell ref="A1:B2"/>
    <mergeCell ref="C1:D1"/>
    <mergeCell ref="E1:H1"/>
    <mergeCell ref="E2:F2"/>
    <mergeCell ref="G2:H2"/>
    <mergeCell ref="A37:H37"/>
    <mergeCell ref="B38:H38"/>
    <mergeCell ref="B39:H39"/>
    <mergeCell ref="B40:H40"/>
    <mergeCell ref="B41:H4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1041</v>
      </c>
      <c r="C1" s="2" t="s">
        <v>2</v>
      </c>
      <c r="E1" s="2" t="s">
        <v>89</v>
      </c>
      <c r="G1" s="2" t="s">
        <v>36</v>
      </c>
    </row>
    <row r="2" spans="1:7">
      <c r="A2" s="3" t="s">
        <v>90</v>
      </c>
    </row>
    <row r="3" spans="1:7">
      <c r="A3" s="4" t="s">
        <v>91</v>
      </c>
      <c r="C3" s="6" t="n">
        <v>1496</v>
      </c>
      <c r="E3" s="6" t="n">
        <v>1514</v>
      </c>
    </row>
    <row r="4" spans="1:7">
      <c r="A4" s="4" t="s">
        <v>92</v>
      </c>
      <c r="C4" s="5" t="n">
        <v>11183</v>
      </c>
      <c r="E4" s="5" t="n">
        <v>15700</v>
      </c>
    </row>
    <row r="5" spans="1:7">
      <c r="A5" s="4" t="s">
        <v>1042</v>
      </c>
      <c r="C5" s="5" t="n">
        <v>8263</v>
      </c>
      <c r="E5" s="5" t="n">
        <v>10168</v>
      </c>
    </row>
    <row r="6" spans="1:7">
      <c r="A6" s="4" t="s">
        <v>421</v>
      </c>
      <c r="C6" s="5" t="n">
        <v>29557</v>
      </c>
      <c r="E6" s="5" t="n">
        <v>21978</v>
      </c>
    </row>
    <row r="7" spans="1:7">
      <c r="A7" s="4" t="s">
        <v>38</v>
      </c>
      <c r="C7" s="5" t="n">
        <v>71336</v>
      </c>
      <c r="E7" s="5" t="n">
        <v>68978</v>
      </c>
      <c r="G7" s="6" t="n">
        <v>66756</v>
      </c>
    </row>
    <row r="8" spans="1:7">
      <c r="A8" s="4" t="s">
        <v>42</v>
      </c>
      <c r="C8" s="5" t="n">
        <v>6897</v>
      </c>
      <c r="E8" s="5" t="n">
        <v>6325</v>
      </c>
    </row>
    <row r="9" spans="1:7">
      <c r="A9" s="4" t="s">
        <v>103</v>
      </c>
      <c r="C9" s="5" t="n">
        <v>184760</v>
      </c>
      <c r="D9" s="4" t="s">
        <v>59</v>
      </c>
      <c r="E9" s="5" t="n">
        <v>172448</v>
      </c>
      <c r="F9" s="4" t="s">
        <v>59</v>
      </c>
      <c r="G9" s="5" t="n">
        <v>174002</v>
      </c>
    </row>
    <row r="10" spans="1:7">
      <c r="A10" s="3" t="s">
        <v>139</v>
      </c>
    </row>
    <row r="11" spans="1:7">
      <c r="A11" s="4" t="s">
        <v>45</v>
      </c>
      <c r="C11" s="5" t="n">
        <v>119801</v>
      </c>
      <c r="E11" s="5" t="n">
        <v>110955</v>
      </c>
      <c r="G11" s="5" t="n">
        <v>112090</v>
      </c>
    </row>
    <row r="12" spans="1:7">
      <c r="A12" s="4" t="s">
        <v>114</v>
      </c>
      <c r="C12" s="5" t="n">
        <v>4047</v>
      </c>
      <c r="E12" s="5" t="n">
        <v>3643</v>
      </c>
    </row>
    <row r="13" spans="1:7">
      <c r="A13" s="4" t="s">
        <v>46</v>
      </c>
      <c r="C13" s="5" t="n">
        <v>8962</v>
      </c>
      <c r="E13" s="5" t="n">
        <v>4180</v>
      </c>
    </row>
    <row r="14" spans="1:7">
      <c r="A14" s="4" t="s">
        <v>47</v>
      </c>
      <c r="C14" s="5" t="n">
        <v>29347</v>
      </c>
      <c r="E14" s="5" t="n">
        <v>30628</v>
      </c>
    </row>
    <row r="15" spans="1:7">
      <c r="A15" s="4" t="s">
        <v>42</v>
      </c>
      <c r="C15" s="5" t="n">
        <v>4145</v>
      </c>
      <c r="E15" s="5" t="n">
        <v>2536</v>
      </c>
    </row>
    <row r="16" spans="1:7">
      <c r="A16" s="4" t="s">
        <v>116</v>
      </c>
      <c r="B16" s="4" t="s">
        <v>59</v>
      </c>
      <c r="C16" s="5" t="n">
        <v>166302</v>
      </c>
      <c r="E16" s="5" t="n">
        <v>151942</v>
      </c>
    </row>
    <row r="17" spans="1:7">
      <c r="A17" s="4" t="s">
        <v>556</v>
      </c>
    </row>
    <row r="18" spans="1:7">
      <c r="A18" s="3" t="s">
        <v>90</v>
      </c>
    </row>
    <row r="19" spans="1:7">
      <c r="A19" s="4" t="s">
        <v>91</v>
      </c>
      <c r="C19" s="5" t="n">
        <v>486</v>
      </c>
      <c r="E19" s="5" t="n">
        <v>245</v>
      </c>
    </row>
    <row r="20" spans="1:7">
      <c r="A20" s="4" t="s">
        <v>92</v>
      </c>
      <c r="C20" s="5" t="n">
        <v>1484</v>
      </c>
      <c r="E20" s="5" t="n">
        <v>1000</v>
      </c>
    </row>
    <row r="21" spans="1:7">
      <c r="A21" s="4" t="s">
        <v>1042</v>
      </c>
      <c r="B21" s="4" t="s">
        <v>60</v>
      </c>
      <c r="C21" s="5" t="n">
        <v>1341</v>
      </c>
      <c r="E21" s="5" t="n">
        <v>0</v>
      </c>
    </row>
    <row r="22" spans="1:7">
      <c r="A22" s="4" t="s">
        <v>421</v>
      </c>
      <c r="C22" s="5" t="n">
        <v>98</v>
      </c>
      <c r="E22" s="5" t="n">
        <v>102</v>
      </c>
    </row>
    <row r="23" spans="1:7">
      <c r="A23" s="4" t="s">
        <v>38</v>
      </c>
      <c r="C23" s="5" t="n">
        <v>2828</v>
      </c>
      <c r="E23" s="5" t="n">
        <v>2274</v>
      </c>
    </row>
    <row r="24" spans="1:7">
      <c r="A24" s="4" t="s">
        <v>42</v>
      </c>
      <c r="B24" s="4" t="s">
        <v>60</v>
      </c>
      <c r="C24" s="5" t="n">
        <v>239</v>
      </c>
      <c r="E24" s="5" t="n">
        <v>169</v>
      </c>
    </row>
    <row r="25" spans="1:7">
      <c r="A25" s="4" t="s">
        <v>103</v>
      </c>
      <c r="C25" s="5" t="n">
        <v>6476</v>
      </c>
      <c r="E25" s="5" t="n">
        <v>3790</v>
      </c>
    </row>
    <row r="26" spans="1:7">
      <c r="A26" s="3" t="s">
        <v>139</v>
      </c>
    </row>
    <row r="27" spans="1:7">
      <c r="A27" s="4" t="s">
        <v>45</v>
      </c>
      <c r="C27" s="5" t="n">
        <v>11543</v>
      </c>
      <c r="E27" s="5" t="n">
        <v>12000</v>
      </c>
    </row>
    <row r="28" spans="1:7">
      <c r="A28" s="4" t="s">
        <v>114</v>
      </c>
      <c r="C28" s="5" t="n">
        <v>1087</v>
      </c>
      <c r="E28" s="5" t="n">
        <v>349</v>
      </c>
    </row>
    <row r="29" spans="1:7">
      <c r="A29" s="4" t="s">
        <v>46</v>
      </c>
      <c r="C29" s="5" t="n">
        <v>4964</v>
      </c>
      <c r="E29" s="5" t="n">
        <v>638</v>
      </c>
    </row>
    <row r="30" spans="1:7">
      <c r="A30" s="4" t="s">
        <v>47</v>
      </c>
      <c r="C30" s="5" t="n">
        <v>7847</v>
      </c>
      <c r="E30" s="5" t="n">
        <v>7845</v>
      </c>
    </row>
    <row r="31" spans="1:7">
      <c r="A31" s="4" t="s">
        <v>42</v>
      </c>
      <c r="B31" s="4" t="s">
        <v>60</v>
      </c>
      <c r="C31" s="5" t="n">
        <v>284</v>
      </c>
      <c r="E31" s="5" t="n">
        <v>333</v>
      </c>
    </row>
    <row r="32" spans="1:7">
      <c r="A32" s="4" t="s">
        <v>116</v>
      </c>
      <c r="C32" s="5" t="n">
        <v>25725</v>
      </c>
      <c r="E32" s="5" t="n">
        <v>21165</v>
      </c>
    </row>
    <row r="33" spans="1:7">
      <c r="A33" s="4" t="s">
        <v>546</v>
      </c>
    </row>
    <row r="34" spans="1:7">
      <c r="A34" s="3" t="s">
        <v>90</v>
      </c>
    </row>
    <row r="35" spans="1:7">
      <c r="A35" s="4" t="s">
        <v>38</v>
      </c>
      <c r="C35" s="5" t="n">
        <v>51317</v>
      </c>
      <c r="E35" s="5" t="n">
        <v>49342</v>
      </c>
    </row>
    <row r="36" spans="1:7">
      <c r="A36" s="4" t="s">
        <v>550</v>
      </c>
    </row>
    <row r="37" spans="1:7">
      <c r="A37" s="3" t="s">
        <v>90</v>
      </c>
    </row>
    <row r="38" spans="1:7">
      <c r="A38" s="4" t="s">
        <v>38</v>
      </c>
      <c r="C38" s="5" t="n">
        <v>5712</v>
      </c>
      <c r="D38" s="4" t="s">
        <v>68</v>
      </c>
      <c r="E38" s="6" t="n">
        <v>4765</v>
      </c>
      <c r="F38" s="4" t="s">
        <v>68</v>
      </c>
      <c r="G38" s="5" t="n">
        <v>3898</v>
      </c>
    </row>
    <row r="39" spans="1:7">
      <c r="A39" s="4" t="s">
        <v>746</v>
      </c>
    </row>
    <row r="40" spans="1:7">
      <c r="A40" s="3" t="s">
        <v>90</v>
      </c>
    </row>
    <row r="41" spans="1:7">
      <c r="A41" s="4" t="s">
        <v>38</v>
      </c>
      <c r="C41" s="6" t="n">
        <v>2828</v>
      </c>
      <c r="G41" s="6" t="n">
        <v>1557</v>
      </c>
    </row>
    <row r="42" spans="1:7"/>
    <row r="43" spans="1:7">
      <c r="A43" s="4" t="s">
        <v>59</v>
      </c>
      <c r="B43" s="4" t="s">
        <v>127</v>
      </c>
    </row>
    <row r="44" spans="1:7">
      <c r="A44" s="4" t="s">
        <v>60</v>
      </c>
      <c r="B44" s="4" t="s">
        <v>1043</v>
      </c>
    </row>
    <row r="45" spans="1:7">
      <c r="A45" s="4" t="s">
        <v>68</v>
      </c>
      <c r="B45" s="4" t="s">
        <v>560</v>
      </c>
    </row>
  </sheetData>
  <mergeCells count="7">
    <mergeCell ref="A1:B1"/>
    <mergeCell ref="C1:D1"/>
    <mergeCell ref="E1:F1"/>
    <mergeCell ref="A42:F42"/>
    <mergeCell ref="B43:F43"/>
    <mergeCell ref="B44:F44"/>
    <mergeCell ref="B45:F45"/>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8T06:07:43Z</dcterms:created>
  <dcterms:modified xmlns:dcterms="http://purl.org/dc/terms/" xmlns:xsi="http://www.w3.org/2001/XMLSchema-instance" xsi:type="dcterms:W3CDTF">2019-10-28T06:07:43Z</dcterms:modified>
</cp:coreProperties>
</file>